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PART"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BSIDIARIES" sheetId="8" state="visible" r:id="rId8"/>
    <sheet xmlns:r="http://schemas.openxmlformats.org/officeDocument/2006/relationships" name="SIGNIFICANT ACCOUNTING POLICIES" sheetId="9" state="visible" r:id="rId9"/>
    <sheet xmlns:r="http://schemas.openxmlformats.org/officeDocument/2006/relationships" name="SEGMENT INFORMATION" sheetId="10" state="visible" r:id="rId10"/>
    <sheet xmlns:r="http://schemas.openxmlformats.org/officeDocument/2006/relationships" name="DISPOSITION OF CHILEAN ELECTRIC" sheetId="11" state="visible" r:id="rId11"/>
    <sheet xmlns:r="http://schemas.openxmlformats.org/officeDocument/2006/relationships" name="ACQUISITION OF BUSINESSES" sheetId="12" state="visible" r:id="rId12"/>
    <sheet xmlns:r="http://schemas.openxmlformats.org/officeDocument/2006/relationships" name="FAIR VALUE OF FINANCIAL INSTRUM" sheetId="13" state="visible" r:id="rId13"/>
    <sheet xmlns:r="http://schemas.openxmlformats.org/officeDocument/2006/relationships" name="CASH AND CASH EQUIVALENTS" sheetId="14" state="visible" r:id="rId14"/>
    <sheet xmlns:r="http://schemas.openxmlformats.org/officeDocument/2006/relationships" name="FINANCIAL ASSETS" sheetId="15" state="visible" r:id="rId15"/>
    <sheet xmlns:r="http://schemas.openxmlformats.org/officeDocument/2006/relationships" name="ACCOUNTS RECEIVABLE AND OTHER" sheetId="16" state="visible" r:id="rId16"/>
    <sheet xmlns:r="http://schemas.openxmlformats.org/officeDocument/2006/relationships" name="INVENTORY" sheetId="17" state="visible" r:id="rId17"/>
    <sheet xmlns:r="http://schemas.openxmlformats.org/officeDocument/2006/relationships" name="INVESTMENT IN ASSOCIATES AND JO" sheetId="18" state="visible" r:id="rId18"/>
    <sheet xmlns:r="http://schemas.openxmlformats.org/officeDocument/2006/relationships" name="PROPERTY, PLANT AND EQUIPMENT" sheetId="19" state="visible" r:id="rId19"/>
    <sheet xmlns:r="http://schemas.openxmlformats.org/officeDocument/2006/relationships" name="INTANGIBLE ASSETS" sheetId="20" state="visible" r:id="rId20"/>
    <sheet xmlns:r="http://schemas.openxmlformats.org/officeDocument/2006/relationships" name="GOODWILL" sheetId="21" state="visible" r:id="rId21"/>
    <sheet xmlns:r="http://schemas.openxmlformats.org/officeDocument/2006/relationships" name="INVESTMENT PROPERTIES" sheetId="22" state="visible" r:id="rId22"/>
    <sheet xmlns:r="http://schemas.openxmlformats.org/officeDocument/2006/relationships" name="ACCOUNTS PAYABLE AND OTHER" sheetId="23" state="visible" r:id="rId23"/>
    <sheet xmlns:r="http://schemas.openxmlformats.org/officeDocument/2006/relationships" name="FINANCIAL LIABILITIES" sheetId="24" state="visible" r:id="rId24"/>
    <sheet xmlns:r="http://schemas.openxmlformats.org/officeDocument/2006/relationships" name="BORROWINGS" sheetId="25" state="visible" r:id="rId25"/>
    <sheet xmlns:r="http://schemas.openxmlformats.org/officeDocument/2006/relationships" name="SUBSIDIARY PUBLIC ISSUERS" sheetId="26" state="visible" r:id="rId26"/>
    <sheet xmlns:r="http://schemas.openxmlformats.org/officeDocument/2006/relationships" name="PREFERRED SHARES" sheetId="27" state="visible" r:id="rId27"/>
    <sheet xmlns:r="http://schemas.openxmlformats.org/officeDocument/2006/relationships" name="INTEREST EXPENSE" sheetId="28" state="visible" r:id="rId28"/>
    <sheet xmlns:r="http://schemas.openxmlformats.org/officeDocument/2006/relationships" name="PAYROLL EXPENSE" sheetId="29" state="visible" r:id="rId29"/>
    <sheet xmlns:r="http://schemas.openxmlformats.org/officeDocument/2006/relationships" name="NON-WHOLLY OWNED SUBSIDIARIES" sheetId="30" state="visible" r:id="rId30"/>
    <sheet xmlns:r="http://schemas.openxmlformats.org/officeDocument/2006/relationships" name="INCOME TAXES" sheetId="31" state="visible" r:id="rId31"/>
    <sheet xmlns:r="http://schemas.openxmlformats.org/officeDocument/2006/relationships" name="PARTNERSHIP CAPITAL" sheetId="32" state="visible" r:id="rId32"/>
    <sheet xmlns:r="http://schemas.openxmlformats.org/officeDocument/2006/relationships" name="ACCUMULATED OTHER COMPREHENSIVE" sheetId="33" state="visible" r:id="rId33"/>
    <sheet xmlns:r="http://schemas.openxmlformats.org/officeDocument/2006/relationships" name="DISTRIBUTIONS" sheetId="34" state="visible" r:id="rId34"/>
    <sheet xmlns:r="http://schemas.openxmlformats.org/officeDocument/2006/relationships" name="CONTINGENT ASSETS &amp; LIABILITIES" sheetId="35" state="visible" r:id="rId35"/>
    <sheet xmlns:r="http://schemas.openxmlformats.org/officeDocument/2006/relationships" name="CONTRACTUAL COMMITMENTS" sheetId="36" state="visible" r:id="rId36"/>
    <sheet xmlns:r="http://schemas.openxmlformats.org/officeDocument/2006/relationships" name="RETIREMENT BENEFIT PLANS" sheetId="37" state="visible" r:id="rId37"/>
    <sheet xmlns:r="http://schemas.openxmlformats.org/officeDocument/2006/relationships" name="RELATED PARTY TRANSACTIONS" sheetId="38" state="visible" r:id="rId38"/>
    <sheet xmlns:r="http://schemas.openxmlformats.org/officeDocument/2006/relationships" name="DERIVATIVE FINANCIAL INSTRUMENT" sheetId="39" state="visible" r:id="rId39"/>
    <sheet xmlns:r="http://schemas.openxmlformats.org/officeDocument/2006/relationships" name="FINANCIAL RISK MANAGEMENT" sheetId="40" state="visible" r:id="rId40"/>
    <sheet xmlns:r="http://schemas.openxmlformats.org/officeDocument/2006/relationships" name="CAPITAL MANAGEMENT" sheetId="41" state="visible" r:id="rId41"/>
    <sheet xmlns:r="http://schemas.openxmlformats.org/officeDocument/2006/relationships" name="SUPPLEMENTAL CASH FLOW INFORMAT" sheetId="42" state="visible" r:id="rId42"/>
    <sheet xmlns:r="http://schemas.openxmlformats.org/officeDocument/2006/relationships" name="SUBSEQUENT EVENTS SUBSEQUENT EV" sheetId="43" state="visible" r:id="rId43"/>
    <sheet xmlns:r="http://schemas.openxmlformats.org/officeDocument/2006/relationships" name="SIGNIFICANT ACCOUNTING POLICI_2" sheetId="44" state="visible" r:id="rId44"/>
    <sheet xmlns:r="http://schemas.openxmlformats.org/officeDocument/2006/relationships" name="SUBSIDIARIES (Tables)" sheetId="45" state="visible" r:id="rId45"/>
    <sheet xmlns:r="http://schemas.openxmlformats.org/officeDocument/2006/relationships" name="SIGNIFICANT ACCOUNTING POLICI_3" sheetId="46" state="visible" r:id="rId46"/>
    <sheet xmlns:r="http://schemas.openxmlformats.org/officeDocument/2006/relationships" name="SEGMENT INFORMATION (Tables)" sheetId="47" state="visible" r:id="rId47"/>
    <sheet xmlns:r="http://schemas.openxmlformats.org/officeDocument/2006/relationships" name="ACQUISITION OF BUSINESSES (Tabl" sheetId="48" state="visible" r:id="rId48"/>
    <sheet xmlns:r="http://schemas.openxmlformats.org/officeDocument/2006/relationships" name="FAIR VALUE OF FINANCIAL INSTR_2" sheetId="49" state="visible" r:id="rId49"/>
    <sheet xmlns:r="http://schemas.openxmlformats.org/officeDocument/2006/relationships" name="CASH AND CASH EQUIVALENTS (Tabl" sheetId="50" state="visible" r:id="rId50"/>
    <sheet xmlns:r="http://schemas.openxmlformats.org/officeDocument/2006/relationships" name="FINANCIAL ASSETS (Tables)" sheetId="51" state="visible" r:id="rId51"/>
    <sheet xmlns:r="http://schemas.openxmlformats.org/officeDocument/2006/relationships" name="ACCOUNTS RECEIVABLE AND OTHER (" sheetId="52" state="visible" r:id="rId52"/>
    <sheet xmlns:r="http://schemas.openxmlformats.org/officeDocument/2006/relationships" name="INVENTORY (Tables)" sheetId="53" state="visible" r:id="rId53"/>
    <sheet xmlns:r="http://schemas.openxmlformats.org/officeDocument/2006/relationships" name="INVESTMENT IN ASSOCIATES AND _2" sheetId="54" state="visible" r:id="rId54"/>
    <sheet xmlns:r="http://schemas.openxmlformats.org/officeDocument/2006/relationships" name="PROPERTY, PLANT AND EQUIPMENT (" sheetId="55" state="visible" r:id="rId55"/>
    <sheet xmlns:r="http://schemas.openxmlformats.org/officeDocument/2006/relationships" name="INTANGIBLE ASSETS (Tables)" sheetId="56" state="visible" r:id="rId56"/>
    <sheet xmlns:r="http://schemas.openxmlformats.org/officeDocument/2006/relationships" name="GOODWILL (Tables)" sheetId="57" state="visible" r:id="rId57"/>
    <sheet xmlns:r="http://schemas.openxmlformats.org/officeDocument/2006/relationships" name="INVESTMENT PROPERTIES (Tables)" sheetId="58" state="visible" r:id="rId58"/>
    <sheet xmlns:r="http://schemas.openxmlformats.org/officeDocument/2006/relationships" name="ACCOUNTS PAYABLE AND OTHER (Tab" sheetId="59" state="visible" r:id="rId59"/>
    <sheet xmlns:r="http://schemas.openxmlformats.org/officeDocument/2006/relationships" name="FINANCIAL LIABILITIES (Tables)" sheetId="60" state="visible" r:id="rId60"/>
    <sheet xmlns:r="http://schemas.openxmlformats.org/officeDocument/2006/relationships" name="BORROWINGS (Tables)" sheetId="61" state="visible" r:id="rId61"/>
    <sheet xmlns:r="http://schemas.openxmlformats.org/officeDocument/2006/relationships" name="SUBSIDIARY PUBLIC ISSUERS (Tabl" sheetId="62" state="visible" r:id="rId62"/>
    <sheet xmlns:r="http://schemas.openxmlformats.org/officeDocument/2006/relationships" name="INTEREST EXPENSE (Tables)" sheetId="63" state="visible" r:id="rId63"/>
    <sheet xmlns:r="http://schemas.openxmlformats.org/officeDocument/2006/relationships" name="NON-WHOLLY OWNED SUBSIDIARIES (" sheetId="64" state="visible" r:id="rId64"/>
    <sheet xmlns:r="http://schemas.openxmlformats.org/officeDocument/2006/relationships" name="INCOME TAXES (Tables)" sheetId="65" state="visible" r:id="rId65"/>
    <sheet xmlns:r="http://schemas.openxmlformats.org/officeDocument/2006/relationships" name="PARTNERSHIP CAPITAL (Tables)" sheetId="66" state="visible" r:id="rId66"/>
    <sheet xmlns:r="http://schemas.openxmlformats.org/officeDocument/2006/relationships" name="ACCUMULATED OTHER COMPREHENSI_2" sheetId="67" state="visible" r:id="rId67"/>
    <sheet xmlns:r="http://schemas.openxmlformats.org/officeDocument/2006/relationships" name="RETIREMENT BENEFIT PLANS (Table" sheetId="68" state="visible" r:id="rId68"/>
    <sheet xmlns:r="http://schemas.openxmlformats.org/officeDocument/2006/relationships" name="DERIVATIVE FINANCIAL INSTRUME_2" sheetId="69" state="visible" r:id="rId69"/>
    <sheet xmlns:r="http://schemas.openxmlformats.org/officeDocument/2006/relationships" name="FINANCIAL RISK MANAGEMENT (Tabl" sheetId="70" state="visible" r:id="rId70"/>
    <sheet xmlns:r="http://schemas.openxmlformats.org/officeDocument/2006/relationships" name="CAPITAL MANAGEMENT (Tables)" sheetId="71" state="visible" r:id="rId71"/>
    <sheet xmlns:r="http://schemas.openxmlformats.org/officeDocument/2006/relationships" name="SUPPLEMENTAL CASH FLOW INFORM_2" sheetId="72" state="visible" r:id="rId72"/>
    <sheet xmlns:r="http://schemas.openxmlformats.org/officeDocument/2006/relationships" name="ORGANIZATION AND DESCRIPTION _2" sheetId="73" state="visible" r:id="rId73"/>
    <sheet xmlns:r="http://schemas.openxmlformats.org/officeDocument/2006/relationships" name="SUBSIDIARIES (Details)" sheetId="74" state="visible" r:id="rId74"/>
    <sheet xmlns:r="http://schemas.openxmlformats.org/officeDocument/2006/relationships" name="SIGNIFICANT ACCOUNTING POLICI_4" sheetId="75" state="visible" r:id="rId75"/>
    <sheet xmlns:r="http://schemas.openxmlformats.org/officeDocument/2006/relationships" name="SEGMENT INFORMATION (Operating " sheetId="76" state="visible" r:id="rId76"/>
    <sheet xmlns:r="http://schemas.openxmlformats.org/officeDocument/2006/relationships" name="SEGMENT INFORMATION (Assets) (D" sheetId="77" state="visible" r:id="rId77"/>
    <sheet xmlns:r="http://schemas.openxmlformats.org/officeDocument/2006/relationships" name="SEGMENT INFORMATION (Geographic" sheetId="78" state="visible" r:id="rId78"/>
    <sheet xmlns:r="http://schemas.openxmlformats.org/officeDocument/2006/relationships" name="DISPOSITION OF CHILEAN ELECTR_2" sheetId="79" state="visible" r:id="rId79"/>
    <sheet xmlns:r="http://schemas.openxmlformats.org/officeDocument/2006/relationships" name="ACQUISITION OF BUSINESSES - Add" sheetId="80" state="visible" r:id="rId80"/>
    <sheet xmlns:r="http://schemas.openxmlformats.org/officeDocument/2006/relationships" name="ACQUISITION OF BUSINESSES - Pur" sheetId="81" state="visible" r:id="rId81"/>
    <sheet xmlns:r="http://schemas.openxmlformats.org/officeDocument/2006/relationships" name="FAIR VALUE OF FINANCIAL INSTR_3" sheetId="82" state="visible" r:id="rId82"/>
    <sheet xmlns:r="http://schemas.openxmlformats.org/officeDocument/2006/relationships" name="FAIR VALUE OF FINANCIAL INSTR_4" sheetId="83" state="visible" r:id="rId83"/>
    <sheet xmlns:r="http://schemas.openxmlformats.org/officeDocument/2006/relationships" name="FAIR VALUE OF FINANCIAL INSTR_5" sheetId="84" state="visible" r:id="rId84"/>
    <sheet xmlns:r="http://schemas.openxmlformats.org/officeDocument/2006/relationships" name="FAIR VALUE OF FINANCIAL INSTR_6" sheetId="85" state="visible" r:id="rId85"/>
    <sheet xmlns:r="http://schemas.openxmlformats.org/officeDocument/2006/relationships" name="FAIR VALUE OF FINANCIAL INSTR_7" sheetId="86" state="visible" r:id="rId86"/>
    <sheet xmlns:r="http://schemas.openxmlformats.org/officeDocument/2006/relationships" name="FAIR VALUE OF FINANCIAL INSTR_8" sheetId="87" state="visible" r:id="rId87"/>
    <sheet xmlns:r="http://schemas.openxmlformats.org/officeDocument/2006/relationships" name="CASH AND CASH EQUIVALENTS (Deta" sheetId="88" state="visible" r:id="rId88"/>
    <sheet xmlns:r="http://schemas.openxmlformats.org/officeDocument/2006/relationships" name="FINANCIAL ASSETS (Details)" sheetId="89" state="visible" r:id="rId89"/>
    <sheet xmlns:r="http://schemas.openxmlformats.org/officeDocument/2006/relationships" name="ACCOUNTS RECEIVABLE AND OTHER_2" sheetId="90" state="visible" r:id="rId90"/>
    <sheet xmlns:r="http://schemas.openxmlformats.org/officeDocument/2006/relationships" name="INVENTORY (Details)" sheetId="91" state="visible" r:id="rId91"/>
    <sheet xmlns:r="http://schemas.openxmlformats.org/officeDocument/2006/relationships" name="INVESTMENT IN ASSOCIATES AND _3" sheetId="92" state="visible" r:id="rId92"/>
    <sheet xmlns:r="http://schemas.openxmlformats.org/officeDocument/2006/relationships" name="INVESTMENT IN ASSOCIATES AND _4" sheetId="93" state="visible" r:id="rId93"/>
    <sheet xmlns:r="http://schemas.openxmlformats.org/officeDocument/2006/relationships" name="INVESTMENT IN ASSOCIATES AND _5" sheetId="94" state="visible" r:id="rId94"/>
    <sheet xmlns:r="http://schemas.openxmlformats.org/officeDocument/2006/relationships" name="INVESTMENT IN ASSOCIATES AND _6" sheetId="95" state="visible" r:id="rId95"/>
    <sheet xmlns:r="http://schemas.openxmlformats.org/officeDocument/2006/relationships" name="INVESTMENT IN ASSOCIATES AND _7" sheetId="96" state="visible" r:id="rId96"/>
    <sheet xmlns:r="http://schemas.openxmlformats.org/officeDocument/2006/relationships" name="PROPERTY, PLANT AND EQUIPMENT -" sheetId="97" state="visible" r:id="rId97"/>
    <sheet xmlns:r="http://schemas.openxmlformats.org/officeDocument/2006/relationships" name="PROPERTY, PLANT AND EQUIPMENT_2" sheetId="98" state="visible" r:id="rId98"/>
    <sheet xmlns:r="http://schemas.openxmlformats.org/officeDocument/2006/relationships" name="PROPERTY, PLANT AND EQUIPMENT_3" sheetId="99" state="visible" r:id="rId99"/>
    <sheet xmlns:r="http://schemas.openxmlformats.org/officeDocument/2006/relationships" name="PROPERTY, PLANT AND EQUIPMENT P" sheetId="100" state="visible" r:id="rId100"/>
    <sheet xmlns:r="http://schemas.openxmlformats.org/officeDocument/2006/relationships" name="INTANGIBLE ASSETS - Net Amounts" sheetId="101" state="visible" r:id="rId101"/>
    <sheet xmlns:r="http://schemas.openxmlformats.org/officeDocument/2006/relationships" name="INTANGIBLE ASSETS - Cash Genera" sheetId="102" state="visible" r:id="rId102"/>
    <sheet xmlns:r="http://schemas.openxmlformats.org/officeDocument/2006/relationships" name="INTANGIBLE ASSETS - Additional " sheetId="103" state="visible" r:id="rId103"/>
    <sheet xmlns:r="http://schemas.openxmlformats.org/officeDocument/2006/relationships" name="INTANGIBLE ASSETS - Reconciliat" sheetId="104" state="visible" r:id="rId104"/>
    <sheet xmlns:r="http://schemas.openxmlformats.org/officeDocument/2006/relationships" name="INTANGIBLE ASSETS - Accumulated" sheetId="105" state="visible" r:id="rId105"/>
    <sheet xmlns:r="http://schemas.openxmlformats.org/officeDocument/2006/relationships" name="GOODWILL (Details)" sheetId="106" state="visible" r:id="rId106"/>
    <sheet xmlns:r="http://schemas.openxmlformats.org/officeDocument/2006/relationships" name="INVESTMENT PROPERTIES (Details)" sheetId="107" state="visible" r:id="rId107"/>
    <sheet xmlns:r="http://schemas.openxmlformats.org/officeDocument/2006/relationships" name="ACCOUNTS PAYABLE AND OTHER (Det" sheetId="108" state="visible" r:id="rId108"/>
    <sheet xmlns:r="http://schemas.openxmlformats.org/officeDocument/2006/relationships" name="FINANCIAL LIABILITIES (Details)" sheetId="109" state="visible" r:id="rId109"/>
    <sheet xmlns:r="http://schemas.openxmlformats.org/officeDocument/2006/relationships" name="BORROWINGS - Additional Informa" sheetId="110" state="visible" r:id="rId110"/>
    <sheet xmlns:r="http://schemas.openxmlformats.org/officeDocument/2006/relationships" name="BORROWINGS - Corporate Borrowin" sheetId="111" state="visible" r:id="rId111"/>
    <sheet xmlns:r="http://schemas.openxmlformats.org/officeDocument/2006/relationships" name="BORROWINGS - Non-Recourse Borro" sheetId="112" state="visible" r:id="rId112"/>
    <sheet xmlns:r="http://schemas.openxmlformats.org/officeDocument/2006/relationships" name="BORROWINGS - Repayments on Non-" sheetId="113" state="visible" r:id="rId113"/>
    <sheet xmlns:r="http://schemas.openxmlformats.org/officeDocument/2006/relationships" name="BORROWINGS - Weighted Average I" sheetId="114" state="visible" r:id="rId114"/>
    <sheet xmlns:r="http://schemas.openxmlformats.org/officeDocument/2006/relationships" name="BORROWINGS - Borrowings by Curr" sheetId="115" state="visible" r:id="rId115"/>
    <sheet xmlns:r="http://schemas.openxmlformats.org/officeDocument/2006/relationships" name="BORROWINGS - Supplemental Cash " sheetId="116" state="visible" r:id="rId116"/>
    <sheet xmlns:r="http://schemas.openxmlformats.org/officeDocument/2006/relationships" name="SUBSIDIARY PUBLIC ISSUERS - Add" sheetId="117" state="visible" r:id="rId117"/>
    <sheet xmlns:r="http://schemas.openxmlformats.org/officeDocument/2006/relationships" name="SUBSIDIARY PUBLIC ISSUERS - Fin" sheetId="118" state="visible" r:id="rId118"/>
    <sheet xmlns:r="http://schemas.openxmlformats.org/officeDocument/2006/relationships" name="PREFERRED SHARES (Details)" sheetId="119" state="visible" r:id="rId119"/>
    <sheet xmlns:r="http://schemas.openxmlformats.org/officeDocument/2006/relationships" name="INTEREST EXPENSE (Details)" sheetId="120" state="visible" r:id="rId120"/>
    <sheet xmlns:r="http://schemas.openxmlformats.org/officeDocument/2006/relationships" name="PAYROLL EXPENSE (Details)" sheetId="121" state="visible" r:id="rId121"/>
    <sheet xmlns:r="http://schemas.openxmlformats.org/officeDocument/2006/relationships" name="NON-WHOLLY OWNED SUBSIDIARIES -" sheetId="122" state="visible" r:id="rId122"/>
    <sheet xmlns:r="http://schemas.openxmlformats.org/officeDocument/2006/relationships" name="NON-WHOLLY OWNED SUBSIDIARIES_2" sheetId="123" state="visible" r:id="rId123"/>
    <sheet xmlns:r="http://schemas.openxmlformats.org/officeDocument/2006/relationships" name="NON-WHOLLY OWNED SUBSIDIARIES_3" sheetId="124" state="visible" r:id="rId124"/>
    <sheet xmlns:r="http://schemas.openxmlformats.org/officeDocument/2006/relationships" name="INCOME TAXES - Deferred Income " sheetId="125" state="visible" r:id="rId125"/>
    <sheet xmlns:r="http://schemas.openxmlformats.org/officeDocument/2006/relationships" name="INCOME TAXES - Deferred Tax Bal" sheetId="126" state="visible" r:id="rId126"/>
    <sheet xmlns:r="http://schemas.openxmlformats.org/officeDocument/2006/relationships" name="INCOME TAXES - Additional Infor" sheetId="127" state="visible" r:id="rId127"/>
    <sheet xmlns:r="http://schemas.openxmlformats.org/officeDocument/2006/relationships" name="INCOME TAXES - Income Tax Recog" sheetId="128" state="visible" r:id="rId128"/>
    <sheet xmlns:r="http://schemas.openxmlformats.org/officeDocument/2006/relationships" name="INCOME TAXES - Income Tax Rec_2" sheetId="129" state="visible" r:id="rId129"/>
    <sheet xmlns:r="http://schemas.openxmlformats.org/officeDocument/2006/relationships" name="PARTNERSHIP CAPITAL - Additiona" sheetId="130" state="visible" r:id="rId130"/>
    <sheet xmlns:r="http://schemas.openxmlformats.org/officeDocument/2006/relationships" name="PARTNERSHIP CAPITAL - Capital C" sheetId="131" state="visible" r:id="rId131"/>
    <sheet xmlns:r="http://schemas.openxmlformats.org/officeDocument/2006/relationships" name="ACCUMULATED OTHER COMPREHENSI_3" sheetId="132" state="visible" r:id="rId132"/>
    <sheet xmlns:r="http://schemas.openxmlformats.org/officeDocument/2006/relationships" name="DISTRIBUTIONS (Details)" sheetId="133" state="visible" r:id="rId133"/>
    <sheet xmlns:r="http://schemas.openxmlformats.org/officeDocument/2006/relationships" name="CONTINGENT ASSETS &amp; LIABILITI_2" sheetId="134" state="visible" r:id="rId134"/>
    <sheet xmlns:r="http://schemas.openxmlformats.org/officeDocument/2006/relationships" name="CONTRACTUAL COMMITMENTS - Addit" sheetId="135" state="visible" r:id="rId135"/>
    <sheet xmlns:r="http://schemas.openxmlformats.org/officeDocument/2006/relationships" name="RETIREMENT BENEFIT PLANS RETIRE" sheetId="136" state="visible" r:id="rId136"/>
    <sheet xmlns:r="http://schemas.openxmlformats.org/officeDocument/2006/relationships" name="RETIREMENT BENEFIT PLANS (Detai" sheetId="137" state="visible" r:id="rId137"/>
    <sheet xmlns:r="http://schemas.openxmlformats.org/officeDocument/2006/relationships" name="RELATED PARTY TRANSACTIONS (Det" sheetId="138" state="visible" r:id="rId138"/>
    <sheet xmlns:r="http://schemas.openxmlformats.org/officeDocument/2006/relationships" name="DERIVATIVE FINANCIAL INSTRUME_3" sheetId="139" state="visible" r:id="rId139"/>
    <sheet xmlns:r="http://schemas.openxmlformats.org/officeDocument/2006/relationships" name="DERIVATIVE FINANCIAL INSTRUME_4" sheetId="140" state="visible" r:id="rId140"/>
    <sheet xmlns:r="http://schemas.openxmlformats.org/officeDocument/2006/relationships" name="DERIVATIVE FINANCIAL INSTRUME_5" sheetId="141" state="visible" r:id="rId141"/>
    <sheet xmlns:r="http://schemas.openxmlformats.org/officeDocument/2006/relationships" name="DERIVATIVE FINANCIAL INSTRUME_6" sheetId="142" state="visible" r:id="rId142"/>
    <sheet xmlns:r="http://schemas.openxmlformats.org/officeDocument/2006/relationships" name="DERIVATIVE FINANCIAL INSTRUME_7" sheetId="143" state="visible" r:id="rId143"/>
    <sheet xmlns:r="http://schemas.openxmlformats.org/officeDocument/2006/relationships" name="DERIVATIVE FINANCIAL INSTRUME_8" sheetId="144" state="visible" r:id="rId144"/>
    <sheet xmlns:r="http://schemas.openxmlformats.org/officeDocument/2006/relationships" name="FINANCIAL RISK MANAGEMENT FINAN" sheetId="145" state="visible" r:id="rId145"/>
    <sheet xmlns:r="http://schemas.openxmlformats.org/officeDocument/2006/relationships" name="FINANCIAL RISK MANAGEMENT FIN_2" sheetId="146" state="visible" r:id="rId146"/>
    <sheet xmlns:r="http://schemas.openxmlformats.org/officeDocument/2006/relationships" name="FINANCIAL RISK MANAGEMENT FIN_3" sheetId="147" state="visible" r:id="rId147"/>
    <sheet xmlns:r="http://schemas.openxmlformats.org/officeDocument/2006/relationships" name="FINANCIAL RISK MANAGEMENT - Mat" sheetId="148" state="visible" r:id="rId148"/>
    <sheet xmlns:r="http://schemas.openxmlformats.org/officeDocument/2006/relationships" name="FINANCIAL RISK MANAGEMENT FIN_4" sheetId="149" state="visible" r:id="rId149"/>
    <sheet xmlns:r="http://schemas.openxmlformats.org/officeDocument/2006/relationships" name="FINANCIAL RISK MANAGEMENT FIN_5" sheetId="150" state="visible" r:id="rId150"/>
    <sheet xmlns:r="http://schemas.openxmlformats.org/officeDocument/2006/relationships" name="FINANCIAL RISK MANAGEMENT FIN_6" sheetId="151" state="visible" r:id="rId151"/>
    <sheet xmlns:r="http://schemas.openxmlformats.org/officeDocument/2006/relationships" name="CAPITAL MANAGEMENT - Invested C" sheetId="152" state="visible" r:id="rId152"/>
    <sheet xmlns:r="http://schemas.openxmlformats.org/officeDocument/2006/relationships" name="CAPITAL MANAGEMENT Changes in I" sheetId="153" state="visible" r:id="rId153"/>
    <sheet xmlns:r="http://schemas.openxmlformats.org/officeDocument/2006/relationships" name="SUPPLEMENTAL CASH FLOW INFORM_3" sheetId="154" state="visible" r:id="rId154"/>
    <sheet xmlns:r="http://schemas.openxmlformats.org/officeDocument/2006/relationships" name="SUBSEQUENT EVENTS SUBSEQUENT _2" sheetId="155" state="visible" r:id="rId155"/>
  </sheets>
  <definedNames/>
  <calcPr calcId="124519" fullCalcOnLoad="1"/>
</workbook>
</file>

<file path=xl/sharedStrings.xml><?xml version="1.0" encoding="utf-8"?>
<sst xmlns="http://schemas.openxmlformats.org/spreadsheetml/2006/main" uniqueCount="1475">
  <si>
    <t>Document and Entity Information</t>
  </si>
  <si>
    <t>12 Months Ended</t>
  </si>
  <si>
    <t>Dec. 31, 2018shares</t>
  </si>
  <si>
    <t>Document And Entity Information [Abstract]</t>
  </si>
  <si>
    <t>Entity Registrant Name</t>
  </si>
  <si>
    <t xml:space="preserve">Brookfield Infrastructure Partners L.P.
</t>
  </si>
  <si>
    <t>Entity Central Index Key</t>
  </si>
  <si>
    <t>Current Fiscal Year End Date</t>
  </si>
  <si>
    <t>--12-31</t>
  </si>
  <si>
    <t>Entity Filer Category</t>
  </si>
  <si>
    <t>Large Accelerated Filer</t>
  </si>
  <si>
    <t>Document Type</t>
  </si>
  <si>
    <t>20-F</t>
  </si>
  <si>
    <t>Document Period End Date</t>
  </si>
  <si>
    <t>Dec. 31,
		2018</t>
  </si>
  <si>
    <t>Document Fiscal Year Focus</t>
  </si>
  <si>
    <t>Document Fiscal Period Focus</t>
  </si>
  <si>
    <t>FY</t>
  </si>
  <si>
    <t>Amendment Flag</t>
  </si>
  <si>
    <t>false</t>
  </si>
  <si>
    <t>Entity Common Stock, Shares Outstanding</t>
  </si>
  <si>
    <t>Entity Well-known Seasoned Issuer</t>
  </si>
  <si>
    <t>Yes</t>
  </si>
  <si>
    <t>Entity Current Reporting Status</t>
  </si>
  <si>
    <t>Entity Voluntary Filers</t>
  </si>
  <si>
    <t>No</t>
  </si>
  <si>
    <t>CONSOLIDATED STATEMENTS OF FINANCIAL POSITION - USD ($) $ in Millions</t>
  </si>
  <si>
    <t>Dec. 31, 2018</t>
  </si>
  <si>
    <t>Dec. 31, 2017</t>
  </si>
  <si>
    <t>Assets</t>
  </si>
  <si>
    <t>Cash and cash equivalents</t>
  </si>
  <si>
    <t>Financial assets</t>
  </si>
  <si>
    <t>Accounts receivable and other</t>
  </si>
  <si>
    <t>Inventory</t>
  </si>
  <si>
    <t>Current assets</t>
  </si>
  <si>
    <t>Property, plant and equipment</t>
  </si>
  <si>
    <t>Intangible assets</t>
  </si>
  <si>
    <t>Investments in associates and joint ventures</t>
  </si>
  <si>
    <t>Investment properties</t>
  </si>
  <si>
    <t>Goodwill</t>
  </si>
  <si>
    <t>Other assets</t>
  </si>
  <si>
    <t>Deferred income tax asset</t>
  </si>
  <si>
    <t>Total assets</t>
  </si>
  <si>
    <t>Liabilities</t>
  </si>
  <si>
    <t>Accounts payable and other</t>
  </si>
  <si>
    <t>Corporate borrowings</t>
  </si>
  <si>
    <t>Non-recourse borrowings</t>
  </si>
  <si>
    <t>Financial liabilities</t>
  </si>
  <si>
    <t>Current liabilities</t>
  </si>
  <si>
    <t>Other liabilities</t>
  </si>
  <si>
    <t>Deferred income tax liability</t>
  </si>
  <si>
    <t>Preferred shares</t>
  </si>
  <si>
    <t>Total liabilities</t>
  </si>
  <si>
    <t>Partnership capital</t>
  </si>
  <si>
    <t>Limited partners</t>
  </si>
  <si>
    <t>General partner</t>
  </si>
  <si>
    <t>Non-controlling interest attributable to:</t>
  </si>
  <si>
    <t>Redeemable Partnership Units held by Brookfield</t>
  </si>
  <si>
    <t>Non-controlling interest, Exchange LP units, equity</t>
  </si>
  <si>
    <t>Interest of others in operating subsidiaries</t>
  </si>
  <si>
    <t>Preferred unitholders</t>
  </si>
  <si>
    <t>Total partnership capital</t>
  </si>
  <si>
    <t>Total liabilities and partnership capital</t>
  </si>
  <si>
    <t>CONSOLIDATED STATEMENTS OF OPERATING RESULTS - USD ($) $ in Millions</t>
  </si>
  <si>
    <t>Dec. 31, 2016</t>
  </si>
  <si>
    <t>Profit or loss [abstract]</t>
  </si>
  <si>
    <t>Revenues</t>
  </si>
  <si>
    <t>Direct operating costs</t>
  </si>
  <si>
    <t>General and administrative expenses</t>
  </si>
  <si>
    <t>Depreciation and amortization expense</t>
  </si>
  <si>
    <t>Profit (loss) from operating activities</t>
  </si>
  <si>
    <t>Interest expense</t>
  </si>
  <si>
    <t>Share of (losses) earnings from investments in associates and joint ventures</t>
  </si>
  <si>
    <t>Mark-to-market on hedging items</t>
  </si>
  <si>
    <t>Gain (loss) on disposition of business</t>
  </si>
  <si>
    <t>Other income</t>
  </si>
  <si>
    <t>Income before income tax</t>
  </si>
  <si>
    <t>Income tax (expense) recovery</t>
  </si>
  <si>
    <t>Current</t>
  </si>
  <si>
    <t>Deferred</t>
  </si>
  <si>
    <t>Net income</t>
  </si>
  <si>
    <t>[1]</t>
  </si>
  <si>
    <t>Attributable to:</t>
  </si>
  <si>
    <t>Non-controlling Interest In Net Income (Loss), Exchange LP Units</t>
  </si>
  <si>
    <t>Basic and diluted earnings (loss) per unit attributable to:</t>
  </si>
  <si>
    <t>Certain net income allocations have been reclassified to provide comparability with the current year consolidated statements of partnership capital.</t>
  </si>
  <si>
    <t>CONSOLIDATED STATEMENTS OF COMPREHENSIVE INCOME - USD ($) $ in Millions</t>
  </si>
  <si>
    <t>Statement of comprehensive income [abstract]</t>
  </si>
  <si>
    <t>Items that will not be reclassified subsequently to profit or loss:</t>
  </si>
  <si>
    <t>Revaluation of property, plant and equipment</t>
  </si>
  <si>
    <t>Available-for-sale securities</t>
  </si>
  <si>
    <t>Unrealized actuarial gains (losses)</t>
  </si>
  <si>
    <t>Taxes on the above items</t>
  </si>
  <si>
    <t>Share of income from investments in associates and joint ventures</t>
  </si>
  <si>
    <t>Other comprehensive income that will not be reclassified to profit or loss, net of tax</t>
  </si>
  <si>
    <t>Items that may be reclassified subsequently to profit or loss:</t>
  </si>
  <si>
    <t>Foreign currency translation</t>
  </si>
  <si>
    <t>Cash flow hedge</t>
  </si>
  <si>
    <t>Net investment hedge</t>
  </si>
  <si>
    <t>Share of income (losses) from investments in associates and joint ventures</t>
  </si>
  <si>
    <t>Other comprehensive income that will be reclassified to profit or loss, net of tax</t>
  </si>
  <si>
    <t>Total other comprehensive (loss) income</t>
  </si>
  <si>
    <t>Comprehensive (loss) income</t>
  </si>
  <si>
    <t>Comprehensive Income (Loss), Portion Attributable To Non-controlling Interest, Exchange LP Units</t>
  </si>
  <si>
    <t>CONSOLIDATED STATEMENTS OF PARTNERSHIP CAPITAL - USD ($) $ in Millions</t>
  </si>
  <si>
    <t>Total</t>
  </si>
  <si>
    <t>Non-controlling interest—in operating subsidiaries</t>
  </si>
  <si>
    <t>Preferred Unitholders Capital</t>
  </si>
  <si>
    <t>Limited Partners</t>
  </si>
  <si>
    <t>Limited PartnersPartners' capital</t>
  </si>
  <si>
    <t>Limited Partners(Deficit) Retained earnings</t>
  </si>
  <si>
    <t>Limited PartnersOwnership Changes</t>
  </si>
  <si>
    <t>Limited PartnersAccumulated Other Comprehensive Income</t>
  </si>
  <si>
    <t>General Partner</t>
  </si>
  <si>
    <t>General PartnerPartners' capital</t>
  </si>
  <si>
    <t>General Partner(Deficit) Retained earnings</t>
  </si>
  <si>
    <t>General PartnerAccumulated Other Comprehensive Income</t>
  </si>
  <si>
    <t>Non-Controlling Interest—Redeemable Partnership Units held by Brookfield</t>
  </si>
  <si>
    <t>Non-Controlling Interest—Redeemable Partnership Units held by BrookfieldPartners' capital</t>
  </si>
  <si>
    <t>Non-Controlling Interest—Redeemable Partnership Units held by Brookfield(Deficit) Retained earnings</t>
  </si>
  <si>
    <t>Non-Controlling Interest—Redeemable Partnership Units held by BrookfieldOwnership Changes</t>
  </si>
  <si>
    <t>Non-Controlling Interest—Redeemable Partnership Units held by BrookfieldAccumulated Other Comprehensive Income</t>
  </si>
  <si>
    <t>Non-controlling Interest - Exchange LP Units, equity [Member]</t>
  </si>
  <si>
    <t>Non-controlling Interest - Exchange LP Units, equity [Member]Partners' capital</t>
  </si>
  <si>
    <t>Non-controlling Interest - Exchange LP Units, equity [Member]Accumulated Other Comprehensive Income</t>
  </si>
  <si>
    <t>Balance as at Dec. 31, 2015</t>
  </si>
  <si>
    <t>Increase (Decrease) in Partners' Capital [Roll Forward]</t>
  </si>
  <si>
    <t>[2]</t>
  </si>
  <si>
    <t>Other comprehensive income (loss)</t>
  </si>
  <si>
    <t>Unit issuance (note 26)</t>
  </si>
  <si>
    <t>Repurchased and cancelled</t>
  </si>
  <si>
    <t>Partnership distributions (note 28)</t>
  </si>
  <si>
    <t>Partnership preferred distributions (note 28)</t>
  </si>
  <si>
    <t>Acquisition of subsidiaries (note 6)</t>
  </si>
  <si>
    <t>Subsidiary distributions to non-controlling interest</t>
  </si>
  <si>
    <t>Disposition of interests (note 11)</t>
  </si>
  <si>
    <t>Other items (note 27)</t>
  </si>
  <si>
    <t>Balance as at Dec. 31, 2016</t>
  </si>
  <si>
    <t>Balance as at Dec. 31, 2017</t>
  </si>
  <si>
    <t>Cumulative Effect of New Accounting Principle in Period of Adoption</t>
  </si>
  <si>
    <t>[3]</t>
  </si>
  <si>
    <t>Equity, Adjusted Balance, Total</t>
  </si>
  <si>
    <t>Decrease From Subsidiary Returns of Capital To Non-controlling Interest</t>
  </si>
  <si>
    <t>Balance as at Dec. 31, 2018</t>
  </si>
  <si>
    <t>Refer to Note 27, Accumulated Other Comprehensive Income (Loss) for an analysis of accumulated other comprehensive income (loss) by item.</t>
  </si>
  <si>
    <t>Refer to Note 3 Significant Accounting Policies.</t>
  </si>
  <si>
    <t>CONSOLIDATED STATEMENTS OF CASH FLOWS - USD ($) $ in Millions</t>
  </si>
  <si>
    <t>Operating Activities</t>
  </si>
  <si>
    <t>Adjusted for the following items:</t>
  </si>
  <si>
    <t>Earnings from investments in associates and joint ventures, net of distributions received</t>
  </si>
  <si>
    <t>Mark-to-market on hedging items, provisions and other</t>
  </si>
  <si>
    <t>Gain (Loss) on Disposition of Business</t>
  </si>
  <si>
    <t>Deferred income tax expense (recovery)</t>
  </si>
  <si>
    <t>Changes in non-cash working capital, net</t>
  </si>
  <si>
    <t>Cash from operating activities</t>
  </si>
  <si>
    <t>Investing Activities</t>
  </si>
  <si>
    <t>Acquisition of subsidiaries, net of cash acquired</t>
  </si>
  <si>
    <t>Disposal of subsidiaries, net of cash disposed</t>
  </si>
  <si>
    <t>Additions of investments in associates and joint ventures</t>
  </si>
  <si>
    <t>Proceeds from sales of investments accounted for using equity method</t>
  </si>
  <si>
    <t>Purchase of long lived assets</t>
  </si>
  <si>
    <t>Disposal of long lived assets</t>
  </si>
  <si>
    <t>Purchase of financial assets</t>
  </si>
  <si>
    <t>Sale of financial assets and other</t>
  </si>
  <si>
    <t>Net settlement of foreign exchange hedging items</t>
  </si>
  <si>
    <t>Cash used by investing activities</t>
  </si>
  <si>
    <t>Financing Activities</t>
  </si>
  <si>
    <t>Distributions to general partner</t>
  </si>
  <si>
    <t>Distributions to other unitholders</t>
  </si>
  <si>
    <t>Capital provided by non-controlling interest</t>
  </si>
  <si>
    <t>Capital provided to non-controlling interest</t>
  </si>
  <si>
    <t>Proceeds from corporate borrowings</t>
  </si>
  <si>
    <t>Repayment of corporate borrowings</t>
  </si>
  <si>
    <t>Proceeds from corporate credit facility</t>
  </si>
  <si>
    <t>Repayment of corporate credit facility</t>
  </si>
  <si>
    <t>Proceeds from non-recourse borrowings</t>
  </si>
  <si>
    <t>Repayment of non-recourse borrowings</t>
  </si>
  <si>
    <t>Repayment of other financing activities</t>
  </si>
  <si>
    <t>Preferred units issued, net of repurchases</t>
  </si>
  <si>
    <t>Partnership units issued, net of issuance costs</t>
  </si>
  <si>
    <t>Partnership units repurchased</t>
  </si>
  <si>
    <t>Cash from financing activities</t>
  </si>
  <si>
    <t>Change during the year</t>
  </si>
  <si>
    <t>Impact of foreign exchange on cash</t>
  </si>
  <si>
    <t>Balance, beginning of year</t>
  </si>
  <si>
    <t>Balance, end of year</t>
  </si>
  <si>
    <t>ORGANIZATION AND DESCRIPTION OF THE BUSINESS</t>
  </si>
  <si>
    <t>Corporate Information And Statement Of IFRS Compliance [Abstract]</t>
  </si>
  <si>
    <t>ORGANIZATION AND DESCRIPTION OF THE BUSINESS Brookfield Infrastructure Partners L.P. (our “partnership” and, together with its subsidiaries and operating entities, “Brookfield Infrastructure”) owns and operates utilities, transport, energy and data infrastructure businesses in North and South America, Europe and the Asia Pacific region. Our partnership was formed as a limited partnership established under the laws of Bermuda, pursuant to a limited partnership agreement dated May 17, 2007, as amended and restated. Our partnership is a subsidiary of Brookfield Asset Management Inc. (“Brookfield”). Our partnership’s units are listed on the New York Stock Exchange and the Toronto Stock Exchange under the symbols “BIP” and “BIP.UN”, respectively. Our cumulative Class A preferred limited partnership units, Series 1, Series 3, Series 5, Series 7, Series 9 and Series 11 are listed on the Toronto Stock Exchange under the symbols “BIP.PR.A”, “BIP.PR.B”, “BIP.PR.C”, “BIP.PR.D”, “BIP.PR.E” and “BIP.PR.F”, respectively. Our partnership’s registered office is 73 Front Street, Hamilton, HM12, Bermuda. In these notes to the consolidated financial statements, references to “units” are to the limited partnership units in our partnership other than the preferred units, references to our “preferred units” are to preferred limited partnership units in our partnership and references to our “unitholders” and “preferred unitholders” are to the holders of our units and preferred units, respectively. References to “Class A Preferred Units”, “Series 1 Preferred Units”, “Series 3 Preferred Units”, “Series 5 Preferred Units”, “Series 7 Preferred Units”, “Series 9 Preferred Units” and “Series 11 Preferred Units” are to cumulative Class A preferred limited partnership units, cumulative Class A preferred limited partnership units, Series 1, cumulative Class A preferred limited partnership units, Series 3, cumulative Class A preferred limited partnership units, Series 5, cumulative Class A preferred limited partnership units, Series 7, cumulative Class A preferred limited partnership units, Series 9, and cumulative Class A preferred limited partnership units, Series 11 in our partnership, respectively. On September 14, 2016, we completed a three-for-two split of our units by way of a subdivision of units (the “Unit Split”), whereby unitholders received an additional one-half of a unit for each unit held, resulting in the issuance of an approximately 115 million additional units. Our preferred units were not affected by the Unit Split. All historical per unit disclosures have been adjusted to effect for the change in units due to the Unit Split.</t>
  </si>
  <si>
    <t>SUBSIDIARIES</t>
  </si>
  <si>
    <t>Interests In Other Entities [Abstract]</t>
  </si>
  <si>
    <t>SUBSIDIARIES The following provides information about our partnership’s wholly-owned subsidiaries as of December 31, 2018 and 2017 : Ownership interest (%) Country of incorporation Defined Name Name of entity 2018 2017 Transport Australian rail operation Arc Infrastructure Holdings No. 1 Pty Ltd Australia 100 100 Energy Australian energy distribution operation Tas Gas Networks Pty Ltd Australia 100 100 The following table presents details of non-wholly owned subsidiaries of our partnership: Effective Ownership Interest (%) Voting interest (%) Country of incorporation Defined Name Name of entity 2018 2017 2018 2017 Utilities U.K. regulated distribution operation BUUK Infrastructure Holdings Limited U.K. 80 80 80 80 Australian regulated terminal operation DBCT Management Pty Ltd (1) Australia 71 71 100 100 Colombian regulated distribution operation Empresa de Energia de Boyaca S.A. (1) Colombia 17 17 100 100 Brazilian regulated gas transmission operation Nova Transportadora do Sudeste (1),(2) Brazil 28 28 90 90 Colombian natural gas distribution operation Gas Natural, S.A. ESP (1),(2) Colombia 16 — 55 — Transport U.K. ports operation Brookfield Port Acquisitions (UK) Limited (1) U.K. 59 59 100 100 Australian port operation Linx Cargo Care Group Pty Ltd (1) Australia 27 27 67 67 Chilean toll roads Sociedad Concesionaria Vespucio Norte Express S.A. (1) Chile 51 51 89 89 Indian toll roads BIF India Holdings Pte Ltd (1) Singapore 40 40 93 93 Peruvian toll roads Rutas de Lima S.A.C (1) Peru 17 17 57 57 Indian toll roads Simhapuri Expressway Limited (1),(2) India 29 — 93 — Indian toll roads Rayalseema Expressway Private Limited (1),(2) India 26 — 84 — Energy North American gas storage operation (6) Warwick Gas Storage L.P. Canada 25 25 100 100 Canadian district energy operation Enwave Energy Corporation Canada 25 25 100 100 U.S. district energy operation Enwave USA U.S. 40 40 100 100 North American gas storage operation (6) Lodi Gas Storage U.S. 40 40 100 100 North American gas storage operation (6) Rockpoint Gas Storage Partners U.S. 40 40 100 100 Western Canadian natural gas gathering and processing operation NorthRiver Midstream Inc. (1),(2) Canada 29 — 100 — North American residential energy infrastructure operation Enercare Inc. (1),(2) Canada 30 — 100 — Data Infrastructure U.S. data center operation Dawn Acquisitions LLC (1),(2) U.S. 29 — 100 — Corporate Holding LP Brookfield Infrastructure L.P. Bermuda 70 70 100 100 (1) For the above noted subsidiaries, our partnership has entered into voting arrangements to provide our partnership with the ability to direct the relevant activities of the investee. Our partnership controls these investees given that our partnership is exposed, or has rights, to variable returns from its involvement with the investee and has the ability to affect those returns through its power over the investee. Our partnership exercises judgment to determine the level of variability that will achieve control over an investee, particularly in circumstances where our partnership’s voting interest differs from its ownership interest in an investee. The following were considered to determine whether our partnership controls these investees: the degree of power (if any) held by other investors, the degree of exposure to variability of each investor, the determination of whether any general partner removal rights are substantive and the purpose and design of the investee. (2) See Note 6 Acquisition of Businesses for further details.</t>
  </si>
  <si>
    <t>SIGNIFICANT ACCOUNTING POLICIES</t>
  </si>
  <si>
    <t xml:space="preserve"> SIGNIFICANT ACCOUNTING POLICIES (a) Statement of Compliance T hese consolidated financial statements have been prepared in accordance with International Financial Reporting Standards as issued by the International Accounting Standards Board (“IFRS”). The consolidated financial statements were authorized for issue by the Board of Directors on February 28, 2019 . (b) Basis of Preparation The consolidated financial statements are prepared on a going concern basis. Standards and guidelines not yet effective for the current accounting period are described in Note 3 (s), Future Changes in Accounting Policies. (i) Subsidiaries These consolidated financial statements include the accounts of our partnership and subsidiaries over which our partnership has control. Subsidiaries are consolidated from the date of acquisition, being the date on which our partnership obtains control, and continue to be consolidated until the date when control is lost. Our partnership (investor) controls an investee when it is exposed, or has rights, to variable returns from its involvement with the investee and has the ability to affect those returns through its power over the investee. Together, our partnership and its subsidiaries are referred to as “Brookfield Infrastructure” in these financial statements. Non-controlling interests may be initially measured either at fair value or at the non-controlling interests’ proportionate share of the fair value of the acquiree’s identifiable net assets. The choice of measurement basis is made on an acquisition by acquisition basis. Subsequent to acquisition, the carrying amount of non-controlling interests is the amount of those interests at initial recognition plus the non-controlling interests’ share of subsequent changes in partnership capital in addition to changes in ownership interests. Total comprehensive income is attributed to non-controlling interests, even if this results in the non-controlling interests having a deficit balance. Holding LP has issued Redeemable Partnership Units held by Brookfield, which may, at the request of the holder, require the Holding LP to redeem the Redeemable Partnership Units for cash consideration equal to the market price of our partnership’s units. This right is subject to our partnership’s right of first refusal which entitles it, at its sole discretion, to elect to acquire any Redeemable Partnership Unit so presented to Holding LP in exchange for one of our partnership’s units subject to certain customary adjustments. All intercompany balances, transactions, revenues and expenses are eliminated in full. (ii) Associates and Joint Ventures Associates and joint ventures are entities over which our partnership has significant influence or joint control. Significant influence is the power to participate in the financial and operating policy decisions of the investee but does not constitute control. Our partnership accounts for investments over which it has significant influence using the equity method, and are recorded as Investments in associates and joint ventures on the Consolidated Statements of Financial Position. Interests in investments accounted for using the equity method are initially recorded at cost. If the cost of the associate is lower than the proportionate share of the investment’s underlying fair value, our partnership records a gain on the difference between the cost and the underlying fair values of the identifiable net assets of the associate. If the cost of the associate is greater than our partnership’s proportionate share of the underlying fair value, goodwill and other adjustments arising from the purchase price allocation relating to the associate is included in the carrying amount of the investment. Subsequent to initial recognition, the carrying value of our partnership’s interest in an investee is adjusted for our partnership’s share of comprehensive income or loss and distributions from the investee. Profits or losses resulting from transactions with an associate are recognized in the consolidated financial statements based on the interests of unrelated investors in the associate. (c) Foreign Currency Translation The U.S dollar is the functional and presentation currency of Brookfield Infrastructure. Each of Brookfield Infrastructure’s subsidiaries, associates and jointly controlled entities determines its own functional currency and items included in the financial statements of each subsidiary and associate are measured using that functional currency. Assets and liabilities of foreign operations having a functional currency other than the U.S. dollar are translated at the rate of exchange prevailing at the reporting date and revenues and expenses at average rates during the period. Gains or losses on translation are included as a component of other comprehensive income. On disposal of a foreign operation resulting in the loss of control, the component of other comprehensive income due to accumulated foreign currency translation relating to that foreign operation is reclassified to net income. Gains or losses on foreign currency denominated balances and transactions that are designated as hedges of net investments in these operations are reported in the same manner. On partial disposal of a foreign operation in which control is retained, the proportionate share of the component of other comprehensive income or loss relating to that foreign operation is reclassified to non-controlling interests in that foreign operation. Foreign currency denominated monetary assets and liabilities are translated using the rate of exchange prevailing at the reporting date and non-monetary assets and liabilities measured at fair value are translated at the rate of exchange prevailing at the date when the fair value was determined. Revenues and expenses are measured at average rates during the period. Gains or losses on translation of these items are included in net income. Gains and losses on transactions which hedge these items are also included in net income or loss. Foreign currency denominated non-monetary assets and liabilities, measured at historic cost, are translated at the rate of exchange at the transaction date. (d) Business Combinations Business acquisitions in which control is acquired are accounted for using the acquisition method, other than those between and among entities under common control. The consideration of each acquisition is measured at the aggregate of the fair values at the acquisition date of assets transferred by the acquirer, liabilities incurred or assumed, and equity instruments issued by Brookfield Infrastructure in exchange for control of the acquiree. Acquisition related costs are recognized in the Consolidated Statement of Operating Results as incurred and included in other expenses. Where applicable, the consideration for the acquisition includes any asset or liability resulting from a contingent consideration arrangement, measured at its acquisition-date fair value. Subsequent changes in fair values are adjusted against the cost of the acquisition where they qualify as measurement period adjustments. All other subsequent changes in the fair value of contingent consideration classified as liabilities will be recognized in the Consolidated Statements of Operating Results, whereas changes in the fair values of contingent consideration classified within partnership capital are not subsequently re-measured. Where a business combination is achieved in stages, Brookfield Infrastructure’s previously held interests in the acquired entity are remeasured to fair value at the acquisition date, that is, the date Brookfield Infrastructure attains control and the resulting gain or loss, if any, is recognized in the Consolidated Statements of Operating Results. Amounts arising from interests in the acquiree prior to the acquisition date that have previously been recognized in other comprehensive income are reclassified to the Consolidated Statements of Operating Results, where such treatment would be appropriate if that interest were disposed of. If the initial accounting for a business combination is incomplete by the end of the reporting period in which the combination occurs, Brookfield Infrastructure reports provisional amounts for the items for which the accounting is incomplete. Those provisional amounts are adjusted during the measurement period, or additional assets or liabilities are recognized, to reflect new information obtained about facts and circumstances that existed as of the acquisition date that, if known, would have affected the amounts recognized as of that date. The measurement period is the period from the date of acquisition to the date Brookfield Infrastructure obtains complete information about facts and circumstances that existed as of the acquisition date. The measurement period is subject to a maximum of one year subsequent to the acquisition date. If, after reassessment, Brookfield Infrastructure’s interest in the fair value of the acquiree’s identifiable net assets exceeds the sum of the consideration transferred, the amount of any non-controlling interests in the acquiree and the fair value of the acquirer’s previously held equity interest in the acquiree if any, the excess is recognized immediately in profit or loss as a bargain purchase gain. Contingent liabilities acquired in a business combination are initially measured at fair value at the date of acquisition. At the end of subsequent reporting periods, such contingent liabilities are measured at the higher of the amount that would be recognized in accordance with IAS 37 , Provisions, Contingent Liabilities and Contingent Assets (“IAS 37”) and the amount initially recognized less cumulative amount of income recognized in accordance with IFRS 15, Revenue from Contracts with Customers . (e) Cash and Cash Equivalents Cash and cash equivalents include cash on hand and short-term investments with original maturities of three months or less. (f) Accounts Receivable Trade receivables are recognized initially at fair value and subsequently measured at amortized cost using the effective interest method, less any allowance for credit losses. (g) Property, Plant and Equipment Brookfield Infrastructure uses the revaluation method of accounting for all classes of property, plant and equipment. Property, plant and equipment is initially measured at cost and subsequently carried at its revalued amount, being the fair value at the date of the revaluation less any subsequent accumulated depreciation and any accumulated impairment losses. Revaluations are made on at least an annual basis, and on a sufficient basis to ensure that the carrying amount does not differ significantly from fair value. Where the carrying amount of an asset is increased as a result of a revaluation, the increase is recognized in other comprehensive income or loss and accumulated in equity within the revaluation surplus reserve, unless the increase reverses a previously recognized impairment recorded through net income, in which case that portion of the increase is recognized in net income. Where the carrying amount of an asset is decreased, the decrease is recognized in other comprehensive income to the extent of any balance existing in revaluation surplus in respect of the asset, with the remainder of the decrease recognized in net income. Revaluation gains are included in other comprehensive income, but are not subsequently recycled into profit or loss. An item of property, plant and equipment and any significant part initially recognized is derecognized upon disposal or when no future economic benefits are expected from its use or disposal. The gain or loss arising on disposal or retirement of an item of property, plant and equipment is determined as the difference between the sales proceeds and the carrying amount of the asset and is recognized in the Consolidated Statements of Operating Results. However, any balance accumulated in revaluation surplus is subsequently recorded in retained earnings when an asset is derecognized and not transferred to profit or loss. Depreciation of an asset commences when it is available for use. Property, plant and equipment are depreciated on a straight line or declining-balance basis over the estimated useful lives of each component of the assets as follows: Buildings Up to 75 years Transmission stations, towers and related fixtures Up to 40 years Leasehold improvements Up to 50 years Plant and equipment Up to 40 years Network systems Up to 65 years Track Up to 40 years District energy systems Up to 50 years Gas storage assets Up to 50 years Depreciation on property, plant and equipment is calculated on a straight-line or declining-balance basis so as to depreciate the net cost of each asset over its expected useful life to its estimated residual value. Leasehold improvements are depreciated over the period of the lease or estimated useful life, whichever is the shorter, using the straight-line method. The estimated useful lives, residual values and depreciation methods are reviewed at the end of each annual reporting period, with the effect of any changes recognized on a prospective basis. (h) Investment Property Brookfield Infrastructure uses the fair value method to account for assets classified as investment property. An asset is determined to be an investment property when it is principally held to earn rental income or for capital appreciation, or both. Investment property is initially measured at cost including transaction costs. Subsequent to initial recognition, investment properties are carried at fair value. Gains or losses arising from changes in fair value are included in profit or loss. Fair values are primarily determined by valuation of the lease term and freehold reversion. An income capitalization approach is used by applying a yield to the rental income of the capitalization rate is reflective of the characteristics, location and market of each property. Fair value is estimated by management of our partnership with due consideration given to observable market inputs, where available. (i) Asset Impairment At each reporting date Brookfield Infrastructure assesses whether for assets, other than those measured at fair value with changes in values recorded in profit or loss, there is any indication that such assets are impaired. This assessment includes a review of internal and external factors which includes, but is not limited to, changes in the technological, political, economic or legal environment in which the entity operates in, structural changes in the industry, changes in the level of demand, physical damage and obsolescence due to technological changes. An impairment is recognized if the recoverable amount, determined as the higher of the estimated fair value less costs of disposal or the discounted future cash flows generated from use and eventual disposal from an asset or cash generating unit is less than its carrying value. The projections of future cash flows take into account the relevant operating plans and management’s best estimate of the most probable set of conditions anticipated to prevail. Where an impairment loss subsequently reverses, the carrying amount of the asset or cash generating unit is increased to the lesser of the revised estimate of recoverable amount and the carrying amount that would have been recorded had no impairment loss been recognized previously. (j) Intangible Assets Intangible assets acquired in a business combination and recognized separately from goodwill are initially recognized at their fair value at the acquisition date. Brookfield Infrastructure’s intangible assets are comprised primarily of conservancy rights, service concession arrangements, customer order backlogs and customer contracts and relationships. Subsequent to initial recognition, intangible assets acquired in a business combination are reported at cost less accumulated amortization unless indefinite-lived and accumulated impairment losses, on the same basis as intangible assets acquired separately. Public service concessions that provide Brookfield Infrastructure the right to charge users for a service in which the service and fee is regulated by the grantor are accounted for as an intangible asset under IFRIC 12, Service Concession Arrangements . Concession arrangements were acquired as part of the acquisition of the Australian regulated terminal operation, Brazilian regulated gas transmission, and Chilean, Indian and Peruvian toll roads and were initially recognized at their fair values. The intangible asset at the Australian regulated terminal operation relates to use of a specific coal port terminal for a contractual length of time and is amortized over the life of the contractual arrangement with 82 years remaining on a straight-line basis. The intangible assets at the Brazilian regulated gas transmission operation relate to pipeline concession contracts, amortized on a straight-line basis over the life of the contractual arrangement. The intangible assets at the Chilean, Indian and Peruvian toll roads relate to the right to operate a road and charge users a specified tariff for a contractual length of time and is amortized over the life of the contractual arrangement with an average of 15 , 15 , and 24 years remaining, respectively. The conservancy right was acquired as part of the acquisition of the U.K. port operation and was recorded at its fair value. As a right in perpetuity issued by the Statutory Harbour Authority in the U.K., the conservancy right is classified as having an indefinite life and is subject to an annual impairment assessment. The customer order backlog was acquired as part of the acquisition of the U.K. regulated distribution operation and was initially recorded at its fair value. The customer order backlog represents the present value of future earnings derived from the build out of contracted connections at the acquisition date of the U.K. regulated distribution operation. The customer order backlog is amortized over its estimated useful life of 15 years. Gains or losses arising from derecognition of an intangible asset are measured as the difference between the net disposal proceeds and the carrying amount of the asset and are recognized in profit or loss when the asset is derecognized. (k) Goodwill Goodwill represents the excess of the price paid for the acquisition of an entity over the fair value of the net tangible and intangible assets and liabilities acquired. Goodwill is allocated to the cash generating unit or units to which it relates. Brookfield Infrastructure identifies cash generating units as identifiable groups of assets that are largely independent of the cash inflows from other assets or groups of assets. Goodwill is evaluated for impairment annually or more often if events or circumstances indicate there may be impairment. Impairment is determined for goodwill by assessing if the carrying value of a cash generating unit, including the allocated goodwill, exceeds its recoverable amount determined as the greater of the estimated fair value less costs of disposal or the value in use. Impairment losses recognized in respect of a cash generating unit are first allocated to the carrying value of goodwill and any excess is allocated to the carrying amount of assets in the cash generating unit. Any goodwill impairment is charged to profit or loss in the period in which the impairment is identified. Impairment losses on goodwill are not subsequently reversed. In the year of a business acquisition, the recoverability of the acquired goodwill is assessed by revisiting the assumptions of the related underwriting model. On disposal of a subsidiary, the attributable amount of goodwill is included in the determination of the gain or loss on disposal of the operation. (l) Revenue Recognition Our partnership has adopted IFRS 15, Revenue from Contracts with Customers (“IFRS 15”) as of January 1, 2018 retrospectively with no restatement of comparative periods. IFRS 15 specifies how and when revenue should be recognized as well as requiring more informative and relevant disclosures. This standard also requires additional disclosures about the nature, amount, timing and uncertainty of revenue and cash flows arising from customer contracts. IFRS 15 supersedes IAS 18, Revenue, IAS 11, Construction Contracts and a number of revenue-related interpretations. IFRS 15 applies to nearly all contracts with customers: the main exceptions are leases, financial instruments and insurance contracts. Our partnership recognizes revenue when it transfers control of a product or service to a customer. Revenue is measured based on the consideration specified in a contract with a customer and excludes amounts collected on behalf of third parties. Brookfield Infrastructure recognizes revenue when the specific criteria have also been met for each of Brookfield Infrastructure’s activities as described below. Cash received by Brookfield Infrastructure from customers is recorded as deferred revenue until revenue recognition criteria are met. Utilities Revenue from utilities infrastructure is derived from the transmission of energy and natural gas, the distribution of energy and from Brookfield Infrastructure’s Australian regulated terminal operation. Distribution and transmission revenue each contain a single performance obligation that is recognized over time. The connection revenue relating to Brookfield Infrastructure’s regulated distribution operation contains a distinct performance obligation that is recognized over the period that the connection is constructed, based on an input method of progress recognition on the basis that this methodology is most reflective of the underlying transfer of control. Terminal infrastructure revenue contains both a capacity charge and a handling charge associated with operating the terminal. The terminal infrastructure service contracts contain a performance obligation recognized over time pertaining to capacity for the period the services are provided and for handling services based on tons of coal shipped through the terminal when service is provided. The payment terms for all of our businesses in the utilities segment require payment upon completion, except for connections income whereby payment is typically collected up-front prior to the completion of any services. Transport Revenue from transport infrastructure consists primarily of freight, toll road operations and transportation services revenue. These services consist of a single performance obligation and revenue is recognized over time when services are rendered, based primarily on usage or volume during the period. The payment terms for all of our businesses in the transport segment require payment upon completion of the underlying transportation service. Energy Revenue from energy infrastructure consists primarily of natural gas midstream and storage services and distributed energy control infrastructure. Natural gas midstream services revenue consists of a single performance obligation and is recognized over time as services are rendered, based primarily on volume throughput or contracted capacity. Gas storage revenues contain both a capacity charge and a variable charge, however the associated services are highly interdependent and represent a single performance obligation that is satisfied over time as the services are provided. Performance obligations relating to distributed energy control contracts are satisfied over time as the services are rendered. The sale of district energy solutions to customers contains a distinct performance obligation and revenue is recognized when installation is completed. The payment terms for all of our businesses in the energy segment require payment upon completion of the underlying service within a given period. Data Infrastructure Revenue from data infrastructure is derived from contracts with media broadcasting and telecom customers to access infrastructure. These contracts consist of performance obligations that are satisfied over time in accordance with the underlying agreements. The payment terms for our businesses in the data infrastructure segment require upfront and recurring payments to utilize space on towers to host the customers’ equipment. The differing payment terms do not constitute separate performance obligations as revenue is recognized over time for the period the services are provided. (m) Financial Instruments and Hedge Accounting (i) Financial Instrument Classification Our partnership has adopted IFRS 9, Financial Instruments (“IFRS 9” ) as of January 1, 2018 retrospectively with no restatement of comparative periods. IFRS 9 establishes principles for the financial reporting of financial assets and financial liabilities that will present relevant and useful information to users of financial statements for their assessment of the amounts, timing and uncertainty of an entity’s future cash flows. The standard includes changes regarding the classification of certain financial instruments as discussed below. These changes have not had a material impact on our partnership’s consolidated financial statements. The standard also includes a new general hedge accounting standard which aligns hedge accounting more closely with an entity’s risk management activities. It does not fully change the types of hedging relationships or the requirement to measure and recognize ineffectiveness, however, it allows more hedging strategies that are used for risk management purposes to qualify for hedge accounting and introduces more judgment to assess the effectiveness of a hedging relationship. Our partnership classifies cash and cash equivalents and accounts receivable and other as amortized cost. Additionally, our partnership maintains a portfolio of marketable securities comprised of liquid equity and debt securities. The marketable securities are classified either as fair value through other comprehensive income (“FVTOCI”) or fair value through profit or loss (“FVTPL”). Derivative assets are classified as FVTPL, except for derivatives in certain hedging relationships. Other financial assets are classified as either amortized cost or FVTOCI. Financial assets classified as FVTPL or FVTOCI are subsequently measured at fair value at each reporting date. For financial assets classified as FVTPL, the change in fair value is recorded through profit or loss. For financial assets classified as FVTOCI, the change in fair value is recorded in other comprehensive income. The cumulative gains or losses related to FVTOCI equity instruments are not reclassified to profit or loss on disposal, whereas the cumulative gains or losses on all other FVTOCI assets are reclassified to profit or loss on disposal. For financial instruments at amortized cost or debt instruments at FVTOCI, the partnership assesses if there have been significant increases in credit risk since initial recognition to determine whether lifetime or 12-month expected credit losses should be recognized. Any related loss allowances are recorded through profit or loss. Borrowings, accounts payable and other, and preferred shares are classified as amortized cost, except for derivatives embedded in related financial instruments. Embedded derivatives and any other derivative liabilities are classified as FVTPL and are subsequently measured at fair value, except for derivatives in certain hedging relationships. Other financial liabilities are classified as either FVTPL or amortized cost. Financial instruments classified as amortized cost upon adoption of IFRS 9 — Financial Instruments (“IFRS 9”) were previously classified as loans and receivables. Financial assets classified as FVTOCI and certain marketable securities classified as FVTPL were previously classified as available-for-sale securities. The changes in classification had no impact on the carrying values and there were no changes to the classification of the remainder of financial assets classified as FVTPL. (ii) Hedge Accounting Brookfield Infrastructure selectively utilizes derivative financial instruments primarily to manage financial risks, including interest rate and foreign exchange risks. Derivative financial instruments are recorded at fair value. Hedge accounting is applied when the derivative is designated as a hedge of a specific exposure and that the hedging relationship meets all of the hedge effectiveness requirements. Hedge accounting is discontinued prospectively when the derivative no longer qualifies as a hedge or the hedging relationship is terminated. Once discontinued, the cumulative change in fair value of a derivative that was previously recorded in other comprehensive income by the application of hedge accounting is recognized in profit or loss over the remaining term of the original hedging relationship as amounts related to the hedged item are recognized in profit or loss. The assets or liabilities relating to unrealized mark-to-market gains and losses on derivative financial instruments are recorded in financial assets and financial liabilities, respectively. Realized and unrealized gains and losses on foreign exchange contracts, designated as hedges of currency risks relating to a net investment in a subsidiary with a functional currency other than the U.S. dollar are included in equity and are included in net income in the period in which the subsidiary is disposed of or to the extent partially disposed and control is not retained. Derivative financial instruments that are designated as hedges to offset corresponding changes in the fair value of assets and liabilities and cash flows are measured at estimated fair value with changes in fair value recorded in profit or loss or as a component of equity as applicable. Unrealized gains and losses on interest rate contracts designated as hedges of future variable interest payments are included in equity as a cash flow hedge when the interest rate risk relates to an anticipated variable interest payment. The periodic exchanges of payments on interest rate swap contracts designated as hedges of debt are recorded on an accrual basis as an adjustment to interest expense. (n) Income Taxes Income tax expense represents the sum of the tax accrued in the period and deferred income tax. (i) Current income tax Current income tax assets and liabilities are measured at the amount expected to be paid to tax authorities, net of recoveries based on the tax rates and laws enacted or substantively enacted at the reporting date. Current income tax relating to items recognized directly in partnership capital are also recognized directly in partnership capital and other comprehensive income. (ii) Deferred income tax Deferred income tax liabilities are provided for using the liability method on temporary differences between the tax bases used in the computation of taxable income and carrying amounts of assets and liabilities in the consolidated financial statements. Deferred income tax assets are recognized for all deductible temporary differences, carry forward of unused tax credits and unused tax losses, to the extent that it is probable that deductions, tax credits and tax losses can be utilized. Such deferred income tax assets and liabilities are not recognized if the temporary difference arises from goodwill or from the initial recognition of other assets and liabilities in a transaction that affects neither the taxable income nor the accounting income, other than in a business combination. The carrying amount of deferred income tax assets are reviewed at each reporting date and reduced to the extent it is no longer probable that the income tax asset will be recovered. Deferred income tax liabilities are recognized for taxable temporary differences associated with investments in subsidiaries and associates, and interests in joint ventures, except where Brookfield Infrastructure is able to control the reversal of the temporary difference and it is probable that the temporary differences will not reverse in the foreseeable future. Deferred income tax assets arising from deductible temporary differences associated with such investments and interests are only recognized to the extent that it is probable that there will be sufficient taxable income against which to utilize the benefits of the temporary differences and they are expected to reverse in the foreseeable future. Deferred income tax assets and liabilities are measured at the tax rates that are expected to apply in the period in which the liability is settled or the asset realized, based on tax rates and tax laws that have been enacted or substantively enacted by the end of the report</t>
  </si>
  <si>
    <t>SEGMENT INFORMATION</t>
  </si>
  <si>
    <t>Operating Segments [Abstract]</t>
  </si>
  <si>
    <t>SEGMENT INFORMATION IFRS 8, Operating Segments, requires operating segments to be determined based on information that is regularly reviewed by the Executive Management and the Board of Directors for the purpose of allocating resources to the segment and to assess its performance. Key measures used by the Chief Operating Decision Maker (“CODM”) in assessing performance and in making resource allocation decisions are Funds from Operations (“FFO”) and adjusted earnings before interest, tax, depreciation and amortization (“Adjusted EBITDA”), which enable the determination of return on the equity deployed. FFO is calculated as net income excluding the impact of depreciation and amortization, deferred income taxes, breakage and transaction costs, and non-cash valuation gains or losses. Adjusted EBITDA is calculated as net income excluding the impact of depreciation and amortization, interest expense, current and deferred income taxes, breakage and transaction costs, and non-cash valuation gains or losses. FOR THE YEAR ENDED Total attributable to Brookfield Infrastructure Contribution from investments in associates Attributable to non- controlling interest As per IFRS financials (2) Utilities Transport Energy Data Infrastructure (1) Corporate Total Revenues (3) $ 1,055 $ 1,612 $ 668 $ 170 $ — $ 3,505 $ (1,524 ) $ 2,671 $ 4,652 Costs attributed to revenues (322 ) (930 ) (340 ) (77 ) — (1,669 ) 833 (1,372 ) (2,208 ) General and administrative costs — — — — (223 ) (223 ) — — (223 ) Adjusted EBITDA 733 682 328 93 (223 ) 1,613 (691 ) 1,299 Other (expense) income (30 ) 2 22 (4 ) 72 62 11 (107 ) (34 ) Interest expense (127 ) (166 ) (81 ) (12 ) (58 ) (444 ) 134 (245 ) (555 ) FFO 576 518 269 77 (209 ) 1,231 (546 ) 947 Depreciation and amortization (187 ) (345 ) (154 ) (72 ) — (758 ) 370 (413 ) (801 ) Deferred taxes (49 ) 47 (3 ) 7 10 12 (44 ) (14 ) (46 ) Mark-to-market on hedging items and other (82 ) (208 ) (73 ) (6 ) 85 (284 ) 233 (124 ) (175 ) Gain on sale of associate. net of tax — — — — 209 209 — — 209 Share of losses from associates — — — — — — (13 ) — (13 ) Net income attributable to non-controlling interest — — — — — — — (396 ) (396 ) Net income attributable to partnership (4) $ 258 $ 12 $ 39 $ 6 $ 95 $ 410 $ — $ — $ 410 FOR THE YEAR ENDED Total attributable to Brookfield Infrastructure Contribution from investments in associates Attributable to non- controlling interest As per IFRS financials (2) Utilities Transport Energy Data Infrastructure (1) Corporate Total Revenues (3) $ 988 $ 1,589 $ 559 $ 165 $ — $ 3,301 $ (1,624 ) $ 1,858 $ 3,535 Costs attributed to revenues (250 ) (895 ) (278 ) (75 ) — (1,498 ) 861 (872 ) (1,509 ) General and administrative costs — — — — (239 ) (239 ) — — (239 ) Adjusted EBITDA 738 694 281 90 (239 ) 1,564 (763 ) 986 Other income (expense) (14 ) (4 ) 15 (2 ) 45 40 7 (108 ) (61 ) Interest expense (114 ) (158 ) (87 ) (12 ) (63 ) (434 ) 172 (166 ) (428 ) FFO 610 532 209 76 (257 ) 1,170 (584 ) 712 Depreciation and amortization (186 ) (312 ) (151 ) (77 ) — (726 ) 382 (327 ) (671 ) Deferred taxes (52 ) (1 ) 11 21 14 (7 ) (22 ) (38 ) (67 ) Mark-to-market on hedging items and other (59 ) (80 ) (37 ) (9 ) (127 ) (312 ) 106 102 (104 ) Share of earnings from associates — — — — — — 118 — 118 Net income attributable to non-controlling interest — — — — — — — (449 ) (449 ) Net income (loss) attributable to partnership (4) $ 313 $ 139 $ 32 $ 11 $ (370 ) $ 125 $ — $ — $ 125 FOR THE YEAR ENDED Total attributable to Brookfield Infrastructure Contribution from investments in associates Attributable to non- controlling interest As per IFRS financials (2) Utilities Transport Energy Data Infrastructure (1) Corporate Total Revenues (3) 684 1,247 496 163 — 2,590 (1,311 ) 836 2,115 Costs attributed to revenues (160 ) (650 ) (220 ) (72 ) — (1,102 ) 651 (612 ) (1,063 ) General and administrative costs — — — — (166 ) (166 ) — — (166 ) Adjusted EBITDA 524 597 276 91 (166 ) 1,322 (660 ) 224 Other income (expense) 5 (17 ) 8 (2 ) 84 78 16 1 95 Interest expense (130 ) (157 ) (109 ) (12 ) (48 ) (456 ) 190 (126 ) (392 ) FFO 399 423 175 77 (130 ) 944 (454 ) 99 Depreciation and amortization (154 ) (253 ) (128 ) (74 ) — (609 ) 328 (166 ) (447 ) Deferred taxes 5 26 (38 ) 29 (17 ) 5 9 4 18 Mark-to-market on hedging items and other (88 ) 10 81 (5 ) 149 147 (131 ) 104 120 Share of earnings from associates — — — — — — 248 — 248 Net income attributable to non-controlling interest — — — — — — — (41 ) (41 ) Net income attributable to partnership (4) 162 206 90 27 2 487 — — 487 (1) During the second quarter of 2018, our Communications Infrastructure segment was renamed to Data Infrastructure. There was no concurrent change in the operations which comprise the segment. (2) The above table provides each segment’s results in the format that management organizes its reporting segments to make operating decisions and assess performance. Each segment is presented on a proportionate basis, taking into account Brookfield Infrastructure’s ownership in operations accounted for using the consolidation and equity methods under IFRS. The above table reconciles Brookfield Infrastructure’s proportionate results to our partnership’s Consolidated Statements of Operating Results on a line by line basis by aggregating the components comprising the earnings from our partnership’s investments in associates and reflecting the portion of each line item attributable to non-controlling interests. (3) Revenues on a consolidated basis were $2,563 million ( 2017 : $1,785 million , 2016 : $825 million ) from our utilities segment, $1,322 million ( 2017 : $1,290 million , 2016 : $892 million ) from our transport segment and $767 million ( 2017 : $460 million , 2016 : $398 million ) from our energy segment. (4) Includes net income (loss) attributable to non-controlling interests—Redeemable Partnership Units held by Brookfield, non-controlling interests—Exchange LP Units, general partner and limited partners. Segment assets For the purpose of monitoring segment performance and allocating resources between segments, the CODM monitors the assets, including investments accounted for using the equity method, attributable to each segment. The following is an analysis of Brookfield Infrastructure’s assets by reportable operating segment: Total Attributable to Brookfield Infrastructure Contribution from investments in associates Attributable to non- controlling interest Working capital adjustment and other As per IFRS financials on F-5 (1) AS AT Utilities Transport Energy Data Infrastructure Corporate Brookfield Infrastructure Total assets $ 4,864 $ 6,424 $ 4,722 $ 1,446 $ (929 ) $ 16,527 $ (2,350 ) $ 17,545 $ 4,858 $ 36,580 Total Attributable to Brookfield Infrastructure Contribution from investments in associates Attributable to non- controlling interest Working capital adjustment and other As per IFRS financials on F-5 (1) AS AT Utilities Transport Energy Data Infrastructure Corporate Brookfield Infrastructure Total assets $ 6,542 $ 6,990 $ 3,134 $ 1,049 $ (1,083 ) $ 16,632 $ (3,134 ) $ 11,668 $ 4,311 $ 29,477 (1) The above table provides each segment’s assets in the format that management organizes its reporting segments to make operating decisions and assess performance. Each segment is presented on a proportionate basis, taking into account Brookfield Infrastructure’s ownership in operations using consolidation and the equity method whereby our partnership either controls or exercises significant influence over the investment respectively. The above table reconciles Brookfield Infrastructure’s proportionate assets to total assets presented on our partnership’s Consolidated Statements of Financial Position by removing net liabilities contained within investments in associates and joint ventures and reflecting the assets attributable to non-controlling interests, and adjusting for working capital assets which are netted against working capital liabilities. Geographic Information Revenues from external customers Substantially all of our partnership’s revenues are recognized over time as services are rendered. The following table disaggregates revenues by geographical region. US$ MILLIONS 2018 2017 2016 Brazil $ 1,112 $ 938 $ — Australia 1,104 1,093 793 Colombia 693 161 150 United Kingdom 653 565 566 Canada 379 193 163 United States of America 293 183 154 Chile 168 153 127 Peru 92 103 97 India 60 57 39 Other 98 89 26 $ 4,652 $ 3,535 $ 2,115 Brookfield Infrastructure’s customer base is comprised predominantly of investment grade companies. Our revenues are well diversified by region and counterparty with only one customer that makes up greater than 10% of our partnership’s consolidated revenues. For the year ended December 31, 2018 , revenue generated from this customer within the utilities segment was $1,112 million ( 2017 : $938 million ). Non-current assets US$ MILLIONS 2018 2017 Canada $ 6,867 $ 1,468 Brazil 6,829 8,184 Australia 5,304 5,770 United Kingdom 4,708 4,431 United States of America 4,569 2,818 Colombia 1,857 764 Peru 1,308 1,356 India 982 256 Europe 863 836 Chile 940 2,045 Other 77 37 $ 34,304 $ 27,965</t>
  </si>
  <si>
    <t>DISPOSITION OF CHILEAN ELECTRICITY TRANSMISSION OPERATION DISPOSITION OF CHILEAN ELECTRICITY TRANSMISSION OPERATION</t>
  </si>
  <si>
    <t>Disclosure of interests in other entities [Abstract]</t>
  </si>
  <si>
    <t>DISPOSITION OF ASSOCIATES</t>
  </si>
  <si>
    <t>DISPOSITION OF CHILEAN ELETRICITY TRANSMISSION OPERATION On March 15, 2018, Brookfield Infrastructure sold its 27.8% interest in a Chilean electricity transmission operation, ETC Transmission Holdings, S.L. (ETC Holdings), the parent company of Transelec S.A. The Chilean electricity transmission operation was previously included in the utilities operating segment and was sold to a third party for total proceeds of $1.3 billion . After recognizing our share of earnings and foreign currency translation until March 15, 2018, the partnership’s carrying value of ETC Holdings was $951 million . On disposition of the business, the partnership recognized a gain of $338 million in the Consolidated Statement of Operating Results, net of transaction costs of $11 million , along with the associated income tax expense of $129 million . As a result of the disposition, accumulated revaluation surplus of $641 million (net of tax) was reclassified from accumulated other comprehensive income directly to retained earnings and recorded within Other items on the Consolidated Statements of Partnership Capital. Accumulated other comprehensive losses of $35 million were reclassified to share of earnings (losses) from associates and joint ventures on the Consolidated Statement of Operating Results.</t>
  </si>
  <si>
    <t>ACQUISITION OF BUSINESSES</t>
  </si>
  <si>
    <t>Disclosure of detailed information about business combination [abstract]</t>
  </si>
  <si>
    <t xml:space="preserve"> ACQUISITION OF BUSINESSES a) Acquisition of Evoque Data Center Solutions On December 31, 2018 , Brookfield Infrastructure, alongside institutional partners (the “Evoque consortium”), acquired an effective 29% interest in AT&amp;T’s large-scale data center business for total consideration of $315 million (Evoque consortium total of $1,103 million ). Under Brookfield’s ownership, the business was renamed Evoque Data Center Solutions (“Evoque”). The acquisition was funded through equity of $164 million (Evoque consortium total of $577 million of which $413 million was provided by non-controlling interests subsequent to year-end), and $151 million (Evoque consortium total of $526 million ) of asset level debt raised on closing. Concurrently, Brookfield Infrastructure entered into a voting agreement with an affiliate of Brookfield, providing Brookfield Infrastructure the right to direct the relevant activities of the entity, thereby providing Brookfield Infrastructure with control. Accordingly, Brookfield Infrastructure consolidated the entity effective December 31, 2018 . Acquisition costs of $10 million were recorded as Other (expense) income within the Consolidated Statements of Operating Results in 2018. Consideration transferred US$ MILLIONS Cash $ 315 Total Consideration $ 315 Fair value of assets and liabilities acquired as of December 31, 2018 (provisional) (1) : US$ MILLIONS Accounts receivable and other $ 3 Property, plant and equipment 440 Intangible assets 221 Goodwill 463 Accounts payable and other liabilities (24 ) Net assets acquired before non-controlling interest 1,103 Non-controlling interest (2) (788 ) Net assets acquired $ 315 (1) The fair values of all acquired assets and liabilities for this operation have been determined on a provisional basis given the proximity of the acquisition to the reporting date. Our partnership is in the process of obtaining additional information primarily related to the fair value of property, plant and equipment, intangible assets, goodwill and provisions as at the date of acquisition. (2) Non-controlling interest represents the consideration paid for the interest not acquired by Brookfield Infrastructure, measured at fair value at the acquisition date. The goodwill recorded on acquisition is largely reflective of potential customer growth, arising from the business’ position as one of the largest colocation providers in the United States and the increasing rate of worldwide data consumption. All of the goodwill recognized is deductible for income tax purposes. For the year ended December 31, 2018 , Evoque contributed revenues of $nil and net income of $nil . b) Acquisition of Rayalseema Expressway Private Limited (“REPL”) On November 5, 2018 , Brookfield Infrastructure, alongside institutional partners (the “REPL consortium”), acquired an effective 26% interest in an Indian toll road business, REPL, for total consideration of $5 million (REPL consortium total of $16 million ). The consideration consists of $3 million in cash (REPL consortium total of $10 million ) and contingent consideration of $2 million (REPL consortium total of $6 million ), measured at fair value based on a probability-weighted average. Brookfield Infrastructure entered into a voting agreement with an affiliate of Brookfield, providing Brookfield Infrastructure the right to direct the relevant activities of the entity, thereby providing Brookfield Infrastructure with control. Accordingly, Brookfield Infrastructure consolidated the entity effective November 5, 2018 . Acquisition costs of less than $1 million were recorded as Other (expense) income within the Consolidated Statements of Operating Results in 2018. Consideration transferred US$ MILLIONS Cash $ 3 Contingent consideration 2 Total Consideration $ 5 Fair value of assets and liabilities acquired as of November 5, 2018 (provisional) (1) : US$ MILLIONS Accounts receivable and other $ 3 Intangible assets 226 Accounts payable and other liabilities (60 ) Non-recourse borrowings (151 ) Net assets acquired before non-controlling interest 18 Non-controlling interest (2) (13 ) Net assets acquired $ 5 (1) The fair values of certain acquired assets and liabilities for this operation have been determined on a provisional basis given the proximity of the acquisition to the reporting date. Our partnership is in the process of obtaining additional information primarily related to the fair value of intangible assets and provisions as at the date of acquisition. (2) Non-controlling interest represents the consideration paid for the interest not acquired by Brookfield Infrastructure, measured at fair value at the acquisition date. For the year ended December 31, 2018 , REPL contributed revenues of $2 million and net income of $nil . c) Acquisition of Enercare Inc. On October 16, 2018 , Brookfield Infrastructure, alongside institutional partners (the “Enercare consortium”), acquired an effective 30% interest in Enercare Inc. (“Enercare”), a North American residential energy infrastructure business, for total consideration of $723 million (Enercare consortium total of $2.4 billion ). As part of the transaction, certain Enercare shareholders were given the right to elect to receive, in lieu of cash consideration, 0.5509 exchangeable units (“Exchange LP Units”) to be issued by a subsidiary of our partnership (“Exchange LP”) for each share of Enercare Inc. The Exchange LP Units provide holders with economic terms that are substantially equivalent to those of our units and are exchangeable, on a one-for-one basis, for units of our partnership. The acquisition was funded through equity of $427 million (Enercare consortium total of $2.0 billion ), $232 million of Exchange LP Units ( 5.7 million units issued by Exchange LP), and $64 million (Enercare consortium total of $216 million ) of asset level debt raised on closing. Concurrently, Brookfield Infrastructure entered into a voting agreement with an affiliate of Brookfield, providing Brookfield Infrastructure the right to direct the relevant activities of the entity, thereby providing Brookfield Infrastructure with control. Accordingly, Brookfield Infrastructure consolidated the entity effective October 16, 2018 . Acquisition costs of $4 million were recorded as Other (expense) income within the Consolidated Statements of Operating Results in 2018. Consideration transferred US$ MILLIONS Cash $ 491 Exchange LP Units 232 Total Consideration $ 723 Fair value of assets and liabilities acquired as of October 16, 2018 (provisional) (1) : US$ MILLIONS Cash and cash equivalents $ 24 Accounts receivable and other 187 Property, plant and equipment 669 Intangible assets (2) 1,863 Inventory 23 Goodwill 1,260 Accounts payable and other liabilities (235 ) Deferred income tax liabilities (472 ) Non-recourse borrowings (877 ) Net assets acquired before non-controlling interest 2,442 Non-controlling interest (3) (1,719 ) Net assets acquired $ 723 (1) The fair values of certain acquired assets and liabilities for this operation have been determined on a provisional basis given the proximity of the acquisition to the reporting date. Our partnership is in the process of obtaining additional information primarily related to the measurement of provisions, the deferred income tax liabilities and resulting impact to goodwill as at the date of acquisition. (2) Refer to Note 14 , Intangible Assets for details. (3) Non-controlling interest represents the consideration paid for the interest not acquired by Brookfield Infrastructure, measured at fair value at the acquisition date. The goodwill recorded on acquisition reflects potential growth prospects and a strong market position as a key provider of residential energy infrastructure in North America. None of the goodwill recognized is deductible for income tax purposes. For the year ended December 31, 2018 , Enercare contributed revenues of $192 million and net income of $5 million . d) Acquisition of Western Canadian natural gas midstream business On October 1, 2018 , Brookfield Infrastructure, alongside institutional partners (the “NorthRiver consortium”), acquired an effective 29% interest in the provincially regulated portion of Enbridge Inc.’s Canadian natural gas midstream business for total consideration of $559 million (NorthRiver consortium total of $2.0 billion ). Under Brookfield’s ownership, the business was renamed NorthRiver Midstream Inc. (“NorthRiver”). The acquisition was funded through equity of $281 million (NorthRiver consortium total of $982 million ) and $278 million (NorthRiver consortium total of $974 million ) of asset level debt raised on closing. Concurrently, Brookfield Infrastructure entered into a voting agreement with an affiliate of Brookfield, providing Brookfield Infrastructure the right to direct the relevant activities of the entity, thereby providing Brookfield Infrastructure with control. Accordingly, Brookfield Infrastructure consolidated the entity effective October 1, 2018 . Acquisition costs of $3 million were recorded as Other (expense) income within the Consolidated Statements of Operating Results in 2018. Consideration transferred US$ MILLIONS Cash $ 559 Total Consideration $ 559 Fair value of assets and liabilities acquired as of October 1, 2018 (provisional) (1) : US$ MILLIONS Cash and cash equivalents $ 10 Accounts receivable and other 55 Property, plant and equipment 1,442 Intangible assets 157 Goodwill 524 Accounts payable and other liabilities (46 ) Deferred income tax liabilities (186 ) Net assets acquired before non-controlling interest 1,956 Non-controlling interest (2) (1,397 ) Net assets acquired $ 559 (1) The fair values of certain acquired assets and liabilities for this operation have been determined on a provisional basis given the proximity of the acquisition to the reporting date. Our partnership is in the process of obtaining additional information primarily related to the acquired tax pools and balances. This information will be used to finalize the measurement of the deferred income tax liabilities and other liabilities acquired, and related impacts on the consideration paid and resulting goodwill as at the date of acquisition. (2) Non-controlling interest represents the consideration paid for the interest not acquired by Brookfield Infrastructure, measured at fair value at the acquisition date. The goodwill recorded on acquisition is largely reflective of the potential to obtain long-term contracts for the business’ unutilized capacity and production growth in certain locations. None of the goodwill recognized is deductible for income tax purposes. For the year ended December 31, 2018 , NorthRiver contributed revenues of $61 million and net income of $4 million . e) Acquisition of Simhapuri Expressway Limited (“SEL”) On September 7, 2018 , Brookfield Infrastructure, along with institutional partners (the “SEL consortium”), expanded its toll road operations through the acquisition of an effective 29% interest in an Indian toll road business, SEL, for total consideration by Brookfield Infrastructure of $53 million (SEL consortium total of $182 million ). Concurrently, Brookfield Infrastructure entered into a voting agreement with an affiliate of Brookfield, providing Brookfield Infrastructure the right to direct the relevant activities of the entity, thereby providing Brookfield Infrastructure with control. Accordingly, Brookfield Infrastructure consolidated the entity effective September 7, 2018 . Acquisition costs of $1 million were recorded as Other (expense) income within the Consolidated Statements of Operating Results in 2018. Consideration transferred US$ MILLIONS Cash $ 53 Total Consideration $ 53 Fair value of assets and liabilities acquired as of September 7, 2018 (provisional) (1) : US$ MILLIONS Cash and cash equivalents $ 1 Accounts receivable and other 33 Intangible assets 488 Goodwill 37 Accounts payable and other liabilities (61 ) Deferred income tax liabilities (37 ) Non-recourse borrowings (279 ) Net assets acquired before non-controlling interest 182 Non-controlling interest (2) (129 ) Net assets acquired $ 53 (1) The fair values of certain acquired assets and liabilities for this operation have been determined on a provisional basis given the proximity of the acquisition to the reporting date. Our partnership is in the process of obtaining additional information primarily related to the fair value of intangible assets, goodwill and provisions as at the date of acquisition. (2) Non-controlling interest represents the consideration paid for the interest not acquired by Brookfield Infrastructure, measured at fair value at the acquisition date. Upon consolidation of SEL, a deferred tax liability of $37 million was recorded. The deferred income tax liability arose as the tax bases of the net assets acquired were lower than their fair values. The inclusion of this liability in the net book value of the acquired business gave rise to goodwill of $37 million , which is recoverable so long as the tax circumstances that gave rise to the goodwill do not change. To date, no such changes have occurred. None of the goodwill recognized is deductible for income tax purposes. For the year ended December 31, 2018 , SEL contributed revenues of $15 million and a net loss of $8 million . f) Acquisition of Colombian natural gas distribution business On June 1, 2018 , Brookfield Infrastructure, alongside institutional partners (the “GN consortium”), acquired an effective 16% interest in Gas Natural, S.A. ESP (“GN”), a Colombian natural gas distribution business, for total consideration of $150 million (GN consortium total of $522 million ). The acquisition was funded through equity of $88 million (GN consortium total of $309 million ) and $62 million (GN consortium total of $213 million ) with asset level debt raised concurrently on closing. On acquisition, Brookfield Infrastructure entered into a voting agreement with an affiliate of Brookfield, providing Brookfield Infrastructure the right to direct the relevant activities of the entity, thereby providing Brookfield Infrastructure with control. Accordingly, Brookfield Infrastructure consolidated the entity effective June 1, 2018 . Acquisition costs of $2 million were recorded as Other (expenses) income within the Consolidated Statements of Operating Results in 2018. Consideration transferred US$ MILLIONS Cash $ 118 Pre-existing interest of GN (1) 32 Total Consideration $ 150 (1) Brookfield Infrastructure acquired a 3% interest in GN in December 2017, which had a fair market value of $32 million as at the date of acquisition. No gain or loss resulted from the deemed disposition of this interest upon acquisition of control. Fair value of assets and liabilities acquired as of June 1, 2018 (provisional) (1) : US$ MILLIONS Cash and cash equivalents $ 36 Accounts receivable and other 245 Property, plant and equipment 394 Intangible assets 253 Goodwill 621 Accounts payable and other liabilities (165 ) Deferred income tax liabilities (143 ) Non-recourse borrowings (177 ) Net assets acquired before non-controlling interest 1,064 Non-controlling interest (2) (914 ) Net assets acquired $ 150 (1) The fair values of certain acquired assets and liabilities for this operation have been determined on a provisional basis given the proximity of the acquisition to the reporting date. Our partnership is in the process of obtaining additional information primarily related to the fair value of property, plant and equipment, intangible assets, goodwill and provisions as at the date of acquisition. (2) Non-controlling interest represents the interest not acquired by Brookfield Infrastructure, measured at fair value at the acquisition date. The goodwill recorded on acquisition is largely reflective of potential customer growth and growth under existing contracts arising from the business’ position as a key distributor of natural gas in various markets of Colombia. None of the goodwill recognized is deductible for income tax purposes. For the year ended December 31, 2018 , GN contributed revenues of $516 million and net income of $41 million . g) Acquisition of Brazilian regulated gas transmission business On April 4, 2017 , Brookfield Infrastructure, alongside institutional partners (the “consortium”), acquired an effective 28% interest in Nova Transportadora do Sudeste S.A. (“NTS”), a Brazilian regulated gas transmission business, for total consideration by Brookfield Infrastructure of approximately $1.6 billion (consortium total of $5.1 billion ). Brookfield Infrastructure’s consideration consists of $1.3 billion in cash (consortium total of $4.2 billion ) and deferred consideration of $0.3 billion (consortium total of $0.9 billion ) payable five years from the close of the transaction. Concurrently, Brookfield Infrastructure entered into a voting agreement with an affiliate of Brookfield, providing Brookfield Infrastructure the right to direct the relevant activities of the entity, thereby providing Brookfield Infrastructure with control. Accordingly, Brookfield Infrastructure consolidated the entity effective April 4, 2017 . Acquisition costs of $8 million were recorded as Other expenses within the Consolidated Statements of Operating Results in 2017. Consideration transferred US$ MILLIONS Cash $ 1,306 Consideration payable (1) 262 Total Consideration $ 1,568 (1) The deferred consideration is payable on the fifth anniversary of the date of acquisition and has therefore been initially recorded at fair value within non-current financial liabilities on the consolidated statements of financial position. The deferred consideration is denominated in U.S. dollars and accrues interest at 3.35% compounded annually. The financial liability is subsequently measured at amortized cost. Fair value of assets and liabilities acquired as of April 4, 2017: US$ MILLIONS Cash and cash equivalents $ 89 Accounts receivable and other 317 Intangible assets (1) 5,515 Goodwill 804 Accounts payable and other liabilities (202 ) Deferred income tax liabilities (946 ) Net assets acquired before non-controlling interest 5,577 Non-controlling interest (2) (4,009 ) Net assets acquired $ 1,568 (1) Represents authorizations that expire between 2039 and 2041. (2) Non-controlling interest represents the interest not acquired by Brookfield Infrastructure, measured at fair value at the acquisition date. Upon consolidation of NTS, an additional deferred tax liability of $893 million was recorded. The deferred income tax liability arose as the tax bases of the net assets acquired were lower than their fair values. The inclusion of this liability in the net book value of the acquired business gave rise to goodwill of $804 million , which is recoverable so long as the tax circumstances that gave rise to the goodwill do not change. To date, no such changes have occurred. None of the goodwill recognized is deductible for income tax purposes. h) Individually insignificant business combinations The following table summarizes the purchase price allocation of individually insignificant business combinations that have been completed during the year ended December 31, 2017 . US$ MILLIONS Cash $ 9 Consideration payable 21 Total consideration $ 30 Fair value of assets and liabilities acquired: US$ MILLIONS Accounts receivable and other $ 28 Goodwill 14 Property, plant and equipment 104 Deferred income tax and other liabilities (30 ) Non-recourse borrowings (30 ) Net assets acquired before non-controlling interest 86 Non-controlling interest (1) (56 ) Net assets acquired $ 30 (1) Non-controlling interest represents the interest not acquired by Brookfield Infrastructure, measured at fair value at the acquisition date. j) Supplemental information Had the acquisitions of Evoque , REPL, Enercare, NorthRiver, SEL and GN been effective January 1, 2018, the revenue and net income of Brookfield Infrastructure would have been $6,328 million (unaudited) and $819 million (unaudited), respectively, for the year ended December 31, 2018 . In determining the pro-forma revenue and net income attributable to our partnership, management has: • Calculated depreciation of property, plant and equipment and amortization of intangible assets acquired on the basis of the fair values at the time of the business combination rather than the carrying amounts recognized in the pre-acquisition financial statements and; • Based borrowing costs on the funding levels, credit ratings and debt and equity position of Brookfield Infrastructure after the business combination.</t>
  </si>
  <si>
    <t>FAIR VALUE OF FINANCIAL INSTRUMENTS</t>
  </si>
  <si>
    <t>Fair Value Measurement [Abstract]</t>
  </si>
  <si>
    <t>FAIR VALUE OF FINANCIAL INSTRUMENTS The fair value of a financial instrument is the price that would be received to sell an asset or paid to transfer a liability in an orderly transaction between market participants at the measurement date. Fair values are determined by reference to quoted bid or ask prices, as appropriate. Where bid and ask prices are unavailable, the closing price of the most recent transaction of that instrument is used. In the absence of an active market, fair values are determined based on prevailing market rates such as bid and ask prices, as appropriate for instruments with similar characteristics and risk profiles or internal or external valuation models, such as option pricing models and discounted cash flow analyses, using observable market inputs. Fair values determined using valuation models require the use of assumptions concerning the amount and timing of estimated future cash flows and discount rates. In determining those assumptions, Brookfield Infrastructure looks primarily to external readily observable market inputs such as interest rate yield curves, currency rates, and price and rate volatilities as applicable. The fair value of interest rate swap contracts which form part of financing arrangements is calculated by way of discounted cash flows using market interest rates and applicable credit spreads. Classification of Financial Instruments Financial instruments classified as fair value through profit or loss are carried at fair value on the Consolidated Statements of Financial Position. Changes in the fair values of financial instruments classified as fair value through profit or loss are recognized in profit or loss. Mark-to-market adjustments on hedging items for those in an effective hedging relationship and changes in the fair value of securities designated as fair value through other comprehensive income are recognized in other comprehensive income. Carrying Value and Fair Value of Financial Instruments The following table provides the allocation of financial instruments and their associated financial instrument classifications as at December 31, 2018 : US$ MILLIONS Financial Instrument Classification MEASUREMENT BASIS Fair value through profit or loss Fair value through OCI Amortized Cost Total Financial assets Cash and cash equivalents $ — $ — $ 540 $ 540 Accounts receivable and other — — 1,171 1,171 Financial assets (current and non-current) (1) 989 17 166 1,172 Marketable securities 126 47 — 173 Total $ 1,115 $ 64 $ 1,877 $ 3,056 Financial liabilities Corporate borrowings $ — $ — $ 1,993 $ 1,993 Non-recourse borrowings (current and non-current) — — 13,113 13,113 Accounts payable and other — — 1,308 1,308 Preferred shares (2) — — 20 20 Financial liabilities (current and non-current) (1) 373 — 907 1,280 Total $ 373 $ — $ 17,341 $ 17,714 (1) Derivative instruments which are elected for hedge accounting totaling $718 million are included in financial assets and $109 million of derivative instruments are included in financial liabilities. (2) $20 million of preferred shares issued to wholly-owned subsidiaries of Brookfield. The following table provides the allocation of financial instruments and their associated financial instrument classifications as at December 31, 2017 : US$ MILLIONS Financial Instrument Classification MEASUREMENT BASIS Fair value through profit or loss Fair value through OCI Amortized Cost Total Financial assets Cash and cash equivalents $ — $ — $ 374 $ 374 Accounts receivable and other — — 838 838 Financial assets (current and non-current) (1) 608 57 172 837 Marketable securities — 85 — 85 Total $ 608 $ 142 $ 1,384 $ 2,134 Financial liabilities Corporate borrowings $ — $ — $ 2,101 $ 2,101 Non-recourse borrowings (current and non-current) — — 8,063 8,063 Accounts payable and other — — 864 864 Preferred shares (2) — — 20 20 Financial liabilities (current and non-current) (1) 440 — 873 1,313 Total $ 440 $ — $ 11,921 $ 12,361 (1) Derivative instruments which are elected for hedge accounting totaling $464 million are included in financial assets and $146 million of derivative instruments are included in financial liabilities. (2) $20 million of preferred shares issued to wholly-owned subsidiaries of Brookfield. The following table provides the carrying values and fair values of financial instruments as at December 31, 2018 and December 31, 2017 : Dec. 31, 2018 Dec. 31, 2017 US$ MILLIONS Carrying Value Fair Value Carrying Value Fair Value Financial assets Cash and cash equivalents $ 540 $ 540 $ 374 $ 374 Accounts receivable and other 1,171 1,171 838 838 Financial assets (current and non-current) 1,172 1,172 837 837 Marketable securities 173 173 85 85 Total $ 3,056 $ 3,056 $ 2,134 $ 2,134 Dec. 31, 2018 Dec. 31, 2017 US$ MILLIONS Carrying Value Fair Value Carrying Value Fair Value Financial liabilities Corporate borrowings (1) $ 1,993 $ 1,978 $ 2,101 $ 2,113 Non-recourse borrowings (2) 13,113 13,372 8,063 8,392 Accounts payable and other 1,308 1,308 864 864 Preferred shares (3) 20 20 20 20 Financial liabilities (current and non-current) 1,280 1,280 1,313 1,313 $ 17,714 $ 17,958 $ 12,361 $ 12,702 (1) Corporate borrowings are classified under level 1 of the fair value hierarchy; quoted prices in an active market are available. (2) Non-recourse borrowings are classified under level 2 of the fair value hierarchy with the exception of certain borrowings at the U.K. port operation, which are classified under level 1. For level 2 fair values, future cash flows are estimated based on observable forward interest rates at the end of the reporting period. (3) $20 million of preferred shares issued to wholly-owned subsidiaries of Brookfield. Hedging Activities Brookfield Infrastructure uses derivatives and non-derivative financial instruments to manage or maintain exposures to interest and currency risks. For certain derivatives which are used to manage exposures, Brookfield Infrastructure determines whether hedge accounting can be applied. When hedge accounting can be applied, a hedge relationship can be designated as a fair value hedge, cash flow hedge or a hedge of foreign currency exposure of a net investment in a foreign operation with a functional currency other than the U.S. dollar. To qualify for hedge accounting, the derivative must be designated as a hedge of a specific exposure and the hedging relationship must meet all of the hedge effectiveness requirements in accomplishing the objective of offsetting changes in the fair value or cash flows attributable to the hedged risk both at inception and over the life of the hedge. If it is determined that the hedging relationship does not meet all of the hedge effectiveness requirements, hedge accounting is discontinued prospectively. Cash Flow Hedges Brookfield Infrastructure uses interest rate swaps to hedge the variability in cash flows related to a variable rate asset or liability and highly probable forecasted issuances of debt. The settlement dates coincide with the dates on which the interest is payable on the underlying debt, and the amount accumulated in equity is reclassified to profit or loss over the period that the floating rate interest payments on debt affect profit or loss. For the year ended December 31, 2018 , pre-tax net unrealized losses of $71 million ( 2017 : gains of $50 million , 2016 : losses of $14 million ) were recorded in other comprehensive income for the effective portion of the cash flow hedges. As at December 31, 2018 , there was a net derivative asset balance of $542 million relating to derivative contracts designated as cash flow hedges ( 2017 : asset balance of $447 million ). Net Investment Hedges Brookfield Infrastructure uses foreign exchange contracts and foreign currency denominated debt instruments to manage its foreign currency exposures arising from net investments in foreign operations having a functional currency other than the U.S. dollar. For the year ended December 31, 2018 , gains of $97 million ( 2017 : losses of $202 million , 2016 : gains of $70 million ) were recorded in other comprehensive income relating to the effective portion of hedges of net investments in foreign operations. Further, Brookfield Infrastructure paid $53 million ( 2017 : $151 million , 2016 : received $143 million ) relating to the settlement of foreign exchange contracts in the period. Consistent with our risk management objectives, these contracts are replaced at expiration; therefore, no reclassification to profit or loss has been recorded during the period. As at December 31, 2018 , there was a net unrealized derivative asset balance of $67 million relating to derivative contracts designated as net investment hedges ( 2017 : net unrealized derivative liability balance of $129 million ). Fair Value Hierarchical Levels—Financial Instruments Fair value hierarchical levels are directly determined by the amount of subjectivity associated with the valuation inputs of these assets and liabilities, and are as follows: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Fair valued assets and liabilities that are included in this category are primarily certain derivative contracts and other financial assets carried at fair value in an inactive market. Level 3 — Inputs reflect management’s best estimate of what market participants would use in pricing the asset or liability at the measurement date. Consideration is given to the risk inherent in the valuation technique and the risk inherent in the inputs to determining the estimate. Fair valued assets and liabilities that are included in this category are interest rate swap contracts, derivative contracts, certain equity securities carried at fair value which are not traded in an active market and the non-controlling interest’s share of net assets of limited life funds. The fair value of our partnership’s financial assets and financial liabilities are measured at fair value on a recurring basis. The following table summarizes the valuation techniques and significant inputs for Brookfield Infrastructure’s financial assets and financial liabilities: US$ MILLIONS Fair value hierarchy Dec. 31, 2018 Dec. 31, 2017 Marketable securities Level 1 (1) $ 173 $ 85 Foreign currency forward contracts Level 2 (2) Financial asset $ 241 $ 236 Financial liability 23 196 Interest rate swaps &amp; other Level 2 (2) Financial asset $ 718 $ 381 Financial liability 257 155 Other contracts Level 3 (3) Financial asset $ 47 $ 48 Financial liability 93 89 (1) Valuation technique: Quoted bid prices in an active market. (2) Valuation technique: Discounted cash flow. Future cash flows are estimated based on forward exchange rates (from observable forward exchange rates at the end of the reporting period) and contract forward rates, discounted at a rate that reflects our credit risk and the credit risk of various counterparties. (3) Valuation technique: Discounted cash flow. Future cash flows primarily driven by assumptions concerning the amount and timing of estimated future cash flows and discount rates. Assets and liabilities measured at fair value on a recurring basis include $1,179 million ( 2017 : $750 million ) of financial assets and $373 million ( 2017 : $440 million ) of financial liabilities which are measured at fair value using valuation inputs based on management’s best estimates. During the year, no transfers were made between level 1 and 2 or level 2 and 3. The following table categorizes financial assets and liabilities, which are carried at fair value, based upon the level of input. Dec. 31, 2018 Dec. 31, 2017 US$ MILLIONS Level 1 Level 2 Level 3 Level 1 Level 2 Level 3 Financial assets Marketable securities $ 173 $ — $ — $ 85 $ — $ — Financial assets (current and non-current) — 959 47 — 617 48 Financial liabilities Financial liabilities (current and non-current) $ — $ 280 $ 93 $ — $ 351 $ 89</t>
  </si>
  <si>
    <t>CASH AND CASH EQUIVALENTS</t>
  </si>
  <si>
    <t>Cash and cash equivalents [abstract]</t>
  </si>
  <si>
    <t>CASH AND CASH EQUIVALENTS US$ MILLIONS 2018 2017 Cash $ 294 $ 258 Cash equivalents (1) 150 83 Restricted cash (2) 96 33 Total cash and cash equivalents $ 540 $ 374 (1) Short-term, highly liquid investments that are readily convertible to known amounts of cash and which are subject to an insignificant risk of changes in value. (2) Restricted cash primarily relates to our partnership’s financing arrangements, including debt service accounts.</t>
  </si>
  <si>
    <t>FINANCIAL ASSETS</t>
  </si>
  <si>
    <t>Financial Instruments [Abstract]</t>
  </si>
  <si>
    <t>Disclosure of financial assets</t>
  </si>
  <si>
    <t>FINANCIAL ASSETS US$ MILLIONS 2018 2017 Current: Marketable securities $ 173 $ 85 Foreign currency forward contracts 123 10 Loans and receivables 61 43 Other 67 54 Total current $ 424 $ 192 Non-current: Foreign currency forward contracts $ 118 $ 226 Cross currency interest rate swaps 594 243 Loans and receivables 145 210 Other 64 51 Total non-current $ 921 $ 730</t>
  </si>
  <si>
    <t>ACCOUNTS RECEIVABLE AND OTHER</t>
  </si>
  <si>
    <t>Subclassifications of assets, liabilities and equities [abstract]</t>
  </si>
  <si>
    <t>ACCOUNTS RECEIVABLE AND OTHER US$ MILLIONS 2018 2017 Current: Accounts receivable $ 1,044 $ 738 Prepayments &amp; other assets 127 100 Total current $ 1,171 $ 838 Non-current: Tax recovery receivables $ 39 $ 52 Other assets 180 221 Total non-current $ 219 $ 273</t>
  </si>
  <si>
    <t>INVENTORY</t>
  </si>
  <si>
    <t>Inventories [Abstract]</t>
  </si>
  <si>
    <t>INVENTORY US$ MILLIONS 2018 2017 Current: Natural gas inventory $ 94 $ 84 Raw materials and other 47 24 Carrying amount of inventories $ 141 $ 108 During the year ended December 31, 2018 , Brookfield Infrastructure recognized $502 million ( 2017 : $418 million , 2016 : $154 million ) worth of inventories as an expense in the Consolidated Statements of Operating Results and $ nil ( 2017 : $ nil , 2016 : $ nil ) relating to impairments of inventory.</t>
  </si>
  <si>
    <t>INVESTMENT IN ASSOCIATES AND JOINT VENTURES</t>
  </si>
  <si>
    <t>INVESTMENT IN ASSOCIATES AND JOINT VENTURES Our partnership’s investment in associates and joint ventures are reviewed and reported on a segmented basis. Investments in the utilities segment include a 15% interest in a Brazilian electricity transmission operation, our partnership’s 11% interest in a Texas electricity transmission project and four associates of our Colombian natural gas distribution operation. Transport investments include a 45% interest in a Brazilian toll road business, an 11% interest in a Brazilian rail and port logistics business, a 19% ownership interest of a North American west coast container terminal, and our 13% and 50% interests in port operations in Australia, and a 40% stake in a European port operation. In our energy segment, investments in associates and joint ventures include our 50% interest in a North American natural gas business and a 20% interest in a North American gas storage operation. Our investments in the data infrastructure segment relates to our 21% interest in a European telecommunications infrastructure operation. The following table represents the change in the balance of investments in associates and joint ventures: US$ MILLIONS 2018 2017 Balance at beginning of year $ 5,572 $ 4,727 Share of earnings for the year (4) (13 ) 118 Foreign currency translation and other (296 ) 167 Share of other comprehensive income 260 183 Distributions (59 ) (66 ) Disposition of interest (1) (951 ) (177 ) Acquisitions (2),(3) 78 620 Balance at end of year $ 4,591 $ 5,572 \ (1) In August 2017, Brookfield Infrastructure, alongside institutional partners and a Brookfield-sponsored infrastructure fund, reorganized the holding entities of its investment in the Brazilian toll road operation. This transaction resulted in no gain or loss being recorded within the Consolidated Statements of Operating Results. The reorganization resulted in Brookfield Infrastructure no longer consolidating an 8% interest of the investment attributable to an institutional partner. The reorganization concurrently reduced the investments in associates and joint venture and non-controlling interest partnership capital balances by $177 million during the third quarter of 2017. (2) Throughout 2017, Brookfield Infrastructure, alongside an institutional partner, injected $349 million into the Brazilian toll road operation for growth capital expenditure requirements increasing our partnership’s ownership interest to 45% . (3) In May 2017, Brookfield Infrastructure and its partner in its North American natural gas transmission operation each injected $200 million into the business to pay down operating level debt. A similar transaction was completed in April 2016 by Brookfield Infrastructure and its partner in the amount of $312 million . (4) In March 2018, Brookfield Infrastructure sold its ownership in ETC Transmission Holdings, S.L. for $1.3 billion . On disposition, Brookfield Infrastructure recognized a gain on sale of $338 million ( $209 million , net of taxes) presented within gain on sale of associate on the Consolidated Statements of Operating Results. In association with the gain, $35 million of accumulated other comprehensive losses were reclassified to share of losses from associates and joint ventures on the Consolidated Statements of Operating Results. Please refer to Note 5 Disposition of Chilean Electricity Transmission Operation for additional details. The following tables present the gross assets and liabilities of Brookfield Infrastructure’s investments in associates and joint ventures: As at December 31, 2018 Total Attributable to US$ MILLIONS Ownership and Voting Interest Current Assets Non- Current Assets Total Assets Current Liabilities Non- Current Liabilities Total Liabilities Total Net Assets Other Ownership Interests Partnership’s Share Utilities 11-20% $ 289 $ 2,227 $ 2,516 $ 325 $ 1,391 $ 1,716 $ 800 $ 708 $ 92 Transport 11-50% 1,520 15,892 17,412 1,876 6,447 8,323 9,089 6,592 2,497 Energy 20-50% 178 5,307 5,485 162 2,875 3,037 2,448 1,265 1,183 Data infrastructure 21% 447 6,692 7,139 438 2,902 3,340 3,799 3,089 710 Corporate &amp; other 25-50% 105 386 491 99 55 154 337 228 109 Total $ 2,539 $ 30,504 $ 33,043 $ 2,900 $ 13,670 $ 16,570 $ 16,473 $ 11,882 $ 4,591 As at December 31, 2017 Total Attributable to US$ MILLIONS Ownership and Voting Interest Current Assets Non- Current Assets Total Assets Current Liabilities Non- Current Liabilities Total Liabilities Total Net Assets Other Ownership Interests Partnership’s Share Utilities 11-28% $ 631 $ 9,068 $ 9,699 $ 756 $ 4,892 $ 5,648 $ 4,051 $ 3,037 $ 1,014 Transport 11-50% 1,548 17,096 18,644 1,396 7,002 8,398 10,246 7,385 2,861 Energy 20-50% 164 5,054 5,218 162 2,784 2,946 2,272 1,196 1,076 Data infrastructure 21% 464 6,281 6,745 561 2,968 3,529 3,216 2,602 614 Corporate &amp; other 25-40% 15 54 69 12 42 54 15 8 7 Total $ 2,822 $ 37,553 $ 40,375 $ 2,887 $ 17,688 $ 20,575 $ 19,800 $ 14,228 $ 5,572 The following tables present the gross amounts of revenue, net income, other comprehensive income from Brookfield Infrastructure’s investments in associates and joint ventures for the years ended December 31, 2018 , 2017 , and 2016 : Year ended December 31, 2018 Total Attributable to US$ MILLIONS Revenue Net Income OCI Total Comprehensive Income Other Ownership Interests Partnership’s Share Utilities $ 541 $ 92 $ 110 $ 202 $ 146 $ 56 Transport 3,747 (74 ) (856 ) (930 ) (597 ) (333 ) Energy 739 91 8 99 53 46 Data infrastructure 804 64 244 308 234 74 Corporate &amp; other 41 (132 ) 356 224 169 55 Total $ 5,872 $ 41 $ (138 ) $ (97 ) $ 5 $ (102 ) Year ended December 31, 2017 Total Attributable to US$ MILLIONS Revenue Net Income OCI Total Comprehensive Income Other Ownership Interests Partnership’s Share Utilities $ 1,164 $ 101 $ 779 $ 880 $ 642 $ 238 Transport 3,796 213 718 931 744 187 Energy 724 22 (37 ) (15 ) (22 ) 7 Data infrastructure 783 58 435 493 409 84 Corporate &amp; other 2 (16 ) (145 ) (161 ) (108 ) (53 ) Total $ 6,469 $ 378 $ 1,750 $ 2,128 $ 1,665 $ 463 Year ended December 31, 2016 Total Attributable to US$ MILLIONS Revenue Net Income OCI Total Comprehensive Income Other Ownership Interests Partnership’s Share Utilities $ 592 $ 87 $ 233 $ 320 $ 241 $ 79 Transport 2,861 221 1,399 1,620 1,210 410 Energy 598 141 138 279 183 96 Data infrastructure 767 121 385 506 399 107 Total $ 4,818 $ 570 $ 2,155 $ 2,725 $ 2,033 $ 692 As at December 31, 2018 and 2017 , none of the associates or joint ventures have quoted prices in an active market. The following tables present the cash flow activities of Brookfield Infrastructure’s investments in associates and joint ventures for the years ended December 31, 2018 , 2017 , and 2016 : Year ended December 31, 2018 Total Attributable to US$ MILLIONS Operating Investing Financing Total Cash Flows Other Ownership Interests Partnership’s Share Utilities $ 380 $ 6,189 $ (6,716 ) $ (147 ) $ (106 ) $ (41 ) Transport 776 (1,018 ) 369 127 77 50 Energy 320 (288 ) (46 ) (14 ) (10 ) (4 ) Data infrastructure 323 (305 ) 19 37 29 8 Corporate &amp; other 7 (7 ) — — — — Total $ 1,806 $ 4,571 $ (6,374 ) $ 3 $ (10 ) $ 13 Year ended December 31, 2017 Total Attributable to US$ MILLIONS Operating Investing Financing Total Cash Flows Other Ownership Interests Partnership’s Share Utilities $ 433 $ (803 ) $ 494 $ 124 $ 102 $ 22 Transport 1,000 (1,673 ) 1,121 448 370 78 Energy 261 (171 ) (77 ) 13 6 7 Data infrastructure 338 (226 ) (57 ) 55 44 11 Corporate &amp; other 1 (10 ) 4 (5 ) (3 ) (2 ) Total $ 2,033 $ (2,883 ) $ 1,485 $ 635 $ 519 $ 116 Year ended December 31, 2016 Total Attributable to US$ MILLIONS Operating Investing Financing Total Cash Flows Other Ownership Interests Partnership’s Share Utilities $ 352 $ (311 ) $ (21 ) $ 20 $ 12 $ 8 Transport 675 (1,783 ) 969 (139 ) (122 ) (17 ) Energy 152 (174 ) 15 (7 ) (4 ) (3 ) Data infrastructure 325 (323 ) (83 ) (81 ) (63 ) (18 ) Total $ 1,504 $ (2,591 ) $ 880 $ (207 ) $ (177 ) $ (30 )</t>
  </si>
  <si>
    <t>PROPERTY, PLANT AND EQUIPMENT</t>
  </si>
  <si>
    <t>Property, plant and equipment [abstract]</t>
  </si>
  <si>
    <t>PROPERTY, PLANT AND EQUIPMENT US$ MILLIONS Utility Assets Transport Assets Energy Assets Data Infrastructure Assets Total Assets Gross Carrying Amount: Balance at January 1, 2017 $ 2,895 $ 2,362 $ 2,380 $ — $ 7,637 Additions, net of disposals 349 104 95 — 548 Non-cash (disposals) additions — — (14 ) — (14 ) Acquisitions through business combinations (1) — — 100 — 100 Net foreign currency exchange differences 227 191 68 — 486 Balance at December 31, 2017 $ 3,471 $ 2,657 $ 2,629 $ — $ 8,757 Additions, net of disposals 441 77 140 4 662 Non-cash (disposals) additions (19 ) (4 ) 6 — (17 ) Acquisitions through business combinations (1) 394 — 2,111 440 2,945 Net foreign currency exchange differences (267 ) (245 ) (205 ) — (717 ) Balance at December 31, 2018 $ 4,020 $ 2,485 $ 4,681 $ 444 $ 11,630 Accumulated depreciation: Balance at January 1, 2017 $ (383 ) $ (517 ) $ (258 ) $ — $ (1,158 ) Depreciation expense (118 ) (147 ) (117 ) — (382 ) Non-cash disposals 19 21 — — 40 Disposals — — 5 — 5 Net foreign currency exchange differences (28 ) (44 ) (13 ) — (85 ) Balance at December 31, 2017 $ (510 ) $ (687 ) $ (383 ) $ — $ (1,580 ) Depreciation expense (149 ) (147 ) (134 ) — (430 ) Disposals 7 22 8 — 37 Non-cash disposals (2 ) — (1 ) — (3 ) Net foreign currency exchange differences 41 68 18 — 127 Balance at December 31, 2018 $ (613 ) $ (744 ) $ (492 ) $ — $ (1,849 ) Accumulated fair value adjustments: Balance at January 1, 2017 $ 1,043 $ 782 $ 352 $ — $ 2,177 Fair value adjustments 137 24 257 — 418 Net foreign currency exchange differences 78 67 20 — 165 Balance at December 31, 2017 $ 1,258 $ 873 $ 629 $ — $ 2,760 Fair value adjustments 220 18 224 — 462 Net foreign currency exchange differences (77 ) (81 ) (31 ) — (189 ) Balance at December 31, 2018 $ 1,401 $ 810 $ 822 $ — $ 3,033 Net book value: December 31, 2018 $ 4,808 $ 2,551 $ 5,011 $ 444 $ 12,814 December 31, 2017 $ 4,219 $ 2,843 $ 2,875 $ — $ 9,937 (1) See Note 6 , Acquisition of Businesses for additional information. The partnership’s property, plant, and equipment is measured at fair value on a recurring basis with an effective date of revaluation for all asset classes of December 31, 2018 and 2017 . Brookfield Infrastructure determined fair value under the income method. Assets under development were revalued where fair value could be reliably measured. The following table summarizes the valuation techniques and significant inputs for Brookfield Infrastructure’s property, plant and equipment assets, categorized by segment. Dec. 31, 2018 Dec. 31, 2017 Segment Valuation Technique Discount Rate Terminal Value Multiple Investment Horizon Valuation Technique Discount Rate Terminal Value Multiple Investment Horizon Utilities Discounted cash flow model 7% to 14% 8x to 22x 10 to 20 yrs Discounted cash flow model 7% to 12% 7x to 21x 10 to 20 yrs Transport Discounted cash flow model 10% to 13% 9x to 14x 10 to 20 yrs Discounted cash flow model 10% to 15% 9x to 14x 10 to 20 yrs Energy Discounted cash flow model 12% to 15% 10x to 14x 10 yrs Discounted cash flow model 12% to 15% 8x to 13x 10 yrs Data Infrastructure Discounted cash flow model 13% to 15% 10x to 11x 10 yrs N/A N/A N/A N/A An increase in the discount rate would lead to a decrease in the fair value of property, plant and equipment. Conversely, an increase to the terminal value multiple would increase the fair value of property, plant and equipment. Our partnership has classified all property, plant and equipment under level 3 of the fair value hierarchy. At December 31, 2018 , Brookfield Infrastructure carried out an assessment of the fair value of its Utilities property, plant and equipment, resulting in a gain from revaluation of $220 million ( 2017 : $137 million ) which was recognized in revaluation surplus in the Consolidated Statements of Comprehensive Income. Key drivers behind the revaluation gain recorded include; growth in underlying cash flows at our U.K. regulated distribution business associated with new connections and smart meter adoptions made during the year and a modest increase in our terminal value assumption commensurate with observable market valuations for regulated utilities in mature geographies. At December 31, 2018 , Brookfield Infrastructure carried out an assessment of the fair value of its Transport property, plant and equipment. A gain from revaluation of $18 million ( 2017 : $24 million ) was recognized in revaluation surplus in the Consolidated Statements of Comprehensive Income. Underlying valuation assumptions in the Transport segment remain relatively consistent with the prior year with the current year’s gain attributable to increasing cash flows. At December 31, 2018 , Brookfield Infrastructure carried out an assessment of the fair value of its Energy property, plant and equipment. A gain from revaluation of $224 million ( 2017 : $257 million ) was recognized in revaluation surplus in the Consolidated Statements of Comprehensive Income. The revaluation gain was primarily associated with growth in underlying cash flows at our North American district energy operations associated with new customer connections during the last 12 months and a more robust pipeline of growth opportunities which resulted in an increase in our terminal value assumption to align our values with observable market transactions. The following table summarizes the carrying amount of property, plant and equipment that would have been recognized had assets been carried under the cost model. US$ MILLIONS Dec. 31, 2018 Dec. 31, 2017 Utilities $ 3,407 $ 2,961 Transport 1,741 1,970 Energy 4,189 2,246 Data Infrastructure 444 —</t>
  </si>
  <si>
    <t>INTANGIBLE ASSETS</t>
  </si>
  <si>
    <t>Intangible Assets [Abstract]</t>
  </si>
  <si>
    <t>INTANGIBLE ASSETS US$ MILLIONS 2018 2017 Cost $ 12,515 $ 10,470 Accumulated amortization (880 ) (576 ) Net intangible assets $ 11,635 $ 9,894 Intangible assets are allocated to the following cash generating units: US$ MILLIONS 2018 2017 Brazilian regulated gas transmission operation $ 4,211 $ 5,134 Australian regulated terminal 1,766 1,957 North American residential energy infrastructure operation 1,763 — Peruvian toll roads 1,118 1,144 Chilean toll roads 928 1,100 Indian toll roads (1) 843 130 U.K. port operation 273 289 Other (2) 733 140 Total $ 11,635 $ 9,894 (1) Indian toll roads include $738 million of intangible assets at our investments in Simhapuri Expressway Limited and Rayalseema Expressway Limited and $105 million at BIF India Holdings Pte Ltd. (2) Other intangibles are comprised of customer contracts at our Australian port operation, Western Canadian natural gas gathering and processing operation, U.S. data center operation, and contracted order book at our U.K. regulated distribution operation. The intangible assets at Brookfield Infrastructure’s Brazilian regulated gas transmission operation, Australian regulated terminal operation, and Chilean, Peruvian and Indian toll roads relate to service concession arrangements. The terms and conditions of concession arrangements at the Brazilian regulated gas transmission operation are regulated by the Agência Nacional do Petróleo, Gás Natural e Biocombustíveis (“ANP”). Each gas transportation agreement (“GTA”) took into account a return on regulatory asset base (“RAB”), and the tariffs were calculated on an inflation adjusted regulatory weighted average cost of capital (“WACC”) fixed for the GTA life. Upon expiry of the authorizations, the assets shall be returned to the government and will be subject to concession upon public bidding. These assets operate as authorizations that expire between 2039 and 2041. The terms and conditions of access to the Australian regulated terminal’s services, including tariffs that can be charged to the users, are regulated by the Queensland Competition Authority. Brookfield Infrastructure’s Australian regulated terminal operation has Standard Access Agreements with the users of the terminal which entails 100% take-or-pay contracts at a designated tariff rate based on the asset value. The concession arrangement has an expiration date of 2051 with an option to extend the arrangement for an additional 49 years . The intangible assets at Brookfield Infrastructure’s residential infrastructure operation comprise contractual customer relationships, customer contracts, proprietary technology and brands. The contractual customer relationships and customer contracts represent ongoing economic benefits from leasing customers and annuity-based management agreements. Proprietary technology is recognized for the development of new metering technology, which allows the business to generate revenue through its sub-metering business. Brands represent the intrinsic value customers place on the operation’s various brand names. Brands are classified as having an indefinite life and are subject to annual impairment reviews. The remaining intangible assets are amortized straight-line over 10 to 20 years. The terms and conditions of the Peruvian toll roads concession, including tariffs that can be charged to the users and the duties to be performed by the operator, are regulated by the Municipalidad Metropolitana de Lima (“MML”) and its municipal arm, Fondo Metropolitano de Inversiones. The service concession provides the operator the right to charge a tariff to vehicles which use the road network over the life of the concession in exchange for the design, construction, improvement, maintenance and operation of the road network. Until December 2018, tariffs are increased by fixed amounts and on specified dates, and thereafter, are adjusted annually for the Lima Metropolitana Consumer Price Index. For the year ended December 31, 2018 , revenue and profit related to construction contracts were $16 million ( 2017 : $31 million , 2016 : $66 million ) and $ nil ( 2017 : $ nil , 2016 : $ nil ), respectively. Due to construction services relating to the concession arrangement $16 million ( 2017 : $35 million , 2016 : $20 million ) of borrowing costs were capitalized as an intangible asset, based on the stage of project completion. The concession arrangement has an expiration date of 2043 at which point the underlying concession assets will be returned to the MML. The terms and conditions of the Chilean toll roads concession, including tariffs that can be charged to the users and the duties to be performed by the operator, are regulated by the Ministerio de Obras Publicas (“MOP”). The service concession provides the operator the right to charge a tariff to vehicles which use the road over the term of the concession in exchange for operating the road, including preserving the road based on a defined maintenance and construction schedule. Tariffs are adjusted annually for the Chilean Consumer Price Index plus 3.5% , in addition to congestion charges which may be levied should specified traffic levels be reached. The concession arrangement has an expiration date of 2033, at which point the underlying concessions assets will be returned to the MOP. The terms and conditions of the Simhapuri Expressway (“SEL”), Rayalseema Expressway (“REPL”) and Mumbai Nasik (“MNEL”) Indian toll road concessions, including tariffs that can be charged to the users and the duties to be performed by the operator, are regulated by the National Highways Authority of India (“NHAI”). The Service Concession Agreements provides the operators the right to charge a tariff to vehicles which use the road over the term of the concession in exchange for operating the road, including preserving the road based on a defined maintenance schedule. Tariffs are revised annually for the Indian Wholesale Price Index. The Concession Arrangements have expiration dates of 2041, 2040 and 2027, respectively, for SEL, REPL and MNEL, at which point the underlying concessions assets will be returned to the NHAI. The intangible asset at Brookfield Infrastructure’s U.K. port operation relates to a conservancy right. As a right in perpetuity issued by the Statutory Harbour Authority in the U.K., the conservancy right is classified as having an indefinite life, and is subject to an annual impairment review. The carrying value as at December 31, 2018 , of Brookfield Infrastructure’s indefinite lived intangibles is $653 million ( 2017 : $297 million ). The increase from 2017 is primarily attributable to the brand value at our North American residential energy infrastructure operation. The following table presents the change in the cost balance of intangible assets: US$ MILLIONS 2018 2017 Cost at beginning of the year $ 10,470 $ 4,732 Additions, net of disposals 117 79 Acquisitions through business combinations (1) 3,208 5,515 Non-cash additions 7 18 Foreign currency translation (1,287 ) 126 Cost at end of year $ 12,515 $ 10,470 (1) See Note 6 , Acquisition of Businesses for additional information. The following table presents the accumulated amortization for Brookfield Infrastructure’s intangible assets: US$ MILLIONS 2018 2017 Accumulated amortization at beginning of year $ (576 ) $ (267 ) Amortization (371 ) (289 ) Foreign currency translation 67 (20 ) Accumulated amortization at end of year $ (880 ) $ (576 )</t>
  </si>
  <si>
    <t>GOODWILL</t>
  </si>
  <si>
    <t>GOODWILL The following table presents the carrying amount for Brookfield Infrastructure’s goodwill: US$ MILLIONS 2018 2017 Balance at beginning of the year $ 1,301 $ 502 Acquisitions through business combinations (1) 2,905 815 Foreign currency translation and other (347 ) (16 ) Balance at end of the year $ 3,859 $ 1,301 (1) See Note 6 , Acquisition of Businesses for additional information.</t>
  </si>
  <si>
    <t>INVESTMENT PROPERTIES</t>
  </si>
  <si>
    <t>Investment property [abstract]</t>
  </si>
  <si>
    <t>INVESTMENT PROPERTIES The following table presents the carrying amount for Brookfield Infrastructure’s investment properties: US$ MILLIONS 2018 2017 Balance at beginning of the year $ 192 $ 154 Fair value adjustments 13 23 Foreign currency translation (15 ) 15 Balance at end of the year $ 190 $ 192 For the year ended December 31, 2018 , fair value adjustments of $13 million were recognized for our U.K. port operation ( 2017 : $23 million ). Investment properties are measured at fair value on a recurring basis and the effective date of revaluation is December 31, 2018 and 2017 . The fair value of our partnership’s investment properties are determined by management of our partnership with due consideration given to other relevant market conditions. The following table summarizes the valuation techniques and significant inputs for Brookfield Infrastructure’s investment property. Our partnership has classified all assets below under level 3 of the fair value hierarchy: Segment Valuation technique Significant unobservable inputs Range of inputs Transport Direct Income Capitalization Capitalization Rate 6% to 14% An increase in the capitalization rate would lead to a decrease in the fair value of investment property, with the opposite impact for a decrease in the capitalization rate.</t>
  </si>
  <si>
    <t>ACCOUNTS PAYABLE AND OTHER</t>
  </si>
  <si>
    <t>ACCOUNTS PAYABLE AND OTHER US$ MILLIONS Note 2018 2017 Current: Accounts payable (1) $ 463 $ 246 Accrued &amp; other liabilities 585 400 Deferred revenue (i) 154 159 Provisions 106 59 Total current $ 1,308 $ 864 Non-current: Deferred revenue (i) $ 323 $ 300 Pension liabilities (2) 81 100 Provisions 148 95 Other liabilities 225 298 Total non-current $ 777 $ 793 (1) The average credit period on purchases of goods and services is 30 days. No interest is incurred on trade creditors. Brookfield Infrastructure has financial risk management policies in place to ensure that all payables are paid within the pre-agreed credit terms. (2) See Note 31 , Retirement Benefit Plans for further details. Brookfield Infrastructure’s exposure to currency and liquidity risk related to trade and other payables is disclosed in Note 34 , Financial Risk Management. (i) Deferred revenue Deferred revenue relates primarily to cash contributions from third parties to build or upgrade existing network capabilities at Brookfield Infrastructure’s Australian rail operation and for future natural gas and electricity connections at Brookfield Infrastructure’s U.K. regulated distribution operation. The deferred revenue is recorded on receipt of cash payments and recognized as revenue as services are rendered over the life of the contracted track access or connections arrangement.</t>
  </si>
  <si>
    <t>FINANCIAL LIABILITIES</t>
  </si>
  <si>
    <t>Disclosure of financial liabilities</t>
  </si>
  <si>
    <t>FINANCIAL LIABILITIES US$ MILLIONS 2018 2017 Current: Foreign currency forward contracts $ 16 $ 150 Other financial liabilities 108 87 Total current financial liabilities $ 124 $ 237 Non-current: Deferred consideration (1) $ 953 $ 916 Interest rate swaps 100 9 Inflation swaps 78 84 Other financial liabilities 25 67 Total non-current financial liabilities $ 1,156 $ 1,076 (1) The deferred consideration is related to the acquisitions completed during 2017 and 2018. See Note 6 , Acquisition of Businesses for further details.</t>
  </si>
  <si>
    <t>BORROWINGS</t>
  </si>
  <si>
    <t>BORROWINGS (a) Corporate Borrowings Brookfield Infrastructure has a $1.975 billion senior unsecured revolving credit facility used for general working capital including acquisitions. The $1.975 billion is available on a revolving basis for the full term of the facility. All amounts outstanding under this facility will be repayable on June 30, 2023 . All obligations of Brookfield Infrastructure under the facility are guaranteed by our partnership. Loans under this facility accrue interest at a floating rate based on LIBOR plus 1.2% . Brookfield Infrastructure is required to pay an unused commitment fee under the facility of 18 basis points per annum. As at December 31, 2018 , draws on the credit facility were $510 million ( 2017 : $789 million ) and $47 million of letters of credit were issued ( 2017 : $106 million ). Maturity Annual Rate Currency 2018 2017 Corporate revolving credit facility June 30, 2023 LIBOR plus 1.2% US$ 510 789 Medium Term Notes (1) : Current: Public - Canadian October 30, 2018 3.0% C$ — 99 Non-Current: Public - Canadian October 30, 2020 3.5% C$ 275 298 Public - Canadian March 11, 2022 3.5% C$ 330 358 Public - Canadian February 22, 2024 3.3% C$ 220 239 Public - Canadian February 22, 2024 3.3% C$ 293 318 Public - Canadian September 11, 2028 4.2% C$ 365 — Total $ 1,993 $ 2,101 (1) See Note 20 , Subsidiary Public Issuers for further details. On October 30, 2018, Brookfield Infrastructure Finance ULC repaid C $125 million of maturing medium-term notes. On September 10, 2018, Brookfield Infrastructure Finance ULC issued C $500 million of medium-term notes maturing September 11, 2028 with a coupon of 4.2% . The proceeds were swapped into U.S. dollars on a matched maturity basis at an all-in rate of 4.7% . On April 17, 2017, Brookfield Infrastructure Finance ULC issued C $400 million of medium-term notes maturing February 22, 2024 with a coupon of 3.3% . The notes were issued at a premium with an effective interest rate of 3.1% per annum, which was swapped into U.S. dollars on a matched maturity basis at an all-in rate of 4.0% . On February 22, 2017, Brookfield Infrastructure Finance ULC issued C $300 million of medium-term notes maturing February 22, 2024 with a coupon of 3.3% , which was swapped into U.S. dollars on a matched maturity basis at an all-in rate of 4.1% . The decrease in corporate borrowings of $108 million during the year ended December 31, 2018 is due to a net repayment of $279 million on the corporate revolving credit facility, repayment of $94 million of maturing debt and the impact of a weaker Canadian dollar relative to the U.S. dollar. These reductions were partially offset by the September 2018 medium-term note issuance of $377 million . Brookfield Infrastructure has entered into a $500 million revolving credit facility with Brookfield to provide additional liquidity for general corporate purposes and capital expenditures, if required. The revolving credit facility has an effective date of February 8, 2018 and automatically renews for four consecutive one year terms on the first, second, third and fourth anniversary of such effective date, which would result it in ultimately maturing on February 8, 2023. Brookfield has the option to terminate the agreement prior to February 8 each year by providing Brookfield Infrastructure with written notice. All obligations of Brookfield Infrastructure under the facility were guaranteed by our partnership. Loans under this facility accrued interest on LIBOR plus 2.0% and no commitment fees were incurred for any undrawn balance. As of December 31, 2018 , there were $ nil ( 2017 : $ nil ) of borrowings outstanding. (b) Non-Recourse Borrowings The current and non-current balances of non-recourse borrowings are as follows: US$ MILLIONS 2018 2017 Current $ 985 $ 364 Non-current 12,128 7,699 Total $ 13,113 $ 8,063 Non-recourse borrowings have increased by $5.1 billion since year-end. This increase is primarily attributable to $4.0 billion of borrowings associated with our recent acquisitions and the issuance of $1.5 billion five -year senior notes at our Brazilian regulated gas transmission business. These increases are partially offset by a decrease in the U.S. dollar equivalent of foreign denominated debt as most of the currencies we operate in depreciated relative to the U.S. dollar during the year ended December 31, 2018 . Principal repayments on non-recourse borrowings due over the next five years and thereafter are as follows: US$ MILLIONS Utilities Transport Energy Data Infrastructure Total 2019 98 233 82 583 996 2020 348 205 247 6 806 2021 501 307 11 16 835 2022 205 340 211 6 762 2023 2,252 340 925 6 3,523 Thereafter 2,008 2,023 1,733 520 6,284 Total Principal repayments 5,412 3,448 3,209 1,137 13,206 Deferred financing costs and other (15 ) (4 ) (54 ) (20 ) (93 ) Total - Dec. 31, 2018 $ 5,397 $ 3,444 $ 3,155 $ 1,117 $ 13,113 Total - Dec. 31, 2017 $ 3,649 $ 3,257 $ 1,157 $ — $ 8,063 The weighted average interest rates of non-recourse borrowings are as follows: US$ MILLIONS Utilities Transport Energy Data Infrastructure Total Dec. 31, 2018 4 % 6 % 6 % 6 % 5 % Dec. 31, 2017 4 % 5 % 5 % — 5 % Principal repayments on non-recourse borrowings in their local currency are as follows: US$ MILLIONS, except as noted Dec. 31, 2018 Local Currency Dec. 31, 2017 Local Currency U.S. dollars $ 5,317 USD 5,317 $ 3,087 USD $ 3,087 British pounds 1,847 GBP 1,447 1,735 GBP 1,283 Canadian dollars 1,388 CAD 1,893 397 CAD 499 Brazilian real 1,342 BRL 5,200 — BRL — Australian dollars 925 AUD 1,312 1,013 AUD 1,297 Chilean Unidad de Fomento (1) 837 UF 21 960 UF 22 Indian rupees 565 INR 39,236 186 INR 11,847 Colombian pesos 411 COP 1,337,497 184 COP 549,384 Peruvian soles 441 PEN 1,486 458 PEN 1,483 New Zealand dollars 40 NZD 60 43 NZD 61 (1) Chilean Unidad de Fomento is an inflation adjusted unit of account indexed to the Chilean Peso. (c) Supplemental Information Details of the “Changes in liabilities from financing activities”, including both changes arising from cash flows and non-cash changes are as follows: US$ MILLIONS 2017 Cash Flows Acquisitions Foreign Exchange Movement 2018 Corporate borrowings $ 2,101 $ 4 $ — $ (112 ) $ 1,993 Non-recourse borrowings 8,063 3,951 1,484 (385 ) 13,113</t>
  </si>
  <si>
    <t>SUBSIDIARY PUBLIC ISSUERS</t>
  </si>
  <si>
    <t>Subsidiary Public Issuer [Abstract]</t>
  </si>
  <si>
    <t xml:space="preserve"> SUBSIDIARY PUBLIC ISSUERS An indenture dated as of October 10, 2012 between certain wholly-owned subsidiaries of our partnership, Brookfield Infrastructure Finance ULC, Brookfield Infrastructure Finance LLC, Brookfield Infrastructure Finance Pty Ltd and Brookfield Infrastructure Finance Limited (collectively, the “Debt Issuers”), and Computershare Trust Company of Canada, as supplemented and amended from time to time (“Indenture”) provides for the issuance of one or more series of unsecured notes of the Debt Issuers. On September 10, 2018, the Debt Issuers issued C$500 million of medium-term notes under the Indenture maturing September 11, 2028 in the Canadian bond market with a coupon of 4.2% , which was swapped into U.S. dollars on a matched maturity basis at an all-in rate of 4.7% . On April 17, 2017 , the Debt Issuers issued C $400 million of medium-term notes under the Indenture maturing February 22, 2024 in the Canadian bond market with a coupon of 3.3% , which was swapped into U.S. dollars on a matched maturity basis at an all-in rate of 4.0% . On February 22, 2017 , the Debt Issuers issued C $300 million of medium-term notes under the Indenture maturing February 22, 2024 in the Canadian bond market with a coupon of 3.3% , which was swapped into U.S. dollars on a matched maturity basis at an all-in rate of 4.1% . As they matured, the Debt Issuers repaid C $400 million of medium-term notes on October 10, 2017 and C$125 million of medium term notes on October 30, 2018. These notes are fully and unconditionally guaranteed by our partnership and its subsidiaries, the Holding LP, Brookfield Infrastructure Holdings (Canada) Inc., Brookfield Infrastructure US Holdings I Corporation and BIP Bermuda Holdings I Limited (collectively, the “Guarantors”). The Guarantors will also fully and unconditionally guarantee the payment obligations of Brookfield Infrastructure Preferred Equity Inc. (“Pref Finco” and collectively with the Debt Issuers, the “Fincos”) in respect of any Class A preference shares issued to the public by the Pref Finco, if and when issued. A base shelf prospectus of BIP Investment Corporation (“BIPIC”) dated as of November 23, 2018 provides for the issuance of one or more series of senior preferred shares of BIPIC. The Guarantors will fully and unconditionally guarantee the payment obligations of BIPIC in respect of any senior preferred shares issued by BIPIC under the prospectus. Each of the Fincos and BIPIC are subsidiaries of our partnership. In the tables below, information relating to the Fincos has been combined. The Fincos have not guaranteed the obligations of BIPIC, nor has BIPIC guaranteed the obligations of the Fincos. Subsequent to year end, on February 5, 2019, BIPIC issued 4 million Series 1 Senior Preferred Shares at C $25 per unit with a quarterly fixed dividend at a rate of 5.85% annually for the initial period ending March 31, 2024. In total, C$100 million or $75 million of gross proceeds were raised, $2 million in underwriting costs were incurred and less than $1 million in issuance costs were incurred. The following tables set forth consolidated summary financial information for our partnership, the Fincos and BIPIC: For the year ended December 31, 2018 Our partnership (2) The Fincos BIPIC Subsidiaries of our partnership other than the Fincos and BIPIC (3) Consolidating adjustments (4) Our partnership consolidated Revenues $ — $ — $ — $ — $ 4,652 $ 4,652 Net income attributable to partnership (1) 192 — — 410 (192 ) 410 For the year ended December 31, 2017 Revenues $ — $ — $ — $ — $ 3,535 $ 3,535 Net income attributable to partnership (1) 11 — — 125 (11 ) 125 For the year ended December 31, 2016 Revenues $ — $ — $ — $ — $ 2,115 $ 2,115 Net income attributable to partnership (1) 285 — — 487 (285 ) 487 As at December 31, 2018 Current assets $ — $ — $ — $ — $ 2,276 $ 2,276 Non-current assets 5,449 — 568 8,281 20,006 34,304 Current liabilities — — — — 2,417 2,417 Non-current liabilities — 1,483 — — 18,012 19,495 Non-controlling interests—Redeemable Partnership Units held by Brookfield — — — — 1,823 1,823 Non-controlling interests—Exchange LP Units — — — — 71 71 Non-controlling interests—in operating subsidiaries — — — — 7,303 7,303 Preferred unitholders — — — — 936 936 As at December 31, 2017 Current assets $ — $ — $ — $ — $ 1,512 $ 1,512 Non-current assets 5,514 — — 5,987 16,464 27,965 Current liabilities — — — — 1,564 1,564 Non-current liabilities — 1,313 — — 13,126 14,439 Non-controlling interests—Redeemable Partnership Units held by Brookfield — — — — 2,012 2,012 Non-controlling interests—in operating subsidiaries — — — — 5,875 5,875 Preferred unitholders — — — — 595 595 (1) Includes net income attributable to non-controlling interest—Exchange LP Units and non-controlling interest—Redeemable Partnership Units held by Brookfield, general partner and limited partners. (2) Includes investments in all subsidiaries of our partnership under the equity method. (3) Includes investments in all subsidiaries of the Holding LP, Brookfield Infrastructure Holdings (Canada) Inc., Brookfield Infrastructure US Holdings I Corporation and BIP Bermuda Holdings I Limited under the equity method. (4) Includes elimination of intercompany transactions and balances necessary to present our partnership on a consolidated basis.</t>
  </si>
  <si>
    <t>PREFERRED SHARES</t>
  </si>
  <si>
    <t>Share Capital, Reserves And Other Equity Interest [Abstract]</t>
  </si>
  <si>
    <t>PREFERRED SHARES As at December 31, 2018 , Brookfield Infrastructure Holdings (Canada) Inc., Brookfield Infrastructure US Holdings I Corporation and BIP Bermuda Holdings I Limited (wholly owned subsidiaries of Brookfield Infrastructure) have issued 196,000 , 1 and 400,000 preferred shares, respectively, to wholly owned subsidiaries of Brookfield, for proceeds of $5 million , $5 million and $10 million , respectively. Each preferred share is non-voting and is redeemable at $25 per share except in the case of the preferred share issued by Brookfield Infrastructure US Holdings I Corporation, which is redeemable for $5 million . Each of these preferred shares is redeemable, together with any accrued and unpaid dividends, at the option of the issuer on or after the tenth anniversary of the date of issue, subject to certain restrictions. Further, these preferred shares entitle the holders thereof to a fixed cumulative 6% preferential cash dividend payable quarterly as and when declared by the issuer’s board of directors. At December 31, 2018 , there were no dividends in arrears ( 2017 : $ nil ).</t>
  </si>
  <si>
    <t>INTEREST EXPENSE</t>
  </si>
  <si>
    <t>Analysis of income and expense [abstract]</t>
  </si>
  <si>
    <t>INTEREST EXPENSE US$ MILLIONS 2018 2017 2016 Interest on corporate facility $ 4 $ 12 $ 12 Interest on corporate debt 56 51 39 Interest on non-recourse borrowings 483 361 338 Other financing fees 12 4 3 $ 555 $ 428 $ 392</t>
  </si>
  <si>
    <t>PAYROLL EXPENSE</t>
  </si>
  <si>
    <t>PAYROLL EXPENSE Our partnership has no key employees or directors; therefore Brookfield Infrastructure does not remunerate key management personnel. Key decision makers of Brookfield Infrastructure are all employees of the ultimate parent company who provide management services under Brookfield Infrastructure’s Master Services Agreement. Details of the management fees paid are disclosed in Note 32 , Related Party Transactions. Throughout the year, the General Partner in its capacity as our partnership’s general partner, incurs director fees, a portion of which are charged to our partnership in accordance with the limited partnership agreement. Less than $1 million in director fees were incurred during the year ended December 31, 2018 ( 2017 : less than $1 million , 2016 : less than $1 million ). For the year ended December 31, 2018 , payroll expense across all of Brookfield Infrastructure’s subsidiaries was $588 million , inclusive of benefits ( 2017 : $519 million , 2016 : $309 million ).</t>
  </si>
  <si>
    <t>NON-WHOLLY OWNED SUBSIDIARIES</t>
  </si>
  <si>
    <t>NON-WHOLLY OWNED SUBSIDIARIES The following tables present summarized accounts for non-wholly owned subsidiaries on the Consolidated Statement of Financial Position: As of December 31, 2018 US$ MILLIONS Current Assets Non-Current Assets Current Liabilities Non-Current Liabilities Non-Controlling Interest in Operating Subsidiaries Partnership Capital (1) Utilities U.K. regulated distribution operation $ 131 $ 3,844 $ 248 $ 2,452 $ 247 $ 1,028 Australian regulated terminal operation 34 2,074 27 1,943 45 93 Colombian regulated distribution operation 51 708 32 396 273 58 Brazilian regulated gas transmission operation 310 4,955 106 3,185 1,540 434 Colombian natural gas distribution operation 230 1,149 235 374 691 79 Transport U.K. port operation 48 847 71 347 195 282 Australian port operation 141 593 239 59 319 117 Chilean toll roads 82 940 59 862 43 58 Peruvian toll roads 104 1,308 20 654 622 116 Indian toll roads (2) 90 975 65 667 229 104 Energy North American gas storage operation 281 1,273 155 566 515 318 Canadian district energy operation 25 754 32 387 269 91 U.S. district energy operation 42 834 26 681 90 79 Western Canadian natural gas gathering and processing operation 86 2,069 84 1,161 650 260 North American residential energy infrastructure operation 196 3,647 152 1,551 1,506 634 Data Infrastructure U.S. data center operation 17 1,131 438 562 (12 ) 160 Corporate Holding LP and other 320 248 336 2,031 83 (1,882 ) Total $ 2,188 $ 27,349 $ 2,325 $ 17,878 $ 7,305 $ 2,029 (1) Attributable to non-controlling interest—Redeemable Partnership Units held by Brookfield, non-controlling interest—Exchange LP Units, general partner and limited partners. (2) Indian toll roads include our investments in BIF India Holdings Pte Ltd, Simhapuri Expressway Limited and Rayalseema Expressway Private Limited. As of December 31, 2017 US$ MILLIONS Current Assets Non-Current Assets Current Liabilities Non-Current Liabilities Non-Controlling Interest in Operating Subsidiaries Partnership Capital (1) Utilities U.K. regulated distribution operation $ 107 $ 3,550 $ 281 $ 2,261 $ 217 $ 898 Australian regulated terminal operation 38 2,229 34 2,035 62 136 Colombian regulated distribution operation 68 764 26 438 302 66 Brazilian regulated gas transmission operation 322 5,990 73 2,015 3,081 1,143 Transport U.K. port operation 44 880 133 353 179 259 Australian port operation 163 628 101 218 346 126 Chilean toll roads 84 1,116 59 989 75 77 Peruvian toll roads 101 1,356 18 674 644 121 Indian toll roads 58 256 30 185 60 39 Energy North American gas storage 206 1,259 244 409 502 310 Canadian district energy operation 75 699 55 394 243 82 U.S. district energy operation 37 799 19 668 78 71 Corporate Holding LP and other 127 244 392 2,060 84 (2,165 ) Total $ 1,430 $ 19,770 $ 1,465 $ 12,699 $ 5,873 $ 1,163 (1) Attributable to non-controlling interest—Redeemable Partnership Units held by Brookfield, general partner and limited partners. The following tables present summarized accounts for non-wholly owned subsidiaries on the Consolidated Statement of Operating Results: Year ended December 31, 2018 Attributable to non-controlling interest Attributable to unitholders US$ MILLIONS Revenue Net Income (loss) Other Comprehensive Income (loss) Net Income (loss) Other Comprehensive Income (loss) Utilities U.K. regulated distribution operation $ 449 $ 22 $ 19 $ 99 $ 86 Australian regulated terminal operation 307 14 (6 ) 34 (16 ) Colombian regulated distribution operation 177 15 (11 ) 3 (2 ) Brazilian regulated gas transmission operation 1,112 357 (469 ) 139 (190 ) Colombian natural gas distribution operation 516 34 (91 ) 7 (14 ) Transport U.K. port operation 205 12 3 19 4 Australian port operation 522 (6 ) (33 ) (3 ) (11 ) Chilean toll roads 168 (1 ) (7 ) (1 ) (7 ) Peruvian toll roads 92 3 (25 ) 1 (5 ) Indian toll roads (1) 61 (12 ) 2 (6 ) (1 ) Energy North American gas storage operation 150 (16 ) 22 (12 ) 15 Canadian district energy operation 118 7 32 3 11 U.S. district energy operation 149 (13 ) 35 (8 ) 23 Western Canadian natural gas gathering and processing operation 61 3 (53 ) 1 (21 ) North American residential energy infrastructure operation 191 4 (73 ) 1 (30 ) Data Infrastructure U.S. data center operation — — (1 ) — — Corporate Holding LP and other 23 (26 ) (1 ) 108 44 Total $ 4,301 $ 397 $ (657 ) $ 385 $ (114 ) (1) Indian toll roads include our investments in BIF India Holdings Pte Ltd, Simhapuri Expressway Limited and Rayalseema Expressway Private Limited. Year ended December 31, 2017 Attributable to non-controlling interest Attributable to unitholders US$ MILLIONS Revenue Net Income (loss) Other Comprehensive Income (loss) Net Income (loss) Other Comprehensive Income (loss) Utilities U.K. regulated distribution operation $ 385 $ 21 $ 29 $ 114 $ 118 Australian regulated terminal operation 301 15 3 35 7 Colombian regulated distribution operation 161 12 38 2 7 Brazilian regulated gas transmission operation 938 349 (160 ) 146 (72 ) Transport U.K. port operation 180 8 21 22 29 Australian port operation 501 (7 ) 28 (3 ) 9 Chilean toll roads 154 — 7 — 8 Peruvian toll roads 103 12 22 2 5 Indian toll roads 57 (2 ) 4 (1 ) 3 Energy North American gas storage operation 149 30 74 18 47 Canadian district energy operation 95 (2 ) 39 — 13 U.S. district energy operation 131 10 40 7 26 Corporate Holding LP and other 22 (3 ) 1 (349 ) (410 ) Total $ 3,177 $ 443 $ 146 $ (7 ) $ (210 ) Year ended December 31, 2016 Attributable to non-controlling interest Attributable to unitholders US$ MILLIONS Revenue Net Income Other Comprehensive Income (loss) Net Income (loss) Other Comprehensive Income (loss) Utilities U.K. regulated distribution operation $ 347 $ 12 $ (14 ) $ 79 $ (55 ) Australian regulated terminal operation 299 15 (5 ) 46 (12 ) Colombian regulated distribution operation 150 10 45 2 10 Transport U.K. port operation 178 11 (37 ) 20 (52 ) Australian port operation 182 (18 ) (24 ) (7 ) (8 ) Chilean toll roads 127 (9 ) 7 (10 ) 8 Brazilian toll roads — 6 38 5 25 Peruvian toll roads 97 (8 ) (7 ) (2 ) (1 ) Indian toll roads 39 (3 ) 1 (3 ) — Energy North American gas storage operation 100 1 — 1 — Canadian district energy operation 79 (1 ) 31 1 11 U.S. district energy operation 111 (6 ) 31 — 20 Corporate Holding LP and other 15 31 1 31 180 Total $ 1,724 $ 41 $ 67 $ 163 $ 126 The following tables present summarized accounts for non-wholly owned subsidiaries on the Consolidated Statement of Cash Flows: Cash Flow Activities Year ended December 31, 2018 Year ended December 31, 2017 US$ MILLIONS Operating Investing Financing Operating Investing Financing Utilities U.K. regulated distribution operation $ 226 $ (413 ) $ 179 $ 220 $ (343 ) $ 129 Australian regulated terminal operation 85 (21 ) (63 ) 96 (9 ) (87 ) Colombian regulated distribution operation 11 (26 ) — 7 (22 ) 26 Brazilian regulated gas transmission operation 868 (26 ) (792 ) 819 83 (839 ) Colombian natural gas distribution operation 94 (217 ) 205 — — — Transport U.K. port operation 27 (17 ) (8 ) 46 (40 ) (10 ) Australian port operation 42 (68 ) 22 37 (39 ) 12 Chilean toll roads 74 (1 ) (82 ) 56 (5 ) (88 ) Peruvian toll roads 91 (33 ) — 46 (67 ) — Indian toll roads (1) 18 (184 ) 209 30 (7 ) (22 ) Energy North American gas storage operation — (8 ) 7 55 (9 ) (76 ) Canadian district energy operation 39 (42 ) (45 ) 26 (82 ) 102 U.S. district energy operation 24 (16 ) (18 ) 24 8 (28 ) Western Canadian natural gas gathering and processing operation 48 (1,923 ) 1,910 — — — North American residential energy infrastructure operation 16 (2,182 ) 2,188 — — — Data Infrastructure U.S. data center operation (1 ) (1,103 ) 1,118 — — — Corporate Holding LP and other (417 ) 794 (379 ) (98 ) (5,089 ) 4,721 Total $ 1,245 $ (5,486 ) $ 4,451 $ 1,364 $ (5,621 ) $ 3,840 (1) Indian toll roads include our investments in BIF India Holdings Pte Ltd, Simhapuri Expressway Limited and Rayalseema Expressway Private Limited. Cash Flow Activities Year ended December 31, 2016 US$ MILLIONS Operating Investing Financing Utilities U.K. regulated distribution operation $ 244 $ (487 ) $ 245 Australian regulated terminal operation 128 (22 ) (106 ) Colombian regulated distribution operation 17 (18 ) — Transport U.K. port operation 33 (24 ) (14 ) Australian port operation 7 (99 ) 154 Chilean toll roads 63 (1 ) (99 ) Brazilian toll roads 2 (70 ) 70 Peruvian toll roads 29 25 1 Indian toll roads (7 ) 28 (10 ) Energy North American gas storage operation (12 ) 6 46 Canadian district energy operation 27 (18 ) (13 ) U.S. district energy operation 26 (33 ) 9 Corporate Holding LP and other 124 (282 ) 618 Total $ 681 $ (995 ) $ 901</t>
  </si>
  <si>
    <t>INCOME TAXES</t>
  </si>
  <si>
    <t>Income Taxes [Abstract]</t>
  </si>
  <si>
    <t>Income Taxes</t>
  </si>
  <si>
    <t>INCOME TAXES Our partnership is a flow through entity for tax purposes and as such is not subject to taxation. However, income taxes are recognized for the amount of taxes payable by the partnership’s corporate subsidiaries and for the impact of deferred tax assets and liabilities related to such subsidiaries. (a) Deferred Income Tax Balances The sources of deferred income tax balances are as follows: As of December 31, US$ MILLIONS 2018 2017 Deferred income tax assets Tax losses carried forward $ 394 $ 361 $ 394 $ 361 Deferred income tax liabilities Property, plant and equipment and investment properties $ (1,702 ) $ (1,374 ) Intangible assets (2,115 ) (1,761 ) Financial instruments and other 77 (9 ) $ (3,740 ) $ (3,144 ) Net deferred income tax liabilities $ (3,346 ) $ (2,783 ) Reflected in the statement of financial position as follows: Deferred income tax assets $ 75 $ 66 Deferred income tax liabilities (3,421 ) (2,849 ) Net deferred income tax liabilities $ (3,346 ) $ (2,783 ) The sources of deferred income tax balances and movements are as follows: Recognized in US$ MILLIONS Jan. 1, 2018 Net Income Other Comprehensive Income Other (1) Acquisitions (Dispositions) Dec. 31, 2018 Deferred income tax assets related to non-capital losses and capital losses $ 361 $ (13 ) $ — $ 8 $ 38 $ 394 Deferred income tax liabilities related to differences in tax and book basis, net (3,144 ) (33 ) (97 ) 266 (732 ) (3,740 ) Net deferred income tax liabilities $ (2,783 ) $ (46 ) $ (97 ) $ 274 $ (694 ) $ (3,346 ) Recognized in US$ MILLIONS Jan. 1, 2017 Net Income Other Comprehensive Income Other (1) Acquisitions (Dispositions) Dec. 31, 2017 Deferred income tax assets related to non-capital losses and capital losses $ 357 $ (19 ) $ — $ 23 $ — $ 361 Deferred income tax liabilities related to differences in tax and book basis, net (1,895 ) (48 ) (200 ) (71 ) (930 ) (3,144 ) Net deferred income tax liabilities $ (1,538 ) $ (67 ) $ (200 ) $ (48 ) $ (930 ) $ (2,783 ) (1) Other items relates to foreign exchange as deferred income taxes are calculated based on the functional currency of each operating entity. The amount of non-capital and capital losses and deductible temporary differences for which no deferred income tax assets have been recognized is approximately $765 million ( 2017 : $859 million ). Of the $765 million ( 2017 : $859 million ) deductible temporary differences not recognized, $433 million ( 2017 : $480 million ) relates to capital losses which can be carried forward indefinitely and have no expiry dates. The remaining $332 million ( 2017 : $379 million ) relates to non-capital losses, of which $26 million ( 2017 : $7 million ) expire between 2022 to 2032 and $306 million ( 2017 : $372 million ) that carry forward indefinitely and have no expiry dates. (b) Income Tax Recognized in Profit or Loss The major components of income tax expense include the following: For the year ended December 31, US$ MILLIONS 2018 2017 2016 Tax expense comprises: Current income tax expense $ 318 $ 106 $ 33 Deferred income tax expense (recovery) Origination and reversal of temporary differences 53 92 (62 ) Changes in tax rates or the imposition of new taxes (11 ) (41 ) 1 Previously unrecognized deferred taxes 4 16 43 Total income tax expense $ 364 $ 173 $ 15 Net income before income tax expense reconciles to income tax expense as follows: Net income before income tax $ 1,170 $ 747 $ 543 Income tax expense calculated at the domestic rates applicable to profits in the country concerned 278 304 77 Change in substantively enacted tax rates (11 ) (41 ) 1 Earnings from investments in associates and joint ventures (3 ) (12 ) (34 ) Portion of gains subject to different tax rates 141 2 (54 ) Taxable income attributable to non-controlling interests (35 ) (65 ) (7 ) International operations subject to different tax rates (17 ) (39 ) (6 ) Deferred tax assets not recognized 4 15 41 Permanent differences and other 7 9 (3 ) Income tax expense recognized in profit or loss $ 364 $ 173 $ 15 As the partnership is not subject to tax, the above reconciliation has been prepared using a composite statutory rate for jurisdictions where Brookfield Infrastructure’s subsidiaries operate. The composite rate has decreased due to changes in the related operating income in the various subsidiaries and changes in local statutory rates. The partnership has approximately $2,867 million ( 2017 : $2,411 million ) of temporary differences associated with investments in subsidiaries, and associates for which no deferred income taxes have been provided. (c) Income Tax Recognized Directly in Other Comprehensive Income US$ MILLIONS 2018 2017 2016 Deferred income tax arising on income and expenses recognized in other comprehensive income: Revaluation of property, plant and equipment $ (95 ) $ (204 ) $ (90 ) Cash flow hedges 3 8 8 Other (5 ) (4 ) 7 Total income tax expense recognized directly in other comprehensive income $ (97 ) $ (200 ) $ (75 )</t>
  </si>
  <si>
    <t>PARTNERSHIP CAPITAL</t>
  </si>
  <si>
    <t>Equity [abstract]</t>
  </si>
  <si>
    <t>PARTNERSHIP CAPITAL As at December 31, 2018 , our partnership’s capital structure was comprised of three classes of partnership units: units, preferred units and general partnership units. Units entitle the holder to their proportionate share of distributions. Preferred units entitle the holder to cumulative preferential cash distributions in accordance with their terms. General partnership units entitle the holder the right to govern the financial and operating policies of our partnership. The Holding LP’s capital structure is composed of four classes of partnership units: Special General Partner Units, Holding LP Class A Preferred Units, Managing General Partner Units and Redeemable Partnership Units held by Brookfield. In its capacity as the holder of the Special General Partner Units of the Holding LP, the special general partner is entitled to incentive distribution rights which are based on the amount by which quarterly distributions on the Holding LP’s units (other than Holding LP Class A Preferred Units) exceed specified target levels. To the extent distributions on the Holding LP’s units (other than Holding LP Class A Preferred Units) exceed $0.203 per quarter, the incentive distribution rights entitle the special general partner to 15% of incremental distributions above this threshold. To the extent that distributions on the Holding LP’s units (other than Holding LP Class A Preferred Units) exceed $0.22 per unit, the incentive distribution rights entitle the special general partner to 25% of incremental distributions above this threshold. During the year, the Holding LP paid incentive distributions of $136 million ( 2017 : $113 million , 2016 : $80 million ). The Holding LP has issued 115.8 million Redeemable Partnership Units to Brookfield, which may, at the request of the holder, require the Holding LP to redeem the Redeemable Partnership Units for cash in an amount equal to the market value of our units. This right is subject to our partnership’s right of first refusal which entitles it, at its sole discretion, to elect to acquire any Redeemable Partnership Units so presented to the Holding LP in exchange for one of our partnership’s units (subject to certain customary adjustments). Both the units issued by our partnership and the Redeemable Partnership Units issued by the Holding LP have the same economic attributes in all respects, except for the redemption right described above. The Redeemable Partnership Units participate in earnings and distributions on a per Redeemable Partnership Unit basis equivalent to the per unit participation of the units of our partnership. Our partnership reflects the Redeemable Partnership Units issued to Brookfield by the Holding LP as non-controlling interest–Redeemable Partnership Units held by Brookfield. On September 14, 2016 , our partnership completed a three-for-two split of its units by way of a subdivision of units, whereby unitholders received an additional one-half of a unit for each unit held, resulting in the issuance of approximately 115 million additional units. Any fractional units otherwise issuable to registered holders as a result of the Unit Split were rounded up to the nearest whole unit. Our preferred units were not affected by the Unit Split. The Managing General Partner Units, Special General Partner Units and Redeemable Partnership Units of the Holding LP were concurrently split to reflect the Unit Split. (a) Special and Limited Partnership Capital Special General Partner Units Limited Partnership Units Total UNITS MILLIONS 2018 2017 2016 2018 2017 2016 2018 2017 2016 Opening balance 1.6 1.6 1.6 276.6 259.4 243.2 278.2 261.0 244.8 Issued for cash — — — 0.3 17.2 16.4 0.3 17.2 16.4 Conversion from Exchange LP Units — — — 1.3 — — 1.3 — — Repurchased and cancelled — — — (0.9 ) — (0.2 ) (0.9 ) — (0.2 ) Ending balance 1.6 1.6 1.6 277.3 276.6 259.4 278.9 278.2 261.0 Special General Partner Limited Partners Total US$ MILLIONS 2018 2017 2016 2018 2017 2016 2018 2017 2016 Opening balance $ 19 $ 19 $ 19 $ 4,907 $ 4,215 $ 3,716 $ 4,926 $ 4,234 $ 3,735 Unit issuance — — — 14 692 505 14 692 505 Conversion from Exchange LP Units — — — 20 — — 20 — — Repurchased and cancelled — — — (30 ) — (6 ) (30 ) — (6 ) Ending balance $ 19 $ 19 $ 19 $ 4,911 $ 4,907 $ 4,215 $ 4,930 $ 4,926 $ 4,234 During the year ended December 31, 2018 , Brookfield Infrastructure repurchased and cancelled 0.9 million units for $30 million ( 2017 : nil , 2016 : 0.2 million units for $6 million ) and incurred less than $1 million in commission costs ( 2017 : $nil , 2016 : less than $1 million ). In September 2017, Brookfield Infrastructure issued 16.6 million limited partnership units at $42 per unit under shelf registrations in the United States and Canada. In total, $700 million of gross proceeds were raised through the issuance and $28 million in equity issuance costs were incurred. Concurrently, Brookfield Infrastructure issued 7.4 million Redeemable Partnership Units to Brookfield for proceeds of $300 million . As Brookfield participated in the unit offering at a percentage greater than its ownership interest in the Holding LP prior to the equity offering, this resulted in a slight decrease in our partnership’s ownership interest in the Holding LP without resulting in a loss of control. The difference between the proportionate amount by which the non-controlling interest in Holding LP was increased and the proceeds of the Redeemable Partnership Unit offering resulted in a gain of $6 million that was recognized directly in equity. The gain on changes in ownership interest recognized in equity is recorded as ownership changes within the Statements of Partnership Capital. Amounts in accumulated other comprehensive income at the date of the unit offering that were attributable to the limited partners were ratably allocated to accumulated other comprehensive income attributable to non-controlling interest—Redeemable Partnership Units held by Brookfield. In December 2016, Brookfield Infrastructure issued 15.6 million limited partnership units at $32 per unit under shelf registrations in the United States and Canada. In total, $500 million of gross proceeds were raised through the issuance and $20 million in equity issuance costs were incurred. Concurrently, Brookfield Infrastructure issued 8.1 million Redeemable Partnership Units to Brookfield for proceeds of $250 million . The difference between the proportionate amount by which the non-controlling interest in Holding LP was increased and the proceeds of the Redeemable Partnership Unit offering resulted in a gain of $16 million that was recognized directly in equity. In June 2010 , we implemented a distribution reinvestment plan (the “Plan”) that allows eligible holders of our partnership to purchase additional units by reinvesting their cash distributions. Under the Plan, units are acquired at a price per unit calculated by reference to the volume weighted average of the trading price for our units on the NYSE for the five trading days immediately preceding the relevant distribution date. During the year ended December 31, 2018 , our partnership issued less than 1 million units for proceeds of $14 million ( 2017 : less than 1 million units for proceeds of $20 million , 2016 : less than 1 million units for proceeds of $25 million ) under the Plan. The weighted average number of Special General Partner Units outstanding for the year ended December 31, 2018 was 1.6 million ( 2017 : 1.6 million , 2016 : 1.6 million ). The weighted average number of limited partnership units outstanding for the year ended December 31, 2018 was 276.9 million ( 2017 : 264.6 million , 2016 : 244.7 million ). (b) Non-controlling interest—Redeemable Partnership Units held by Brookfield Non-controlling interest— Redeemable Partnership Units held by Brookfield UNITS MILLIONS 2018 2017 2016 Opening balance 115.8 108.4 100.3 Issued for cash — 7.4 8.1 Ending balance 115.8 115.8 108.4 Non-controlling interest— Redeemable Partnership Units held by Brookfield US$ MILLIONS 2018 2017 2016 Opening balance $ 2,078 $ 1,778 $ 1,528 Unit issuance — 300 250 Ending balance $ 2,078 $ 2,078 $ 1,778 In September 2017, Brookfield Infrastructure issued 7.4 million Redeemable Partnership Units to Brookfield for proceeds of $300 million . In December 2016 , Brookfield Infrastructure issued 8.1 million Redeemable Partnership Units to Brookfield for proceeds of $250 million . The weighted average number of Redeemable Partnership Units outstanding for the year ended December 31, 2018 was 115.8 million ( 2017 : 110.6 million , 2016 : 100.9 million ). (c) Non-controlling interest—Exchange LP Units Non-controlling interest— Exchange LP Units held by Brookfield UNITS MILLIONS 2018 2017 2016 Opening balance — — — Unit issuance 5.7 — — Exchange LP conversion (1.3 ) — — Ending balance 4.4 — — Non-controlling interest— Exchange LP Units held by Brookfield US$ MILLIONS 2018 2017 2016 Opening balance $ — $ — $ — Unit issuance 232 — — Exchange LP conversion (20 ) — — Ending balance $ 212 $ — $ — On October 16, 2018, Exchange LP, a subsidiary of our partnership, issued 5.7 million Exchange LP Units for proceeds of $232 million in connection with the privatization of Enercare Inc. The Exchange LP Units provide holders with economic terms that are substantially equivalent to those of our units and are exchangeable, on a one-for-one basis, for our units. Given the exchangeable feature, we present the Exchange LP Units as a component of non-controlling interests. During the year ended December 31, 2018 , Exchange LP unitholders exchanged 1.3 million units for $20 million of limited partners capital. (d) Preferred Unitholders’ Capital Preferred Units UNITS MILLIONS 2018 2017 2016 Opening balance 32.0 20.0 10.0 Issued for cash 18.0 12.0 10.0 Repurchased and cancelled (0.1 ) — — Ending balance 49.9 32.0 20.0 Preferred Units US$ MILLIONS 2018 2017 2016 Opening balance $ 595 $ 375 $ 189 Unit issuance 342 220 186 Repurchased and cancelled (1 ) — — Ending balance $ 936 $ 595 $ 375 During the year ended December 31, 2018 , Brookfield Infrastructure repurchased and cancelled 0.1 million preferred units for $1 million and incurred less than $1 million in commission costs. No preferred units were repurchased and cancelled in 2017 or 2016 . On September 12, 2018, our partnership issued 10 million Series 11 Preferred Units at C $25 per unit with a quarterly fixed distribution at a rate of 5.10% annually for the initial period ending December 31, 2023. In total, C$250 million or $190 million of gross proceeds were raised, $4 million in underwriting costs were incurred and less than $1 million in issuance costs were incurred. On January 23, 2018, our partnership issued 8 million Series 9 Preferred Units at C $25 per unit with a quarterly fixed distribution at a rate of 5.00% annually for the initial period ending March 31, 2023. In total, C$200 million or $161 million of gross proceeds were raised, $4 million in underwriting costs were incurred and less than $1 million in issuance costs were incurred. On January 26, 2017 , our partnership issued 12 million Series 7 Preferred Units at C $25 per unit with a quarterly fixed distribution at a rate of 5.00% annually for the initial period ending March 31, 2022 . In total, C $300 million or $225 million of gross proceeds were raised, $5 million in underwriting costs were incurred and less than $1 million in issuance costs were incurred. In August 2016 , our partnership issued 10 million Series 5 Preferred Units at C $25 per unit with a quarterly fixed distribution at a rate of 5.35% annually for the initial period ending September 30, 2021 . In total, C $250 million or $190 million of gross proceeds were raised and $4 million in issuance costs were incurred.</t>
  </si>
  <si>
    <t>ACCUMULATED OTHER COMPREHENSIVE INCOME</t>
  </si>
  <si>
    <t>Disclosure of analysis of other comprehensive income by item [abstract]</t>
  </si>
  <si>
    <t>ACCUMULATED OTHER COMPREHENSIVE INCOME (LOSS) (a) Attributable to Limited Partners’ US$ MILLIONS Revaluation Surplus Foreign Currency Translation Net Investment Hedges Cash Flow Hedges Marketable Securities Unrealized Actuarial Losses Equity accounted investments Accumulated Other Comprehensive Income Balance at December 31, 2016 $ 957 $ (891 ) $ 215 $ (130 ) $ (4 ) $ (30 ) $ 619 $ 736 Other comprehensive income (loss) 19 56 (187 ) 104 4 3 129 128 Balance at December 31, 2017 $ 976 $ (835 ) $ 28 $ (26 ) $ — $ (27 ) $ 748 $ 864 Other comprehensive income (loss) (1) 141 (501 ) 67 (70 ) (33 ) 9 182 (205 ) Other items (1) (450 ) — — — — — — (450 ) Balance at December 31, 2018 $ 667 $ (1,336 ) $ 95 $ (96 ) $ (33 ) $ (18 ) $ 930 $ 209 (b) Attributable to General Partner US$ MILLIONS Revaluation Surplus Foreign Currency Translation Net Investment Hedges Cash Flow Hedges Marketable Securities Unrealized Actuarial Losses Equity accounted investments Accumulated Other Comprehensive Income Balance at December 31, 2016 $ 7 $ (5 ) $ 3 $ (1 ) $ — $ — $ 3 $ 7 Other comprehensive (loss) income — (1 ) (2 ) 1 — — 1 (1 ) Balance at December 31, 2017 $ 7 $ (6 ) $ 1 $ — $ — $ — $ 4 $ 6 Other comprehensive income (loss) (1) 1 (3 ) 1 — — — 1 — Other items (1) (3 ) — — — — — — (3 ) Balance at December 31, 2018 $ 5 $ (9 ) $ 2 $ — $ — $ — $ 5 $ 3 (c) Attributable to Non-controlling interest—Redeemable Partnership Units held by Brookfield US$ MILLIONS Revaluation Surplus Foreign Currency Translation Net Investment Hedges Cash Flow Hedges Marketable Securities Unrealized Actuarial Losses Equity accounted investments Accumulated Other Comprehensive Income Balance at December 31, 2016 $ 417 $ (365 ) $ 88 $ (58 ) $ (3 ) $ (9 ) $ 261 $ 331 Other comprehensive income (loss) 8 26 (77 ) 44 1 1 53 56 Balance at December 31, 2017 $ 425 $ (339 ) $ 11 $ (14 ) $ (2 ) $ (8 ) $ 314 $ 387 Other comprehensive income (loss) (1) 59 (213 ) 29 (29 ) (14 ) 4 77 (87 ) Other items (1) (188 ) — — — — — — (188 ) Balance at December 31, 2018 $ 296 $ (552 ) $ 40 $ (43 ) $ (16 ) $ (4 ) $ 391 $ 112 d) Attributable to Non-controlling interest—Exchange LP Units US$ MILLIONS Revaluation Surplus Foreign Currency Translation Net Investment Hedges Cash Flow Hedges Marketable Securities Unrealized Actuarial Losses Equity accounted investments Accumulated Other Comprehensive Income Balance at December 31, 2017 $ — $ — $ — $ — $ — $ — $ — $ — Other comprehensive income (loss) 2 1 — (1 ) — — 2 4 Balance at December 31, 2018 $ 2 $ 1 $ — $ (1 ) $ — $ — $ 2 $ 4 (1) In relation to the sale of our Chilean electricity transmission business, $641 million of revaluation surplus previously recognized within accumulated other comprehensive income was reclassified directly to retained earnings in the Consolidated Statements of Partnership Capital. Additionally, $127 million of deferred tax expense previously recognized within accumulated other comprehensive income was reclassified as current income tax expense within accumulated other comprehensive income.</t>
  </si>
  <si>
    <t>DISTRIBUTIONS</t>
  </si>
  <si>
    <t>Distributions [Abstract]</t>
  </si>
  <si>
    <t>DISTRIBUTIONS For the year ended December 31, 2018 , distributions to partnership unitholders were $742 million or $1.88 per unit ( 2017 : $651 million or $1.74 per unit, 2016 : $535 million or $1.55 per unit). Additionally, incentive distributions were made to the special general partner of $136 million ( 2017 : $113 million , 2016 : $80 million ). On February 5, 2019 , the Board of Directors of our General Partner approved a 7% increase in our quarterly distribution to $0.5025 per unit, payable on March 29, 2019 to unitholders on record as of the close of business on February 28, 2019 . For the year ended December 31, 2018 , our partnership declared preferred unit distributions of $41 million or $0.97 per preferred unit on a prorated basis ( 2017 : $30 million , 2016 : $ 13 million ).</t>
  </si>
  <si>
    <t>CONTINGENT ASSETS &amp; LIABILITIES</t>
  </si>
  <si>
    <t>Other Provisions, Contingent Liabilities and Contingent Assets [Abstract]</t>
  </si>
  <si>
    <t>CONTINGENT ASSETS &amp; LIABILITIES Brookfield Infrastructure, including its associates, had bank and customs guarantees and letters of credit outstanding to third parties totaling $195 million ( 2017 : $182 million ). These guarantees are generally supported by cash on deposit with banks. Our partnership and its subsidiaries are contingently liable with respect to litigation and claims that arise in the normal course of operations.</t>
  </si>
  <si>
    <t>CONTRACTUAL COMMITMENTS</t>
  </si>
  <si>
    <t>Contractual Commitments [Abstract]</t>
  </si>
  <si>
    <t>CONTRACTUAL COMMITMENTS In the normal course of business, our partnership will enter into contractual obligations which include commitments relating primarily to contracted project costs for various growth initiatives, committed expenditures associated with gas and electricity sales contracts at our U.K. regulated distribution operation, and operating leases associated with our U.S. data center operation, Australian port operation and North American gas storage operations. As at December 31, 2018 , our partnership had $2,466 million ( 2017 : $1,448 million ) of commitments outstanding, of which 17% mature in less than one year, 38% between two and five years, and 45% after five years. In addition, pursuant to the Master Service Agreement, on a quarterly basis, Brookfield Infrastructure pays a base management fee to the Service Provider equal to 0.3125% per quarter ( 1.25% annually) of the market value of our partnership. This fee is recorded on the Consolidated Statements of Operating Results in general and administrative expenses.</t>
  </si>
  <si>
    <t>RETIREMENT BENEFIT PLANS</t>
  </si>
  <si>
    <t>Employee Benefits [Abstract]</t>
  </si>
  <si>
    <t>RETIREMENT BENEFIT PLANS Brookfield Infrastructure offers pension plans to certain employees of its subsidiaries. Brookfield Infrastructure’s obligations under its defined benefit pension plans are determined periodically through the preparation of actuarial valuations. The benefit plans’ expense for 2018 was $2 million ( 2017 : $10 million , 2016 : $7 million ). The discount rate used was 4.5% ( 2017 : 4.1% , 2016 : 4.2% ) with a rate of compensation of 3.0% ( 2017 : 3.5% , 2016 : 3.5% ). US$ MILLIONS 2018 2017 Plan assets $ 287 $ 228 Less accrued benefit obligation (368 ) (328 ) Accrued benefit liability (1) $ (81 ) $ (100 ) (1) Presented within ‘Accounts payable and other’ of the consolidated statements of financial position.</t>
  </si>
  <si>
    <t>RELATED PARTY TRANSACTIONS</t>
  </si>
  <si>
    <t>Related Party [Abstract]</t>
  </si>
  <si>
    <t>RELATED PARTY TRANSACTIONS In the normal course of operations, Brookfield Infrastructure entered into the transactions below with related parties. The immediate parent of Brookfield Infrastructure is our partnership. The ultimate parent of Brookfield Infrastructure is Brookfield. Other related parties of Brookfield Infrastructure represent its subsidiary and operating entities. a) Transactions with the immediate parent Throughout the year, the General Partner, in its capacity as our partnership’s general partner, incurs director fees, a portion of which are charged at cost to our partnership in accordance with our limited partnership agreement. Less than $1 million in director fees were incurred during the year ended December 31, 2018 ( 2017 : less than $1 million , 2016 : less than $1 million ). b) Transactions with other related parties Since inception, Brookfield Infrastructure has had a management agreement (the “Master Services Agreement”) with certain service providers (the “Service Provider”), which are wholly-owned subsidiaries of Brookfield. Pursuant to the Master Services Agreement, on a quarterly basis, Brookfield Infrastructure pays a base management fee, referred to as the Base Management Fee, to the Service Provider equal to 0.3125% per quarter ( 1.25% annually) of the market value of our partnership. The Base Management Fee was $214 million for the year ended December 31, 2018 ( 2017 : $230 million , 2016 : $158 million ). As of December 31, 2018 , $51 million was outstanding as payable to the Service Provider ( 2017 : $64 million ). For purposes of calculating the Base Management Fee, the market value of our partnership is equal to the aggregate value of all the outstanding units of our partnership (assuming full conversion of Brookfield’s Redeemable Partnership Units in the Holdings LP into units of our partnership), preferred units and securities of the other Service Recipients (as defined in Brookfield Infrastructure’s Master Services Agreement) that are not held by Brookfield Infrastructure, plus all outstanding third party debt with recourse to a Service Recipient, less all cash held by such entities. As of December 31, 2018 , Brookfield Infrastructure had a receivable balance of $20 million from subsidiaries of Brookfield ( December 31, 2017 : $20 million ) and loans payable of $73 million to subsidiaries of Brookfield ( December 31, 2017 : $75 million ). The loans are payable in full between 2019 and 2026 with interest rates ranging from 3.8% to 8.5% per annum. Brookfield Infrastructure, from time to time, will place funds on deposit with Brookfield. As at December 31, 2018 , Brookfield Infrastructure’s deposit balance with Brookfield was less than $1 million ( December 31, 2017 : less than $1 million ) and earned interest of less than $1 million for the year ended December 31, 2018 ( 2017 : less than $1 million , 2016 : less than $1 million ). Brookfield Infrastructure has entered into a $500 million revolving credit facility with Brookfield to provide additional liquidity for general corporate purposes and capital expenditures, if required. As of December 31, 2018 , there were $nil ( December 31, 2017 : $nil ) borrowings outstanding. Brookfield Infrastructure’s subsidiaries provide heating, cooling, and connection services in the normal course of operations on market terms to subsidiaries and associates of Brookfield Property Properties L.P. In addition, our subsidiaries lease office space and obtain construction, consulting and engineering services in the normal course of operations on market terms from subsidiaries and associates of Brookfield Property Properties L.P. For the year ended December 31, 2018 , revenues of $16 million were generated ( 2017 : $8 million , 2016 : $1 million ) and expenses of $5 million were incurred ( 2017 : $4 million , 2016 : less than $1 million ). Brookfield Infrastructure utilizes a wholly-owned subsidiary of Brookfield to negotiate and purchase insurance and assess the adequacy of insurance on behalf of our partnership and certain subsidiaries. During the year ended December 31, 2018 , Brookfield Infrastructure paid less than $1 million for these services ( 2017 : less than $1 million , 2016 : less than $1 million ). Brookfield Infrastructure’s U.K. port operation provides port marine services on market terms to a subsidiary acquired by Brookfield Business Partners L.P. during 2017. For the year ended December 31, 2018 , $4 million of revenues were generated (December 31, 2017: $2 million ). In addition, Brookfield Infrastructure’s Australian port operation provides transportation services on market terms to a subsidiary of Brookfield Business Partners L.P. in the normal course of its operations. For the year ended December 31, 2018, revenues of less than $1 million were generated (2017: $nil ). Brookfield Infrastructure’s subsidiaries purchase electricity from, and distribute electricity on behalf of, a subsidiary of Brookfield Renewable Partners L.P. in the normal course of operations on market terms. For the year ended December 31, 2018, revenues of $1 million were generated (2017: $nil ) and expenses of $11 million were incurred (2017: $nil ).</t>
  </si>
  <si>
    <t>DERIVATIVE FINANCIAL INSTRUMENTS</t>
  </si>
  <si>
    <t>DERIVATIVE FINANCIAL INSTRUMENTS Brookfield Infrastructure’s activities expose it to a variety of financial risks, including market risk (i.e. currency risk, interest rate risk, commodity risk and other price risk), credit risk and liquidity risk. Brookfield Infrastructure and its subsidiaries selectively use derivative financial instruments principally to manage these risks. The aggregate notional amount of Brookfield Infrastructure’s derivative positions at December 31, 2018 and 2017 were as follows: US$ MILLIONS Note 2018 2017 Foreign exchange contracts (a) $ 3,482 $ 3,816 Interest rates swaps and other (b) 6,484 5,013 $ 9,966 $ 8,829 The following table presents the change in fair values of Brookfield Infrastructure’s derivative positions during the years ended December 31, 2018 and 2017 : US$ MILLIONS Unrealized Gains on Derivative Financial Assets Unrealized Losses on Derivative Financial Liabilities Net Change During 2018 Net Change During 2017 Foreign exchange derivatives $ 182 $ 173 $ 355 $ (305 ) Interest rate derivative 40 (182 ) (142 ) 63 $ 222 $ (9 ) $ 213 $ (242 ) (a) Foreign Exchange Brookfield Infrastructure held the following foreign exchange contracts with notional amounts at December 31, 2018 and 2017 . Notional Amount (U.S. Dollars) Average Exchange Rate US$ MILLIONS 2018 2017 2018 2017 Foreign exchange contracts Australian dollars $ 1,184 $ 1,214 0.75 0.74 British pounds 1,263 2,069 1.36 1.30 European Union euros 461 491 1.22 1.17 Canadian dollars 308 42 0.78 0.77 Chilean pesos 255 — 0.0015 — Peruvian soles 11 — 0.30 — $ 3,482 $ 3,816 (b) Interest Rates At December 31, 2018 , Brookfield Infrastructure held interest rate and cross currency interest rate swap contracts having an aggregate notional amount of $6,324 million ( 2017 : $4,843 million ). Brookfield Infrastructure has inflation linked swaps with an aggregate notional amount of $160 million ( 2017 : $170 million ). Other Information Regarding Derivative Financial Instruments The following table presents the notional amounts underlying Brookfield Infrastructure’s derivative instruments by term to maturity as at December 31, 2018 and the comparative notional amounts at December 31, 2017 , for both derivatives that are classified as fair value through profit or loss and derivatives that qualify for hedge accounting: 2018 2017 US$ MILLIONS &lt; 1 year 1 to 5 years &gt; 5 years Total Notional Amount Total Notional Amount Fair value through profit or loss Foreign exchange derivatives $ 742 $ 1,026 $ — $ 1,768 $ 1,447 Interest rate derivatives Interest rate and cross currency interest rate swaps 247 — 53 300 816 Inflation linked swaps — — 160 160 170 $ 989 $ 1,026 $ 213 $ 2,228 $ 2,433 Elected for hedge accounting Foreign exchange derivatives $ 1,590 $ 124 $ — $ 1,714 $ 2,369 Interest rate derivatives Interest rate and cross currency interest rate swaps 15 3,858 2,151 6,024 4,027 $ 1,605 $ 3,982 $ 2,151 $ 7,738 $ 6,396 The following table classifies derivatives elected for hedge accounting during the years ended December 31, 2018 and 2017 as either cash flow hedges or net investment hedges. Changes in the fair value of the effective portion of the hedges are recorded in either other comprehensive income or net income, depending on the hedge classification, whereas changes in the fair value of the ineffective portion of the hedge are recorded in net income: 2018 2017 AS AT AND FOR THE YEARS ENDED (MILLIONS) Notional Effective Portion Ineffective Portion Notional Effective Portion Ineffective Portion Cash flow hedges $ 6,024 $ (101 ) $ (1 ) $ 4,027 $ 15 $ — Net investment hedges 1,714 189 9 2,369 (197 ) — $ 7,738 $ 88 $ 8 $ 6,396 $ (182 ) $ — Our partnership settles the difference between the contracted fixed and floating rates of its interest rate swaps on a net basis. All interest rate swap contracts exchanging floating rate interest amounts for fixed rate interest amounts are designated as cash flow hedges in order to reduce our partnership’s cash flow exposure resulting from variable interest rates on borrowings. The interest rate swaps and the interest payments on the borrowings occur simultaneously and the amount accumulated in equity is reclassified to profit or loss over the period that the floating rate interest payments on borrowings affect profit or loss.</t>
  </si>
  <si>
    <t>FINANCIAL RISK MANAGEMENT</t>
  </si>
  <si>
    <t>FINANCIAL RISK MANAGEMENT Brookfield Infrastructure is exposed to the following risks as a result of holding financial instruments: capital risk; liquidity risk; market risk (i.e. interest rate risk and foreign currency risk); and credit risk. The following is a description of these risks and how they are managed: (a) Liquidity Risk Management Brookfield Infrastructure manages its capital structure to be able to continue as a going concern while maximizing the return to stakeholders. Brookfield Infrastructure’s overall capital strategy remains unchanged from 2017 . The capital structure of Brookfield Infrastructure consists of debt, offset by cash and cash equivalents, and partnership capital comprised of issued capital and accumulated gains. US$ MILLIONS 2018 2017 Corporate borrowings $ 1,993 $ 2,101 Non-recourse borrowings 13,113 8,063 Subsidiary and corporate borrowings 15,106 10,164 Preferred shares 20 20 Cash and cash equivalents (1) (713 ) (459 ) Net debt 14,413 9,725 Total partnership capital 14,668 13,474 Total capital and net debt $ 29,081 $ 23,199 Net debt to capitalization ratio 50 % 42 % (1) Includes marketable securities. The Board, along with senior management of the Service Provider, reviews Brookfield Infrastructure’s capital structure and as part of this review, considers the cost of capital and the risk associated with each class of capital. Brookfield Infrastructure manages its debt exposure by financing its operations on a non-recourse basis with prudent levels of debt, ensuring a diversity of funding sources as well as laddering its maturity profile to minimize refinance risk. Brookfield Infrastructure also borrows in the currency where the asset operates, where possible, in order to hedge its currency risk. Generally, Brookfield Infrastructure’s equity strategy is to issue equity in conjunction with acquisitions or outsized organic growth initiatives or acquisition activity at our businesses. The equity portion of capital expenditures and normal levels of acquisition of activity will be fully self-funded through operating cash flows retained in the business and capital recycling. However, Brookfield Infrastructure may also issue equity opportunistically to enhance its liquidity to pursue investments. Brookfield Infrastructure maintains active shelf registrations to enable it to issue securities in both the U.S. and Canadian markets. Brookfield Infrastructure’s financing plan is to fund its recurring growth capital expenditures with cash flow generated by its operations after maintenance capital expenditure, as well as debt financing that is sized to maintain its credit profile. To fund large scale development projects and acquisitions, Brookfield Infrastructure will evaluate a variety of capital sources including proceeds from selling non-core assets, equity and debt financing. Our partnership will seek to raise additional equity if Brookfield Infrastructure believes it can earn returns on these investments in excess of the cost of the incremental partnership capital. As disclosed within Note 19 , Borrowings, Brookfield Infrastructure has various loan facilities in place. In certain cases, the facilities have financial covenants which are generally in the form of interest coverage ratios and leverage ratios. Brookfield Infrastructure does not have any market capitalization covenants attached to any of its borrowings, nor does it have any other externally imposed capital requirements. During the years ended December 31, 2018 and 2017 , there were no breaches of any loan covenants within Brookfield Infrastructure. Brookfield Infrastructure attempts to maintain sufficient financial liquidity at all times so that it is able to participate in attractive opportunities as they arise, better withstand sudden adverse changes in economic circumstances and maintain its distribution of FFO to unitholders. Brookfield Infrastructure’s principal sources of liquidity are cash flows from its operations, undrawn credit facilities and access to public and private capital markets. Brookfield Infrastructure also structures the ownership of its assets to enhance its ability to monetize them to provide additional liquidity, if necessary. Brookfield Infrastructure’s corporate liquidity as at December 31 was as follows: US$ MILLIONS (1) 2018 2017 Corporate cash and financial assets $ 238 $ 205 Availability under committed credit facilities 2,475 2,475 Draws on credit facility (510 ) (789 ) Commitments under credit facility (47 ) (106 ) Corporate liquidity $ 2,156 $ 1,785 (1) Corporate level only. Brookfield Infrastructure’s $1.975 billion committed revolving credit facility and $500 million credit facility with Brookfield are available for investments and acquisitions, as well as general corporate purposes. Commitments under the committed revolving credit facility will be available on a revolving basis until June 30, 2023 . All amounts outstanding at that time will be repayable in full. The facility is intended to be a bridge to equity financing rather than a permanent source of capital. At December 31, 2018 , there was $510 million drawn on this facility ( 2017 : $789 million ) and $47 million was committed to letters of credit ( 2017 : $106 million ). The following tables detail the contractual maturities for Brookfield Infrastructure’s financial liabilities. The tables reflect the undiscounted cash flows of financial liabilities based on the earliest date on which Brookfield Infrastructure can be required to pay. The tables include both interest and principal cash flows: Less than 1 year 1-2 years 2-5 years 5+ years Total contractual cash flows December 31, 2018 US$ MILLIONS Accounts payable and other liabilities $ 1,048 $ 48 $ 36 $ 220 $ 1,352 Corporate borrowings — — 605 1,388 1,993 Non-recourse borrowings 995 794 5,127 6,290 13,206 Financial liabilities 124 26 1,037 93 1,280 Interest Expense: Corporate borrowings 67 66 178 75 386 Non-Recourse borrowings 595 542 1,397 1,771 4,305 Less than 1 year 1-2 years 2-5 years 5+ years Total contractual cash flows December 31, 2017 US$ MILLIONS Accounts payable and other liabilities $ 646 $ 45 $ 59 $ 293 $ 1,043 Corporate borrowings 99 — 1,445 557 2,101 Non-recourse borrowings 372 571 2,043 5,101 8,087 Financial liabilities 237 58 930 88 1,313 Interest Expense: Corporate borrowings 49 47 106 25 227 Non-recourse borrowings 381 348 864 1,343 2,936 (b) Market Risk Market risk is defined for these purposes as the risk that the fair value or future cash flows of a financial instrument held by Brookfield Infrastructure will fluctuate because of the change in market prices. Market risk includes the risk of changes in interest rates, foreign currency exchange rates and equity prices. Brookfield Infrastructure seeks to minimize the risks associated with foreign currency exchange rates and interest rates primarily through the use of derivative financial instruments to hedge these risk exposures. The use of financial derivatives is governed by Brookfield Infrastructure’s Treasury Policy. Brookfield Infrastructure does not enter into, or trade financial instruments, including derivative financial instruments, for speculative purposes. The Treasury Policy provides written principles on the use of financial derivatives. With respect to its treasury policy, the Service Provider performs the monitoring, review and approval role and report to the Board on a regular basis. Financial instruments held by Brookfield Infrastructure that are subject to market risk include other financial assets, borrowings, derivative instruments, such as interest rate and foreign currency contracts, and marketable securities. Our partnership is exposed to equity price risks arising from marketable securities. As at December 31, 2018 the balance of the portfolio was $173 million ( 2017 : $85 million ), a 10% change in the value of the portfolio would impact our equity by $17 million and result in an impact on the Consolidated Statements of Operating Results of $13 million and Consolidated Statements of Comprehensive Income of $4 million . Interest Rate Risk Management Brookfield Infrastructure’s primary objectives with respect to interest rate risk management are to ensure that: • Brookfield Infrastructure is not exposed to interest rate movements that could adversely impact its ability to meet financial obligations; • Earnings and distributions are not adversely affected; • Volatility of debt servicing costs is managed within acceptable parameters; and • All borrowing covenants under various borrowing facilities, including interest coverage ratios, are complied with. To achieve these objectives, in general terms, Brookfield Infrastructure’s funding mix comprises both fixed and floating rate debt. Fixed rate debt is achieved either through fixed rate debt funding or through the use of financial derivate instruments. In addition, where possible, interest rate risk is minimized by matching the terms of interest rate swap contracts in regulated businesses to the term of the rate period, thus providing natural hedges. The sensitivity analyses below reflect Brookfield Infrastructure’s exposure to interest rates for both derivative and non-derivative instruments at the reporting date, assuming that a 10 basis point increase or decrease in rates takes place at the beginning of the financial year and is held constant throughout the reporting period. The sensitivity analyses assume a 10 basis point change to reflect the current methodology employed by Brookfield Infrastructure in assessing interest rate risk. Such parallel shift in the yield curve by 10 basis points would have had the following impact, assuming all other variables were held constant: 2018 2017 2016 US$ MILLIONS 10 bp decrease 10 bp increase 10 bp decrease 10 bp increase 10 bp decrease 10 bp increase Net income (loss) $ 1 $ (1 ) $ — $ — $ 1 $ (1 ) Other comprehensive (loss) income (2 ) 2 (1 ) 1 (1 ) 1 Foreign Currency Risk Management Brookfield Infrastructure has exposure to foreign currency risk in respect of currency transactions, the value of Brookfield Infrastructure’s net investment, cash flows and capital expenditures that are denominated outside of the U.S. Brookfield Infrastructure’s approach to foreign currency risk management is: • Brookfield Infrastructure leverages any natural hedges that may exist within its operations; • Brookfield Infrastructure utilizes local currency debt financing to the extent possible; and • Brookfield Infrastructure may utilize derivative contracts to the extent that natural hedges are insufficient. The tables below set out Brookfield Infrastructure’s currency exposure at December 31, 2018 , 2017 and 2016 : 2018 US$ MILLIONS USD AUD GBP BRL CLP CAD EUR COP PEN INR NZD &amp; Other Total Assets: Current assets $ 695 $ 245 $ 185 $ 310 $ 82 $ 258 $ — $ 279 $ 104 $ 90 $ 28 $ 2,276 Non-current assets 5,237 5,303 4,708 6,828 940 6,206 861 1,857 1,308 976 80 34,304 $ 5,932 $ 5,548 $ 4,893 $ 7,138 $ 1,022 $ 6,464 $ 861 $ 2,136 $ 1,412 $ 1,066 $ 108 $ 36,580 Liabilities: Current liabilities $ 1,031 $ 316 $ 320 $ 106 $ 60 $ 187 $ — $ 262 $ 20 $ 65 $ 50 $ 2,417 Non-current liabilities 3,836 3,628 2,798 3,185 861 3,093 — 772 654 668 — 19,495 4,867 3,944 3,118 3,291 921 3,280 — 1,034 674 733 50 21,912 Non-controlling interest—in operating subsidiaries and preferred unitholders 1,261 372 442 1,540 43 2,766 — 964 622 229 — 8,239 Non-controlling interest—Redeemable Partnership Units held by Brookfield (55 ) 349 378 654 16 119 244 39 33 29 17 1,823 Non-controlling interest—Exchange LP (4 ) 14 15 25 1 5 10 2 1 1 1 71 Net investment attributable to limited partners and general partner $ (137 ) $ 869 $ 940 $ 1,628 $ 41 $ 294 $ 607 $ 97 $ 82 $ 74 $ 40 $ 4,535 2017 US$ MILLIONS USD AUD GBP BRL CLP CAD EUR COP PEN INR NZD Total Assets: Current assets $ 358 $ 276 $ 151 $ 322 $ 85 $ 78 $ — $ 68 $ 100 $ 57 $ 17 $ 1,512 Non-current assets 4,400 5,770 4,431 8,184 1,117 814 836 764 1,356 256 37 27,965 $ 4,758 $ 6,046 $ 4,582 $ 8,506 $ 1,202 $ 892 $ 836 $ 832 $ 1,456 $ 313 $ 54 $ 29,477 Liabilities: Current liabilities $ 641 $ 227 $ 414 $ 73 $ 59 $ 55 $ — $ 26 $ 18 $ 30 $ 21 $ 1,564 Non-current liabilities 3,093 3,983 2,614 2,015 989 443 — 438 673 185 6 14,439 3,734 4,210 3,028 2,088 1,048 498 — 464 691 215 27 16,003 Non-controlling interest—in operating subsidiaries and preferred unitholders 602 417 396 3,082 75 891 — 302 644 60 1 6,470 Non-controlling interest—Redeemable Partnership Units held by Brookfield (50 ) 407 332 959 23 28 240 19 35 11 8 2,012 Net investment attributable to limited partners and general partner $ 472 $ 1,012 $ 826 $ 2,377 $ 56 $ (525 ) $ 596 $ 47 $ 86 $ 27 $ 18 $ 4,992 2016 US$ MILLIONS USD AUD GBP BRL CLP CAD EUR COP PEN INR NZD Total Assets: Current assets $ 849 $ 214 $ 127 $ 42 $ 102 $ 18 $ — $ 55 $ 127 $ 52 $ 46 $ 1,632 Non-current assets 3,744 5,542 3,739 1,895 1,070 677 718 700 1,260 265 33 19,643 $ 4,593 $ 5,756 $ 3,866 $ 1,937 $ 1,172 $ 695 $ 718 $ 755 $ 1,387 $ 317 $ 79 $ 21,275 Liabilities: Current liabilities $ 833 $ 206 $ 262 $ 23 $ 50 $ 35 $ — $ 27 $ 27 $ 36 $ 16 $ 1,515 Non-current liabilities 1,636 3,764 2,243 — 941 309 — 369 636 186 32 10,116 2,469 3,970 2,505 23 991 344 — 396 663 222 48 11,631 Non-controlling interest—in operating subsidiaries and preferred unitholders 919 370 333 189 89 261 — 294 610 58 23 3,146 Non-controlling interest—Redeemable Partnership Units held by Brookfield 344 405 294 493 26 26 206 19 33 11 3 1,860 Net investment attributable to limited partners and general partner $ 861 $ 1,011 $ 734 $ 1,232 $ 66 $ 64 $ 512 $ 46 $ 81 $ 26 $ 5 $ 4,638 The following tables detail Brookfield Infrastructure’s sensitivity to a 10% increase and decrease in the U.S. dollar against the relevant foreign currencies, with all other variables held constant as at reporting date. 10% is the sensitivity rate used when reporting foreign currency risk internally. The sensitivity analysis is performed as follows: • Outstanding foreign currency denominated monetary items (excluding foreign exchange derivative contracts) are adjusted at period end for a 10% change in foreign currency rates from the rate at which they are translated; • Foreign currency derivative contracts are measured as the change in fair value of the derivative as a result of a 10% change in the spot currency rate; and • The impact on net income results from performing a sensitivity of a 10% change in foreign exchange rates applied to the profit or loss contribution from foreign operations (after considering the impact of foreign exchange derivative contracts). Impact on Net Income 2018 2017 2016 US$ MILLIONS -10% 10% -10% 10% -10% 10% USD/AUD $ (20 ) $ 20 $ (18 ) $ 18 $ (2 ) $ 2 USD/EUR (19 ) 19 (9 ) 9 (8 ) 8 USD/GBP (11 ) 11 (3 ) 3 (6 ) 6 USD/CLP (3 ) 3 1 (1 ) — — USD/COP 1 (1 ) — — — — USD/BRL 10 (10 ) 21 (21 ) 14 (14 ) USD/CAD (2 ) 2 (1 ) 1 (1 ) 1 USD/PEN — — — — — — USD/INR (1 ) 1 — — — — Impact on Partnership Capital 2018 2017 2016 US$ MILLIONS -10% 10% -10% 10% -10% 10% USD/AUD $ — $ — $ — $ — $ — $ — USD/EUR — — — — 35 (35 ) USD/GBP — — — — — — USD/CLP (28 ) 28 8 (8 ) 10 (10 ) USD/COP 8 (8 ) 7 (7 ) 6 (6 ) USD/BRL 231 (231 ) 334 (334 ) 172 (172 ) USD/CAD — — — — — — USD/PEN 11 (11 ) 12 (12 ) 11 (11 ) USD/INR 10 (10 ) 4 (4 ) 4 (4 ) (c) Credit Risk Management Credit risk is the risk of loss due to the failure of a borrower or counterparty to fulfill its contractual obligations. From a treasury perspective, counterparty credit risk is managed through the establishment of authorized counterparty credit limits which are designed to ensure that Brookfield Infrastructure only deals with credit worthy counterparties and that counterparty concentration is addressed and the risk of loss is mitigated. Credit limits are sufficiently low to restrict Brookfield Infrastructure from having credit exposures concentrated with a single counterparty but rather encourages spreading such risks among several parties. The limits are set at levels that reflect Brookfield Infrastructure’s scale of activity and allow it to manage its treasury business competitively. Brookfield Infrastructure does not have any significant credit risk exposure to any single counterparty or any group of counterparties having similar characteristics. The credit risk on liquid funds and derivative financial instruments is limited because the counterparties are banks with high credit ratings assigned by international credit rating agencies. Exposure to credit risk is limited to the carrying amount of the assets on the Consolidated Statements of Financial Position.</t>
  </si>
  <si>
    <t>CAPITAL MANAGEMENT</t>
  </si>
  <si>
    <t>Disclosure of Capital Management [Abstract]</t>
  </si>
  <si>
    <t>Disclosure of objectives, policies and processes for managing capital [text block]</t>
  </si>
  <si>
    <t>CAPITAL MANAGEMENT Our partnership’s approach to capital management is focused on maximizing returns to unitholders and ensuring capital is deployed in a manner consistent with achieving our investment return objectives. Invested Capital, which tracks the amount of capital that has been contributed to our partnership, is a measure we utilize to assess returns on capital deployed, relative to targeted returns. Investment decisions are based on, amongst other measures and factors, targeted returns on Invested Capital of 12% to 15% annually over the long-term. We measure return on Invested Capital as Adjusted Funds from Operations (“AFFO”), less estimated returns of capital on operations that are not perpetual in nature, divided by the weighted average Invested Capital for the period. We define AFFO as FFO less capital expenditures required to maintain the current performance of our operations (maintenance capital expenditures). We define Invested Capital as partnership capital removing the impact of the following items: non-controlling interest - in operating subsidiaries, retained earnings or deficit, accumulated other comprehensive income and ownership changes. US$ MILLIONS 2018 2017 Partnership Capital $ 14,668 $ 13,474 Remove impact of the following items since inception: Non-controlling interest - in operating subsidiaries (7,303 ) (5,875 ) Deficit 1,228 1,366 Accumulated other comprehensive income (328 ) (1,257 ) Ownership changes (109 ) (109 ) Invested Capital $ 8,156 $ 7,599 The following table presents the change in Invested Capital during year ended December 31, 2018 : US$ MILLIONS 2018 2017 Opening balance $ 7,599 $ 6,387 Issuance of preferred units, net of repurchases 341 220 Repurchases of limited partnership units and redeemable partnership units, net of issuances (16 ) 992 Issuance of Exchange LP Units 232 — Ending balance $ 8,156 $ 7,599 Weighted Average Invested Capital $ 7,858 $ 6,885</t>
  </si>
  <si>
    <t>SUPPLEMENTAL CASH FLOW INFORMATION</t>
  </si>
  <si>
    <t>Cash Flow Statement [Abstract]</t>
  </si>
  <si>
    <t>SUPPLEMENTAL CASH FLOW INFORMATION For the year ended US$ MILLIONS 2018 2017 2016 Interest paid $ 507 $ 451 $ 366 Income taxes paid $ 427 $ 132 $ 33 Amounts paid and received for interest were reflected as operating cash flows in the Consolidated Statements of Cash Flows. Interest paid is net of debt related hedges. Amounts paid for income taxes were reflected as either operating cash flows or investing cash flows in the Consolidated Statements of Cash Flows depending upon the nature of the underlying transaction. Details of “Changes in non-cash working capital, net” on the Consolidated Statements of Cash Flows are as follows: For the year ended US$ MILLIONS 2018 2017 2016 Accounts receivable $ 176 $ (31 ) $ 31 Prepayments and other 5 4 3 Accounts payable and other (305 ) 158 11 Changes in non-cash working capital, net $ (124 ) $ 131 $ 45</t>
  </si>
  <si>
    <t>SUBSEQUENT EVENTS SUBSEQUENT EVENTS</t>
  </si>
  <si>
    <t>Disclosure of events after reporting period [Abstract]</t>
  </si>
  <si>
    <t>Disclosure of events after reporting period [text block]</t>
  </si>
  <si>
    <t>NOTE 37 . SUBSEQUENT EVENTS (a) Acquisition of DCI Data Centers On January 4, 2019, Brookfield Infrastructure, alongside institutional partners (the “DCI consortium”), acquired an effective 29% interest in DCI Data Centers (“DCI”), for total consideration of $78 million (DCI consortium total of $272 million ). The acquisition was funded through equity of $48 million (DCI consortium total of $166 million ) and the remainder with asset level debt raised on closing. On closing, Brookfield Infrastructure entered into a voting agreement with an affiliate of Brookfield, providing Brookfield Infrastructure the right to direct the relevant activities of the entity, thereby providing Brookfield Infrastructure with control. Accordingly, Brookfield Infrastructure will consolidate the entity effective January 4, 2019. At the date of the acquisition, Brookfield Infrastructure recognized $276 million of total assets, primarily related to property, plant and equipment and goodwill, and $4 million of total liabilities. Non-controlling interest, reflecting the fair value of the portion of the business not acquired by Brookfield Infrastructure, of $194 million was also recognized. Due to the recent closing of the acquisition, the initial purchase price accounting for the business combination is not available as at the date of issuance of these consolidated financial statements. As a result, the partnership has not provided amounts recognized as at the acquisition date for certain classes of assets acquired and liabilities assumed and has not disclosed the pro-forma revenue and net income attributable to the partnership as if the acquisition had been effective January 1, 2018. (b) Partial disposition of our interest in the Chilean toll road business On February 7, 2019, Brookfield Infrastructure sold a 17% interest in its Chilean toll road business for total consideration of approximately $195 million . A gain is anticipated to be recognized directly in equity and Brookfield Infrastructure will retain control over the business subsequent to the sale.</t>
  </si>
  <si>
    <t>SIGNIFICANT ACCOUNTING POLICIES (Policies)</t>
  </si>
  <si>
    <t>Statement of Compliance</t>
  </si>
  <si>
    <t>Statement of Compliance T hese consolidated financial statements have been prepared in accordance with International Financial Reporting Standards as issued by the International Accounting Standards Board (“IFRS”). The consolidated financial statements were authorized for issue by the Board of Directors on February 28, 2019 .</t>
  </si>
  <si>
    <t>Basis of Preparation</t>
  </si>
  <si>
    <t>Basis of Preparation The consolidated financial statements are prepared on a going concern basis. Standards and guidelines not yet effective for the current accounting period are described in Note 3 (s), Future Changes in Accounting Policies.</t>
  </si>
  <si>
    <t>Subsidiaries</t>
  </si>
  <si>
    <t>Subsidiaries These consolidated financial statements include the accounts of our partnership and subsidiaries over which our partnership has control. Subsidiaries are consolidated from the date of acquisition, being the date on which our partnership obtains control, and continue to be consolidated until the date when control is lost. Our partnership (investor) controls an investee when it is exposed, or has rights, to variable returns from its involvement with the investee and has the ability to affect those returns through its power over the investee. Together, our partnership and its subsidiaries are referred to as “Brookfield Infrastructure” in these financial statements. Non-controlling interests may be initially measured either at fair value or at the non-controlling interests’ proportionate share of the fair value of the acquiree’s identifiable net assets. The choice of measurement basis is made on an acquisition by acquisition basis. Subsequent to acquisition, the carrying amount of non-controlling interests is the amount of those interests at initial recognition plus the non-controlling interests’ share of subsequent changes in partnership capital in addition to changes in ownership interests. Total comprehensive income is attributed to non-controlling interests, even if this results in the non-controlling interests having a deficit balance. Holding LP has issued Redeemable Partnership Units held by Brookfield, which may, at the request of the holder, require the Holding LP to redeem the Redeemable Partnership Units for cash consideration equal to the market price of our partnership’s units. This right is subject to our partnership’s right of first refusal which entitles it, at its sole discretion, to elect to acquire any Redeemable Partnership Unit so presented to Holding LP in exchange for one of our partnership’s units subject to certain customary adjustments. All intercompany balances, transactions, revenues and expenses are eliminated in full.</t>
  </si>
  <si>
    <t>Associates and Joint Ventures</t>
  </si>
  <si>
    <t>Associates and Joint Ventures Associates and joint ventures are entities over which our partnership has significant influence or joint control. Significant influence is the power to participate in the financial and operating policy decisions of the investee but does not constitute control. Our partnership accounts for investments over which it has significant influence using the equity method, and are recorded as Investments in associates and joint ventures on the Consolidated Statements of Financial Position. Interests in investments accounted for using the equity method are initially recorded at cost. If the cost of the associate is lower than the proportionate share of the investment’s underlying fair value, our partnership records a gain on the difference between the cost and the underlying fair values of the identifiable net assets of the associate. If the cost of the associate is greater than our partnership’s proportionate share of the underlying fair value, goodwill and other adjustments arising from the purchase price allocation relating to the associate is included in the carrying amount of the investment. Subsequent to initial recognition, the carrying value of our partnership’s interest in an investee is adjusted for our partnership’s share of comprehensive income or loss and distributions from the investee. Profits or losses resulting from transactions with an associate are recognized in the consolidated financial statements based on the interests of unrelated investors in the associate.</t>
  </si>
  <si>
    <t>Foreign Currency Translation</t>
  </si>
  <si>
    <t>Foreign Currency Translation The U.S dollar is the functional and presentation currency of Brookfield Infrastructure. Each of Brookfield Infrastructure’s subsidiaries, associates and jointly controlled entities determines its own functional currency and items included in the financial statements of each subsidiary and associate are measured using that functional currency. Assets and liabilities of foreign operations having a functional currency other than the U.S. dollar are translated at the rate of exchange prevailing at the reporting date and revenues and expenses at average rates during the period. Gains or losses on translation are included as a component of other comprehensive income. On disposal of a foreign operation resulting in the loss of control, the component of other comprehensive income due to accumulated foreign currency translation relating to that foreign operation is reclassified to net income. Gains or losses on foreign currency denominated balances and transactions that are designated as hedges of net investments in these operations are reported in the same manner. On partial disposal of a foreign operation in which control is retained, the proportionate share of the component of other comprehensive income or loss relating to that foreign operation is reclassified to non-controlling interests in that foreign operation. Foreign currency denominated monetary assets and liabilities are translated using the rate of exchange prevailing at the reporting date and non-monetary assets and liabilities measured at fair value are translated at the rate of exchange prevailing at the date when the fair value was determined. Revenues and expenses are measured at average rates during the period. Gains or losses on translation of these items are included in net income. Gains and losses on transactions which hedge these items are also included in net income or loss. Foreign currency denominated non-monetary assets and liabilities, measured at historic cost, are translated at the rate of exchange at the transaction date.</t>
  </si>
  <si>
    <t>Business Combinations</t>
  </si>
  <si>
    <t>Business Combinations Business acquisitions in which control is acquired are accounted for using the acquisition method, other than those between and among entities under common control. The consideration of each acquisition is measured at the aggregate of the fair values at the acquisition date of assets transferred by the acquirer, liabilities incurred or assumed, and equity instruments issued by Brookfield Infrastructure in exchange for control of the acquiree. Acquisition related costs are recognized in the Consolidated Statement of Operating Results as incurred and included in other expenses. Where applicable, the consideration for the acquisition includes any asset or liability resulting from a contingent consideration arrangement, measured at its acquisition-date fair value. Subsequent changes in fair values are adjusted against the cost of the acquisition where they qualify as measurement period adjustments. All other subsequent changes in the fair value of contingent consideration classified as liabilities will be recognized in the Consolidated Statements of Operating Results, whereas changes in the fair values of contingent consideration classified within partnership capital are not subsequently re-measured. Where a business combination is achieved in stages, Brookfield Infrastructure’s previously held interests in the acquired entity are remeasured to fair value at the acquisition date, that is, the date Brookfield Infrastructure attains control and the resulting gain or loss, if any, is recognized in the Consolidated Statements of Operating Results. Amounts arising from interests in the acquiree prior to the acquisition date that have previously been recognized in other comprehensive income are reclassified to the Consolidated Statements of Operating Results, where such treatment would be appropriate if that interest were disposed of. If the initial accounting for a business combination is incomplete by the end of the reporting period in which the combination occurs, Brookfield Infrastructure reports provisional amounts for the items for which the accounting is incomplete. Those provisional amounts are adjusted during the measurement period, or additional assets or liabilities are recognized, to reflect new information obtained about facts and circumstances that existed as of the acquisition date that, if known, would have affected the amounts recognized as of that date. The measurement period is the period from the date of acquisition to the date Brookfield Infrastructure obtains complete information about facts and circumstances that existed as of the acquisition date. The measurement period is subject to a maximum of one year subsequent to the acquisition date. If, after reassessment, Brookfield Infrastructure’s interest in the fair value of the acquiree’s identifiable net assets exceeds the sum of the consideration transferred, the amount of any non-controlling interests in the acquiree and the fair value of the acquirer’s previously held equity interest in the acquiree if any, the excess is recognized immediately in profit or loss as a bargain purchase gain. Contingent liabilities acquired in a business combination are initially measured at fair value at the date of acquisition. At the end of subsequent reporting periods, such contingent liabilities are measured at the higher of the amount that would be recognized in accordance with IAS 37 , Provisions, Contingent Liabilities and Contingent Assets (“IAS 37”) and the amount initially recognized less cumulative amount of income recognized in accordance with IFRS 15, Revenue from Contracts with Customers .</t>
  </si>
  <si>
    <t>Cash and Cash Equivalents</t>
  </si>
  <si>
    <t>Cash and Cash Equivalents Cash and cash equivalents include cash on hand and short-term investments with original maturities of three months or less.</t>
  </si>
  <si>
    <t>Accounts Receivable</t>
  </si>
  <si>
    <t>Accounts Receivable Trade receivables are recognized initially at fair value and subsequently measured at amortized cost using the effective interest method, less any allowance for credit losses.</t>
  </si>
  <si>
    <t>Property, Plant and Equipment</t>
  </si>
  <si>
    <t>Property, Plant and Equipment Brookfield Infrastructure uses the revaluation method of accounting for all classes of property, plant and equipment. Property, plant and equipment is initially measured at cost and subsequently carried at its revalued amount, being the fair value at the date of the revaluation less any subsequent accumulated depreciation and any accumulated impairment losses. Revaluations are made on at least an annual basis, and on a sufficient basis to ensure that the carrying amount does not differ significantly from fair value. Where the carrying amount of an asset is increased as a result of a revaluation, the increase is recognized in other comprehensive income or loss and accumulated in equity within the revaluation surplus reserve, unless the increase reverses a previously recognized impairment recorded through net income, in which case that portion of the increase is recognized in net income. Where the carrying amount of an asset is decreased, the decrease is recognized in other comprehensive income to the extent of any balance existing in revaluation surplus in respect of the asset, with the remainder of the decrease recognized in net income. Revaluation gains are included in other comprehensive income, but are not subsequently recycled into profit or loss. An item of property, plant and equipment and any significant part initially recognized is derecognized upon disposal or when no future economic benefits are expected from its use or disposal. The gain or loss arising on disposal or retirement of an item of property, plant and equipment is determined as the difference between the sales proceeds and the carrying amount of the asset and is recognized in the Consolidated Statements of Operating Results. However, any balance accumulated in revaluation surplus is subsequently recorded in retained earnings when an asset is derecognized and not transferred to profit or loss. Depreciation of an asset commences when it is available for use. Property, plant and equipment are depreciated on a straight line or declining-balance basis over the estimated useful lives of each component of the assets as follows: Buildings Up to 75 years Transmission stations, towers and related fixtures Up to 40 years Leasehold improvements Up to 50 years Plant and equipment Up to 40 years Network systems Up to 65 years Track Up to 40 years District energy systems Up to 50 years Gas storage assets Up to 50 years Depreciation on property, plant and equipment is calculated on a straight-line or declining-balance basis so as to depreciate the net cost of each asset over its expected useful life to its estimated residual value. Leasehold improvements are depreciated over the period of the lease or estimated useful life, whichever is the shorter, using the straight-line method. The estimated useful lives, residual values and depreciation methods are reviewed at the end of each annual reporting period, with the effect of any changes recognized on a prospective basis.</t>
  </si>
  <si>
    <t>Investment Property</t>
  </si>
  <si>
    <t>Investment Property Brookfield Infrastructure uses the fair value method to account for assets classified as investment property. An asset is determined to be an investment property when it is principally held to earn rental income or for capital appreciation, or both. Investment property is initially measured at cost including transaction costs. Subsequent to initial recognition, investment properties are carried at fair value. Gains or losses arising from changes in fair value are included in profit or loss. Fair values are primarily determined by valuation of the lease term and freehold reversion. An income capitalization approach is used by applying a yield to the rental income of the capitalization rate is reflective of the characteristics, location and market of each property. Fair value is estimated by management of our partnership with due consideration given to observable market inputs, where available.</t>
  </si>
  <si>
    <t>Asset Impairment</t>
  </si>
  <si>
    <t>Asset Impairment At each reporting date Brookfield Infrastructure assesses whether for assets, other than those measured at fair value with changes in values recorded in profit or loss, there is any indication that such assets are impaired. This assessment includes a review of internal and external factors which includes, but is not limited to, changes in the technological, political, economic or legal environment in which the entity operates in, structural changes in the industry, changes in the level of demand, physical damage and obsolescence due to technological changes. An impairment is recognized if the recoverable amount, determined as the higher of the estimated fair value less costs of disposal or the discounted future cash flows generated from use and eventual disposal from an asset or cash generating unit is less than its carrying value. The projections of future cash flows take into account the relevant operating plans and management’s best estimate of the most probable set of conditions anticipated to prevail. Where an impairment loss subsequently reverses, the carrying amount of the asset or cash generating unit is increased to the lesser of the revised estimate of recoverable amount and the carrying amount that would have been recorded had no impairment loss been recognized previously.</t>
  </si>
  <si>
    <t>Intangible Assets</t>
  </si>
  <si>
    <t>Intangible Assets Intangible assets acquired in a business combination and recognized separately from goodwill are initially recognized at their fair value at the acquisition date. Brookfield Infrastructure’s intangible assets are comprised primarily of conservancy rights, service concession arrangements, customer order backlogs and customer contracts and relationships. Subsequent to initial recognition, intangible assets acquired in a business combination are reported at cost less accumulated amortization unless indefinite-lived and accumulated impairment losses, on the same basis as intangible assets acquired separately. Public service concessions that provide Brookfield Infrastructure the right to charge users for a service in which the service and fee is regulated by the grantor are accounted for as an intangible asset under IFRIC 12, Service Concession Arrangements . Concession arrangements were acquired as part of the acquisition of the Australian regulated terminal operation, Brazilian regulated gas transmission, and Chilean, Indian and Peruvian toll roads and were initially recognized at their fair values. The intangible asset at the Australian regulated terminal operation relates to use of a specific coal port terminal for a contractual length of time and is amortized over the life of the contractual arrangement with 82 years remaining on a straight-line basis. The intangible assets at the Brazilian regulated gas transmission operation relate to pipeline concession contracts, amortized on a straight-line basis over the life of the contractual arrangement. The intangible assets at the Chilean, Indian and Peruvian toll roads relate to the right to operate a road and charge users a specified tariff for a contractual length of time and is amortized over the life of the contractual arrangement with an average of 15 , 15 , and 24 years remaining, respectively. The conservancy right was acquired as part of the acquisition of the U.K. port operation and was recorded at its fair value. As a right in perpetuity issued by the Statutory Harbour Authority in the U.K., the conservancy right is classified as having an indefinite life and is subject to an annual impairment assessment. The customer order backlog was acquired as part of the acquisition of the U.K. regulated distribution operation and was initially recorded at its fair value. The customer order backlog represents the present value of future earnings derived from the build out of contracted connections at the acquisition date of the U.K. regulated distribution operation. The customer order backlog is amortized over its estimated useful life of 15 years. Gains or losses arising from derecognition of an intangible asset are measured as the difference between the net disposal proceeds and the carrying amount of the asset and are recognized in profit or loss when the asset is derecognized.</t>
  </si>
  <si>
    <t>Goodwill Goodwill represents the excess of the price paid for the acquisition of an entity over the fair value of the net tangible and intangible assets and liabilities acquired. Goodwill is allocated to the cash generating unit or units to which it relates. Brookfield Infrastructure identifies cash generating units as identifiable groups of assets that are largely independent of the cash inflows from other assets or groups of assets. Goodwill is evaluated for impairment annually or more often if events or circumstances indicate there may be impairment. Impairment is determined for goodwill by assessing if the carrying value of a cash generating unit, including the allocated goodwill, exceeds its recoverable amount determined as the greater of the estimated fair value less costs of disposal or the value in use. Impairment losses recognized in respect of a cash generating unit are first allocated to the carrying value of goodwill and any excess is allocated to the carrying amount of assets in the cash generating unit. Any goodwill impairment is charged to profit or loss in the period in which the impairment is identified. Impairment losses on goodwill are not subsequently reversed. In the year of a business acquisition, the recoverability of the acquired goodwill is assessed by revisiting the assumptions of the related underwriting model. On disposal of a subsidiary, the attributable amount of goodwill is included in the determination of the gain or loss on disposal of the operation.</t>
  </si>
  <si>
    <t>Revenue Recognition</t>
  </si>
  <si>
    <t xml:space="preserve">Revenue Recognition Our partnership has adopted IFRS 15, Revenue from Contracts with Customers (“IFRS 15”) as of January 1, 2018 retrospectively with no restatement of comparative periods. IFRS 15 specifies how and when revenue should be recognized as well as requiring more informative and relevant disclosures. This standard also requires additional disclosures about the nature, amount, timing and uncertainty of revenue and cash flows arising from customer contracts. IFRS 15 supersedes IAS 18, Revenue, IAS 11, Construction Contracts and a number of revenue-related interpretations. IFRS 15 applies to nearly all contracts with customers: the main exceptions are leases, financial instruments and insurance contracts. Our partnership recognizes revenue when it transfers control of a product or service to a customer. Revenue is measured based on the consideration specified in a contract with a customer and excludes amounts collected on behalf of third parties. Brookfield Infrastructure recognizes revenue when the specific criteria have also been met for each of Brookfield Infrastructure’s activities as described below. Cash received by Brookfield Infrastructure from customers is recorded as deferred revenue until revenue recognition criteria are met. Utilities Revenue from utilities infrastructure is derived from the transmission of energy and natural gas, the distribution of energy and from Brookfield Infrastructure’s Australian regulated terminal operation. Distribution and transmission revenue each contain a single performance obligation that is recognized over time. The connection revenue relating to Brookfield Infrastructure’s regulated distribution operation contains a distinct performance obligation that is recognized over the period that the connection is constructed, based on an input method of progress recognition on the basis that this methodology is most reflective of the underlying transfer of control. Terminal infrastructure revenue contains both a capacity charge and a handling charge associated with operating the terminal. The terminal infrastructure service contracts contain a performance obligation recognized over time pertaining to capacity for the period the services are provided and for handling services based on tons of coal shipped through the terminal when service is provided. The payment terms for all of our businesses in the utilities segment require payment upon completion, except for connections income whereby payment is typically collected up-front prior to the completion of any services. Transport Revenue from transport infrastructure consists primarily of freight, toll road operations and transportation services revenue. These services consist of a single performance obligation and revenue is recognized over time when services are rendered, based primarily on usage or volume during the period. The payment terms for all of our businesses in the transport segment require payment upon completion of the underlying transportation service. Energy Revenue from energy infrastructure consists primarily of natural gas midstream and storage services and distributed energy control infrastructure. Natural gas midstream services revenue consists of a single performance obligation and is recognized over time as services are rendered, based primarily on volume throughput or contracted capacity. Gas storage revenues contain both a capacity charge and a variable charge, however the associated services are highly interdependent and represent a single performance obligation that is satisfied over time as the services are provided. Performance obligations relating to distributed energy control contracts are satisfied over time as the services are rendered. The sale of district energy solutions to customers contains a distinct performance obligation and revenue is recognized when installation is completed. The payment terms for all of our businesses in the energy segment require payment upon completion of the underlying service within a given period. Data Infrastructure Revenue from data infrastructure is derived from contracts with media broadcasting and telecom customers to access infrastructure. These contracts consist of performance obligations that are satisfied over time in accordance with the underlying agreements. The payment terms for our businesses in the data infrastructure segment require upfront and recurring payments to utilize space on towers to host the customers’ equipment. The differing payment terms do not constitute separate performance obligations as revenue is recognized over time for the period the services are provided. </t>
  </si>
  <si>
    <t>Financial Instruments and Hedge Accounting</t>
  </si>
  <si>
    <t xml:space="preserve">Financial Instruments and Hedge Accounting (i) Financial Instrument Classification Our partnership has adopted IFRS 9, Financial Instruments (“IFRS 9” ) as of January 1, 2018 retrospectively with no restatement of comparative periods. IFRS 9 establishes principles for the financial reporting of financial assets and financial liabilities that will present relevant and useful information to users of financial statements for their assessment of the amounts, timing and uncertainty of an entity’s future cash flows. The standard includes changes regarding the classification of certain financial instruments as discussed below. These changes have not had a material impact on our partnership’s consolidated financial statements. The standard also includes a new general hedge accounting standard which aligns hedge accounting more closely with an entity’s risk management activities. It does not fully change the types of hedging relationships or the requirement to measure and recognize ineffectiveness, however, it allows more hedging strategies that are used for risk management purposes to qualify for hedge accounting and introduces more judgment to assess the effectiveness of a hedging relationship. Our partnership classifies cash and cash equivalents and accounts receivable and other as amortized cost. Additionally, our partnership maintains a portfolio of marketable securities comprised of liquid equity and debt securities. The marketable securities are classified either as fair value through other comprehensive income (“FVTOCI”) or fair value through profit or loss (“FVTPL”). Derivative assets are classified as FVTPL, except for derivatives in certain hedging relationships. Other financial assets are classified as either amortized cost or FVTOCI. Financial assets classified as FVTPL or FVTOCI are subsequently measured at fair value at each reporting date. For financial assets classified as FVTPL, the change in fair value is recorded through profit or loss. For financial assets classified as FVTOCI, the change in fair value is recorded in other comprehensive income. The cumulative gains or losses related to FVTOCI equity instruments are not reclassified to profit or loss on disposal, whereas the cumulative gains or losses on all other FVTOCI assets are reclassified to profit or loss on disposal. For financial instruments at amortized cost or debt instruments at FVTOCI, the partnership assesses if there have been significant increases in credit risk since initial recognition to determine whether lifetime or 12-month expected credit losses should be recognized. Any related loss allowances are recorded through profit or loss. Borrowings, accounts payable and other, and preferred shares are classified as amortized cost, except for derivatives embedded in related financial instruments. Embedded derivatives and any other derivative liabilities are classified as FVTPL and are subsequently measured at fair value, except for derivatives in certain hedging relationships. Other financial liabilities are classified as either FVTPL or amortized cost. Financial instruments classified as amortized cost upon adoption of IFRS 9 — Financial Instruments (“IFRS 9”) were previously classified as loans and receivables. Financial assets classified as FVTOCI and certain marketable securities classified as FVTPL were previously classified as available-for-sale securities. The changes in classification had no impact on the carrying values and there were no changes to the classification of the remainder of financial assets classified as FVTPL. (ii) Hedge Accounting Brookfield Infrastructure selectively utilizes derivative financial instruments primarily to manage financial risks, including interest rate and foreign exchange risks. Derivative financial instruments are recorded at fair value. Hedge accounting is applied when the derivative is designated as a hedge of a specific exposure and that the hedging relationship meets all of the hedge effectiveness requirements. Hedge accounting is discontinued prospectively when the derivative no longer qualifies as a hedge or the hedging relationship is terminated. Once discontinued, the cumulative change in fair value of a derivative that was previously recorded in other comprehensive income by the application of hedge accounting is recognized in profit or loss over the remaining term of the original hedging relationship as amounts related to the hedged item are recognized in profit or loss. The assets or liabilities relating to unrealized mark-to-market gains and losses on derivative financial instruments are recorded in financial assets and financial liabilities, respectively. Realized and unrealized gains and losses on foreign exchange contracts, designated as hedges of currency risks relating to a net investment in a subsidiary with a functional currency other than the U.S. dollar are included in equity and are included in net income in the period in which the subsidiary is disposed of or to the extent partially disposed and control is not retained. Derivative financial instruments that are designated as hedges to offset corresponding changes in the fair value of assets and liabilities and cash flows are measured at estimated fair value with changes in fair value recorded in profit or loss or as a component of equity as applicable. Unrealized gains and losses on interest rate contracts designated as hedges of future variable interest payments are included in equity as a cash flow hedge when the interest rate risk relates to an anticipated variable interest payment. The periodic exchanges of payments on interest rate swap contracts designated as hedges of debt are recorded on an accrual basis as an adjustment to interest expense. </t>
  </si>
  <si>
    <t>Income Taxes Income tax expense represents the sum of the tax accrued in the period and deferred income tax. (i) Current income tax Current income tax assets and liabilities are measured at the amount expected to be paid to tax authorities, net of recoveries based on the tax rates and laws enacted or substantively enacted at the reporting date. Current income tax relating to items recognized directly in partnership capital are also recognized directly in partnership capital and other comprehensive income. (ii) Deferred income tax Deferred income tax liabilities are provided for using the liability method on temporary differences between the tax bases used in the computation of taxable income and carrying amounts of assets and liabilities in the consolidated financial statements. Deferred income tax assets are recognized for all deductible temporary differences, carry forward of unused tax credits and unused tax losses, to the extent that it is probable that deductions, tax credits and tax losses can be utilized. Such deferred income tax assets and liabilities are not recognized if the temporary difference arises from goodwill or from the initial recognition of other assets and liabilities in a transaction that affects neither the taxable income nor the accounting income, other than in a business combination. The carrying amount of deferred income tax assets are reviewed at each reporting date and reduced to the extent it is no longer probable that the income tax asset will be recovered. Deferred income tax liabilities are recognized for taxable temporary differences associated with investments in subsidiaries and associates, and interests in joint ventures, except where Brookfield Infrastructure is able to control the reversal of the temporary difference and it is probable that the temporary differences will not reverse in the foreseeable future. Deferred income tax assets arising from deductible temporary differences associated with such investments and interests are only recognized to the extent that it is probable that there will be sufficient taxable income against which to utilize the benefits of the temporary differences and they are expected to reverse in the foreseeable future. Deferred income tax assets and liabilities are measured at the tax rates that are expected to apply in the period in which the liability is settled or the asset realized, based on tax rates and tax laws that have been enacted or substantively enacted by the end of the reporting period. The measurement of deferred income tax liabilities and assets reflect the tax consequences that would follow from the manner in which Brookfield Infrastructure expects, at the end of the reporting period, to recover or settle the carrying amount of its assets and liabilities. Deferred income tax assets and liabilities are offset when there is a legally enforceable right to set off current tax assets against current tax liabilities and when they relate to income taxes levied by the same taxation authority within a single taxable entity or Brookfield Infrastructure intends to settle its current tax assets and liabilities on a net basis in the case where there exist different taxable entities in the same taxation authority and when there is a legally enforceable right to set off current tax assets against current tax liabilities.</t>
  </si>
  <si>
    <t>Assets Held for Sale</t>
  </si>
  <si>
    <t>Assets Held for Sale Non-current assets and disposal groups are classified as held for sale if their carrying amount will be recovered principally through a sale transaction rather than through continuing use. This condition is regarded as met only when the sale is highly probable and the non-current asset or disposal group is available for immediate sale in its present condition. Management must be committed to the sale, which should be expected to qualify for recognition as a completed sale within one year from the date of classification subject to limited exceptions. When Brookfield Infrastructure is committed to a sale plan involving loss of control of a subsidiary, all of the assets and liabilities of that subsidiary are classified as held for sale when the criteria described above are met, regardless of whether Brookfield Infrastructure will retain a non-controlling interest in its former subsidiary after the sale. Non-current assets and disposal groups classified as held for sale are measured at the lower of their previous carrying amount and fair value less costs to sell. Non-current assets classified as held for sale and the assets of a disposal group are presented separately from other assets in the Consolidated Statements of Financial Position and are classified as current. The liabilities of a disposal group classified as held for sale are presented separately from other liabilities in the Consolidated Statements of Financial Position. Once classified as held for sale, property, plant and equipment and intangible assets are not depreciated or amortized, respectively.</t>
  </si>
  <si>
    <t>Provisions</t>
  </si>
  <si>
    <t>Provisions Provisions are recognized when Brookfield Infrastructure has a present obligation, either legal or constructive, as a result of a past event, it is probable that Brookfield Infrastructure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obligation, its carrying amount is the present value of those cash flows. When some or all of the economic benefits required to settle a provision are expected to be recovered from a third party, the receivable is recognized as an asset if it is virtually certain that reimbursement will be received and the amount of the receivable can be measured reliably.</t>
  </si>
  <si>
    <t>Critical Accounting Judgments and Key Sources of Estimation Uncertainty</t>
  </si>
  <si>
    <t>Critical Accounting Judgments and Key Sources of Estimation Uncertainty The preparation of financial statements requires management to make critical judgments, estimates and assumptions that affect the reported amounts of assets and liabilities and disclosure of contingent assets and liabilities at the date of the financial statements and the reported amounts of revenues and expenses that are not readily apparent from other sources, during the reporting period. Thes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Critical judgments and estimates made by management and utilized in the normal course of preparing Brookfield Infrastructure’s consolidated financial statements are outlined below. (i) Common control transactions IFRS 3 (2008) Business Combinations does not include specific measurement guidance for transfers of businesses or subsidiaries between entities under common control. Accordingly, Brookfield Infrastructure has developed a policy to account for such transactions taking into consideration other guidance in the IFRS framework and pronouncements of other standard-setting bodies. Brookfield Infrastructure’s policy is to record assets and liabilities recognized as a result of transactions between entities under common control at the carrying value on the transferor’s financial statements, and to have the Consolidated Statements of Financial Position, Consolidated Statements of Operating Results, Consolidated Statements of Comprehensive Income and Statements of Cash Flows reflect the results of combining entities for all periods presented for which the entities were under the transferor’s common control, irrespective of when the combination takes place. (ii) Financial instruments Brookfield Infrastructure’s accounting policies relating to derivative financial instruments are described in Note 3 (m), Financial Instruments and Hedge Accounting. The critical judgments inherent in these policies relate to applying the criteria to the assessment of the effectiveness of hedging relationships. Estimates and assumptions used in determining the fair value of financial instruments are equity and commodity prices; future interest rates; the credit worthiness of the company relative to its counterparties; the credit risk of our partnership and counterparty; estimated future cash flows; and discount rates. (iii) Revaluation of property, plant and equipment Property, plant and equipment is revalued on a regular basis. The critical estimates and assumptions underlying the valuation of property, plant and equipment are set out in Note 13 , Property, Plant and Equipment. (iv) Fair values in business combinations Brookfield Infrastructure accounts for business combinations using the acquisition method of accounting. This method requires the application of fair values for both the consideration given and the assets and liabilities acquired. The calculation of fair values is often predicated on estimates and judgments including future cash flows discounted at an appropriate rate to reflect the risk inherent in the acquired assets and liabilities (refer to Note 6 , Acquisition of Businesses for details of business combinations). The determination of the fair values may remain provisional for up to 12 months from the date of acquisition due to the time required to obtain independent valuations of individual assets and to complete assessments of provisions. When the accounting for a business combination has not been completed as at the reporting date, this is disclosed in the financial statements, including observations on the estimates and judgments made as of the reporting date. (v) Assets held for sale Brookfield Infrastructure applies judgment to determine whether an asset or disposal group is available for immediate sale in its present condition and that its sale is highly probable and therefore should be classified as held for sale at the balance sheet date. Conditions that support a highly probable sale include the following: an appropriate level of management is committed to a plan to sell the asset or disposal group, an active program to locate a buyer is initiated, the asset is being actively marketed for sale at a price reasonable in relation to its fair value, the sale is highly probably within 12 months of classification as held for sale, and actions required to complete the plan indicate that it is unlikely that plan will be significantly changed or withdrawn. (vi) Impairment of goodwill, intangibles with indefinite lives and investment in associates and joint ventures The impairment assessment of goodwill and intangible assets with indefinite lives requires estimation of the value-in-use or fair value less costs of disposal of the cash-generating units or groups of cash generating units to which goodwill or the intangible asset has been allocated. Brookfield Infrastructure uses the following critical assumptions and estimates: the circumstances that gave rise to the goodwill, timing and amount of future cash flows expected from the cash-generating units; discount rates; terminal capitalization rates; terminal valuation dates and useful lives. The impairment assessment of investments in associates and joint ventures requires estimation of the recoverable amount of the asset. Other estimates utilized in the preparation of our partnership’s financial statements are: depreciation and amortization rates and useful lives; recoverable amount of goodwill and intangible assets; ability to utilize tax losses and other tax measurements. Other critical judgments utilized in the preparation of our partnership’s financial statements include the methodologies for calculating amortization, determination of operating segments and determination of control.</t>
  </si>
  <si>
    <t>Recently adopted accounting standard amendments</t>
  </si>
  <si>
    <t xml:space="preserve">Recently adopted accounting standards Brookfield Infrastructure applied, for the first time, certain new standards applicable to our partnership that became effective January 1, 2018. The impact of adopting these new standards on our partnership’s accounting policies are as follows: IFRS 15 Revenue from Contracts with Customers (“IFRS 15”) Our partnership adopted the standard on January 1, 2018, on a modified retrospective basis. The comparative information has not been restated and continues to be reported under the accounting standards in effect for those periods. Brookfield Infrastructure’s accounting policies related to revenue are described in Note 3(l), Revenue Recognition. Apart from additional disclosure requirements, the adoption did not have a significant impact on our partnership’s consolidated financial statements and therefore has not been included in the “Cumulative effect of changes” section below. IFRS 9 Financial Instruments (“IFRS 9”) Our partnership has adopted IFRS 9 as of January 1, 2018 retrospectively with no restatement of comparative periods. Certain hedge accounting relationships relating to aggregated foreign currency exposures now qualify for hedge accounting under this new standard. Consequently, our partnership has applied hedge accounting to these relationships prospectively commencing on January 1, 2018. In addition, our partnership has elected certain gas storage contracts to be measured at fair value through profit or loss. A cumulative catch-up adjustment has been recorded through equity upon initial adoption as described in the cumulative effect of changes section. Brookfield Infrastructure’s accounting policies related to financial instruments are described in Note 3(m), Financial Instruments and Hedge Accounting. IFRIC 22 Foreign Currency Transactions (“IFRIC 22”) In December 2016, the IASB issued IFRIC 22, effective for annual periods beginning on or after January 1, 2018. The interpretation clarifies that the date of the transaction for the purpose of determining the exchange rate to use on initial recognition of the related asset, expense or income (or part of it) is the date on which an entity initially recognizes the non-monetary asset or non-monetary liability arising from the payment or receipt of advance consideration. Our partnership has adopted the standard as of January 1, 2018 prospectively. The adoption did not have a significant impact on our partnership’s consolidated financial statements. Cumulative effect of changes The changes made to our January 1, 2018 consolidated statement of financial position for the adoption of IFRS 9 was driven by our North American gas storage business, which elected to account for certain physical commodity contracts as financial instruments under IFRS 9. This election resulted in the recognition of the contracts as financial assets or financial liabilities at fair value and the cumulative mark-to-market gains directly in partnership capital. The impacts of this election were increases of $25 million , $9 million and $16 million in total assets, total liabilities and total partnership capital, respectively. The adoption of all other accounting standards did not have an impact to our January 1, 2018 assets, liabilities or partnership capital. </t>
  </si>
  <si>
    <t>Future Changes in Accounting Policies</t>
  </si>
  <si>
    <t>Future Changes in Accounting Policies Standards issued but not yet adopted IFRS 16 Leases—(“IFRS 16”) In January 2016, the IASB published a new standard, IFRS 16. The new standard brings most leases on balance sheet, eliminating the distinction between operating and finance leases. Lessor accounting, however, remains largely unchanged and the distinction between operating and finance leases is retained. IFRS 16 supersedes IAS 17, Leases and related interpretations and is effective for periods beginning on or after January 1, 2019. Our partnership is adopting the standard using a modified retrospective approach, whereby any transitional impact is recorded in equity as at January 1, 2019, and comparative periods are not restated. We will apply certain transition reliefs, practical expedients and policy choice options on adoption of the new standard. Specifically, we have elected to apply practical expedients associated with short-term leases. After leading strategic planning sessions with its subsidiaries and associates, our partnership implemented an adoption project plan. Using the population of existing contractual arrangements, we have completed the identification of leases that are required to be recognized in the Consolidated Statements of Financial Position under the new standard. Additionally, our partnership has substantially completed quantifying the present value of the identified lease contracts to determine the impact on adoption, except for acquisitions that closed in the fourth quarter of 2018. At this time, our partnership has nearly finalized the documented analysis and assessment of the potential impact to IT systems and internal controls and has drafted a preliminary version of the disclosures required by the new standard. The estimated range of the transitional impact of the new standard, excluding the impact of acquisitions closed in the last quarter of the year, are increases in total assets and liabilities of $0.4 billion to $0.6 billion , and no significant impact to partnership capital. These are preliminary estimates and subject to change as we complete our adoption procedures. Certain acquisitions completed in the last quarter of the year include significant lease arrangements and given proximity of the closing date to our fiscal year end we are still in the progress of completing the evaluation and quantification of impact, which could be significant. Interpretations and amendments issued but not yet adopted IFRIC 23 Uncertainty over Income Tax Treatments—(“IFRIC 23”) In June 2017, the IASB published IFRIC 23, effective for annual periods beginning on or after January 1, 2019. The interpretation requires an entity to assess whether it is probable that a tax authority will accept an uncertain tax treatment used, or proposed to be used, by an entity in its income tax filings and to exercise judgment in determining whether each tax treatment should be considered independently or whether some tax treatments should be considered together. The decision should be based on which approach provides better predictions of the resolution of the uncertainty. An entity also has to consider whether it is probable that the relevant authority will accept each tax treatment, or group of tax treatments, assuming that the taxation authority with the right to examine any amounts reported to it will examine those amounts and will have full knowledge of all relevant information when doing so. The interpretation may be applied on either a fully retrospective basis or a modified retrospective basis without restatement of comparative information. The interpretation will be adopted on a modified retrospective basis and it is not anticipated that the impact will be material. IFRS 3 Business Combinations (“IFRS 3”) In October 2018, the IASB issued an amendment to IFRS 3, effective for annual periods beginning on or after January 1, 2020. The amendment clarifies the definition of a business and assists companies in determining whether an acquisition is a business combination or an acquisition of a group of assets. The amendment emphasizes that the output of a business is to provide goods and services to customers and also provides supplementary guidance. Our partnership will adopt the standard prospectively and is currently evaluating the impact of this amendment on its consolidated financial statements.</t>
  </si>
  <si>
    <t>SUBSIDIARIES (Tables)</t>
  </si>
  <si>
    <t>Disclosure of interests in subsidiaries</t>
  </si>
  <si>
    <t>The following provides information about our partnership’s wholly-owned subsidiaries as of December 31, 2018 and 2017 : Ownership interest (%) Country of incorporation Defined Name Name of entity 2018 2017 Transport Australian rail operation Arc Infrastructure Holdings No. 1 Pty Ltd Australia 100 100 Energy Australian energy distribution operation Tas Gas Networks Pty Ltd Australia 100 100 The following table presents details of non-wholly owned subsidiaries of our partnership: Effective Ownership Interest (%) Voting interest (%) Country of incorporation Defined Name Name of entity 2018 2017 2018 2017 Utilities U.K. regulated distribution operation BUUK Infrastructure Holdings Limited U.K. 80 80 80 80 Australian regulated terminal operation DBCT Management Pty Ltd (1) Australia 71 71 100 100 Colombian regulated distribution operation Empresa de Energia de Boyaca S.A. (1) Colombia 17 17 100 100 Brazilian regulated gas transmission operation Nova Transportadora do Sudeste (1),(2) Brazil 28 28 90 90 Colombian natural gas distribution operation Gas Natural, S.A. ESP (1),(2) Colombia 16 — 55 — Transport U.K. ports operation Brookfield Port Acquisitions (UK) Limited (1) U.K. 59 59 100 100 Australian port operation Linx Cargo Care Group Pty Ltd (1) Australia 27 27 67 67 Chilean toll roads Sociedad Concesionaria Vespucio Norte Express S.A. (1) Chile 51 51 89 89 Indian toll roads BIF India Holdings Pte Ltd (1) Singapore 40 40 93 93 Peruvian toll roads Rutas de Lima S.A.C (1) Peru 17 17 57 57 Indian toll roads Simhapuri Expressway Limited (1),(2) India 29 — 93 — Indian toll roads Rayalseema Expressway Private Limited (1),(2) India 26 — 84 — Energy North American gas storage operation (6) Warwick Gas Storage L.P. Canada 25 25 100 100 Canadian district energy operation Enwave Energy Corporation Canada 25 25 100 100 U.S. district energy operation Enwave USA U.S. 40 40 100 100 North American gas storage operation (6) Lodi Gas Storage U.S. 40 40 100 100 North American gas storage operation (6) Rockpoint Gas Storage Partners U.S. 40 40 100 100 Western Canadian natural gas gathering and processing operation NorthRiver Midstream Inc. (1),(2) Canada 29 — 100 — North American residential energy infrastructure operation Enercare Inc. (1),(2) Canada 30 — 100 — Data Infrastructure U.S. data center operation Dawn Acquisitions LLC (1),(2) U.S. 29 — 100 — Corporate Holding LP Brookfield Infrastructure L.P. Bermuda 70 70 100 100 (1) For the above noted subsidiaries, our partnership has entered into voting arrangements to provide our partnership with the ability to direct the relevant activities of the investee. Our partnership controls these investees given that our partnership is exposed, or has rights, to variable returns from its involvement with the investee and has the ability to affect those returns through its power over the investee. Our partnership exercises judgment to determine the level of variability that will achieve control over an investee, particularly in circumstances where our partnership’s voting interest differs from its ownership interest in an investee. The following were considered to determine whether our partnership controls these investees: the degree of power (if any) held by other investors, the degree of exposure to variability of each investor, the determination of whether any general partner removal rights are substantive and the purpose and design of the investee. (2) See Note 6 Acquisition of Businesses for further details.</t>
  </si>
  <si>
    <t>SIGNIFICANT ACCOUNTING POLICIES (Tables)</t>
  </si>
  <si>
    <t>Disclosure of estimated useful lives of property, plant and equipment</t>
  </si>
  <si>
    <t>Depreciation of an asset commences when it is available for use. Property, plant and equipment are depreciated on a straight line or declining-balance basis over the estimated useful lives of each component of the assets as follows: Buildings Up to 75 years Transmission stations, towers and related fixtures Up to 40 years Leasehold improvements Up to 50 years Plant and equipment Up to 40 years Network systems Up to 65 years Track Up to 40 years District energy systems Up to 50 years Gas storage assets Up to 50 years</t>
  </si>
  <si>
    <t>SEGMENT INFORMATION (Tables)</t>
  </si>
  <si>
    <t>Summary of financial information by segment</t>
  </si>
  <si>
    <t>The following is an analysis of Brookfield Infrastructure’s assets by reportable operating segment: Total Attributable to Brookfield Infrastructure Contribution from investments in associates Attributable to non- controlling interest Working capital adjustment and other As per IFRS financials on F-5 (1) AS AT Utilities Transport Energy Data Infrastructure Corporate Brookfield Infrastructure Total assets $ 4,864 $ 6,424 $ 4,722 $ 1,446 $ (929 ) $ 16,527 $ (2,350 ) $ 17,545 $ 4,858 $ 36,580 Total Attributable to Brookfield Infrastructure Contribution from investments in associates Attributable to non- controlling interest Working capital adjustment and other As per IFRS financials on F-5 (1) AS AT Utilities Transport Energy Data Infrastructure Corporate Brookfield Infrastructure Total assets $ 6,542 $ 6,990 $ 3,134 $ 1,049 $ (1,083 ) $ 16,632 $ (3,134 ) $ 11,668 $ 4,311 $ 29,477 (1) The above table provides each segment’s assets in the format that management organizes its reporting segments to make operating decisions and assess performance. Each segment is presented on a proportionate basis, taking into account Brookfield Infrastructure’s ownership in operations using consolidation and the equity method whereby our partnership either controls or exercises significant influence over the investment respectively. The above table reconciles Brookfield Infrastructure’s proportionate assets to total assets presented on our partnership’s Consolidated Statements of Financial Position by removing net liabilities contained within investments in associates and joint ventures and reflecting the assets attributable to non-controlling interests, and adjusting for working capital assets which are netted against working capital liabilities. FOR THE YEAR ENDED Total attributable to Brookfield Infrastructure Contribution from investments in associates Attributable to non- controlling interest As per IFRS financials (2) Utilities Transport Energy Data Infrastructure (1) Corporate Total Revenues (3) $ 1,055 $ 1,612 $ 668 $ 170 $ — $ 3,505 $ (1,524 ) $ 2,671 $ 4,652 Costs attributed to revenues (322 ) (930 ) (340 ) (77 ) — (1,669 ) 833 (1,372 ) (2,208 ) General and administrative costs — — — — (223 ) (223 ) — — (223 ) Adjusted EBITDA 733 682 328 93 (223 ) 1,613 (691 ) 1,299 Other (expense) income (30 ) 2 22 (4 ) 72 62 11 (107 ) (34 ) Interest expense (127 ) (166 ) (81 ) (12 ) (58 ) (444 ) 134 (245 ) (555 ) FFO 576 518 269 77 (209 ) 1,231 (546 ) 947 Depreciation and amortization (187 ) (345 ) (154 ) (72 ) — (758 ) 370 (413 ) (801 ) Deferred taxes (49 ) 47 (3 ) 7 10 12 (44 ) (14 ) (46 ) Mark-to-market on hedging items and other (82 ) (208 ) (73 ) (6 ) 85 (284 ) 233 (124 ) (175 ) Gain on sale of associate. net of tax — — — — 209 209 — — 209 Share of losses from associates — — — — — — (13 ) — (13 ) Net income attributable to non-controlling interest — — — — — — — (396 ) (396 ) Net income attributable to partnership (4) $ 258 $ 12 $ 39 $ 6 $ 95 $ 410 $ — $ — $ 410 FOR THE YEAR ENDED Total attributable to Brookfield Infrastructure Contribution from investments in associates Attributable to non- controlling interest As per IFRS financials (2) Utilities Transport Energy Data Infrastructure (1) Corporate Total Revenues (3) $ 988 $ 1,589 $ 559 $ 165 $ — $ 3,301 $ (1,624 ) $ 1,858 $ 3,535 Costs attributed to revenues (250 ) (895 ) (278 ) (75 ) — (1,498 ) 861 (872 ) (1,509 ) General and administrative costs — — — — (239 ) (239 ) — — (239 ) Adjusted EBITDA 738 694 281 90 (239 ) 1,564 (763 ) 986 Other income (expense) (14 ) (4 ) 15 (2 ) 45 40 7 (108 ) (61 ) Interest expense (114 ) (158 ) (87 ) (12 ) (63 ) (434 ) 172 (166 ) (428 ) FFO 610 532 209 76 (257 ) 1,170 (584 ) 712 Depreciation and amortization (186 ) (312 ) (151 ) (77 ) — (726 ) 382 (327 ) (671 ) Deferred taxes (52 ) (1 ) 11 21 14 (7 ) (22 ) (38 ) (67 ) Mark-to-market on hedging items and other (59 ) (80 ) (37 ) (9 ) (127 ) (312 ) 106 102 (104 ) Share of earnings from associates — — — — — — 118 — 118 Net income attributable to non-controlling interest — — — — — — — (449 ) (449 ) Net income (loss) attributable to partnership (4) $ 313 $ 139 $ 32 $ 11 $ (370 ) $ 125 $ — $ — $ 125 FOR THE YEAR ENDED Total attributable to Brookfield Infrastructure Contribution from investments in associates Attributable to non- controlling interest As per IFRS financials (2) Utilities Transport Energy Data Infrastructure (1) Corporate Total Revenues (3) 684 1,247 496 163 — 2,590 (1,311 ) 836 2,115 Costs attributed to revenues (160 ) (650 ) (220 ) (72 ) — (1,102 ) 651 (612 ) (1,063 ) General and administrative costs — — — — (166 ) (166 ) — — (166 ) Adjusted EBITDA 524 597 276 91 (166 ) 1,322 (660 ) 224 Other income (expense) 5 (17 ) 8 (2 ) 84 78 16 1 95 Interest expense (130 ) (157 ) (109 ) (12 ) (48 ) (456 ) 190 (126 ) (392 ) FFO 399 423 175 77 (130 ) 944 (454 ) 99 Depreciation and amortization (154 ) (253 ) (128 ) (74 ) — (609 ) 328 (166 ) (447 ) Deferred taxes 5 26 (38 ) 29 (17 ) 5 9 4 18 Mark-to-market on hedging items and other (88 ) 10 81 (5 ) 149 147 (131 ) 104 120 Share of earnings from associates — — — — — — 248 — 248 Net income attributable to non-controlling interest — — — — — — — (41 ) (41 ) Net income attributable to partnership (4) 162 206 90 27 2 487 — — 487 (1) During the second quarter of 2018, our Communications Infrastructure segment was renamed to Data Infrastructure. There was no concurrent change in the operations which comprise the segment. (2) The above table provides each segment’s results in the format that management organizes its reporting segments to make operating decisions and assess performance. Each segment is presented on a proportionate basis, taking into account Brookfield Infrastructure’s ownership in operations accounted for using the consolidation and equity methods under IFRS. The above table reconciles Brookfield Infrastructure’s proportionate results to our partnership’s Consolidated Statements of Operating Results on a line by line basis by aggregating the components comprising the earnings from our partnership’s investments in associates and reflecting the portion of each line item attributable to non-controlling interests. (3) Revenues on a consolidated basis were $2,563 million ( 2017 : $1,785 million , 2016 : $825 million ) from our utilities segment, $1,322 million ( 2017 : $1,290 million , 2016 : $892 million ) from our transport segment and $767 million ( 2017 : $460 million , 2016 : $398 million ) from our energy segment. (4) Includes net income (loss) attributable to non-controlling interests—Redeemable Partnership Units held by Brookfield, non-controlling interests—Exchange LP Units, general partner and limited partners.</t>
  </si>
  <si>
    <t>Summary of financial information by geographic regions</t>
  </si>
  <si>
    <t>Revenues from external customers Substantially all of our partnership’s revenues are recognized over time as services are rendered. The following table disaggregates revenues by geographical region. US$ MILLIONS 2018 2017 2016 Brazil $ 1,112 $ 938 $ — Australia 1,104 1,093 793 Colombia 693 161 150 United Kingdom 653 565 566 Canada 379 193 163 United States of America 293 183 154 Chile 168 153 127 Peru 92 103 97 India 60 57 39 Other 98 89 26 $ 4,652 $ 3,535 $ 2,115 Brookfield Infrastructure’s customer base is comprised predominantly of investment grade companies. Our revenues are well diversified by region and counterparty with only one customer that makes up greater than 10% of our partnership’s consolidated revenues. For the year ended December 31, 2018 , revenue generated from this customer within the utilities segment was $1,112 million ( 2017 : $938 million ). Non-current assets US$ MILLIONS 2018 2017 Canada $ 6,867 $ 1,468 Brazil 6,829 8,184 Australia 5,304 5,770 United Kingdom 4,708 4,431 United States of America 4,569 2,818 Colombia 1,857 764 Peru 1,308 1,356 India 982 256 Europe 863 836 Chile 940 2,045 Other 77 37 $ 34,304 $ 27,965</t>
  </si>
  <si>
    <t>ACQUISITION OF BUSINESSES (Tables)</t>
  </si>
  <si>
    <t>Disclosure of detailed information about business combinations</t>
  </si>
  <si>
    <t xml:space="preserve">On September 7, 2018 , Brookfield Infrastructure, along with institutional partners (the “SEL consortium”), expanded its toll road operations through the acquisition of an effective 29% interest in an Indian toll road business, SEL, for total consideration by Brookfield Infrastructure of $53 million (SEL consortium total of $182 million ). Concurrently, Brookfield Infrastructure entered into a voting agreement with an affiliate of Brookfield, providing Brookfield Infrastructure the right to direct the relevant activities of the entity, thereby providing Brookfield Infrastructure with control. Accordingly, Brookfield Infrastructure consolidated the entity effective September 7, 2018 . Acquisition costs of $1 million were recorded as Other (expense) income within the Consolidated Statements of Operating Results in 2018. Consideration transferred US$ MILLIONS Cash $ 53 Total Consideration $ 53 Fair value of assets and liabilities acquired as of September 7, 2018 (provisional) (1) : US$ MILLIONS Cash and cash equivalents $ 1 Accounts receivable and other 33 Intangible assets 488 Goodwill 37 Accounts payable and other liabilities (61 ) Deferred income tax liabilities (37 ) Non-recourse borrowings (279 ) Net assets acquired before non-controlling interest 182 Non-controlling interest (2) (129 ) Net assets acquired $ 53 (1) The fair values of certain acquired assets and liabilities for this operation have been determined on a provisional basis given the proximity of the acquisition to the reporting date. Our partnership is in the process of obtaining additional information primarily related to the fair value of intangible assets, goodwill and provisions as at the date of acquisition. (2) Non-controlling interest represents the consideration paid for the interest not acquired by Brookfield Infrastructure, measured at fair value at the acquisition date. Upon consolidation of SEL, a deferred tax liability of $37 million was recorded. The deferred income tax liability arose as the tax bases of the net assets acquired were lower than their fair values. The inclusion of this liability in the net book value of the acquired business gave rise to goodwill of $37 million , which is recoverable so long as the tax circumstances that gave rise to the goodwill do not change. To date, no such changes have occurred. None of the goodwill recognized is deductible for income tax purposes. For the year ended December 31, 2018 , SEL contributed revenues of $15 million and a net loss of $8 million . On October 1, 2018 , Brookfield Infrastructure, alongside institutional partners (the “NorthRiver consortium”), acquired an effective 29% interest in the provincially regulated portion of Enbridge Inc.’s Canadian natural gas midstream business for total consideration of $559 million (NorthRiver consortium total of $2.0 billion ). Under Brookfield’s ownership, the business was renamed NorthRiver Midstream Inc. (“NorthRiver”). The acquisition was funded through equity of $281 million (NorthRiver consortium total of $982 million ) and $278 million (NorthRiver consortium total of $974 million ) of asset level debt raised on closing. Concurrently, Brookfield Infrastructure entered into a voting agreement with an affiliate of Brookfield, providing Brookfield Infrastructure the right to direct the relevant activities of the entity, thereby providing Brookfield Infrastructure with control. Accordingly, Brookfield Infrastructure consolidated the entity effective October 1, 2018 . Acquisition costs of $3 million were recorded as Other (expense) income within the Consolidated Statements of Operating Results in 2018. Consideration transferred US$ MILLIONS Cash $ 559 Total Consideration $ 559 Fair value of assets and liabilities acquired as of October 1, 2018 (provisional) (1) : US$ MILLIONS Cash and cash equivalents $ 10 Accounts receivable and other 55 Property, plant and equipment 1,442 Intangible assets 157 Goodwill 524 Accounts payable and other liabilities (46 ) Deferred income tax liabilities (186 ) Net assets acquired before non-controlling interest 1,956 Non-controlling interest (2) (1,397 ) Net assets acquired $ 559 (1) The fair values of certain acquired assets and liabilities for this operation have been determined on a provisional basis given the proximity of the acquisition to the reporting date. Our partnership is in the process of obtaining additional information primarily related to the acquired tax pools and balances. This information will be used to finalize the measurement of the deferred income tax liabilities and other liabilities acquired, and related impacts on the consideration paid and resulting goodwill as at the date of acquisition. (2) Non-controlling interest represents the consideration paid for the interest not acquired by Brookfield Infrastructure, measured at fair value at the acquisition date. The goodwill recorded on acquisition is largely reflective of the potential to obtain long-term contracts for the business’ unutilized capacity and production growth in certain locations. None of the goodwill recognized is deductible for income tax purposes. For the year ended December 31, 2018 , NorthRiver contributed revenues of $61 million and net income of $4 million . On April 4, 2017 , Brookfield Infrastructure, alongside institutional partners (the “consortium”), acquired an effective 28% interest in Nova Transportadora do Sudeste S.A. (“NTS”), a Brazilian regulated gas transmission business, for total consideration by Brookfield Infrastructure of approximately $1.6 billion (consortium total of $5.1 billion ). Brookfield Infrastructure’s consideration consists of $1.3 billion in cash (consortium total of $4.2 billion ) and deferred consideration of $0.3 billion (consortium total of $0.9 billion ) payable five years from the close of the transaction. Concurrently, Brookfield Infrastructure entered into a voting agreement with an affiliate of Brookfield, providing Brookfield Infrastructure the right to direct the relevant activities of the entity, thereby providing Brookfield Infrastructure with control. Accordingly, Brookfield Infrastructure consolidated the entity effective April 4, 2017 . Acquisition costs of $8 million were recorded as Other expenses within the Consolidated Statements of Operating Results in 2017. Consideration transferred US$ MILLIONS Cash $ 1,306 Consideration payable (1) 262 Total Consideration $ 1,568 (1) The deferred consideration is payable on the fifth anniversary of the date of acquisition and has therefore been initially recorded at fair value within non-current financial liabilities on the consolidated statements of financial position. The deferred consideration is denominated in U.S. dollars and accrues interest at 3.35% compounded annually. The financial liability is subsequently measured at amortized cost. Fair value of assets and liabilities acquired as of April 4, 2017: US$ MILLIONS Cash and cash equivalents $ 89 Accounts receivable and other 317 Intangible assets (1) 5,515 Goodwill 804 Accounts payable and other liabilities (202 ) Deferred income tax liabilities (946 ) Net assets acquired before non-controlling interest 5,577 Non-controlling interest (2) (4,009 ) Net assets acquired $ 1,568 (1) Represents authorizations that expire between 2039 and 2041. (2) Non-controlling interest represents the interest not acquired by Brookfield Infrastructure, measured at fair value at the acquisition date. Upon consolidation of NTS, an additional deferred tax liability of $893 million was recorded. The deferred income tax liability arose as the tax bases of the net assets acquired were lower than their fair values. The inclusion of this liability in the net book value of the acquired business gave rise to goodwill of $804 million , which is recoverable so long as the tax circumstances that gave rise to the goodwill do not change. To date, no such changes have occurred. None of the goodwill recognized is deductible for income tax purposes. The following table summarizes the purchase price allocation of individually insignificant business combinations that have been completed during the year ended December 31, 2017 . US$ MILLIONS Cash $ 9 Consideration payable 21 Total consideration $ 30 Fair value of assets and liabilities acquired: US$ MILLIONS Accounts receivable and other $ 28 Goodwill 14 Property, plant and equipment 104 Deferred income tax and other liabilities (30 ) Non-recourse borrowings (30 ) Net assets acquired before non-controlling interest 86 Non-controlling interest (1) (56 ) Net assets acquired $ 30 (1) Non-controlling interest represents the interest not acquired by Brookfield Infrastructure, measured at fair value at the acquisition date. On June 1, 2018 , Brookfield Infrastructure, alongside institutional partners (the “GN consortium”), acquired an effective 16% interest in Gas Natural, S.A. ESP (“GN”), a Colombian natural gas distribution business, for total consideration of $150 million (GN consortium total of $522 million ). The acquisition was funded through equity of $88 million (GN consortium total of $309 million ) and $62 million (GN consortium total of $213 million ) with asset level debt raised concurrently on closing. On acquisition, Brookfield Infrastructure entered into a voting agreement with an affiliate of Brookfield, providing Brookfield Infrastructure the right to direct the relevant activities of the entity, thereby providing Brookfield Infrastructure with control. Accordingly, Brookfield Infrastructure consolidated the entity effective June 1, 2018 . Acquisition costs of $2 million were recorded as Other (expenses) income within the Consolidated Statements of Operating Results in 2018. Consideration transferred US$ MILLIONS Cash $ 118 Pre-existing interest of GN (1) 32 Total Consideration $ 150 (1) Brookfield Infrastructure acquired a 3% interest in GN in December 2017, which had a fair market value of $32 million as at the date of acquisition. No gain or loss resulted from the deemed disposition of this interest upon acquisition of control. Fair value of assets and liabilities acquired as of June 1, 2018 (provisional) (1) : US$ MILLIONS Cash and cash equivalents $ 36 Accounts receivable and other 245 Property, plant and equipment 394 Intangible assets 253 Goodwill 621 Accounts payable and other liabilities (165 ) Deferred income tax liabilities (143 ) Non-recourse borrowings (177 ) Net assets acquired before non-controlling interest 1,064 Non-controlling interest (2) (914 ) Net assets acquired $ 150 (1) The fair values of certain acquired assets and liabilities for this operation have been determined on a provisional basis given the proximity of the acquisition to the reporting date. Our partnership is in the process of obtaining additional information primarily related to the fair value of property, plant and equipment, intangible assets, goodwill and provisions as at the date of acquisition. (2) Non-controlling interest represents the interest not acquired by Brookfield Infrastructure, measured at fair value at the acquisition date. The goodwill recorded on acquisition is largely reflective of potential customer growth and growth under existing contracts arising from the business’ position as a key distributor of natural gas in various markets of Colombia. None of the goodwill recognized is deductible for income tax purposes. For the year ended December 31, 2018 , GN contributed revenues of $516 million and net income of $41 million . On November 5, 2018 , Brookfield Infrastructure, alongside institutional partners (the “REPL consortium”), acquired an effective 26% interest in an Indian toll road business, REPL, for total consideration of $5 million (REPL consortium total of $16 million ). The consideration consists of $3 million in cash (REPL consortium total of $10 million ) and contingent consideration of $2 million (REPL consortium total of $6 million ), measured at fair value based on a probability-weighted average. Brookfield Infrastructure entered into a voting agreement with an affiliate of Brookfield, providing Brookfield Infrastructure the right to direct the relevant activities of the entity, thereby providing Brookfield Infrastructure with control. Accordingly, Brookfield Infrastructure consolidated the entity effective November 5, 2018 . Acquisition costs of less than $1 million were recorded as Other (expense) income within the Consolidated Statements of Operating Results in 2018. Consideration transferred US$ MILLIONS Cash $ 3 Contingent consideration 2 Total Consideration $ 5 Fair value of assets and liabilities acquired as of November 5, 2018 (provisional) (1) : US$ MILLIONS Accounts receivable and other $ 3 Intangible assets 226 Accounts payable and other liabilities (60 ) Non-recourse borrowings (151 ) Net assets acquired before non-controlling interest 18 Non-controlling interest (2) (13 ) Net assets acquired $ 5 (1) The fair values of certain acquired assets and liabilities for this operation have been determined on a provisional basis given the proximity of the acquisition to the reporting date. Our partnership is in the process of obtaining additional information primarily related to the fair value of intangible assets and provisions as at the date of acquisition. (2) Non-controlling interest represents the consideration paid for the interest not acquired by Brookfield Infrastructure, measured at fair value at the acquisition date. For the year ended December 31, 2018 , REPL contributed revenues of $2 million and net income of $nil . On December 31, 2018 , Brookfield Infrastructure, alongside institutional partners (the “Evoque consortium”), acquired an effective 29% interest in AT&amp;T’s large-scale data center business for total consideration of $315 million (Evoque consortium total of $1,103 million ). Under Brookfield’s ownership, the business was renamed Evoque Data Center Solutions (“Evoque”). The acquisition was funded through equity of $164 million (Evoque consortium total of $577 million of which $413 million was provided by non-controlling interests subsequent to year-end), and $151 million (Evoque consortium total of $526 million ) of asset level debt raised on closing. Concurrently, Brookfield Infrastructure entered into a voting agreement with an affiliate of Brookfield, providing Brookfield Infrastructure the right to direct the relevant activities of the entity, thereby providing Brookfield Infrastructure with control. Accordingly, Brookfield Infrastructure consolidated the entity effective December 31, 2018 . Acquisition costs of $10 million were recorded as Other (expense) income within the Consolidated Statements of Operating Results in 2018. Consideration transferred US$ MILLIONS Cash $ 315 Total Consideration $ 315 Fair value of assets and liabilities acquired as of December 31, 2018 (provisional) (1) : US$ MILLIONS Accounts receivable and other $ 3 Property, plant and equipment 440 Intangible assets 221 Goodwill 463 Accounts payable and other liabilities (24 ) Net assets acquired before non-controlling interest 1,103 Non-controlling interest (2) (788 ) Net assets acquired $ 315 (1) The fair values of all acquired assets and liabilities for this operation have been determined on a provisional basis given the proximity of the acquisition to the reporting date. Our partnership is in the process of obtaining additional information primarily related to the fair value of property, plant and equipment, intangible assets, goodwill and provisions as at the date of acquisition. (2) Non-controlling interest represents the consideration paid for the interest not acquired by Brookfield Infrastructure, measured at fair value at the acquisition date. The goodwill recorded on acquisition is largely reflective of potential customer growth, arising from the business’ position as one of the largest colocation providers in the United States and the increasing rate of worldwide data consumption. All of the goodwill recognized is deductible for income tax purposes. For the year ended December 31, 2018 , Evoque contributed revenues of $nil and net income of $nil . On October 16, 2018 , Brookfield Infrastructure, alongside institutional partners (the “Enercare consortium”), acquired an effective 30% interest in Enercare Inc. (“Enercare”), a North American residential energy infrastructure business, for total consideration of $723 million (Enercare consortium total of $2.4 billion ). As part of the transaction, certain Enercare shareholders were given the right to elect to receive, in lieu of cash consideration, 0.5509 exchangeable units (“Exchange LP Units”) to be issued by a subsidiary of our partnership (“Exchange LP”) for each share of Enercare Inc. The Exchange LP Units provide holders with economic terms that are substantially equivalent to those of our units and are exchangeable, on a one-for-one basis, for units of our partnership. The acquisition was funded through equity of $427 million (Enercare consortium total of $2.0 billion ), $232 million of Exchange LP Units ( 5.7 million units issued by Exchange LP), and $64 million (Enercare consortium total of $216 million ) of asset level debt raised on closing. Concurrently, Brookfield Infrastructure entered into a voting agreement with an affiliate of Brookfield, providing Brookfield Infrastructure the right to direct the relevant activities of the entity, thereby providing Brookfield Infrastructure with control. Accordingly, Brookfield Infrastructure consolidated the entity effective October 16, 2018 . Acquisition costs of $4 million were recorded as Other (expense) income within the Consolidated Statements of Operating Results in 2018. Consideration transferred US$ MILLIONS Cash $ 491 Exchange LP Units 232 Total Consideration $ 723 Fair value of assets and liabilities acquired as of October 16, 2018 (provisional) (1) : US$ MILLIONS Cash and cash equivalents $ 24 Accounts receivable and other 187 Property, plant and equipment 669 Intangible assets (2) 1,863 Inventory 23 Goodwill 1,260 Accounts payable and other liabilities (235 ) Deferred income tax liabilities (472 ) Non-recourse borrowings (877 ) Net assets acquired before non-controlling interest 2,442 Non-controlling interest (3) (1,719 ) Net assets acquired $ 723 (1) The fair values of certain acquired assets and liabilities for this operation have been determined on a provisional basis given the proximity of the acquisition to the reporting date. Our partnership is in the process of obtaining additional information primarily related to the measurement of provisions, the deferred income tax liabilities and resulting impact to goodwill as at the date of acquisition. (2) Refer to Note 14 , Intangible Assets for details. (3) Non-controlling interest represents the consideration paid for the interest not acquired by Brookfield Infrastructure, measured at fair value at the acquisition date. The goodwill recorded on acquisition reflects potential growth prospects and a strong market position as a key provider of residential energy infrastructure in North America. None of the goodwill recognized is deductible for income tax purposes. For the year ended December 31, 2018 , Enercare contributed revenues of $192 million and net income of $5 million . </t>
  </si>
  <si>
    <t>FAIR VALUE OF FINANCIAL INSTRUMENTS (Tables)</t>
  </si>
  <si>
    <t>The following table provides the allocation of financial instruments and their associated financial instrument classifications as at December 31, 2018 : US$ MILLIONS Financial Instrument Classification MEASUREMENT BASIS Fair value through profit or loss Fair value through OCI Amortized Cost Total Financial assets Cash and cash equivalents $ — $ — $ 540 $ 540 Accounts receivable and other — — 1,171 1,171 Financial assets (current and non-current) (1) 989 17 166 1,172 Marketable securities 126 47 — 173 Total $ 1,115 $ 64 $ 1,877 $ 3,056 Financial liabilities Corporate borrowings $ — $ — $ 1,993 $ 1,993 Non-recourse borrowings (current and non-current) — — 13,113 13,113 Accounts payable and other — — 1,308 1,308 Preferred shares (2) — — 20 20 Financial liabilities (current and non-current) (1) 373 — 907 1,280 Total $ 373 $ — $ 17,341 $ 17,714 (1) Derivative instruments which are elected for hedge accounting totaling $718 million are included in financial assets and $109 million of derivative instruments are included in financial liabilities. (2) $20 million of preferred shares issued to wholly-owned subsidiaries of Brookfield. The following table provides the allocation of financial instruments and their associated financial instrument classifications as at December 31, 2017 : US$ MILLIONS Financial Instrument Classification MEASUREMENT BASIS Fair value through profit or loss Fair value through OCI Amortized Cost Total Financial assets Cash and cash equivalents $ — $ — $ 374 $ 374 Accounts receivable and other — — 838 838 Financial assets (current and non-current) (1) 608 57 172 837 Marketable securities — 85 — 85 Total $ 608 $ 142 $ 1,384 $ 2,134 Financial liabilities Corporate borrowings $ — $ — $ 2,101 $ 2,101 Non-recourse borrowings (current and non-current) — — 8,063 8,063 Accounts payable and other — — 864 864 Preferred shares (2) — — 20 20 Financial liabilities (current and non-current) (1) 440 — 873 1,313 Total $ 440 $ — $ 11,921 $ 12,361 (1) Derivative instruments which are elected for hedge accounting totaling $464 million are included in financial assets and $146 million of derivative instruments are included in financial liabilities. (2) $20 million of preferred shares issued to wholly-owned subsidiaries of Brookfield.</t>
  </si>
  <si>
    <t>Carrying and fair values of financial assets</t>
  </si>
  <si>
    <t>During the year, no transfers were made between level 1 and 2 or level 2 and 3. The following table categorizes financial assets and liabilities, which are carried at fair value, based upon the level of input. Dec. 31, 2018 Dec. 31, 2017 US$ MILLIONS Level 1 Level 2 Level 3 Level 1 Level 2 Level 3 Financial assets Marketable securities $ 173 $ — $ — $ 85 $ — $ — Financial assets (current and non-current) — 959 47 — 617 48 Financial liabilities Financial liabilities (current and non-current) $ — $ 280 $ 93 $ — $ 351 $ 89 The fair value of our partnership’s financial assets and financial liabilities are measured at fair value on a recurring basis. The following table summarizes the valuation techniques and significant inputs for Brookfield Infrastructure’s financial assets and financial liabilities: US$ MILLIONS Fair value hierarchy Dec. 31, 2018 Dec. 31, 2017 Marketable securities Level 1 (1) $ 173 $ 85 Foreign currency forward contracts Level 2 (2) Financial asset $ 241 $ 236 Financial liability 23 196 Interest rate swaps &amp; other Level 2 (2) Financial asset $ 718 $ 381 Financial liability 257 155 Other contracts Level 3 (3) Financial asset $ 47 $ 48 Financial liability 93 89 (1) Valuation technique: Quoted bid prices in an active market. (2) Valuation technique: Discounted cash flow. Future cash flows are estimated based on forward exchange rates (from observable forward exchange rates at the end of the reporting period) and contract forward rates, discounted at a rate that reflects our credit risk and the credit risk of various counterparties. (3) Valuation technique: Discounted cash flow. Future cash flows primarily driven by assumptions concerning the amount and timing of estimated future cash flows and discount rates. The following table provides the carrying values and fair values of financial instruments as at December 31, 2018 and December 31, 2017 : Dec. 31, 2018 Dec. 31, 2017 US$ MILLIONS Carrying Value Fair Value Carrying Value Fair Value Financial assets Cash and cash equivalents $ 540 $ 540 $ 374 $ 374 Accounts receivable and other 1,171 1,171 838 838 Financial assets (current and non-current) 1,172 1,172 837 837 Marketable securities 173 173 85 85 Total $ 3,056 $ 3,056 $ 2,134 $ 2,134</t>
  </si>
  <si>
    <t>Carrying and fair values of financial liabilities</t>
  </si>
  <si>
    <t>During the year, no transfers were made between level 1 and 2 or level 2 and 3. The following table categorizes financial assets and liabilities, which are carried at fair value, based upon the level of input. Dec. 31, 2018 Dec. 31, 2017 US$ MILLIONS Level 1 Level 2 Level 3 Level 1 Level 2 Level 3 Financial assets Marketable securities $ 173 $ — $ — $ 85 $ — $ — Financial assets (current and non-current) — 959 47 — 617 48 Financial liabilities Financial liabilities (current and non-current) $ — $ 280 $ 93 $ — $ 351 $ 89 The fair value of our partnership’s financial assets and financial liabilities are measured at fair value on a recurring basis. The following table summarizes the valuation techniques and significant inputs for Brookfield Infrastructure’s financial assets and financial liabilities: US$ MILLIONS Fair value hierarchy Dec. 31, 2018 Dec. 31, 2017 Marketable securities Level 1 (1) $ 173 $ 85 Foreign currency forward contracts Level 2 (2) Financial asset $ 241 $ 236 Financial liability 23 196 Interest rate swaps &amp; other Level 2 (2) Financial asset $ 718 $ 381 Financial liability 257 155 Other contracts Level 3 (3) Financial asset $ 47 $ 48 Financial liability 93 89 (1) Valuation technique: Quoted bid prices in an active market. (2) Valuation technique: Discounted cash flow. Future cash flows are estimated based on forward exchange rates (from observable forward exchange rates at the end of the reporting period) and contract forward rates, discounted at a rate that reflects our credit risk and the credit risk of various counterparties. (3) Valuation technique: Discounted cash flow. Future cash flows primarily driven by assumptions concerning the amount and timing of estimated future cash flows and discount rates. Dec. 31, 2018 Dec. 31, 2017 US$ MILLIONS Carrying Value Fair Value Carrying Value Fair Value Financial liabilities Corporate borrowings (1) $ 1,993 $ 1,978 $ 2,101 $ 2,113 Non-recourse borrowings (2) 13,113 13,372 8,063 8,392 Accounts payable and other 1,308 1,308 864 864 Preferred shares (3) 20 20 20 20 Financial liabilities (current and non-current) 1,280 1,280 1,313 1,313 $ 17,714 $ 17,958 $ 12,361 $ 12,702 (1) Corporate borrowings are classified under level 1 of the fair value hierarchy; quoted prices in an active market are available. (2) Non-recourse borrowings are classified under level 2 of the fair value hierarchy with the exception of certain borrowings at the U.K. port operation, which are classified under level 1. For level 2 fair values, future cash flows are estimated based on observable forward interest rates at the end of the reporting period. (3) $20 million of preferred shares issued to wholly-owned subsidiaries of Brookfield.</t>
  </si>
  <si>
    <t>CASH AND CASH EQUIVALENTS (Tables)</t>
  </si>
  <si>
    <t>Disclosure of cash and cash equivalents</t>
  </si>
  <si>
    <t>US$ MILLIONS 2018 2017 Cash $ 294 $ 258 Cash equivalents (1) 150 83 Restricted cash (2) 96 33 Total cash and cash equivalents $ 540 $ 374 (1) Short-term, highly liquid investments that are readily convertible to known amounts of cash and which are subject to an insignificant risk of changes in value.</t>
  </si>
  <si>
    <t>FINANCIAL ASSETS (Tables)</t>
  </si>
  <si>
    <t>Disclosure of financial assets [Table Text Block]</t>
  </si>
  <si>
    <t>US$ MILLIONS 2018 2017 Current: Marketable securities $ 173 $ 85 Foreign currency forward contracts 123 10 Loans and receivables 61 43 Other 67 54 Total current $ 424 $ 192 Non-current: Foreign currency forward contracts $ 118 $ 226 Cross currency interest rate swaps 594 243 Loans and receivables 145 210 Other 64 51 Total non-current $ 921 $ 730</t>
  </si>
  <si>
    <t>ACCOUNTS RECEIVABLE AND OTHER (Tables)</t>
  </si>
  <si>
    <t>Disclosure of accounts receivable and other</t>
  </si>
  <si>
    <t>US$ MILLIONS 2018 2017 Current: Accounts receivable $ 1,044 $ 738 Prepayments &amp; other assets 127 100 Total current $ 1,171 $ 838 Non-current: Tax recovery receivables $ 39 $ 52 Other assets 180 221 Total non-current $ 219 $ 273</t>
  </si>
  <si>
    <t>INVENTORY (Tables)</t>
  </si>
  <si>
    <t>Disclosure of inventories</t>
  </si>
  <si>
    <t>US$ MILLIONS 2018 2017 Current: Natural gas inventory $ 94 $ 84 Raw materials and other 47 24 Carrying amount of inventories $ 141 $ 108</t>
  </si>
  <si>
    <t>INVESTMENT IN ASSOCIATES AND JOINT VENTURES (Tables)</t>
  </si>
  <si>
    <t>Disclosure of ownership interest, voting interest, and carrying value of joint ventures</t>
  </si>
  <si>
    <t>Our partnership’s investment in associates and joint ventures are reviewed and reported on a segmented basis. Investments in the utilities segment include a 15% interest in a Brazilian electricity transmission operation, our partnership’s 11% interest in a Texas electricity transmission project and four associates of our Colombian natural gas distribution operation. Transport investments include a 45% interest in a Brazilian toll road business, an 11% interest in a Brazilian rail and port logistics business, a 19% ownership interest of a North American west coast container terminal, and our 13% and 50% interests in port operations in Australia, and a 40% stake in a European port operation. In our energy segment, investments in associates and joint ventures include our 50% interest in a North American natural gas business and a 20% interest in a North American gas storage operation. Our investments in the data infrastructure segment relates to our 21% interest in a European telecommunications infrastructure operation. The following table represents the change in the balance of investments in associates and joint ventures: US$ MILLIONS 2018 2017 Balance at beginning of year $ 5,572 $ 4,727 Share of earnings for the year (4) (13 ) 118 Foreign currency translation and other (296 ) 167 Share of other comprehensive income 260 183 Distributions (59 ) (66 ) Disposition of interest (1) (951 ) (177 ) Acquisitions (2),(3) 78 620 Balance at end of year $ 4,591 $ 5,572 \ (1) In August 2017, Brookfield Infrastructure, alongside institutional partners and a Brookfield-sponsored infrastructure fund, reorganized the holding entities of its investment in the Brazilian toll road operation. This transaction resulted in no gain or loss being recorded within the Consolidated Statements of Operating Results. The reorganization resulted in Brookfield Infrastructure no longer consolidating an 8% interest of the investment attributable to an institutional partner. The reorganization concurrently reduced the investments in associates and joint venture and non-controlling interest partnership capital balances by $177 million during the third quarter of 2017. (2) Throughout 2017, Brookfield Infrastructure, alongside an institutional partner, injected $349 million into the Brazilian toll road operation for growth capital expenditure requirements increasing our partnership’s ownership interest to 45% . (3) In May 2017, Brookfield Infrastructure and its partner in its North American natural gas transmission operation each injected $200 million into the business to pay down operating level debt. A similar transaction was completed in April 2016 by Brookfield Infrastructure and its partner in the amount of $312 million . (4) In March 2018, Brookfield Infrastructure sold its ownership in ETC Transmission Holdings, S.L. for $1.3 billion . On disposition, Brookfield Infrastructure recognized a gain on sale of $338 million ( $209 million , net of taxes) presented within gain on sale of associate on the Consolidated Statements of Operating Results. In association with the gain, $35 million of accumulated other comprehensive losses were reclassified to share of losses from associates and joint ventures on the Consolidated Statements of Operating Results. Please refer to Note 5 Disposition of Chilean Electricity Transmission Operation for additional details.</t>
  </si>
  <si>
    <t>Disclosure of ownership interest, voting interest, and carrying value of associates</t>
  </si>
  <si>
    <t>Disclosure of interests in associates</t>
  </si>
  <si>
    <t>The following tables present the gross assets and liabilities of Brookfield Infrastructure’s investments in associates and joint ventures: As at December 31, 2018 Total Attributable to US$ MILLIONS Ownership and Voting Interest Current Assets Non- Current Assets Total Assets Current Liabilities Non- Current Liabilities Total Liabilities Total Net Assets Other Ownership Interests Partnership’s Share Utilities 11-20% $ 289 $ 2,227 $ 2,516 $ 325 $ 1,391 $ 1,716 $ 800 $ 708 $ 92 Transport 11-50% 1,520 15,892 17,412 1,876 6,447 8,323 9,089 6,592 2,497 Energy 20-50% 178 5,307 5,485 162 2,875 3,037 2,448 1,265 1,183 Data infrastructure 21% 447 6,692 7,139 438 2,902 3,340 3,799 3,089 710 Corporate &amp; other 25-50% 105 386 491 99 55 154 337 228 109 Total $ 2,539 $ 30,504 $ 33,043 $ 2,900 $ 13,670 $ 16,570 $ 16,473 $ 11,882 $ 4,591 As at December 31, 2017 Total Attributable to US$ MILLIONS Ownership and Voting Interest Current Assets Non- Current Assets Total Assets Current Liabilities Non- Current Liabilities Total Liabilities Total Net Assets Other Ownership Interests Partnership’s Share Utilities 11-28% $ 631 $ 9,068 $ 9,699 $ 756 $ 4,892 $ 5,648 $ 4,051 $ 3,037 $ 1,014 Transport 11-50% 1,548 17,096 18,644 1,396 7,002 8,398 10,246 7,385 2,861 Energy 20-50% 164 5,054 5,218 162 2,784 2,946 2,272 1,196 1,076 Data infrastructure 21% 464 6,281 6,745 561 2,968 3,529 3,216 2,602 614 Corporate &amp; other 25-40% 15 54 69 12 42 54 15 8 7 Total $ 2,822 $ 37,553 $ 40,375 $ 2,887 $ 17,688 $ 20,575 $ 19,800 $ 14,228 $ 5,572 The following tables present the gross amounts of revenue, net income, other comprehensive income from Brookfield Infrastructure’s investments in associates and joint ventures for the years ended December 31, 2018 , 2017 , and 2016 : Year ended December 31, 2018 Total Attributable to US$ MILLIONS Revenue Net Income OCI Total Comprehensive Income Other Ownership Interests Partnership’s Share Utilities $ 541 $ 92 $ 110 $ 202 $ 146 $ 56 Transport 3,747 (74 ) (856 ) (930 ) (597 ) (333 ) Energy 739 91 8 99 53 46 Data infrastructure 804 64 244 308 234 74 Corporate &amp; other 41 (132 ) 356 224 169 55 Total $ 5,872 $ 41 $ (138 ) $ (97 ) $ 5 $ (102 ) Year ended December 31, 2017 Total Attributable to US$ MILLIONS Revenue Net Income OCI Total Comprehensive Income Other Ownership Interests Partnership’s Share Utilities $ 1,164 $ 101 $ 779 $ 880 $ 642 $ 238 Transport 3,796 213 718 931 744 187 Energy 724 22 (37 ) (15 ) (22 ) 7 Data infrastructure 783 58 435 493 409 84 Corporate &amp; other 2 (16 ) (145 ) (161 ) (108 ) (53 ) Total $ 6,469 $ 378 $ 1,750 $ 2,128 $ 1,665 $ 463 Year ended December 31, 2016 Total Attributable to US$ MILLIONS Revenue Net Income OCI Total Comprehensive Income Other Ownership Interests Partnership’s Share Utilities $ 592 $ 87 $ 233 $ 320 $ 241 $ 79 Transport 2,861 221 1,399 1,620 1,210 410 Energy 598 141 138 279 183 96 Data infrastructure 767 121 385 506 399 107 Total $ 4,818 $ 570 $ 2,155 $ 2,725 $ 2,033 $ 692 As at December 31, 2018 and 2017 , none of the associates or joint ventures have quoted prices in an active market. The following tables present the cash flow activities of Brookfield Infrastructure’s investments in associates and joint ventures for the years ended December 31, 2018 , 2017 , and 2016 : Year ended December 31, 2018 Total Attributable to US$ MILLIONS Operating Investing Financing Total Cash Flows Other Ownership Interests Partnership’s Share Utilities $ 380 $ 6,189 $ (6,716 ) $ (147 ) $ (106 ) $ (41 ) Transport 776 (1,018 ) 369 127 77 50 Energy 320 (288 ) (46 ) (14 ) (10 ) (4 ) Data infrastructure 323 (305 ) 19 37 29 8 Corporate &amp; other 7 (7 ) — — — — Total $ 1,806 $ 4,571 $ (6,374 ) $ 3 $ (10 ) $ 13 Year ended December 31, 2017 Total Attributable to US$ MILLIONS Operating Investing Financing Total Cash Flows Other Ownership Interests Partnership’s Share Utilities $ 433 $ (803 ) $ 494 $ 124 $ 102 $ 22 Transport 1,000 (1,673 ) 1,121 448 370 78 Energy 261 (171 ) (77 ) 13 6 7 Data infrastructure 338 (226 ) (57 ) 55 44 11 Corporate &amp; other 1 (10 ) 4 (5 ) (3 ) (2 ) Total $ 2,033 $ (2,883 ) $ 1,485 $ 635 $ 519 $ 116 Year ended December 31, 2016 Total Attributable to US$ MILLIONS Operating Investing Financing Total Cash Flows Other Ownership Interests Partnership’s Share Utilities $ 352 $ (311 ) $ (21 ) $ 20 $ 12 $ 8 Transport 675 (1,783 ) 969 (139 ) (122 ) (17 ) Energy 152 (174 ) 15 (7 ) (4 ) (3 ) Data infrastructure 325 (323 ) (83 ) (81 ) (63 ) (18 ) Total $ 1,504 $ (2,591 ) $ 880 $ (207 ) $ (177 ) $ (30 )</t>
  </si>
  <si>
    <t>Disclosure of interests in joint ventures</t>
  </si>
  <si>
    <t>PROPERTY, PLANT AND EQUIPMENT (Tables)</t>
  </si>
  <si>
    <t>Disclosure of detailed information about property, plant and equipment</t>
  </si>
  <si>
    <t>The following table summarizes the carrying amount of property, plant and equipment that would have been recognized had assets been carried under the cost model. US$ MILLIONS Dec. 31, 2018 Dec. 31, 2017 Utilities $ 3,407 $ 2,961 Transport 1,741 1,970 Energy 4,189 2,246 Data Infrastructure 444 — The following table summarizes the valuation techniques and significant inputs for Brookfield Infrastructure’s property, plant and equipment assets, categorized by segment. Dec. 31, 2018 Dec. 31, 2017 Segment Valuation Technique Discount Rate Terminal Value Multiple Investment Horizon Valuation Technique Discount Rate Terminal Value Multiple Investment Horizon Utilities Discounted cash flow model 7% to 14% 8x to 22x 10 to 20 yrs Discounted cash flow model 7% to 12% 7x to 21x 10 to 20 yrs Transport Discounted cash flow model 10% to 13% 9x to 14x 10 to 20 yrs Discounted cash flow model 10% to 15% 9x to 14x 10 to 20 yrs Energy Discounted cash flow model 12% to 15% 10x to 14x 10 yrs Discounted cash flow model 12% to 15% 8x to 13x 10 yrs Data Infrastructure Discounted cash flow model 13% to 15% 10x to 11x 10 yrs N/A N/A N/A N/A US$ MILLIONS Utility Assets Transport Assets Energy Assets Data Infrastructure Assets Total Assets Gross Carrying Amount: Balance at January 1, 2017 $ 2,895 $ 2,362 $ 2,380 $ — $ 7,637 Additions, net of disposals 349 104 95 — 548 Non-cash (disposals) additions — — (14 ) — (14 ) Acquisitions through business combinations (1) — — 100 — 100 Net foreign currency exchange differences 227 191 68 — 486 Balance at December 31, 2017 $ 3,471 $ 2,657 $ 2,629 $ — $ 8,757 Additions, net of disposals 441 77 140 4 662 Non-cash (disposals) additions (19 ) (4 ) 6 — (17 ) Acquisitions through business combinations (1) 394 — 2,111 440 2,945 Net foreign currency exchange differences (267 ) (245 ) (205 ) — (717 ) Balance at December 31, 2018 $ 4,020 $ 2,485 $ 4,681 $ 444 $ 11,630 Accumulated depreciation: Balance at January 1, 2017 $ (383 ) $ (517 ) $ (258 ) $ — $ (1,158 ) Depreciation expense (118 ) (147 ) (117 ) — (382 ) Non-cash disposals 19 21 — — 40 Disposals — — 5 — 5 Net foreign currency exchange differences (28 ) (44 ) (13 ) — (85 ) Balance at December 31, 2017 $ (510 ) $ (687 ) $ (383 ) $ — $ (1,580 ) Depreciation expense (149 ) (147 ) (134 ) — (430 ) Disposals 7 22 8 — 37 Non-cash disposals (2 ) — (1 ) — (3 ) Net foreign currency exchange differences 41 68 18 — 127 Balance at December 31, 2018 $ (613 ) $ (744 ) $ (492 ) $ — $ (1,849 ) Accumulated fair value adjustments: Balance at January 1, 2017 $ 1,043 $ 782 $ 352 $ — $ 2,177 Fair value adjustments 137 24 257 — 418 Net foreign currency exchange differences 78 67 20 — 165 Balance at December 31, 2017 $ 1,258 $ 873 $ 629 $ — $ 2,760 Fair value adjustments 220 18 224 — 462 Net foreign currency exchange differences (77 ) (81 ) (31 ) — (189 ) Balance at December 31, 2018 $ 1,401 $ 810 $ 822 $ — $ 3,033 Net book value: December 31, 2018 $ 4,808 $ 2,551 $ 5,011 $ 444 $ 12,814 December 31, 2017 $ 4,219 $ 2,843 $ 2,875 $ — $ 9,937 (1) See Note 6 , Acquisition of Businesses for additional information.</t>
  </si>
  <si>
    <t>INTANGIBLE ASSETS (Tables)</t>
  </si>
  <si>
    <t>Disclosure of detailed information about intangible assets</t>
  </si>
  <si>
    <t>Intangible assets are allocated to the following cash generating units: US$ MILLIONS 2018 2017 Brazilian regulated gas transmission operation $ 4,211 $ 5,134 Australian regulated terminal 1,766 1,957 North American residential energy infrastructure operation 1,763 — Peruvian toll roads 1,118 1,144 Chilean toll roads 928 1,100 Indian toll roads (1) 843 130 U.K. port operation 273 289 Other (2) 733 140 Total $ 11,635 $ 9,894</t>
  </si>
  <si>
    <t>Disclosure of reconciliation of changes in intangible assets and goodwill</t>
  </si>
  <si>
    <t>The following table presents the change in the cost balance of intangible assets: US$ MILLIONS 2018 2017 Cost at beginning of the year $ 10,470 $ 4,732 Additions, net of disposals 117 79 Acquisitions through business combinations (1) 3,208 5,515 Non-cash additions 7 18 Foreign currency translation (1,287 ) 126 Cost at end of year $ 12,515 $ 10,470 (1) See Note 6 , Acquisition of Businesses for additional information. The following table presents the accumulated amortization for Brookfield Infrastructure’s intangible assets: US$ MILLIONS 2018 2017 Accumulated amortization at beginning of year $ (576 ) $ (267 ) Amortization (371 ) (289 ) Foreign currency translation 67 (20 ) Accumulated amortization at end of year $ (880 ) $ (576 ) US$ MILLIONS 2018 2017 Cost $ 12,515 $ 10,470 Accumulated amortization (880 ) (576 ) Net intangible assets $ 11,635 $ 9,894</t>
  </si>
  <si>
    <t>GOODWILL (Tables)</t>
  </si>
  <si>
    <t>The following table presents the carrying amount for Brookfield Infrastructure’s goodwill: US$ MILLIONS 2018 2017 Balance at beginning of the year $ 1,301 $ 502 Acquisitions through business combinations (1) 2,905 815 Foreign currency translation and other (347 ) (16 ) Balance at end of the year $ 3,859 $ 1,301 (1) See Note 6 , Acquisition of Businesses for additional information.</t>
  </si>
  <si>
    <t>INVESTMENT PROPERTIES (Tables)</t>
  </si>
  <si>
    <t>Disclosure of detailed information about investment property</t>
  </si>
  <si>
    <t>Our partnership has classified all assets below under level 3 of the fair value hierarchy: Segment Valuation technique Significant unobservable inputs Range of inputs Transport Direct Income Capitalization Capitalization Rate 6% to 14% The following table presents the carrying amount for Brookfield Infrastructure’s investment properties: US$ MILLIONS 2018 2017 Balance at beginning of the year $ 192 $ 154 Fair value adjustments 13 23 Foreign currency translation (15 ) 15 Balance at end of the year $ 190 $ 192</t>
  </si>
  <si>
    <t>ACCOUNTS PAYABLE AND OTHER (Tables)</t>
  </si>
  <si>
    <t>Disclosure of accounts payable and other</t>
  </si>
  <si>
    <t>US$ MILLIONS Note 2018 2017 Current: Accounts payable (1) $ 463 $ 246 Accrued &amp; other liabilities 585 400 Deferred revenue (i) 154 159 Provisions 106 59 Total current $ 1,308 $ 864 Non-current: Deferred revenue (i) $ 323 $ 300 Pension liabilities (2) 81 100 Provisions 148 95 Other liabilities 225 298 Total non-current $ 777 $ 793 (1) The average credit period on purchases of goods and services is 30 days. No interest is incurred on trade creditors. Brookfield Infrastructure has financial risk management policies in place to ensure that all payables are paid within the pre-agreed credit terms. (2) See Note 31 , Retirement Benefit Plans for further details.</t>
  </si>
  <si>
    <t>FINANCIAL LIABILITIES (Tables)</t>
  </si>
  <si>
    <t>Disclosure of financial liabilities [Table Text Block]</t>
  </si>
  <si>
    <t>US$ MILLIONS 2018 2017 Current: Foreign currency forward contracts $ 16 $ 150 Other financial liabilities 108 87 Total current financial liabilities $ 124 $ 237 Non-current: Deferred consideration (1) $ 953 $ 916 Interest rate swaps 100 9 Inflation swaps 78 84 Other financial liabilities 25 67 Total non-current financial liabilities $ 1,156 $ 1,076 (1) The deferred consideration is related to the acquisitions completed during 2017 and 2018. See Note 6 , Acquisition of Businesses for further details.</t>
  </si>
  <si>
    <t>BORROWINGS (Tables)</t>
  </si>
  <si>
    <t>Disclosure of detailed information about borrowings</t>
  </si>
  <si>
    <t>The current and non-current balances of non-recourse borrowings are as follows: US$ MILLIONS 2018 2017 Current $ 985 $ 364 Non-current 12,128 7,699 Total $ 13,113 $ 8,063 Maturity Annual Rate Currency 2018 2017 Corporate revolving credit facility June 30, 2023 LIBOR plus 1.2% US$ 510 789 Medium Term Notes (1) : Current: Public - Canadian October 30, 2018 3.0% C$ — 99 Non-Current: Public - Canadian October 30, 2020 3.5% C$ 275 298 Public - Canadian March 11, 2022 3.5% C$ 330 358 Public - Canadian February 22, 2024 3.3% C$ 220 239 Public - Canadian February 22, 2024 3.3% C$ 293 318 Public - Canadian September 11, 2028 4.2% C$ 365 — Total $ 1,993 $ 2,101 (1) See Note 20 , Subsidiary Public Issuers for further details. Principal repayments on non-recourse borrowings due over the next five years and thereafter are as follows: US$ MILLIONS Utilities Transport Energy Data Infrastructure Total 2019 98 233 82 583 996 2020 348 205 247 6 806 2021 501 307 11 16 835 2022 205 340 211 6 762 2023 2,252 340 925 6 3,523 Thereafter 2,008 2,023 1,733 520 6,284 Total Principal repayments 5,412 3,448 3,209 1,137 13,206 Deferred financing costs and other (15 ) (4 ) (54 ) (20 ) (93 ) Total - Dec. 31, 2018 $ 5,397 $ 3,444 $ 3,155 $ 1,117 $ 13,113 Total - Dec. 31, 2017 $ 3,649 $ 3,257 $ 1,157 $ — $ 8,063 The weighted average interest rates of non-recourse borrowings are as follows: US$ MILLIONS Utilities Transport Energy Data Infrastructure Total Dec. 31, 2018 4 % 6 % 6 % 6 % 5 % Dec. 31, 2017 4 % 5 % 5 % — 5 % Principal repayments on non-recourse borrowings in their local currency are as follows: US$ MILLIONS, except as noted Dec. 31, 2018 Local Currency Dec. 31, 2017 Local Currency U.S. dollars $ 5,317 USD 5,317 $ 3,087 USD $ 3,087 British pounds 1,847 GBP 1,447 1,735 GBP 1,283 Canadian dollars 1,388 CAD 1,893 397 CAD 499 Brazilian real 1,342 BRL 5,200 — BRL — Australian dollars 925 AUD 1,312 1,013 AUD 1,297 Chilean Unidad de Fomento (1) 837 UF 21 960 UF 22 Indian rupees 565 INR 39,236 186 INR 11,847 Colombian pesos 411 COP 1,337,497 184 COP 549,384 Peruvian soles 441 PEN 1,486 458 PEN 1,483 New Zealand dollars 40 NZD 60 43 NZD 61 (1) Chilean Unidad de Fomento is an inflation adjusted unit of account indexed to the Chilean Peso.</t>
  </si>
  <si>
    <t>Disclosure of reconciliation of liabilities arising from financing activities</t>
  </si>
  <si>
    <t>Details of the “Changes in liabilities from financing activities”, including both changes arising from cash flows and non-cash changes are as follows: US$ MILLIONS 2017 Cash Flows Acquisitions Foreign Exchange Movement 2018 Corporate borrowings $ 2,101 $ 4 $ — $ (112 ) $ 1,993 Non-recourse borrowings 8,063 3,951 1,484 (385 ) 13,113</t>
  </si>
  <si>
    <t>SUBSIDIARY PUBLIC ISSUERS (Tables)</t>
  </si>
  <si>
    <t>Condensed Financial Information</t>
  </si>
  <si>
    <t>The following tables set forth consolidated summary financial information for our partnership, the Fincos and BIPIC: For the year ended December 31, 2018 Our partnership (2) The Fincos BIPIC Subsidiaries of our partnership other than the Fincos and BIPIC (3) Consolidating adjustments (4) Our partnership consolidated Revenues $ — $ — $ — $ — $ 4,652 $ 4,652 Net income attributable to partnership (1) 192 — — 410 (192 ) 410 For the year ended December 31, 2017 Revenues $ — $ — $ — $ — $ 3,535 $ 3,535 Net income attributable to partnership (1) 11 — — 125 (11 ) 125 For the year ended December 31, 2016 Revenues $ — $ — $ — $ — $ 2,115 $ 2,115 Net income attributable to partnership (1) 285 — — 487 (285 ) 487 As at December 31, 2018 Current assets $ — $ — $ — $ — $ 2,276 $ 2,276 Non-current assets 5,449 — 568 8,281 20,006 34,304 Current liabilities — — — — 2,417 2,417 Non-current liabilities — 1,483 — — 18,012 19,495 Non-controlling interests—Redeemable Partnership Units held by Brookfield — — — — 1,823 1,823 Non-controlling interests—Exchange LP Units — — — — 71 71 Non-controlling interests—in operating subsidiaries — — — — 7,303 7,303 Preferred unitholders — — — — 936 936 As at December 31, 2017 Current assets $ — $ — $ — $ — $ 1,512 $ 1,512 Non-current assets 5,514 — — 5,987 16,464 27,965 Current liabilities — — — — 1,564 1,564 Non-current liabilities — 1,313 — — 13,126 14,439 Non-controlling interests—Redeemable Partnership Units held by Brookfield — — — — 2,012 2,012 Non-controlling interests—in operating subsidiaries — — — — 5,875 5,875 Preferred unitholders — — — — 595 595 (1) Includes net income attributable to non-controlling interest—Exchange LP Units and non-controlling interest—Redeemable Partnership Units held by Brookfield, general partner and limited partners. (2) Includes investments in all subsidiaries of our partnership under the equity method. (3) Includes investments in all subsidiaries of the Holding LP, Brookfield Infrastructure Holdings (Canada) Inc., Brookfield Infrastructure US Holdings I Corporation and BIP Bermuda Holdings I Limited under the equity method. (4) Includes elimination of intercompany transactions and balances necessary to present our partnership on a consolidated basis.</t>
  </si>
  <si>
    <t>INTEREST EXPENSE (Tables)</t>
  </si>
  <si>
    <t>Disclosure of interest expense</t>
  </si>
  <si>
    <t>US$ MILLIONS 2018 2017 2016 Interest on corporate facility $ 4 $ 12 $ 12 Interest on corporate debt 56 51 39 Interest on non-recourse borrowings 483 361 338 Other financing fees 12 4 3 $ 555 $ 428 $ 392</t>
  </si>
  <si>
    <t>NON-WHOLLY OWNED SUBSIDIARIES (Tables)</t>
  </si>
  <si>
    <t>Summarized accounts for non-wholly owned subsidiaries</t>
  </si>
  <si>
    <t>The following tables present summarized accounts for non-wholly owned subsidiaries on the Consolidated Statement of Financial Position: As of December 31, 2018 US$ MILLIONS Current Assets Non-Current Assets Current Liabilities Non-Current Liabilities Non-Controlling Interest in Operating Subsidiaries Partnership Capital (1) Utilities U.K. regulated distribution operation $ 131 $ 3,844 $ 248 $ 2,452 $ 247 $ 1,028 Australian regulated terminal operation 34 2,074 27 1,943 45 93 Colombian regulated distribution operation 51 708 32 396 273 58 Brazilian regulated gas transmission operation 310 4,955 106 3,185 1,540 434 Colombian natural gas distribution operation 230 1,149 235 374 691 79 Transport U.K. port operation 48 847 71 347 195 282 Australian port operation 141 593 239 59 319 117 Chilean toll roads 82 940 59 862 43 58 Peruvian toll roads 104 1,308 20 654 622 116 Indian toll roads (2) 90 975 65 667 229 104 Energy North American gas storage operation 281 1,273 155 566 515 318 Canadian district energy operation 25 754 32 387 269 91 U.S. district energy operation 42 834 26 681 90 79 Western Canadian natural gas gathering and processing operation 86 2,069 84 1,161 650 260 North American residential energy infrastructure operation 196 3,647 152 1,551 1,506 634 Data Infrastructure U.S. data center operation 17 1,131 438 562 (12 ) 160 Corporate Holding LP and other 320 248 336 2,031 83 (1,882 ) Total $ 2,188 $ 27,349 $ 2,325 $ 17,878 $ 7,305 $ 2,029 (1) Attributable to non-controlling interest—Redeemable Partnership Units held by Brookfield, non-controlling interest—Exchange LP Units, general partner and limited partners. (2) Indian toll roads include our investments in BIF India Holdings Pte Ltd, Simhapuri Expressway Limited and Rayalseema Expressway Private Limited. As of December 31, 2017 US$ MILLIONS Current Assets Non-Current Assets Current Liabilities Non-Current Liabilities Non-Controlling Interest in Operating Subsidiaries Partnership Capital (1) Utilities U.K. regulated distribution operation $ 107 $ 3,550 $ 281 $ 2,261 $ 217 $ 898 Australian regulated terminal operation 38 2,229 34 2,035 62 136 Colombian regulated distribution operation 68 764 26 438 302 66 Brazilian regulated gas transmission operation 322 5,990 73 2,015 3,081 1,143 Transport U.K. port operation 44 880 133 353 179 259 Australian port operation 163 628 101 218 346 126 Chilean toll roads 84 1,116 59 989 75 77 Peruvian toll roads 101 1,356 18 674 644 121 Indian toll roads 58 256 30 185 60 39 Energy North American gas storage 206 1,259 244 409 502 310 Canadian district energy operation 75 699 55 394 243 82 U.S. district energy operation 37 799 19 668 78 71 Corporate Holding LP and other 127 244 392 2,060 84 (2,165 ) Total $ 1,430 $ 19,770 $ 1,465 $ 12,699 $ 5,873 $ 1,163 (1) Attributable to non-controlling interest—Redeemable Partnership Units held by Brookfield, general partner and limited partners. The following tables present summarized accounts for non-wholly owned subsidiaries on the Consolidated Statement of Operating Results: Year ended December 31, 2018 Attributable to non-controlling interest Attributable to unitholders US$ MILLIONS Revenue Net Income (loss) Other Comprehensive Income (loss) Net Income (loss) Other Comprehensive Income (loss) Utilities U.K. regulated distribution operation $ 449 $ 22 $ 19 $ 99 $ 86 Australian regulated terminal operation 307 14 (6 ) 34 (16 ) Colombian regulated distribution operation 177 15 (11 ) 3 (2 ) Brazilian regulated gas transmission operation 1,112 357 (469 ) 139 (190 ) Colombian natural gas distribution operation 516 34 (91 ) 7 (14 ) Transport U.K. port operation 205 12 3 19 4 Australian port operation 522 (6 ) (33 ) (3 ) (11 ) Chilean toll roads 168 (1 ) (7 ) (1 ) (7 ) Peruvian toll roads 92 3 (25 ) 1 (5 ) Indian toll roads (1) 61 (12 ) 2 (6 ) (1 ) Energy North American gas storage operation 150 (16 ) 22 (12 ) 15 Canadian district energy operation 118 7 32 3 11 U.S. district energy operation 149 (13 ) 35 (8 ) 23 Western Canadian natural gas gathering and processing operation 61 3 (53 ) 1 (21 ) North American residential energy infrastructure operation 191 4 (73 ) 1 (30 ) Data Infrastructure U.S. data center operation — — (1 ) — — Corporate Holding LP and other 23 (26 ) (1 ) 108 44 Total $ 4,301 $ 397 $ (657 ) $ 385 $ (114 ) (1) Indian toll roads include our investments in BIF India Holdings Pte Ltd, Simhapuri Expressway Limited and Rayalseema Expressway Private Limited. Year ended December 31, 2017 Attributable to non-controlling interest Attributable to unitholders US$ MILLIONS Revenue Net Income (loss) Other Comprehensive Income (loss) Net Income (loss) Other Comprehensive Income (loss) Utilities U.K. regulated distribution operation $ 385 $ 21 $ 29 $ 114 $ 118 Australian regulated terminal operation 301 15 3 35 7 Colombian regulated distribution operation 161 12 38 2 7 Brazilian regulated gas transmission operation 938 349 (160 ) 146 (72 ) Transport U.K. port operation 180 8 21 22 29 Australian port operation 501 (7 ) 28 (3 ) 9 Chilean toll roads 154 — 7 — 8 Peruvian toll roads 103 12 22 2 5 Indian toll roads 57 (2 ) 4 (1 ) 3 Energy North American gas storage operation 149 30 74 18 47 Canadian district energy operation 95 (2 ) 39 — 13 U.S. district energy operation 131 10 40 7 26 Corporate Holding LP and other 22 (3 ) 1 (349 ) (410 ) Total $ 3,177 $ 443 $ 146 $ (7 ) $ (210 ) Year ended December 31, 2016 Attributable to non-controlling interest Attributable to unitholders US$ MILLIONS Revenue Net Income Other Comprehensive Income (loss) Net Income (loss) Other Comprehensive Income (loss) Utilities U.K. regulated distribution operation $ 347 $ 12 $ (14 ) $ 79 $ (55 ) Australian regulated terminal operation 299 15 (5 ) 46 (12 ) Colombian regulated distribution operation 150 10 45 2 10 Transport U.K. port operation 178 11 (37 ) 20 (52 ) Australian port operation 182 (18 ) (24 ) (7 ) (8 ) Chilean toll roads 127 (9 ) 7 (10 ) 8 Brazilian toll roads — 6 38 5 25 Peruvian toll roads 97 (8 ) (7 ) (2 ) (1 ) Indian toll roads 39 (3 ) 1 (3 ) — Energy North American gas storage operation 100 1 — 1 — Canadian district energy operation 79 (1 ) 31 1 11 U.S. district energy operation 111 (6 ) 31 — 20 Corporate Holding LP and other 15 31 1 31 180 Total $ 1,724 $ 41 $ 67 $ 163 $ 126 The following tables present summarized accounts for non-wholly owned subsidiaries on the Consolidated Statement of Cash Flows: Cash Flow Activities Year ended December 31, 2018 Year ended December 31, 2017 US$ MILLIONS Operating Investing Financing Operating Investing Financing Utilities U.K. regulated distribution operation $ 226 $ (413 ) $ 179 $ 220 $ (343 ) $ 129 Australian regulated terminal operation 85 (21 ) (63 ) 96 (9 ) (87 ) Colombian regulated distribution operation 11 (26 ) — 7 (22 ) 26 Brazilian regulated gas transmission operation 868 (26 ) (792 ) 819 83 (839 ) Colombian natural gas distribution operation 94 (217 ) 205 — — — Transport U.K. port operation 27 (17 ) (8 ) 46 (40 ) (10 ) Australian port operation 42 (68 ) 22 37 (39 ) 12 Chilean toll roads 74 (1 ) (82 ) 56 (5 ) (88 ) Peruvian toll roads 91 (33 ) — 46 (67 ) — Indian toll roads (1) 18 (184 ) 209 30 (7 ) (22 ) Energy North American gas storage operation — (8 ) 7 55 (9 ) (76 ) Canadian district energy operation 39 (42 ) (45 ) 26 (82 ) 102 U.S. district energy operation 24 (16 ) (18 ) 24 8 (28 ) Western Canadian natural gas gathering and processing operation 48 (1,923 ) 1,910 — — — North American residential energy infrastructure operation 16 (2,182 ) 2,188 — — — Data Infrastructure U.S. data center operation (1 ) (1,103 ) 1,118 — — — Corporate Holding LP and other (417 ) 794 (379 ) (98 ) (5,089 ) 4,721 Total $ 1,245 $ (5,486 ) $ 4,451 $ 1,364 $ (5,621 ) $ 3,840 (1) Indian toll roads include our investments in BIF India Holdings Pte Ltd, Simhapuri Expressway Limited and Rayalseema Expressway Private Limited. Cash Flow Activities Year ended December 31, 2016 US$ MILLIONS Operating Investing Financing Utilities U.K. regulated distribution operation $ 244 $ (487 ) $ 245 Australian regulated terminal operation 128 (22 ) (106 ) Colombian regulated distribution operation 17 (18 ) — Transport U.K. port operation 33 (24 ) (14 ) Australian port operation 7 (99 ) 154 Chilean toll roads 63 (1 ) (99 ) Brazilian toll roads 2 (70 ) 70 Peruvian toll roads 29 25 1 Indian toll roads (7 ) 28 (10 ) Energy North American gas storage operation (12 ) 6 46 Canadian district energy operation 27 (18 ) (13 ) U.S. district energy operation 26 (33 ) 9 Corporate Holding LP and other 124 (282 ) 618 Total $ 681 $ (995 ) $ 901</t>
  </si>
  <si>
    <t>INCOME TAXES (Tables)</t>
  </si>
  <si>
    <t>Deferred income tax balances</t>
  </si>
  <si>
    <t>US$ MILLIONS 2018 2017 2016 Deferred income tax arising on income and expenses recognized in other comprehensive income: Revaluation of property, plant and equipment $ (95 ) $ (204 ) $ (90 ) Cash flow hedges 3 8 8 Other (5 ) (4 ) 7 Total income tax expense recognized directly in other comprehensive income $ (97 ) $ (200 ) $ (75 ) The sources of deferred income tax balances and movements are as follows: Recognized in US$ MILLIONS Jan. 1, 2018 Net Income Other Comprehensive Income Other (1) Acquisitions (Dispositions) Dec. 31, 2018 Deferred income tax assets related to non-capital losses and capital losses $ 361 $ (13 ) $ — $ 8 $ 38 $ 394 Deferred income tax liabilities related to differences in tax and book basis, net (3,144 ) (33 ) (97 ) 266 (732 ) (3,740 ) Net deferred income tax liabilities $ (2,783 ) $ (46 ) $ (97 ) $ 274 $ (694 ) $ (3,346 ) Recognized in US$ MILLIONS Jan. 1, 2017 Net Income Other Comprehensive Income Other (1) Acquisitions (Dispositions) Dec. 31, 2017 Deferred income tax assets related to non-capital losses and capital losses $ 357 $ (19 ) $ — $ 23 $ — $ 361 Deferred income tax liabilities related to differences in tax and book basis, net (1,895 ) (48 ) (200 ) (71 ) (930 ) (3,144 ) Net deferred income tax liabilities $ (1,538 ) $ (67 ) $ (200 ) $ (48 ) $ (930 ) $ (2,783 ) (1) Other items relates to foreign exchange as deferred income taxes are calculated based on the functional currency of each operating entity. The sources of deferred income tax balances are as follows: As of December 31, US$ MILLIONS 2018 2017 Deferred income tax assets Tax losses carried forward $ 394 $ 361 $ 394 $ 361 Deferred income tax liabilities Property, plant and equipment and investment properties $ (1,702 ) $ (1,374 ) Intangible assets (2,115 ) (1,761 ) Financial instruments and other 77 (9 ) $ (3,740 ) $ (3,144 ) Net deferred income tax liabilities $ (3,346 ) $ (2,783 ) Reflected in the statement of financial position as follows: Deferred income tax assets $ 75 $ 66 Deferred income tax liabilities (3,421 ) (2,849 ) Net deferred income tax liabilities $ (3,346 ) $ (2,783 )</t>
  </si>
  <si>
    <t>Components of income tax expense (recovery)</t>
  </si>
  <si>
    <t>The major components of income tax expense include the following: For the year ended December 31, US$ MILLIONS 2018 2017 2016 Tax expense comprises: Current income tax expense $ 318 $ 106 $ 33 Deferred income tax expense (recovery) Origination and reversal of temporary differences 53 92 (62 ) Changes in tax rates or the imposition of new taxes (11 ) (41 ) 1 Previously unrecognized deferred taxes 4 16 43 Total income tax expense $ 364 $ 173 $ 15 Net income before income tax expense reconciles to income tax expense as follows: Net income before income tax $ 1,170 $ 747 $ 543 Income tax expense calculated at the domestic rates applicable to profits in the country concerned 278 304 77 Change in substantively enacted tax rates (11 ) (41 ) 1 Earnings from investments in associates and joint ventures (3 ) (12 ) (34 ) Portion of gains subject to different tax rates 141 2 (54 ) Taxable income attributable to non-controlling interests (35 ) (65 ) (7 ) International operations subject to different tax rates (17 ) (39 ) (6 ) Deferred tax assets not recognized 4 15 41 Permanent differences and other 7 9 (3 ) Income tax expense recognized in profit or loss $ 364 $ 173 $ 15</t>
  </si>
  <si>
    <t>PARTNERSHIP CAPITAL (Tables)</t>
  </si>
  <si>
    <t>Disclosure of classes of share capital</t>
  </si>
  <si>
    <t>Special and Limited Partnership Capital Special General Partner Units Limited Partnership Units Total UNITS MILLIONS 2018 2017 2016 2018 2017 2016 2018 2017 2016 Opening balance 1.6 1.6 1.6 276.6 259.4 243.2 278.2 261.0 244.8 Issued for cash — — — 0.3 17.2 16.4 0.3 17.2 16.4 Conversion from Exchange LP Units — — — 1.3 — — 1.3 — — Repurchased and cancelled — — — (0.9 ) — (0.2 ) (0.9 ) — (0.2 ) Ending balance 1.6 1.6 1.6 277.3 276.6 259.4 278.9 278.2 261.0 Special General Partner Limited Partners Total US$ MILLIONS 2018 2017 2016 2018 2017 2016 2018 2017 2016 Opening balance $ 19 $ 19 $ 19 $ 4,907 $ 4,215 $ 3,716 $ 4,926 $ 4,234 $ 3,735 Unit issuance — — — 14 692 505 14 692 505 Conversion from Exchange LP Units — — — 20 — — 20 — — Repurchased and cancelled — — — (30 ) — (6 ) (30 ) — (6 ) Ending balance $ 19 $ 19 $ 19 $ 4,911 $ 4,907 $ 4,215 $ 4,930 $ 4,926 $ 4,234 Non-controlling interest—Exchange LP Units Non-controlling interest— Exchange LP Units held by Brookfield UNITS MILLIONS 2018 2017 2016 Opening balance — — — Unit issuance 5.7 — — Exchange LP conversion (1.3 ) — — Ending balance 4.4 — — Non-controlling interest— Exchange LP Units held by Brookfield US$ MILLIONS 2018 2017 2016 Opening balance $ — $ — $ — Unit issuance 232 — — Exchange LP conversion (20 ) — — Ending balance $ 212 $ — $ — Non-controlling interest—Redeemable Partnership Units held by Brookfield Non-controlling interest— Redeemable Partnership Units held by Brookfield UNITS MILLIONS 2018 2017 2016 Opening balance 115.8 108.4 100.3 Issued for cash — 7.4 8.1 Ending balance 115.8 115.8 108.4 Non-controlling interest— Redeemable Partnership Units held by Brookfield US$ MILLIONS 2018 2017 2016 Opening balance $ 2,078 $ 1,778 $ 1,528 Unit issuance — 300 250 Ending balance $ 2,078 $ 2,078 $ 1,778 Preferred Unitholders’ Capital Preferred Units UNITS MILLIONS 2018 2017 2016 Opening balance 32.0 20.0 10.0 Issued for cash 18.0 12.0 10.0 Repurchased and cancelled (0.1 ) — — Ending balance 49.9 32.0 20.0 Preferred Units US$ MILLIONS 2018 2017 2016 Opening balance $ 595 $ 375 $ 189 Unit issuance 342 220 186 Repurchased and cancelled (1 ) — — Ending balance $ 936 $ 595 $ 375</t>
  </si>
  <si>
    <t>ACCUMULATED OTHER COMPREHENSIVE INCOME (Tables)</t>
  </si>
  <si>
    <t>Schedule of accumulated other comprehensive income (loss)</t>
  </si>
  <si>
    <t>(a) Attributable to Limited Partners’ US$ MILLIONS Revaluation Surplus Foreign Currency Translation Net Investment Hedges Cash Flow Hedges Marketable Securities Unrealized Actuarial Losses Equity accounted investments Accumulated Other Comprehensive Income Balance at December 31, 2016 $ 957 $ (891 ) $ 215 $ (130 ) $ (4 ) $ (30 ) $ 619 $ 736 Other comprehensive income (loss) 19 56 (187 ) 104 4 3 129 128 Balance at December 31, 2017 $ 976 $ (835 ) $ 28 $ (26 ) $ — $ (27 ) $ 748 $ 864 Other comprehensive income (loss) (1) 141 (501 ) 67 (70 ) (33 ) 9 182 (205 ) Other items (1) (450 ) — — — — — — (450 ) Balance at December 31, 2018 $ 667 $ (1,336 ) $ 95 $ (96 ) $ (33 ) $ (18 ) $ 930 $ 209 (b) Attributable to General Partner US$ MILLIONS Revaluation Surplus Foreign Currency Translation Net Investment Hedges Cash Flow Hedges Marketable Securities Unrealized Actuarial Losses Equity accounted investments Accumulated Other Comprehensive Income Balance at December 31, 2016 $ 7 $ (5 ) $ 3 $ (1 ) $ — $ — $ 3 $ 7 Other comprehensive (loss) income — (1 ) (2 ) 1 — — 1 (1 ) Balance at December 31, 2017 $ 7 $ (6 ) $ 1 $ — $ — $ — $ 4 $ 6 Other comprehensive income (loss) (1) 1 (3 ) 1 — — — 1 — Other items (1) (3 ) — — — — — — (3 ) Balance at December 31, 2018 $ 5 $ (9 ) $ 2 $ — $ — $ — $ 5 $ 3 (c) Attributable to Non-controlling interest—Redeemable Partnership Units held by Brookfield US$ MILLIONS Revaluation Surplus Foreign Currency Translation Net Investment Hedges Cash Flow Hedges Marketable Securities Unrealized Actuarial Losses Equity accounted investments Accumulated Other Comprehensive Income Balance at December 31, 2016 $ 417 $ (365 ) $ 88 $ (58 ) $ (3 ) $ (9 ) $ 261 $ 331 Other comprehensive income (loss) 8 26 (77 ) 44 1 1 53 56 Balance at December 31, 2017 $ 425 $ (339 ) $ 11 $ (14 ) $ (2 ) $ (8 ) $ 314 $ 387 Other comprehensive income (loss) (1) 59 (213 ) 29 (29 ) (14 ) 4 77 (87 ) Other items (1) (188 ) — — — — — — (188 ) Balance at December 31, 2018 $ 296 $ (552 ) $ 40 $ (43 ) $ (16 ) $ (4 ) $ 391 $ 112 d) Attributable to Non-controlling interest—Exchange LP Units US$ MILLIONS Revaluation Surplus Foreign Currency Translation Net Investment Hedges Cash Flow Hedges Marketable Securities Unrealized Actuarial Losses Equity accounted investments Accumulated Other Comprehensive Income Balance at December 31, 2017 $ — $ — $ — $ — $ — $ — $ — $ — Other comprehensive income (loss) 2 1 — (1 ) — — 2 4 Balance at December 31, 2018 $ 2 $ 1 $ — $ (1 ) $ — $ — $ 2 $ 4 (1) In relation to the sale of our Chilean electricity transmission business, $641 million of revaluation surplus previously recognized within accumulated other comprehensive income was reclassified directly to retained earnings in the Consolidated Statements of Partnership Capital. Additionally, $127 million of deferred tax expense previously recognized within accumulated other comprehensive income was reclassified as current income tax expense within accumulated other comprehensive income.</t>
  </si>
  <si>
    <t>RETIREMENT BENEFIT PLANS (Tables)</t>
  </si>
  <si>
    <t>Disclosure of defined benefit plans</t>
  </si>
  <si>
    <t>US$ MILLIONS 2018 2017 Plan assets $ 287 $ 228 Less accrued benefit obligation (368 ) (328 ) Accrued benefit liability (1) $ (81 ) $ (100 ) (1) Presented within ‘Accounts payable and other’ of the consolidated statements of financial position.</t>
  </si>
  <si>
    <t>DERIVATIVE FINANCIAL INSTRUMENTS (Tables)</t>
  </si>
  <si>
    <t>Notional amount of derivative positions</t>
  </si>
  <si>
    <t xml:space="preserve">The aggregate notional amount of Brookfield Infrastructure’s derivative positions at December 31, 2018 and 2017 were as follows: US$ MILLIONS Note 2018 2017 Foreign exchange contracts (a) $ 3,482 $ 3,816 Interest rates swaps and other (b) 6,484 5,013 $ 9,966 $ 8,829 Brookfield Infrastructure held the following foreign exchange contracts with notional amounts at December 31, 2018 and 2017 . Notional Amount (U.S. Dollars) Average Exchange Rate US$ MILLIONS 2018 2017 2018 2017 Foreign exchange contracts Australian dollars $ 1,184 $ 1,214 0.75 0.74 British pounds 1,263 2,069 1.36 1.30 European Union euros 461 491 1.22 1.17 Canadian dollars 308 42 0.78 0.77 Chilean pesos 255 — 0.0015 — Peruvian soles 11 — 0.30 — $ 3,482 $ 3,816 </t>
  </si>
  <si>
    <t>Disclosure of change in fair values of derivative positions</t>
  </si>
  <si>
    <t>The following table presents the change in fair values of Brookfield Infrastructure’s derivative positions during the years ended December 31, 2018 and 2017 : US$ MILLIONS Unrealized Gains on Derivative Financial Assets Unrealized Losses on Derivative Financial Liabilities Net Change During 2018 Net Change During 2017 Foreign exchange derivatives $ 182 $ 173 $ 355 $ (305 ) Interest rate derivative 40 (182 ) (142 ) 63 $ 222 $ (9 ) $ 213 $ (242 )</t>
  </si>
  <si>
    <t>Disclosure of information about terms and conditions of hedging instruments</t>
  </si>
  <si>
    <t>The following table presents the notional amounts underlying Brookfield Infrastructure’s derivative instruments by term to maturity as at December 31, 2018 and the comparative notional amounts at December 31, 2017 , for both derivatives that are classified as fair value through profit or loss and derivatives that qualify for hedge accounting: 2018 2017 US$ MILLIONS &lt; 1 year 1 to 5 years &gt; 5 years Total Notional Amount Total Notional Amount Fair value through profit or loss Foreign exchange derivatives $ 742 $ 1,026 $ — $ 1,768 $ 1,447 Interest rate derivatives Interest rate and cross currency interest rate swaps 247 — 53 300 816 Inflation linked swaps — — 160 160 170 $ 989 $ 1,026 $ 213 $ 2,228 $ 2,433 Elected for hedge accounting Foreign exchange derivatives $ 1,590 $ 124 $ — $ 1,714 $ 2,369 Interest rate derivatives Interest rate and cross currency interest rate swaps 15 3,858 2,151 6,024 4,027 $ 1,605 $ 3,982 $ 2,151 $ 7,738 $ 6,396</t>
  </si>
  <si>
    <t>Disclosure of derivatives elected for hedge accounting</t>
  </si>
  <si>
    <t>The following table classifies derivatives elected for hedge accounting during the years ended December 31, 2018 and 2017 as either cash flow hedges or net investment hedges. Changes in the fair value of the effective portion of the hedges are recorded in either other comprehensive income or net income, depending on the hedge classification, whereas changes in the fair value of the ineffective portion of the hedge are recorded in net income: 2018 2017 AS AT AND FOR THE YEARS ENDED (MILLIONS) Notional Effective Portion Ineffective Portion Notional Effective Portion Ineffective Portion Cash flow hedges $ 6,024 $ (101 ) $ (1 ) $ 4,027 $ 15 $ — Net investment hedges 1,714 189 9 2,369 (197 ) — $ 7,738 $ 88 $ 8 $ 6,396 $ (182 ) $ —</t>
  </si>
  <si>
    <t>FINANCIAL RISK MANAGEMENT (Tables)</t>
  </si>
  <si>
    <t>Disclosure of capital structure</t>
  </si>
  <si>
    <t>The capital structure of Brookfield Infrastructure consists of debt, offset by cash and cash equivalents, and partnership capital comprised of issued capital and accumulated gains. US$ MILLIONS 2018 2017 Corporate borrowings $ 1,993 $ 2,101 Non-recourse borrowings 13,113 8,063 Subsidiary and corporate borrowings 15,106 10,164 Preferred shares 20 20 Cash and cash equivalents (1) (713 ) (459 ) Net debt 14,413 9,725 Total partnership capital 14,668 13,474 Total capital and net debt $ 29,081 $ 23,199 Net debt to capitalization ratio 50 % 42 % (1) Includes marketable securities.</t>
  </si>
  <si>
    <t>Disclosure of liquidity management</t>
  </si>
  <si>
    <t>Brookfield Infrastructure’s corporate liquidity as at December 31 was as follows: US$ MILLIONS (1) 2018 2017 Corporate cash and financial assets $ 238 $ 205 Availability under committed credit facilities 2,475 2,475 Draws on credit facility (510 ) (789 ) Commitments under credit facility (47 ) (106 ) Corporate liquidity $ 2,156 $ 1,785 (1) Corporate level only.</t>
  </si>
  <si>
    <t>Disclosure of maturity analysis for financial liabilities</t>
  </si>
  <si>
    <t>The following tables detail the contractual maturities for Brookfield Infrastructure’s financial liabilities. The tables reflect the undiscounted cash flows of financial liabilities based on the earliest date on which Brookfield Infrastructure can be required to pay. The tables include both interest and principal cash flows: Less than 1 year 1-2 years 2-5 years 5+ years Total contractual cash flows December 31, 2018 US$ MILLIONS Accounts payable and other liabilities $ 1,048 $ 48 $ 36 $ 220 $ 1,352 Corporate borrowings — — 605 1,388 1,993 Non-recourse borrowings 995 794 5,127 6,290 13,206 Financial liabilities 124 26 1,037 93 1,280 Interest Expense: Corporate borrowings 67 66 178 75 386 Non-Recourse borrowings 595 542 1,397 1,771 4,305 Less than 1 year 1-2 years 2-5 years 5+ years Total contractual cash flows December 31, 2017 US$ MILLIONS Accounts payable and other liabilities $ 646 $ 45 $ 59 $ 293 $ 1,043 Corporate borrowings 99 — 1,445 557 2,101 Non-recourse borrowings 372 571 2,043 5,101 8,087 Financial liabilities 237 58 930 88 1,313 Interest Expense: Corporate borrowings 49 47 106 25 227 Non-recourse borrowings 381 348 864 1,343 2,936</t>
  </si>
  <si>
    <t>Disclosure of sensitivity analysis for interest rate and foreign exchange risk</t>
  </si>
  <si>
    <t>The following tables detail Brookfield Infrastructure’s sensitivity to a 10% increase and decrease in the U.S. dollar against the relevant foreign currencies, with all other variables held constant as at reporting date. 10% is the sensitivity rate used when reporting foreign currency risk internally. The sensitivity analysis is performed as follows: • Outstanding foreign currency denominated monetary items (excluding foreign exchange derivative contracts) are adjusted at period end for a 10% change in foreign currency rates from the rate at which they are translated; • Foreign currency derivative contracts are measured as the change in fair value of the derivative as a result of a 10% change in the spot currency rate; and • The impact on net income results from performing a sensitivity of a 10% change in foreign exchange rates applied to the profit or loss contribution from foreign operations (after considering the impact of foreign exchange derivative contracts). Impact on Net Income 2018 2017 2016 US$ MILLIONS -10% 10% -10% 10% -10% 10% USD/AUD $ (20 ) $ 20 $ (18 ) $ 18 $ (2 ) $ 2 USD/EUR (19 ) 19 (9 ) 9 (8 ) 8 USD/GBP (11 ) 11 (3 ) 3 (6 ) 6 USD/CLP (3 ) 3 1 (1 ) — — USD/COP 1 (1 ) — — — — USD/BRL 10 (10 ) 21 (21 ) 14 (14 ) USD/CAD (2 ) 2 (1 ) 1 (1 ) 1 USD/PEN — — — — — — USD/INR (1 ) 1 — — — — Impact on Partnership Capital 2018 2017 2016 US$ MILLIONS -10% 10% -10% 10% -10% 10% USD/AUD $ — $ — $ — $ — $ — $ — USD/EUR — — — — 35 (35 ) USD/GBP — — — — — — USD/CLP (28 ) 28 8 (8 ) 10 (10 ) USD/COP 8 (8 ) 7 (7 ) 6 (6 ) USD/BRL 231 (231 ) 334 (334 ) 172 (172 ) USD/CAD — — — — — — USD/PEN 11 (11 ) 12 (12 ) 11 (11 ) USD/INR 10 (10 ) 4 (4 ) 4 (4 ) The sensitivity analyses below reflect Brookfield Infrastructure’s exposure to interest rates for both derivative and non-derivative instruments at the reporting date, assuming that a 10 basis point increase or decrease in rates takes place at the beginning of the financial year and is held constant throughout the reporting period. The sensitivity analyses assume a 10 basis point change to reflect the current methodology employed by Brookfield Infrastructure in assessing interest rate risk. Such parallel shift in the yield curve by 10 basis points would have had the following impact, assuming all other variables were held constant: 2018 2017 2016 US$ MILLIONS 10 bp decrease 10 bp increase 10 bp decrease 10 bp increase 10 bp decrease 10 bp increase Net income (loss) $ 1 $ (1 ) $ — $ — $ 1 $ (1 ) Other comprehensive (loss) income (2 ) 2 (1 ) 1 (1 ) 1</t>
  </si>
  <si>
    <t>Disclosure of foreign currency exposure</t>
  </si>
  <si>
    <t>The tables below set out Brookfield Infrastructure’s currency exposure at December 31, 2018 , 2017 and 2016 : 2018 US$ MILLIONS USD AUD GBP BRL CLP CAD EUR COP PEN INR NZD &amp; Other Total Assets: Current assets $ 695 $ 245 $ 185 $ 310 $ 82 $ 258 $ — $ 279 $ 104 $ 90 $ 28 $ 2,276 Non-current assets 5,237 5,303 4,708 6,828 940 6,206 861 1,857 1,308 976 80 34,304 $ 5,932 $ 5,548 $ 4,893 $ 7,138 $ 1,022 $ 6,464 $ 861 $ 2,136 $ 1,412 $ 1,066 $ 108 $ 36,580 Liabilities: Current liabilities $ 1,031 $ 316 $ 320 $ 106 $ 60 $ 187 $ — $ 262 $ 20 $ 65 $ 50 $ 2,417 Non-current liabilities 3,836 3,628 2,798 3,185 861 3,093 — 772 654 668 — 19,495 4,867 3,944 3,118 3,291 921 3,280 — 1,034 674 733 50 21,912 Non-controlling interest—in operating subsidiaries and preferred unitholders 1,261 372 442 1,540 43 2,766 — 964 622 229 — 8,239 Non-controlling interest—Redeemable Partnership Units held by Brookfield (55 ) 349 378 654 16 119 244 39 33 29 17 1,823 Non-controlling interest—Exchange LP (4 ) 14 15 25 1 5 10 2 1 1 1 71 Net investment attributable to limited partners and general partner $ (137 ) $ 869 $ 940 $ 1,628 $ 41 $ 294 $ 607 $ 97 $ 82 $ 74 $ 40 $ 4,535 2017 US$ MILLIONS USD AUD GBP BRL CLP CAD EUR COP PEN INR NZD Total Assets: Current assets $ 358 $ 276 $ 151 $ 322 $ 85 $ 78 $ — $ 68 $ 100 $ 57 $ 17 $ 1,512 Non-current assets 4,400 5,770 4,431 8,184 1,117 814 836 764 1,356 256 37 27,965 $ 4,758 $ 6,046 $ 4,582 $ 8,506 $ 1,202 $ 892 $ 836 $ 832 $ 1,456 $ 313 $ 54 $ 29,477 Liabilities: Current liabilities $ 641 $ 227 $ 414 $ 73 $ 59 $ 55 $ — $ 26 $ 18 $ 30 $ 21 $ 1,564 Non-current liabilities 3,093 3,983 2,614 2,015 989 443 — 438 673 185 6 14,439 3,734 4,210 3,028 2,088 1,048 498 — 464 691 215 27 16,003 Non-controlling interest—in operating subsidiaries and preferred unitholders 602 417 396 3,082 75 891 — 302 644 60 1 6,470 Non-controlling interest—Redeemable Partnership Units held by Brookfield (50 ) 407 332 959 23 28 240 19 35 11 8 2,012 Net investment attributable to limited partners and general partner $ 472 $ 1,012 $ 826 $ 2,377 $ 56 $ (525 ) $ 596 $ 47 $ 86 $ 27 $ 18 $ 4,992 2016 US$ MILLIONS USD AUD GBP BRL CLP CAD EUR COP PEN INR NZD Total Assets: Current assets $ 849 $ 214 $ 127 $ 42 $ 102 $ 18 $ — $ 55 $ 127 $ 52 $ 46 $ 1,632 Non-current assets 3,744 5,542 3,739 1,895 1,070 677 718 700 1,260 265 33 19,643 $ 4,593 $ 5,756 $ 3,866 $ 1,937 $ 1,172 $ 695 $ 718 $ 755 $ 1,387 $ 317 $ 79 $ 21,275 Liabilities: Current liabilities $ 833 $ 206 $ 262 $ 23 $ 50 $ 35 $ — $ 27 $ 27 $ 36 $ 16 $ 1,515 Non-current liabilities 1,636 3,764 2,243 — 941 309 — 369 636 186 32 10,116 2,469 3,970 2,505 23 991 344 — 396 663 222 48 11,631 Non-controlling interest—in operating subsidiaries and preferred unitholders 919 370 333 189 89 261 — 294 610 58 23 3,146 Non-controlling interest—Redeemable Partnership Units held by Brookfield 344 405 294 493 26 26 206 19 33 11 3 1,860 Net investment attributable to limited partners and general partner $ 861 $ 1,011 $ 734 $ 1,232 $ 66 $ 64 $ 512 $ 46 $ 81 $ 26 $ 5 $ 4,638</t>
  </si>
  <si>
    <t>CAPITAL MANAGEMENT (Tables)</t>
  </si>
  <si>
    <t>Schedule of invested capital</t>
  </si>
  <si>
    <t>We define Invested Capital as partnership capital removing the impact of the following items: non-controlling interest - in operating subsidiaries, retained earnings or deficit, accumulated other comprehensive income and ownership changes. US$ MILLIONS 2018 2017 Partnership Capital $ 14,668 $ 13,474 Remove impact of the following items since inception: Non-controlling interest - in operating subsidiaries (7,303 ) (5,875 ) Deficit 1,228 1,366 Accumulated other comprehensive income (328 ) (1,257 ) Ownership changes (109 ) (109 ) Invested Capital $ 8,156 $ 7,599 The following table presents the change in Invested Capital during year ended December 31, 2018 : US$ MILLIONS 2018 2017 Opening balance $ 7,599 $ 6,387 Issuance of preferred units, net of repurchases 341 220 Repurchases of limited partnership units and redeemable partnership units, net of issuances (16 ) 992 Issuance of Exchange LP Units 232 — Ending balance $ 8,156 $ 7,599 Weighted Average Invested Capital $ 7,858 $ 6,885</t>
  </si>
  <si>
    <t>SUPPLEMENTAL CASH FLOW INFORMATION (Tables)</t>
  </si>
  <si>
    <t>Disclosure of interest and income taxes paid</t>
  </si>
  <si>
    <t xml:space="preserve"> For the year ended US$ MILLIONS 2018 2017 2016 Interest paid $ 507 $ 451 $ 366 Income taxes paid $ 427 $ 132 $ 33</t>
  </si>
  <si>
    <t>Disclosure of changes in non-cash working capital</t>
  </si>
  <si>
    <t>Details of “Changes in non-cash working capital, net” on the Consolidated Statements of Cash Flows are as follows: For the year ended US$ MILLIONS 2018 2017 2016 Accounts receivable $ 176 $ (31 ) $ 31 Prepayments and other 5 4 3 Accounts payable and other (305 ) 158 11 Changes in non-cash working capital, net $ (124 ) $ 131 $ 45</t>
  </si>
  <si>
    <t>ORGANIZATION AND DESCRIPTION OF THE BUSINESS (Details) shares in Millions</t>
  </si>
  <si>
    <t>Sep. 14, 2016shares</t>
  </si>
  <si>
    <t>Stock split conversion ratio</t>
  </si>
  <si>
    <t>Additional unit received for each unit held in stock split</t>
  </si>
  <si>
    <t>Number of shares issued</t>
  </si>
  <si>
    <t>SUBSIDIARIES (Details)</t>
  </si>
  <si>
    <t>Australian rail operation</t>
  </si>
  <si>
    <t>Disclosure of subsidiaries [line items]</t>
  </si>
  <si>
    <t>Proportion of ownership interest in subsidiary</t>
  </si>
  <si>
    <t>100.00%</t>
  </si>
  <si>
    <t>Australian energy distribution operation</t>
  </si>
  <si>
    <t>U.K. regulated distribution operation</t>
  </si>
  <si>
    <t>80.00%</t>
  </si>
  <si>
    <t>Voting interest (%)</t>
  </si>
  <si>
    <t>Australian regulated terminal operation</t>
  </si>
  <si>
    <t>71.00%</t>
  </si>
  <si>
    <t>Colombian regulated distribution operation</t>
  </si>
  <si>
    <t>17.00%</t>
  </si>
  <si>
    <t>Brazilian regulated gas transmission operation</t>
  </si>
  <si>
    <t>28.00%</t>
  </si>
  <si>
    <t>90.00%</t>
  </si>
  <si>
    <t>Colombian Gas Distribution Operation [Member]</t>
  </si>
  <si>
    <t>16.00%</t>
  </si>
  <si>
    <t>0.00%</t>
  </si>
  <si>
    <t>55.00%</t>
  </si>
  <si>
    <t>U.K. port operation</t>
  </si>
  <si>
    <t>59.00%</t>
  </si>
  <si>
    <t>Australian port operation</t>
  </si>
  <si>
    <t>27.00%</t>
  </si>
  <si>
    <t>67.00%</t>
  </si>
  <si>
    <t>Chilean toll roads</t>
  </si>
  <si>
    <t>51.00%</t>
  </si>
  <si>
    <t>89.00%</t>
  </si>
  <si>
    <t>BIF India Holdings Pte Ltd [Member]</t>
  </si>
  <si>
    <t>40.00%</t>
  </si>
  <si>
    <t>93.00%</t>
  </si>
  <si>
    <t>Peruvian toll roads</t>
  </si>
  <si>
    <t>57.00%</t>
  </si>
  <si>
    <t>Simhapuri Expressway Limited [Domain]</t>
  </si>
  <si>
    <t>29.00%</t>
  </si>
  <si>
    <t>Rayalseema Expressway Limited [Domain]</t>
  </si>
  <si>
    <t>26.00%</t>
  </si>
  <si>
    <t>84.00%</t>
  </si>
  <si>
    <t>North American gas storage - Warwick Gas Storage L.P.</t>
  </si>
  <si>
    <t>25.00%</t>
  </si>
  <si>
    <t>Canadian district energy operation</t>
  </si>
  <si>
    <t>U.S. district energy operation</t>
  </si>
  <si>
    <t>North American gas storage operation - Lodi Gas Storage</t>
  </si>
  <si>
    <t>North American gas storage operation - Rockpoint Gas Storage Partners L.P.</t>
  </si>
  <si>
    <t>Western Canadian Natural Gas Gathering and Processing Operation [Member]</t>
  </si>
  <si>
    <t>North American District Energy Operation [Member]</t>
  </si>
  <si>
    <t>30.00%</t>
  </si>
  <si>
    <t>U.S. Data Center Operation [Member]</t>
  </si>
  <si>
    <t>Holding LP and other</t>
  </si>
  <si>
    <t>70.00%</t>
  </si>
  <si>
    <t>SIGNIFICANT ACCOUNTING POLICIES (Details) - USD ($) $ in Millions</t>
  </si>
  <si>
    <t>Jan. 01, 2019</t>
  </si>
  <si>
    <t>Jan. 01, 2018</t>
  </si>
  <si>
    <t>Prospective Adoption of New Accounting Pronouncements [Line Items]</t>
  </si>
  <si>
    <t>Customer order backlog</t>
  </si>
  <si>
    <t>Disclosure of detailed information about intangible assets [line items]</t>
  </si>
  <si>
    <t>Useful life of intangible asset</t>
  </si>
  <si>
    <t>15 years</t>
  </si>
  <si>
    <t>Assets [member]</t>
  </si>
  <si>
    <t>Liabilities [member]</t>
  </si>
  <si>
    <t>Equity [member]</t>
  </si>
  <si>
    <t>Assets and liabilities [member] | Bottom of range</t>
  </si>
  <si>
    <t>Assets and liabilities [member] | Top of range</t>
  </si>
  <si>
    <t>Remaining amortisation period of intangible asset</t>
  </si>
  <si>
    <t>82 years</t>
  </si>
  <si>
    <t>Indian toll roads</t>
  </si>
  <si>
    <t>24 years</t>
  </si>
  <si>
    <t>Buildings | Top of range</t>
  </si>
  <si>
    <t>Disclosure of detailed information about property, plant and equipment [line items]</t>
  </si>
  <si>
    <t>Estimated useful lives</t>
  </si>
  <si>
    <t>75 years</t>
  </si>
  <si>
    <t>Transmission stations, towers and related fixtures | Top of range</t>
  </si>
  <si>
    <t>40 years</t>
  </si>
  <si>
    <t>Leasehold improvements | Top of range</t>
  </si>
  <si>
    <t>50 years</t>
  </si>
  <si>
    <t>Plant and equipment | Top of range</t>
  </si>
  <si>
    <t>Network systems | Top of range</t>
  </si>
  <si>
    <t>65 years</t>
  </si>
  <si>
    <t>Track | Top of range</t>
  </si>
  <si>
    <t>District energy systems | Top of range</t>
  </si>
  <si>
    <t>Gas storage assets | Top of range</t>
  </si>
  <si>
    <t>SEGMENT INFORMATION (Operating Segments) (Details) - USD ($) $ in Millions</t>
  </si>
  <si>
    <t>Disclosure of operating segments [line items]</t>
  </si>
  <si>
    <t>Costs attributed to revenues</t>
  </si>
  <si>
    <t>General and administrative costs</t>
  </si>
  <si>
    <t>Other income (expense)</t>
  </si>
  <si>
    <t>Depreciation and amortization</t>
  </si>
  <si>
    <t>Deferred taxes</t>
  </si>
  <si>
    <t>Mark-to-market on hedging items and other</t>
  </si>
  <si>
    <t>Share of losses from associates</t>
  </si>
  <si>
    <t>Net income attributable to non-controlling interest and preferred unitholders</t>
  </si>
  <si>
    <t>Net income (loss) attributable to partnership</t>
  </si>
  <si>
    <t>Utilities</t>
  </si>
  <si>
    <t>Transport</t>
  </si>
  <si>
    <t>Energy</t>
  </si>
  <si>
    <t>Reportable segments</t>
  </si>
  <si>
    <t>Adjusted EBITDA</t>
  </si>
  <si>
    <t>Funds From Operations</t>
  </si>
  <si>
    <t>Reportable segments | Utilities</t>
  </si>
  <si>
    <t>Reportable segments | Transport</t>
  </si>
  <si>
    <t>Reportable segments | Energy</t>
  </si>
  <si>
    <t>Reportable segments | Data Infrastructure</t>
  </si>
  <si>
    <t>Reportable segments | Corporate</t>
  </si>
  <si>
    <t>Contribution from investments in associates</t>
  </si>
  <si>
    <t>Attributable to non- controlling interest</t>
  </si>
  <si>
    <t>SEGMENT INFORMATION (Assets) (Details) - USD ($) $ in Millions</t>
  </si>
  <si>
    <t>Working capital adjustment and other</t>
  </si>
  <si>
    <t>SEGMENT INFORMATION (Geographic Information) (Details) $ in Millions</t>
  </si>
  <si>
    <t>Dec. 31, 2018USD ($)customer</t>
  </si>
  <si>
    <t>Dec. 31, 2017USD ($)</t>
  </si>
  <si>
    <t>Dec. 31, 2016USD ($)</t>
  </si>
  <si>
    <t>Disclosure of geographical areas [line items]</t>
  </si>
  <si>
    <t>Non-current Assets</t>
  </si>
  <si>
    <t>Partnership's Revenue | Customer Concentration Risk</t>
  </si>
  <si>
    <t>Number of customers | customer</t>
  </si>
  <si>
    <t>Canada</t>
  </si>
  <si>
    <t>Brazil</t>
  </si>
  <si>
    <t>Australia</t>
  </si>
  <si>
    <t>United Kingdom</t>
  </si>
  <si>
    <t>United States of America</t>
  </si>
  <si>
    <t>Colombia</t>
  </si>
  <si>
    <t>Peru</t>
  </si>
  <si>
    <t>India</t>
  </si>
  <si>
    <t>Europe 1 [Member]</t>
  </si>
  <si>
    <t>Chile</t>
  </si>
  <si>
    <t>Aggregated Individually Immaterial Geographical Areas [Member]</t>
  </si>
  <si>
    <t>Bottom of range | Partnership's Revenue | Customer Concentration Risk</t>
  </si>
  <si>
    <t>Percentage of entity's revenue</t>
  </si>
  <si>
    <t>10.00%</t>
  </si>
  <si>
    <t>DISPOSITION OF CHILEAN ELECTRICITY TRANSMISSION OPERATION DISPOSITION OF CHILEAN ELECTRICITY TRANSMISSION OPERATION - Additional Information (Details) - USD ($) $ in Millions</t>
  </si>
  <si>
    <t>Mar. 15, 2018</t>
  </si>
  <si>
    <t>Disclosure Of Associates And Joint Ventures [Line Items]</t>
  </si>
  <si>
    <t>Investments accounted for using equity method</t>
  </si>
  <si>
    <t>Current income tax expense</t>
  </si>
  <si>
    <t>Chilean electricity transmission operation</t>
  </si>
  <si>
    <t>Ownership and Voting Interest</t>
  </si>
  <si>
    <t>27.80%</t>
  </si>
  <si>
    <t>Transaction Related Costs</t>
  </si>
  <si>
    <t>Increase (decrease) through transfer between revaluation surplus and retained earnings, equity</t>
  </si>
  <si>
    <t>Reclassification adjustments on exchange differences on translation, net of tax</t>
  </si>
  <si>
    <t>ACQUISITION OF BUSINESSES - Additional Information (Details) - USD ($)</t>
  </si>
  <si>
    <t>Nov. 05, 2018</t>
  </si>
  <si>
    <t>Oct. 16, 2018</t>
  </si>
  <si>
    <t>Oct. 01, 2018</t>
  </si>
  <si>
    <t>Sep. 07, 2018</t>
  </si>
  <si>
    <t>Jun. 01, 2018</t>
  </si>
  <si>
    <t>Apr. 04, 2017</t>
  </si>
  <si>
    <t>Disclosure of detailed information about business combination [line items]</t>
  </si>
  <si>
    <t>Net income (loss)</t>
  </si>
  <si>
    <t>Unit issuance</t>
  </si>
  <si>
    <t>Increase through business combinations, deferred tax liability</t>
  </si>
  <si>
    <t>Consideration transferred</t>
  </si>
  <si>
    <t>Equity funded consideration</t>
  </si>
  <si>
    <t>Asset level debt raised</t>
  </si>
  <si>
    <t>Acquisition-related costs recognised as expense for transaction recognised separately from acquisition of assets and assumption of liabilities in business combination</t>
  </si>
  <si>
    <t>Cash</t>
  </si>
  <si>
    <t>Goodwill expected to be deductible for tax purposes</t>
  </si>
  <si>
    <t>U.S. Data Center Operation [Member] | Consortium</t>
  </si>
  <si>
    <t>Equity funded consideration from non-controlling interests</t>
  </si>
  <si>
    <t>Contingent consideration, acquisition-date fair value</t>
  </si>
  <si>
    <t>Rayalseema Expressway Limited [Domain] | Consortium</t>
  </si>
  <si>
    <t>North American Residential Energy Infrastructure Operation [Member]</t>
  </si>
  <si>
    <t>North American Residential Energy Infrastructure Operation [Member] | Consortium</t>
  </si>
  <si>
    <t>Western Canadian Natural Gas Gathering and Processing Operation [Member] | Consortium</t>
  </si>
  <si>
    <t>Goodwill not deductible tax purposes</t>
  </si>
  <si>
    <t>Simhapuri Expressway Limited [Domain] | Consortium</t>
  </si>
  <si>
    <t>Pre-existing equity interest, percentage</t>
  </si>
  <si>
    <t>3.00%</t>
  </si>
  <si>
    <t>Business combinations, pre-existing interest, equity</t>
  </si>
  <si>
    <t>Gain (loss) recognised as result of remeasuring to fair value equity interest in acquiree held by acquirer before business combination</t>
  </si>
  <si>
    <t>Colombian Gas Distribution Operation [Member] | Consortium</t>
  </si>
  <si>
    <t>Deferred consideration, acquisition-date fair value</t>
  </si>
  <si>
    <t>Deferred consideration, annual interest accrual</t>
  </si>
  <si>
    <t>3.35%</t>
  </si>
  <si>
    <t>Period of payable from close of transaction</t>
  </si>
  <si>
    <t>5 years</t>
  </si>
  <si>
    <t>Brazilian regulated gas transmission operation | Consortium</t>
  </si>
  <si>
    <t>Brazilian Regulated Gas Transmission Operation and other insignificant transactions</t>
  </si>
  <si>
    <t>Pro forma revenue</t>
  </si>
  <si>
    <t>Pro forma net income</t>
  </si>
  <si>
    <t>Non-controlling Interest - Exchange LP Units, equity [Member] | North American Residential Energy Infrastructure Operation [Member]</t>
  </si>
  <si>
    <t>Exchange LP unit conversion, shares</t>
  </si>
  <si>
    <t>Issued for cash</t>
  </si>
  <si>
    <t>ACQUISITION OF BUSINESSES - Purchase Price Allocation (Details) - USD ($) $ in Millions</t>
  </si>
  <si>
    <t>Fair value of assets and liabilities acquired</t>
  </si>
  <si>
    <t>Total consideration</t>
  </si>
  <si>
    <t>Net assets acquired before non-controlling interest</t>
  </si>
  <si>
    <t>Non-controlling interest</t>
  </si>
  <si>
    <t>Net assets acquired</t>
  </si>
  <si>
    <t>Deferred income tax assets</t>
  </si>
  <si>
    <t>Deferred income tax and other liabilities</t>
  </si>
  <si>
    <t>Aggregated individually immaterial business combinations</t>
  </si>
  <si>
    <t>FAIR VALUE OF FINANCIAL INSTRUMENTS - Additional Information (Details) - USD ($) $ in Millions</t>
  </si>
  <si>
    <t>Disclosure Of Fair Value Measurement Of Assets And Liabilities [Line Items]</t>
  </si>
  <si>
    <t>Financial liabilities (current and non-current)</t>
  </si>
  <si>
    <t>Recurring fair value measurement</t>
  </si>
  <si>
    <t>Cash flow hedges | Financial assets at fair value through other comprehensive income, category</t>
  </si>
  <si>
    <t>Gains (losses) on hedging instrument, fair value hedges</t>
  </si>
  <si>
    <t>Derivative financial assets</t>
  </si>
  <si>
    <t>Hedges of net investment in foreign operations | Financial assets at fair value through other comprehensive income, category</t>
  </si>
  <si>
    <t>Settlements, fair value measurement, liabilities</t>
  </si>
  <si>
    <t>Derivative financial liabilities</t>
  </si>
  <si>
    <t>FAIR VALUE OF FINANCIAL INSTRUMENTS - Allocation of Financial Instruments (Details) - USD ($) $ in Millions</t>
  </si>
  <si>
    <t>Disclosure of financial assets [line items]</t>
  </si>
  <si>
    <t>Disclosure of financial liabilities [line items]</t>
  </si>
  <si>
    <t>FVTPL (Fair Value)</t>
  </si>
  <si>
    <t>Available for sale securities (Fair Value through OCI)</t>
  </si>
  <si>
    <t>Loans and Receivables/Other Liabilities (Amortized Cost)</t>
  </si>
  <si>
    <t>Corporate borrowings | FVTPL (Fair Value)</t>
  </si>
  <si>
    <t>Corporate borrowings | Available for sale securities (Fair Value through OCI)</t>
  </si>
  <si>
    <t>Corporate borrowings | Loans and Receivables/Other Liabilities (Amortized Cost)</t>
  </si>
  <si>
    <t>Non-recourse borrowings (current and non-current)</t>
  </si>
  <si>
    <t>Non-recourse borrowings (current and non-current) | FVTPL (Fair Value)</t>
  </si>
  <si>
    <t>Non-recourse borrowings (current and non-current) | Available for sale securities (Fair Value through OCI)</t>
  </si>
  <si>
    <t>Non-recourse borrowings (current and non-current) | Loans and Receivables/Other Liabilities (Amortized Cost)</t>
  </si>
  <si>
    <t>Accounts payable and other | FVTPL (Fair Value)</t>
  </si>
  <si>
    <t>Accounts payable and other | Available for sale securities (Fair Value through OCI)</t>
  </si>
  <si>
    <t>Accounts payable and other | Loans and Receivables/Other Liabilities (Amortized Cost)</t>
  </si>
  <si>
    <t>Preferred shares | FVTPL (Fair Value)</t>
  </si>
  <si>
    <t>Preferred shares | Available for sale securities (Fair Value through OCI)</t>
  </si>
  <si>
    <t>Preferred shares | Loans and Receivables/Other Liabilities (Amortized Cost)</t>
  </si>
  <si>
    <t>Financial liabilities (current and non-current) | FVTPL (Fair Value)</t>
  </si>
  <si>
    <t>Financial liabilities (current and non-current) | Available for sale securities (Fair Value through OCI)</t>
  </si>
  <si>
    <t>Financial liabilities (current and non-current) | Loans and Receivables/Other Liabilities (Amortized Cost)</t>
  </si>
  <si>
    <t>Cash and cash equivalents | FVTPL (Fair Value)</t>
  </si>
  <si>
    <t>Cash and cash equivalents | Available for sale securities (Fair Value through OCI)</t>
  </si>
  <si>
    <t>Cash and cash equivalents | Loans and Receivables/Other Liabilities (Amortized Cost)</t>
  </si>
  <si>
    <t>Accounts receivable and other | FVTPL (Fair Value)</t>
  </si>
  <si>
    <t>Accounts receivable and other | Available for sale securities (Fair Value through OCI)</t>
  </si>
  <si>
    <t>Accounts receivable and other | Loans and Receivables/Other Liabilities (Amortized Cost)</t>
  </si>
  <si>
    <t>Financial assets (current and non-current)</t>
  </si>
  <si>
    <t>Financial assets (current and non-current) | FVTPL (Fair Value)</t>
  </si>
  <si>
    <t>Financial assets (current and non-current) | Available for sale securities (Fair Value through OCI)</t>
  </si>
  <si>
    <t>Financial assets (current and non-current) | Loans and Receivables/Other Liabilities (Amortized Cost)</t>
  </si>
  <si>
    <t>Marketable securities</t>
  </si>
  <si>
    <t>Marketable securities | FVTPL (Fair Value)</t>
  </si>
  <si>
    <t>Marketable securities | Available for sale securities (Fair Value through OCI)</t>
  </si>
  <si>
    <t>Marketable securities | Loans and Receivables/Other Liabilities (Amortized Cost)</t>
  </si>
  <si>
    <t>FAIR VALUE OF FINANCIAL INSTRUMENTS FAIR VALUE OF FINANCIAL INSTRUMENTS - Allocation of Financial Instruments - Additional Information (Details) - USD ($) $ in Millions</t>
  </si>
  <si>
    <t>Financial instruments designated as hedging instruments, at fair value</t>
  </si>
  <si>
    <t>FAIR VALUE OF FINANCIAL INSTRUMENTS - Carrying and Fair Value of Financial Instruments (Details) - USD ($) $ in Millions</t>
  </si>
  <si>
    <t>Financial assets, Carrying</t>
  </si>
  <si>
    <t>Financial assets, Fair Value</t>
  </si>
  <si>
    <t>Financial liabilities, Carrying</t>
  </si>
  <si>
    <t>Financial liabilities, Fair Value</t>
  </si>
  <si>
    <t>FAIR VALUE OF FINANCIAL INSTRUMENTS - Valuation Techniques and Significant Inputs (Details) - USD ($) $ in Millions</t>
  </si>
  <si>
    <t>Recurring fair value measurement | Foreign currency forward contracts | Level 2 | Discounted cash flow</t>
  </si>
  <si>
    <t>Recurring fair value measurement | Interest rate swaps &amp; other | Level 2 | Discounted cash flow</t>
  </si>
  <si>
    <t>Recurring fair value measurement | Other contracts | Level 3 | Discounted cash flow</t>
  </si>
  <si>
    <t>Recurring fair value measurement | Marketable securities | Level 1</t>
  </si>
  <si>
    <t>Recurring fair value measurement | Marketable securities | Level 1 | Quoted bid prices</t>
  </si>
  <si>
    <t>Recurring fair value measurement | Marketable securities | Level 2</t>
  </si>
  <si>
    <t>Recurring fair value measurement | Marketable securities | Level 3</t>
  </si>
  <si>
    <t>FAIR VALUE OF FINANCIAL INSTRUMENTS - Fair Value Inputs (Details) - USD ($) $ in Millions</t>
  </si>
  <si>
    <t>Recurring fair value measurement | Level 1 | Financial liabilities (current and non-current)</t>
  </si>
  <si>
    <t>Recurring fair value measurement | Level 1 | Marketable securities</t>
  </si>
  <si>
    <t>Recurring fair value measurement | Level 1 | Financial assets (current and non-current)</t>
  </si>
  <si>
    <t>Recurring fair value measurement | Level 2 | Financial liabilities (current and non-current)</t>
  </si>
  <si>
    <t>Recurring fair value measurement | Level 2 | Marketable securities</t>
  </si>
  <si>
    <t>Recurring fair value measurement | Level 2 | Financial assets (current and non-current)</t>
  </si>
  <si>
    <t>Recurring fair value measurement | Level 3 | Financial liabilities (current and non-current)</t>
  </si>
  <si>
    <t>Recurring fair value measurement | Level 3 | Marketable securities</t>
  </si>
  <si>
    <t>Recurring fair value measurement | Level 3 | Financial assets (current and non-current)</t>
  </si>
  <si>
    <t>CASH AND CASH EQUIVALENTS (Details) - USD ($) $ in Millions</t>
  </si>
  <si>
    <t>Dec. 31, 2015</t>
  </si>
  <si>
    <t>Cash equivalents</t>
  </si>
  <si>
    <t>Restricted cash</t>
  </si>
  <si>
    <t>Total cash and cash equivalents</t>
  </si>
  <si>
    <t>FINANCIAL ASSETS (Details) - USD ($) $ in Millions</t>
  </si>
  <si>
    <t>Current:</t>
  </si>
  <si>
    <t>Foreign currency forward contracts</t>
  </si>
  <si>
    <t>Loans and receivables</t>
  </si>
  <si>
    <t>Other</t>
  </si>
  <si>
    <t>Total current</t>
  </si>
  <si>
    <t>Non-current:</t>
  </si>
  <si>
    <t>Cross currency interest rate swaps</t>
  </si>
  <si>
    <t>Total non-current</t>
  </si>
  <si>
    <t>ACCOUNTS RECEIVABLE AND OTHER (Details) - USD ($) $ in Millions</t>
  </si>
  <si>
    <t>Accounts receivable</t>
  </si>
  <si>
    <t>Prepayments &amp; other assets</t>
  </si>
  <si>
    <t>Tax recovery receivables</t>
  </si>
  <si>
    <t>INVENTORY (Details) - USD ($) $ in Millions</t>
  </si>
  <si>
    <t>Natural gas inventory</t>
  </si>
  <si>
    <t>Raw materials and other</t>
  </si>
  <si>
    <t>Carrying amount of inventories</t>
  </si>
  <si>
    <t>Cost of inventories recognised as expense during period</t>
  </si>
  <si>
    <t>Inventory impairment</t>
  </si>
  <si>
    <t>INVESTMENT IN ASSOCIATES AND JOINT VENTURES - Additional Information (Details)</t>
  </si>
  <si>
    <t>Mar. 15, 2018USD ($)</t>
  </si>
  <si>
    <t>Aug. 31, 2017USD ($)</t>
  </si>
  <si>
    <t>May 31, 2017USD ($)</t>
  </si>
  <si>
    <t>Apr. 30, 2016USD ($)</t>
  </si>
  <si>
    <t>Dec. 31, 2018USD ($)</t>
  </si>
  <si>
    <t>Acquisitions</t>
  </si>
  <si>
    <t>Gain (Loss) on Disposition of Business, Net of Tax</t>
  </si>
  <si>
    <t>Associates and joint ventures with quoted prices in an active market</t>
  </si>
  <si>
    <t>Brazil electricity transmission operation [Member]</t>
  </si>
  <si>
    <t>15.00%</t>
  </si>
  <si>
    <t>Texas electricity transmission project [Member]</t>
  </si>
  <si>
    <t>11.00%</t>
  </si>
  <si>
    <t>Number of associates and joint ventures</t>
  </si>
  <si>
    <t>Brazilian toll roads</t>
  </si>
  <si>
    <t>45.00%</t>
  </si>
  <si>
    <t>Gain (loss) on investment</t>
  </si>
  <si>
    <t>8.00%</t>
  </si>
  <si>
    <t>Decrease in investments in subsidiaries, joint ventures and associates</t>
  </si>
  <si>
    <t>Ownership Interest</t>
  </si>
  <si>
    <t>Brazillian Rail Business [Member]</t>
  </si>
  <si>
    <t>North American west coast container terminal [Member]</t>
  </si>
  <si>
    <t>19.00%</t>
  </si>
  <si>
    <t>13.00%</t>
  </si>
  <si>
    <t>Australian Ports Operation2 [Domain]</t>
  </si>
  <si>
    <t>50.00%</t>
  </si>
  <si>
    <t>European port operation [Member]</t>
  </si>
  <si>
    <t>North American natural gas transmission operation</t>
  </si>
  <si>
    <t>North American gas storage operation</t>
  </si>
  <si>
    <t>20.00%</t>
  </si>
  <si>
    <t>European Telecommunications Infrastructure Operations [Member]</t>
  </si>
  <si>
    <t>21.00%</t>
  </si>
  <si>
    <t>INVESTMENT IN ASSOCIATES AND JOINT VENTURES - Change in Investments (Details) - USD ($) $ in Millions</t>
  </si>
  <si>
    <t>Reconciliation of changes in associates and joint ventures</t>
  </si>
  <si>
    <t>Balance at beginning of year</t>
  </si>
  <si>
    <t>Share of earnings for the year</t>
  </si>
  <si>
    <t>Foreign currency translation and other</t>
  </si>
  <si>
    <t>Share of other comprehensive income</t>
  </si>
  <si>
    <t>Distributions</t>
  </si>
  <si>
    <t>Disposition of interest</t>
  </si>
  <si>
    <t>Balance at end of year</t>
  </si>
  <si>
    <t>INVESTMENT IN ASSOCIATES AND JOINT VENTURES - Balance Sheet Impact of Investments (Details) - USD ($) $ in Millions</t>
  </si>
  <si>
    <t>Current Assets</t>
  </si>
  <si>
    <t>Non-Current Assets</t>
  </si>
  <si>
    <t>Current Liabilities</t>
  </si>
  <si>
    <t>Non-Current Liabilities</t>
  </si>
  <si>
    <t>Total Net Assets</t>
  </si>
  <si>
    <t>Attributable to Other Ownership Interests</t>
  </si>
  <si>
    <t>Attributable to Partnership's Share</t>
  </si>
  <si>
    <t>Data Infrastructure [Member]</t>
  </si>
  <si>
    <t>Corporate</t>
  </si>
  <si>
    <t>Bottom of range | Utilities</t>
  </si>
  <si>
    <t>Bottom of range | Transport</t>
  </si>
  <si>
    <t>Bottom of range | Energy</t>
  </si>
  <si>
    <t>Bottom of range | Data Infrastructure [Member]</t>
  </si>
  <si>
    <t>Bottom of range | Corporate</t>
  </si>
  <si>
    <t>Top of range | Utilities</t>
  </si>
  <si>
    <t>Top of range | Transport</t>
  </si>
  <si>
    <t>Top of range | Energy</t>
  </si>
  <si>
    <t>Top of range | Data Infrastructure [Member]</t>
  </si>
  <si>
    <t>Top of range | Corporate</t>
  </si>
  <si>
    <t>INVESTMENT IN ASSOCIATES AND JOINT VENTURES - Income Statement Impact of Investments (Details) - USD ($) $ in Millions</t>
  </si>
  <si>
    <t>OCI</t>
  </si>
  <si>
    <t>INVESTMENT IN ASSOCIATES AND JOINT VENTURES - Cash Flows Impact of Investments (Details) - USD ($) $ in Millions</t>
  </si>
  <si>
    <t>Other Ownership Interests</t>
  </si>
  <si>
    <t>Partnership's Share</t>
  </si>
  <si>
    <t>PROPERTY, PLANT AND EQUIPMENT - Additional Information (Details) - Accumulated fair value adjustments - USD ($) $ in Millions</t>
  </si>
  <si>
    <t>Gain from revaluation</t>
  </si>
  <si>
    <t>PROPERTY, PLANT AND EQUIPMENT - Net Book Value (Details) - USD ($) $ in Millions</t>
  </si>
  <si>
    <t>Reconciliation of changes in property, plant and equipment [abstract]</t>
  </si>
  <si>
    <t>Beginning balance</t>
  </si>
  <si>
    <t>Ending balance</t>
  </si>
  <si>
    <t>Gross Carrying Amount:</t>
  </si>
  <si>
    <t>Additions, net of disposals</t>
  </si>
  <si>
    <t>Non-cash disposals</t>
  </si>
  <si>
    <t>Acquisitions through business combinations</t>
  </si>
  <si>
    <t>Net foreign currency exchange differences</t>
  </si>
  <si>
    <t>Gross Carrying Amount: | Utilities</t>
  </si>
  <si>
    <t>Gross Carrying Amount: | Transport</t>
  </si>
  <si>
    <t>Gross Carrying Amount: | Energy</t>
  </si>
  <si>
    <t>Gross Carrying Amount: | Data Infrastructure [Member]</t>
  </si>
  <si>
    <t>Accumulated depreciation:</t>
  </si>
  <si>
    <t>Disposals</t>
  </si>
  <si>
    <t>Depreciation expense</t>
  </si>
  <si>
    <t>Accumulated depreciation: | Utilities</t>
  </si>
  <si>
    <t>Accumulated depreciation: | Transport</t>
  </si>
  <si>
    <t>Accumulated depreciation: | Energy</t>
  </si>
  <si>
    <t>Accumulated depreciation: | Data Infrastructure [Member]</t>
  </si>
  <si>
    <t>Accumulated fair value adjustments:</t>
  </si>
  <si>
    <t>Fair value adjustments</t>
  </si>
  <si>
    <t>Accumulated fair value adjustments: | Utilities</t>
  </si>
  <si>
    <t>Accumulated fair value adjustments: | Transport</t>
  </si>
  <si>
    <t>Accumulated fair value adjustments: | Energy</t>
  </si>
  <si>
    <t>Accumulated fair value adjustments: | Data Infrastructure [Member]</t>
  </si>
  <si>
    <t>PROPERTY, PLANT AND EQUIPMENT - Valuation Technique (Details) - Property, plant and equipment - Recurring fair value measurement - Discounted cash flow model</t>
  </si>
  <si>
    <t>Utilities | Bottom of range</t>
  </si>
  <si>
    <t>Disclosure of significant unobservable inputs used in fair value measurement of assets [line items]</t>
  </si>
  <si>
    <t>Discount Rate</t>
  </si>
  <si>
    <t>7.00%</t>
  </si>
  <si>
    <t>Terminal Value Multiple</t>
  </si>
  <si>
    <t>Investment Horizon</t>
  </si>
  <si>
    <t>10 years</t>
  </si>
  <si>
    <t>Utilities | Top of range</t>
  </si>
  <si>
    <t>14.00%</t>
  </si>
  <si>
    <t>12.00%</t>
  </si>
  <si>
    <t>20 years</t>
  </si>
  <si>
    <t>Transport | Bottom of range</t>
  </si>
  <si>
    <t>Transport | Top of range</t>
  </si>
  <si>
    <t>Energy | Bottom of range</t>
  </si>
  <si>
    <t>Energy | Top of range</t>
  </si>
  <si>
    <t>0 years</t>
  </si>
  <si>
    <t>Data Infrastructure [Member] | Bottom of range</t>
  </si>
  <si>
    <t>Data Infrastructure [Member] | Top of range</t>
  </si>
  <si>
    <t>PROPERTY, PLANT AND EQUIPMENT PROPERTY, PLANT AND EQUIPMENT - Cost Model (Details) - USD ($) $ in Millions</t>
  </si>
  <si>
    <t>Property, plant and equipment, revalued assets, at cost</t>
  </si>
  <si>
    <t>INTANGIBLE ASSETS - Net Amounts (Details) - USD ($) $ in Millions</t>
  </si>
  <si>
    <t>Net intangible assets</t>
  </si>
  <si>
    <t>Cost</t>
  </si>
  <si>
    <t>Accumulated amortization</t>
  </si>
  <si>
    <t>INTANGIBLE ASSETS - Cash Generating Units (Details) - USD ($) $ in Millions</t>
  </si>
  <si>
    <t>Disclosure of information for cash-generating units [line items]</t>
  </si>
  <si>
    <t>Australian regulated terminal</t>
  </si>
  <si>
    <t>INTANGIBLE ASSETS - Additional Information (Details) - USD ($) $ in Millions</t>
  </si>
  <si>
    <t>Intangible assets with indefinite useful life</t>
  </si>
  <si>
    <t>Simhapuri Expressway Ltd and Rayalseema Expressway Ltd [Member]</t>
  </si>
  <si>
    <t>Percent of take or pay contracts</t>
  </si>
  <si>
    <t>Period of additional extension on take or pay contracts</t>
  </si>
  <si>
    <t>49 years</t>
  </si>
  <si>
    <t>Revenue from construction contracts</t>
  </si>
  <si>
    <t>Profit (loss) recognised on exchanging construction services for financial asset</t>
  </si>
  <si>
    <t>Borrowing costs capitalised</t>
  </si>
  <si>
    <t>Annual percent adjustment consumer price index</t>
  </si>
  <si>
    <t>3.50%</t>
  </si>
  <si>
    <t>Bottom of range | North American Residential Energy Infrastructure Operation [Member]</t>
  </si>
  <si>
    <t>Useful lives or amortisation rates, intangible assets other than goodwill</t>
  </si>
  <si>
    <t>Top of range | North American Residential Energy Infrastructure Operation [Member]</t>
  </si>
  <si>
    <t>INTANGIBLE ASSETS - Reconciliation (Details) - USD ($) $ in Millions</t>
  </si>
  <si>
    <t>Reconciliation of changes in intangible assets other than goodwill</t>
  </si>
  <si>
    <t>Cost at beginning of the year</t>
  </si>
  <si>
    <t>Cost at end of year</t>
  </si>
  <si>
    <t>Non-cash additions</t>
  </si>
  <si>
    <t>INTANGIBLE ASSETS - Accumulated Amortization (Details) - USD ($) $ in Millions</t>
  </si>
  <si>
    <t>Amortization</t>
  </si>
  <si>
    <t>GOODWILL (Details) - Goodwill - USD ($) $ in Millions</t>
  </si>
  <si>
    <t>Reconciliation of changes in intangible assets and goodwill [abstract]</t>
  </si>
  <si>
    <t>Balance at beginning of the year</t>
  </si>
  <si>
    <t>Balance at end of the year</t>
  </si>
  <si>
    <t>INVESTMENT PROPERTIES (Details) - USD ($) $ in Millions</t>
  </si>
  <si>
    <t>Reconciliation of changes in investment property [abstract]</t>
  </si>
  <si>
    <t>Balance at December 31</t>
  </si>
  <si>
    <t>Investment property completed [member] | U.K. port operation</t>
  </si>
  <si>
    <t>Investment property completed [member] | Transport | Bottom of range | Direct Income Capitalization</t>
  </si>
  <si>
    <t>Capitalization rate</t>
  </si>
  <si>
    <t>6.00%</t>
  </si>
  <si>
    <t>Investment property completed [member] | Transport | Top of range | Direct Income Capitalization</t>
  </si>
  <si>
    <t>ACCOUNTS PAYABLE AND OTHER (Details) - USD ($) $ in Millions</t>
  </si>
  <si>
    <t>Accounts payable</t>
  </si>
  <si>
    <t>Accrued &amp; other liabilities</t>
  </si>
  <si>
    <t>Deferred revenue</t>
  </si>
  <si>
    <t>Pension liabilities</t>
  </si>
  <si>
    <t>Average credit period on purchases of goods and services</t>
  </si>
  <si>
    <t>30 days</t>
  </si>
  <si>
    <t>FINANCIAL LIABILITIES (Details) - USD ($) $ in Millions</t>
  </si>
  <si>
    <t>Other financial liabilities</t>
  </si>
  <si>
    <t>Total current financial liabilities</t>
  </si>
  <si>
    <t>Deferred consideration</t>
  </si>
  <si>
    <t>Interest rate swaps</t>
  </si>
  <si>
    <t>Inflation swaps</t>
  </si>
  <si>
    <t>Total non-current financial liabilities</t>
  </si>
  <si>
    <t>BORROWINGS - Additional Information (Details) $ in Millions</t>
  </si>
  <si>
    <t>Oct. 30, 2018USD ($)</t>
  </si>
  <si>
    <t>Oct. 30, 2018CAD ($)</t>
  </si>
  <si>
    <t>May 15, 2018USD ($)</t>
  </si>
  <si>
    <t>Dec. 31, 2018USD ($)extension</t>
  </si>
  <si>
    <t>Sep. 10, 2018USD ($)</t>
  </si>
  <si>
    <t>Sep. 10, 2018CAD ($)</t>
  </si>
  <si>
    <t>Apr. 17, 2017CAD ($)</t>
  </si>
  <si>
    <t>Feb. 22, 2017CAD ($)</t>
  </si>
  <si>
    <t>Disclosure of detailed information about borrowings [line items]</t>
  </si>
  <si>
    <t>Letter of credit outstanding amount</t>
  </si>
  <si>
    <t>Increase (decrease) in corporate borrowings</t>
  </si>
  <si>
    <t>Corporate revolving credit facility</t>
  </si>
  <si>
    <t>Credit facility, maximum borrowing capacity</t>
  </si>
  <si>
    <t>Line of Credit Facility, Unused Capacity, Commitment Fee Percentage</t>
  </si>
  <si>
    <t>0.18%</t>
  </si>
  <si>
    <t>Corporate revolving credit facility | Floating interest rate</t>
  </si>
  <si>
    <t>Borrowings, adjustment to interest rate basis</t>
  </si>
  <si>
    <t>1.20%</t>
  </si>
  <si>
    <t>Medium Term Notes, Maturing October 30, 2018</t>
  </si>
  <si>
    <t>Medium Term Notes, Maturing October 30, 2018 | Debt Issuers</t>
  </si>
  <si>
    <t>Amount repaid</t>
  </si>
  <si>
    <t>Medium Term Notes, Maturing October 30, 2018 | Debt Issuers | USD</t>
  </si>
  <si>
    <t>Medium Term Notes, Maturing October 30, 2018 | Fixed interest rate</t>
  </si>
  <si>
    <t>Borrowings, interest rate</t>
  </si>
  <si>
    <t>Medium-term Notes, Maturing September 11, 2028 [Domain]</t>
  </si>
  <si>
    <t>Face amount</t>
  </si>
  <si>
    <t>Medium-term Notes, Maturing September 11, 2028 [Domain] | USD</t>
  </si>
  <si>
    <t>Medium-term Notes, Maturing September 11, 2028 [Domain] | Fixed interest rate</t>
  </si>
  <si>
    <t>4.20%</t>
  </si>
  <si>
    <t>Medium-term Notes, Maturing September 11, 2028 [Domain] | Fixed interest rate | USD</t>
  </si>
  <si>
    <t>4.70%</t>
  </si>
  <si>
    <t>Medium-term notes, maturing February 22, 2024</t>
  </si>
  <si>
    <t>Medium-term notes, maturing February 22, 2024 | Debt Issuers</t>
  </si>
  <si>
    <t>Medium-term notes, maturing February 22, 2024 | Fixed interest rate</t>
  </si>
  <si>
    <t>3.30%</t>
  </si>
  <si>
    <t>Medium-term notes, maturing February 22, 2024 | Fixed interest rate | CAD</t>
  </si>
  <si>
    <t>3.10%</t>
  </si>
  <si>
    <t>Medium-term notes, maturing February 22, 2024 | Fixed interest rate | USD</t>
  </si>
  <si>
    <t>4.00%</t>
  </si>
  <si>
    <t>4.10%</t>
  </si>
  <si>
    <t>Medium-term notes, maturing February 22, 2024 | Fixed interest rate | Debt Issuers | CAD</t>
  </si>
  <si>
    <t>Medium-term notes, maturing February 22, 2024 | Fixed interest rate | Debt Issuers | USD</t>
  </si>
  <si>
    <t>Increase in borrowings</t>
  </si>
  <si>
    <t>Increase (decrease) through financing cash flows, liabilities arising from financing activities</t>
  </si>
  <si>
    <t>Non-recourse borrowings | CAD</t>
  </si>
  <si>
    <t>Non-recourse borrowings | USD</t>
  </si>
  <si>
    <t>Revolving credit facility with Brookfield</t>
  </si>
  <si>
    <t>Borrowings, number of extensions | extension</t>
  </si>
  <si>
    <t>Revolving credit facility with Brookfield | Floating interest rate</t>
  </si>
  <si>
    <t>2.00%</t>
  </si>
  <si>
    <t>Commitment fees</t>
  </si>
  <si>
    <t>Senior secured notes | Brazilian regulated gas transmission operation</t>
  </si>
  <si>
    <t>Debt Instrument, Period Term</t>
  </si>
  <si>
    <t>BORROWINGS - Corporate Borrowings (Details) - USD ($) $ in Millions</t>
  </si>
  <si>
    <t>Sep. 10, 2018</t>
  </si>
  <si>
    <t>Apr. 17, 2017</t>
  </si>
  <si>
    <t>Feb. 22, 2017</t>
  </si>
  <si>
    <t>Annual Rate</t>
  </si>
  <si>
    <t>Medium Term Notes, Public - Canadian - Maturing October 30, 2020</t>
  </si>
  <si>
    <t>Medium Term Notes, Public - Canadian - Maturing October 30, 2020 | Fixed interest rate</t>
  </si>
  <si>
    <t>Medium Term Notes, Public - Canadian - Maturing March 11, 2022</t>
  </si>
  <si>
    <t>Medium Term Notes, Public - Canadian - Maturing March 11, 2022 | Fixed interest rate</t>
  </si>
  <si>
    <t>Medium Term Notes, Public - Canadian - Maturing February 22, 2024</t>
  </si>
  <si>
    <t>Medium Term Notes, Public - Canadian - Maturing February 22, 2024 | Fixed interest rate</t>
  </si>
  <si>
    <t>BORROWINGS - Non-Recourse Borrowings (Details) - USD ($) $ in Millions</t>
  </si>
  <si>
    <t>Current Non-recourse Borrowings And Current Portion Of Non-current Non-recourse Borrowings</t>
  </si>
  <si>
    <t>Non-current Portion Of Non-current Non-recourse Borrowings</t>
  </si>
  <si>
    <t>BORROWINGS - Repayments on Non-Recourse Borrowings (Details) - Non-recourse borrowings - USD ($) $ in Millions</t>
  </si>
  <si>
    <t>Gross</t>
  </si>
  <si>
    <t>Deferred financing costs and other</t>
  </si>
  <si>
    <t>2019 | Gross</t>
  </si>
  <si>
    <t>2020 | Gross</t>
  </si>
  <si>
    <t>2021 | Gross</t>
  </si>
  <si>
    <t>2022 | Gross</t>
  </si>
  <si>
    <t>2023 | Gross</t>
  </si>
  <si>
    <t>Thereafter | Gross</t>
  </si>
  <si>
    <t>Utilities | Gross</t>
  </si>
  <si>
    <t>Utilities | Deferred financing costs and other</t>
  </si>
  <si>
    <t>Utilities | 2019 | Gross</t>
  </si>
  <si>
    <t>Utilities | 2020 | Gross</t>
  </si>
  <si>
    <t>Utilities | 2021 | Gross</t>
  </si>
  <si>
    <t>Utilities | 2022 | Gross</t>
  </si>
  <si>
    <t>Utilities | 2023 | Gross</t>
  </si>
  <si>
    <t>Utilities | Thereafter | Gross</t>
  </si>
  <si>
    <t>Transport | Gross</t>
  </si>
  <si>
    <t>Transport | Deferred financing costs and other</t>
  </si>
  <si>
    <t>Transport | 2019 | Gross</t>
  </si>
  <si>
    <t>Transport | 2020 | Gross</t>
  </si>
  <si>
    <t>Transport | 2021 | Gross</t>
  </si>
  <si>
    <t>Transport | 2022 | Gross</t>
  </si>
  <si>
    <t>Transport | 2023 | Gross</t>
  </si>
  <si>
    <t>Transport | Thereafter | Gross</t>
  </si>
  <si>
    <t>Energy | Gross</t>
  </si>
  <si>
    <t>Energy | Deferred financing costs and other</t>
  </si>
  <si>
    <t>Energy | 2019 | Gross</t>
  </si>
  <si>
    <t>Energy | 2020 | Gross</t>
  </si>
  <si>
    <t>Energy | 2021 | Gross</t>
  </si>
  <si>
    <t>Energy | 2022 | Gross</t>
  </si>
  <si>
    <t>Energy | 2023 | Gross</t>
  </si>
  <si>
    <t>Energy | Thereafter | Gross</t>
  </si>
  <si>
    <t>Data Infrastructure [Member] | Gross</t>
  </si>
  <si>
    <t>Data Infrastructure [Member] | Deferred financing costs and other</t>
  </si>
  <si>
    <t>Data Infrastructure [Member] | 2019 | Gross</t>
  </si>
  <si>
    <t>Data Infrastructure [Member] | 2020 | Gross</t>
  </si>
  <si>
    <t>Data Infrastructure [Member] | 2021 | Gross</t>
  </si>
  <si>
    <t>Data Infrastructure [Member] | 2022 | Gross</t>
  </si>
  <si>
    <t>Data Infrastructure [Member] | 2023 | Gross</t>
  </si>
  <si>
    <t>Data Infrastructure [Member] | Thereafter | Gross</t>
  </si>
  <si>
    <t>BORROWINGS - Weighted Average Interest Rate (Details) - Interest on non-recourse borrowings - Weighted average</t>
  </si>
  <si>
    <t>5.00%</t>
  </si>
  <si>
    <t>BORROWINGS - Borrowings by Currency (Details) - Interest on non-recourse borrowings ₨ in Millions, £ in Millions, S/ in Millions, R$ in Millions, $ in Millions, $ in Millions, $ in Millions, $ in Millions, $ in Millions, 
       in Millions</t>
  </si>
  <si>
    <t>Dec. 31, 2018BRL (R$)</t>
  </si>
  <si>
    <t>Dec. 31, 2018COP ($)</t>
  </si>
  <si>
    <t>Dec. 31, 2018GBP (£)</t>
  </si>
  <si>
    <t>Dec. 31, 2018CLF (
      )</t>
  </si>
  <si>
    <t>Dec. 31, 2018PEN (S/)</t>
  </si>
  <si>
    <t>Dec. 31, 2018AUD ($)</t>
  </si>
  <si>
    <t>Dec. 31, 2018CAD ($)</t>
  </si>
  <si>
    <t>Dec. 31, 2018INR (₨)</t>
  </si>
  <si>
    <t>Dec. 31, 2018NZD ($)</t>
  </si>
  <si>
    <t>Dec. 31, 2017BRL (R$)</t>
  </si>
  <si>
    <t>Dec. 31, 2017COP ($)</t>
  </si>
  <si>
    <t>Dec. 31, 2017GBP (£)</t>
  </si>
  <si>
    <t>Dec. 31, 2017CLF (
      )</t>
  </si>
  <si>
    <t>Dec. 31, 2017PEN (S/)</t>
  </si>
  <si>
    <t>Dec. 31, 2017AUD ($)</t>
  </si>
  <si>
    <t>Dec. 31, 2017CAD ($)</t>
  </si>
  <si>
    <t>Dec. 31, 2017INR (₨)</t>
  </si>
  <si>
    <t>Dec. 31, 2017NZD ($)</t>
  </si>
  <si>
    <t>AUD</t>
  </si>
  <si>
    <t>Borrowings, local currency</t>
  </si>
  <si>
    <t>GBP</t>
  </si>
  <si>
    <t>Borrowings, local currency | £</t>
  </si>
  <si>
    <t>USD</t>
  </si>
  <si>
    <t>UF</t>
  </si>
  <si>
    <t>Borrowings, local currency |</t>
  </si>
  <si>
    <t>CAD</t>
  </si>
  <si>
    <t>BRL</t>
  </si>
  <si>
    <t>Borrowings, local currency | R$</t>
  </si>
  <si>
    <t>R$ 5200</t>
  </si>
  <si>
    <t>R$ 0</t>
  </si>
  <si>
    <t>COP</t>
  </si>
  <si>
    <t>PEN</t>
  </si>
  <si>
    <t>Borrowings, local currency | S/</t>
  </si>
  <si>
    <t>S/ 1,486</t>
  </si>
  <si>
    <t>S/ 1,483</t>
  </si>
  <si>
    <t>INR</t>
  </si>
  <si>
    <t>Borrowings, local currency | ₨</t>
  </si>
  <si>
    <t>NZD &amp; Other</t>
  </si>
  <si>
    <t>BORROWINGS - Supplemental Cash Flows (Details) $ in Millions</t>
  </si>
  <si>
    <t>Disclosure of reconciliation of liabilities arising from financing activities [abstract]</t>
  </si>
  <si>
    <t>Beginning Balance</t>
  </si>
  <si>
    <t>Cash Flows</t>
  </si>
  <si>
    <t>Acquisition</t>
  </si>
  <si>
    <t>Foreign Exchange Movement</t>
  </si>
  <si>
    <t>Ending Balance</t>
  </si>
  <si>
    <t>SUBSIDIARY PUBLIC ISSUERS - Additional Information (Details) $ / shares in Units, shares in Millions, $ in Millions, $ in Millions</t>
  </si>
  <si>
    <t>Feb. 05, 2019USD ($)shares</t>
  </si>
  <si>
    <t>Feb. 05, 2019CAD ($)$ / sharesshares</t>
  </si>
  <si>
    <t>Oct. 10, 2017CAD ($)</t>
  </si>
  <si>
    <t>Sep. 30, 2017USD ($)</t>
  </si>
  <si>
    <t>Dec. 31, 2018USD ($)shares</t>
  </si>
  <si>
    <t>Dec. 31, 2017USD ($)shares</t>
  </si>
  <si>
    <t>Dec. 31, 2016USD ($)shares</t>
  </si>
  <si>
    <t>Disclosure of information about consolidated structured entities [line items]</t>
  </si>
  <si>
    <t>Share issue related cost</t>
  </si>
  <si>
    <t>Debt Issuers | Medium Term Notes, Public - Canadian - Maturing February 22, 2024</t>
  </si>
  <si>
    <t>Debt Issuers | Medium Term Notes, Public - Canadian - Maturing February 22, 2024 | Fixed interest rate | CAD</t>
  </si>
  <si>
    <t>Debt Issuers | Medium Term Notes, Public - Canadian - Maturing February 22, 2024 | Fixed interest rate | USD</t>
  </si>
  <si>
    <t>Debt Issuers | Medium-term notes, maturing February 22, 2024</t>
  </si>
  <si>
    <t>Debt Issuers | Medium-term notes, maturing February 22, 2024 | Fixed interest rate | CAD</t>
  </si>
  <si>
    <t>Debt Issuers | Medium-term notes, maturing February 22, 2024 | Fixed interest rate | USD</t>
  </si>
  <si>
    <t>Debt Issuers | Medium Term Notes, Public - Canadian - Maturing October 10, 2017</t>
  </si>
  <si>
    <t>Debt Issuers | Medium Term Notes, Maturing October 30, 2018</t>
  </si>
  <si>
    <t>Debt Issuers | Medium Term Notes, Maturing October 30, 2018 | USD</t>
  </si>
  <si>
    <t>Issued for cash | shares</t>
  </si>
  <si>
    <t>Subsequent Event | BIPIC Series 1 Senior Preferred Shares [Domain] | Preferred Unitholders Capital</t>
  </si>
  <si>
    <t>Number of share issued, price per share | $ / shares</t>
  </si>
  <si>
    <t>Quarterly fixed distribution rate</t>
  </si>
  <si>
    <t>5.85%</t>
  </si>
  <si>
    <t>Underwriting related cost</t>
  </si>
  <si>
    <t>Subsequent Event | BIPIC Series 1 Senior Preferred Shares [Domain] | Preferred Unitholders Capital | CAD</t>
  </si>
  <si>
    <t>Subsequent Event | BIPIC Series 1 Senior Preferred Shares [Domain] | Preferred Unitholders Capital | USD</t>
  </si>
  <si>
    <t>SUBSIDIARY PUBLIC ISSUERS - Financial Information (Details) - USD ($) $ in Millions</t>
  </si>
  <si>
    <t>Net income attributable to partnership</t>
  </si>
  <si>
    <t>Statement of financial position [abstract]</t>
  </si>
  <si>
    <t>Non-current assets</t>
  </si>
  <si>
    <t>Non-current liabilities</t>
  </si>
  <si>
    <t>Non-controlling interest—Redeemable Partnership Units held by Brookfield</t>
  </si>
  <si>
    <t>Non-controlling interests—in operating subsidiaries</t>
  </si>
  <si>
    <t>Our partnership</t>
  </si>
  <si>
    <t>The Fincos [Domain]</t>
  </si>
  <si>
    <t>BIPIC [Domain]</t>
  </si>
  <si>
    <t>Subsidiaries of our partnership other than the Issuers</t>
  </si>
  <si>
    <t>Consolidating adjustments</t>
  </si>
  <si>
    <t>PREFERRED SHARES (Details) - USD ($)</t>
  </si>
  <si>
    <t>Sep. 14, 2016</t>
  </si>
  <si>
    <t>Disclosure of classes of share capital [line items]</t>
  </si>
  <si>
    <t>Dividend payables</t>
  </si>
  <si>
    <t>Preference shares</t>
  </si>
  <si>
    <t>Expected dividend payable as percentage</t>
  </si>
  <si>
    <t>Brookfield Infrastructure Holdings (Canada) Inc.</t>
  </si>
  <si>
    <t>Brookfield Infrastructure Holdings (Canada) Inc. | Preference shares</t>
  </si>
  <si>
    <t>Brookfield Infrastructure US Holdings I Corporation</t>
  </si>
  <si>
    <t>Brookfield Infrastructure US Holdings I Corporation | Preferred shares</t>
  </si>
  <si>
    <t>Redemption price per share</t>
  </si>
  <si>
    <t>Brookfield Infrastructure US Holdings I Corporation | Preference shares</t>
  </si>
  <si>
    <t>BIP Bermuda Holdings I Limited</t>
  </si>
  <si>
    <t>BIP Bermuda Holdings I Limited | Preference shares</t>
  </si>
  <si>
    <t>Brookfield Infrastructure Holdings (Canada) Inc. and BIP Bermuda Holdings I Limited | Preferred shares</t>
  </si>
  <si>
    <t>INTEREST EXPENSE (Details) - USD ($) $ in Millions</t>
  </si>
  <si>
    <t>Other financing fees</t>
  </si>
  <si>
    <t>Interest on corporate facility</t>
  </si>
  <si>
    <t>Interest</t>
  </si>
  <si>
    <t>Interest on corporate debt</t>
  </si>
  <si>
    <t>Interest on non-recourse borrowings</t>
  </si>
  <si>
    <t>PAYROLL EXPENSE (Details) $ in Millions</t>
  </si>
  <si>
    <t>Dec. 31, 2018USD ($)employee</t>
  </si>
  <si>
    <t>Partnership, number of key employees or directors | employee</t>
  </si>
  <si>
    <t>Payroll expense</t>
  </si>
  <si>
    <t>Payroll Expense [Line Items]</t>
  </si>
  <si>
    <t>Directors' remuneration expense</t>
  </si>
  <si>
    <t>NON-WHOLLY OWNED SUBSIDIARIES - Summarized Statement of Financial Position (Details) - USD ($) $ in Millions</t>
  </si>
  <si>
    <t>Non-Wholly Owned Subsidiaries</t>
  </si>
  <si>
    <t>Non-Controlling Interest in Operating Subsidiaries</t>
  </si>
  <si>
    <t>Partnership Capital</t>
  </si>
  <si>
    <t>NON-WHOLLY OWNED SUBSIDIARIES - Summarized Statement of Operations (Details) - USD ($) $ in Millions</t>
  </si>
  <si>
    <t>Attributable to non-controlling interest, Net Income (loss)</t>
  </si>
  <si>
    <t>Attributable to non-controlling interest, Other Comprehensive Income (loss)</t>
  </si>
  <si>
    <t>Attributable to unitholders, Other Comprehensive Income (loss)</t>
  </si>
  <si>
    <t>NON-WHOLLY OWNED SUBSIDIARIES - Summarized Cash Flow Activities (Details) - USD ($) $ in Millions</t>
  </si>
  <si>
    <t>Cash Flow Activities, Operating</t>
  </si>
  <si>
    <t>Cash Flow Activities, Investing</t>
  </si>
  <si>
    <t>Cash Flow Activities, Financing</t>
  </si>
  <si>
    <t>INCOME TAXES - Deferred Income Tax Balances (Details) - USD ($) $ in Millions</t>
  </si>
  <si>
    <t>Disclosure of temporary difference, unused tax losses and unused tax credits [line items]</t>
  </si>
  <si>
    <t>Deferred income tax assets, gross</t>
  </si>
  <si>
    <t>Deferred income tax liabilities, gross</t>
  </si>
  <si>
    <t>Deferred income tax liabilities</t>
  </si>
  <si>
    <t>Net deferred income tax liabilities</t>
  </si>
  <si>
    <t>Tax losses carried forward</t>
  </si>
  <si>
    <t>Property, plant and equipment and investment properties</t>
  </si>
  <si>
    <t>Financial instruments and other</t>
  </si>
  <si>
    <t>INCOME TAXES - Deferred Tax Balances and Movement (Details) - USD ($) $ in Millions</t>
  </si>
  <si>
    <t>Reconciliation of changes in deferred tax liability (asset) [abstract]</t>
  </si>
  <si>
    <t>Net Income</t>
  </si>
  <si>
    <t>Other Comprehensive Income</t>
  </si>
  <si>
    <t>Acquisitions (Dispositions)</t>
  </si>
  <si>
    <t>Deferred income tax assets related to non-capital losses and capital losses</t>
  </si>
  <si>
    <t>Deferred income tax liabilities related to differences in tax and book basis, net</t>
  </si>
  <si>
    <t>INCOME TAXES - Additional Information (Details) - USD ($) $ in Millions</t>
  </si>
  <si>
    <t>Deductible temporary differences for which no deferred tax asset is recognised</t>
  </si>
  <si>
    <t>Temporary differences associated with investments in subsidiaries, associates and joint ventures for which deferred tax liabilities have not been recognised</t>
  </si>
  <si>
    <t>Capital Losses</t>
  </si>
  <si>
    <t>Non-Capital Losses</t>
  </si>
  <si>
    <t>Non-Capital Losses | Expire between 2022 to 2032</t>
  </si>
  <si>
    <t>Non-Capital Losses | Have no expiry dates</t>
  </si>
  <si>
    <t>INCOME TAXES - Income Tax Recognized in Profit or Loss (Details) - USD ($) $ in Millions</t>
  </si>
  <si>
    <t>Origination and reversal of temporary differences</t>
  </si>
  <si>
    <t>Changes in tax rates or the imposition of new taxes</t>
  </si>
  <si>
    <t>Previously unrecognized deferred taxes</t>
  </si>
  <si>
    <t>Net income before income tax</t>
  </si>
  <si>
    <t>Income tax expense calculated at the domestic rates applicable to profits in the country concerned</t>
  </si>
  <si>
    <t>Change in substantively enacted tax rates</t>
  </si>
  <si>
    <t>Earnings from investments in associates and joint ventures</t>
  </si>
  <si>
    <t>Portion of gains subject to different tax rates</t>
  </si>
  <si>
    <t>Taxable income attributable to non-controlling interests</t>
  </si>
  <si>
    <t>International operations subject to different tax rates</t>
  </si>
  <si>
    <t>Deferred tax assets not recognized</t>
  </si>
  <si>
    <t>Permanent differences and other</t>
  </si>
  <si>
    <t>Total income tax expense</t>
  </si>
  <si>
    <t>INCOME TAXES - Income Tax Recognized Directly in Other Comprehensive Income (Details) - USD ($) $ in Millions</t>
  </si>
  <si>
    <t>Total income tax expense recognized directly in other comprehensive income</t>
  </si>
  <si>
    <t>Cash flow hedges</t>
  </si>
  <si>
    <t>PARTNERSHIP CAPITAL - Additional Information (Details) $ / shares in Units, $ / shares in Units, $ in Millions, $ in Millions</t>
  </si>
  <si>
    <t>Sep. 12, 2018USD ($)shares</t>
  </si>
  <si>
    <t>Sep. 12, 2018CAD ($)$ / sharesshares</t>
  </si>
  <si>
    <t>Jan. 23, 2018USD ($)shares</t>
  </si>
  <si>
    <t>Jan. 23, 2018CAD ($)$ / sharesshares</t>
  </si>
  <si>
    <t>Jan. 26, 2017USD ($)shares</t>
  </si>
  <si>
    <t>Jan. 26, 2017CAD ($)$ / sharesshares</t>
  </si>
  <si>
    <t>Sep. 30, 2017USD ($)$ / sharesshares</t>
  </si>
  <si>
    <t>Dec. 31, 2016USD ($)$ / sharesshares</t>
  </si>
  <si>
    <t>Aug. 31, 2016USD ($)shares</t>
  </si>
  <si>
    <t>Aug. 31, 2016CAD ($)$ / sharesshares</t>
  </si>
  <si>
    <t>Dec. 31, 2018USD ($)day$ / sharesshares</t>
  </si>
  <si>
    <t>Schedule of Partnership Units [Line Items]</t>
  </si>
  <si>
    <t>Number of shares issued | shares</t>
  </si>
  <si>
    <t>Share repurchase related cost</t>
  </si>
  <si>
    <t>Volume weighted average of trading price, number of trading days | day</t>
  </si>
  <si>
    <t>Exchange LP unit conversion, value</t>
  </si>
  <si>
    <t>Preferred Unit Repurchase Related Cost</t>
  </si>
  <si>
    <t>Preferred Units, Units Repurchased | shares</t>
  </si>
  <si>
    <t>Repurchase of Preferred Equity</t>
  </si>
  <si>
    <t>Preferred Unitholders Capital | Series 11 Preferred Units [Member]</t>
  </si>
  <si>
    <t>5.10%</t>
  </si>
  <si>
    <t>Preferred Unitholders Capital | Series 9 Preferred Units</t>
  </si>
  <si>
    <t>Preferred Unitholders Capital | Series 7 Preferred Units</t>
  </si>
  <si>
    <t>Preferred Unitholders Capital | Series 5 Preferred Units</t>
  </si>
  <si>
    <t>5.35%</t>
  </si>
  <si>
    <t>Special General Partner</t>
  </si>
  <si>
    <t>Partnership distributions</t>
  </si>
  <si>
    <t>Weighted average number of shares outstanding | shares</t>
  </si>
  <si>
    <t>Special General Partner | Partners' capital</t>
  </si>
  <si>
    <t>Repurchased and cancelled, units | shares</t>
  </si>
  <si>
    <t>Increase in equity</t>
  </si>
  <si>
    <t>Limited Partners | Partners' capital</t>
  </si>
  <si>
    <t>Dividend reinvestment plan, unit issued (less than) | shares</t>
  </si>
  <si>
    <t>Dividend reinvestment plan, proceeds</t>
  </si>
  <si>
    <t>Non-Controlling Interest—Redeemable Partnership Units held by Brookfield | Partners' capital</t>
  </si>
  <si>
    <t>Non-Controlling Interest—Redeemable Partnership Units held by Brookfield | Partners' capital | Holding LP and other</t>
  </si>
  <si>
    <t>Non-controlling Interest - Exchange LP Units, equity [Member] | Partners' capital</t>
  </si>
  <si>
    <t>Exchange LP unit conversion, shares | shares</t>
  </si>
  <si>
    <t>Incentive Distribution, $0.203 Threshold | Special General Partner | Holding LP and other | Holding LP’s units (other than Holding LP Class A Preferred Units)</t>
  </si>
  <si>
    <t>Distributions threshold, per quarter, per share | $ / shares</t>
  </si>
  <si>
    <t>Distribution rights entitle as percent, threshold</t>
  </si>
  <si>
    <t>Incentive Distribution, $0.22 Threshold | Special General Partner | Holding LP and other | Holding LP’s units (other than Holding LP Class A Preferred Units)</t>
  </si>
  <si>
    <t>PARTNERSHIP CAPITAL - Capital Categories (Details) - USD ($) $ in Millions</t>
  </si>
  <si>
    <t>1 Months Ended</t>
  </si>
  <si>
    <t>Sep. 30, 2017</t>
  </si>
  <si>
    <t>Changes in equity [abstract]</t>
  </si>
  <si>
    <t>Balance as</t>
  </si>
  <si>
    <t>Partners' capital | Special General Partner and Limited Partner</t>
  </si>
  <si>
    <t>Opening balance</t>
  </si>
  <si>
    <t>Units converted from Exchange LP units</t>
  </si>
  <si>
    <t>Units converted from Exchange LP units, value</t>
  </si>
  <si>
    <t>Partners' capital | Special General Partner</t>
  </si>
  <si>
    <t>Partners' capital | Limited Partners</t>
  </si>
  <si>
    <t>Partners' capital | Non-Controlling Interest—Redeemable Partnership Units held by Brookfield</t>
  </si>
  <si>
    <t>Partners' capital | Non-controlling Interest - Exchange LP Units, equity [Member]</t>
  </si>
  <si>
    <t>Preferred Units, Units Repurchased</t>
  </si>
  <si>
    <t>ACCUMULATED OTHER COMPREHENSIVE INCOME (Details) - USD ($) $ in Millions</t>
  </si>
  <si>
    <t>Disclosure of analysis of other comprehensive income by item [line items]</t>
  </si>
  <si>
    <t>Other items (note 26)</t>
  </si>
  <si>
    <t>Current tax expense reclassified from deferred tax expense</t>
  </si>
  <si>
    <t>Limited Partners | Accumulated Other Comprehensive Income</t>
  </si>
  <si>
    <t>Limited Partners | Revaluation Surplus</t>
  </si>
  <si>
    <t>Limited Partners | Foreign Currency Translation</t>
  </si>
  <si>
    <t>Limited Partners | Net Investment Hedges</t>
  </si>
  <si>
    <t>Limited Partners | Cash Flow Hedges</t>
  </si>
  <si>
    <t>Limited Partners | Marketable Securities</t>
  </si>
  <si>
    <t>Limited Partners | Unrealized Actuarial Losses</t>
  </si>
  <si>
    <t>Limited Partners | Equity accounted investments</t>
  </si>
  <si>
    <t>General Partner | Accumulated Other Comprehensive Income</t>
  </si>
  <si>
    <t>General Partner | Revaluation Surplus</t>
  </si>
  <si>
    <t>General Partner | Foreign Currency Translation</t>
  </si>
  <si>
    <t>General Partner | Net Investment Hedges</t>
  </si>
  <si>
    <t>General Partner | Cash Flow Hedges</t>
  </si>
  <si>
    <t>General Partner | Marketable Securities</t>
  </si>
  <si>
    <t>General Partner | Unrealized Actuarial Losses</t>
  </si>
  <si>
    <t>General Partner | Equity accounted investments</t>
  </si>
  <si>
    <t>Non-Controlling Interest—Redeemable Partnership Units held by Brookfield | Accumulated Other Comprehensive Income</t>
  </si>
  <si>
    <t>Non-Controlling Interest—Redeemable Partnership Units held by Brookfield | Revaluation Surplus</t>
  </si>
  <si>
    <t>Non-Controlling Interest—Redeemable Partnership Units held by Brookfield | Foreign Currency Translation</t>
  </si>
  <si>
    <t>Non-Controlling Interest—Redeemable Partnership Units held by Brookfield | Net Investment Hedges</t>
  </si>
  <si>
    <t>Non-Controlling Interest—Redeemable Partnership Units held by Brookfield | Cash Flow Hedges</t>
  </si>
  <si>
    <t>Non-Controlling Interest—Redeemable Partnership Units held by Brookfield | Marketable Securities</t>
  </si>
  <si>
    <t>Non-Controlling Interest—Redeemable Partnership Units held by Brookfield | Unrealized Actuarial Losses</t>
  </si>
  <si>
    <t>Non-Controlling Interest—Redeemable Partnership Units held by Brookfield | Equity accounted investments</t>
  </si>
  <si>
    <t>Non-controlling Interest - Exchange LP Units, equity [Member] | Accumulated Other Comprehensive Income</t>
  </si>
  <si>
    <t>Non-controlling Interest - Exchange LP Units, equity [Member] | Revaluation Surplus</t>
  </si>
  <si>
    <t>Non-controlling Interest - Exchange LP Units, equity [Member] | Foreign Currency Translation</t>
  </si>
  <si>
    <t>Non-controlling Interest - Exchange LP Units, equity [Member] | Net Investment Hedges</t>
  </si>
  <si>
    <t>Non-controlling Interest - Exchange LP Units, equity [Member] | Cash Flow Hedges</t>
  </si>
  <si>
    <t>Non-controlling Interest - Exchange LP Units, equity [Member] | Marketable Securities</t>
  </si>
  <si>
    <t>Non-controlling Interest - Exchange LP Units, equity [Member] | Unrealized Actuarial Losses</t>
  </si>
  <si>
    <t>Non-controlling Interest - Exchange LP Units, equity [Member] | Equity accounted investments</t>
  </si>
  <si>
    <t>DISTRIBUTIONS (Details) - USD ($) $ / shares in Units, $ in Millions</t>
  </si>
  <si>
    <t>Feb. 05, 2019</t>
  </si>
  <si>
    <t>Partnership distributions (usd per share)</t>
  </si>
  <si>
    <t>Subsequent Event</t>
  </si>
  <si>
    <t>Increase in dividends payable per share, percent</t>
  </si>
  <si>
    <t>Quarterly distribution (usd per share)</t>
  </si>
  <si>
    <t>Partnership Unitholders Excluding Special General Partner</t>
  </si>
  <si>
    <t>CONTINGENT ASSETS &amp; LIABILITIES (Details) - USD ($) $ in Millions</t>
  </si>
  <si>
    <t>Contingent liability for guarantees</t>
  </si>
  <si>
    <t>Disclosure of contingent liabilities [line items]</t>
  </si>
  <si>
    <t>Contingent liabilities related to third parties</t>
  </si>
  <si>
    <t>CONTRACTUAL COMMITMENTS - Additional Information (Details) - USD ($) $ in Millions</t>
  </si>
  <si>
    <t>Contractual commitments</t>
  </si>
  <si>
    <t>Asset management fee as percent per quarter</t>
  </si>
  <si>
    <t>0.3125%</t>
  </si>
  <si>
    <t>Asset management fee, percent</t>
  </si>
  <si>
    <t>1.25%</t>
  </si>
  <si>
    <t>Less than 1 year</t>
  </si>
  <si>
    <t>Contractual capital commitments, maturity, percent</t>
  </si>
  <si>
    <t>1 to 5 years</t>
  </si>
  <si>
    <t>38.00%</t>
  </si>
  <si>
    <t>Thereafter</t>
  </si>
  <si>
    <t>RETIREMENT BENEFIT PLANS RETIREMENT BENEFIT PLANS - Additional Information (Details) - USD ($) $ in Millions</t>
  </si>
  <si>
    <t>Disclosure of employee benefits [Abstract]</t>
  </si>
  <si>
    <t>Benefit plans' expense</t>
  </si>
  <si>
    <t>Discount rates</t>
  </si>
  <si>
    <t>4.50%</t>
  </si>
  <si>
    <t>Rates of compensation</t>
  </si>
  <si>
    <t>RETIREMENT BENEFIT PLANS (Details) - USD ($) $ in Millions</t>
  </si>
  <si>
    <t>Surplus (deficit) in plan [abstract]</t>
  </si>
  <si>
    <t>Plan assets</t>
  </si>
  <si>
    <t>Less accrued benefit obligation</t>
  </si>
  <si>
    <t>Accrued benefit liability (1)</t>
  </si>
  <si>
    <t>RELATED PARTY TRANSACTIONS (Details) - USD ($) $ in Millions</t>
  </si>
  <si>
    <t>Disclosure of transactions between related parties [line items]</t>
  </si>
  <si>
    <t>Directors' fees (less than)</t>
  </si>
  <si>
    <t>Service Provider</t>
  </si>
  <si>
    <t>Services received, related party transactions</t>
  </si>
  <si>
    <t>Amounts payable, related party transactions</t>
  </si>
  <si>
    <t>Subsidiary of Common Parent (Brookfield)</t>
  </si>
  <si>
    <t>Amounts receivable, related party transactions</t>
  </si>
  <si>
    <t>Subsidiary of Common Parent (Brookfield) | Bottom of range</t>
  </si>
  <si>
    <t>Amounts payable, related party transactions, interest rate</t>
  </si>
  <si>
    <t>8.50%</t>
  </si>
  <si>
    <t>Subsidiary of Common Parent (Brookfield) | Top of range</t>
  </si>
  <si>
    <t>3.80%</t>
  </si>
  <si>
    <t>Subsidiary of Common Parent (Brookfield) | Brookfield Office Properties Inc.</t>
  </si>
  <si>
    <t>Revenue from rendering of services, related party transactions</t>
  </si>
  <si>
    <t>Subsidiary of Common Parent (Brookfield) | Brookfield Renewable Partners L.P.</t>
  </si>
  <si>
    <t>Revenue from sale of goods, related party transactions</t>
  </si>
  <si>
    <t>Brookfield</t>
  </si>
  <si>
    <t>Deposit balance</t>
  </si>
  <si>
    <t>Earned interest on deposits</t>
  </si>
  <si>
    <t>U.K. port operation | Subsidiary of Common Parent (Brookfield) | Brookfield Business Partners LP</t>
  </si>
  <si>
    <t>Australian port operation | Subsidiary of Common Parent (Brookfield) | Brookfield Business Partners LP</t>
  </si>
  <si>
    <t>DERIVATIVE FINANCIAL INSTRUMENTS - Additional Information (Details) - USD ($) $ in Millions</t>
  </si>
  <si>
    <t>Disclosure of detailed information about hedging instruments [line items]</t>
  </si>
  <si>
    <t>Notional Amount (U.S. Dollars)</t>
  </si>
  <si>
    <t>Interest rate and cross currency interest rate swaps</t>
  </si>
  <si>
    <t>Financial assets at fair value through profit or loss, category [member]</t>
  </si>
  <si>
    <t>Financial assets at fair value through profit or loss, category [member] | Interest rate and cross currency interest rate swaps</t>
  </si>
  <si>
    <t>Financial assets at fair value through profit or loss, category [member] | Inflation linked swap contract</t>
  </si>
  <si>
    <t>DERIVATIVE FINANCIAL INSTRUMENTS - Notional Amount of Derivative Positions (Details) - USD ($) $ in Millions</t>
  </si>
  <si>
    <t>Nominal amount of hedging instrument</t>
  </si>
  <si>
    <t>Foreign exchange contracts</t>
  </si>
  <si>
    <t>Interest rates swaps and other</t>
  </si>
  <si>
    <t>DERIVATIVE FINANCIAL INSTRUMENTS - Change in Fair Values of Derivative Instruments (Details) - USD ($) $ in Millions</t>
  </si>
  <si>
    <t>Unrealized Gains on Derivative Financial Assets</t>
  </si>
  <si>
    <t>Unrealized Losses on Derivative Financial Liabilities</t>
  </si>
  <si>
    <t>Net Change</t>
  </si>
  <si>
    <t>DERIVATIVE FINANCIAL INSTRUMENTS - Notional Amount of Foreign Exchange Derivative Instruments (Details) - USD ($) $ in Millions</t>
  </si>
  <si>
    <t>Disclosure of information about terms and conditions of hedging instruments and how they affect future cash flows [line items]</t>
  </si>
  <si>
    <t>Foreign exchange contracts | Australian dollars</t>
  </si>
  <si>
    <t>Average Exchange Rate</t>
  </si>
  <si>
    <t>75.00%</t>
  </si>
  <si>
    <t>74.00%</t>
  </si>
  <si>
    <t>Foreign exchange contracts | British pounds</t>
  </si>
  <si>
    <t>136.00%</t>
  </si>
  <si>
    <t>130.00%</t>
  </si>
  <si>
    <t>Foreign exchange contracts | European Union euros</t>
  </si>
  <si>
    <t>122.00%</t>
  </si>
  <si>
    <t>117.00%</t>
  </si>
  <si>
    <t>Foreign exchange contracts | Canadian dollars</t>
  </si>
  <si>
    <t>78.00%</t>
  </si>
  <si>
    <t>77.00%</t>
  </si>
  <si>
    <t>Foreign exchange contracts | Chilean pesos</t>
  </si>
  <si>
    <t>Foreign exchange contracts | Peruvian soles</t>
  </si>
  <si>
    <t>DERIVATIVE FINANCIAL INSTRUMENTS - Notional Amount of Derivative Instruments Fair Value Through Profit or Loss (Details) - USD ($) $ in Millions</t>
  </si>
  <si>
    <t>Total Notional Amount</t>
  </si>
  <si>
    <t>Fair value through profit or loss</t>
  </si>
  <si>
    <t>Elected for hedge accounting</t>
  </si>
  <si>
    <t>Less than 1 year | Fair value through profit or loss</t>
  </si>
  <si>
    <t>Less than 1 year | Elected for hedge accounting</t>
  </si>
  <si>
    <t>1 to 5 years | Fair value through profit or loss</t>
  </si>
  <si>
    <t>1 to 5 years | Elected for hedge accounting</t>
  </si>
  <si>
    <t>Thereafter | Fair value through profit or loss</t>
  </si>
  <si>
    <t>Thereafter | Elected for hedge accounting</t>
  </si>
  <si>
    <t>Foreign exchange contracts | Fair value through profit or loss</t>
  </si>
  <si>
    <t>Foreign exchange contracts | Elected for hedge accounting</t>
  </si>
  <si>
    <t>Foreign exchange contracts | Less than 1 year | Fair value through profit or loss</t>
  </si>
  <si>
    <t>Foreign exchange contracts | Less than 1 year | Elected for hedge accounting</t>
  </si>
  <si>
    <t>Foreign exchange contracts | 1 to 5 years | Fair value through profit or loss</t>
  </si>
  <si>
    <t>Foreign exchange contracts | 1 to 5 years | Elected for hedge accounting</t>
  </si>
  <si>
    <t>Foreign exchange contracts | Thereafter | Fair value through profit or loss</t>
  </si>
  <si>
    <t>Foreign exchange contracts | Thereafter | Elected for hedge accounting</t>
  </si>
  <si>
    <t>Interest rate and cross currency interest rate swaps | Fair value through profit or loss</t>
  </si>
  <si>
    <t>Interest rate and cross currency interest rate swaps | Elected for hedge accounting</t>
  </si>
  <si>
    <t>Interest rate and cross currency interest rate swaps | Less than 1 year | Fair value through profit or loss</t>
  </si>
  <si>
    <t>Interest rate and cross currency interest rate swaps | Less than 1 year | Elected for hedge accounting</t>
  </si>
  <si>
    <t>Interest rate and cross currency interest rate swaps | 1 to 5 years | Fair value through profit or loss</t>
  </si>
  <si>
    <t>Interest rate and cross currency interest rate swaps | 1 to 5 years | Elected for hedge accounting</t>
  </si>
  <si>
    <t>Interest rate and cross currency interest rate swaps | Thereafter | Fair value through profit or loss</t>
  </si>
  <si>
    <t>Interest rate and cross currency interest rate swaps | Thereafter | Elected for hedge accounting</t>
  </si>
  <si>
    <t>Inflation linked swaps | Fair value through profit or loss</t>
  </si>
  <si>
    <t>Inflation linked swaps | Less than 1 year | Fair value through profit or loss</t>
  </si>
  <si>
    <t>Inflation linked swaps | 1 to 5 years | Fair value through profit or loss</t>
  </si>
  <si>
    <t>Inflation linked swaps | Thereafter | Fair value through profit or loss</t>
  </si>
  <si>
    <t>DERIVATIVE FINANCIAL INSTRUMENTS - Hedge Classification (Details) - USD ($) $ in Millions</t>
  </si>
  <si>
    <t>Effective Portion</t>
  </si>
  <si>
    <t>Ineffective Portion</t>
  </si>
  <si>
    <t>Cash flow hedges | Elected for hedge accounting</t>
  </si>
  <si>
    <t>Net investment hedges | Elected for hedge accounting</t>
  </si>
  <si>
    <t>FINANCIAL RISK MANAGEMENT FINANCIAL RISK MANAGEMENT - Additional Information (Details) - USD ($)</t>
  </si>
  <si>
    <t>Credit facility</t>
  </si>
  <si>
    <t>Market risk</t>
  </si>
  <si>
    <t>Disclosure of nature and extent of risks arising from financial instruments [line items]</t>
  </si>
  <si>
    <t>Impact of 10% change in value of investments on Equity</t>
  </si>
  <si>
    <t>Impact of 10 Percent Change in Value of Investments on Profit Loss</t>
  </si>
  <si>
    <t>Impact of 10% change in value of investments on Comprehensive Income</t>
  </si>
  <si>
    <t>FINANCIAL RISK MANAGEMENT FINANCIAL RISK MANAGEMENT - Capital Structure (Details) - USD ($) $ in Millions</t>
  </si>
  <si>
    <t>Non-recourse Borrowings</t>
  </si>
  <si>
    <t>Subsidiary and corporate borrowings</t>
  </si>
  <si>
    <t>Net debt</t>
  </si>
  <si>
    <t>Total capital and net debt</t>
  </si>
  <si>
    <t>Net debt to capitalization ratio</t>
  </si>
  <si>
    <t>42.00%</t>
  </si>
  <si>
    <t>FINANCIAL RISK MANAGEMENT FINANCIAL RISK MANAGEMENT - Liquidity (Details) - USD ($) $ in Millions</t>
  </si>
  <si>
    <t>Corporate cash and financial assets</t>
  </si>
  <si>
    <t>Availability under committed credit facilities</t>
  </si>
  <si>
    <t>Draws on credit facility</t>
  </si>
  <si>
    <t>Commitments under credit facility</t>
  </si>
  <si>
    <t>Corporate liquidity</t>
  </si>
  <si>
    <t>FINANCIAL RISK MANAGEMENT - Maturity Analysis of Financial Liabilities (Details) - USD ($) $ in Millions</t>
  </si>
  <si>
    <t>Disclosure of maturity analysis for non-derivative financial liabilities [line items]</t>
  </si>
  <si>
    <t>Accounts payable and other liabilities</t>
  </si>
  <si>
    <t>Non-recourse borrowings, undiscounted cash flows</t>
  </si>
  <si>
    <t>Interest Expense:</t>
  </si>
  <si>
    <t>1-2 years</t>
  </si>
  <si>
    <t>2-5 years</t>
  </si>
  <si>
    <t>5 plus years</t>
  </si>
  <si>
    <t>FINANCIAL RISK MANAGEMENT FINANCIAL RISK MANAGEMENT - Sensitivity Analysis for Interest Rate Risk (Details) - Interest rate risk - USD ($) $ in Millions</t>
  </si>
  <si>
    <t>Impact of 10 bp decrease on Net income (loss)</t>
  </si>
  <si>
    <t>Impact of 10 bp increase on Net income (loss)</t>
  </si>
  <si>
    <t>Impact of 10 bp decrease on Other comprehensive (loss) income</t>
  </si>
  <si>
    <t>Impact of 10 bp increase on Other comprehensive (loss) income</t>
  </si>
  <si>
    <t>FINANCIAL RISK MANAGEMENT FINANCIAL RISK MANAGEMENT - Currency Exposure (Details) - USD ($) $ in Millions</t>
  </si>
  <si>
    <t>Assets:</t>
  </si>
  <si>
    <t>Liabilities:</t>
  </si>
  <si>
    <t>Non-controlling interest—in operating subsidiaries and preferred unitholders</t>
  </si>
  <si>
    <t>Net investment attributable to limited partners and general partner</t>
  </si>
  <si>
    <t>CLP</t>
  </si>
  <si>
    <t>EUR</t>
  </si>
  <si>
    <t>FINANCIAL RISK MANAGEMENT FINANCIAL RISK MANAGEMENT - Sensitivity Analysis For Foreign Currency Risk (Details) - Foreign currency risk - USD ($) $ in Millions</t>
  </si>
  <si>
    <t>Impact of 10% decrease on Net income (loss)</t>
  </si>
  <si>
    <t>Impact of 10% increase on Net income (loss)</t>
  </si>
  <si>
    <t>Impact of 10% decrease on Partnership Capital</t>
  </si>
  <si>
    <t>Impact of 10% increase on Partnership Capital</t>
  </si>
  <si>
    <t>CAPITAL MANAGEMENT - Invested Capital (Details) - USD ($) $ in Millions</t>
  </si>
  <si>
    <t>Disclosure of objectives, policies and processes for managing capital [line items]</t>
  </si>
  <si>
    <t>Non-controlling interest - in operating subsidiaries</t>
  </si>
  <si>
    <t>Deficit</t>
  </si>
  <si>
    <t>Accumulated other comprehensive income</t>
  </si>
  <si>
    <t>Ownership changes</t>
  </si>
  <si>
    <t>Invested Capital</t>
  </si>
  <si>
    <t>Bottom of range</t>
  </si>
  <si>
    <t>Targeted returns on invested capital</t>
  </si>
  <si>
    <t>Top of range</t>
  </si>
  <si>
    <t>CAPITAL MANAGEMENT Changes in Invested Capital (Details) - USD ($) $ in Millions</t>
  </si>
  <si>
    <t>Changes in Invested capital [Roll Forward]</t>
  </si>
  <si>
    <t>Issuance of preferred units, net of repurchases</t>
  </si>
  <si>
    <t>Repurchases of limited partnership units and redeemable partnership units, net of issuances</t>
  </si>
  <si>
    <t>Weighted Average Invested Capital</t>
  </si>
  <si>
    <t>SUPPLEMENTAL CASH FLOW INFORMATION (Details) - USD ($) $ in Millions</t>
  </si>
  <si>
    <t>Interest paid</t>
  </si>
  <si>
    <t>Income taxes paid</t>
  </si>
  <si>
    <t>Changes in non-cash working capital</t>
  </si>
  <si>
    <t>Prepayments and other</t>
  </si>
  <si>
    <t>SUBSEQUENT EVENTS SUBSEQUENT EVENTS (Details) - USD ($) $ in Millions</t>
  </si>
  <si>
    <t>Feb. 07, 2019</t>
  </si>
  <si>
    <t>Jan. 04, 2019</t>
  </si>
  <si>
    <t>Disclosure of non-adjusting events after reporting period [line items]</t>
  </si>
  <si>
    <t>Australian Data Center Operation | Australian Data Center Operation</t>
  </si>
  <si>
    <t>Equity interests of acquirer</t>
  </si>
  <si>
    <t>Total assets recognised as of acquisition date</t>
  </si>
  <si>
    <t>Total liabilities recognised as of acquisition date</t>
  </si>
  <si>
    <t>Non-controlling interest in acquiree recognised at acquisition date</t>
  </si>
  <si>
    <t>Consortium | Australian Data Center Operation | Australian Data Center Operation</t>
  </si>
  <si>
    <t>Chilean toll roads | Chilean toll roads</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0.0000_);(#,##0.0000)" numFmtId="167"/>
    <numFmt formatCode="_(&quot;£ &quot;#,##0_);_(&quot;£ &quot;(#,##0)" numFmtId="168"/>
    <numFmt formatCode="_(&quot;₨ &quot;#,##0_);_(&quot;₨ &quot;(#,##0)" numFmtId="169"/>
    <numFmt formatCode="_(&quot;$ &quot;#,##0.000_);_(&quot;$ &quot;(#,##0.00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sharedStrings.xml" Type="http://schemas.openxmlformats.org/officeDocument/2006/relationships/sharedStrings"/><Relationship Id="rId157" Target="styles.xml" Type="http://schemas.openxmlformats.org/officeDocument/2006/relationships/styles"/><Relationship Id="rId1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41"/>
  </cols>
  <sheetData>
    <row r="1" spans="1:2">
      <c r="A1" s="1" t="s">
        <v>0</v>
      </c>
      <c r="B1" s="2" t="s">
        <v>1</v>
      </c>
    </row>
    <row r="2" spans="1:2">
      <c r="B2" s="2" t="s">
        <v>2</v>
      </c>
    </row>
    <row r="3" spans="1:2">
      <c r="A3" s="3" t="s">
        <v>3</v>
      </c>
    </row>
    <row r="4" spans="1:2">
      <c r="A4" s="4" t="s">
        <v>4</v>
      </c>
      <c r="B4" s="4" t="s">
        <v>5</v>
      </c>
    </row>
    <row r="5" spans="1:2">
      <c r="A5" s="4" t="s">
        <v>6</v>
      </c>
      <c r="B5" s="5" t="n">
        <v>1406234</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4" t="s">
        <v>17</v>
      </c>
    </row>
    <row r="12" spans="1:2">
      <c r="A12" s="4" t="s">
        <v>18</v>
      </c>
      <c r="B12" s="4" t="s">
        <v>19</v>
      </c>
    </row>
    <row r="13" spans="1:2">
      <c r="A13" s="4" t="s">
        <v>20</v>
      </c>
      <c r="B13" s="5" t="n">
        <v>277347890</v>
      </c>
    </row>
    <row r="14" spans="1:2">
      <c r="A14" s="4" t="s">
        <v>21</v>
      </c>
      <c r="B14" s="4" t="s">
        <v>22</v>
      </c>
    </row>
    <row r="15" spans="1:2">
      <c r="A15" s="4" t="s">
        <v>23</v>
      </c>
      <c r="B15" s="4" t="s">
        <v>22</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7</v>
      </c>
    </row>
    <row r="3" spans="1:2">
      <c r="A3" s="3" t="s">
        <v>195</v>
      </c>
    </row>
    <row r="4" spans="1:2">
      <c r="A4" s="4" t="s">
        <v>194</v>
      </c>
      <c r="B4" s="4" t="s">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7</v>
      </c>
      <c r="C1" s="2" t="s">
        <v>28</v>
      </c>
    </row>
    <row r="2" spans="1:3">
      <c r="A2" s="4" t="s">
        <v>545</v>
      </c>
    </row>
    <row r="3" spans="1:3">
      <c r="A3" s="3" t="s">
        <v>521</v>
      </c>
    </row>
    <row r="4" spans="1:3">
      <c r="A4" s="4" t="s">
        <v>854</v>
      </c>
      <c r="B4" s="6" t="n">
        <v>3407</v>
      </c>
      <c r="C4" s="6" t="n">
        <v>2961</v>
      </c>
    </row>
    <row r="5" spans="1:3">
      <c r="A5" s="4" t="s">
        <v>546</v>
      </c>
    </row>
    <row r="6" spans="1:3">
      <c r="A6" s="3" t="s">
        <v>521</v>
      </c>
    </row>
    <row r="7" spans="1:3">
      <c r="A7" s="4" t="s">
        <v>854</v>
      </c>
      <c r="B7" s="5" t="n">
        <v>1741</v>
      </c>
      <c r="C7" s="5" t="n">
        <v>1970</v>
      </c>
    </row>
    <row r="8" spans="1:3">
      <c r="A8" s="4" t="s">
        <v>547</v>
      </c>
    </row>
    <row r="9" spans="1:3">
      <c r="A9" s="3" t="s">
        <v>521</v>
      </c>
    </row>
    <row r="10" spans="1:3">
      <c r="A10" s="4" t="s">
        <v>854</v>
      </c>
      <c r="B10" s="5" t="n">
        <v>4189</v>
      </c>
      <c r="C10" s="5" t="n">
        <v>2246</v>
      </c>
    </row>
    <row r="11" spans="1:3">
      <c r="A11" s="4" t="s">
        <v>789</v>
      </c>
    </row>
    <row r="12" spans="1:3">
      <c r="A12" s="3" t="s">
        <v>521</v>
      </c>
    </row>
    <row r="13" spans="1:3">
      <c r="A13" s="4" t="s">
        <v>854</v>
      </c>
      <c r="B13" s="6" t="n">
        <v>444</v>
      </c>
      <c r="C13" s="6"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855</v>
      </c>
      <c r="B1" s="2" t="s">
        <v>27</v>
      </c>
      <c r="C1" s="2" t="s">
        <v>28</v>
      </c>
      <c r="D1" s="2" t="s">
        <v>64</v>
      </c>
    </row>
    <row r="2" spans="1:4">
      <c r="A2" s="3" t="s">
        <v>508</v>
      </c>
    </row>
    <row r="3" spans="1:4">
      <c r="A3" s="4" t="s">
        <v>856</v>
      </c>
      <c r="B3" s="6" t="n">
        <v>11635</v>
      </c>
      <c r="C3" s="6" t="n">
        <v>9894</v>
      </c>
    </row>
    <row r="4" spans="1:4">
      <c r="A4" s="4" t="s">
        <v>857</v>
      </c>
    </row>
    <row r="5" spans="1:4">
      <c r="A5" s="3" t="s">
        <v>508</v>
      </c>
    </row>
    <row r="6" spans="1:4">
      <c r="A6" s="4" t="s">
        <v>856</v>
      </c>
      <c r="B6" s="5" t="n">
        <v>12515</v>
      </c>
      <c r="C6" s="5" t="n">
        <v>10470</v>
      </c>
      <c r="D6" s="6" t="n">
        <v>4732</v>
      </c>
    </row>
    <row r="7" spans="1:4">
      <c r="A7" s="4" t="s">
        <v>858</v>
      </c>
    </row>
    <row r="8" spans="1:4">
      <c r="A8" s="3" t="s">
        <v>508</v>
      </c>
    </row>
    <row r="9" spans="1:4">
      <c r="A9" s="4" t="s">
        <v>856</v>
      </c>
      <c r="B9" s="6" t="n">
        <v>-880</v>
      </c>
      <c r="C9" s="6" t="n">
        <v>-576</v>
      </c>
      <c r="D9" s="6" t="n">
        <v>-26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59</v>
      </c>
      <c r="B1" s="2" t="s">
        <v>27</v>
      </c>
      <c r="C1" s="2" t="s">
        <v>28</v>
      </c>
    </row>
    <row r="2" spans="1:3">
      <c r="A2" s="3" t="s">
        <v>860</v>
      </c>
    </row>
    <row r="3" spans="1:3">
      <c r="A3" s="4" t="s">
        <v>105</v>
      </c>
      <c r="B3" s="6" t="n">
        <v>11635</v>
      </c>
      <c r="C3" s="6" t="n">
        <v>9894</v>
      </c>
    </row>
    <row r="4" spans="1:3">
      <c r="A4" s="4" t="s">
        <v>466</v>
      </c>
    </row>
    <row r="5" spans="1:3">
      <c r="A5" s="3" t="s">
        <v>860</v>
      </c>
    </row>
    <row r="6" spans="1:3">
      <c r="A6" s="4" t="s">
        <v>105</v>
      </c>
      <c r="B6" s="5" t="n">
        <v>4211</v>
      </c>
      <c r="C6" s="5" t="n">
        <v>5134</v>
      </c>
    </row>
    <row r="7" spans="1:3">
      <c r="A7" s="4" t="s">
        <v>861</v>
      </c>
    </row>
    <row r="8" spans="1:3">
      <c r="A8" s="3" t="s">
        <v>860</v>
      </c>
    </row>
    <row r="9" spans="1:3">
      <c r="A9" s="4" t="s">
        <v>105</v>
      </c>
      <c r="B9" s="5" t="n">
        <v>1766</v>
      </c>
      <c r="C9" s="5" t="n">
        <v>1957</v>
      </c>
    </row>
    <row r="10" spans="1:3">
      <c r="A10" s="4" t="s">
        <v>614</v>
      </c>
    </row>
    <row r="11" spans="1:3">
      <c r="A11" s="3" t="s">
        <v>860</v>
      </c>
    </row>
    <row r="12" spans="1:3">
      <c r="A12" s="4" t="s">
        <v>105</v>
      </c>
      <c r="B12" s="5" t="n">
        <v>1763</v>
      </c>
      <c r="C12" s="5" t="n">
        <v>0</v>
      </c>
    </row>
    <row r="13" spans="1:3">
      <c r="A13" s="4" t="s">
        <v>484</v>
      </c>
    </row>
    <row r="14" spans="1:3">
      <c r="A14" s="3" t="s">
        <v>860</v>
      </c>
    </row>
    <row r="15" spans="1:3">
      <c r="A15" s="4" t="s">
        <v>105</v>
      </c>
      <c r="B15" s="5" t="n">
        <v>1118</v>
      </c>
      <c r="C15" s="5" t="n">
        <v>1144</v>
      </c>
    </row>
    <row r="16" spans="1:3">
      <c r="A16" s="4" t="s">
        <v>478</v>
      </c>
    </row>
    <row r="17" spans="1:3">
      <c r="A17" s="3" t="s">
        <v>860</v>
      </c>
    </row>
    <row r="18" spans="1:3">
      <c r="A18" s="4" t="s">
        <v>105</v>
      </c>
      <c r="B18" s="5" t="n">
        <v>928</v>
      </c>
      <c r="C18" s="5" t="n">
        <v>1100</v>
      </c>
    </row>
    <row r="19" spans="1:3">
      <c r="A19" s="4" t="s">
        <v>518</v>
      </c>
    </row>
    <row r="20" spans="1:3">
      <c r="A20" s="3" t="s">
        <v>860</v>
      </c>
    </row>
    <row r="21" spans="1:3">
      <c r="A21" s="4" t="s">
        <v>105</v>
      </c>
      <c r="B21" s="5" t="n">
        <v>843</v>
      </c>
      <c r="C21" s="5" t="n">
        <v>130</v>
      </c>
    </row>
    <row r="22" spans="1:3">
      <c r="A22" s="4" t="s">
        <v>473</v>
      </c>
    </row>
    <row r="23" spans="1:3">
      <c r="A23" s="3" t="s">
        <v>860</v>
      </c>
    </row>
    <row r="24" spans="1:3">
      <c r="A24" s="4" t="s">
        <v>105</v>
      </c>
      <c r="B24" s="5" t="n">
        <v>273</v>
      </c>
      <c r="C24" s="5" t="n">
        <v>289</v>
      </c>
    </row>
    <row r="25" spans="1:3">
      <c r="A25" s="4" t="s">
        <v>725</v>
      </c>
    </row>
    <row r="26" spans="1:3">
      <c r="A26" s="3" t="s">
        <v>860</v>
      </c>
    </row>
    <row r="27" spans="1:3">
      <c r="A27" s="4" t="s">
        <v>105</v>
      </c>
      <c r="B27" s="6" t="n">
        <v>733</v>
      </c>
      <c r="C27" s="6" t="n">
        <v>14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7</v>
      </c>
      <c r="C2" s="2" t="s">
        <v>28</v>
      </c>
      <c r="D2" s="2" t="s">
        <v>64</v>
      </c>
    </row>
    <row r="3" spans="1:4">
      <c r="A3" s="3" t="s">
        <v>508</v>
      </c>
    </row>
    <row r="4" spans="1:4">
      <c r="A4" s="4" t="s">
        <v>36</v>
      </c>
      <c r="B4" s="6" t="n">
        <v>11635</v>
      </c>
      <c r="C4" s="6" t="n">
        <v>9894</v>
      </c>
    </row>
    <row r="5" spans="1:4">
      <c r="A5" s="4" t="s">
        <v>863</v>
      </c>
      <c r="B5" s="5" t="n">
        <v>653</v>
      </c>
      <c r="C5" s="5" t="n">
        <v>297</v>
      </c>
    </row>
    <row r="6" spans="1:4">
      <c r="A6" s="4" t="s">
        <v>864</v>
      </c>
    </row>
    <row r="7" spans="1:4">
      <c r="A7" s="3" t="s">
        <v>508</v>
      </c>
    </row>
    <row r="8" spans="1:4">
      <c r="A8" s="4" t="s">
        <v>36</v>
      </c>
      <c r="B8" s="5" t="n">
        <v>738</v>
      </c>
    </row>
    <row r="9" spans="1:4">
      <c r="A9" s="4" t="s">
        <v>481</v>
      </c>
    </row>
    <row r="10" spans="1:4">
      <c r="A10" s="3" t="s">
        <v>508</v>
      </c>
    </row>
    <row r="11" spans="1:4">
      <c r="A11" s="4" t="s">
        <v>36</v>
      </c>
      <c r="B11" s="5" t="n">
        <v>105</v>
      </c>
    </row>
    <row r="12" spans="1:4">
      <c r="A12" s="4" t="s">
        <v>861</v>
      </c>
    </row>
    <row r="13" spans="1:4">
      <c r="A13" s="3" t="s">
        <v>508</v>
      </c>
    </row>
    <row r="14" spans="1:4">
      <c r="A14" s="4" t="s">
        <v>36</v>
      </c>
      <c r="B14" s="6" t="n">
        <v>1766</v>
      </c>
      <c r="C14" s="5" t="n">
        <v>1957</v>
      </c>
    </row>
    <row r="15" spans="1:4">
      <c r="A15" s="4" t="s">
        <v>865</v>
      </c>
      <c r="B15" s="4" t="s">
        <v>457</v>
      </c>
    </row>
    <row r="16" spans="1:4">
      <c r="A16" s="4" t="s">
        <v>866</v>
      </c>
      <c r="B16" s="4" t="s">
        <v>867</v>
      </c>
    </row>
    <row r="17" spans="1:4">
      <c r="A17" s="4" t="s">
        <v>614</v>
      </c>
    </row>
    <row r="18" spans="1:4">
      <c r="A18" s="3" t="s">
        <v>508</v>
      </c>
    </row>
    <row r="19" spans="1:4">
      <c r="A19" s="4" t="s">
        <v>36</v>
      </c>
      <c r="B19" s="6" t="n">
        <v>1763</v>
      </c>
      <c r="C19" s="5" t="n">
        <v>0</v>
      </c>
    </row>
    <row r="20" spans="1:4">
      <c r="A20" s="4" t="s">
        <v>484</v>
      </c>
    </row>
    <row r="21" spans="1:4">
      <c r="A21" s="3" t="s">
        <v>508</v>
      </c>
    </row>
    <row r="22" spans="1:4">
      <c r="A22" s="4" t="s">
        <v>36</v>
      </c>
      <c r="B22" s="5" t="n">
        <v>1118</v>
      </c>
      <c r="C22" s="5" t="n">
        <v>1144</v>
      </c>
    </row>
    <row r="23" spans="1:4">
      <c r="A23" s="4" t="s">
        <v>868</v>
      </c>
      <c r="B23" s="5" t="n">
        <v>16</v>
      </c>
      <c r="C23" s="5" t="n">
        <v>31</v>
      </c>
      <c r="D23" s="6" t="n">
        <v>66</v>
      </c>
    </row>
    <row r="24" spans="1:4">
      <c r="A24" s="4" t="s">
        <v>869</v>
      </c>
      <c r="B24" s="5" t="n">
        <v>0</v>
      </c>
      <c r="C24" s="5" t="n">
        <v>0</v>
      </c>
      <c r="D24" s="5" t="n">
        <v>0</v>
      </c>
    </row>
    <row r="25" spans="1:4">
      <c r="A25" s="4" t="s">
        <v>870</v>
      </c>
      <c r="B25" s="5" t="n">
        <v>16</v>
      </c>
      <c r="C25" s="5" t="n">
        <v>35</v>
      </c>
      <c r="D25" s="6" t="n">
        <v>20</v>
      </c>
    </row>
    <row r="26" spans="1:4">
      <c r="A26" s="4" t="s">
        <v>478</v>
      </c>
    </row>
    <row r="27" spans="1:4">
      <c r="A27" s="3" t="s">
        <v>508</v>
      </c>
    </row>
    <row r="28" spans="1:4">
      <c r="A28" s="4" t="s">
        <v>36</v>
      </c>
      <c r="B28" s="6" t="n">
        <v>928</v>
      </c>
      <c r="C28" s="6" t="n">
        <v>1100</v>
      </c>
    </row>
    <row r="29" spans="1:4">
      <c r="A29" s="4" t="s">
        <v>871</v>
      </c>
      <c r="B29" s="4" t="s">
        <v>872</v>
      </c>
    </row>
    <row r="30" spans="1:4">
      <c r="A30" s="4" t="s">
        <v>873</v>
      </c>
    </row>
    <row r="31" spans="1:4">
      <c r="A31" s="3" t="s">
        <v>508</v>
      </c>
    </row>
    <row r="32" spans="1:4">
      <c r="A32" s="4" t="s">
        <v>874</v>
      </c>
      <c r="B32" s="5" t="n">
        <v>10</v>
      </c>
    </row>
    <row r="33" spans="1:4">
      <c r="A33" s="4" t="s">
        <v>875</v>
      </c>
    </row>
    <row r="34" spans="1:4">
      <c r="A34" s="3" t="s">
        <v>508</v>
      </c>
    </row>
    <row r="35" spans="1:4">
      <c r="A35" s="4" t="s">
        <v>874</v>
      </c>
      <c r="B35" s="5" t="n">
        <v>2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76</v>
      </c>
      <c r="B1" s="2" t="s">
        <v>1</v>
      </c>
    </row>
    <row r="2" spans="1:3">
      <c r="B2" s="2" t="s">
        <v>27</v>
      </c>
      <c r="C2" s="2" t="s">
        <v>28</v>
      </c>
    </row>
    <row r="3" spans="1:3">
      <c r="A3" s="3" t="s">
        <v>877</v>
      </c>
    </row>
    <row r="4" spans="1:3">
      <c r="A4" s="4" t="s">
        <v>878</v>
      </c>
      <c r="B4" s="6" t="n">
        <v>9894</v>
      </c>
    </row>
    <row r="5" spans="1:3">
      <c r="A5" s="4" t="s">
        <v>879</v>
      </c>
      <c r="B5" s="5" t="n">
        <v>11635</v>
      </c>
      <c r="C5" s="6" t="n">
        <v>9894</v>
      </c>
    </row>
    <row r="6" spans="1:3">
      <c r="A6" s="4" t="s">
        <v>857</v>
      </c>
    </row>
    <row r="7" spans="1:3">
      <c r="A7" s="3" t="s">
        <v>877</v>
      </c>
    </row>
    <row r="8" spans="1:3">
      <c r="A8" s="4" t="s">
        <v>878</v>
      </c>
      <c r="B8" s="5" t="n">
        <v>10470</v>
      </c>
      <c r="C8" s="5" t="n">
        <v>4732</v>
      </c>
    </row>
    <row r="9" spans="1:3">
      <c r="A9" s="4" t="s">
        <v>813</v>
      </c>
      <c r="B9" s="5" t="n">
        <v>117</v>
      </c>
      <c r="C9" s="5" t="n">
        <v>79</v>
      </c>
    </row>
    <row r="10" spans="1:3">
      <c r="A10" s="4" t="s">
        <v>815</v>
      </c>
      <c r="B10" s="5" t="n">
        <v>3208</v>
      </c>
      <c r="C10" s="5" t="n">
        <v>5515</v>
      </c>
    </row>
    <row r="11" spans="1:3">
      <c r="A11" s="4" t="s">
        <v>880</v>
      </c>
      <c r="B11" s="5" t="n">
        <v>7</v>
      </c>
      <c r="C11" s="5" t="n">
        <v>18</v>
      </c>
    </row>
    <row r="12" spans="1:3">
      <c r="A12" s="4" t="s">
        <v>96</v>
      </c>
      <c r="B12" s="5" t="n">
        <v>-1287</v>
      </c>
      <c r="C12" s="5" t="n">
        <v>126</v>
      </c>
    </row>
    <row r="13" spans="1:3">
      <c r="A13" s="4" t="s">
        <v>879</v>
      </c>
      <c r="B13" s="6" t="n">
        <v>12515</v>
      </c>
      <c r="C13" s="6" t="n">
        <v>1047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81</v>
      </c>
      <c r="B1" s="2" t="s">
        <v>1</v>
      </c>
    </row>
    <row r="2" spans="1:3">
      <c r="B2" s="2" t="s">
        <v>27</v>
      </c>
      <c r="C2" s="2" t="s">
        <v>28</v>
      </c>
    </row>
    <row r="3" spans="1:3">
      <c r="A3" s="3" t="s">
        <v>508</v>
      </c>
    </row>
    <row r="4" spans="1:3">
      <c r="A4" s="4" t="s">
        <v>878</v>
      </c>
      <c r="B4" s="6" t="n">
        <v>9894</v>
      </c>
    </row>
    <row r="5" spans="1:3">
      <c r="A5" s="4" t="s">
        <v>879</v>
      </c>
      <c r="B5" s="5" t="n">
        <v>11635</v>
      </c>
      <c r="C5" s="6" t="n">
        <v>9894</v>
      </c>
    </row>
    <row r="6" spans="1:3">
      <c r="A6" s="4" t="s">
        <v>858</v>
      </c>
    </row>
    <row r="7" spans="1:3">
      <c r="A7" s="3" t="s">
        <v>508</v>
      </c>
    </row>
    <row r="8" spans="1:3">
      <c r="A8" s="4" t="s">
        <v>878</v>
      </c>
      <c r="B8" s="5" t="n">
        <v>-576</v>
      </c>
      <c r="C8" s="5" t="n">
        <v>-267</v>
      </c>
    </row>
    <row r="9" spans="1:3">
      <c r="A9" s="4" t="s">
        <v>882</v>
      </c>
      <c r="B9" s="5" t="n">
        <v>-371</v>
      </c>
      <c r="C9" s="5" t="n">
        <v>-289</v>
      </c>
    </row>
    <row r="10" spans="1:3">
      <c r="A10" s="4" t="s">
        <v>96</v>
      </c>
      <c r="B10" s="5" t="n">
        <v>67</v>
      </c>
      <c r="C10" s="5" t="n">
        <v>-20</v>
      </c>
    </row>
    <row r="11" spans="1:3">
      <c r="A11" s="4" t="s">
        <v>879</v>
      </c>
      <c r="B11" s="6" t="n">
        <v>-880</v>
      </c>
      <c r="C11" s="6" t="n">
        <v>-576</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83</v>
      </c>
      <c r="B1" s="2" t="s">
        <v>1</v>
      </c>
    </row>
    <row r="2" spans="1:3">
      <c r="B2" s="2" t="s">
        <v>27</v>
      </c>
      <c r="C2" s="2" t="s">
        <v>28</v>
      </c>
    </row>
    <row r="3" spans="1:3">
      <c r="A3" s="3" t="s">
        <v>884</v>
      </c>
    </row>
    <row r="4" spans="1:3">
      <c r="A4" s="4" t="s">
        <v>885</v>
      </c>
      <c r="B4" s="6" t="n">
        <v>1301</v>
      </c>
      <c r="C4" s="6" t="n">
        <v>502</v>
      </c>
    </row>
    <row r="5" spans="1:3">
      <c r="A5" s="4" t="s">
        <v>815</v>
      </c>
      <c r="B5" s="5" t="n">
        <v>2905</v>
      </c>
      <c r="C5" s="5" t="n">
        <v>815</v>
      </c>
    </row>
    <row r="6" spans="1:3">
      <c r="A6" s="4" t="s">
        <v>776</v>
      </c>
      <c r="B6" s="5" t="n">
        <v>-347</v>
      </c>
      <c r="C6" s="5" t="n">
        <v>-16</v>
      </c>
    </row>
    <row r="7" spans="1:3">
      <c r="A7" s="4" t="s">
        <v>886</v>
      </c>
      <c r="B7" s="6" t="n">
        <v>3859</v>
      </c>
      <c r="C7" s="6" t="n">
        <v>1301</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7</v>
      </c>
      <c r="B1" s="2" t="s">
        <v>1</v>
      </c>
    </row>
    <row r="2" spans="1:3">
      <c r="B2" s="2" t="s">
        <v>27</v>
      </c>
      <c r="C2" s="2" t="s">
        <v>28</v>
      </c>
    </row>
    <row r="3" spans="1:3">
      <c r="A3" s="3" t="s">
        <v>888</v>
      </c>
    </row>
    <row r="4" spans="1:3">
      <c r="A4" s="4" t="s">
        <v>885</v>
      </c>
      <c r="B4" s="6" t="n">
        <v>192</v>
      </c>
      <c r="C4" s="6" t="n">
        <v>154</v>
      </c>
    </row>
    <row r="5" spans="1:3">
      <c r="A5" s="4" t="s">
        <v>829</v>
      </c>
      <c r="B5" s="5" t="n">
        <v>13</v>
      </c>
      <c r="C5" s="5" t="n">
        <v>23</v>
      </c>
    </row>
    <row r="6" spans="1:3">
      <c r="A6" s="4" t="s">
        <v>96</v>
      </c>
      <c r="B6" s="5" t="n">
        <v>-15</v>
      </c>
      <c r="C6" s="5" t="n">
        <v>15</v>
      </c>
    </row>
    <row r="7" spans="1:3">
      <c r="A7" s="4" t="s">
        <v>889</v>
      </c>
      <c r="B7" s="5" t="n">
        <v>190</v>
      </c>
      <c r="C7" s="5" t="n">
        <v>192</v>
      </c>
    </row>
    <row r="8" spans="1:3">
      <c r="A8" s="4" t="s">
        <v>890</v>
      </c>
    </row>
    <row r="9" spans="1:3">
      <c r="A9" s="3" t="s">
        <v>888</v>
      </c>
    </row>
    <row r="10" spans="1:3">
      <c r="A10" s="4" t="s">
        <v>829</v>
      </c>
      <c r="B10" s="6" t="n">
        <v>13</v>
      </c>
      <c r="C10" s="6" t="n">
        <v>23</v>
      </c>
    </row>
    <row r="11" spans="1:3">
      <c r="A11" s="4" t="s">
        <v>891</v>
      </c>
    </row>
    <row r="12" spans="1:3">
      <c r="A12" s="3" t="s">
        <v>888</v>
      </c>
    </row>
    <row r="13" spans="1:3">
      <c r="A13" s="4" t="s">
        <v>892</v>
      </c>
      <c r="B13" s="4" t="s">
        <v>893</v>
      </c>
    </row>
    <row r="14" spans="1:3">
      <c r="A14" s="4" t="s">
        <v>894</v>
      </c>
    </row>
    <row r="15" spans="1:3">
      <c r="A15" s="3" t="s">
        <v>888</v>
      </c>
    </row>
    <row r="16" spans="1:3">
      <c r="A16" s="4" t="s">
        <v>892</v>
      </c>
      <c r="B16" s="4" t="s">
        <v>843</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95</v>
      </c>
      <c r="B1" s="2" t="s">
        <v>1</v>
      </c>
    </row>
    <row r="2" spans="1:3">
      <c r="B2" s="2" t="s">
        <v>27</v>
      </c>
      <c r="C2" s="2" t="s">
        <v>28</v>
      </c>
    </row>
    <row r="3" spans="1:3">
      <c r="A3" s="3" t="s">
        <v>722</v>
      </c>
    </row>
    <row r="4" spans="1:3">
      <c r="A4" s="4" t="s">
        <v>896</v>
      </c>
      <c r="B4" s="6" t="n">
        <v>463</v>
      </c>
      <c r="C4" s="6" t="n">
        <v>246</v>
      </c>
    </row>
    <row r="5" spans="1:3">
      <c r="A5" s="4" t="s">
        <v>897</v>
      </c>
      <c r="B5" s="5" t="n">
        <v>585</v>
      </c>
      <c r="C5" s="5" t="n">
        <v>400</v>
      </c>
    </row>
    <row r="6" spans="1:3">
      <c r="A6" s="4" t="s">
        <v>898</v>
      </c>
      <c r="B6" s="5" t="n">
        <v>154</v>
      </c>
      <c r="C6" s="5" t="n">
        <v>159</v>
      </c>
    </row>
    <row r="7" spans="1:3">
      <c r="A7" s="4" t="s">
        <v>326</v>
      </c>
      <c r="B7" s="5" t="n">
        <v>106</v>
      </c>
      <c r="C7" s="5" t="n">
        <v>59</v>
      </c>
    </row>
    <row r="8" spans="1:3">
      <c r="A8" s="4" t="s">
        <v>726</v>
      </c>
      <c r="B8" s="5" t="n">
        <v>1308</v>
      </c>
      <c r="C8" s="5" t="n">
        <v>864</v>
      </c>
    </row>
    <row r="9" spans="1:3">
      <c r="A9" s="3" t="s">
        <v>727</v>
      </c>
    </row>
    <row r="10" spans="1:3">
      <c r="A10" s="4" t="s">
        <v>898</v>
      </c>
      <c r="B10" s="5" t="n">
        <v>323</v>
      </c>
      <c r="C10" s="5" t="n">
        <v>300</v>
      </c>
    </row>
    <row r="11" spans="1:3">
      <c r="A11" s="4" t="s">
        <v>899</v>
      </c>
      <c r="B11" s="5" t="n">
        <v>81</v>
      </c>
      <c r="C11" s="5" t="n">
        <v>100</v>
      </c>
    </row>
    <row r="12" spans="1:3">
      <c r="A12" s="4" t="s">
        <v>326</v>
      </c>
      <c r="B12" s="5" t="n">
        <v>148</v>
      </c>
      <c r="C12" s="5" t="n">
        <v>95</v>
      </c>
    </row>
    <row r="13" spans="1:3">
      <c r="A13" s="4" t="s">
        <v>49</v>
      </c>
      <c r="B13" s="5" t="n">
        <v>225</v>
      </c>
      <c r="C13" s="5" t="n">
        <v>298</v>
      </c>
    </row>
    <row r="14" spans="1:3">
      <c r="A14" s="4" t="s">
        <v>729</v>
      </c>
      <c r="B14" s="6" t="n">
        <v>777</v>
      </c>
      <c r="C14" s="6" t="n">
        <v>793</v>
      </c>
    </row>
    <row r="15" spans="1:3">
      <c r="A15" s="4" t="s">
        <v>900</v>
      </c>
      <c r="B15" s="4" t="s">
        <v>901</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902</v>
      </c>
      <c r="B1" s="2" t="s">
        <v>27</v>
      </c>
      <c r="C1" s="2" t="s">
        <v>28</v>
      </c>
    </row>
    <row r="2" spans="1:3">
      <c r="A2" s="3" t="s">
        <v>722</v>
      </c>
    </row>
    <row r="3" spans="1:3">
      <c r="A3" s="4" t="s">
        <v>723</v>
      </c>
      <c r="B3" s="6" t="n">
        <v>16</v>
      </c>
      <c r="C3" s="6" t="n">
        <v>150</v>
      </c>
    </row>
    <row r="4" spans="1:3">
      <c r="A4" s="4" t="s">
        <v>903</v>
      </c>
      <c r="B4" s="5" t="n">
        <v>108</v>
      </c>
      <c r="C4" s="5" t="n">
        <v>87</v>
      </c>
    </row>
    <row r="5" spans="1:3">
      <c r="A5" s="4" t="s">
        <v>904</v>
      </c>
      <c r="B5" s="5" t="n">
        <v>124</v>
      </c>
      <c r="C5" s="5" t="n">
        <v>237</v>
      </c>
    </row>
    <row r="6" spans="1:3">
      <c r="A6" s="3" t="s">
        <v>727</v>
      </c>
    </row>
    <row r="7" spans="1:3">
      <c r="A7" s="4" t="s">
        <v>905</v>
      </c>
      <c r="B7" s="5" t="n">
        <v>953</v>
      </c>
      <c r="C7" s="5" t="n">
        <v>916</v>
      </c>
    </row>
    <row r="8" spans="1:3">
      <c r="A8" s="4" t="s">
        <v>906</v>
      </c>
      <c r="B8" s="5" t="n">
        <v>100</v>
      </c>
      <c r="C8" s="5" t="n">
        <v>9</v>
      </c>
    </row>
    <row r="9" spans="1:3">
      <c r="A9" s="4" t="s">
        <v>907</v>
      </c>
      <c r="B9" s="5" t="n">
        <v>78</v>
      </c>
      <c r="C9" s="5" t="n">
        <v>84</v>
      </c>
    </row>
    <row r="10" spans="1:3">
      <c r="A10" s="4" t="s">
        <v>903</v>
      </c>
      <c r="B10" s="5" t="n">
        <v>25</v>
      </c>
      <c r="C10" s="5" t="n">
        <v>67</v>
      </c>
    </row>
    <row r="11" spans="1:3">
      <c r="A11" s="4" t="s">
        <v>908</v>
      </c>
      <c r="B11" s="6" t="n">
        <v>1156</v>
      </c>
      <c r="C11" s="6" t="n">
        <v>107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7</v>
      </c>
    </row>
    <row r="3" spans="1:2">
      <c r="A3" s="3" t="s">
        <v>198</v>
      </c>
    </row>
    <row r="4" spans="1:2">
      <c r="A4" s="4" t="s">
        <v>199</v>
      </c>
      <c r="B4" s="4" t="s">
        <v>20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30"/>
    <col customWidth="1" max="6" min="6" width="21"/>
    <col customWidth="1" max="7" min="7" width="21"/>
    <col customWidth="1" max="8" min="8" width="21"/>
    <col customWidth="1" max="9" min="9" width="21"/>
    <col customWidth="1" max="10" min="10" width="21"/>
  </cols>
  <sheetData>
    <row r="1" spans="1:10">
      <c r="A1" s="1" t="s">
        <v>909</v>
      </c>
      <c r="B1" s="2" t="s">
        <v>910</v>
      </c>
      <c r="C1" s="2" t="s">
        <v>911</v>
      </c>
      <c r="D1" s="2" t="s">
        <v>912</v>
      </c>
      <c r="E1" s="2" t="s">
        <v>913</v>
      </c>
      <c r="F1" s="2" t="s">
        <v>914</v>
      </c>
      <c r="G1" s="2" t="s">
        <v>915</v>
      </c>
      <c r="H1" s="2" t="s">
        <v>562</v>
      </c>
      <c r="I1" s="2" t="s">
        <v>916</v>
      </c>
      <c r="J1" s="2" t="s">
        <v>917</v>
      </c>
    </row>
    <row r="2" spans="1:10">
      <c r="A2" s="3" t="s">
        <v>918</v>
      </c>
    </row>
    <row r="3" spans="1:10">
      <c r="A3" s="4" t="s">
        <v>919</v>
      </c>
      <c r="E3" s="6" t="n">
        <v>47000000</v>
      </c>
      <c r="H3" s="6" t="n">
        <v>106000000</v>
      </c>
    </row>
    <row r="4" spans="1:10">
      <c r="A4" s="4" t="s">
        <v>920</v>
      </c>
      <c r="E4" s="5" t="n">
        <v>-108000000</v>
      </c>
    </row>
    <row r="5" spans="1:10">
      <c r="A5" s="4" t="s">
        <v>921</v>
      </c>
    </row>
    <row r="6" spans="1:10">
      <c r="A6" s="3" t="s">
        <v>918</v>
      </c>
    </row>
    <row r="7" spans="1:10">
      <c r="A7" s="4" t="s">
        <v>922</v>
      </c>
      <c r="E7" s="5" t="n">
        <v>1975000000</v>
      </c>
    </row>
    <row r="8" spans="1:10">
      <c r="A8" s="4" t="s">
        <v>46</v>
      </c>
      <c r="E8" s="5" t="n">
        <v>510000000</v>
      </c>
      <c r="H8" s="5" t="n">
        <v>789000000</v>
      </c>
    </row>
    <row r="9" spans="1:10">
      <c r="A9" s="4" t="s">
        <v>920</v>
      </c>
      <c r="E9" s="6" t="n">
        <v>-279000000</v>
      </c>
    </row>
    <row r="10" spans="1:10">
      <c r="A10" s="4" t="s">
        <v>923</v>
      </c>
      <c r="E10" s="4" t="s">
        <v>924</v>
      </c>
    </row>
    <row r="11" spans="1:10">
      <c r="A11" s="4" t="s">
        <v>925</v>
      </c>
    </row>
    <row r="12" spans="1:10">
      <c r="A12" s="3" t="s">
        <v>918</v>
      </c>
    </row>
    <row r="13" spans="1:10">
      <c r="A13" s="4" t="s">
        <v>926</v>
      </c>
      <c r="E13" s="4" t="s">
        <v>927</v>
      </c>
    </row>
    <row r="14" spans="1:10">
      <c r="A14" s="4" t="s">
        <v>928</v>
      </c>
    </row>
    <row r="15" spans="1:10">
      <c r="A15" s="3" t="s">
        <v>918</v>
      </c>
    </row>
    <row r="16" spans="1:10">
      <c r="A16" s="4" t="s">
        <v>46</v>
      </c>
      <c r="E16" s="6" t="n">
        <v>0</v>
      </c>
      <c r="H16" s="5" t="n">
        <v>99000000</v>
      </c>
    </row>
    <row r="17" spans="1:10">
      <c r="A17" s="4" t="s">
        <v>929</v>
      </c>
    </row>
    <row r="18" spans="1:10">
      <c r="A18" s="3" t="s">
        <v>918</v>
      </c>
    </row>
    <row r="19" spans="1:10">
      <c r="A19" s="4" t="s">
        <v>930</v>
      </c>
      <c r="C19" s="6" t="n">
        <v>125</v>
      </c>
    </row>
    <row r="20" spans="1:10">
      <c r="A20" s="4" t="s">
        <v>931</v>
      </c>
    </row>
    <row r="21" spans="1:10">
      <c r="A21" s="3" t="s">
        <v>918</v>
      </c>
    </row>
    <row r="22" spans="1:10">
      <c r="A22" s="4" t="s">
        <v>930</v>
      </c>
      <c r="B22" s="6" t="n">
        <v>94000000</v>
      </c>
    </row>
    <row r="23" spans="1:10">
      <c r="A23" s="4" t="s">
        <v>932</v>
      </c>
    </row>
    <row r="24" spans="1:10">
      <c r="A24" s="3" t="s">
        <v>918</v>
      </c>
    </row>
    <row r="25" spans="1:10">
      <c r="A25" s="4" t="s">
        <v>933</v>
      </c>
      <c r="E25" s="4" t="s">
        <v>620</v>
      </c>
    </row>
    <row r="26" spans="1:10">
      <c r="A26" s="4" t="s">
        <v>934</v>
      </c>
    </row>
    <row r="27" spans="1:10">
      <c r="A27" s="3" t="s">
        <v>918</v>
      </c>
    </row>
    <row r="28" spans="1:10">
      <c r="A28" s="4" t="s">
        <v>46</v>
      </c>
      <c r="E28" s="6" t="n">
        <v>365000000</v>
      </c>
      <c r="H28" s="5" t="n">
        <v>0</v>
      </c>
    </row>
    <row r="29" spans="1:10">
      <c r="A29" s="4" t="s">
        <v>935</v>
      </c>
      <c r="G29" s="6" t="n">
        <v>500</v>
      </c>
    </row>
    <row r="30" spans="1:10">
      <c r="A30" s="4" t="s">
        <v>936</v>
      </c>
    </row>
    <row r="31" spans="1:10">
      <c r="A31" s="3" t="s">
        <v>918</v>
      </c>
    </row>
    <row r="32" spans="1:10">
      <c r="A32" s="4" t="s">
        <v>935</v>
      </c>
      <c r="F32" s="6" t="n">
        <v>377000000</v>
      </c>
    </row>
    <row r="33" spans="1:10">
      <c r="A33" s="4" t="s">
        <v>937</v>
      </c>
    </row>
    <row r="34" spans="1:10">
      <c r="A34" s="3" t="s">
        <v>918</v>
      </c>
    </row>
    <row r="35" spans="1:10">
      <c r="A35" s="4" t="s">
        <v>933</v>
      </c>
      <c r="E35" s="4" t="s">
        <v>938</v>
      </c>
      <c r="F35" s="4" t="s">
        <v>938</v>
      </c>
      <c r="G35" s="4" t="s">
        <v>938</v>
      </c>
    </row>
    <row r="36" spans="1:10">
      <c r="A36" s="4" t="s">
        <v>939</v>
      </c>
    </row>
    <row r="37" spans="1:10">
      <c r="A37" s="3" t="s">
        <v>918</v>
      </c>
    </row>
    <row r="38" spans="1:10">
      <c r="A38" s="4" t="s">
        <v>933</v>
      </c>
      <c r="F38" s="4" t="s">
        <v>940</v>
      </c>
      <c r="G38" s="4" t="s">
        <v>940</v>
      </c>
    </row>
    <row r="39" spans="1:10">
      <c r="A39" s="4" t="s">
        <v>941</v>
      </c>
    </row>
    <row r="40" spans="1:10">
      <c r="A40" s="3" t="s">
        <v>918</v>
      </c>
    </row>
    <row r="41" spans="1:10">
      <c r="A41" s="4" t="s">
        <v>46</v>
      </c>
      <c r="E41" s="6" t="n">
        <v>220000000</v>
      </c>
      <c r="H41" s="5" t="n">
        <v>239000000</v>
      </c>
    </row>
    <row r="42" spans="1:10">
      <c r="A42" s="4" t="s">
        <v>935</v>
      </c>
      <c r="I42" s="6" t="n">
        <v>400</v>
      </c>
      <c r="J42" s="6" t="n">
        <v>300</v>
      </c>
    </row>
    <row r="43" spans="1:10">
      <c r="A43" s="4" t="s">
        <v>942</v>
      </c>
    </row>
    <row r="44" spans="1:10">
      <c r="A44" s="3" t="s">
        <v>918</v>
      </c>
    </row>
    <row r="45" spans="1:10">
      <c r="A45" s="4" t="s">
        <v>935</v>
      </c>
      <c r="J45" s="6" t="n">
        <v>300</v>
      </c>
    </row>
    <row r="46" spans="1:10">
      <c r="A46" s="4" t="s">
        <v>943</v>
      </c>
    </row>
    <row r="47" spans="1:10">
      <c r="A47" s="3" t="s">
        <v>918</v>
      </c>
    </row>
    <row r="48" spans="1:10">
      <c r="A48" s="4" t="s">
        <v>933</v>
      </c>
      <c r="E48" s="4" t="s">
        <v>944</v>
      </c>
      <c r="I48" s="4" t="s">
        <v>944</v>
      </c>
      <c r="J48" s="4" t="s">
        <v>944</v>
      </c>
    </row>
    <row r="49" spans="1:10">
      <c r="A49" s="4" t="s">
        <v>945</v>
      </c>
    </row>
    <row r="50" spans="1:10">
      <c r="A50" s="3" t="s">
        <v>918</v>
      </c>
    </row>
    <row r="51" spans="1:10">
      <c r="A51" s="4" t="s">
        <v>933</v>
      </c>
      <c r="I51" s="4" t="s">
        <v>946</v>
      </c>
    </row>
    <row r="52" spans="1:10">
      <c r="A52" s="4" t="s">
        <v>947</v>
      </c>
    </row>
    <row r="53" spans="1:10">
      <c r="A53" s="3" t="s">
        <v>918</v>
      </c>
    </row>
    <row r="54" spans="1:10">
      <c r="A54" s="4" t="s">
        <v>933</v>
      </c>
      <c r="I54" s="4" t="s">
        <v>948</v>
      </c>
      <c r="J54" s="4" t="s">
        <v>949</v>
      </c>
    </row>
    <row r="55" spans="1:10">
      <c r="A55" s="4" t="s">
        <v>950</v>
      </c>
    </row>
    <row r="56" spans="1:10">
      <c r="A56" s="3" t="s">
        <v>918</v>
      </c>
    </row>
    <row r="57" spans="1:10">
      <c r="A57" s="4" t="s">
        <v>933</v>
      </c>
      <c r="J57" s="4" t="s">
        <v>944</v>
      </c>
    </row>
    <row r="58" spans="1:10">
      <c r="A58" s="4" t="s">
        <v>951</v>
      </c>
    </row>
    <row r="59" spans="1:10">
      <c r="A59" s="3" t="s">
        <v>918</v>
      </c>
    </row>
    <row r="60" spans="1:10">
      <c r="A60" s="4" t="s">
        <v>933</v>
      </c>
      <c r="J60" s="4" t="s">
        <v>949</v>
      </c>
    </row>
    <row r="61" spans="1:10">
      <c r="A61" s="4" t="s">
        <v>46</v>
      </c>
    </row>
    <row r="62" spans="1:10">
      <c r="A62" s="3" t="s">
        <v>918</v>
      </c>
    </row>
    <row r="63" spans="1:10">
      <c r="A63" s="4" t="s">
        <v>46</v>
      </c>
      <c r="E63" s="6" t="n">
        <v>13113000000</v>
      </c>
      <c r="H63" s="5" t="n">
        <v>8063000000</v>
      </c>
    </row>
    <row r="64" spans="1:10">
      <c r="A64" s="4" t="s">
        <v>952</v>
      </c>
      <c r="E64" s="5" t="n">
        <v>5100000000</v>
      </c>
    </row>
    <row r="65" spans="1:10">
      <c r="A65" s="4" t="s">
        <v>953</v>
      </c>
      <c r="E65" s="5" t="n">
        <v>4000000000</v>
      </c>
    </row>
    <row r="66" spans="1:10">
      <c r="A66" s="4" t="s">
        <v>954</v>
      </c>
    </row>
    <row r="67" spans="1:10">
      <c r="A67" s="3" t="s">
        <v>918</v>
      </c>
    </row>
    <row r="68" spans="1:10">
      <c r="A68" s="4" t="s">
        <v>46</v>
      </c>
      <c r="E68" s="5" t="n">
        <v>1388000000</v>
      </c>
      <c r="H68" s="5" t="n">
        <v>397000000</v>
      </c>
    </row>
    <row r="69" spans="1:10">
      <c r="A69" s="4" t="s">
        <v>955</v>
      </c>
    </row>
    <row r="70" spans="1:10">
      <c r="A70" s="3" t="s">
        <v>918</v>
      </c>
    </row>
    <row r="71" spans="1:10">
      <c r="A71" s="4" t="s">
        <v>46</v>
      </c>
      <c r="E71" s="5" t="n">
        <v>5317000000</v>
      </c>
      <c r="H71" s="5" t="n">
        <v>3087000000</v>
      </c>
    </row>
    <row r="72" spans="1:10">
      <c r="A72" s="4" t="s">
        <v>956</v>
      </c>
    </row>
    <row r="73" spans="1:10">
      <c r="A73" s="3" t="s">
        <v>918</v>
      </c>
    </row>
    <row r="74" spans="1:10">
      <c r="A74" s="4" t="s">
        <v>922</v>
      </c>
      <c r="E74" s="6" t="n">
        <v>500000000</v>
      </c>
    </row>
    <row r="75" spans="1:10">
      <c r="A75" s="4" t="s">
        <v>957</v>
      </c>
      <c r="E75" s="5" t="n">
        <v>4</v>
      </c>
    </row>
    <row r="76" spans="1:10">
      <c r="A76" s="4" t="s">
        <v>46</v>
      </c>
      <c r="E76" s="6" t="n">
        <v>0</v>
      </c>
      <c r="H76" s="6" t="n">
        <v>0</v>
      </c>
    </row>
    <row r="77" spans="1:10">
      <c r="A77" s="4" t="s">
        <v>958</v>
      </c>
    </row>
    <row r="78" spans="1:10">
      <c r="A78" s="3" t="s">
        <v>918</v>
      </c>
    </row>
    <row r="79" spans="1:10">
      <c r="A79" s="4" t="s">
        <v>926</v>
      </c>
      <c r="E79" s="4" t="s">
        <v>959</v>
      </c>
    </row>
    <row r="80" spans="1:10">
      <c r="A80" s="4" t="s">
        <v>960</v>
      </c>
      <c r="E80" s="6" t="n">
        <v>0</v>
      </c>
    </row>
    <row r="81" spans="1:10">
      <c r="A81" s="4" t="s">
        <v>961</v>
      </c>
    </row>
    <row r="82" spans="1:10">
      <c r="A82" s="3" t="s">
        <v>918</v>
      </c>
    </row>
    <row r="83" spans="1:10">
      <c r="A83" s="4" t="s">
        <v>46</v>
      </c>
      <c r="D83" s="6" t="n">
        <v>1500000000</v>
      </c>
    </row>
    <row r="84" spans="1:10">
      <c r="A84" s="4" t="s">
        <v>962</v>
      </c>
      <c r="D84" s="4" t="s">
        <v>62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63</v>
      </c>
      <c r="B1" s="2" t="s">
        <v>27</v>
      </c>
      <c r="C1" s="2" t="s">
        <v>964</v>
      </c>
      <c r="D1" s="2" t="s">
        <v>28</v>
      </c>
      <c r="E1" s="2" t="s">
        <v>965</v>
      </c>
      <c r="F1" s="2" t="s">
        <v>966</v>
      </c>
    </row>
    <row r="2" spans="1:6">
      <c r="A2" s="4" t="s">
        <v>921</v>
      </c>
    </row>
    <row r="3" spans="1:6">
      <c r="A3" s="3" t="s">
        <v>918</v>
      </c>
    </row>
    <row r="4" spans="1:6">
      <c r="A4" s="4" t="s">
        <v>46</v>
      </c>
      <c r="B4" s="6" t="n">
        <v>510</v>
      </c>
      <c r="D4" s="6" t="n">
        <v>789</v>
      </c>
    </row>
    <row r="5" spans="1:6">
      <c r="A5" s="4" t="s">
        <v>925</v>
      </c>
    </row>
    <row r="6" spans="1:6">
      <c r="A6" s="3" t="s">
        <v>918</v>
      </c>
    </row>
    <row r="7" spans="1:6">
      <c r="A7" s="4" t="s">
        <v>926</v>
      </c>
      <c r="B7" s="4" t="s">
        <v>927</v>
      </c>
    </row>
    <row r="8" spans="1:6">
      <c r="A8" s="4" t="s">
        <v>928</v>
      </c>
    </row>
    <row r="9" spans="1:6">
      <c r="A9" s="3" t="s">
        <v>918</v>
      </c>
    </row>
    <row r="10" spans="1:6">
      <c r="A10" s="4" t="s">
        <v>46</v>
      </c>
      <c r="B10" s="6" t="n">
        <v>0</v>
      </c>
      <c r="D10" s="5" t="n">
        <v>99</v>
      </c>
    </row>
    <row r="11" spans="1:6">
      <c r="A11" s="4" t="s">
        <v>932</v>
      </c>
    </row>
    <row r="12" spans="1:6">
      <c r="A12" s="3" t="s">
        <v>918</v>
      </c>
    </row>
    <row r="13" spans="1:6">
      <c r="A13" s="4" t="s">
        <v>967</v>
      </c>
      <c r="B13" s="4" t="s">
        <v>620</v>
      </c>
    </row>
    <row r="14" spans="1:6">
      <c r="A14" s="4" t="s">
        <v>968</v>
      </c>
    </row>
    <row r="15" spans="1:6">
      <c r="A15" s="3" t="s">
        <v>918</v>
      </c>
    </row>
    <row r="16" spans="1:6">
      <c r="A16" s="4" t="s">
        <v>46</v>
      </c>
      <c r="B16" s="6" t="n">
        <v>275</v>
      </c>
      <c r="D16" s="5" t="n">
        <v>298</v>
      </c>
    </row>
    <row r="17" spans="1:6">
      <c r="A17" s="4" t="s">
        <v>969</v>
      </c>
    </row>
    <row r="18" spans="1:6">
      <c r="A18" s="3" t="s">
        <v>918</v>
      </c>
    </row>
    <row r="19" spans="1:6">
      <c r="A19" s="4" t="s">
        <v>967</v>
      </c>
      <c r="B19" s="4" t="s">
        <v>872</v>
      </c>
    </row>
    <row r="20" spans="1:6">
      <c r="A20" s="4" t="s">
        <v>970</v>
      </c>
    </row>
    <row r="21" spans="1:6">
      <c r="A21" s="3" t="s">
        <v>918</v>
      </c>
    </row>
    <row r="22" spans="1:6">
      <c r="A22" s="4" t="s">
        <v>46</v>
      </c>
      <c r="B22" s="6" t="n">
        <v>330</v>
      </c>
      <c r="D22" s="5" t="n">
        <v>358</v>
      </c>
    </row>
    <row r="23" spans="1:6">
      <c r="A23" s="4" t="s">
        <v>971</v>
      </c>
    </row>
    <row r="24" spans="1:6">
      <c r="A24" s="3" t="s">
        <v>918</v>
      </c>
    </row>
    <row r="25" spans="1:6">
      <c r="A25" s="4" t="s">
        <v>967</v>
      </c>
      <c r="B25" s="4" t="s">
        <v>872</v>
      </c>
    </row>
    <row r="26" spans="1:6">
      <c r="A26" s="4" t="s">
        <v>972</v>
      </c>
    </row>
    <row r="27" spans="1:6">
      <c r="A27" s="3" t="s">
        <v>918</v>
      </c>
    </row>
    <row r="28" spans="1:6">
      <c r="A28" s="4" t="s">
        <v>46</v>
      </c>
      <c r="B28" s="6" t="n">
        <v>220</v>
      </c>
      <c r="D28" s="5" t="n">
        <v>239</v>
      </c>
    </row>
    <row r="29" spans="1:6">
      <c r="A29" s="4" t="s">
        <v>973</v>
      </c>
    </row>
    <row r="30" spans="1:6">
      <c r="A30" s="3" t="s">
        <v>918</v>
      </c>
    </row>
    <row r="31" spans="1:6">
      <c r="A31" s="4" t="s">
        <v>967</v>
      </c>
      <c r="B31" s="4" t="s">
        <v>944</v>
      </c>
      <c r="E31" s="4" t="s">
        <v>944</v>
      </c>
      <c r="F31" s="4" t="s">
        <v>944</v>
      </c>
    </row>
    <row r="32" spans="1:6">
      <c r="A32" s="4" t="s">
        <v>972</v>
      </c>
    </row>
    <row r="33" spans="1:6">
      <c r="A33" s="3" t="s">
        <v>918</v>
      </c>
    </row>
    <row r="34" spans="1:6">
      <c r="A34" s="4" t="s">
        <v>46</v>
      </c>
      <c r="B34" s="6" t="n">
        <v>293</v>
      </c>
      <c r="D34" s="5" t="n">
        <v>318</v>
      </c>
    </row>
    <row r="35" spans="1:6">
      <c r="A35" s="4" t="s">
        <v>973</v>
      </c>
    </row>
    <row r="36" spans="1:6">
      <c r="A36" s="3" t="s">
        <v>918</v>
      </c>
    </row>
    <row r="37" spans="1:6">
      <c r="A37" s="4" t="s">
        <v>967</v>
      </c>
      <c r="B37" s="4" t="s">
        <v>944</v>
      </c>
    </row>
    <row r="38" spans="1:6">
      <c r="A38" s="4" t="s">
        <v>934</v>
      </c>
    </row>
    <row r="39" spans="1:6">
      <c r="A39" s="3" t="s">
        <v>918</v>
      </c>
    </row>
    <row r="40" spans="1:6">
      <c r="A40" s="4" t="s">
        <v>46</v>
      </c>
      <c r="B40" s="6" t="n">
        <v>365</v>
      </c>
      <c r="D40" s="5" t="n">
        <v>0</v>
      </c>
    </row>
    <row r="41" spans="1:6">
      <c r="A41" s="4" t="s">
        <v>937</v>
      </c>
    </row>
    <row r="42" spans="1:6">
      <c r="A42" s="3" t="s">
        <v>918</v>
      </c>
    </row>
    <row r="43" spans="1:6">
      <c r="A43" s="4" t="s">
        <v>967</v>
      </c>
      <c r="B43" s="4" t="s">
        <v>938</v>
      </c>
      <c r="C43" s="4" t="s">
        <v>938</v>
      </c>
    </row>
    <row r="44" spans="1:6">
      <c r="A44" s="4" t="s">
        <v>45</v>
      </c>
    </row>
    <row r="45" spans="1:6">
      <c r="A45" s="3" t="s">
        <v>918</v>
      </c>
    </row>
    <row r="46" spans="1:6">
      <c r="A46" s="4" t="s">
        <v>46</v>
      </c>
      <c r="B46" s="6" t="n">
        <v>1993</v>
      </c>
      <c r="D46" s="6" t="n">
        <v>210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27</v>
      </c>
      <c r="C1" s="2" t="s">
        <v>28</v>
      </c>
    </row>
    <row r="2" spans="1:3">
      <c r="A2" s="3" t="s">
        <v>918</v>
      </c>
    </row>
    <row r="3" spans="1:3">
      <c r="A3" s="4" t="s">
        <v>975</v>
      </c>
      <c r="B3" s="6" t="n">
        <v>985</v>
      </c>
      <c r="C3" s="6" t="n">
        <v>364</v>
      </c>
    </row>
    <row r="4" spans="1:3">
      <c r="A4" s="4" t="s">
        <v>976</v>
      </c>
      <c r="B4" s="5" t="n">
        <v>12128</v>
      </c>
      <c r="C4" s="5" t="n">
        <v>7699</v>
      </c>
    </row>
    <row r="5" spans="1:3">
      <c r="A5" s="4" t="s">
        <v>46</v>
      </c>
    </row>
    <row r="6" spans="1:3">
      <c r="A6" s="3" t="s">
        <v>918</v>
      </c>
    </row>
    <row r="7" spans="1:3">
      <c r="A7" s="4" t="s">
        <v>105</v>
      </c>
      <c r="B7" s="6" t="n">
        <v>13113</v>
      </c>
      <c r="C7" s="6" t="n">
        <v>806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7</v>
      </c>
      <c r="B1" s="2" t="s">
        <v>27</v>
      </c>
      <c r="C1" s="2" t="s">
        <v>28</v>
      </c>
    </row>
    <row r="2" spans="1:3">
      <c r="A2" s="3" t="s">
        <v>918</v>
      </c>
    </row>
    <row r="3" spans="1:3">
      <c r="A3" s="4" t="s">
        <v>46</v>
      </c>
      <c r="B3" s="6" t="n">
        <v>13113</v>
      </c>
      <c r="C3" s="6" t="n">
        <v>8063</v>
      </c>
    </row>
    <row r="4" spans="1:3">
      <c r="A4" s="4" t="s">
        <v>978</v>
      </c>
    </row>
    <row r="5" spans="1:3">
      <c r="A5" s="3" t="s">
        <v>918</v>
      </c>
    </row>
    <row r="6" spans="1:3">
      <c r="A6" s="4" t="s">
        <v>46</v>
      </c>
      <c r="B6" s="5" t="n">
        <v>13206</v>
      </c>
    </row>
    <row r="7" spans="1:3">
      <c r="A7" s="4" t="s">
        <v>979</v>
      </c>
    </row>
    <row r="8" spans="1:3">
      <c r="A8" s="3" t="s">
        <v>918</v>
      </c>
    </row>
    <row r="9" spans="1:3">
      <c r="A9" s="4" t="s">
        <v>46</v>
      </c>
      <c r="B9" s="5" t="n">
        <v>-93</v>
      </c>
    </row>
    <row r="10" spans="1:3">
      <c r="A10" s="4" t="s">
        <v>980</v>
      </c>
    </row>
    <row r="11" spans="1:3">
      <c r="A11" s="3" t="s">
        <v>918</v>
      </c>
    </row>
    <row r="12" spans="1:3">
      <c r="A12" s="4" t="s">
        <v>46</v>
      </c>
      <c r="B12" s="5" t="n">
        <v>996</v>
      </c>
    </row>
    <row r="13" spans="1:3">
      <c r="A13" s="4" t="s">
        <v>981</v>
      </c>
    </row>
    <row r="14" spans="1:3">
      <c r="A14" s="3" t="s">
        <v>918</v>
      </c>
    </row>
    <row r="15" spans="1:3">
      <c r="A15" s="4" t="s">
        <v>46</v>
      </c>
      <c r="B15" s="5" t="n">
        <v>806</v>
      </c>
    </row>
    <row r="16" spans="1:3">
      <c r="A16" s="4" t="s">
        <v>982</v>
      </c>
    </row>
    <row r="17" spans="1:3">
      <c r="A17" s="3" t="s">
        <v>918</v>
      </c>
    </row>
    <row r="18" spans="1:3">
      <c r="A18" s="4" t="s">
        <v>46</v>
      </c>
      <c r="B18" s="5" t="n">
        <v>835</v>
      </c>
    </row>
    <row r="19" spans="1:3">
      <c r="A19" s="4" t="s">
        <v>983</v>
      </c>
    </row>
    <row r="20" spans="1:3">
      <c r="A20" s="3" t="s">
        <v>918</v>
      </c>
    </row>
    <row r="21" spans="1:3">
      <c r="A21" s="4" t="s">
        <v>46</v>
      </c>
      <c r="B21" s="5" t="n">
        <v>762</v>
      </c>
    </row>
    <row r="22" spans="1:3">
      <c r="A22" s="4" t="s">
        <v>984</v>
      </c>
    </row>
    <row r="23" spans="1:3">
      <c r="A23" s="3" t="s">
        <v>918</v>
      </c>
    </row>
    <row r="24" spans="1:3">
      <c r="A24" s="4" t="s">
        <v>46</v>
      </c>
      <c r="B24" s="5" t="n">
        <v>3523</v>
      </c>
    </row>
    <row r="25" spans="1:3">
      <c r="A25" s="4" t="s">
        <v>985</v>
      </c>
    </row>
    <row r="26" spans="1:3">
      <c r="A26" s="3" t="s">
        <v>918</v>
      </c>
    </row>
    <row r="27" spans="1:3">
      <c r="A27" s="4" t="s">
        <v>46</v>
      </c>
      <c r="B27" s="5" t="n">
        <v>6284</v>
      </c>
    </row>
    <row r="28" spans="1:3">
      <c r="A28" s="4" t="s">
        <v>545</v>
      </c>
    </row>
    <row r="29" spans="1:3">
      <c r="A29" s="3" t="s">
        <v>918</v>
      </c>
    </row>
    <row r="30" spans="1:3">
      <c r="A30" s="4" t="s">
        <v>46</v>
      </c>
      <c r="B30" s="5" t="n">
        <v>5397</v>
      </c>
      <c r="C30" s="5" t="n">
        <v>3649</v>
      </c>
    </row>
    <row r="31" spans="1:3">
      <c r="A31" s="4" t="s">
        <v>986</v>
      </c>
    </row>
    <row r="32" spans="1:3">
      <c r="A32" s="3" t="s">
        <v>918</v>
      </c>
    </row>
    <row r="33" spans="1:3">
      <c r="A33" s="4" t="s">
        <v>46</v>
      </c>
      <c r="B33" s="5" t="n">
        <v>5412</v>
      </c>
    </row>
    <row r="34" spans="1:3">
      <c r="A34" s="4" t="s">
        <v>987</v>
      </c>
    </row>
    <row r="35" spans="1:3">
      <c r="A35" s="3" t="s">
        <v>918</v>
      </c>
    </row>
    <row r="36" spans="1:3">
      <c r="A36" s="4" t="s">
        <v>46</v>
      </c>
      <c r="B36" s="5" t="n">
        <v>-15</v>
      </c>
    </row>
    <row r="37" spans="1:3">
      <c r="A37" s="4" t="s">
        <v>988</v>
      </c>
    </row>
    <row r="38" spans="1:3">
      <c r="A38" s="3" t="s">
        <v>918</v>
      </c>
    </row>
    <row r="39" spans="1:3">
      <c r="A39" s="4" t="s">
        <v>46</v>
      </c>
      <c r="B39" s="5" t="n">
        <v>98</v>
      </c>
    </row>
    <row r="40" spans="1:3">
      <c r="A40" s="4" t="s">
        <v>989</v>
      </c>
    </row>
    <row r="41" spans="1:3">
      <c r="A41" s="3" t="s">
        <v>918</v>
      </c>
    </row>
    <row r="42" spans="1:3">
      <c r="A42" s="4" t="s">
        <v>46</v>
      </c>
      <c r="B42" s="5" t="n">
        <v>348</v>
      </c>
    </row>
    <row r="43" spans="1:3">
      <c r="A43" s="4" t="s">
        <v>990</v>
      </c>
    </row>
    <row r="44" spans="1:3">
      <c r="A44" s="3" t="s">
        <v>918</v>
      </c>
    </row>
    <row r="45" spans="1:3">
      <c r="A45" s="4" t="s">
        <v>46</v>
      </c>
      <c r="B45" s="5" t="n">
        <v>501</v>
      </c>
    </row>
    <row r="46" spans="1:3">
      <c r="A46" s="4" t="s">
        <v>991</v>
      </c>
    </row>
    <row r="47" spans="1:3">
      <c r="A47" s="3" t="s">
        <v>918</v>
      </c>
    </row>
    <row r="48" spans="1:3">
      <c r="A48" s="4" t="s">
        <v>46</v>
      </c>
      <c r="B48" s="5" t="n">
        <v>205</v>
      </c>
    </row>
    <row r="49" spans="1:3">
      <c r="A49" s="4" t="s">
        <v>992</v>
      </c>
    </row>
    <row r="50" spans="1:3">
      <c r="A50" s="3" t="s">
        <v>918</v>
      </c>
    </row>
    <row r="51" spans="1:3">
      <c r="A51" s="4" t="s">
        <v>46</v>
      </c>
      <c r="B51" s="5" t="n">
        <v>2252</v>
      </c>
    </row>
    <row r="52" spans="1:3">
      <c r="A52" s="4" t="s">
        <v>993</v>
      </c>
    </row>
    <row r="53" spans="1:3">
      <c r="A53" s="3" t="s">
        <v>918</v>
      </c>
    </row>
    <row r="54" spans="1:3">
      <c r="A54" s="4" t="s">
        <v>46</v>
      </c>
      <c r="B54" s="5" t="n">
        <v>2008</v>
      </c>
    </row>
    <row r="55" spans="1:3">
      <c r="A55" s="4" t="s">
        <v>546</v>
      </c>
    </row>
    <row r="56" spans="1:3">
      <c r="A56" s="3" t="s">
        <v>918</v>
      </c>
    </row>
    <row r="57" spans="1:3">
      <c r="A57" s="4" t="s">
        <v>46</v>
      </c>
      <c r="B57" s="5" t="n">
        <v>3444</v>
      </c>
      <c r="C57" s="5" t="n">
        <v>3257</v>
      </c>
    </row>
    <row r="58" spans="1:3">
      <c r="A58" s="4" t="s">
        <v>994</v>
      </c>
    </row>
    <row r="59" spans="1:3">
      <c r="A59" s="3" t="s">
        <v>918</v>
      </c>
    </row>
    <row r="60" spans="1:3">
      <c r="A60" s="4" t="s">
        <v>46</v>
      </c>
      <c r="B60" s="5" t="n">
        <v>3448</v>
      </c>
    </row>
    <row r="61" spans="1:3">
      <c r="A61" s="4" t="s">
        <v>995</v>
      </c>
    </row>
    <row r="62" spans="1:3">
      <c r="A62" s="3" t="s">
        <v>918</v>
      </c>
    </row>
    <row r="63" spans="1:3">
      <c r="A63" s="4" t="s">
        <v>46</v>
      </c>
      <c r="B63" s="5" t="n">
        <v>-4</v>
      </c>
    </row>
    <row r="64" spans="1:3">
      <c r="A64" s="4" t="s">
        <v>996</v>
      </c>
    </row>
    <row r="65" spans="1:3">
      <c r="A65" s="3" t="s">
        <v>918</v>
      </c>
    </row>
    <row r="66" spans="1:3">
      <c r="A66" s="4" t="s">
        <v>46</v>
      </c>
      <c r="B66" s="5" t="n">
        <v>233</v>
      </c>
    </row>
    <row r="67" spans="1:3">
      <c r="A67" s="4" t="s">
        <v>997</v>
      </c>
    </row>
    <row r="68" spans="1:3">
      <c r="A68" s="3" t="s">
        <v>918</v>
      </c>
    </row>
    <row r="69" spans="1:3">
      <c r="A69" s="4" t="s">
        <v>46</v>
      </c>
      <c r="B69" s="5" t="n">
        <v>205</v>
      </c>
    </row>
    <row r="70" spans="1:3">
      <c r="A70" s="4" t="s">
        <v>998</v>
      </c>
    </row>
    <row r="71" spans="1:3">
      <c r="A71" s="3" t="s">
        <v>918</v>
      </c>
    </row>
    <row r="72" spans="1:3">
      <c r="A72" s="4" t="s">
        <v>46</v>
      </c>
      <c r="B72" s="5" t="n">
        <v>307</v>
      </c>
    </row>
    <row r="73" spans="1:3">
      <c r="A73" s="4" t="s">
        <v>999</v>
      </c>
    </row>
    <row r="74" spans="1:3">
      <c r="A74" s="3" t="s">
        <v>918</v>
      </c>
    </row>
    <row r="75" spans="1:3">
      <c r="A75" s="4" t="s">
        <v>46</v>
      </c>
      <c r="B75" s="5" t="n">
        <v>340</v>
      </c>
    </row>
    <row r="76" spans="1:3">
      <c r="A76" s="4" t="s">
        <v>1000</v>
      </c>
    </row>
    <row r="77" spans="1:3">
      <c r="A77" s="3" t="s">
        <v>918</v>
      </c>
    </row>
    <row r="78" spans="1:3">
      <c r="A78" s="4" t="s">
        <v>46</v>
      </c>
      <c r="B78" s="5" t="n">
        <v>340</v>
      </c>
    </row>
    <row r="79" spans="1:3">
      <c r="A79" s="4" t="s">
        <v>1001</v>
      </c>
    </row>
    <row r="80" spans="1:3">
      <c r="A80" s="3" t="s">
        <v>918</v>
      </c>
    </row>
    <row r="81" spans="1:3">
      <c r="A81" s="4" t="s">
        <v>46</v>
      </c>
      <c r="B81" s="5" t="n">
        <v>2023</v>
      </c>
    </row>
    <row r="82" spans="1:3">
      <c r="A82" s="4" t="s">
        <v>547</v>
      </c>
    </row>
    <row r="83" spans="1:3">
      <c r="A83" s="3" t="s">
        <v>918</v>
      </c>
    </row>
    <row r="84" spans="1:3">
      <c r="A84" s="4" t="s">
        <v>46</v>
      </c>
      <c r="B84" s="5" t="n">
        <v>3155</v>
      </c>
      <c r="C84" s="5" t="n">
        <v>1157</v>
      </c>
    </row>
    <row r="85" spans="1:3">
      <c r="A85" s="4" t="s">
        <v>1002</v>
      </c>
    </row>
    <row r="86" spans="1:3">
      <c r="A86" s="3" t="s">
        <v>918</v>
      </c>
    </row>
    <row r="87" spans="1:3">
      <c r="A87" s="4" t="s">
        <v>46</v>
      </c>
      <c r="B87" s="5" t="n">
        <v>3209</v>
      </c>
    </row>
    <row r="88" spans="1:3">
      <c r="A88" s="4" t="s">
        <v>1003</v>
      </c>
    </row>
    <row r="89" spans="1:3">
      <c r="A89" s="3" t="s">
        <v>918</v>
      </c>
    </row>
    <row r="90" spans="1:3">
      <c r="A90" s="4" t="s">
        <v>46</v>
      </c>
      <c r="B90" s="5" t="n">
        <v>-54</v>
      </c>
    </row>
    <row r="91" spans="1:3">
      <c r="A91" s="4" t="s">
        <v>1004</v>
      </c>
    </row>
    <row r="92" spans="1:3">
      <c r="A92" s="3" t="s">
        <v>918</v>
      </c>
    </row>
    <row r="93" spans="1:3">
      <c r="A93" s="4" t="s">
        <v>46</v>
      </c>
      <c r="B93" s="5" t="n">
        <v>82</v>
      </c>
    </row>
    <row r="94" spans="1:3">
      <c r="A94" s="4" t="s">
        <v>1005</v>
      </c>
    </row>
    <row r="95" spans="1:3">
      <c r="A95" s="3" t="s">
        <v>918</v>
      </c>
    </row>
    <row r="96" spans="1:3">
      <c r="A96" s="4" t="s">
        <v>46</v>
      </c>
      <c r="B96" s="5" t="n">
        <v>247</v>
      </c>
    </row>
    <row r="97" spans="1:3">
      <c r="A97" s="4" t="s">
        <v>1006</v>
      </c>
    </row>
    <row r="98" spans="1:3">
      <c r="A98" s="3" t="s">
        <v>918</v>
      </c>
    </row>
    <row r="99" spans="1:3">
      <c r="A99" s="4" t="s">
        <v>46</v>
      </c>
      <c r="B99" s="5" t="n">
        <v>11</v>
      </c>
    </row>
    <row r="100" spans="1:3">
      <c r="A100" s="4" t="s">
        <v>1007</v>
      </c>
    </row>
    <row r="101" spans="1:3">
      <c r="A101" s="3" t="s">
        <v>918</v>
      </c>
    </row>
    <row r="102" spans="1:3">
      <c r="A102" s="4" t="s">
        <v>46</v>
      </c>
      <c r="B102" s="5" t="n">
        <v>211</v>
      </c>
    </row>
    <row r="103" spans="1:3">
      <c r="A103" s="4" t="s">
        <v>1008</v>
      </c>
    </row>
    <row r="104" spans="1:3">
      <c r="A104" s="3" t="s">
        <v>918</v>
      </c>
    </row>
    <row r="105" spans="1:3">
      <c r="A105" s="4" t="s">
        <v>46</v>
      </c>
      <c r="B105" s="5" t="n">
        <v>925</v>
      </c>
    </row>
    <row r="106" spans="1:3">
      <c r="A106" s="4" t="s">
        <v>1009</v>
      </c>
    </row>
    <row r="107" spans="1:3">
      <c r="A107" s="3" t="s">
        <v>918</v>
      </c>
    </row>
    <row r="108" spans="1:3">
      <c r="A108" s="4" t="s">
        <v>46</v>
      </c>
      <c r="B108" s="5" t="n">
        <v>1733</v>
      </c>
    </row>
    <row r="109" spans="1:3">
      <c r="A109" s="4" t="s">
        <v>789</v>
      </c>
    </row>
    <row r="110" spans="1:3">
      <c r="A110" s="3" t="s">
        <v>918</v>
      </c>
    </row>
    <row r="111" spans="1:3">
      <c r="A111" s="4" t="s">
        <v>46</v>
      </c>
      <c r="B111" s="5" t="n">
        <v>1117</v>
      </c>
      <c r="C111" s="6" t="n">
        <v>0</v>
      </c>
    </row>
    <row r="112" spans="1:3">
      <c r="A112" s="4" t="s">
        <v>1010</v>
      </c>
    </row>
    <row r="113" spans="1:3">
      <c r="A113" s="3" t="s">
        <v>918</v>
      </c>
    </row>
    <row r="114" spans="1:3">
      <c r="A114" s="4" t="s">
        <v>46</v>
      </c>
      <c r="B114" s="5" t="n">
        <v>1137</v>
      </c>
    </row>
    <row r="115" spans="1:3">
      <c r="A115" s="4" t="s">
        <v>1011</v>
      </c>
    </row>
    <row r="116" spans="1:3">
      <c r="A116" s="3" t="s">
        <v>918</v>
      </c>
    </row>
    <row r="117" spans="1:3">
      <c r="A117" s="4" t="s">
        <v>46</v>
      </c>
      <c r="B117" s="5" t="n">
        <v>-20</v>
      </c>
    </row>
    <row r="118" spans="1:3">
      <c r="A118" s="4" t="s">
        <v>1012</v>
      </c>
    </row>
    <row r="119" spans="1:3">
      <c r="A119" s="3" t="s">
        <v>918</v>
      </c>
    </row>
    <row r="120" spans="1:3">
      <c r="A120" s="4" t="s">
        <v>46</v>
      </c>
      <c r="B120" s="5" t="n">
        <v>583</v>
      </c>
    </row>
    <row r="121" spans="1:3">
      <c r="A121" s="4" t="s">
        <v>1013</v>
      </c>
    </row>
    <row r="122" spans="1:3">
      <c r="A122" s="3" t="s">
        <v>918</v>
      </c>
    </row>
    <row r="123" spans="1:3">
      <c r="A123" s="4" t="s">
        <v>46</v>
      </c>
      <c r="B123" s="5" t="n">
        <v>6</v>
      </c>
    </row>
    <row r="124" spans="1:3">
      <c r="A124" s="4" t="s">
        <v>1014</v>
      </c>
    </row>
    <row r="125" spans="1:3">
      <c r="A125" s="3" t="s">
        <v>918</v>
      </c>
    </row>
    <row r="126" spans="1:3">
      <c r="A126" s="4" t="s">
        <v>46</v>
      </c>
      <c r="B126" s="5" t="n">
        <v>16</v>
      </c>
    </row>
    <row r="127" spans="1:3">
      <c r="A127" s="4" t="s">
        <v>1015</v>
      </c>
    </row>
    <row r="128" spans="1:3">
      <c r="A128" s="3" t="s">
        <v>918</v>
      </c>
    </row>
    <row r="129" spans="1:3">
      <c r="A129" s="4" t="s">
        <v>46</v>
      </c>
      <c r="B129" s="5" t="n">
        <v>6</v>
      </c>
    </row>
    <row r="130" spans="1:3">
      <c r="A130" s="4" t="s">
        <v>1016</v>
      </c>
    </row>
    <row r="131" spans="1:3">
      <c r="A131" s="3" t="s">
        <v>918</v>
      </c>
    </row>
    <row r="132" spans="1:3">
      <c r="A132" s="4" t="s">
        <v>46</v>
      </c>
      <c r="B132" s="5" t="n">
        <v>6</v>
      </c>
    </row>
    <row r="133" spans="1:3">
      <c r="A133" s="4" t="s">
        <v>1017</v>
      </c>
    </row>
    <row r="134" spans="1:3">
      <c r="A134" s="3" t="s">
        <v>918</v>
      </c>
    </row>
    <row r="135" spans="1:3">
      <c r="A135" s="4" t="s">
        <v>46</v>
      </c>
      <c r="B135" s="6" t="n">
        <v>52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8</v>
      </c>
      <c r="B1" s="2" t="s">
        <v>27</v>
      </c>
      <c r="C1" s="2" t="s">
        <v>28</v>
      </c>
    </row>
    <row r="2" spans="1:3">
      <c r="A2" s="3" t="s">
        <v>918</v>
      </c>
    </row>
    <row r="3" spans="1:3">
      <c r="A3" s="4" t="s">
        <v>933</v>
      </c>
      <c r="B3" s="4" t="s">
        <v>1019</v>
      </c>
      <c r="C3" s="4" t="s">
        <v>1019</v>
      </c>
    </row>
    <row r="4" spans="1:3">
      <c r="A4" s="4" t="s">
        <v>545</v>
      </c>
    </row>
    <row r="5" spans="1:3">
      <c r="A5" s="3" t="s">
        <v>918</v>
      </c>
    </row>
    <row r="6" spans="1:3">
      <c r="A6" s="4" t="s">
        <v>933</v>
      </c>
      <c r="B6" s="4" t="s">
        <v>948</v>
      </c>
      <c r="C6" s="4" t="s">
        <v>948</v>
      </c>
    </row>
    <row r="7" spans="1:3">
      <c r="A7" s="4" t="s">
        <v>546</v>
      </c>
    </row>
    <row r="8" spans="1:3">
      <c r="A8" s="3" t="s">
        <v>918</v>
      </c>
    </row>
    <row r="9" spans="1:3">
      <c r="A9" s="4" t="s">
        <v>933</v>
      </c>
      <c r="B9" s="4" t="s">
        <v>893</v>
      </c>
      <c r="C9" s="4" t="s">
        <v>1019</v>
      </c>
    </row>
    <row r="10" spans="1:3">
      <c r="A10" s="4" t="s">
        <v>547</v>
      </c>
    </row>
    <row r="11" spans="1:3">
      <c r="A11" s="3" t="s">
        <v>918</v>
      </c>
    </row>
    <row r="12" spans="1:3">
      <c r="A12" s="4" t="s">
        <v>933</v>
      </c>
      <c r="B12" s="4" t="s">
        <v>893</v>
      </c>
      <c r="C12" s="4" t="s">
        <v>1019</v>
      </c>
    </row>
    <row r="13" spans="1:3">
      <c r="A13" s="4" t="s">
        <v>789</v>
      </c>
    </row>
    <row r="14" spans="1:3">
      <c r="A14" s="3" t="s">
        <v>918</v>
      </c>
    </row>
    <row r="15" spans="1:3">
      <c r="A15" s="4" t="s">
        <v>933</v>
      </c>
      <c r="B15" s="4" t="s">
        <v>893</v>
      </c>
      <c r="C15" s="4" t="s">
        <v>47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U43"/>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7"/>
    <col customWidth="1" max="7" min="7" width="22"/>
    <col customWidth="1" max="8" min="8" width="21"/>
    <col customWidth="1" max="9" min="9" width="21"/>
    <col customWidth="1" max="10" min="10" width="21"/>
    <col customWidth="1" max="11" min="11" width="21"/>
    <col customWidth="1" max="12" min="12" width="21"/>
    <col customWidth="1" max="13" min="13" width="22"/>
    <col customWidth="1" max="14" min="14" width="21"/>
    <col customWidth="1" max="15" min="15" width="21"/>
    <col customWidth="1" max="16" min="16" width="27"/>
    <col customWidth="1" max="17" min="17" width="22"/>
    <col customWidth="1" max="18" min="18" width="21"/>
    <col customWidth="1" max="19" min="19" width="21"/>
    <col customWidth="1" max="20" min="20" width="21"/>
    <col customWidth="1" max="21" min="21" width="21"/>
  </cols>
  <sheetData>
    <row r="1" spans="1:21">
      <c r="A1" s="1" t="s">
        <v>1020</v>
      </c>
      <c r="B1" s="2" t="s">
        <v>745</v>
      </c>
      <c r="C1" s="2" t="s">
        <v>1021</v>
      </c>
      <c r="D1" s="2" t="s">
        <v>1022</v>
      </c>
      <c r="E1" s="2" t="s">
        <v>1023</v>
      </c>
      <c r="F1" s="2" t="s">
        <v>1024</v>
      </c>
      <c r="G1" s="2" t="s">
        <v>1025</v>
      </c>
      <c r="H1" s="2" t="s">
        <v>1026</v>
      </c>
      <c r="I1" s="2" t="s">
        <v>1027</v>
      </c>
      <c r="J1" s="2" t="s">
        <v>1028</v>
      </c>
      <c r="K1" s="2" t="s">
        <v>1029</v>
      </c>
      <c r="L1" s="2" t="s">
        <v>562</v>
      </c>
      <c r="M1" s="2" t="s">
        <v>1030</v>
      </c>
      <c r="N1" s="2" t="s">
        <v>1031</v>
      </c>
      <c r="O1" s="2" t="s">
        <v>1032</v>
      </c>
      <c r="P1" s="2" t="s">
        <v>1033</v>
      </c>
      <c r="Q1" s="2" t="s">
        <v>1034</v>
      </c>
      <c r="R1" s="2" t="s">
        <v>1035</v>
      </c>
      <c r="S1" s="2" t="s">
        <v>1036</v>
      </c>
      <c r="T1" s="2" t="s">
        <v>1037</v>
      </c>
      <c r="U1" s="2" t="s">
        <v>1038</v>
      </c>
    </row>
    <row r="2" spans="1:21">
      <c r="A2" s="3" t="s">
        <v>918</v>
      </c>
    </row>
    <row r="3" spans="1:21">
      <c r="A3" s="4" t="s">
        <v>46</v>
      </c>
      <c r="B3" s="6" t="n">
        <v>13113</v>
      </c>
      <c r="L3" s="6" t="n">
        <v>8063</v>
      </c>
    </row>
    <row r="4" spans="1:21">
      <c r="A4" s="4" t="s">
        <v>1039</v>
      </c>
    </row>
    <row r="5" spans="1:21">
      <c r="A5" s="3" t="s">
        <v>918</v>
      </c>
    </row>
    <row r="6" spans="1:21">
      <c r="A6" s="4" t="s">
        <v>46</v>
      </c>
      <c r="B6" s="5" t="n">
        <v>925</v>
      </c>
      <c r="L6" s="5" t="n">
        <v>1013</v>
      </c>
    </row>
    <row r="7" spans="1:21">
      <c r="A7" s="4" t="s">
        <v>1040</v>
      </c>
      <c r="H7" s="6" t="n">
        <v>1312</v>
      </c>
      <c r="R7" s="6" t="n">
        <v>1297</v>
      </c>
    </row>
    <row r="8" spans="1:21">
      <c r="A8" s="4" t="s">
        <v>1041</v>
      </c>
    </row>
    <row r="9" spans="1:21">
      <c r="A9" s="3" t="s">
        <v>918</v>
      </c>
    </row>
    <row r="10" spans="1:21">
      <c r="A10" s="4" t="s">
        <v>46</v>
      </c>
      <c r="B10" s="5" t="n">
        <v>1847</v>
      </c>
      <c r="L10" s="5" t="n">
        <v>1735</v>
      </c>
    </row>
    <row r="11" spans="1:21">
      <c r="A11" s="4" t="s">
        <v>1042</v>
      </c>
      <c r="E11" s="10" t="n">
        <v>1447</v>
      </c>
      <c r="O11" s="10" t="n">
        <v>1283</v>
      </c>
    </row>
    <row r="12" spans="1:21">
      <c r="A12" s="4" t="s">
        <v>1043</v>
      </c>
    </row>
    <row r="13" spans="1:21">
      <c r="A13" s="3" t="s">
        <v>918</v>
      </c>
    </row>
    <row r="14" spans="1:21">
      <c r="A14" s="4" t="s">
        <v>46</v>
      </c>
      <c r="B14" s="5" t="n">
        <v>5317</v>
      </c>
      <c r="L14" s="5" t="n">
        <v>3087</v>
      </c>
    </row>
    <row r="15" spans="1:21">
      <c r="A15" s="4" t="s">
        <v>1040</v>
      </c>
      <c r="B15" s="5" t="n">
        <v>5317</v>
      </c>
      <c r="L15" s="5" t="n">
        <v>3087</v>
      </c>
    </row>
    <row r="16" spans="1:21">
      <c r="A16" s="4" t="s">
        <v>1044</v>
      </c>
    </row>
    <row r="17" spans="1:21">
      <c r="A17" s="3" t="s">
        <v>918</v>
      </c>
    </row>
    <row r="18" spans="1:21">
      <c r="A18" s="4" t="s">
        <v>46</v>
      </c>
      <c r="B18" s="5" t="n">
        <v>837</v>
      </c>
      <c r="L18" s="5" t="n">
        <v>960</v>
      </c>
    </row>
    <row r="19" spans="1:21">
      <c r="A19" s="4" t="s">
        <v>1045</v>
      </c>
      <c r="F19" s="5" t="n">
        <v>21</v>
      </c>
      <c r="P19" s="5" t="n">
        <v>22</v>
      </c>
    </row>
    <row r="20" spans="1:21">
      <c r="A20" s="4" t="s">
        <v>1046</v>
      </c>
    </row>
    <row r="21" spans="1:21">
      <c r="A21" s="3" t="s">
        <v>918</v>
      </c>
    </row>
    <row r="22" spans="1:21">
      <c r="A22" s="4" t="s">
        <v>46</v>
      </c>
      <c r="B22" s="5" t="n">
        <v>1388</v>
      </c>
      <c r="L22" s="5" t="n">
        <v>397</v>
      </c>
    </row>
    <row r="23" spans="1:21">
      <c r="A23" s="4" t="s">
        <v>1040</v>
      </c>
      <c r="I23" s="6" t="n">
        <v>1893</v>
      </c>
      <c r="S23" s="6" t="n">
        <v>499</v>
      </c>
    </row>
    <row r="24" spans="1:21">
      <c r="A24" s="4" t="s">
        <v>1047</v>
      </c>
    </row>
    <row r="25" spans="1:21">
      <c r="A25" s="3" t="s">
        <v>918</v>
      </c>
    </row>
    <row r="26" spans="1:21">
      <c r="A26" s="4" t="s">
        <v>46</v>
      </c>
      <c r="B26" s="5" t="n">
        <v>1342</v>
      </c>
      <c r="L26" s="5" t="n">
        <v>0</v>
      </c>
    </row>
    <row r="27" spans="1:21">
      <c r="A27" s="4" t="s">
        <v>1048</v>
      </c>
      <c r="C27" s="11" t="s">
        <v>1049</v>
      </c>
      <c r="M27" s="11" t="s">
        <v>1050</v>
      </c>
    </row>
    <row r="28" spans="1:21">
      <c r="A28" s="4" t="s">
        <v>1051</v>
      </c>
    </row>
    <row r="29" spans="1:21">
      <c r="A29" s="3" t="s">
        <v>918</v>
      </c>
    </row>
    <row r="30" spans="1:21">
      <c r="A30" s="4" t="s">
        <v>46</v>
      </c>
      <c r="B30" s="5" t="n">
        <v>411</v>
      </c>
      <c r="L30" s="5" t="n">
        <v>184</v>
      </c>
    </row>
    <row r="31" spans="1:21">
      <c r="A31" s="4" t="s">
        <v>1040</v>
      </c>
      <c r="D31" s="6" t="n">
        <v>1337497</v>
      </c>
      <c r="N31" s="6" t="n">
        <v>549384</v>
      </c>
    </row>
    <row r="32" spans="1:21">
      <c r="A32" s="4" t="s">
        <v>1052</v>
      </c>
    </row>
    <row r="33" spans="1:21">
      <c r="A33" s="3" t="s">
        <v>918</v>
      </c>
    </row>
    <row r="34" spans="1:21">
      <c r="A34" s="4" t="s">
        <v>46</v>
      </c>
      <c r="B34" s="5" t="n">
        <v>441</v>
      </c>
      <c r="L34" s="5" t="n">
        <v>458</v>
      </c>
    </row>
    <row r="35" spans="1:21">
      <c r="A35" s="4" t="s">
        <v>1053</v>
      </c>
      <c r="G35" s="4" t="s">
        <v>1054</v>
      </c>
      <c r="Q35" s="4" t="s">
        <v>1055</v>
      </c>
    </row>
    <row r="36" spans="1:21">
      <c r="A36" s="4" t="s">
        <v>1056</v>
      </c>
    </row>
    <row r="37" spans="1:21">
      <c r="A37" s="3" t="s">
        <v>918</v>
      </c>
    </row>
    <row r="38" spans="1:21">
      <c r="A38" s="4" t="s">
        <v>46</v>
      </c>
      <c r="B38" s="5" t="n">
        <v>565</v>
      </c>
      <c r="L38" s="5" t="n">
        <v>186</v>
      </c>
    </row>
    <row r="39" spans="1:21">
      <c r="A39" s="4" t="s">
        <v>1057</v>
      </c>
      <c r="J39" s="12" t="n">
        <v>39236</v>
      </c>
      <c r="T39" s="12" t="n">
        <v>11847</v>
      </c>
    </row>
    <row r="40" spans="1:21">
      <c r="A40" s="4" t="s">
        <v>1058</v>
      </c>
    </row>
    <row r="41" spans="1:21">
      <c r="A41" s="3" t="s">
        <v>918</v>
      </c>
    </row>
    <row r="42" spans="1:21">
      <c r="A42" s="4" t="s">
        <v>46</v>
      </c>
      <c r="B42" s="6" t="n">
        <v>40</v>
      </c>
      <c r="L42" s="6" t="n">
        <v>43</v>
      </c>
    </row>
    <row r="43" spans="1:21">
      <c r="A43" s="4" t="s">
        <v>1040</v>
      </c>
      <c r="K43" s="6" t="n">
        <v>60</v>
      </c>
      <c r="U43" s="6" t="n">
        <v>6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059</v>
      </c>
      <c r="B1" s="2" t="s">
        <v>1</v>
      </c>
    </row>
    <row r="2" spans="1:2">
      <c r="B2" s="2" t="s">
        <v>745</v>
      </c>
    </row>
    <row r="3" spans="1:2">
      <c r="A3" s="4" t="s">
        <v>45</v>
      </c>
    </row>
    <row r="4" spans="1:2">
      <c r="A4" s="3" t="s">
        <v>1060</v>
      </c>
    </row>
    <row r="5" spans="1:2">
      <c r="A5" s="4" t="s">
        <v>1061</v>
      </c>
      <c r="B5" s="6" t="n">
        <v>2101</v>
      </c>
    </row>
    <row r="6" spans="1:2">
      <c r="A6" s="4" t="s">
        <v>1062</v>
      </c>
      <c r="B6" s="5" t="n">
        <v>4</v>
      </c>
    </row>
    <row r="7" spans="1:2">
      <c r="A7" s="4" t="s">
        <v>1063</v>
      </c>
      <c r="B7" s="5" t="n">
        <v>0</v>
      </c>
    </row>
    <row r="8" spans="1:2">
      <c r="A8" s="4" t="s">
        <v>1064</v>
      </c>
      <c r="B8" s="5" t="n">
        <v>-112</v>
      </c>
    </row>
    <row r="9" spans="1:2">
      <c r="A9" s="4" t="s">
        <v>1065</v>
      </c>
      <c r="B9" s="5" t="n">
        <v>1993</v>
      </c>
    </row>
    <row r="10" spans="1:2">
      <c r="A10" s="4" t="s">
        <v>46</v>
      </c>
    </row>
    <row r="11" spans="1:2">
      <c r="A11" s="3" t="s">
        <v>1060</v>
      </c>
    </row>
    <row r="12" spans="1:2">
      <c r="A12" s="4" t="s">
        <v>1061</v>
      </c>
      <c r="B12" s="5" t="n">
        <v>8063</v>
      </c>
    </row>
    <row r="13" spans="1:2">
      <c r="A13" s="4" t="s">
        <v>1062</v>
      </c>
      <c r="B13" s="5" t="n">
        <v>3951</v>
      </c>
    </row>
    <row r="14" spans="1:2">
      <c r="A14" s="4" t="s">
        <v>1063</v>
      </c>
      <c r="B14" s="5" t="n">
        <v>1484</v>
      </c>
    </row>
    <row r="15" spans="1:2">
      <c r="A15" s="4" t="s">
        <v>1064</v>
      </c>
      <c r="B15" s="5" t="n">
        <v>-385</v>
      </c>
    </row>
    <row r="16" spans="1:2">
      <c r="A16" s="4" t="s">
        <v>1065</v>
      </c>
      <c r="B16" s="6" t="n">
        <v>13113</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O77"/>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1"/>
    <col customWidth="1" max="5" min="5" width="21"/>
    <col customWidth="1" max="6" min="6" width="21"/>
    <col customWidth="1" max="7" min="7" width="21"/>
    <col customWidth="1" max="8" min="8" width="21"/>
    <col customWidth="1" max="9" min="9" width="27"/>
    <col customWidth="1" max="10" min="10" width="27"/>
    <col customWidth="1" max="11" min="11" width="27"/>
    <col customWidth="1" max="12" min="12" width="21"/>
    <col customWidth="1" max="13" min="13" width="21"/>
    <col customWidth="1" max="14" min="14" width="21"/>
    <col customWidth="1" max="15" min="15" width="21"/>
  </cols>
  <sheetData>
    <row r="1" spans="1:15">
      <c r="A1" s="1" t="s">
        <v>1066</v>
      </c>
      <c r="B1" s="2" t="s">
        <v>1067</v>
      </c>
      <c r="C1" s="2" t="s">
        <v>1068</v>
      </c>
      <c r="D1" s="2" t="s">
        <v>910</v>
      </c>
      <c r="E1" s="2" t="s">
        <v>911</v>
      </c>
      <c r="F1" s="2" t="s">
        <v>1069</v>
      </c>
      <c r="G1" s="2" t="s">
        <v>1070</v>
      </c>
      <c r="H1" s="2" t="s">
        <v>563</v>
      </c>
      <c r="I1" s="2" t="s">
        <v>1071</v>
      </c>
      <c r="J1" s="2" t="s">
        <v>1072</v>
      </c>
      <c r="K1" s="2" t="s">
        <v>1073</v>
      </c>
      <c r="L1" s="2" t="s">
        <v>914</v>
      </c>
      <c r="M1" s="2" t="s">
        <v>915</v>
      </c>
      <c r="N1" s="2" t="s">
        <v>916</v>
      </c>
      <c r="O1" s="2" t="s">
        <v>917</v>
      </c>
    </row>
    <row r="2" spans="1:15">
      <c r="A2" s="3" t="s">
        <v>1074</v>
      </c>
    </row>
    <row r="3" spans="1:15">
      <c r="A3" s="4" t="s">
        <v>179</v>
      </c>
      <c r="I3" s="6" t="n">
        <v>14</v>
      </c>
      <c r="J3" s="6" t="n">
        <v>992</v>
      </c>
      <c r="K3" s="6" t="n">
        <v>755</v>
      </c>
    </row>
    <row r="4" spans="1:15">
      <c r="A4" s="4" t="s">
        <v>1075</v>
      </c>
      <c r="G4" s="6" t="n">
        <v>28</v>
      </c>
      <c r="H4" s="6" t="n">
        <v>20</v>
      </c>
    </row>
    <row r="5" spans="1:15">
      <c r="A5" s="4" t="s">
        <v>934</v>
      </c>
    </row>
    <row r="6" spans="1:15">
      <c r="A6" s="3" t="s">
        <v>1074</v>
      </c>
    </row>
    <row r="7" spans="1:15">
      <c r="A7" s="4" t="s">
        <v>935</v>
      </c>
      <c r="M7" s="6" t="n">
        <v>500</v>
      </c>
    </row>
    <row r="8" spans="1:15">
      <c r="A8" s="4" t="s">
        <v>936</v>
      </c>
    </row>
    <row r="9" spans="1:15">
      <c r="A9" s="3" t="s">
        <v>1074</v>
      </c>
    </row>
    <row r="10" spans="1:15">
      <c r="A10" s="4" t="s">
        <v>935</v>
      </c>
      <c r="L10" s="6" t="n">
        <v>377</v>
      </c>
    </row>
    <row r="11" spans="1:15">
      <c r="A11" s="4" t="s">
        <v>937</v>
      </c>
    </row>
    <row r="12" spans="1:15">
      <c r="A12" s="3" t="s">
        <v>1074</v>
      </c>
    </row>
    <row r="13" spans="1:15">
      <c r="A13" s="4" t="s">
        <v>933</v>
      </c>
      <c r="I13" s="4" t="s">
        <v>938</v>
      </c>
      <c r="L13" s="4" t="s">
        <v>938</v>
      </c>
      <c r="M13" s="4" t="s">
        <v>938</v>
      </c>
    </row>
    <row r="14" spans="1:15">
      <c r="A14" s="4" t="s">
        <v>939</v>
      </c>
    </row>
    <row r="15" spans="1:15">
      <c r="A15" s="3" t="s">
        <v>1074</v>
      </c>
    </row>
    <row r="16" spans="1:15">
      <c r="A16" s="4" t="s">
        <v>933</v>
      </c>
      <c r="L16" s="4" t="s">
        <v>940</v>
      </c>
      <c r="M16" s="4" t="s">
        <v>940</v>
      </c>
    </row>
    <row r="17" spans="1:15">
      <c r="A17" s="4" t="s">
        <v>973</v>
      </c>
    </row>
    <row r="18" spans="1:15">
      <c r="A18" s="3" t="s">
        <v>1074</v>
      </c>
    </row>
    <row r="19" spans="1:15">
      <c r="A19" s="4" t="s">
        <v>933</v>
      </c>
      <c r="I19" s="4" t="s">
        <v>944</v>
      </c>
    </row>
    <row r="20" spans="1:15">
      <c r="A20" s="4" t="s">
        <v>941</v>
      </c>
    </row>
    <row r="21" spans="1:15">
      <c r="A21" s="3" t="s">
        <v>1074</v>
      </c>
    </row>
    <row r="22" spans="1:15">
      <c r="A22" s="4" t="s">
        <v>935</v>
      </c>
      <c r="N22" s="6" t="n">
        <v>400</v>
      </c>
      <c r="O22" s="6" t="n">
        <v>300</v>
      </c>
    </row>
    <row r="23" spans="1:15">
      <c r="A23" s="4" t="s">
        <v>943</v>
      </c>
    </row>
    <row r="24" spans="1:15">
      <c r="A24" s="3" t="s">
        <v>1074</v>
      </c>
    </row>
    <row r="25" spans="1:15">
      <c r="A25" s="4" t="s">
        <v>933</v>
      </c>
      <c r="I25" s="4" t="s">
        <v>944</v>
      </c>
      <c r="N25" s="4" t="s">
        <v>944</v>
      </c>
      <c r="O25" s="4" t="s">
        <v>944</v>
      </c>
    </row>
    <row r="26" spans="1:15">
      <c r="A26" s="4" t="s">
        <v>945</v>
      </c>
    </row>
    <row r="27" spans="1:15">
      <c r="A27" s="3" t="s">
        <v>1074</v>
      </c>
    </row>
    <row r="28" spans="1:15">
      <c r="A28" s="4" t="s">
        <v>933</v>
      </c>
      <c r="N28" s="4" t="s">
        <v>946</v>
      </c>
    </row>
    <row r="29" spans="1:15">
      <c r="A29" s="4" t="s">
        <v>947</v>
      </c>
    </row>
    <row r="30" spans="1:15">
      <c r="A30" s="3" t="s">
        <v>1074</v>
      </c>
    </row>
    <row r="31" spans="1:15">
      <c r="A31" s="4" t="s">
        <v>933</v>
      </c>
      <c r="N31" s="4" t="s">
        <v>948</v>
      </c>
      <c r="O31" s="4" t="s">
        <v>949</v>
      </c>
    </row>
    <row r="32" spans="1:15">
      <c r="A32" s="4" t="s">
        <v>932</v>
      </c>
    </row>
    <row r="33" spans="1:15">
      <c r="A33" s="3" t="s">
        <v>1074</v>
      </c>
    </row>
    <row r="34" spans="1:15">
      <c r="A34" s="4" t="s">
        <v>933</v>
      </c>
      <c r="I34" s="4" t="s">
        <v>620</v>
      </c>
    </row>
    <row r="35" spans="1:15">
      <c r="A35" s="4" t="s">
        <v>1076</v>
      </c>
    </row>
    <row r="36" spans="1:15">
      <c r="A36" s="3" t="s">
        <v>1074</v>
      </c>
    </row>
    <row r="37" spans="1:15">
      <c r="A37" s="4" t="s">
        <v>935</v>
      </c>
      <c r="N37" s="6" t="n">
        <v>400</v>
      </c>
    </row>
    <row r="38" spans="1:15">
      <c r="A38" s="4" t="s">
        <v>1077</v>
      </c>
    </row>
    <row r="39" spans="1:15">
      <c r="A39" s="3" t="s">
        <v>1074</v>
      </c>
    </row>
    <row r="40" spans="1:15">
      <c r="A40" s="4" t="s">
        <v>933</v>
      </c>
      <c r="N40" s="4" t="s">
        <v>944</v>
      </c>
    </row>
    <row r="41" spans="1:15">
      <c r="A41" s="4" t="s">
        <v>1078</v>
      </c>
    </row>
    <row r="42" spans="1:15">
      <c r="A42" s="3" t="s">
        <v>1074</v>
      </c>
    </row>
    <row r="43" spans="1:15">
      <c r="A43" s="4" t="s">
        <v>933</v>
      </c>
      <c r="N43" s="4" t="s">
        <v>948</v>
      </c>
    </row>
    <row r="44" spans="1:15">
      <c r="A44" s="4" t="s">
        <v>1079</v>
      </c>
    </row>
    <row r="45" spans="1:15">
      <c r="A45" s="3" t="s">
        <v>1074</v>
      </c>
    </row>
    <row r="46" spans="1:15">
      <c r="A46" s="4" t="s">
        <v>935</v>
      </c>
      <c r="O46" s="6" t="n">
        <v>300</v>
      </c>
    </row>
    <row r="47" spans="1:15">
      <c r="A47" s="4" t="s">
        <v>1080</v>
      </c>
    </row>
    <row r="48" spans="1:15">
      <c r="A48" s="3" t="s">
        <v>1074</v>
      </c>
    </row>
    <row r="49" spans="1:15">
      <c r="A49" s="4" t="s">
        <v>933</v>
      </c>
      <c r="O49" s="4" t="s">
        <v>944</v>
      </c>
    </row>
    <row r="50" spans="1:15">
      <c r="A50" s="4" t="s">
        <v>1081</v>
      </c>
    </row>
    <row r="51" spans="1:15">
      <c r="A51" s="3" t="s">
        <v>1074</v>
      </c>
    </row>
    <row r="52" spans="1:15">
      <c r="A52" s="4" t="s">
        <v>933</v>
      </c>
      <c r="O52" s="4" t="s">
        <v>949</v>
      </c>
    </row>
    <row r="53" spans="1:15">
      <c r="A53" s="4" t="s">
        <v>1082</v>
      </c>
    </row>
    <row r="54" spans="1:15">
      <c r="A54" s="3" t="s">
        <v>1074</v>
      </c>
    </row>
    <row r="55" spans="1:15">
      <c r="A55" s="4" t="s">
        <v>930</v>
      </c>
      <c r="F55" s="6" t="n">
        <v>400</v>
      </c>
    </row>
    <row r="56" spans="1:15">
      <c r="A56" s="4" t="s">
        <v>1083</v>
      </c>
    </row>
    <row r="57" spans="1:15">
      <c r="A57" s="3" t="s">
        <v>1074</v>
      </c>
    </row>
    <row r="58" spans="1:15">
      <c r="A58" s="4" t="s">
        <v>930</v>
      </c>
      <c r="E58" s="6" t="n">
        <v>125</v>
      </c>
    </row>
    <row r="59" spans="1:15">
      <c r="A59" s="4" t="s">
        <v>1084</v>
      </c>
    </row>
    <row r="60" spans="1:15">
      <c r="A60" s="3" t="s">
        <v>1074</v>
      </c>
    </row>
    <row r="61" spans="1:15">
      <c r="A61" s="4" t="s">
        <v>930</v>
      </c>
      <c r="D61" s="6" t="n">
        <v>94</v>
      </c>
    </row>
    <row r="62" spans="1:15">
      <c r="A62" s="4" t="s">
        <v>107</v>
      </c>
    </row>
    <row r="63" spans="1:15">
      <c r="A63" s="3" t="s">
        <v>1074</v>
      </c>
    </row>
    <row r="64" spans="1:15">
      <c r="A64" s="4" t="s">
        <v>1085</v>
      </c>
      <c r="I64" s="5" t="n">
        <v>18</v>
      </c>
      <c r="J64" s="5" t="n">
        <v>12</v>
      </c>
      <c r="K64" s="5" t="n">
        <v>10</v>
      </c>
    </row>
    <row r="65" spans="1:15">
      <c r="A65" s="4" t="s">
        <v>1086</v>
      </c>
    </row>
    <row r="66" spans="1:15">
      <c r="A66" s="3" t="s">
        <v>1074</v>
      </c>
    </row>
    <row r="67" spans="1:15">
      <c r="A67" s="4" t="s">
        <v>1085</v>
      </c>
      <c r="B67" s="5" t="n">
        <v>4</v>
      </c>
      <c r="C67" s="5" t="n">
        <v>4</v>
      </c>
    </row>
    <row r="68" spans="1:15">
      <c r="A68" s="4" t="s">
        <v>1087</v>
      </c>
      <c r="C68" s="6" t="n">
        <v>25</v>
      </c>
    </row>
    <row r="69" spans="1:15">
      <c r="A69" s="4" t="s">
        <v>1088</v>
      </c>
      <c r="B69" s="4" t="s">
        <v>1089</v>
      </c>
      <c r="C69" s="4" t="s">
        <v>1089</v>
      </c>
    </row>
    <row r="70" spans="1:15">
      <c r="A70" s="4" t="s">
        <v>1090</v>
      </c>
      <c r="B70" s="6" t="n">
        <v>2</v>
      </c>
    </row>
    <row r="71" spans="1:15">
      <c r="A71" s="4" t="s">
        <v>1075</v>
      </c>
      <c r="B71" s="5" t="n">
        <v>1</v>
      </c>
    </row>
    <row r="72" spans="1:15">
      <c r="A72" s="4" t="s">
        <v>1091</v>
      </c>
    </row>
    <row r="73" spans="1:15">
      <c r="A73" s="3" t="s">
        <v>1074</v>
      </c>
    </row>
    <row r="74" spans="1:15">
      <c r="A74" s="4" t="s">
        <v>179</v>
      </c>
      <c r="C74" s="6" t="n">
        <v>100</v>
      </c>
    </row>
    <row r="75" spans="1:15">
      <c r="A75" s="4" t="s">
        <v>1092</v>
      </c>
    </row>
    <row r="76" spans="1:15">
      <c r="A76" s="3" t="s">
        <v>1074</v>
      </c>
    </row>
    <row r="77" spans="1:15">
      <c r="A77" s="4" t="s">
        <v>179</v>
      </c>
      <c r="B77" s="6" t="n">
        <v>7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27</v>
      </c>
      <c r="C2" s="2" t="s">
        <v>28</v>
      </c>
      <c r="D2" s="2" t="s">
        <v>64</v>
      </c>
    </row>
    <row r="3" spans="1:4">
      <c r="A3" s="3" t="s">
        <v>87</v>
      </c>
    </row>
    <row r="4" spans="1:4">
      <c r="A4" s="4" t="s">
        <v>66</v>
      </c>
      <c r="B4" s="6" t="n">
        <v>4652</v>
      </c>
      <c r="C4" s="6" t="n">
        <v>3535</v>
      </c>
      <c r="D4" s="6" t="n">
        <v>2115</v>
      </c>
    </row>
    <row r="5" spans="1:4">
      <c r="A5" s="4" t="s">
        <v>1094</v>
      </c>
      <c r="B5" s="5" t="n">
        <v>410</v>
      </c>
      <c r="C5" s="5" t="n">
        <v>125</v>
      </c>
      <c r="D5" s="5" t="n">
        <v>487</v>
      </c>
    </row>
    <row r="6" spans="1:4">
      <c r="A6" s="3" t="s">
        <v>1095</v>
      </c>
    </row>
    <row r="7" spans="1:4">
      <c r="A7" s="4" t="s">
        <v>34</v>
      </c>
      <c r="B7" s="5" t="n">
        <v>2276</v>
      </c>
      <c r="C7" s="5" t="n">
        <v>1512</v>
      </c>
      <c r="D7" s="5" t="n">
        <v>1632</v>
      </c>
    </row>
    <row r="8" spans="1:4">
      <c r="A8" s="4" t="s">
        <v>1096</v>
      </c>
      <c r="B8" s="5" t="n">
        <v>34304</v>
      </c>
      <c r="C8" s="5" t="n">
        <v>27965</v>
      </c>
      <c r="D8" s="5" t="n">
        <v>19643</v>
      </c>
    </row>
    <row r="9" spans="1:4">
      <c r="A9" s="4" t="s">
        <v>48</v>
      </c>
      <c r="B9" s="5" t="n">
        <v>2417</v>
      </c>
      <c r="C9" s="5" t="n">
        <v>1564</v>
      </c>
      <c r="D9" s="5" t="n">
        <v>1515</v>
      </c>
    </row>
    <row r="10" spans="1:4">
      <c r="A10" s="4" t="s">
        <v>1097</v>
      </c>
      <c r="B10" s="5" t="n">
        <v>19495</v>
      </c>
      <c r="C10" s="5" t="n">
        <v>14439</v>
      </c>
      <c r="D10" s="5" t="n">
        <v>10116</v>
      </c>
    </row>
    <row r="11" spans="1:4">
      <c r="A11" s="4" t="s">
        <v>1098</v>
      </c>
      <c r="B11" s="5" t="n">
        <v>1823</v>
      </c>
      <c r="C11" s="5" t="n">
        <v>2012</v>
      </c>
      <c r="D11" s="5" t="n">
        <v>1860</v>
      </c>
    </row>
    <row r="12" spans="1:4">
      <c r="A12" s="4" t="s">
        <v>58</v>
      </c>
      <c r="B12" s="5" t="n">
        <v>71</v>
      </c>
      <c r="C12" s="5" t="n">
        <v>0</v>
      </c>
    </row>
    <row r="13" spans="1:4">
      <c r="A13" s="4" t="s">
        <v>1099</v>
      </c>
      <c r="B13" s="5" t="n">
        <v>7303</v>
      </c>
      <c r="C13" s="5" t="n">
        <v>5875</v>
      </c>
    </row>
    <row r="14" spans="1:4">
      <c r="A14" s="4" t="s">
        <v>60</v>
      </c>
      <c r="B14" s="5" t="n">
        <v>936</v>
      </c>
      <c r="C14" s="5" t="n">
        <v>595</v>
      </c>
    </row>
    <row r="15" spans="1:4">
      <c r="A15" s="4" t="s">
        <v>1100</v>
      </c>
    </row>
    <row r="16" spans="1:4">
      <c r="A16" s="3" t="s">
        <v>87</v>
      </c>
    </row>
    <row r="17" spans="1:4">
      <c r="A17" s="4" t="s">
        <v>66</v>
      </c>
      <c r="B17" s="5" t="n">
        <v>0</v>
      </c>
      <c r="C17" s="5" t="n">
        <v>0</v>
      </c>
      <c r="D17" s="5" t="n">
        <v>0</v>
      </c>
    </row>
    <row r="18" spans="1:4">
      <c r="A18" s="4" t="s">
        <v>1094</v>
      </c>
      <c r="B18" s="5" t="n">
        <v>192</v>
      </c>
      <c r="C18" s="5" t="n">
        <v>11</v>
      </c>
      <c r="D18" s="5" t="n">
        <v>285</v>
      </c>
    </row>
    <row r="19" spans="1:4">
      <c r="A19" s="3" t="s">
        <v>1095</v>
      </c>
    </row>
    <row r="20" spans="1:4">
      <c r="A20" s="4" t="s">
        <v>34</v>
      </c>
      <c r="B20" s="5" t="n">
        <v>0</v>
      </c>
      <c r="C20" s="5" t="n">
        <v>0</v>
      </c>
    </row>
    <row r="21" spans="1:4">
      <c r="A21" s="4" t="s">
        <v>1096</v>
      </c>
      <c r="B21" s="5" t="n">
        <v>5449</v>
      </c>
      <c r="C21" s="5" t="n">
        <v>5514</v>
      </c>
    </row>
    <row r="22" spans="1:4">
      <c r="A22" s="4" t="s">
        <v>48</v>
      </c>
      <c r="B22" s="5" t="n">
        <v>0</v>
      </c>
      <c r="C22" s="5" t="n">
        <v>0</v>
      </c>
    </row>
    <row r="23" spans="1:4">
      <c r="A23" s="4" t="s">
        <v>1097</v>
      </c>
      <c r="B23" s="5" t="n">
        <v>0</v>
      </c>
      <c r="C23" s="5" t="n">
        <v>0</v>
      </c>
    </row>
    <row r="24" spans="1:4">
      <c r="A24" s="4" t="s">
        <v>1098</v>
      </c>
      <c r="B24" s="5" t="n">
        <v>0</v>
      </c>
      <c r="C24" s="5" t="n">
        <v>0</v>
      </c>
    </row>
    <row r="25" spans="1:4">
      <c r="A25" s="4" t="s">
        <v>58</v>
      </c>
      <c r="B25" s="5" t="n">
        <v>0</v>
      </c>
    </row>
    <row r="26" spans="1:4">
      <c r="A26" s="4" t="s">
        <v>1099</v>
      </c>
      <c r="B26" s="5" t="n">
        <v>0</v>
      </c>
      <c r="C26" s="5" t="n">
        <v>0</v>
      </c>
    </row>
    <row r="27" spans="1:4">
      <c r="A27" s="4" t="s">
        <v>60</v>
      </c>
      <c r="B27" s="5" t="n">
        <v>0</v>
      </c>
      <c r="C27" s="5" t="n">
        <v>0</v>
      </c>
    </row>
    <row r="28" spans="1:4">
      <c r="A28" s="4" t="s">
        <v>1101</v>
      </c>
    </row>
    <row r="29" spans="1:4">
      <c r="A29" s="3" t="s">
        <v>87</v>
      </c>
    </row>
    <row r="30" spans="1:4">
      <c r="A30" s="4" t="s">
        <v>66</v>
      </c>
      <c r="B30" s="5" t="n">
        <v>0</v>
      </c>
      <c r="C30" s="5" t="n">
        <v>0</v>
      </c>
      <c r="D30" s="5" t="n">
        <v>0</v>
      </c>
    </row>
    <row r="31" spans="1:4">
      <c r="A31" s="4" t="s">
        <v>1094</v>
      </c>
      <c r="B31" s="5" t="n">
        <v>0</v>
      </c>
      <c r="C31" s="5" t="n">
        <v>0</v>
      </c>
      <c r="D31" s="5" t="n">
        <v>0</v>
      </c>
    </row>
    <row r="32" spans="1:4">
      <c r="A32" s="3" t="s">
        <v>1095</v>
      </c>
    </row>
    <row r="33" spans="1:4">
      <c r="A33" s="4" t="s">
        <v>34</v>
      </c>
      <c r="B33" s="5" t="n">
        <v>0</v>
      </c>
      <c r="C33" s="5" t="n">
        <v>0</v>
      </c>
    </row>
    <row r="34" spans="1:4">
      <c r="A34" s="4" t="s">
        <v>1096</v>
      </c>
      <c r="B34" s="5" t="n">
        <v>0</v>
      </c>
      <c r="C34" s="5" t="n">
        <v>0</v>
      </c>
    </row>
    <row r="35" spans="1:4">
      <c r="A35" s="4" t="s">
        <v>48</v>
      </c>
      <c r="B35" s="5" t="n">
        <v>0</v>
      </c>
      <c r="C35" s="5" t="n">
        <v>0</v>
      </c>
    </row>
    <row r="36" spans="1:4">
      <c r="A36" s="4" t="s">
        <v>1097</v>
      </c>
      <c r="B36" s="5" t="n">
        <v>1483</v>
      </c>
      <c r="C36" s="5" t="n">
        <v>1313</v>
      </c>
    </row>
    <row r="37" spans="1:4">
      <c r="A37" s="4" t="s">
        <v>1098</v>
      </c>
      <c r="B37" s="5" t="n">
        <v>0</v>
      </c>
      <c r="C37" s="5" t="n">
        <v>0</v>
      </c>
    </row>
    <row r="38" spans="1:4">
      <c r="A38" s="4" t="s">
        <v>58</v>
      </c>
      <c r="B38" s="5" t="n">
        <v>0</v>
      </c>
    </row>
    <row r="39" spans="1:4">
      <c r="A39" s="4" t="s">
        <v>1099</v>
      </c>
      <c r="B39" s="5" t="n">
        <v>0</v>
      </c>
      <c r="C39" s="5" t="n">
        <v>0</v>
      </c>
    </row>
    <row r="40" spans="1:4">
      <c r="A40" s="4" t="s">
        <v>60</v>
      </c>
      <c r="B40" s="5" t="n">
        <v>0</v>
      </c>
      <c r="C40" s="5" t="n">
        <v>0</v>
      </c>
    </row>
    <row r="41" spans="1:4">
      <c r="A41" s="4" t="s">
        <v>1102</v>
      </c>
    </row>
    <row r="42" spans="1:4">
      <c r="A42" s="3" t="s">
        <v>87</v>
      </c>
    </row>
    <row r="43" spans="1:4">
      <c r="A43" s="4" t="s">
        <v>66</v>
      </c>
      <c r="B43" s="5" t="n">
        <v>0</v>
      </c>
      <c r="C43" s="5" t="n">
        <v>0</v>
      </c>
      <c r="D43" s="5" t="n">
        <v>0</v>
      </c>
    </row>
    <row r="44" spans="1:4">
      <c r="A44" s="4" t="s">
        <v>1094</v>
      </c>
      <c r="B44" s="5" t="n">
        <v>0</v>
      </c>
      <c r="C44" s="5" t="n">
        <v>0</v>
      </c>
      <c r="D44" s="5" t="n">
        <v>0</v>
      </c>
    </row>
    <row r="45" spans="1:4">
      <c r="A45" s="3" t="s">
        <v>1095</v>
      </c>
    </row>
    <row r="46" spans="1:4">
      <c r="A46" s="4" t="s">
        <v>34</v>
      </c>
      <c r="B46" s="5" t="n">
        <v>0</v>
      </c>
      <c r="C46" s="5" t="n">
        <v>0</v>
      </c>
    </row>
    <row r="47" spans="1:4">
      <c r="A47" s="4" t="s">
        <v>1096</v>
      </c>
      <c r="B47" s="5" t="n">
        <v>568</v>
      </c>
      <c r="C47" s="5" t="n">
        <v>0</v>
      </c>
    </row>
    <row r="48" spans="1:4">
      <c r="A48" s="4" t="s">
        <v>48</v>
      </c>
      <c r="B48" s="5" t="n">
        <v>0</v>
      </c>
      <c r="C48" s="5" t="n">
        <v>0</v>
      </c>
    </row>
    <row r="49" spans="1:4">
      <c r="A49" s="4" t="s">
        <v>1097</v>
      </c>
      <c r="B49" s="5" t="n">
        <v>0</v>
      </c>
      <c r="C49" s="5" t="n">
        <v>0</v>
      </c>
    </row>
    <row r="50" spans="1:4">
      <c r="A50" s="4" t="s">
        <v>1098</v>
      </c>
      <c r="B50" s="5" t="n">
        <v>0</v>
      </c>
      <c r="C50" s="5" t="n">
        <v>0</v>
      </c>
    </row>
    <row r="51" spans="1:4">
      <c r="A51" s="4" t="s">
        <v>58</v>
      </c>
      <c r="B51" s="5" t="n">
        <v>0</v>
      </c>
    </row>
    <row r="52" spans="1:4">
      <c r="A52" s="4" t="s">
        <v>1099</v>
      </c>
      <c r="B52" s="5" t="n">
        <v>0</v>
      </c>
      <c r="C52" s="5" t="n">
        <v>0</v>
      </c>
    </row>
    <row r="53" spans="1:4">
      <c r="A53" s="4" t="s">
        <v>60</v>
      </c>
      <c r="B53" s="5" t="n">
        <v>0</v>
      </c>
      <c r="C53" s="5" t="n">
        <v>0</v>
      </c>
    </row>
    <row r="54" spans="1:4">
      <c r="A54" s="4" t="s">
        <v>1103</v>
      </c>
    </row>
    <row r="55" spans="1:4">
      <c r="A55" s="3" t="s">
        <v>87</v>
      </c>
    </row>
    <row r="56" spans="1:4">
      <c r="A56" s="4" t="s">
        <v>66</v>
      </c>
      <c r="B56" s="5" t="n">
        <v>0</v>
      </c>
      <c r="C56" s="5" t="n">
        <v>0</v>
      </c>
      <c r="D56" s="5" t="n">
        <v>0</v>
      </c>
    </row>
    <row r="57" spans="1:4">
      <c r="A57" s="4" t="s">
        <v>1094</v>
      </c>
      <c r="B57" s="5" t="n">
        <v>410</v>
      </c>
      <c r="C57" s="5" t="n">
        <v>125</v>
      </c>
      <c r="D57" s="5" t="n">
        <v>487</v>
      </c>
    </row>
    <row r="58" spans="1:4">
      <c r="A58" s="3" t="s">
        <v>1095</v>
      </c>
    </row>
    <row r="59" spans="1:4">
      <c r="A59" s="4" t="s">
        <v>34</v>
      </c>
      <c r="B59" s="5" t="n">
        <v>0</v>
      </c>
      <c r="C59" s="5" t="n">
        <v>0</v>
      </c>
    </row>
    <row r="60" spans="1:4">
      <c r="A60" s="4" t="s">
        <v>1096</v>
      </c>
      <c r="B60" s="5" t="n">
        <v>8281</v>
      </c>
      <c r="C60" s="5" t="n">
        <v>5987</v>
      </c>
    </row>
    <row r="61" spans="1:4">
      <c r="A61" s="4" t="s">
        <v>48</v>
      </c>
      <c r="B61" s="5" t="n">
        <v>0</v>
      </c>
      <c r="C61" s="5" t="n">
        <v>0</v>
      </c>
    </row>
    <row r="62" spans="1:4">
      <c r="A62" s="4" t="s">
        <v>1097</v>
      </c>
      <c r="B62" s="5" t="n">
        <v>0</v>
      </c>
      <c r="C62" s="5" t="n">
        <v>0</v>
      </c>
    </row>
    <row r="63" spans="1:4">
      <c r="A63" s="4" t="s">
        <v>1098</v>
      </c>
      <c r="B63" s="5" t="n">
        <v>0</v>
      </c>
      <c r="C63" s="5" t="n">
        <v>0</v>
      </c>
    </row>
    <row r="64" spans="1:4">
      <c r="A64" s="4" t="s">
        <v>58</v>
      </c>
      <c r="B64" s="5" t="n">
        <v>0</v>
      </c>
    </row>
    <row r="65" spans="1:4">
      <c r="A65" s="4" t="s">
        <v>1099</v>
      </c>
      <c r="B65" s="5" t="n">
        <v>0</v>
      </c>
      <c r="C65" s="5" t="n">
        <v>0</v>
      </c>
    </row>
    <row r="66" spans="1:4">
      <c r="A66" s="4" t="s">
        <v>60</v>
      </c>
      <c r="B66" s="5" t="n">
        <v>0</v>
      </c>
      <c r="C66" s="5" t="n">
        <v>0</v>
      </c>
    </row>
    <row r="67" spans="1:4">
      <c r="A67" s="4" t="s">
        <v>1104</v>
      </c>
    </row>
    <row r="68" spans="1:4">
      <c r="A68" s="3" t="s">
        <v>87</v>
      </c>
    </row>
    <row r="69" spans="1:4">
      <c r="A69" s="4" t="s">
        <v>66</v>
      </c>
      <c r="B69" s="5" t="n">
        <v>4652</v>
      </c>
      <c r="C69" s="5" t="n">
        <v>3535</v>
      </c>
      <c r="D69" s="5" t="n">
        <v>2115</v>
      </c>
    </row>
    <row r="70" spans="1:4">
      <c r="A70" s="4" t="s">
        <v>1094</v>
      </c>
      <c r="B70" s="5" t="n">
        <v>-192</v>
      </c>
      <c r="C70" s="5" t="n">
        <v>-11</v>
      </c>
      <c r="D70" s="6" t="n">
        <v>-285</v>
      </c>
    </row>
    <row r="71" spans="1:4">
      <c r="A71" s="3" t="s">
        <v>1095</v>
      </c>
    </row>
    <row r="72" spans="1:4">
      <c r="A72" s="4" t="s">
        <v>34</v>
      </c>
      <c r="B72" s="5" t="n">
        <v>2276</v>
      </c>
      <c r="C72" s="5" t="n">
        <v>1512</v>
      </c>
    </row>
    <row r="73" spans="1:4">
      <c r="A73" s="4" t="s">
        <v>1096</v>
      </c>
      <c r="B73" s="5" t="n">
        <v>20006</v>
      </c>
      <c r="C73" s="5" t="n">
        <v>16464</v>
      </c>
    </row>
    <row r="74" spans="1:4">
      <c r="A74" s="4" t="s">
        <v>48</v>
      </c>
      <c r="B74" s="5" t="n">
        <v>2417</v>
      </c>
      <c r="C74" s="5" t="n">
        <v>1564</v>
      </c>
    </row>
    <row r="75" spans="1:4">
      <c r="A75" s="4" t="s">
        <v>1097</v>
      </c>
      <c r="B75" s="5" t="n">
        <v>18012</v>
      </c>
      <c r="C75" s="5" t="n">
        <v>13126</v>
      </c>
    </row>
    <row r="76" spans="1:4">
      <c r="A76" s="4" t="s">
        <v>1098</v>
      </c>
      <c r="B76" s="5" t="n">
        <v>1823</v>
      </c>
      <c r="C76" s="5" t="n">
        <v>2012</v>
      </c>
    </row>
    <row r="77" spans="1:4">
      <c r="A77" s="4" t="s">
        <v>58</v>
      </c>
      <c r="B77" s="5" t="n">
        <v>71</v>
      </c>
    </row>
    <row r="78" spans="1:4">
      <c r="A78" s="4" t="s">
        <v>1099</v>
      </c>
      <c r="B78" s="5" t="n">
        <v>7303</v>
      </c>
      <c r="C78" s="5" t="n">
        <v>5875</v>
      </c>
    </row>
    <row r="79" spans="1:4">
      <c r="A79" s="4" t="s">
        <v>60</v>
      </c>
      <c r="B79" s="6" t="n">
        <v>936</v>
      </c>
      <c r="C79" s="6" t="n">
        <v>59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5</v>
      </c>
      <c r="B1" s="2" t="s">
        <v>27</v>
      </c>
      <c r="C1" s="2" t="s">
        <v>28</v>
      </c>
      <c r="D1" s="2" t="s">
        <v>1106</v>
      </c>
    </row>
    <row r="2" spans="1:4">
      <c r="A2" s="3" t="s">
        <v>1107</v>
      </c>
    </row>
    <row r="3" spans="1:4">
      <c r="A3" s="4" t="s">
        <v>452</v>
      </c>
      <c r="D3" s="5" t="n">
        <v>115000000</v>
      </c>
    </row>
    <row r="4" spans="1:4">
      <c r="A4" s="4" t="s">
        <v>51</v>
      </c>
      <c r="B4" s="6" t="n">
        <v>20000000</v>
      </c>
      <c r="C4" s="6" t="n">
        <v>20000000</v>
      </c>
    </row>
    <row r="5" spans="1:4">
      <c r="A5" s="4" t="s">
        <v>1108</v>
      </c>
      <c r="B5" s="6" t="n">
        <v>0</v>
      </c>
      <c r="C5" s="6" t="n">
        <v>0</v>
      </c>
    </row>
    <row r="6" spans="1:4">
      <c r="A6" s="4" t="s">
        <v>1109</v>
      </c>
    </row>
    <row r="7" spans="1:4">
      <c r="A7" s="3" t="s">
        <v>1107</v>
      </c>
    </row>
    <row r="8" spans="1:4">
      <c r="A8" s="4" t="s">
        <v>1110</v>
      </c>
      <c r="B8" s="4" t="s">
        <v>893</v>
      </c>
    </row>
    <row r="9" spans="1:4">
      <c r="A9" s="4" t="s">
        <v>1111</v>
      </c>
    </row>
    <row r="10" spans="1:4">
      <c r="A10" s="3" t="s">
        <v>1107</v>
      </c>
    </row>
    <row r="11" spans="1:4">
      <c r="A11" s="4" t="s">
        <v>51</v>
      </c>
      <c r="B11" s="6" t="n">
        <v>5000000</v>
      </c>
    </row>
    <row r="12" spans="1:4">
      <c r="A12" s="4" t="s">
        <v>1112</v>
      </c>
    </row>
    <row r="13" spans="1:4">
      <c r="A13" s="3" t="s">
        <v>1107</v>
      </c>
    </row>
    <row r="14" spans="1:4">
      <c r="A14" s="4" t="s">
        <v>452</v>
      </c>
      <c r="B14" s="5" t="n">
        <v>196000</v>
      </c>
    </row>
    <row r="15" spans="1:4">
      <c r="A15" s="4" t="s">
        <v>1113</v>
      </c>
    </row>
    <row r="16" spans="1:4">
      <c r="A16" s="3" t="s">
        <v>1107</v>
      </c>
    </row>
    <row r="17" spans="1:4">
      <c r="A17" s="4" t="s">
        <v>51</v>
      </c>
      <c r="B17" s="6" t="n">
        <v>5000000</v>
      </c>
    </row>
    <row r="18" spans="1:4">
      <c r="A18" s="4" t="s">
        <v>1114</v>
      </c>
    </row>
    <row r="19" spans="1:4">
      <c r="A19" s="3" t="s">
        <v>1107</v>
      </c>
    </row>
    <row r="20" spans="1:4">
      <c r="A20" s="4" t="s">
        <v>1115</v>
      </c>
      <c r="B20" s="6" t="n">
        <v>5000000</v>
      </c>
    </row>
    <row r="21" spans="1:4">
      <c r="A21" s="4" t="s">
        <v>1116</v>
      </c>
    </row>
    <row r="22" spans="1:4">
      <c r="A22" s="3" t="s">
        <v>1107</v>
      </c>
    </row>
    <row r="23" spans="1:4">
      <c r="A23" s="4" t="s">
        <v>452</v>
      </c>
      <c r="B23" s="5" t="n">
        <v>1</v>
      </c>
    </row>
    <row r="24" spans="1:4">
      <c r="A24" s="4" t="s">
        <v>1117</v>
      </c>
    </row>
    <row r="25" spans="1:4">
      <c r="A25" s="3" t="s">
        <v>1107</v>
      </c>
    </row>
    <row r="26" spans="1:4">
      <c r="A26" s="4" t="s">
        <v>51</v>
      </c>
      <c r="B26" s="6" t="n">
        <v>10000000</v>
      </c>
    </row>
    <row r="27" spans="1:4">
      <c r="A27" s="4" t="s">
        <v>1118</v>
      </c>
    </row>
    <row r="28" spans="1:4">
      <c r="A28" s="3" t="s">
        <v>1107</v>
      </c>
    </row>
    <row r="29" spans="1:4">
      <c r="A29" s="4" t="s">
        <v>452</v>
      </c>
      <c r="B29" s="5" t="n">
        <v>400000</v>
      </c>
    </row>
    <row r="30" spans="1:4">
      <c r="A30" s="4" t="s">
        <v>1119</v>
      </c>
    </row>
    <row r="31" spans="1:4">
      <c r="A31" s="3" t="s">
        <v>1107</v>
      </c>
    </row>
    <row r="32" spans="1:4">
      <c r="A32" s="4" t="s">
        <v>1115</v>
      </c>
      <c r="B32" s="6" t="n">
        <v>2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1</v>
      </c>
      <c r="B1" s="2" t="s">
        <v>1</v>
      </c>
    </row>
    <row r="2" spans="1:2">
      <c r="B2" s="2" t="s">
        <v>28</v>
      </c>
    </row>
    <row r="3" spans="1:2">
      <c r="A3" s="3" t="s">
        <v>202</v>
      </c>
    </row>
    <row r="4" spans="1:2">
      <c r="A4" s="4" t="s">
        <v>201</v>
      </c>
      <c r="B4" s="4" t="s">
        <v>20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20</v>
      </c>
      <c r="B1" s="2" t="s">
        <v>1</v>
      </c>
    </row>
    <row r="2" spans="1:4">
      <c r="B2" s="2" t="s">
        <v>27</v>
      </c>
      <c r="C2" s="2" t="s">
        <v>28</v>
      </c>
      <c r="D2" s="2" t="s">
        <v>64</v>
      </c>
    </row>
    <row r="3" spans="1:4">
      <c r="A3" s="3" t="s">
        <v>918</v>
      </c>
    </row>
    <row r="4" spans="1:4">
      <c r="A4" s="4" t="s">
        <v>71</v>
      </c>
      <c r="B4" s="6" t="n">
        <v>555</v>
      </c>
      <c r="C4" s="6" t="n">
        <v>428</v>
      </c>
      <c r="D4" s="6" t="n">
        <v>392</v>
      </c>
    </row>
    <row r="5" spans="1:4">
      <c r="A5" s="4" t="s">
        <v>1121</v>
      </c>
      <c r="B5" s="5" t="n">
        <v>12</v>
      </c>
      <c r="C5" s="5" t="n">
        <v>4</v>
      </c>
      <c r="D5" s="5" t="n">
        <v>3</v>
      </c>
    </row>
    <row r="6" spans="1:4">
      <c r="A6" s="4" t="s">
        <v>1122</v>
      </c>
    </row>
    <row r="7" spans="1:4">
      <c r="A7" s="3" t="s">
        <v>918</v>
      </c>
    </row>
    <row r="8" spans="1:4">
      <c r="A8" s="4" t="s">
        <v>1123</v>
      </c>
      <c r="B8" s="5" t="n">
        <v>4</v>
      </c>
      <c r="C8" s="5" t="n">
        <v>12</v>
      </c>
      <c r="D8" s="5" t="n">
        <v>12</v>
      </c>
    </row>
    <row r="9" spans="1:4">
      <c r="A9" s="4" t="s">
        <v>1124</v>
      </c>
    </row>
    <row r="10" spans="1:4">
      <c r="A10" s="3" t="s">
        <v>918</v>
      </c>
    </row>
    <row r="11" spans="1:4">
      <c r="A11" s="4" t="s">
        <v>1123</v>
      </c>
      <c r="B11" s="5" t="n">
        <v>56</v>
      </c>
      <c r="C11" s="5" t="n">
        <v>51</v>
      </c>
      <c r="D11" s="5" t="n">
        <v>39</v>
      </c>
    </row>
    <row r="12" spans="1:4">
      <c r="A12" s="4" t="s">
        <v>1125</v>
      </c>
    </row>
    <row r="13" spans="1:4">
      <c r="A13" s="3" t="s">
        <v>918</v>
      </c>
    </row>
    <row r="14" spans="1:4">
      <c r="A14" s="4" t="s">
        <v>1123</v>
      </c>
      <c r="B14" s="6" t="n">
        <v>483</v>
      </c>
      <c r="C14" s="6" t="n">
        <v>361</v>
      </c>
      <c r="D14" s="6" t="n">
        <v>338</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29"/>
    <col customWidth="1" max="3" min="3" width="21"/>
    <col customWidth="1" max="4" min="4" width="21"/>
  </cols>
  <sheetData>
    <row r="1" spans="1:4">
      <c r="A1" s="1" t="s">
        <v>1126</v>
      </c>
      <c r="B1" s="2" t="s">
        <v>1</v>
      </c>
    </row>
    <row r="2" spans="1:4">
      <c r="B2" s="2" t="s">
        <v>1127</v>
      </c>
      <c r="C2" s="2" t="s">
        <v>562</v>
      </c>
      <c r="D2" s="2" t="s">
        <v>563</v>
      </c>
    </row>
    <row r="3" spans="1:4">
      <c r="A3" s="3" t="s">
        <v>247</v>
      </c>
    </row>
    <row r="4" spans="1:4">
      <c r="A4" s="4" t="s">
        <v>1128</v>
      </c>
      <c r="B4" s="5" t="n">
        <v>0</v>
      </c>
    </row>
    <row r="5" spans="1:4">
      <c r="A5" s="4" t="s">
        <v>1129</v>
      </c>
      <c r="B5" s="6" t="n">
        <v>588</v>
      </c>
      <c r="C5" s="6" t="n">
        <v>519</v>
      </c>
      <c r="D5" s="6" t="n">
        <v>309</v>
      </c>
    </row>
    <row r="6" spans="1:4">
      <c r="A6" s="3" t="s">
        <v>1130</v>
      </c>
    </row>
    <row r="7" spans="1:4">
      <c r="A7" s="4" t="s">
        <v>1131</v>
      </c>
      <c r="B7" s="6" t="n">
        <v>1</v>
      </c>
      <c r="C7" s="6" t="n">
        <v>1</v>
      </c>
      <c r="D7" s="6" t="n">
        <v>1</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2</v>
      </c>
      <c r="B1" s="2" t="s">
        <v>27</v>
      </c>
      <c r="C1" s="2" t="s">
        <v>28</v>
      </c>
      <c r="D1" s="2" t="s">
        <v>64</v>
      </c>
    </row>
    <row r="2" spans="1:4">
      <c r="A2" s="3" t="s">
        <v>455</v>
      </c>
    </row>
    <row r="3" spans="1:4">
      <c r="A3" s="4" t="s">
        <v>782</v>
      </c>
      <c r="B3" s="6" t="n">
        <v>2276</v>
      </c>
      <c r="C3" s="6" t="n">
        <v>1512</v>
      </c>
      <c r="D3" s="6" t="n">
        <v>1632</v>
      </c>
    </row>
    <row r="4" spans="1:4">
      <c r="A4" s="4" t="s">
        <v>783</v>
      </c>
      <c r="B4" s="5" t="n">
        <v>34304</v>
      </c>
      <c r="C4" s="5" t="n">
        <v>27965</v>
      </c>
      <c r="D4" s="5" t="n">
        <v>19643</v>
      </c>
    </row>
    <row r="5" spans="1:4">
      <c r="A5" s="4" t="s">
        <v>784</v>
      </c>
      <c r="B5" s="5" t="n">
        <v>2417</v>
      </c>
      <c r="C5" s="5" t="n">
        <v>1564</v>
      </c>
      <c r="D5" s="5" t="n">
        <v>1515</v>
      </c>
    </row>
    <row r="6" spans="1:4">
      <c r="A6" s="4" t="s">
        <v>785</v>
      </c>
      <c r="B6" s="5" t="n">
        <v>19495</v>
      </c>
      <c r="C6" s="5" t="n">
        <v>14439</v>
      </c>
      <c r="D6" s="6" t="n">
        <v>10116</v>
      </c>
    </row>
    <row r="7" spans="1:4">
      <c r="A7" s="4" t="s">
        <v>1133</v>
      </c>
    </row>
    <row r="8" spans="1:4">
      <c r="A8" s="3" t="s">
        <v>455</v>
      </c>
    </row>
    <row r="9" spans="1:4">
      <c r="A9" s="4" t="s">
        <v>782</v>
      </c>
      <c r="B9" s="5" t="n">
        <v>2188</v>
      </c>
      <c r="C9" s="5" t="n">
        <v>1430</v>
      </c>
    </row>
    <row r="10" spans="1:4">
      <c r="A10" s="4" t="s">
        <v>783</v>
      </c>
      <c r="B10" s="5" t="n">
        <v>27349</v>
      </c>
      <c r="C10" s="5" t="n">
        <v>19770</v>
      </c>
    </row>
    <row r="11" spans="1:4">
      <c r="A11" s="4" t="s">
        <v>784</v>
      </c>
      <c r="B11" s="5" t="n">
        <v>2325</v>
      </c>
      <c r="C11" s="5" t="n">
        <v>1465</v>
      </c>
    </row>
    <row r="12" spans="1:4">
      <c r="A12" s="4" t="s">
        <v>785</v>
      </c>
      <c r="B12" s="5" t="n">
        <v>17878</v>
      </c>
      <c r="C12" s="5" t="n">
        <v>12699</v>
      </c>
    </row>
    <row r="13" spans="1:4">
      <c r="A13" s="4" t="s">
        <v>1134</v>
      </c>
      <c r="B13" s="5" t="n">
        <v>7305</v>
      </c>
      <c r="C13" s="5" t="n">
        <v>5873</v>
      </c>
    </row>
    <row r="14" spans="1:4">
      <c r="A14" s="4" t="s">
        <v>1135</v>
      </c>
      <c r="B14" s="5" t="n">
        <v>2029</v>
      </c>
      <c r="C14" s="5" t="n">
        <v>1163</v>
      </c>
    </row>
    <row r="15" spans="1:4">
      <c r="A15" s="4" t="s">
        <v>459</v>
      </c>
    </row>
    <row r="16" spans="1:4">
      <c r="A16" s="3" t="s">
        <v>455</v>
      </c>
    </row>
    <row r="17" spans="1:4">
      <c r="A17" s="4" t="s">
        <v>782</v>
      </c>
      <c r="B17" s="5" t="n">
        <v>131</v>
      </c>
      <c r="C17" s="5" t="n">
        <v>107</v>
      </c>
    </row>
    <row r="18" spans="1:4">
      <c r="A18" s="4" t="s">
        <v>783</v>
      </c>
      <c r="B18" s="5" t="n">
        <v>3844</v>
      </c>
      <c r="C18" s="5" t="n">
        <v>3550</v>
      </c>
    </row>
    <row r="19" spans="1:4">
      <c r="A19" s="4" t="s">
        <v>784</v>
      </c>
      <c r="B19" s="5" t="n">
        <v>248</v>
      </c>
      <c r="C19" s="5" t="n">
        <v>281</v>
      </c>
    </row>
    <row r="20" spans="1:4">
      <c r="A20" s="4" t="s">
        <v>785</v>
      </c>
      <c r="B20" s="5" t="n">
        <v>2452</v>
      </c>
      <c r="C20" s="5" t="n">
        <v>2261</v>
      </c>
    </row>
    <row r="21" spans="1:4">
      <c r="A21" s="4" t="s">
        <v>1134</v>
      </c>
      <c r="B21" s="5" t="n">
        <v>247</v>
      </c>
      <c r="C21" s="5" t="n">
        <v>217</v>
      </c>
    </row>
    <row r="22" spans="1:4">
      <c r="A22" s="4" t="s">
        <v>1135</v>
      </c>
      <c r="B22" s="5" t="n">
        <v>1028</v>
      </c>
      <c r="C22" s="5" t="n">
        <v>898</v>
      </c>
    </row>
    <row r="23" spans="1:4">
      <c r="A23" s="4" t="s">
        <v>462</v>
      </c>
    </row>
    <row r="24" spans="1:4">
      <c r="A24" s="3" t="s">
        <v>455</v>
      </c>
    </row>
    <row r="25" spans="1:4">
      <c r="A25" s="4" t="s">
        <v>782</v>
      </c>
      <c r="B25" s="5" t="n">
        <v>34</v>
      </c>
      <c r="C25" s="5" t="n">
        <v>38</v>
      </c>
    </row>
    <row r="26" spans="1:4">
      <c r="A26" s="4" t="s">
        <v>783</v>
      </c>
      <c r="B26" s="5" t="n">
        <v>2074</v>
      </c>
      <c r="C26" s="5" t="n">
        <v>2229</v>
      </c>
    </row>
    <row r="27" spans="1:4">
      <c r="A27" s="4" t="s">
        <v>784</v>
      </c>
      <c r="B27" s="5" t="n">
        <v>27</v>
      </c>
      <c r="C27" s="5" t="n">
        <v>34</v>
      </c>
    </row>
    <row r="28" spans="1:4">
      <c r="A28" s="4" t="s">
        <v>785</v>
      </c>
      <c r="B28" s="5" t="n">
        <v>1943</v>
      </c>
      <c r="C28" s="5" t="n">
        <v>2035</v>
      </c>
    </row>
    <row r="29" spans="1:4">
      <c r="A29" s="4" t="s">
        <v>1134</v>
      </c>
      <c r="B29" s="5" t="n">
        <v>45</v>
      </c>
      <c r="C29" s="5" t="n">
        <v>62</v>
      </c>
    </row>
    <row r="30" spans="1:4">
      <c r="A30" s="4" t="s">
        <v>1135</v>
      </c>
      <c r="B30" s="5" t="n">
        <v>93</v>
      </c>
      <c r="C30" s="5" t="n">
        <v>136</v>
      </c>
    </row>
    <row r="31" spans="1:4">
      <c r="A31" s="4" t="s">
        <v>464</v>
      </c>
    </row>
    <row r="32" spans="1:4">
      <c r="A32" s="3" t="s">
        <v>455</v>
      </c>
    </row>
    <row r="33" spans="1:4">
      <c r="A33" s="4" t="s">
        <v>782</v>
      </c>
      <c r="B33" s="5" t="n">
        <v>51</v>
      </c>
      <c r="C33" s="5" t="n">
        <v>68</v>
      </c>
    </row>
    <row r="34" spans="1:4">
      <c r="A34" s="4" t="s">
        <v>783</v>
      </c>
      <c r="B34" s="5" t="n">
        <v>708</v>
      </c>
      <c r="C34" s="5" t="n">
        <v>764</v>
      </c>
    </row>
    <row r="35" spans="1:4">
      <c r="A35" s="4" t="s">
        <v>784</v>
      </c>
      <c r="B35" s="5" t="n">
        <v>32</v>
      </c>
      <c r="C35" s="5" t="n">
        <v>26</v>
      </c>
    </row>
    <row r="36" spans="1:4">
      <c r="A36" s="4" t="s">
        <v>785</v>
      </c>
      <c r="B36" s="5" t="n">
        <v>396</v>
      </c>
      <c r="C36" s="5" t="n">
        <v>438</v>
      </c>
    </row>
    <row r="37" spans="1:4">
      <c r="A37" s="4" t="s">
        <v>1134</v>
      </c>
      <c r="B37" s="5" t="n">
        <v>273</v>
      </c>
      <c r="C37" s="5" t="n">
        <v>302</v>
      </c>
    </row>
    <row r="38" spans="1:4">
      <c r="A38" s="4" t="s">
        <v>1135</v>
      </c>
      <c r="B38" s="5" t="n">
        <v>58</v>
      </c>
      <c r="C38" s="5" t="n">
        <v>66</v>
      </c>
    </row>
    <row r="39" spans="1:4">
      <c r="A39" s="4" t="s">
        <v>466</v>
      </c>
    </row>
    <row r="40" spans="1:4">
      <c r="A40" s="3" t="s">
        <v>455</v>
      </c>
    </row>
    <row r="41" spans="1:4">
      <c r="A41" s="4" t="s">
        <v>782</v>
      </c>
      <c r="B41" s="5" t="n">
        <v>310</v>
      </c>
      <c r="C41" s="5" t="n">
        <v>322</v>
      </c>
    </row>
    <row r="42" spans="1:4">
      <c r="A42" s="4" t="s">
        <v>783</v>
      </c>
      <c r="B42" s="5" t="n">
        <v>4955</v>
      </c>
      <c r="C42" s="5" t="n">
        <v>5990</v>
      </c>
    </row>
    <row r="43" spans="1:4">
      <c r="A43" s="4" t="s">
        <v>784</v>
      </c>
      <c r="B43" s="5" t="n">
        <v>106</v>
      </c>
      <c r="C43" s="5" t="n">
        <v>73</v>
      </c>
    </row>
    <row r="44" spans="1:4">
      <c r="A44" s="4" t="s">
        <v>785</v>
      </c>
      <c r="B44" s="5" t="n">
        <v>3185</v>
      </c>
      <c r="C44" s="5" t="n">
        <v>2015</v>
      </c>
    </row>
    <row r="45" spans="1:4">
      <c r="A45" s="4" t="s">
        <v>1134</v>
      </c>
      <c r="B45" s="5" t="n">
        <v>1540</v>
      </c>
      <c r="C45" s="5" t="n">
        <v>3081</v>
      </c>
    </row>
    <row r="46" spans="1:4">
      <c r="A46" s="4" t="s">
        <v>1135</v>
      </c>
      <c r="B46" s="5" t="n">
        <v>434</v>
      </c>
      <c r="C46" s="5" t="n">
        <v>1143</v>
      </c>
    </row>
    <row r="47" spans="1:4">
      <c r="A47" s="4" t="s">
        <v>469</v>
      </c>
    </row>
    <row r="48" spans="1:4">
      <c r="A48" s="3" t="s">
        <v>455</v>
      </c>
    </row>
    <row r="49" spans="1:4">
      <c r="A49" s="4" t="s">
        <v>782</v>
      </c>
      <c r="B49" s="5" t="n">
        <v>230</v>
      </c>
    </row>
    <row r="50" spans="1:4">
      <c r="A50" s="4" t="s">
        <v>783</v>
      </c>
      <c r="B50" s="5" t="n">
        <v>1149</v>
      </c>
    </row>
    <row r="51" spans="1:4">
      <c r="A51" s="4" t="s">
        <v>784</v>
      </c>
      <c r="B51" s="5" t="n">
        <v>235</v>
      </c>
    </row>
    <row r="52" spans="1:4">
      <c r="A52" s="4" t="s">
        <v>785</v>
      </c>
      <c r="B52" s="5" t="n">
        <v>374</v>
      </c>
    </row>
    <row r="53" spans="1:4">
      <c r="A53" s="4" t="s">
        <v>1134</v>
      </c>
      <c r="B53" s="5" t="n">
        <v>691</v>
      </c>
    </row>
    <row r="54" spans="1:4">
      <c r="A54" s="4" t="s">
        <v>1135</v>
      </c>
      <c r="B54" s="5" t="n">
        <v>79</v>
      </c>
    </row>
    <row r="55" spans="1:4">
      <c r="A55" s="4" t="s">
        <v>473</v>
      </c>
    </row>
    <row r="56" spans="1:4">
      <c r="A56" s="3" t="s">
        <v>455</v>
      </c>
    </row>
    <row r="57" spans="1:4">
      <c r="A57" s="4" t="s">
        <v>782</v>
      </c>
      <c r="B57" s="5" t="n">
        <v>48</v>
      </c>
      <c r="C57" s="5" t="n">
        <v>44</v>
      </c>
    </row>
    <row r="58" spans="1:4">
      <c r="A58" s="4" t="s">
        <v>783</v>
      </c>
      <c r="B58" s="5" t="n">
        <v>847</v>
      </c>
      <c r="C58" s="5" t="n">
        <v>880</v>
      </c>
    </row>
    <row r="59" spans="1:4">
      <c r="A59" s="4" t="s">
        <v>784</v>
      </c>
      <c r="B59" s="5" t="n">
        <v>71</v>
      </c>
      <c r="C59" s="5" t="n">
        <v>133</v>
      </c>
    </row>
    <row r="60" spans="1:4">
      <c r="A60" s="4" t="s">
        <v>785</v>
      </c>
      <c r="B60" s="5" t="n">
        <v>347</v>
      </c>
      <c r="C60" s="5" t="n">
        <v>353</v>
      </c>
    </row>
    <row r="61" spans="1:4">
      <c r="A61" s="4" t="s">
        <v>1134</v>
      </c>
      <c r="B61" s="5" t="n">
        <v>195</v>
      </c>
      <c r="C61" s="5" t="n">
        <v>179</v>
      </c>
    </row>
    <row r="62" spans="1:4">
      <c r="A62" s="4" t="s">
        <v>1135</v>
      </c>
      <c r="B62" s="5" t="n">
        <v>282</v>
      </c>
      <c r="C62" s="5" t="n">
        <v>259</v>
      </c>
    </row>
    <row r="63" spans="1:4">
      <c r="A63" s="4" t="s">
        <v>475</v>
      </c>
    </row>
    <row r="64" spans="1:4">
      <c r="A64" s="3" t="s">
        <v>455</v>
      </c>
    </row>
    <row r="65" spans="1:4">
      <c r="A65" s="4" t="s">
        <v>782</v>
      </c>
      <c r="B65" s="5" t="n">
        <v>141</v>
      </c>
      <c r="C65" s="5" t="n">
        <v>163</v>
      </c>
    </row>
    <row r="66" spans="1:4">
      <c r="A66" s="4" t="s">
        <v>783</v>
      </c>
      <c r="B66" s="5" t="n">
        <v>593</v>
      </c>
      <c r="C66" s="5" t="n">
        <v>628</v>
      </c>
    </row>
    <row r="67" spans="1:4">
      <c r="A67" s="4" t="s">
        <v>784</v>
      </c>
      <c r="B67" s="5" t="n">
        <v>239</v>
      </c>
      <c r="C67" s="5" t="n">
        <v>101</v>
      </c>
    </row>
    <row r="68" spans="1:4">
      <c r="A68" s="4" t="s">
        <v>785</v>
      </c>
      <c r="B68" s="5" t="n">
        <v>59</v>
      </c>
      <c r="C68" s="5" t="n">
        <v>218</v>
      </c>
    </row>
    <row r="69" spans="1:4">
      <c r="A69" s="4" t="s">
        <v>1134</v>
      </c>
      <c r="B69" s="5" t="n">
        <v>319</v>
      </c>
      <c r="C69" s="5" t="n">
        <v>346</v>
      </c>
    </row>
    <row r="70" spans="1:4">
      <c r="A70" s="4" t="s">
        <v>1135</v>
      </c>
      <c r="B70" s="5" t="n">
        <v>117</v>
      </c>
      <c r="C70" s="5" t="n">
        <v>126</v>
      </c>
    </row>
    <row r="71" spans="1:4">
      <c r="A71" s="4" t="s">
        <v>478</v>
      </c>
    </row>
    <row r="72" spans="1:4">
      <c r="A72" s="3" t="s">
        <v>455</v>
      </c>
    </row>
    <row r="73" spans="1:4">
      <c r="A73" s="4" t="s">
        <v>782</v>
      </c>
      <c r="B73" s="5" t="n">
        <v>82</v>
      </c>
      <c r="C73" s="5" t="n">
        <v>84</v>
      </c>
    </row>
    <row r="74" spans="1:4">
      <c r="A74" s="4" t="s">
        <v>783</v>
      </c>
      <c r="B74" s="5" t="n">
        <v>940</v>
      </c>
      <c r="C74" s="5" t="n">
        <v>1116</v>
      </c>
    </row>
    <row r="75" spans="1:4">
      <c r="A75" s="4" t="s">
        <v>784</v>
      </c>
      <c r="B75" s="5" t="n">
        <v>59</v>
      </c>
      <c r="C75" s="5" t="n">
        <v>59</v>
      </c>
    </row>
    <row r="76" spans="1:4">
      <c r="A76" s="4" t="s">
        <v>785</v>
      </c>
      <c r="B76" s="5" t="n">
        <v>862</v>
      </c>
      <c r="C76" s="5" t="n">
        <v>989</v>
      </c>
    </row>
    <row r="77" spans="1:4">
      <c r="A77" s="4" t="s">
        <v>1134</v>
      </c>
      <c r="B77" s="5" t="n">
        <v>43</v>
      </c>
      <c r="C77" s="5" t="n">
        <v>75</v>
      </c>
    </row>
    <row r="78" spans="1:4">
      <c r="A78" s="4" t="s">
        <v>1135</v>
      </c>
      <c r="B78" s="5" t="n">
        <v>58</v>
      </c>
      <c r="C78" s="5" t="n">
        <v>77</v>
      </c>
    </row>
    <row r="79" spans="1:4">
      <c r="A79" s="4" t="s">
        <v>484</v>
      </c>
    </row>
    <row r="80" spans="1:4">
      <c r="A80" s="3" t="s">
        <v>455</v>
      </c>
    </row>
    <row r="81" spans="1:4">
      <c r="A81" s="4" t="s">
        <v>782</v>
      </c>
      <c r="B81" s="5" t="n">
        <v>104</v>
      </c>
      <c r="C81" s="5" t="n">
        <v>101</v>
      </c>
    </row>
    <row r="82" spans="1:4">
      <c r="A82" s="4" t="s">
        <v>783</v>
      </c>
      <c r="B82" s="5" t="n">
        <v>1308</v>
      </c>
      <c r="C82" s="5" t="n">
        <v>1356</v>
      </c>
    </row>
    <row r="83" spans="1:4">
      <c r="A83" s="4" t="s">
        <v>784</v>
      </c>
      <c r="B83" s="5" t="n">
        <v>20</v>
      </c>
      <c r="C83" s="5" t="n">
        <v>18</v>
      </c>
    </row>
    <row r="84" spans="1:4">
      <c r="A84" s="4" t="s">
        <v>785</v>
      </c>
      <c r="B84" s="5" t="n">
        <v>654</v>
      </c>
      <c r="C84" s="5" t="n">
        <v>674</v>
      </c>
    </row>
    <row r="85" spans="1:4">
      <c r="A85" s="4" t="s">
        <v>1134</v>
      </c>
      <c r="B85" s="5" t="n">
        <v>622</v>
      </c>
      <c r="C85" s="5" t="n">
        <v>644</v>
      </c>
    </row>
    <row r="86" spans="1:4">
      <c r="A86" s="4" t="s">
        <v>1135</v>
      </c>
      <c r="B86" s="5" t="n">
        <v>116</v>
      </c>
      <c r="C86" s="5" t="n">
        <v>121</v>
      </c>
    </row>
    <row r="87" spans="1:4">
      <c r="A87" s="4" t="s">
        <v>518</v>
      </c>
    </row>
    <row r="88" spans="1:4">
      <c r="A88" s="3" t="s">
        <v>455</v>
      </c>
    </row>
    <row r="89" spans="1:4">
      <c r="A89" s="4" t="s">
        <v>782</v>
      </c>
      <c r="B89" s="5" t="n">
        <v>90</v>
      </c>
      <c r="C89" s="5" t="n">
        <v>58</v>
      </c>
    </row>
    <row r="90" spans="1:4">
      <c r="A90" s="4" t="s">
        <v>783</v>
      </c>
      <c r="B90" s="5" t="n">
        <v>975</v>
      </c>
      <c r="C90" s="5" t="n">
        <v>256</v>
      </c>
    </row>
    <row r="91" spans="1:4">
      <c r="A91" s="4" t="s">
        <v>784</v>
      </c>
      <c r="B91" s="5" t="n">
        <v>65</v>
      </c>
      <c r="C91" s="5" t="n">
        <v>30</v>
      </c>
    </row>
    <row r="92" spans="1:4">
      <c r="A92" s="4" t="s">
        <v>785</v>
      </c>
      <c r="B92" s="5" t="n">
        <v>667</v>
      </c>
      <c r="C92" s="5" t="n">
        <v>185</v>
      </c>
    </row>
    <row r="93" spans="1:4">
      <c r="A93" s="4" t="s">
        <v>1134</v>
      </c>
      <c r="B93" s="5" t="n">
        <v>229</v>
      </c>
      <c r="C93" s="5" t="n">
        <v>60</v>
      </c>
    </row>
    <row r="94" spans="1:4">
      <c r="A94" s="4" t="s">
        <v>1135</v>
      </c>
      <c r="B94" s="5" t="n">
        <v>104</v>
      </c>
      <c r="C94" s="5" t="n">
        <v>39</v>
      </c>
    </row>
    <row r="95" spans="1:4">
      <c r="A95" s="4" t="s">
        <v>768</v>
      </c>
    </row>
    <row r="96" spans="1:4">
      <c r="A96" s="3" t="s">
        <v>455</v>
      </c>
    </row>
    <row r="97" spans="1:4">
      <c r="A97" s="4" t="s">
        <v>782</v>
      </c>
      <c r="B97" s="5" t="n">
        <v>281</v>
      </c>
      <c r="C97" s="5" t="n">
        <v>206</v>
      </c>
    </row>
    <row r="98" spans="1:4">
      <c r="A98" s="4" t="s">
        <v>783</v>
      </c>
      <c r="B98" s="5" t="n">
        <v>1273</v>
      </c>
      <c r="C98" s="5" t="n">
        <v>1259</v>
      </c>
    </row>
    <row r="99" spans="1:4">
      <c r="A99" s="4" t="s">
        <v>784</v>
      </c>
      <c r="B99" s="5" t="n">
        <v>155</v>
      </c>
      <c r="C99" s="5" t="n">
        <v>244</v>
      </c>
    </row>
    <row r="100" spans="1:4">
      <c r="A100" s="4" t="s">
        <v>785</v>
      </c>
      <c r="B100" s="5" t="n">
        <v>566</v>
      </c>
      <c r="C100" s="5" t="n">
        <v>409</v>
      </c>
    </row>
    <row r="101" spans="1:4">
      <c r="A101" s="4" t="s">
        <v>1134</v>
      </c>
      <c r="B101" s="5" t="n">
        <v>515</v>
      </c>
      <c r="C101" s="5" t="n">
        <v>502</v>
      </c>
    </row>
    <row r="102" spans="1:4">
      <c r="A102" s="4" t="s">
        <v>1135</v>
      </c>
      <c r="B102" s="5" t="n">
        <v>318</v>
      </c>
      <c r="C102" s="5" t="n">
        <v>310</v>
      </c>
    </row>
    <row r="103" spans="1:4">
      <c r="A103" s="4" t="s">
        <v>493</v>
      </c>
    </row>
    <row r="104" spans="1:4">
      <c r="A104" s="3" t="s">
        <v>455</v>
      </c>
    </row>
    <row r="105" spans="1:4">
      <c r="A105" s="4" t="s">
        <v>782</v>
      </c>
      <c r="B105" s="5" t="n">
        <v>25</v>
      </c>
      <c r="C105" s="5" t="n">
        <v>75</v>
      </c>
    </row>
    <row r="106" spans="1:4">
      <c r="A106" s="4" t="s">
        <v>783</v>
      </c>
      <c r="B106" s="5" t="n">
        <v>754</v>
      </c>
      <c r="C106" s="5" t="n">
        <v>699</v>
      </c>
    </row>
    <row r="107" spans="1:4">
      <c r="A107" s="4" t="s">
        <v>784</v>
      </c>
      <c r="B107" s="5" t="n">
        <v>32</v>
      </c>
      <c r="C107" s="5" t="n">
        <v>55</v>
      </c>
    </row>
    <row r="108" spans="1:4">
      <c r="A108" s="4" t="s">
        <v>785</v>
      </c>
      <c r="B108" s="5" t="n">
        <v>387</v>
      </c>
      <c r="C108" s="5" t="n">
        <v>394</v>
      </c>
    </row>
    <row r="109" spans="1:4">
      <c r="A109" s="4" t="s">
        <v>1134</v>
      </c>
      <c r="B109" s="5" t="n">
        <v>269</v>
      </c>
      <c r="C109" s="5" t="n">
        <v>243</v>
      </c>
    </row>
    <row r="110" spans="1:4">
      <c r="A110" s="4" t="s">
        <v>1135</v>
      </c>
      <c r="B110" s="5" t="n">
        <v>91</v>
      </c>
      <c r="C110" s="5" t="n">
        <v>82</v>
      </c>
    </row>
    <row r="111" spans="1:4">
      <c r="A111" s="4" t="s">
        <v>494</v>
      </c>
    </row>
    <row r="112" spans="1:4">
      <c r="A112" s="3" t="s">
        <v>455</v>
      </c>
    </row>
    <row r="113" spans="1:4">
      <c r="A113" s="4" t="s">
        <v>782</v>
      </c>
      <c r="B113" s="5" t="n">
        <v>42</v>
      </c>
      <c r="C113" s="5" t="n">
        <v>37</v>
      </c>
    </row>
    <row r="114" spans="1:4">
      <c r="A114" s="4" t="s">
        <v>783</v>
      </c>
      <c r="B114" s="5" t="n">
        <v>834</v>
      </c>
      <c r="C114" s="5" t="n">
        <v>799</v>
      </c>
    </row>
    <row r="115" spans="1:4">
      <c r="A115" s="4" t="s">
        <v>784</v>
      </c>
      <c r="B115" s="5" t="n">
        <v>26</v>
      </c>
      <c r="C115" s="5" t="n">
        <v>19</v>
      </c>
    </row>
    <row r="116" spans="1:4">
      <c r="A116" s="4" t="s">
        <v>785</v>
      </c>
      <c r="B116" s="5" t="n">
        <v>681</v>
      </c>
      <c r="C116" s="5" t="n">
        <v>668</v>
      </c>
    </row>
    <row r="117" spans="1:4">
      <c r="A117" s="4" t="s">
        <v>1134</v>
      </c>
      <c r="B117" s="5" t="n">
        <v>90</v>
      </c>
      <c r="C117" s="5" t="n">
        <v>78</v>
      </c>
    </row>
    <row r="118" spans="1:4">
      <c r="A118" s="4" t="s">
        <v>1135</v>
      </c>
      <c r="B118" s="5" t="n">
        <v>79</v>
      </c>
      <c r="C118" s="5" t="n">
        <v>71</v>
      </c>
    </row>
    <row r="119" spans="1:4">
      <c r="A119" s="4" t="s">
        <v>497</v>
      </c>
    </row>
    <row r="120" spans="1:4">
      <c r="A120" s="3" t="s">
        <v>455</v>
      </c>
    </row>
    <row r="121" spans="1:4">
      <c r="A121" s="4" t="s">
        <v>782</v>
      </c>
      <c r="B121" s="5" t="n">
        <v>86</v>
      </c>
    </row>
    <row r="122" spans="1:4">
      <c r="A122" s="4" t="s">
        <v>783</v>
      </c>
      <c r="B122" s="5" t="n">
        <v>2069</v>
      </c>
    </row>
    <row r="123" spans="1:4">
      <c r="A123" s="4" t="s">
        <v>784</v>
      </c>
      <c r="B123" s="5" t="n">
        <v>84</v>
      </c>
    </row>
    <row r="124" spans="1:4">
      <c r="A124" s="4" t="s">
        <v>785</v>
      </c>
      <c r="B124" s="5" t="n">
        <v>1161</v>
      </c>
    </row>
    <row r="125" spans="1:4">
      <c r="A125" s="4" t="s">
        <v>1134</v>
      </c>
      <c r="B125" s="5" t="n">
        <v>650</v>
      </c>
    </row>
    <row r="126" spans="1:4">
      <c r="A126" s="4" t="s">
        <v>1135</v>
      </c>
      <c r="B126" s="5" t="n">
        <v>260</v>
      </c>
    </row>
    <row r="127" spans="1:4">
      <c r="A127" s="4" t="s">
        <v>614</v>
      </c>
    </row>
    <row r="128" spans="1:4">
      <c r="A128" s="3" t="s">
        <v>455</v>
      </c>
    </row>
    <row r="129" spans="1:4">
      <c r="A129" s="4" t="s">
        <v>782</v>
      </c>
      <c r="B129" s="5" t="n">
        <v>196</v>
      </c>
    </row>
    <row r="130" spans="1:4">
      <c r="A130" s="4" t="s">
        <v>783</v>
      </c>
      <c r="B130" s="5" t="n">
        <v>3647</v>
      </c>
    </row>
    <row r="131" spans="1:4">
      <c r="A131" s="4" t="s">
        <v>784</v>
      </c>
      <c r="B131" s="5" t="n">
        <v>152</v>
      </c>
    </row>
    <row r="132" spans="1:4">
      <c r="A132" s="4" t="s">
        <v>785</v>
      </c>
      <c r="B132" s="5" t="n">
        <v>1551</v>
      </c>
    </row>
    <row r="133" spans="1:4">
      <c r="A133" s="4" t="s">
        <v>1134</v>
      </c>
      <c r="B133" s="5" t="n">
        <v>1506</v>
      </c>
    </row>
    <row r="134" spans="1:4">
      <c r="A134" s="4" t="s">
        <v>1135</v>
      </c>
      <c r="B134" s="5" t="n">
        <v>634</v>
      </c>
    </row>
    <row r="135" spans="1:4">
      <c r="A135" s="4" t="s">
        <v>500</v>
      </c>
    </row>
    <row r="136" spans="1:4">
      <c r="A136" s="3" t="s">
        <v>455</v>
      </c>
    </row>
    <row r="137" spans="1:4">
      <c r="A137" s="4" t="s">
        <v>782</v>
      </c>
      <c r="B137" s="5" t="n">
        <v>17</v>
      </c>
    </row>
    <row r="138" spans="1:4">
      <c r="A138" s="4" t="s">
        <v>783</v>
      </c>
      <c r="B138" s="5" t="n">
        <v>1131</v>
      </c>
    </row>
    <row r="139" spans="1:4">
      <c r="A139" s="4" t="s">
        <v>784</v>
      </c>
      <c r="B139" s="5" t="n">
        <v>438</v>
      </c>
    </row>
    <row r="140" spans="1:4">
      <c r="A140" s="4" t="s">
        <v>785</v>
      </c>
      <c r="B140" s="5" t="n">
        <v>562</v>
      </c>
    </row>
    <row r="141" spans="1:4">
      <c r="A141" s="4" t="s">
        <v>1134</v>
      </c>
      <c r="B141" s="5" t="n">
        <v>-12</v>
      </c>
    </row>
    <row r="142" spans="1:4">
      <c r="A142" s="4" t="s">
        <v>1135</v>
      </c>
      <c r="B142" s="5" t="n">
        <v>160</v>
      </c>
    </row>
    <row r="143" spans="1:4">
      <c r="A143" s="4" t="s">
        <v>501</v>
      </c>
    </row>
    <row r="144" spans="1:4">
      <c r="A144" s="3" t="s">
        <v>455</v>
      </c>
    </row>
    <row r="145" spans="1:4">
      <c r="A145" s="4" t="s">
        <v>782</v>
      </c>
      <c r="B145" s="5" t="n">
        <v>320</v>
      </c>
      <c r="C145" s="5" t="n">
        <v>127</v>
      </c>
    </row>
    <row r="146" spans="1:4">
      <c r="A146" s="4" t="s">
        <v>783</v>
      </c>
      <c r="B146" s="5" t="n">
        <v>248</v>
      </c>
      <c r="C146" s="5" t="n">
        <v>244</v>
      </c>
    </row>
    <row r="147" spans="1:4">
      <c r="A147" s="4" t="s">
        <v>784</v>
      </c>
      <c r="B147" s="5" t="n">
        <v>336</v>
      </c>
      <c r="C147" s="5" t="n">
        <v>392</v>
      </c>
    </row>
    <row r="148" spans="1:4">
      <c r="A148" s="4" t="s">
        <v>785</v>
      </c>
      <c r="B148" s="5" t="n">
        <v>2031</v>
      </c>
      <c r="C148" s="5" t="n">
        <v>2060</v>
      </c>
    </row>
    <row r="149" spans="1:4">
      <c r="A149" s="4" t="s">
        <v>1134</v>
      </c>
      <c r="B149" s="5" t="n">
        <v>83</v>
      </c>
      <c r="C149" s="5" t="n">
        <v>84</v>
      </c>
    </row>
    <row r="150" spans="1:4">
      <c r="A150" s="4" t="s">
        <v>1135</v>
      </c>
      <c r="B150" s="6" t="n">
        <v>-1882</v>
      </c>
      <c r="C150" s="6" t="n">
        <v>-216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7</v>
      </c>
      <c r="C2" s="2" t="s">
        <v>28</v>
      </c>
      <c r="D2" s="2" t="s">
        <v>64</v>
      </c>
    </row>
    <row r="3" spans="1:4">
      <c r="A3" s="3" t="s">
        <v>455</v>
      </c>
    </row>
    <row r="4" spans="1:4">
      <c r="A4" s="4" t="s">
        <v>66</v>
      </c>
      <c r="B4" s="6" t="n">
        <v>4652</v>
      </c>
      <c r="C4" s="6" t="n">
        <v>3535</v>
      </c>
      <c r="D4" s="6" t="n">
        <v>2115</v>
      </c>
    </row>
    <row r="5" spans="1:4">
      <c r="A5" s="4" t="s">
        <v>544</v>
      </c>
      <c r="B5" s="5" t="n">
        <v>410</v>
      </c>
      <c r="C5" s="5" t="n">
        <v>125</v>
      </c>
      <c r="D5" s="5" t="n">
        <v>487</v>
      </c>
    </row>
    <row r="6" spans="1:4">
      <c r="A6" s="4" t="s">
        <v>1133</v>
      </c>
    </row>
    <row r="7" spans="1:4">
      <c r="A7" s="3" t="s">
        <v>455</v>
      </c>
    </row>
    <row r="8" spans="1:4">
      <c r="A8" s="4" t="s">
        <v>66</v>
      </c>
      <c r="B8" s="5" t="n">
        <v>4301</v>
      </c>
      <c r="C8" s="5" t="n">
        <v>3177</v>
      </c>
      <c r="D8" s="5" t="n">
        <v>1724</v>
      </c>
    </row>
    <row r="9" spans="1:4">
      <c r="A9" s="4" t="s">
        <v>1137</v>
      </c>
      <c r="B9" s="5" t="n">
        <v>397</v>
      </c>
      <c r="C9" s="5" t="n">
        <v>443</v>
      </c>
      <c r="D9" s="5" t="n">
        <v>41</v>
      </c>
    </row>
    <row r="10" spans="1:4">
      <c r="A10" s="4" t="s">
        <v>1138</v>
      </c>
      <c r="B10" s="5" t="n">
        <v>-657</v>
      </c>
      <c r="C10" s="5" t="n">
        <v>146</v>
      </c>
      <c r="D10" s="5" t="n">
        <v>67</v>
      </c>
    </row>
    <row r="11" spans="1:4">
      <c r="A11" s="4" t="s">
        <v>544</v>
      </c>
      <c r="B11" s="5" t="n">
        <v>385</v>
      </c>
      <c r="C11" s="5" t="n">
        <v>-7</v>
      </c>
      <c r="D11" s="5" t="n">
        <v>163</v>
      </c>
    </row>
    <row r="12" spans="1:4">
      <c r="A12" s="4" t="s">
        <v>1139</v>
      </c>
      <c r="B12" s="5" t="n">
        <v>-114</v>
      </c>
      <c r="C12" s="5" t="n">
        <v>-210</v>
      </c>
      <c r="D12" s="5" t="n">
        <v>126</v>
      </c>
    </row>
    <row r="13" spans="1:4">
      <c r="A13" s="4" t="s">
        <v>459</v>
      </c>
    </row>
    <row r="14" spans="1:4">
      <c r="A14" s="3" t="s">
        <v>455</v>
      </c>
    </row>
    <row r="15" spans="1:4">
      <c r="A15" s="4" t="s">
        <v>66</v>
      </c>
      <c r="B15" s="5" t="n">
        <v>449</v>
      </c>
      <c r="C15" s="5" t="n">
        <v>385</v>
      </c>
      <c r="D15" s="5" t="n">
        <v>347</v>
      </c>
    </row>
    <row r="16" spans="1:4">
      <c r="A16" s="4" t="s">
        <v>1137</v>
      </c>
      <c r="B16" s="5" t="n">
        <v>22</v>
      </c>
      <c r="C16" s="5" t="n">
        <v>21</v>
      </c>
      <c r="D16" s="5" t="n">
        <v>12</v>
      </c>
    </row>
    <row r="17" spans="1:4">
      <c r="A17" s="4" t="s">
        <v>1138</v>
      </c>
      <c r="B17" s="5" t="n">
        <v>19</v>
      </c>
      <c r="C17" s="5" t="n">
        <v>29</v>
      </c>
      <c r="D17" s="5" t="n">
        <v>-14</v>
      </c>
    </row>
    <row r="18" spans="1:4">
      <c r="A18" s="4" t="s">
        <v>544</v>
      </c>
      <c r="B18" s="5" t="n">
        <v>99</v>
      </c>
      <c r="C18" s="5" t="n">
        <v>114</v>
      </c>
      <c r="D18" s="5" t="n">
        <v>79</v>
      </c>
    </row>
    <row r="19" spans="1:4">
      <c r="A19" s="4" t="s">
        <v>1139</v>
      </c>
      <c r="B19" s="5" t="n">
        <v>86</v>
      </c>
      <c r="C19" s="5" t="n">
        <v>118</v>
      </c>
      <c r="D19" s="5" t="n">
        <v>-55</v>
      </c>
    </row>
    <row r="20" spans="1:4">
      <c r="A20" s="4" t="s">
        <v>462</v>
      </c>
    </row>
    <row r="21" spans="1:4">
      <c r="A21" s="3" t="s">
        <v>455</v>
      </c>
    </row>
    <row r="22" spans="1:4">
      <c r="A22" s="4" t="s">
        <v>66</v>
      </c>
      <c r="B22" s="5" t="n">
        <v>307</v>
      </c>
      <c r="C22" s="5" t="n">
        <v>301</v>
      </c>
      <c r="D22" s="5" t="n">
        <v>299</v>
      </c>
    </row>
    <row r="23" spans="1:4">
      <c r="A23" s="4" t="s">
        <v>1137</v>
      </c>
      <c r="B23" s="5" t="n">
        <v>14</v>
      </c>
      <c r="C23" s="5" t="n">
        <v>15</v>
      </c>
      <c r="D23" s="5" t="n">
        <v>15</v>
      </c>
    </row>
    <row r="24" spans="1:4">
      <c r="A24" s="4" t="s">
        <v>1138</v>
      </c>
      <c r="B24" s="5" t="n">
        <v>-6</v>
      </c>
      <c r="C24" s="5" t="n">
        <v>3</v>
      </c>
      <c r="D24" s="5" t="n">
        <v>-5</v>
      </c>
    </row>
    <row r="25" spans="1:4">
      <c r="A25" s="4" t="s">
        <v>544</v>
      </c>
      <c r="B25" s="5" t="n">
        <v>34</v>
      </c>
      <c r="C25" s="5" t="n">
        <v>35</v>
      </c>
      <c r="D25" s="5" t="n">
        <v>46</v>
      </c>
    </row>
    <row r="26" spans="1:4">
      <c r="A26" s="4" t="s">
        <v>1139</v>
      </c>
      <c r="B26" s="5" t="n">
        <v>-16</v>
      </c>
      <c r="C26" s="5" t="n">
        <v>7</v>
      </c>
      <c r="D26" s="5" t="n">
        <v>-12</v>
      </c>
    </row>
    <row r="27" spans="1:4">
      <c r="A27" s="4" t="s">
        <v>464</v>
      </c>
    </row>
    <row r="28" spans="1:4">
      <c r="A28" s="3" t="s">
        <v>455</v>
      </c>
    </row>
    <row r="29" spans="1:4">
      <c r="A29" s="4" t="s">
        <v>66</v>
      </c>
      <c r="B29" s="5" t="n">
        <v>177</v>
      </c>
      <c r="C29" s="5" t="n">
        <v>161</v>
      </c>
      <c r="D29" s="5" t="n">
        <v>150</v>
      </c>
    </row>
    <row r="30" spans="1:4">
      <c r="A30" s="4" t="s">
        <v>1137</v>
      </c>
      <c r="B30" s="5" t="n">
        <v>15</v>
      </c>
      <c r="C30" s="5" t="n">
        <v>12</v>
      </c>
      <c r="D30" s="5" t="n">
        <v>10</v>
      </c>
    </row>
    <row r="31" spans="1:4">
      <c r="A31" s="4" t="s">
        <v>1138</v>
      </c>
      <c r="B31" s="5" t="n">
        <v>-11</v>
      </c>
      <c r="C31" s="5" t="n">
        <v>38</v>
      </c>
      <c r="D31" s="5" t="n">
        <v>45</v>
      </c>
    </row>
    <row r="32" spans="1:4">
      <c r="A32" s="4" t="s">
        <v>544</v>
      </c>
      <c r="B32" s="5" t="n">
        <v>3</v>
      </c>
      <c r="C32" s="5" t="n">
        <v>2</v>
      </c>
      <c r="D32" s="5" t="n">
        <v>2</v>
      </c>
    </row>
    <row r="33" spans="1:4">
      <c r="A33" s="4" t="s">
        <v>1139</v>
      </c>
      <c r="B33" s="5" t="n">
        <v>-2</v>
      </c>
      <c r="C33" s="5" t="n">
        <v>7</v>
      </c>
      <c r="D33" s="5" t="n">
        <v>10</v>
      </c>
    </row>
    <row r="34" spans="1:4">
      <c r="A34" s="4" t="s">
        <v>466</v>
      </c>
    </row>
    <row r="35" spans="1:4">
      <c r="A35" s="3" t="s">
        <v>455</v>
      </c>
    </row>
    <row r="36" spans="1:4">
      <c r="A36" s="4" t="s">
        <v>66</v>
      </c>
      <c r="B36" s="5" t="n">
        <v>1112</v>
      </c>
      <c r="C36" s="5" t="n">
        <v>938</v>
      </c>
    </row>
    <row r="37" spans="1:4">
      <c r="A37" s="4" t="s">
        <v>1137</v>
      </c>
      <c r="B37" s="5" t="n">
        <v>357</v>
      </c>
      <c r="C37" s="5" t="n">
        <v>349</v>
      </c>
    </row>
    <row r="38" spans="1:4">
      <c r="A38" s="4" t="s">
        <v>1138</v>
      </c>
      <c r="B38" s="5" t="n">
        <v>-469</v>
      </c>
      <c r="C38" s="5" t="n">
        <v>-160</v>
      </c>
    </row>
    <row r="39" spans="1:4">
      <c r="A39" s="4" t="s">
        <v>544</v>
      </c>
      <c r="B39" s="5" t="n">
        <v>139</v>
      </c>
      <c r="C39" s="5" t="n">
        <v>146</v>
      </c>
    </row>
    <row r="40" spans="1:4">
      <c r="A40" s="4" t="s">
        <v>1139</v>
      </c>
      <c r="B40" s="5" t="n">
        <v>-190</v>
      </c>
      <c r="C40" s="5" t="n">
        <v>-72</v>
      </c>
    </row>
    <row r="41" spans="1:4">
      <c r="A41" s="4" t="s">
        <v>469</v>
      </c>
    </row>
    <row r="42" spans="1:4">
      <c r="A42" s="3" t="s">
        <v>455</v>
      </c>
    </row>
    <row r="43" spans="1:4">
      <c r="A43" s="4" t="s">
        <v>66</v>
      </c>
      <c r="B43" s="5" t="n">
        <v>516</v>
      </c>
    </row>
    <row r="44" spans="1:4">
      <c r="A44" s="4" t="s">
        <v>1137</v>
      </c>
      <c r="B44" s="5" t="n">
        <v>34</v>
      </c>
    </row>
    <row r="45" spans="1:4">
      <c r="A45" s="4" t="s">
        <v>1138</v>
      </c>
      <c r="B45" s="5" t="n">
        <v>-91</v>
      </c>
    </row>
    <row r="46" spans="1:4">
      <c r="A46" s="4" t="s">
        <v>544</v>
      </c>
      <c r="B46" s="5" t="n">
        <v>7</v>
      </c>
    </row>
    <row r="47" spans="1:4">
      <c r="A47" s="4" t="s">
        <v>1139</v>
      </c>
      <c r="B47" s="5" t="n">
        <v>-14</v>
      </c>
    </row>
    <row r="48" spans="1:4">
      <c r="A48" s="4" t="s">
        <v>473</v>
      </c>
    </row>
    <row r="49" spans="1:4">
      <c r="A49" s="3" t="s">
        <v>455</v>
      </c>
    </row>
    <row r="50" spans="1:4">
      <c r="A50" s="4" t="s">
        <v>66</v>
      </c>
      <c r="B50" s="5" t="n">
        <v>205</v>
      </c>
      <c r="C50" s="5" t="n">
        <v>180</v>
      </c>
      <c r="D50" s="5" t="n">
        <v>178</v>
      </c>
    </row>
    <row r="51" spans="1:4">
      <c r="A51" s="4" t="s">
        <v>1137</v>
      </c>
      <c r="B51" s="5" t="n">
        <v>12</v>
      </c>
      <c r="C51" s="5" t="n">
        <v>8</v>
      </c>
      <c r="D51" s="5" t="n">
        <v>11</v>
      </c>
    </row>
    <row r="52" spans="1:4">
      <c r="A52" s="4" t="s">
        <v>1138</v>
      </c>
      <c r="B52" s="5" t="n">
        <v>3</v>
      </c>
      <c r="C52" s="5" t="n">
        <v>21</v>
      </c>
      <c r="D52" s="5" t="n">
        <v>-37</v>
      </c>
    </row>
    <row r="53" spans="1:4">
      <c r="A53" s="4" t="s">
        <v>544</v>
      </c>
      <c r="B53" s="5" t="n">
        <v>19</v>
      </c>
      <c r="C53" s="5" t="n">
        <v>22</v>
      </c>
      <c r="D53" s="5" t="n">
        <v>20</v>
      </c>
    </row>
    <row r="54" spans="1:4">
      <c r="A54" s="4" t="s">
        <v>1139</v>
      </c>
      <c r="B54" s="5" t="n">
        <v>4</v>
      </c>
      <c r="C54" s="5" t="n">
        <v>29</v>
      </c>
      <c r="D54" s="5" t="n">
        <v>-52</v>
      </c>
    </row>
    <row r="55" spans="1:4">
      <c r="A55" s="4" t="s">
        <v>475</v>
      </c>
    </row>
    <row r="56" spans="1:4">
      <c r="A56" s="3" t="s">
        <v>455</v>
      </c>
    </row>
    <row r="57" spans="1:4">
      <c r="A57" s="4" t="s">
        <v>66</v>
      </c>
      <c r="B57" s="5" t="n">
        <v>522</v>
      </c>
      <c r="C57" s="5" t="n">
        <v>501</v>
      </c>
      <c r="D57" s="5" t="n">
        <v>182</v>
      </c>
    </row>
    <row r="58" spans="1:4">
      <c r="A58" s="4" t="s">
        <v>1137</v>
      </c>
      <c r="B58" s="5" t="n">
        <v>-6</v>
      </c>
      <c r="C58" s="5" t="n">
        <v>-7</v>
      </c>
      <c r="D58" s="5" t="n">
        <v>-18</v>
      </c>
    </row>
    <row r="59" spans="1:4">
      <c r="A59" s="4" t="s">
        <v>1138</v>
      </c>
      <c r="B59" s="5" t="n">
        <v>-33</v>
      </c>
      <c r="C59" s="5" t="n">
        <v>28</v>
      </c>
      <c r="D59" s="5" t="n">
        <v>-24</v>
      </c>
    </row>
    <row r="60" spans="1:4">
      <c r="A60" s="4" t="s">
        <v>544</v>
      </c>
      <c r="B60" s="5" t="n">
        <v>-3</v>
      </c>
      <c r="C60" s="5" t="n">
        <v>-3</v>
      </c>
      <c r="D60" s="5" t="n">
        <v>-7</v>
      </c>
    </row>
    <row r="61" spans="1:4">
      <c r="A61" s="4" t="s">
        <v>1139</v>
      </c>
      <c r="B61" s="5" t="n">
        <v>-11</v>
      </c>
      <c r="C61" s="5" t="n">
        <v>9</v>
      </c>
      <c r="D61" s="5" t="n">
        <v>-8</v>
      </c>
    </row>
    <row r="62" spans="1:4">
      <c r="A62" s="4" t="s">
        <v>478</v>
      </c>
    </row>
    <row r="63" spans="1:4">
      <c r="A63" s="3" t="s">
        <v>455</v>
      </c>
    </row>
    <row r="64" spans="1:4">
      <c r="A64" s="4" t="s">
        <v>66</v>
      </c>
      <c r="B64" s="5" t="n">
        <v>168</v>
      </c>
      <c r="C64" s="5" t="n">
        <v>154</v>
      </c>
      <c r="D64" s="5" t="n">
        <v>127</v>
      </c>
    </row>
    <row r="65" spans="1:4">
      <c r="A65" s="4" t="s">
        <v>1137</v>
      </c>
      <c r="B65" s="5" t="n">
        <v>-1</v>
      </c>
      <c r="C65" s="5" t="n">
        <v>0</v>
      </c>
      <c r="D65" s="5" t="n">
        <v>-9</v>
      </c>
    </row>
    <row r="66" spans="1:4">
      <c r="A66" s="4" t="s">
        <v>1138</v>
      </c>
      <c r="B66" s="5" t="n">
        <v>-7</v>
      </c>
      <c r="C66" s="5" t="n">
        <v>7</v>
      </c>
      <c r="D66" s="5" t="n">
        <v>7</v>
      </c>
    </row>
    <row r="67" spans="1:4">
      <c r="A67" s="4" t="s">
        <v>544</v>
      </c>
      <c r="B67" s="5" t="n">
        <v>-1</v>
      </c>
      <c r="C67" s="5" t="n">
        <v>0</v>
      </c>
      <c r="D67" s="5" t="n">
        <v>-10</v>
      </c>
    </row>
    <row r="68" spans="1:4">
      <c r="A68" s="4" t="s">
        <v>1139</v>
      </c>
      <c r="B68" s="5" t="n">
        <v>-7</v>
      </c>
      <c r="C68" s="5" t="n">
        <v>8</v>
      </c>
      <c r="D68" s="5" t="n">
        <v>8</v>
      </c>
    </row>
    <row r="69" spans="1:4">
      <c r="A69" s="4" t="s">
        <v>754</v>
      </c>
    </row>
    <row r="70" spans="1:4">
      <c r="A70" s="3" t="s">
        <v>455</v>
      </c>
    </row>
    <row r="71" spans="1:4">
      <c r="A71" s="4" t="s">
        <v>66</v>
      </c>
      <c r="D71" s="5" t="n">
        <v>0</v>
      </c>
    </row>
    <row r="72" spans="1:4">
      <c r="A72" s="4" t="s">
        <v>1137</v>
      </c>
      <c r="D72" s="5" t="n">
        <v>6</v>
      </c>
    </row>
    <row r="73" spans="1:4">
      <c r="A73" s="4" t="s">
        <v>1138</v>
      </c>
      <c r="D73" s="5" t="n">
        <v>38</v>
      </c>
    </row>
    <row r="74" spans="1:4">
      <c r="A74" s="4" t="s">
        <v>544</v>
      </c>
      <c r="D74" s="5" t="n">
        <v>5</v>
      </c>
    </row>
    <row r="75" spans="1:4">
      <c r="A75" s="4" t="s">
        <v>1139</v>
      </c>
      <c r="D75" s="5" t="n">
        <v>25</v>
      </c>
    </row>
    <row r="76" spans="1:4">
      <c r="A76" s="4" t="s">
        <v>484</v>
      </c>
    </row>
    <row r="77" spans="1:4">
      <c r="A77" s="3" t="s">
        <v>455</v>
      </c>
    </row>
    <row r="78" spans="1:4">
      <c r="A78" s="4" t="s">
        <v>66</v>
      </c>
      <c r="B78" s="5" t="n">
        <v>92</v>
      </c>
      <c r="C78" s="5" t="n">
        <v>103</v>
      </c>
      <c r="D78" s="5" t="n">
        <v>97</v>
      </c>
    </row>
    <row r="79" spans="1:4">
      <c r="A79" s="4" t="s">
        <v>1137</v>
      </c>
      <c r="B79" s="5" t="n">
        <v>3</v>
      </c>
      <c r="C79" s="5" t="n">
        <v>12</v>
      </c>
      <c r="D79" s="5" t="n">
        <v>-8</v>
      </c>
    </row>
    <row r="80" spans="1:4">
      <c r="A80" s="4" t="s">
        <v>1138</v>
      </c>
      <c r="B80" s="5" t="n">
        <v>-25</v>
      </c>
      <c r="C80" s="5" t="n">
        <v>22</v>
      </c>
      <c r="D80" s="5" t="n">
        <v>-7</v>
      </c>
    </row>
    <row r="81" spans="1:4">
      <c r="A81" s="4" t="s">
        <v>544</v>
      </c>
      <c r="B81" s="5" t="n">
        <v>1</v>
      </c>
      <c r="C81" s="5" t="n">
        <v>2</v>
      </c>
      <c r="D81" s="5" t="n">
        <v>-2</v>
      </c>
    </row>
    <row r="82" spans="1:4">
      <c r="A82" s="4" t="s">
        <v>1139</v>
      </c>
      <c r="B82" s="5" t="n">
        <v>-5</v>
      </c>
      <c r="C82" s="5" t="n">
        <v>5</v>
      </c>
      <c r="D82" s="5" t="n">
        <v>-1</v>
      </c>
    </row>
    <row r="83" spans="1:4">
      <c r="A83" s="4" t="s">
        <v>518</v>
      </c>
    </row>
    <row r="84" spans="1:4">
      <c r="A84" s="3" t="s">
        <v>455</v>
      </c>
    </row>
    <row r="85" spans="1:4">
      <c r="A85" s="4" t="s">
        <v>66</v>
      </c>
      <c r="B85" s="5" t="n">
        <v>61</v>
      </c>
      <c r="C85" s="5" t="n">
        <v>57</v>
      </c>
      <c r="D85" s="5" t="n">
        <v>39</v>
      </c>
    </row>
    <row r="86" spans="1:4">
      <c r="A86" s="4" t="s">
        <v>1137</v>
      </c>
      <c r="B86" s="5" t="n">
        <v>-12</v>
      </c>
      <c r="C86" s="5" t="n">
        <v>-2</v>
      </c>
      <c r="D86" s="5" t="n">
        <v>-3</v>
      </c>
    </row>
    <row r="87" spans="1:4">
      <c r="A87" s="4" t="s">
        <v>1138</v>
      </c>
      <c r="B87" s="5" t="n">
        <v>2</v>
      </c>
      <c r="C87" s="5" t="n">
        <v>4</v>
      </c>
      <c r="D87" s="5" t="n">
        <v>1</v>
      </c>
    </row>
    <row r="88" spans="1:4">
      <c r="A88" s="4" t="s">
        <v>544</v>
      </c>
      <c r="B88" s="5" t="n">
        <v>-6</v>
      </c>
      <c r="C88" s="5" t="n">
        <v>-1</v>
      </c>
      <c r="D88" s="5" t="n">
        <v>-3</v>
      </c>
    </row>
    <row r="89" spans="1:4">
      <c r="A89" s="4" t="s">
        <v>1139</v>
      </c>
      <c r="B89" s="5" t="n">
        <v>-1</v>
      </c>
      <c r="C89" s="5" t="n">
        <v>3</v>
      </c>
      <c r="D89" s="5" t="n">
        <v>0</v>
      </c>
    </row>
    <row r="90" spans="1:4">
      <c r="A90" s="4" t="s">
        <v>768</v>
      </c>
    </row>
    <row r="91" spans="1:4">
      <c r="A91" s="3" t="s">
        <v>455</v>
      </c>
    </row>
    <row r="92" spans="1:4">
      <c r="A92" s="4" t="s">
        <v>66</v>
      </c>
      <c r="B92" s="5" t="n">
        <v>150</v>
      </c>
      <c r="C92" s="5" t="n">
        <v>149</v>
      </c>
      <c r="D92" s="5" t="n">
        <v>100</v>
      </c>
    </row>
    <row r="93" spans="1:4">
      <c r="A93" s="4" t="s">
        <v>1137</v>
      </c>
      <c r="B93" s="5" t="n">
        <v>-16</v>
      </c>
      <c r="C93" s="5" t="n">
        <v>30</v>
      </c>
      <c r="D93" s="5" t="n">
        <v>1</v>
      </c>
    </row>
    <row r="94" spans="1:4">
      <c r="A94" s="4" t="s">
        <v>1138</v>
      </c>
      <c r="B94" s="5" t="n">
        <v>22</v>
      </c>
      <c r="C94" s="5" t="n">
        <v>74</v>
      </c>
      <c r="D94" s="5" t="n">
        <v>0</v>
      </c>
    </row>
    <row r="95" spans="1:4">
      <c r="A95" s="4" t="s">
        <v>544</v>
      </c>
      <c r="B95" s="5" t="n">
        <v>-12</v>
      </c>
      <c r="C95" s="5" t="n">
        <v>18</v>
      </c>
      <c r="D95" s="5" t="n">
        <v>1</v>
      </c>
    </row>
    <row r="96" spans="1:4">
      <c r="A96" s="4" t="s">
        <v>1139</v>
      </c>
      <c r="B96" s="5" t="n">
        <v>15</v>
      </c>
      <c r="C96" s="5" t="n">
        <v>47</v>
      </c>
      <c r="D96" s="5" t="n">
        <v>0</v>
      </c>
    </row>
    <row r="97" spans="1:4">
      <c r="A97" s="4" t="s">
        <v>493</v>
      </c>
    </row>
    <row r="98" spans="1:4">
      <c r="A98" s="3" t="s">
        <v>455</v>
      </c>
    </row>
    <row r="99" spans="1:4">
      <c r="A99" s="4" t="s">
        <v>66</v>
      </c>
      <c r="B99" s="5" t="n">
        <v>118</v>
      </c>
      <c r="C99" s="5" t="n">
        <v>95</v>
      </c>
      <c r="D99" s="5" t="n">
        <v>79</v>
      </c>
    </row>
    <row r="100" spans="1:4">
      <c r="A100" s="4" t="s">
        <v>1137</v>
      </c>
      <c r="B100" s="5" t="n">
        <v>7</v>
      </c>
      <c r="C100" s="5" t="n">
        <v>-2</v>
      </c>
      <c r="D100" s="5" t="n">
        <v>-1</v>
      </c>
    </row>
    <row r="101" spans="1:4">
      <c r="A101" s="4" t="s">
        <v>1138</v>
      </c>
      <c r="B101" s="5" t="n">
        <v>32</v>
      </c>
      <c r="C101" s="5" t="n">
        <v>39</v>
      </c>
      <c r="D101" s="5" t="n">
        <v>31</v>
      </c>
    </row>
    <row r="102" spans="1:4">
      <c r="A102" s="4" t="s">
        <v>544</v>
      </c>
      <c r="B102" s="5" t="n">
        <v>3</v>
      </c>
      <c r="C102" s="5" t="n">
        <v>0</v>
      </c>
      <c r="D102" s="5" t="n">
        <v>1</v>
      </c>
    </row>
    <row r="103" spans="1:4">
      <c r="A103" s="4" t="s">
        <v>1139</v>
      </c>
      <c r="B103" s="5" t="n">
        <v>11</v>
      </c>
      <c r="C103" s="5" t="n">
        <v>13</v>
      </c>
      <c r="D103" s="5" t="n">
        <v>11</v>
      </c>
    </row>
    <row r="104" spans="1:4">
      <c r="A104" s="4" t="s">
        <v>494</v>
      </c>
    </row>
    <row r="105" spans="1:4">
      <c r="A105" s="3" t="s">
        <v>455</v>
      </c>
    </row>
    <row r="106" spans="1:4">
      <c r="A106" s="4" t="s">
        <v>66</v>
      </c>
      <c r="B106" s="5" t="n">
        <v>149</v>
      </c>
      <c r="C106" s="5" t="n">
        <v>131</v>
      </c>
      <c r="D106" s="5" t="n">
        <v>111</v>
      </c>
    </row>
    <row r="107" spans="1:4">
      <c r="A107" s="4" t="s">
        <v>1137</v>
      </c>
      <c r="B107" s="5" t="n">
        <v>-13</v>
      </c>
      <c r="C107" s="5" t="n">
        <v>10</v>
      </c>
      <c r="D107" s="5" t="n">
        <v>-6</v>
      </c>
    </row>
    <row r="108" spans="1:4">
      <c r="A108" s="4" t="s">
        <v>1138</v>
      </c>
      <c r="B108" s="5" t="n">
        <v>35</v>
      </c>
      <c r="C108" s="5" t="n">
        <v>40</v>
      </c>
      <c r="D108" s="5" t="n">
        <v>31</v>
      </c>
    </row>
    <row r="109" spans="1:4">
      <c r="A109" s="4" t="s">
        <v>544</v>
      </c>
      <c r="B109" s="5" t="n">
        <v>-8</v>
      </c>
      <c r="C109" s="5" t="n">
        <v>7</v>
      </c>
      <c r="D109" s="5" t="n">
        <v>0</v>
      </c>
    </row>
    <row r="110" spans="1:4">
      <c r="A110" s="4" t="s">
        <v>1139</v>
      </c>
      <c r="B110" s="5" t="n">
        <v>23</v>
      </c>
      <c r="C110" s="5" t="n">
        <v>26</v>
      </c>
      <c r="D110" s="5" t="n">
        <v>20</v>
      </c>
    </row>
    <row r="111" spans="1:4">
      <c r="A111" s="4" t="s">
        <v>497</v>
      </c>
    </row>
    <row r="112" spans="1:4">
      <c r="A112" s="3" t="s">
        <v>455</v>
      </c>
    </row>
    <row r="113" spans="1:4">
      <c r="A113" s="4" t="s">
        <v>66</v>
      </c>
      <c r="B113" s="5" t="n">
        <v>61</v>
      </c>
    </row>
    <row r="114" spans="1:4">
      <c r="A114" s="4" t="s">
        <v>1137</v>
      </c>
      <c r="B114" s="5" t="n">
        <v>3</v>
      </c>
    </row>
    <row r="115" spans="1:4">
      <c r="A115" s="4" t="s">
        <v>1138</v>
      </c>
      <c r="B115" s="5" t="n">
        <v>-53</v>
      </c>
    </row>
    <row r="116" spans="1:4">
      <c r="A116" s="4" t="s">
        <v>544</v>
      </c>
      <c r="B116" s="5" t="n">
        <v>1</v>
      </c>
    </row>
    <row r="117" spans="1:4">
      <c r="A117" s="4" t="s">
        <v>1139</v>
      </c>
      <c r="B117" s="5" t="n">
        <v>-21</v>
      </c>
    </row>
    <row r="118" spans="1:4">
      <c r="A118" s="4" t="s">
        <v>614</v>
      </c>
    </row>
    <row r="119" spans="1:4">
      <c r="A119" s="3" t="s">
        <v>455</v>
      </c>
    </row>
    <row r="120" spans="1:4">
      <c r="A120" s="4" t="s">
        <v>66</v>
      </c>
      <c r="B120" s="5" t="n">
        <v>191</v>
      </c>
    </row>
    <row r="121" spans="1:4">
      <c r="A121" s="4" t="s">
        <v>1137</v>
      </c>
      <c r="B121" s="5" t="n">
        <v>4</v>
      </c>
    </row>
    <row r="122" spans="1:4">
      <c r="A122" s="4" t="s">
        <v>1138</v>
      </c>
      <c r="B122" s="5" t="n">
        <v>-73</v>
      </c>
    </row>
    <row r="123" spans="1:4">
      <c r="A123" s="4" t="s">
        <v>544</v>
      </c>
      <c r="B123" s="5" t="n">
        <v>1</v>
      </c>
    </row>
    <row r="124" spans="1:4">
      <c r="A124" s="4" t="s">
        <v>1139</v>
      </c>
      <c r="B124" s="5" t="n">
        <v>-30</v>
      </c>
    </row>
    <row r="125" spans="1:4">
      <c r="A125" s="4" t="s">
        <v>500</v>
      </c>
    </row>
    <row r="126" spans="1:4">
      <c r="A126" s="3" t="s">
        <v>455</v>
      </c>
    </row>
    <row r="127" spans="1:4">
      <c r="A127" s="4" t="s">
        <v>66</v>
      </c>
      <c r="B127" s="5" t="n">
        <v>0</v>
      </c>
    </row>
    <row r="128" spans="1:4">
      <c r="A128" s="4" t="s">
        <v>1137</v>
      </c>
      <c r="B128" s="5" t="n">
        <v>0</v>
      </c>
    </row>
    <row r="129" spans="1:4">
      <c r="A129" s="4" t="s">
        <v>1138</v>
      </c>
      <c r="B129" s="5" t="n">
        <v>-1</v>
      </c>
    </row>
    <row r="130" spans="1:4">
      <c r="A130" s="4" t="s">
        <v>544</v>
      </c>
      <c r="B130" s="5" t="n">
        <v>0</v>
      </c>
    </row>
    <row r="131" spans="1:4">
      <c r="A131" s="4" t="s">
        <v>1139</v>
      </c>
      <c r="B131" s="5" t="n">
        <v>0</v>
      </c>
    </row>
    <row r="132" spans="1:4">
      <c r="A132" s="4" t="s">
        <v>501</v>
      </c>
    </row>
    <row r="133" spans="1:4">
      <c r="A133" s="3" t="s">
        <v>455</v>
      </c>
    </row>
    <row r="134" spans="1:4">
      <c r="A134" s="4" t="s">
        <v>66</v>
      </c>
      <c r="B134" s="5" t="n">
        <v>23</v>
      </c>
      <c r="C134" s="5" t="n">
        <v>22</v>
      </c>
      <c r="D134" s="5" t="n">
        <v>15</v>
      </c>
    </row>
    <row r="135" spans="1:4">
      <c r="A135" s="4" t="s">
        <v>1137</v>
      </c>
      <c r="B135" s="5" t="n">
        <v>-26</v>
      </c>
      <c r="C135" s="5" t="n">
        <v>-3</v>
      </c>
      <c r="D135" s="5" t="n">
        <v>31</v>
      </c>
    </row>
    <row r="136" spans="1:4">
      <c r="A136" s="4" t="s">
        <v>1138</v>
      </c>
      <c r="B136" s="5" t="n">
        <v>-1</v>
      </c>
      <c r="C136" s="5" t="n">
        <v>1</v>
      </c>
      <c r="D136" s="5" t="n">
        <v>1</v>
      </c>
    </row>
    <row r="137" spans="1:4">
      <c r="A137" s="4" t="s">
        <v>544</v>
      </c>
      <c r="B137" s="5" t="n">
        <v>108</v>
      </c>
      <c r="C137" s="5" t="n">
        <v>-349</v>
      </c>
      <c r="D137" s="5" t="n">
        <v>31</v>
      </c>
    </row>
    <row r="138" spans="1:4">
      <c r="A138" s="4" t="s">
        <v>1139</v>
      </c>
      <c r="B138" s="6" t="n">
        <v>44</v>
      </c>
      <c r="C138" s="6" t="n">
        <v>-410</v>
      </c>
      <c r="D138" s="6" t="n">
        <v>18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0</v>
      </c>
      <c r="B1" s="2" t="s">
        <v>1</v>
      </c>
    </row>
    <row r="2" spans="1:4">
      <c r="B2" s="2" t="s">
        <v>27</v>
      </c>
      <c r="C2" s="2" t="s">
        <v>28</v>
      </c>
      <c r="D2" s="2" t="s">
        <v>64</v>
      </c>
    </row>
    <row r="3" spans="1:4">
      <c r="A3" s="3" t="s">
        <v>455</v>
      </c>
    </row>
    <row r="4" spans="1:4">
      <c r="A4" s="4" t="s">
        <v>1141</v>
      </c>
      <c r="B4" s="6" t="n">
        <v>1362</v>
      </c>
      <c r="C4" s="6" t="n">
        <v>1481</v>
      </c>
      <c r="D4" s="6" t="n">
        <v>753</v>
      </c>
    </row>
    <row r="5" spans="1:4">
      <c r="A5" s="4" t="s">
        <v>1142</v>
      </c>
      <c r="B5" s="5" t="n">
        <v>-5564</v>
      </c>
      <c r="C5" s="5" t="n">
        <v>-5721</v>
      </c>
      <c r="D5" s="5" t="n">
        <v>-1058</v>
      </c>
    </row>
    <row r="6" spans="1:4">
      <c r="A6" s="4" t="s">
        <v>1143</v>
      </c>
      <c r="B6" s="5" t="n">
        <v>4418</v>
      </c>
      <c r="C6" s="5" t="n">
        <v>3814</v>
      </c>
      <c r="D6" s="5" t="n">
        <v>899</v>
      </c>
    </row>
    <row r="7" spans="1:4">
      <c r="A7" s="4" t="s">
        <v>1133</v>
      </c>
    </row>
    <row r="8" spans="1:4">
      <c r="A8" s="3" t="s">
        <v>455</v>
      </c>
    </row>
    <row r="9" spans="1:4">
      <c r="A9" s="4" t="s">
        <v>1141</v>
      </c>
      <c r="B9" s="5" t="n">
        <v>1245</v>
      </c>
      <c r="C9" s="5" t="n">
        <v>1364</v>
      </c>
      <c r="D9" s="5" t="n">
        <v>681</v>
      </c>
    </row>
    <row r="10" spans="1:4">
      <c r="A10" s="4" t="s">
        <v>1142</v>
      </c>
      <c r="B10" s="5" t="n">
        <v>-5486</v>
      </c>
      <c r="C10" s="5" t="n">
        <v>-5621</v>
      </c>
      <c r="D10" s="5" t="n">
        <v>-995</v>
      </c>
    </row>
    <row r="11" spans="1:4">
      <c r="A11" s="4" t="s">
        <v>1143</v>
      </c>
      <c r="B11" s="5" t="n">
        <v>4451</v>
      </c>
      <c r="C11" s="5" t="n">
        <v>3840</v>
      </c>
      <c r="D11" s="5" t="n">
        <v>901</v>
      </c>
    </row>
    <row r="12" spans="1:4">
      <c r="A12" s="4" t="s">
        <v>459</v>
      </c>
    </row>
    <row r="13" spans="1:4">
      <c r="A13" s="3" t="s">
        <v>455</v>
      </c>
    </row>
    <row r="14" spans="1:4">
      <c r="A14" s="4" t="s">
        <v>1141</v>
      </c>
      <c r="B14" s="5" t="n">
        <v>226</v>
      </c>
      <c r="C14" s="5" t="n">
        <v>220</v>
      </c>
      <c r="D14" s="5" t="n">
        <v>244</v>
      </c>
    </row>
    <row r="15" spans="1:4">
      <c r="A15" s="4" t="s">
        <v>1142</v>
      </c>
      <c r="B15" s="5" t="n">
        <v>-413</v>
      </c>
      <c r="C15" s="5" t="n">
        <v>-343</v>
      </c>
      <c r="D15" s="5" t="n">
        <v>-487</v>
      </c>
    </row>
    <row r="16" spans="1:4">
      <c r="A16" s="4" t="s">
        <v>1143</v>
      </c>
      <c r="B16" s="5" t="n">
        <v>179</v>
      </c>
      <c r="C16" s="5" t="n">
        <v>129</v>
      </c>
      <c r="D16" s="5" t="n">
        <v>245</v>
      </c>
    </row>
    <row r="17" spans="1:4">
      <c r="A17" s="4" t="s">
        <v>462</v>
      </c>
    </row>
    <row r="18" spans="1:4">
      <c r="A18" s="3" t="s">
        <v>455</v>
      </c>
    </row>
    <row r="19" spans="1:4">
      <c r="A19" s="4" t="s">
        <v>1141</v>
      </c>
      <c r="B19" s="5" t="n">
        <v>85</v>
      </c>
      <c r="C19" s="5" t="n">
        <v>96</v>
      </c>
      <c r="D19" s="5" t="n">
        <v>128</v>
      </c>
    </row>
    <row r="20" spans="1:4">
      <c r="A20" s="4" t="s">
        <v>1142</v>
      </c>
      <c r="B20" s="5" t="n">
        <v>-21</v>
      </c>
      <c r="C20" s="5" t="n">
        <v>-9</v>
      </c>
      <c r="D20" s="5" t="n">
        <v>-22</v>
      </c>
    </row>
    <row r="21" spans="1:4">
      <c r="A21" s="4" t="s">
        <v>1143</v>
      </c>
      <c r="B21" s="5" t="n">
        <v>-63</v>
      </c>
      <c r="C21" s="5" t="n">
        <v>-87</v>
      </c>
      <c r="D21" s="5" t="n">
        <v>-106</v>
      </c>
    </row>
    <row r="22" spans="1:4">
      <c r="A22" s="4" t="s">
        <v>464</v>
      </c>
    </row>
    <row r="23" spans="1:4">
      <c r="A23" s="3" t="s">
        <v>455</v>
      </c>
    </row>
    <row r="24" spans="1:4">
      <c r="A24" s="4" t="s">
        <v>1141</v>
      </c>
      <c r="B24" s="5" t="n">
        <v>11</v>
      </c>
      <c r="C24" s="5" t="n">
        <v>7</v>
      </c>
      <c r="D24" s="5" t="n">
        <v>17</v>
      </c>
    </row>
    <row r="25" spans="1:4">
      <c r="A25" s="4" t="s">
        <v>1142</v>
      </c>
      <c r="B25" s="5" t="n">
        <v>-26</v>
      </c>
      <c r="C25" s="5" t="n">
        <v>-22</v>
      </c>
      <c r="D25" s="5" t="n">
        <v>-18</v>
      </c>
    </row>
    <row r="26" spans="1:4">
      <c r="A26" s="4" t="s">
        <v>1143</v>
      </c>
      <c r="B26" s="5" t="n">
        <v>0</v>
      </c>
      <c r="C26" s="5" t="n">
        <v>26</v>
      </c>
      <c r="D26" s="5" t="n">
        <v>0</v>
      </c>
    </row>
    <row r="27" spans="1:4">
      <c r="A27" s="4" t="s">
        <v>466</v>
      </c>
    </row>
    <row r="28" spans="1:4">
      <c r="A28" s="3" t="s">
        <v>455</v>
      </c>
    </row>
    <row r="29" spans="1:4">
      <c r="A29" s="4" t="s">
        <v>1141</v>
      </c>
      <c r="B29" s="5" t="n">
        <v>868</v>
      </c>
      <c r="C29" s="5" t="n">
        <v>819</v>
      </c>
    </row>
    <row r="30" spans="1:4">
      <c r="A30" s="4" t="s">
        <v>1142</v>
      </c>
      <c r="B30" s="5" t="n">
        <v>-26</v>
      </c>
      <c r="C30" s="5" t="n">
        <v>83</v>
      </c>
    </row>
    <row r="31" spans="1:4">
      <c r="A31" s="4" t="s">
        <v>1143</v>
      </c>
      <c r="B31" s="5" t="n">
        <v>-792</v>
      </c>
      <c r="C31" s="5" t="n">
        <v>-839</v>
      </c>
    </row>
    <row r="32" spans="1:4">
      <c r="A32" s="4" t="s">
        <v>469</v>
      </c>
    </row>
    <row r="33" spans="1:4">
      <c r="A33" s="3" t="s">
        <v>455</v>
      </c>
    </row>
    <row r="34" spans="1:4">
      <c r="A34" s="4" t="s">
        <v>1141</v>
      </c>
      <c r="B34" s="5" t="n">
        <v>94</v>
      </c>
      <c r="C34" s="5" t="n">
        <v>0</v>
      </c>
    </row>
    <row r="35" spans="1:4">
      <c r="A35" s="4" t="s">
        <v>1142</v>
      </c>
      <c r="B35" s="5" t="n">
        <v>-217</v>
      </c>
      <c r="C35" s="5" t="n">
        <v>0</v>
      </c>
    </row>
    <row r="36" spans="1:4">
      <c r="A36" s="4" t="s">
        <v>1143</v>
      </c>
      <c r="B36" s="5" t="n">
        <v>205</v>
      </c>
      <c r="C36" s="5" t="n">
        <v>0</v>
      </c>
    </row>
    <row r="37" spans="1:4">
      <c r="A37" s="4" t="s">
        <v>473</v>
      </c>
    </row>
    <row r="38" spans="1:4">
      <c r="A38" s="3" t="s">
        <v>455</v>
      </c>
    </row>
    <row r="39" spans="1:4">
      <c r="A39" s="4" t="s">
        <v>1141</v>
      </c>
      <c r="B39" s="5" t="n">
        <v>27</v>
      </c>
      <c r="C39" s="5" t="n">
        <v>46</v>
      </c>
      <c r="D39" s="5" t="n">
        <v>33</v>
      </c>
    </row>
    <row r="40" spans="1:4">
      <c r="A40" s="4" t="s">
        <v>1142</v>
      </c>
      <c r="B40" s="5" t="n">
        <v>-17</v>
      </c>
      <c r="C40" s="5" t="n">
        <v>-40</v>
      </c>
      <c r="D40" s="5" t="n">
        <v>-24</v>
      </c>
    </row>
    <row r="41" spans="1:4">
      <c r="A41" s="4" t="s">
        <v>1143</v>
      </c>
      <c r="B41" s="5" t="n">
        <v>-8</v>
      </c>
      <c r="C41" s="5" t="n">
        <v>-10</v>
      </c>
      <c r="D41" s="5" t="n">
        <v>-14</v>
      </c>
    </row>
    <row r="42" spans="1:4">
      <c r="A42" s="4" t="s">
        <v>475</v>
      </c>
    </row>
    <row r="43" spans="1:4">
      <c r="A43" s="3" t="s">
        <v>455</v>
      </c>
    </row>
    <row r="44" spans="1:4">
      <c r="A44" s="4" t="s">
        <v>1141</v>
      </c>
      <c r="B44" s="5" t="n">
        <v>42</v>
      </c>
      <c r="C44" s="5" t="n">
        <v>37</v>
      </c>
      <c r="D44" s="5" t="n">
        <v>7</v>
      </c>
    </row>
    <row r="45" spans="1:4">
      <c r="A45" s="4" t="s">
        <v>1142</v>
      </c>
      <c r="B45" s="5" t="n">
        <v>-68</v>
      </c>
      <c r="C45" s="5" t="n">
        <v>-39</v>
      </c>
      <c r="D45" s="5" t="n">
        <v>-99</v>
      </c>
    </row>
    <row r="46" spans="1:4">
      <c r="A46" s="4" t="s">
        <v>1143</v>
      </c>
      <c r="B46" s="5" t="n">
        <v>22</v>
      </c>
      <c r="C46" s="5" t="n">
        <v>12</v>
      </c>
      <c r="D46" s="5" t="n">
        <v>154</v>
      </c>
    </row>
    <row r="47" spans="1:4">
      <c r="A47" s="4" t="s">
        <v>478</v>
      </c>
    </row>
    <row r="48" spans="1:4">
      <c r="A48" s="3" t="s">
        <v>455</v>
      </c>
    </row>
    <row r="49" spans="1:4">
      <c r="A49" s="4" t="s">
        <v>1141</v>
      </c>
      <c r="B49" s="5" t="n">
        <v>74</v>
      </c>
      <c r="C49" s="5" t="n">
        <v>56</v>
      </c>
      <c r="D49" s="5" t="n">
        <v>63</v>
      </c>
    </row>
    <row r="50" spans="1:4">
      <c r="A50" s="4" t="s">
        <v>1142</v>
      </c>
      <c r="B50" s="5" t="n">
        <v>-1</v>
      </c>
      <c r="C50" s="5" t="n">
        <v>-5</v>
      </c>
      <c r="D50" s="5" t="n">
        <v>-1</v>
      </c>
    </row>
    <row r="51" spans="1:4">
      <c r="A51" s="4" t="s">
        <v>1143</v>
      </c>
      <c r="B51" s="5" t="n">
        <v>-82</v>
      </c>
      <c r="C51" s="5" t="n">
        <v>-88</v>
      </c>
      <c r="D51" s="5" t="n">
        <v>-99</v>
      </c>
    </row>
    <row r="52" spans="1:4">
      <c r="A52" s="4" t="s">
        <v>754</v>
      </c>
    </row>
    <row r="53" spans="1:4">
      <c r="A53" s="3" t="s">
        <v>455</v>
      </c>
    </row>
    <row r="54" spans="1:4">
      <c r="A54" s="4" t="s">
        <v>1141</v>
      </c>
      <c r="D54" s="5" t="n">
        <v>2</v>
      </c>
    </row>
    <row r="55" spans="1:4">
      <c r="A55" s="4" t="s">
        <v>1142</v>
      </c>
      <c r="D55" s="5" t="n">
        <v>-70</v>
      </c>
    </row>
    <row r="56" spans="1:4">
      <c r="A56" s="4" t="s">
        <v>1143</v>
      </c>
      <c r="D56" s="5" t="n">
        <v>70</v>
      </c>
    </row>
    <row r="57" spans="1:4">
      <c r="A57" s="4" t="s">
        <v>484</v>
      </c>
    </row>
    <row r="58" spans="1:4">
      <c r="A58" s="3" t="s">
        <v>455</v>
      </c>
    </row>
    <row r="59" spans="1:4">
      <c r="A59" s="4" t="s">
        <v>1141</v>
      </c>
      <c r="B59" s="5" t="n">
        <v>91</v>
      </c>
      <c r="C59" s="5" t="n">
        <v>46</v>
      </c>
      <c r="D59" s="5" t="n">
        <v>29</v>
      </c>
    </row>
    <row r="60" spans="1:4">
      <c r="A60" s="4" t="s">
        <v>1142</v>
      </c>
      <c r="B60" s="5" t="n">
        <v>-33</v>
      </c>
      <c r="C60" s="5" t="n">
        <v>-67</v>
      </c>
      <c r="D60" s="5" t="n">
        <v>25</v>
      </c>
    </row>
    <row r="61" spans="1:4">
      <c r="A61" s="4" t="s">
        <v>1143</v>
      </c>
      <c r="B61" s="5" t="n">
        <v>0</v>
      </c>
      <c r="C61" s="5" t="n">
        <v>0</v>
      </c>
      <c r="D61" s="5" t="n">
        <v>1</v>
      </c>
    </row>
    <row r="62" spans="1:4">
      <c r="A62" s="4" t="s">
        <v>518</v>
      </c>
    </row>
    <row r="63" spans="1:4">
      <c r="A63" s="3" t="s">
        <v>455</v>
      </c>
    </row>
    <row r="64" spans="1:4">
      <c r="A64" s="4" t="s">
        <v>1141</v>
      </c>
      <c r="B64" s="5" t="n">
        <v>18</v>
      </c>
      <c r="C64" s="5" t="n">
        <v>30</v>
      </c>
      <c r="D64" s="5" t="n">
        <v>-7</v>
      </c>
    </row>
    <row r="65" spans="1:4">
      <c r="A65" s="4" t="s">
        <v>1142</v>
      </c>
      <c r="B65" s="5" t="n">
        <v>-184</v>
      </c>
      <c r="C65" s="5" t="n">
        <v>-7</v>
      </c>
      <c r="D65" s="5" t="n">
        <v>28</v>
      </c>
    </row>
    <row r="66" spans="1:4">
      <c r="A66" s="4" t="s">
        <v>1143</v>
      </c>
      <c r="B66" s="5" t="n">
        <v>209</v>
      </c>
      <c r="C66" s="5" t="n">
        <v>-22</v>
      </c>
      <c r="D66" s="5" t="n">
        <v>-10</v>
      </c>
    </row>
    <row r="67" spans="1:4">
      <c r="A67" s="4" t="s">
        <v>768</v>
      </c>
    </row>
    <row r="68" spans="1:4">
      <c r="A68" s="3" t="s">
        <v>455</v>
      </c>
    </row>
    <row r="69" spans="1:4">
      <c r="A69" s="4" t="s">
        <v>1141</v>
      </c>
      <c r="B69" s="5" t="n">
        <v>0</v>
      </c>
      <c r="C69" s="5" t="n">
        <v>55</v>
      </c>
      <c r="D69" s="5" t="n">
        <v>-12</v>
      </c>
    </row>
    <row r="70" spans="1:4">
      <c r="A70" s="4" t="s">
        <v>1142</v>
      </c>
      <c r="B70" s="5" t="n">
        <v>-8</v>
      </c>
      <c r="C70" s="5" t="n">
        <v>-9</v>
      </c>
      <c r="D70" s="5" t="n">
        <v>6</v>
      </c>
    </row>
    <row r="71" spans="1:4">
      <c r="A71" s="4" t="s">
        <v>1143</v>
      </c>
      <c r="B71" s="5" t="n">
        <v>7</v>
      </c>
      <c r="C71" s="5" t="n">
        <v>-76</v>
      </c>
      <c r="D71" s="5" t="n">
        <v>46</v>
      </c>
    </row>
    <row r="72" spans="1:4">
      <c r="A72" s="4" t="s">
        <v>493</v>
      </c>
    </row>
    <row r="73" spans="1:4">
      <c r="A73" s="3" t="s">
        <v>455</v>
      </c>
    </row>
    <row r="74" spans="1:4">
      <c r="A74" s="4" t="s">
        <v>1141</v>
      </c>
      <c r="B74" s="5" t="n">
        <v>39</v>
      </c>
      <c r="C74" s="5" t="n">
        <v>26</v>
      </c>
      <c r="D74" s="5" t="n">
        <v>27</v>
      </c>
    </row>
    <row r="75" spans="1:4">
      <c r="A75" s="4" t="s">
        <v>1142</v>
      </c>
      <c r="B75" s="5" t="n">
        <v>-42</v>
      </c>
      <c r="C75" s="5" t="n">
        <v>-82</v>
      </c>
      <c r="D75" s="5" t="n">
        <v>-18</v>
      </c>
    </row>
    <row r="76" spans="1:4">
      <c r="A76" s="4" t="s">
        <v>1143</v>
      </c>
      <c r="B76" s="5" t="n">
        <v>-45</v>
      </c>
      <c r="C76" s="5" t="n">
        <v>102</v>
      </c>
      <c r="D76" s="5" t="n">
        <v>-13</v>
      </c>
    </row>
    <row r="77" spans="1:4">
      <c r="A77" s="4" t="s">
        <v>494</v>
      </c>
    </row>
    <row r="78" spans="1:4">
      <c r="A78" s="3" t="s">
        <v>455</v>
      </c>
    </row>
    <row r="79" spans="1:4">
      <c r="A79" s="4" t="s">
        <v>1141</v>
      </c>
      <c r="B79" s="5" t="n">
        <v>24</v>
      </c>
      <c r="C79" s="5" t="n">
        <v>24</v>
      </c>
      <c r="D79" s="5" t="n">
        <v>26</v>
      </c>
    </row>
    <row r="80" spans="1:4">
      <c r="A80" s="4" t="s">
        <v>1142</v>
      </c>
      <c r="B80" s="5" t="n">
        <v>-16</v>
      </c>
      <c r="C80" s="5" t="n">
        <v>8</v>
      </c>
      <c r="D80" s="5" t="n">
        <v>-33</v>
      </c>
    </row>
    <row r="81" spans="1:4">
      <c r="A81" s="4" t="s">
        <v>1143</v>
      </c>
      <c r="B81" s="5" t="n">
        <v>-18</v>
      </c>
      <c r="C81" s="5" t="n">
        <v>-28</v>
      </c>
      <c r="D81" s="5" t="n">
        <v>9</v>
      </c>
    </row>
    <row r="82" spans="1:4">
      <c r="A82" s="4" t="s">
        <v>497</v>
      </c>
    </row>
    <row r="83" spans="1:4">
      <c r="A83" s="3" t="s">
        <v>455</v>
      </c>
    </row>
    <row r="84" spans="1:4">
      <c r="A84" s="4" t="s">
        <v>1141</v>
      </c>
      <c r="B84" s="5" t="n">
        <v>48</v>
      </c>
      <c r="C84" s="5" t="n">
        <v>0</v>
      </c>
    </row>
    <row r="85" spans="1:4">
      <c r="A85" s="4" t="s">
        <v>1142</v>
      </c>
      <c r="B85" s="5" t="n">
        <v>-1923</v>
      </c>
      <c r="C85" s="5" t="n">
        <v>0</v>
      </c>
    </row>
    <row r="86" spans="1:4">
      <c r="A86" s="4" t="s">
        <v>1143</v>
      </c>
      <c r="B86" s="5" t="n">
        <v>1910</v>
      </c>
      <c r="C86" s="5" t="n">
        <v>0</v>
      </c>
    </row>
    <row r="87" spans="1:4">
      <c r="A87" s="4" t="s">
        <v>614</v>
      </c>
    </row>
    <row r="88" spans="1:4">
      <c r="A88" s="3" t="s">
        <v>455</v>
      </c>
    </row>
    <row r="89" spans="1:4">
      <c r="A89" s="4" t="s">
        <v>1141</v>
      </c>
      <c r="B89" s="5" t="n">
        <v>16</v>
      </c>
      <c r="C89" s="5" t="n">
        <v>0</v>
      </c>
    </row>
    <row r="90" spans="1:4">
      <c r="A90" s="4" t="s">
        <v>1142</v>
      </c>
      <c r="B90" s="5" t="n">
        <v>-2182</v>
      </c>
      <c r="C90" s="5" t="n">
        <v>0</v>
      </c>
    </row>
    <row r="91" spans="1:4">
      <c r="A91" s="4" t="s">
        <v>1143</v>
      </c>
      <c r="B91" s="5" t="n">
        <v>2188</v>
      </c>
      <c r="C91" s="5" t="n">
        <v>0</v>
      </c>
    </row>
    <row r="92" spans="1:4">
      <c r="A92" s="4" t="s">
        <v>500</v>
      </c>
    </row>
    <row r="93" spans="1:4">
      <c r="A93" s="3" t="s">
        <v>455</v>
      </c>
    </row>
    <row r="94" spans="1:4">
      <c r="A94" s="4" t="s">
        <v>1141</v>
      </c>
      <c r="B94" s="5" t="n">
        <v>-1</v>
      </c>
      <c r="C94" s="5" t="n">
        <v>0</v>
      </c>
    </row>
    <row r="95" spans="1:4">
      <c r="A95" s="4" t="s">
        <v>1142</v>
      </c>
      <c r="B95" s="5" t="n">
        <v>-1103</v>
      </c>
      <c r="C95" s="5" t="n">
        <v>0</v>
      </c>
    </row>
    <row r="96" spans="1:4">
      <c r="A96" s="4" t="s">
        <v>1143</v>
      </c>
      <c r="B96" s="5" t="n">
        <v>1118</v>
      </c>
      <c r="C96" s="5" t="n">
        <v>0</v>
      </c>
    </row>
    <row r="97" spans="1:4">
      <c r="A97" s="4" t="s">
        <v>501</v>
      </c>
    </row>
    <row r="98" spans="1:4">
      <c r="A98" s="3" t="s">
        <v>455</v>
      </c>
    </row>
    <row r="99" spans="1:4">
      <c r="A99" s="4" t="s">
        <v>1141</v>
      </c>
      <c r="B99" s="5" t="n">
        <v>-417</v>
      </c>
      <c r="C99" s="5" t="n">
        <v>-98</v>
      </c>
      <c r="D99" s="5" t="n">
        <v>124</v>
      </c>
    </row>
    <row r="100" spans="1:4">
      <c r="A100" s="4" t="s">
        <v>1142</v>
      </c>
      <c r="B100" s="5" t="n">
        <v>794</v>
      </c>
      <c r="C100" s="5" t="n">
        <v>-5089</v>
      </c>
      <c r="D100" s="5" t="n">
        <v>-282</v>
      </c>
    </row>
    <row r="101" spans="1:4">
      <c r="A101" s="4" t="s">
        <v>1143</v>
      </c>
      <c r="B101" s="6" t="n">
        <v>-379</v>
      </c>
      <c r="C101" s="6" t="n">
        <v>4721</v>
      </c>
      <c r="D101" s="6" t="n">
        <v>618</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4</v>
      </c>
      <c r="B1" s="2" t="s">
        <v>27</v>
      </c>
      <c r="C1" s="2" t="s">
        <v>28</v>
      </c>
      <c r="D1" s="2" t="s">
        <v>64</v>
      </c>
    </row>
    <row r="2" spans="1:4">
      <c r="A2" s="3" t="s">
        <v>1145</v>
      </c>
    </row>
    <row r="3" spans="1:4">
      <c r="A3" s="4" t="s">
        <v>1146</v>
      </c>
      <c r="B3" s="6" t="n">
        <v>394</v>
      </c>
      <c r="C3" s="6" t="n">
        <v>361</v>
      </c>
    </row>
    <row r="4" spans="1:4">
      <c r="A4" s="4" t="s">
        <v>1147</v>
      </c>
      <c r="B4" s="5" t="n">
        <v>-3740</v>
      </c>
      <c r="C4" s="5" t="n">
        <v>-3144</v>
      </c>
    </row>
    <row r="5" spans="1:4">
      <c r="A5" s="4" t="s">
        <v>642</v>
      </c>
      <c r="B5" s="5" t="n">
        <v>75</v>
      </c>
      <c r="C5" s="5" t="n">
        <v>66</v>
      </c>
    </row>
    <row r="6" spans="1:4">
      <c r="A6" s="4" t="s">
        <v>1148</v>
      </c>
      <c r="B6" s="5" t="n">
        <v>-3421</v>
      </c>
      <c r="C6" s="5" t="n">
        <v>-2849</v>
      </c>
    </row>
    <row r="7" spans="1:4">
      <c r="A7" s="4" t="s">
        <v>1149</v>
      </c>
      <c r="B7" s="5" t="n">
        <v>-3346</v>
      </c>
      <c r="C7" s="5" t="n">
        <v>-2783</v>
      </c>
      <c r="D7" s="6" t="n">
        <v>-1538</v>
      </c>
    </row>
    <row r="8" spans="1:4">
      <c r="A8" s="4" t="s">
        <v>1150</v>
      </c>
    </row>
    <row r="9" spans="1:4">
      <c r="A9" s="3" t="s">
        <v>1145</v>
      </c>
    </row>
    <row r="10" spans="1:4">
      <c r="A10" s="4" t="s">
        <v>1146</v>
      </c>
      <c r="B10" s="5" t="n">
        <v>394</v>
      </c>
      <c r="C10" s="5" t="n">
        <v>361</v>
      </c>
    </row>
    <row r="11" spans="1:4">
      <c r="A11" s="4" t="s">
        <v>1149</v>
      </c>
      <c r="B11" s="5" t="n">
        <v>394</v>
      </c>
      <c r="C11" s="5" t="n">
        <v>361</v>
      </c>
      <c r="D11" s="6" t="n">
        <v>357</v>
      </c>
    </row>
    <row r="12" spans="1:4">
      <c r="A12" s="4" t="s">
        <v>1151</v>
      </c>
    </row>
    <row r="13" spans="1:4">
      <c r="A13" s="3" t="s">
        <v>1145</v>
      </c>
    </row>
    <row r="14" spans="1:4">
      <c r="A14" s="4" t="s">
        <v>1147</v>
      </c>
      <c r="B14" s="5" t="n">
        <v>-1702</v>
      </c>
      <c r="C14" s="5" t="n">
        <v>-1374</v>
      </c>
    </row>
    <row r="15" spans="1:4">
      <c r="A15" s="4" t="s">
        <v>36</v>
      </c>
    </row>
    <row r="16" spans="1:4">
      <c r="A16" s="3" t="s">
        <v>1145</v>
      </c>
    </row>
    <row r="17" spans="1:4">
      <c r="A17" s="4" t="s">
        <v>1147</v>
      </c>
      <c r="B17" s="5" t="n">
        <v>-2115</v>
      </c>
      <c r="C17" s="5" t="n">
        <v>-1761</v>
      </c>
    </row>
    <row r="18" spans="1:4">
      <c r="A18" s="4" t="s">
        <v>1152</v>
      </c>
    </row>
    <row r="19" spans="1:4">
      <c r="A19" s="3" t="s">
        <v>1145</v>
      </c>
    </row>
    <row r="20" spans="1:4">
      <c r="A20" s="4" t="s">
        <v>1147</v>
      </c>
      <c r="B20" s="6" t="n">
        <v>77</v>
      </c>
      <c r="C20" s="6" t="n">
        <v>-9</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3</v>
      </c>
      <c r="B1" s="2" t="s">
        <v>1</v>
      </c>
    </row>
    <row r="2" spans="1:4">
      <c r="B2" s="2" t="s">
        <v>27</v>
      </c>
      <c r="C2" s="2" t="s">
        <v>28</v>
      </c>
      <c r="D2" s="2" t="s">
        <v>64</v>
      </c>
    </row>
    <row r="3" spans="1:4">
      <c r="A3" s="3" t="s">
        <v>1154</v>
      </c>
    </row>
    <row r="4" spans="1:4">
      <c r="A4" s="4" t="s">
        <v>1149</v>
      </c>
      <c r="B4" s="6" t="n">
        <v>-2783</v>
      </c>
      <c r="C4" s="6" t="n">
        <v>-1538</v>
      </c>
    </row>
    <row r="5" spans="1:4">
      <c r="A5" s="4" t="s">
        <v>1155</v>
      </c>
      <c r="B5" s="5" t="n">
        <v>-46</v>
      </c>
      <c r="C5" s="5" t="n">
        <v>-67</v>
      </c>
    </row>
    <row r="6" spans="1:4">
      <c r="A6" s="4" t="s">
        <v>1156</v>
      </c>
      <c r="B6" s="5" t="n">
        <v>-97</v>
      </c>
      <c r="C6" s="5" t="n">
        <v>-200</v>
      </c>
      <c r="D6" s="6" t="n">
        <v>-75</v>
      </c>
    </row>
    <row r="7" spans="1:4">
      <c r="A7" s="4" t="s">
        <v>725</v>
      </c>
      <c r="B7" s="5" t="n">
        <v>274</v>
      </c>
      <c r="C7" s="5" t="n">
        <v>-48</v>
      </c>
    </row>
    <row r="8" spans="1:4">
      <c r="A8" s="4" t="s">
        <v>1157</v>
      </c>
      <c r="B8" s="5" t="n">
        <v>-694</v>
      </c>
      <c r="C8" s="5" t="n">
        <v>-930</v>
      </c>
    </row>
    <row r="9" spans="1:4">
      <c r="A9" s="4" t="s">
        <v>1149</v>
      </c>
      <c r="B9" s="5" t="n">
        <v>-3346</v>
      </c>
      <c r="C9" s="5" t="n">
        <v>-2783</v>
      </c>
      <c r="D9" s="5" t="n">
        <v>-1538</v>
      </c>
    </row>
    <row r="10" spans="1:4">
      <c r="A10" s="4" t="s">
        <v>1158</v>
      </c>
    </row>
    <row r="11" spans="1:4">
      <c r="A11" s="3" t="s">
        <v>1154</v>
      </c>
    </row>
    <row r="12" spans="1:4">
      <c r="A12" s="4" t="s">
        <v>1149</v>
      </c>
      <c r="B12" s="5" t="n">
        <v>361</v>
      </c>
      <c r="C12" s="5" t="n">
        <v>357</v>
      </c>
    </row>
    <row r="13" spans="1:4">
      <c r="A13" s="4" t="s">
        <v>1155</v>
      </c>
      <c r="B13" s="5" t="n">
        <v>-13</v>
      </c>
      <c r="C13" s="5" t="n">
        <v>-19</v>
      </c>
    </row>
    <row r="14" spans="1:4">
      <c r="A14" s="4" t="s">
        <v>1156</v>
      </c>
      <c r="B14" s="5" t="n">
        <v>0</v>
      </c>
      <c r="C14" s="5" t="n">
        <v>0</v>
      </c>
    </row>
    <row r="15" spans="1:4">
      <c r="A15" s="4" t="s">
        <v>725</v>
      </c>
      <c r="B15" s="5" t="n">
        <v>8</v>
      </c>
      <c r="C15" s="5" t="n">
        <v>23</v>
      </c>
    </row>
    <row r="16" spans="1:4">
      <c r="A16" s="4" t="s">
        <v>1157</v>
      </c>
      <c r="B16" s="5" t="n">
        <v>38</v>
      </c>
      <c r="C16" s="5" t="n">
        <v>0</v>
      </c>
    </row>
    <row r="17" spans="1:4">
      <c r="A17" s="4" t="s">
        <v>1149</v>
      </c>
      <c r="B17" s="5" t="n">
        <v>394</v>
      </c>
      <c r="C17" s="5" t="n">
        <v>361</v>
      </c>
      <c r="D17" s="5" t="n">
        <v>357</v>
      </c>
    </row>
    <row r="18" spans="1:4">
      <c r="A18" s="4" t="s">
        <v>1159</v>
      </c>
    </row>
    <row r="19" spans="1:4">
      <c r="A19" s="3" t="s">
        <v>1154</v>
      </c>
    </row>
    <row r="20" spans="1:4">
      <c r="A20" s="4" t="s">
        <v>1149</v>
      </c>
      <c r="B20" s="5" t="n">
        <v>-3144</v>
      </c>
      <c r="C20" s="5" t="n">
        <v>-1895</v>
      </c>
    </row>
    <row r="21" spans="1:4">
      <c r="A21" s="4" t="s">
        <v>1155</v>
      </c>
      <c r="B21" s="5" t="n">
        <v>-33</v>
      </c>
      <c r="C21" s="5" t="n">
        <v>-48</v>
      </c>
    </row>
    <row r="22" spans="1:4">
      <c r="A22" s="4" t="s">
        <v>1156</v>
      </c>
      <c r="B22" s="5" t="n">
        <v>-97</v>
      </c>
      <c r="C22" s="5" t="n">
        <v>-200</v>
      </c>
    </row>
    <row r="23" spans="1:4">
      <c r="A23" s="4" t="s">
        <v>725</v>
      </c>
      <c r="B23" s="5" t="n">
        <v>266</v>
      </c>
      <c r="C23" s="5" t="n">
        <v>-71</v>
      </c>
    </row>
    <row r="24" spans="1:4">
      <c r="A24" s="4" t="s">
        <v>1157</v>
      </c>
      <c r="B24" s="5" t="n">
        <v>-732</v>
      </c>
      <c r="C24" s="5" t="n">
        <v>-930</v>
      </c>
    </row>
    <row r="25" spans="1:4">
      <c r="A25" s="4" t="s">
        <v>1149</v>
      </c>
      <c r="B25" s="6" t="n">
        <v>-3740</v>
      </c>
      <c r="C25" s="6" t="n">
        <v>-3144</v>
      </c>
      <c r="D25" s="6" t="n">
        <v>-1895</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0</v>
      </c>
      <c r="B1" s="2" t="s">
        <v>27</v>
      </c>
      <c r="C1" s="2" t="s">
        <v>28</v>
      </c>
    </row>
    <row r="2" spans="1:3">
      <c r="A2" s="3" t="s">
        <v>1145</v>
      </c>
    </row>
    <row r="3" spans="1:3">
      <c r="A3" s="4" t="s">
        <v>1161</v>
      </c>
      <c r="B3" s="6" t="n">
        <v>765</v>
      </c>
      <c r="C3" s="6" t="n">
        <v>859</v>
      </c>
    </row>
    <row r="4" spans="1:3">
      <c r="A4" s="4" t="s">
        <v>1162</v>
      </c>
      <c r="B4" s="5" t="n">
        <v>2867</v>
      </c>
      <c r="C4" s="5" t="n">
        <v>2411</v>
      </c>
    </row>
    <row r="5" spans="1:3">
      <c r="A5" s="4" t="s">
        <v>1163</v>
      </c>
    </row>
    <row r="6" spans="1:3">
      <c r="A6" s="3" t="s">
        <v>1145</v>
      </c>
    </row>
    <row r="7" spans="1:3">
      <c r="A7" s="4" t="s">
        <v>1161</v>
      </c>
      <c r="B7" s="5" t="n">
        <v>433</v>
      </c>
      <c r="C7" s="5" t="n">
        <v>480</v>
      </c>
    </row>
    <row r="8" spans="1:3">
      <c r="A8" s="4" t="s">
        <v>1164</v>
      </c>
    </row>
    <row r="9" spans="1:3">
      <c r="A9" s="3" t="s">
        <v>1145</v>
      </c>
    </row>
    <row r="10" spans="1:3">
      <c r="A10" s="4" t="s">
        <v>1161</v>
      </c>
      <c r="B10" s="5" t="n">
        <v>332</v>
      </c>
      <c r="C10" s="5" t="n">
        <v>379</v>
      </c>
    </row>
    <row r="11" spans="1:3">
      <c r="A11" s="4" t="s">
        <v>1165</v>
      </c>
    </row>
    <row r="12" spans="1:3">
      <c r="A12" s="3" t="s">
        <v>1145</v>
      </c>
    </row>
    <row r="13" spans="1:3">
      <c r="A13" s="4" t="s">
        <v>1161</v>
      </c>
      <c r="B13" s="5" t="n">
        <v>26</v>
      </c>
      <c r="C13" s="5" t="n">
        <v>7</v>
      </c>
    </row>
    <row r="14" spans="1:3">
      <c r="A14" s="4" t="s">
        <v>1166</v>
      </c>
    </row>
    <row r="15" spans="1:3">
      <c r="A15" s="3" t="s">
        <v>1145</v>
      </c>
    </row>
    <row r="16" spans="1:3">
      <c r="A16" s="4" t="s">
        <v>1161</v>
      </c>
      <c r="B16" s="6" t="n">
        <v>306</v>
      </c>
      <c r="C16" s="6" t="n">
        <v>37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27</v>
      </c>
      <c r="C2" s="2" t="s">
        <v>28</v>
      </c>
      <c r="D2" s="2" t="s">
        <v>64</v>
      </c>
    </row>
    <row r="3" spans="1:4">
      <c r="A3" s="3" t="s">
        <v>254</v>
      </c>
    </row>
    <row r="4" spans="1:4">
      <c r="A4" s="4" t="s">
        <v>586</v>
      </c>
      <c r="B4" s="6" t="n">
        <v>318</v>
      </c>
      <c r="C4" s="6" t="n">
        <v>106</v>
      </c>
      <c r="D4" s="6" t="n">
        <v>33</v>
      </c>
    </row>
    <row r="5" spans="1:4">
      <c r="A5" s="4" t="s">
        <v>1168</v>
      </c>
      <c r="B5" s="5" t="n">
        <v>53</v>
      </c>
      <c r="C5" s="5" t="n">
        <v>92</v>
      </c>
      <c r="D5" s="5" t="n">
        <v>-62</v>
      </c>
    </row>
    <row r="6" spans="1:4">
      <c r="A6" s="4" t="s">
        <v>1169</v>
      </c>
      <c r="B6" s="5" t="n">
        <v>-11</v>
      </c>
      <c r="C6" s="5" t="n">
        <v>-41</v>
      </c>
      <c r="D6" s="5" t="n">
        <v>1</v>
      </c>
    </row>
    <row r="7" spans="1:4">
      <c r="A7" s="4" t="s">
        <v>1170</v>
      </c>
      <c r="B7" s="5" t="n">
        <v>4</v>
      </c>
      <c r="C7" s="5" t="n">
        <v>16</v>
      </c>
      <c r="D7" s="5" t="n">
        <v>43</v>
      </c>
    </row>
    <row r="8" spans="1:4">
      <c r="A8" s="4" t="s">
        <v>1171</v>
      </c>
      <c r="B8" s="5" t="n">
        <v>1170</v>
      </c>
      <c r="C8" s="5" t="n">
        <v>747</v>
      </c>
      <c r="D8" s="5" t="n">
        <v>543</v>
      </c>
    </row>
    <row r="9" spans="1:4">
      <c r="A9" s="4" t="s">
        <v>1172</v>
      </c>
      <c r="B9" s="5" t="n">
        <v>278</v>
      </c>
      <c r="C9" s="5" t="n">
        <v>304</v>
      </c>
      <c r="D9" s="5" t="n">
        <v>77</v>
      </c>
    </row>
    <row r="10" spans="1:4">
      <c r="A10" s="4" t="s">
        <v>1173</v>
      </c>
      <c r="B10" s="5" t="n">
        <v>-11</v>
      </c>
      <c r="C10" s="5" t="n">
        <v>-41</v>
      </c>
      <c r="D10" s="5" t="n">
        <v>1</v>
      </c>
    </row>
    <row r="11" spans="1:4">
      <c r="A11" s="4" t="s">
        <v>1174</v>
      </c>
      <c r="B11" s="5" t="n">
        <v>-3</v>
      </c>
      <c r="C11" s="5" t="n">
        <v>-12</v>
      </c>
      <c r="D11" s="5" t="n">
        <v>-34</v>
      </c>
    </row>
    <row r="12" spans="1:4">
      <c r="A12" s="4" t="s">
        <v>1175</v>
      </c>
      <c r="B12" s="5" t="n">
        <v>141</v>
      </c>
      <c r="C12" s="5" t="n">
        <v>2</v>
      </c>
      <c r="D12" s="5" t="n">
        <v>-54</v>
      </c>
    </row>
    <row r="13" spans="1:4">
      <c r="A13" s="4" t="s">
        <v>1176</v>
      </c>
      <c r="B13" s="5" t="n">
        <v>-35</v>
      </c>
      <c r="C13" s="5" t="n">
        <v>-65</v>
      </c>
      <c r="D13" s="5" t="n">
        <v>-7</v>
      </c>
    </row>
    <row r="14" spans="1:4">
      <c r="A14" s="4" t="s">
        <v>1177</v>
      </c>
      <c r="B14" s="5" t="n">
        <v>-17</v>
      </c>
      <c r="C14" s="5" t="n">
        <v>-39</v>
      </c>
      <c r="D14" s="5" t="n">
        <v>-6</v>
      </c>
    </row>
    <row r="15" spans="1:4">
      <c r="A15" s="4" t="s">
        <v>1178</v>
      </c>
      <c r="B15" s="5" t="n">
        <v>4</v>
      </c>
      <c r="C15" s="5" t="n">
        <v>15</v>
      </c>
      <c r="D15" s="5" t="n">
        <v>41</v>
      </c>
    </row>
    <row r="16" spans="1:4">
      <c r="A16" s="4" t="s">
        <v>1179</v>
      </c>
      <c r="B16" s="5" t="n">
        <v>7</v>
      </c>
      <c r="C16" s="5" t="n">
        <v>9</v>
      </c>
      <c r="D16" s="5" t="n">
        <v>-3</v>
      </c>
    </row>
    <row r="17" spans="1:4">
      <c r="A17" s="4" t="s">
        <v>1180</v>
      </c>
      <c r="B17" s="6" t="n">
        <v>364</v>
      </c>
      <c r="C17" s="6" t="n">
        <v>173</v>
      </c>
      <c r="D17" s="6" t="n">
        <v>15</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1</v>
      </c>
      <c r="B1" s="2" t="s">
        <v>1</v>
      </c>
    </row>
    <row r="2" spans="1:4">
      <c r="B2" s="2" t="s">
        <v>27</v>
      </c>
      <c r="C2" s="2" t="s">
        <v>28</v>
      </c>
      <c r="D2" s="2" t="s">
        <v>64</v>
      </c>
    </row>
    <row r="3" spans="1:4">
      <c r="A3" s="3" t="s">
        <v>1145</v>
      </c>
    </row>
    <row r="4" spans="1:4">
      <c r="A4" s="4" t="s">
        <v>1182</v>
      </c>
      <c r="B4" s="6" t="n">
        <v>-97</v>
      </c>
      <c r="C4" s="6" t="n">
        <v>-200</v>
      </c>
      <c r="D4" s="6" t="n">
        <v>-75</v>
      </c>
    </row>
    <row r="5" spans="1:4">
      <c r="A5" s="4" t="s">
        <v>89</v>
      </c>
    </row>
    <row r="6" spans="1:4">
      <c r="A6" s="3" t="s">
        <v>1145</v>
      </c>
    </row>
    <row r="7" spans="1:4">
      <c r="A7" s="4" t="s">
        <v>1182</v>
      </c>
      <c r="B7" s="5" t="n">
        <v>-95</v>
      </c>
      <c r="C7" s="5" t="n">
        <v>-204</v>
      </c>
      <c r="D7" s="5" t="n">
        <v>-90</v>
      </c>
    </row>
    <row r="8" spans="1:4">
      <c r="A8" s="4" t="s">
        <v>1183</v>
      </c>
    </row>
    <row r="9" spans="1:4">
      <c r="A9" s="3" t="s">
        <v>1145</v>
      </c>
    </row>
    <row r="10" spans="1:4">
      <c r="A10" s="4" t="s">
        <v>1182</v>
      </c>
      <c r="B10" s="5" t="n">
        <v>3</v>
      </c>
      <c r="C10" s="5" t="n">
        <v>8</v>
      </c>
      <c r="D10" s="5" t="n">
        <v>8</v>
      </c>
    </row>
    <row r="11" spans="1:4">
      <c r="A11" s="4" t="s">
        <v>725</v>
      </c>
    </row>
    <row r="12" spans="1:4">
      <c r="A12" s="3" t="s">
        <v>1145</v>
      </c>
    </row>
    <row r="13" spans="1:4">
      <c r="A13" s="4" t="s">
        <v>1182</v>
      </c>
      <c r="B13" s="6" t="n">
        <v>-5</v>
      </c>
      <c r="C13" s="6" t="n">
        <v>-4</v>
      </c>
      <c r="D13" s="6" t="n">
        <v>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7</v>
      </c>
    </row>
    <row r="3" spans="1:2">
      <c r="A3" s="3" t="s">
        <v>205</v>
      </c>
    </row>
    <row r="4" spans="1:2">
      <c r="A4" s="4" t="s">
        <v>204</v>
      </c>
      <c r="B4" s="4" t="s">
        <v>20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O106"/>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 customWidth="1" max="5" min="5" width="37"/>
    <col customWidth="1" max="6" min="6" width="27"/>
    <col customWidth="1" max="7" min="7" width="37"/>
    <col customWidth="1" max="8" min="8" width="37"/>
    <col customWidth="1" max="9" min="9" width="37"/>
    <col customWidth="1" max="10" min="10" width="27"/>
    <col customWidth="1" max="11" min="11" width="37"/>
    <col customWidth="1" max="12" min="12" width="40"/>
    <col customWidth="1" max="13" min="13" width="27"/>
    <col customWidth="1" max="14" min="14" width="37"/>
    <col customWidth="1" max="15" min="15" width="20"/>
  </cols>
  <sheetData>
    <row r="1" spans="1:15">
      <c r="A1" s="1" t="s">
        <v>1184</v>
      </c>
      <c r="B1" s="2" t="s">
        <v>1185</v>
      </c>
      <c r="C1" s="2" t="s">
        <v>1186</v>
      </c>
      <c r="D1" s="2" t="s">
        <v>1187</v>
      </c>
      <c r="E1" s="2" t="s">
        <v>1188</v>
      </c>
      <c r="F1" s="2" t="s">
        <v>1189</v>
      </c>
      <c r="G1" s="2" t="s">
        <v>1190</v>
      </c>
      <c r="H1" s="2" t="s">
        <v>1191</v>
      </c>
      <c r="I1" s="2" t="s">
        <v>1192</v>
      </c>
      <c r="J1" s="2" t="s">
        <v>1193</v>
      </c>
      <c r="K1" s="2" t="s">
        <v>1194</v>
      </c>
      <c r="L1" s="2" t="s">
        <v>1195</v>
      </c>
      <c r="M1" s="2" t="s">
        <v>1072</v>
      </c>
      <c r="N1" s="2" t="s">
        <v>1192</v>
      </c>
      <c r="O1" s="2" t="s">
        <v>449</v>
      </c>
    </row>
    <row r="2" spans="1:15">
      <c r="A2" s="3" t="s">
        <v>1196</v>
      </c>
    </row>
    <row r="3" spans="1:15">
      <c r="A3" s="4" t="s">
        <v>450</v>
      </c>
      <c r="O3" s="8" t="n">
        <v>1.5</v>
      </c>
    </row>
    <row r="4" spans="1:15">
      <c r="A4" s="4" t="s">
        <v>451</v>
      </c>
      <c r="O4" s="8" t="n">
        <v>0.5</v>
      </c>
    </row>
    <row r="5" spans="1:15">
      <c r="A5" s="4" t="s">
        <v>1197</v>
      </c>
      <c r="O5" s="5" t="n">
        <v>115000000</v>
      </c>
    </row>
    <row r="6" spans="1:15">
      <c r="A6" s="4" t="s">
        <v>130</v>
      </c>
      <c r="L6" s="6" t="n">
        <v>31</v>
      </c>
      <c r="N6" s="6" t="n">
        <v>6</v>
      </c>
    </row>
    <row r="7" spans="1:15">
      <c r="A7" s="4" t="s">
        <v>1198</v>
      </c>
      <c r="L7" s="5" t="n">
        <v>1</v>
      </c>
      <c r="M7" s="6" t="n">
        <v>0</v>
      </c>
      <c r="N7" s="5" t="n">
        <v>1</v>
      </c>
    </row>
    <row r="8" spans="1:15">
      <c r="A8" s="4" t="s">
        <v>179</v>
      </c>
      <c r="L8" s="6" t="n">
        <v>14</v>
      </c>
      <c r="M8" s="5" t="n">
        <v>992</v>
      </c>
      <c r="N8" s="5" t="n">
        <v>755</v>
      </c>
    </row>
    <row r="9" spans="1:15">
      <c r="A9" s="4" t="s">
        <v>1075</v>
      </c>
      <c r="H9" s="6" t="n">
        <v>28</v>
      </c>
      <c r="I9" s="6" t="n">
        <v>20</v>
      </c>
    </row>
    <row r="10" spans="1:15">
      <c r="A10" s="4" t="s">
        <v>1199</v>
      </c>
      <c r="L10" s="5" t="n">
        <v>5</v>
      </c>
    </row>
    <row r="11" spans="1:15">
      <c r="A11" s="4" t="s">
        <v>129</v>
      </c>
      <c r="L11" s="6" t="n">
        <v>588</v>
      </c>
      <c r="M11" s="5" t="n">
        <v>1212</v>
      </c>
      <c r="N11" s="6" t="n">
        <v>941</v>
      </c>
    </row>
    <row r="12" spans="1:15">
      <c r="A12" s="4" t="s">
        <v>1200</v>
      </c>
      <c r="L12" s="5" t="n">
        <v>-232</v>
      </c>
      <c r="M12" s="6" t="n">
        <v>0</v>
      </c>
    </row>
    <row r="13" spans="1:15">
      <c r="A13" s="4" t="s">
        <v>1201</v>
      </c>
      <c r="L13" s="5" t="n">
        <v>1</v>
      </c>
    </row>
    <row r="14" spans="1:15">
      <c r="A14" s="4" t="s">
        <v>107</v>
      </c>
    </row>
    <row r="15" spans="1:15">
      <c r="A15" s="3" t="s">
        <v>1196</v>
      </c>
    </row>
    <row r="16" spans="1:15">
      <c r="A16" s="4" t="s">
        <v>130</v>
      </c>
      <c r="L16" s="6" t="n">
        <v>1</v>
      </c>
    </row>
    <row r="17" spans="1:15">
      <c r="A17" s="4" t="s">
        <v>1085</v>
      </c>
      <c r="L17" s="5" t="n">
        <v>18000000</v>
      </c>
      <c r="M17" s="5" t="n">
        <v>12000000</v>
      </c>
      <c r="N17" s="5" t="n">
        <v>10000000</v>
      </c>
    </row>
    <row r="18" spans="1:15">
      <c r="A18" s="4" t="s">
        <v>129</v>
      </c>
      <c r="L18" s="6" t="n">
        <v>342</v>
      </c>
      <c r="M18" s="6" t="n">
        <v>220</v>
      </c>
      <c r="N18" s="6" t="n">
        <v>186</v>
      </c>
    </row>
    <row r="19" spans="1:15">
      <c r="A19" s="4" t="s">
        <v>1202</v>
      </c>
      <c r="L19" s="5" t="n">
        <v>100000</v>
      </c>
      <c r="M19" s="5" t="n">
        <v>0</v>
      </c>
      <c r="N19" s="5" t="n">
        <v>0</v>
      </c>
    </row>
    <row r="20" spans="1:15">
      <c r="A20" s="4" t="s">
        <v>1203</v>
      </c>
      <c r="L20" s="6" t="n">
        <v>-1</v>
      </c>
      <c r="M20" s="6" t="n">
        <v>0</v>
      </c>
      <c r="N20" s="6" t="n">
        <v>0</v>
      </c>
    </row>
    <row r="21" spans="1:15">
      <c r="A21" s="4" t="s">
        <v>1204</v>
      </c>
    </row>
    <row r="22" spans="1:15">
      <c r="A22" s="3" t="s">
        <v>1196</v>
      </c>
    </row>
    <row r="23" spans="1:15">
      <c r="A23" s="4" t="s">
        <v>1085</v>
      </c>
      <c r="B23" s="5" t="n">
        <v>10000000</v>
      </c>
      <c r="C23" s="5" t="n">
        <v>10000000</v>
      </c>
    </row>
    <row r="24" spans="1:15">
      <c r="A24" s="4" t="s">
        <v>1087</v>
      </c>
      <c r="C24" s="6" t="n">
        <v>25</v>
      </c>
    </row>
    <row r="25" spans="1:15">
      <c r="A25" s="4" t="s">
        <v>179</v>
      </c>
      <c r="B25" s="6" t="n">
        <v>190</v>
      </c>
      <c r="C25" s="6" t="n">
        <v>250</v>
      </c>
    </row>
    <row r="26" spans="1:15">
      <c r="A26" s="4" t="s">
        <v>1075</v>
      </c>
      <c r="B26" s="6" t="n">
        <v>1</v>
      </c>
    </row>
    <row r="27" spans="1:15">
      <c r="A27" s="4" t="s">
        <v>1088</v>
      </c>
      <c r="B27" s="4" t="s">
        <v>1205</v>
      </c>
      <c r="C27" s="4" t="s">
        <v>1205</v>
      </c>
    </row>
    <row r="28" spans="1:15">
      <c r="A28" s="4" t="s">
        <v>1090</v>
      </c>
      <c r="B28" s="6" t="n">
        <v>4</v>
      </c>
    </row>
    <row r="29" spans="1:15">
      <c r="A29" s="4" t="s">
        <v>1206</v>
      </c>
    </row>
    <row r="30" spans="1:15">
      <c r="A30" s="3" t="s">
        <v>1196</v>
      </c>
    </row>
    <row r="31" spans="1:15">
      <c r="A31" s="4" t="s">
        <v>1085</v>
      </c>
      <c r="D31" s="5" t="n">
        <v>8000000</v>
      </c>
      <c r="E31" s="5" t="n">
        <v>8000000</v>
      </c>
    </row>
    <row r="32" spans="1:15">
      <c r="A32" s="4" t="s">
        <v>1087</v>
      </c>
      <c r="E32" s="6" t="n">
        <v>25</v>
      </c>
    </row>
    <row r="33" spans="1:15">
      <c r="A33" s="4" t="s">
        <v>179</v>
      </c>
      <c r="D33" s="6" t="n">
        <v>161</v>
      </c>
      <c r="E33" s="6" t="n">
        <v>200</v>
      </c>
    </row>
    <row r="34" spans="1:15">
      <c r="A34" s="4" t="s">
        <v>1075</v>
      </c>
      <c r="D34" s="6" t="n">
        <v>1</v>
      </c>
    </row>
    <row r="35" spans="1:15">
      <c r="A35" s="4" t="s">
        <v>1088</v>
      </c>
      <c r="D35" s="4" t="s">
        <v>1019</v>
      </c>
      <c r="E35" s="4" t="s">
        <v>1019</v>
      </c>
    </row>
    <row r="36" spans="1:15">
      <c r="A36" s="4" t="s">
        <v>1090</v>
      </c>
      <c r="D36" s="6" t="n">
        <v>4</v>
      </c>
    </row>
    <row r="37" spans="1:15">
      <c r="A37" s="4" t="s">
        <v>1207</v>
      </c>
    </row>
    <row r="38" spans="1:15">
      <c r="A38" s="3" t="s">
        <v>1196</v>
      </c>
    </row>
    <row r="39" spans="1:15">
      <c r="A39" s="4" t="s">
        <v>1085</v>
      </c>
      <c r="F39" s="5" t="n">
        <v>12000000</v>
      </c>
      <c r="G39" s="5" t="n">
        <v>12000000</v>
      </c>
    </row>
    <row r="40" spans="1:15">
      <c r="A40" s="4" t="s">
        <v>1087</v>
      </c>
      <c r="G40" s="6" t="n">
        <v>25</v>
      </c>
    </row>
    <row r="41" spans="1:15">
      <c r="A41" s="4" t="s">
        <v>179</v>
      </c>
      <c r="F41" s="6" t="n">
        <v>225</v>
      </c>
      <c r="G41" s="6" t="n">
        <v>300</v>
      </c>
    </row>
    <row r="42" spans="1:15">
      <c r="A42" s="4" t="s">
        <v>1075</v>
      </c>
      <c r="F42" s="6" t="n">
        <v>1</v>
      </c>
    </row>
    <row r="43" spans="1:15">
      <c r="A43" s="4" t="s">
        <v>1088</v>
      </c>
      <c r="F43" s="4" t="s">
        <v>1019</v>
      </c>
      <c r="G43" s="4" t="s">
        <v>1019</v>
      </c>
    </row>
    <row r="44" spans="1:15">
      <c r="A44" s="4" t="s">
        <v>1090</v>
      </c>
      <c r="F44" s="6" t="n">
        <v>5</v>
      </c>
    </row>
    <row r="45" spans="1:15">
      <c r="A45" s="4" t="s">
        <v>1208</v>
      </c>
    </row>
    <row r="46" spans="1:15">
      <c r="A46" s="3" t="s">
        <v>1196</v>
      </c>
    </row>
    <row r="47" spans="1:15">
      <c r="A47" s="4" t="s">
        <v>1085</v>
      </c>
      <c r="J47" s="5" t="n">
        <v>10000000</v>
      </c>
      <c r="K47" s="5" t="n">
        <v>10000000</v>
      </c>
    </row>
    <row r="48" spans="1:15">
      <c r="A48" s="4" t="s">
        <v>1087</v>
      </c>
      <c r="K48" s="6" t="n">
        <v>25</v>
      </c>
    </row>
    <row r="49" spans="1:15">
      <c r="A49" s="4" t="s">
        <v>179</v>
      </c>
      <c r="J49" s="6" t="n">
        <v>190</v>
      </c>
      <c r="K49" s="6" t="n">
        <v>250</v>
      </c>
    </row>
    <row r="50" spans="1:15">
      <c r="A50" s="4" t="s">
        <v>1075</v>
      </c>
      <c r="J50" s="6" t="n">
        <v>4</v>
      </c>
    </row>
    <row r="51" spans="1:15">
      <c r="A51" s="4" t="s">
        <v>1088</v>
      </c>
      <c r="J51" s="4" t="s">
        <v>1209</v>
      </c>
      <c r="K51" s="4" t="s">
        <v>1209</v>
      </c>
    </row>
    <row r="52" spans="1:15">
      <c r="A52" s="4" t="s">
        <v>1210</v>
      </c>
    </row>
    <row r="53" spans="1:15">
      <c r="A53" s="3" t="s">
        <v>1196</v>
      </c>
    </row>
    <row r="54" spans="1:15">
      <c r="A54" s="4" t="s">
        <v>1211</v>
      </c>
      <c r="L54" s="6" t="n">
        <v>136</v>
      </c>
      <c r="M54" s="6" t="n">
        <v>113</v>
      </c>
      <c r="N54" s="6" t="n">
        <v>80</v>
      </c>
    </row>
    <row r="55" spans="1:15">
      <c r="A55" s="4" t="s">
        <v>1212</v>
      </c>
      <c r="L55" s="5" t="n">
        <v>1600000</v>
      </c>
      <c r="M55" s="5" t="n">
        <v>1600000</v>
      </c>
      <c r="N55" s="5" t="n">
        <v>1600000</v>
      </c>
    </row>
    <row r="56" spans="1:15">
      <c r="A56" s="4" t="s">
        <v>1213</v>
      </c>
    </row>
    <row r="57" spans="1:15">
      <c r="A57" s="3" t="s">
        <v>1196</v>
      </c>
    </row>
    <row r="58" spans="1:15">
      <c r="A58" s="4" t="s">
        <v>1214</v>
      </c>
      <c r="L58" s="5" t="n">
        <v>0</v>
      </c>
      <c r="M58" s="5" t="n">
        <v>0</v>
      </c>
      <c r="N58" s="5" t="n">
        <v>0</v>
      </c>
    </row>
    <row r="59" spans="1:15">
      <c r="A59" s="4" t="s">
        <v>130</v>
      </c>
      <c r="L59" s="6" t="n">
        <v>0</v>
      </c>
      <c r="M59" s="6" t="n">
        <v>0</v>
      </c>
      <c r="N59" s="6" t="n">
        <v>0</v>
      </c>
    </row>
    <row r="60" spans="1:15">
      <c r="A60" s="4" t="s">
        <v>1085</v>
      </c>
      <c r="L60" s="5" t="n">
        <v>0</v>
      </c>
      <c r="M60" s="5" t="n">
        <v>0</v>
      </c>
      <c r="N60" s="5" t="n">
        <v>0</v>
      </c>
    </row>
    <row r="61" spans="1:15">
      <c r="A61" s="4" t="s">
        <v>129</v>
      </c>
      <c r="L61" s="6" t="n">
        <v>0</v>
      </c>
      <c r="M61" s="6" t="n">
        <v>0</v>
      </c>
      <c r="N61" s="6" t="n">
        <v>0</v>
      </c>
    </row>
    <row r="62" spans="1:15">
      <c r="A62" s="4" t="s">
        <v>108</v>
      </c>
    </row>
    <row r="63" spans="1:15">
      <c r="A63" s="3" t="s">
        <v>1196</v>
      </c>
    </row>
    <row r="64" spans="1:15">
      <c r="A64" s="4" t="s">
        <v>130</v>
      </c>
      <c r="L64" s="6" t="n">
        <v>30</v>
      </c>
      <c r="N64" s="6" t="n">
        <v>6</v>
      </c>
    </row>
    <row r="65" spans="1:15">
      <c r="A65" s="4" t="s">
        <v>1215</v>
      </c>
      <c r="H65" s="6" t="n">
        <v>6</v>
      </c>
      <c r="I65" s="6" t="n">
        <v>16</v>
      </c>
    </row>
    <row r="66" spans="1:15">
      <c r="A66" s="4" t="s">
        <v>1212</v>
      </c>
      <c r="L66" s="5" t="n">
        <v>276900000</v>
      </c>
      <c r="M66" s="5" t="n">
        <v>264600000</v>
      </c>
      <c r="N66" s="5" t="n">
        <v>244700000</v>
      </c>
    </row>
    <row r="67" spans="1:15">
      <c r="A67" s="4" t="s">
        <v>129</v>
      </c>
      <c r="L67" s="6" t="n">
        <v>14</v>
      </c>
      <c r="M67" s="6" t="n">
        <v>692</v>
      </c>
      <c r="N67" s="6" t="n">
        <v>505</v>
      </c>
    </row>
    <row r="68" spans="1:15">
      <c r="A68" s="4" t="s">
        <v>1216</v>
      </c>
    </row>
    <row r="69" spans="1:15">
      <c r="A69" s="3" t="s">
        <v>1196</v>
      </c>
    </row>
    <row r="70" spans="1:15">
      <c r="A70" s="4" t="s">
        <v>1214</v>
      </c>
      <c r="L70" s="5" t="n">
        <v>900000</v>
      </c>
      <c r="M70" s="5" t="n">
        <v>0</v>
      </c>
      <c r="N70" s="5" t="n">
        <v>200000</v>
      </c>
    </row>
    <row r="71" spans="1:15">
      <c r="A71" s="4" t="s">
        <v>130</v>
      </c>
      <c r="L71" s="6" t="n">
        <v>30</v>
      </c>
      <c r="M71" s="6" t="n">
        <v>0</v>
      </c>
      <c r="N71" s="6" t="n">
        <v>6</v>
      </c>
    </row>
    <row r="72" spans="1:15">
      <c r="A72" s="4" t="s">
        <v>1085</v>
      </c>
      <c r="H72" s="5" t="n">
        <v>16600000</v>
      </c>
      <c r="I72" s="5" t="n">
        <v>15600000</v>
      </c>
      <c r="L72" s="5" t="n">
        <v>300000</v>
      </c>
      <c r="M72" s="5" t="n">
        <v>17200000</v>
      </c>
      <c r="N72" s="5" t="n">
        <v>16400000</v>
      </c>
    </row>
    <row r="73" spans="1:15">
      <c r="A73" s="4" t="s">
        <v>1087</v>
      </c>
      <c r="H73" s="6" t="n">
        <v>42</v>
      </c>
      <c r="I73" s="6" t="n">
        <v>32</v>
      </c>
      <c r="N73" s="6" t="n">
        <v>32</v>
      </c>
    </row>
    <row r="74" spans="1:15">
      <c r="A74" s="4" t="s">
        <v>179</v>
      </c>
      <c r="H74" s="6" t="n">
        <v>700</v>
      </c>
      <c r="I74" s="6" t="n">
        <v>500</v>
      </c>
    </row>
    <row r="75" spans="1:15">
      <c r="A75" s="4" t="s">
        <v>1217</v>
      </c>
      <c r="L75" s="5" t="n">
        <v>1000000</v>
      </c>
      <c r="M75" s="5" t="n">
        <v>1000000</v>
      </c>
      <c r="N75" s="5" t="n">
        <v>1000000</v>
      </c>
    </row>
    <row r="76" spans="1:15">
      <c r="A76" s="4" t="s">
        <v>1218</v>
      </c>
      <c r="L76" s="6" t="n">
        <v>14</v>
      </c>
      <c r="M76" s="6" t="n">
        <v>20</v>
      </c>
      <c r="N76" s="6" t="n">
        <v>25</v>
      </c>
    </row>
    <row r="77" spans="1:15">
      <c r="A77" s="4" t="s">
        <v>129</v>
      </c>
      <c r="L77" s="6" t="n">
        <v>14</v>
      </c>
      <c r="M77" s="5" t="n">
        <v>692</v>
      </c>
      <c r="N77" s="5" t="n">
        <v>505</v>
      </c>
    </row>
    <row r="78" spans="1:15">
      <c r="A78" s="4" t="s">
        <v>117</v>
      </c>
    </row>
    <row r="79" spans="1:15">
      <c r="A79" s="3" t="s">
        <v>1196</v>
      </c>
    </row>
    <row r="80" spans="1:15">
      <c r="A80" s="4" t="s">
        <v>129</v>
      </c>
      <c r="M80" s="6" t="n">
        <v>300</v>
      </c>
      <c r="N80" s="6" t="n">
        <v>250</v>
      </c>
    </row>
    <row r="81" spans="1:15">
      <c r="A81" s="4" t="s">
        <v>1219</v>
      </c>
    </row>
    <row r="82" spans="1:15">
      <c r="A82" s="3" t="s">
        <v>1196</v>
      </c>
    </row>
    <row r="83" spans="1:15">
      <c r="A83" s="4" t="s">
        <v>1085</v>
      </c>
      <c r="H83" s="5" t="n">
        <v>7400000</v>
      </c>
      <c r="I83" s="5" t="n">
        <v>8100000</v>
      </c>
      <c r="L83" s="5" t="n">
        <v>0</v>
      </c>
      <c r="M83" s="5" t="n">
        <v>7400000</v>
      </c>
      <c r="N83" s="5" t="n">
        <v>8100000</v>
      </c>
    </row>
    <row r="84" spans="1:15">
      <c r="A84" s="4" t="s">
        <v>179</v>
      </c>
      <c r="H84" s="6" t="n">
        <v>300</v>
      </c>
      <c r="I84" s="6" t="n">
        <v>250</v>
      </c>
    </row>
    <row r="85" spans="1:15">
      <c r="A85" s="4" t="s">
        <v>1212</v>
      </c>
      <c r="L85" s="5" t="n">
        <v>115800000</v>
      </c>
      <c r="M85" s="5" t="n">
        <v>110600000</v>
      </c>
      <c r="N85" s="5" t="n">
        <v>100900000</v>
      </c>
    </row>
    <row r="86" spans="1:15">
      <c r="A86" s="4" t="s">
        <v>129</v>
      </c>
      <c r="L86" s="6" t="n">
        <v>0</v>
      </c>
      <c r="M86" s="6" t="n">
        <v>300</v>
      </c>
      <c r="N86" s="6" t="n">
        <v>250</v>
      </c>
    </row>
    <row r="87" spans="1:15">
      <c r="A87" s="4" t="s">
        <v>1220</v>
      </c>
    </row>
    <row r="88" spans="1:15">
      <c r="A88" s="3" t="s">
        <v>1196</v>
      </c>
    </row>
    <row r="89" spans="1:15">
      <c r="A89" s="4" t="s">
        <v>1197</v>
      </c>
      <c r="L89" s="5" t="n">
        <v>115800000</v>
      </c>
    </row>
    <row r="90" spans="1:15">
      <c r="A90" s="4" t="s">
        <v>122</v>
      </c>
    </row>
    <row r="91" spans="1:15">
      <c r="A91" s="3" t="s">
        <v>1196</v>
      </c>
    </row>
    <row r="92" spans="1:15">
      <c r="A92" s="4" t="s">
        <v>129</v>
      </c>
      <c r="L92" s="6" t="n">
        <v>232</v>
      </c>
    </row>
    <row r="93" spans="1:15">
      <c r="A93" s="4" t="s">
        <v>1221</v>
      </c>
    </row>
    <row r="94" spans="1:15">
      <c r="A94" s="3" t="s">
        <v>1196</v>
      </c>
    </row>
    <row r="95" spans="1:15">
      <c r="A95" s="4" t="s">
        <v>1085</v>
      </c>
      <c r="L95" s="5" t="n">
        <v>5700000</v>
      </c>
      <c r="M95" s="5" t="n">
        <v>0</v>
      </c>
      <c r="N95" s="5" t="n">
        <v>0</v>
      </c>
    </row>
    <row r="96" spans="1:15">
      <c r="A96" s="4" t="s">
        <v>129</v>
      </c>
      <c r="L96" s="6" t="n">
        <v>232</v>
      </c>
      <c r="M96" s="6" t="n">
        <v>0</v>
      </c>
      <c r="N96" s="6" t="n">
        <v>0</v>
      </c>
    </row>
    <row r="97" spans="1:15">
      <c r="A97" s="4" t="s">
        <v>1222</v>
      </c>
      <c r="L97" s="5" t="n">
        <v>-1300000</v>
      </c>
      <c r="M97" s="5" t="n">
        <v>0</v>
      </c>
      <c r="N97" s="5" t="n">
        <v>0</v>
      </c>
    </row>
    <row r="98" spans="1:15">
      <c r="A98" s="4" t="s">
        <v>1200</v>
      </c>
      <c r="L98" s="6" t="n">
        <v>20</v>
      </c>
      <c r="M98" s="6" t="n">
        <v>0</v>
      </c>
      <c r="N98" s="6" t="n">
        <v>0</v>
      </c>
    </row>
    <row r="99" spans="1:15">
      <c r="A99" s="4" t="s">
        <v>1223</v>
      </c>
    </row>
    <row r="100" spans="1:15">
      <c r="A100" s="3" t="s">
        <v>1196</v>
      </c>
    </row>
    <row r="101" spans="1:15">
      <c r="A101" s="4" t="s">
        <v>1224</v>
      </c>
      <c r="L101" s="13" t="n">
        <v>0.203</v>
      </c>
    </row>
    <row r="102" spans="1:15">
      <c r="A102" s="4" t="s">
        <v>1225</v>
      </c>
      <c r="L102" s="4" t="s">
        <v>750</v>
      </c>
    </row>
    <row r="103" spans="1:15">
      <c r="A103" s="4" t="s">
        <v>1226</v>
      </c>
    </row>
    <row r="104" spans="1:15">
      <c r="A104" s="3" t="s">
        <v>1196</v>
      </c>
    </row>
    <row r="105" spans="1:15">
      <c r="A105" s="4" t="s">
        <v>1224</v>
      </c>
      <c r="L105" s="7" t="n">
        <v>0.22</v>
      </c>
    </row>
    <row r="106" spans="1:15">
      <c r="A106" s="4" t="s">
        <v>1225</v>
      </c>
      <c r="L106" s="4" t="s">
        <v>492</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227</v>
      </c>
      <c r="B1" s="2" t="s">
        <v>1228</v>
      </c>
      <c r="D1" s="2" t="s">
        <v>1</v>
      </c>
    </row>
    <row r="2" spans="1:6">
      <c r="B2" s="2" t="s">
        <v>1229</v>
      </c>
      <c r="C2" s="2" t="s">
        <v>64</v>
      </c>
      <c r="D2" s="2" t="s">
        <v>27</v>
      </c>
      <c r="E2" s="2" t="s">
        <v>28</v>
      </c>
      <c r="F2" s="2" t="s">
        <v>64</v>
      </c>
    </row>
    <row r="3" spans="1:6">
      <c r="A3" s="3" t="s">
        <v>1230</v>
      </c>
    </row>
    <row r="4" spans="1:6">
      <c r="A4" s="4" t="s">
        <v>1231</v>
      </c>
      <c r="D4" s="6" t="n">
        <v>13474</v>
      </c>
      <c r="E4" s="6" t="n">
        <v>9644</v>
      </c>
      <c r="F4" s="6" t="n">
        <v>7176</v>
      </c>
    </row>
    <row r="5" spans="1:6">
      <c r="A5" s="4" t="s">
        <v>602</v>
      </c>
      <c r="D5" s="5" t="n">
        <v>588</v>
      </c>
      <c r="E5" s="5" t="n">
        <v>1212</v>
      </c>
      <c r="F5" s="5" t="n">
        <v>941</v>
      </c>
    </row>
    <row r="6" spans="1:6">
      <c r="A6" s="4" t="s">
        <v>130</v>
      </c>
      <c r="D6" s="5" t="n">
        <v>-31</v>
      </c>
      <c r="F6" s="5" t="n">
        <v>-6</v>
      </c>
    </row>
    <row r="7" spans="1:6">
      <c r="A7" s="4" t="s">
        <v>1231</v>
      </c>
      <c r="C7" s="6" t="n">
        <v>9644</v>
      </c>
      <c r="D7" s="5" t="n">
        <v>14668</v>
      </c>
      <c r="E7" s="5" t="n">
        <v>13474</v>
      </c>
      <c r="F7" s="5" t="n">
        <v>9644</v>
      </c>
    </row>
    <row r="8" spans="1:6">
      <c r="A8" s="4" t="s">
        <v>1200</v>
      </c>
      <c r="D8" s="5" t="n">
        <v>232</v>
      </c>
      <c r="E8" s="5" t="n">
        <v>0</v>
      </c>
    </row>
    <row r="9" spans="1:6">
      <c r="A9" s="4" t="s">
        <v>108</v>
      </c>
    </row>
    <row r="10" spans="1:6">
      <c r="A10" s="3" t="s">
        <v>1230</v>
      </c>
    </row>
    <row r="11" spans="1:6">
      <c r="A11" s="4" t="s">
        <v>1231</v>
      </c>
      <c r="D11" s="5" t="n">
        <v>4967</v>
      </c>
      <c r="E11" s="5" t="n">
        <v>4611</v>
      </c>
      <c r="F11" s="5" t="n">
        <v>3838</v>
      </c>
    </row>
    <row r="12" spans="1:6">
      <c r="A12" s="4" t="s">
        <v>602</v>
      </c>
      <c r="D12" s="5" t="n">
        <v>14</v>
      </c>
      <c r="E12" s="5" t="n">
        <v>692</v>
      </c>
      <c r="F12" s="5" t="n">
        <v>505</v>
      </c>
    </row>
    <row r="13" spans="1:6">
      <c r="A13" s="4" t="s">
        <v>130</v>
      </c>
      <c r="D13" s="5" t="n">
        <v>-30</v>
      </c>
      <c r="F13" s="5" t="n">
        <v>-6</v>
      </c>
    </row>
    <row r="14" spans="1:6">
      <c r="A14" s="4" t="s">
        <v>1231</v>
      </c>
      <c r="C14" s="5" t="n">
        <v>4611</v>
      </c>
      <c r="D14" s="5" t="n">
        <v>4513</v>
      </c>
      <c r="E14" s="5" t="n">
        <v>4967</v>
      </c>
      <c r="F14" s="5" t="n">
        <v>4611</v>
      </c>
    </row>
    <row r="15" spans="1:6">
      <c r="A15" s="4" t="s">
        <v>117</v>
      </c>
    </row>
    <row r="16" spans="1:6">
      <c r="A16" s="3" t="s">
        <v>1230</v>
      </c>
    </row>
    <row r="17" spans="1:6">
      <c r="A17" s="4" t="s">
        <v>1231</v>
      </c>
      <c r="D17" s="5" t="n">
        <v>2012</v>
      </c>
      <c r="E17" s="5" t="n">
        <v>1860</v>
      </c>
      <c r="F17" s="5" t="n">
        <v>1518</v>
      </c>
    </row>
    <row r="18" spans="1:6">
      <c r="A18" s="4" t="s">
        <v>602</v>
      </c>
      <c r="E18" s="5" t="n">
        <v>300</v>
      </c>
      <c r="F18" s="5" t="n">
        <v>250</v>
      </c>
    </row>
    <row r="19" spans="1:6">
      <c r="A19" s="4" t="s">
        <v>1231</v>
      </c>
      <c r="C19" s="6" t="n">
        <v>1860</v>
      </c>
      <c r="D19" s="5" t="n">
        <v>1823</v>
      </c>
      <c r="E19" s="6" t="n">
        <v>2012</v>
      </c>
      <c r="F19" s="6" t="n">
        <v>1860</v>
      </c>
    </row>
    <row r="20" spans="1:6">
      <c r="A20" s="4" t="s">
        <v>122</v>
      </c>
    </row>
    <row r="21" spans="1:6">
      <c r="A21" s="3" t="s">
        <v>1230</v>
      </c>
    </row>
    <row r="22" spans="1:6">
      <c r="A22" s="4" t="s">
        <v>602</v>
      </c>
      <c r="D22" s="5" t="n">
        <v>232</v>
      </c>
    </row>
    <row r="23" spans="1:6">
      <c r="A23" s="4" t="s">
        <v>1231</v>
      </c>
      <c r="D23" s="6" t="n">
        <v>71</v>
      </c>
    </row>
    <row r="24" spans="1:6">
      <c r="A24" s="4" t="s">
        <v>1232</v>
      </c>
    </row>
    <row r="25" spans="1:6">
      <c r="A25" s="3" t="s">
        <v>1230</v>
      </c>
    </row>
    <row r="26" spans="1:6">
      <c r="A26" s="4" t="s">
        <v>1233</v>
      </c>
      <c r="D26" s="5" t="n">
        <v>278200000</v>
      </c>
      <c r="E26" s="5" t="n">
        <v>261000000</v>
      </c>
      <c r="F26" s="5" t="n">
        <v>244800000</v>
      </c>
    </row>
    <row r="27" spans="1:6">
      <c r="A27" s="4" t="s">
        <v>635</v>
      </c>
      <c r="D27" s="5" t="n">
        <v>300000</v>
      </c>
      <c r="E27" s="5" t="n">
        <v>17200000</v>
      </c>
      <c r="F27" s="5" t="n">
        <v>16400000</v>
      </c>
    </row>
    <row r="28" spans="1:6">
      <c r="A28" s="4" t="s">
        <v>1234</v>
      </c>
      <c r="D28" s="5" t="n">
        <v>1300000</v>
      </c>
      <c r="E28" s="5" t="n">
        <v>0</v>
      </c>
      <c r="F28" s="5" t="n">
        <v>0</v>
      </c>
    </row>
    <row r="29" spans="1:6">
      <c r="A29" s="4" t="s">
        <v>130</v>
      </c>
      <c r="D29" s="5" t="n">
        <v>-900000</v>
      </c>
      <c r="E29" s="5" t="n">
        <v>0</v>
      </c>
      <c r="F29" s="5" t="n">
        <v>-200000</v>
      </c>
    </row>
    <row r="30" spans="1:6">
      <c r="A30" s="4" t="s">
        <v>811</v>
      </c>
      <c r="C30" s="5" t="n">
        <v>261000000</v>
      </c>
      <c r="D30" s="5" t="n">
        <v>278900000</v>
      </c>
      <c r="E30" s="5" t="n">
        <v>278200000</v>
      </c>
      <c r="F30" s="5" t="n">
        <v>261000000</v>
      </c>
    </row>
    <row r="31" spans="1:6">
      <c r="A31" s="4" t="s">
        <v>1231</v>
      </c>
      <c r="D31" s="6" t="n">
        <v>4926</v>
      </c>
      <c r="E31" s="6" t="n">
        <v>4234</v>
      </c>
      <c r="F31" s="6" t="n">
        <v>3735</v>
      </c>
    </row>
    <row r="32" spans="1:6">
      <c r="A32" s="4" t="s">
        <v>602</v>
      </c>
      <c r="D32" s="5" t="n">
        <v>14</v>
      </c>
      <c r="E32" s="5" t="n">
        <v>692</v>
      </c>
      <c r="F32" s="5" t="n">
        <v>505</v>
      </c>
    </row>
    <row r="33" spans="1:6">
      <c r="A33" s="4" t="s">
        <v>1235</v>
      </c>
      <c r="D33" s="5" t="n">
        <v>20</v>
      </c>
      <c r="E33" s="5" t="n">
        <v>0</v>
      </c>
      <c r="F33" s="5" t="n">
        <v>0</v>
      </c>
    </row>
    <row r="34" spans="1:6">
      <c r="A34" s="4" t="s">
        <v>130</v>
      </c>
      <c r="D34" s="5" t="n">
        <v>-30</v>
      </c>
      <c r="E34" s="5" t="n">
        <v>0</v>
      </c>
      <c r="F34" s="5" t="n">
        <v>-6</v>
      </c>
    </row>
    <row r="35" spans="1:6">
      <c r="A35" s="4" t="s">
        <v>1231</v>
      </c>
      <c r="C35" s="6" t="n">
        <v>4234</v>
      </c>
      <c r="D35" s="6" t="n">
        <v>4930</v>
      </c>
      <c r="E35" s="6" t="n">
        <v>4926</v>
      </c>
      <c r="F35" s="6" t="n">
        <v>4234</v>
      </c>
    </row>
    <row r="36" spans="1:6">
      <c r="A36" s="4" t="s">
        <v>1236</v>
      </c>
    </row>
    <row r="37" spans="1:6">
      <c r="A37" s="3" t="s">
        <v>1230</v>
      </c>
    </row>
    <row r="38" spans="1:6">
      <c r="A38" s="4" t="s">
        <v>1233</v>
      </c>
      <c r="D38" s="5" t="n">
        <v>1600000</v>
      </c>
      <c r="E38" s="5" t="n">
        <v>1600000</v>
      </c>
      <c r="F38" s="5" t="n">
        <v>1600000</v>
      </c>
    </row>
    <row r="39" spans="1:6">
      <c r="A39" s="4" t="s">
        <v>635</v>
      </c>
      <c r="D39" s="5" t="n">
        <v>0</v>
      </c>
      <c r="E39" s="5" t="n">
        <v>0</v>
      </c>
      <c r="F39" s="5" t="n">
        <v>0</v>
      </c>
    </row>
    <row r="40" spans="1:6">
      <c r="A40" s="4" t="s">
        <v>1234</v>
      </c>
      <c r="D40" s="5" t="n">
        <v>0</v>
      </c>
      <c r="E40" s="5" t="n">
        <v>0</v>
      </c>
      <c r="F40" s="5" t="n">
        <v>0</v>
      </c>
    </row>
    <row r="41" spans="1:6">
      <c r="A41" s="4" t="s">
        <v>130</v>
      </c>
      <c r="D41" s="5" t="n">
        <v>0</v>
      </c>
      <c r="E41" s="5" t="n">
        <v>0</v>
      </c>
      <c r="F41" s="5" t="n">
        <v>0</v>
      </c>
    </row>
    <row r="42" spans="1:6">
      <c r="A42" s="4" t="s">
        <v>811</v>
      </c>
      <c r="C42" s="5" t="n">
        <v>1600000</v>
      </c>
      <c r="D42" s="5" t="n">
        <v>1600000</v>
      </c>
      <c r="E42" s="5" t="n">
        <v>1600000</v>
      </c>
      <c r="F42" s="5" t="n">
        <v>1600000</v>
      </c>
    </row>
    <row r="43" spans="1:6">
      <c r="A43" s="4" t="s">
        <v>1231</v>
      </c>
      <c r="D43" s="6" t="n">
        <v>19</v>
      </c>
      <c r="E43" s="6" t="n">
        <v>19</v>
      </c>
      <c r="F43" s="6" t="n">
        <v>19</v>
      </c>
    </row>
    <row r="44" spans="1:6">
      <c r="A44" s="4" t="s">
        <v>602</v>
      </c>
      <c r="D44" s="5" t="n">
        <v>0</v>
      </c>
      <c r="E44" s="5" t="n">
        <v>0</v>
      </c>
      <c r="F44" s="5" t="n">
        <v>0</v>
      </c>
    </row>
    <row r="45" spans="1:6">
      <c r="A45" s="4" t="s">
        <v>1235</v>
      </c>
      <c r="D45" s="5" t="n">
        <v>0</v>
      </c>
      <c r="E45" s="5" t="n">
        <v>0</v>
      </c>
      <c r="F45" s="5" t="n">
        <v>0</v>
      </c>
    </row>
    <row r="46" spans="1:6">
      <c r="A46" s="4" t="s">
        <v>130</v>
      </c>
      <c r="D46" s="5" t="n">
        <v>0</v>
      </c>
      <c r="E46" s="5" t="n">
        <v>0</v>
      </c>
      <c r="F46" s="5" t="n">
        <v>0</v>
      </c>
    </row>
    <row r="47" spans="1:6">
      <c r="A47" s="4" t="s">
        <v>1231</v>
      </c>
      <c r="C47" s="6" t="n">
        <v>19</v>
      </c>
      <c r="D47" s="6" t="n">
        <v>19</v>
      </c>
      <c r="E47" s="6" t="n">
        <v>19</v>
      </c>
      <c r="F47" s="6" t="n">
        <v>19</v>
      </c>
    </row>
    <row r="48" spans="1:6">
      <c r="A48" s="4" t="s">
        <v>1237</v>
      </c>
    </row>
    <row r="49" spans="1:6">
      <c r="A49" s="3" t="s">
        <v>1230</v>
      </c>
    </row>
    <row r="50" spans="1:6">
      <c r="A50" s="4" t="s">
        <v>1233</v>
      </c>
      <c r="D50" s="5" t="n">
        <v>276600000</v>
      </c>
      <c r="E50" s="5" t="n">
        <v>259400000</v>
      </c>
      <c r="F50" s="5" t="n">
        <v>243200000</v>
      </c>
    </row>
    <row r="51" spans="1:6">
      <c r="A51" s="4" t="s">
        <v>635</v>
      </c>
      <c r="B51" s="5" t="n">
        <v>16600000</v>
      </c>
      <c r="C51" s="5" t="n">
        <v>15600000</v>
      </c>
      <c r="D51" s="5" t="n">
        <v>300000</v>
      </c>
      <c r="E51" s="5" t="n">
        <v>17200000</v>
      </c>
      <c r="F51" s="5" t="n">
        <v>16400000</v>
      </c>
    </row>
    <row r="52" spans="1:6">
      <c r="A52" s="4" t="s">
        <v>1234</v>
      </c>
      <c r="D52" s="5" t="n">
        <v>1300000</v>
      </c>
      <c r="E52" s="5" t="n">
        <v>0</v>
      </c>
      <c r="F52" s="5" t="n">
        <v>0</v>
      </c>
    </row>
    <row r="53" spans="1:6">
      <c r="A53" s="4" t="s">
        <v>130</v>
      </c>
      <c r="D53" s="5" t="n">
        <v>-900000</v>
      </c>
      <c r="E53" s="5" t="n">
        <v>0</v>
      </c>
      <c r="F53" s="5" t="n">
        <v>-200000</v>
      </c>
    </row>
    <row r="54" spans="1:6">
      <c r="A54" s="4" t="s">
        <v>811</v>
      </c>
      <c r="C54" s="5" t="n">
        <v>259400000</v>
      </c>
      <c r="D54" s="5" t="n">
        <v>277300000</v>
      </c>
      <c r="E54" s="5" t="n">
        <v>276600000</v>
      </c>
      <c r="F54" s="5" t="n">
        <v>259400000</v>
      </c>
    </row>
    <row r="55" spans="1:6">
      <c r="A55" s="4" t="s">
        <v>1231</v>
      </c>
      <c r="D55" s="6" t="n">
        <v>4907</v>
      </c>
      <c r="E55" s="6" t="n">
        <v>4215</v>
      </c>
      <c r="F55" s="6" t="n">
        <v>3716</v>
      </c>
    </row>
    <row r="56" spans="1:6">
      <c r="A56" s="4" t="s">
        <v>602</v>
      </c>
      <c r="D56" s="5" t="n">
        <v>14</v>
      </c>
      <c r="E56" s="5" t="n">
        <v>692</v>
      </c>
      <c r="F56" s="5" t="n">
        <v>505</v>
      </c>
    </row>
    <row r="57" spans="1:6">
      <c r="A57" s="4" t="s">
        <v>1235</v>
      </c>
      <c r="D57" s="5" t="n">
        <v>20</v>
      </c>
      <c r="E57" s="5" t="n">
        <v>0</v>
      </c>
      <c r="F57" s="5" t="n">
        <v>0</v>
      </c>
    </row>
    <row r="58" spans="1:6">
      <c r="A58" s="4" t="s">
        <v>130</v>
      </c>
      <c r="D58" s="5" t="n">
        <v>-30</v>
      </c>
      <c r="E58" s="5" t="n">
        <v>0</v>
      </c>
      <c r="F58" s="5" t="n">
        <v>-6</v>
      </c>
    </row>
    <row r="59" spans="1:6">
      <c r="A59" s="4" t="s">
        <v>1231</v>
      </c>
      <c r="C59" s="6" t="n">
        <v>4215</v>
      </c>
      <c r="D59" s="6" t="n">
        <v>4911</v>
      </c>
      <c r="E59" s="6" t="n">
        <v>4907</v>
      </c>
      <c r="F59" s="6" t="n">
        <v>4215</v>
      </c>
    </row>
    <row r="60" spans="1:6">
      <c r="A60" s="4" t="s">
        <v>1238</v>
      </c>
    </row>
    <row r="61" spans="1:6">
      <c r="A61" s="3" t="s">
        <v>1230</v>
      </c>
    </row>
    <row r="62" spans="1:6">
      <c r="A62" s="4" t="s">
        <v>1233</v>
      </c>
      <c r="D62" s="5" t="n">
        <v>115800000</v>
      </c>
      <c r="E62" s="5" t="n">
        <v>108400000</v>
      </c>
      <c r="F62" s="5" t="n">
        <v>100300000</v>
      </c>
    </row>
    <row r="63" spans="1:6">
      <c r="A63" s="4" t="s">
        <v>635</v>
      </c>
      <c r="B63" s="5" t="n">
        <v>7400000</v>
      </c>
      <c r="C63" s="5" t="n">
        <v>8100000</v>
      </c>
      <c r="D63" s="5" t="n">
        <v>0</v>
      </c>
      <c r="E63" s="5" t="n">
        <v>7400000</v>
      </c>
      <c r="F63" s="5" t="n">
        <v>8100000</v>
      </c>
    </row>
    <row r="64" spans="1:6">
      <c r="A64" s="4" t="s">
        <v>811</v>
      </c>
      <c r="C64" s="5" t="n">
        <v>108400000</v>
      </c>
      <c r="D64" s="5" t="n">
        <v>115800000</v>
      </c>
      <c r="E64" s="5" t="n">
        <v>115800000</v>
      </c>
      <c r="F64" s="5" t="n">
        <v>108400000</v>
      </c>
    </row>
    <row r="65" spans="1:6">
      <c r="A65" s="4" t="s">
        <v>1231</v>
      </c>
      <c r="D65" s="6" t="n">
        <v>2078</v>
      </c>
      <c r="E65" s="6" t="n">
        <v>1778</v>
      </c>
      <c r="F65" s="6" t="n">
        <v>1528</v>
      </c>
    </row>
    <row r="66" spans="1:6">
      <c r="A66" s="4" t="s">
        <v>602</v>
      </c>
      <c r="D66" s="5" t="n">
        <v>0</v>
      </c>
      <c r="E66" s="5" t="n">
        <v>300</v>
      </c>
      <c r="F66" s="5" t="n">
        <v>250</v>
      </c>
    </row>
    <row r="67" spans="1:6">
      <c r="A67" s="4" t="s">
        <v>1231</v>
      </c>
      <c r="C67" s="6" t="n">
        <v>1778</v>
      </c>
      <c r="D67" s="6" t="n">
        <v>2078</v>
      </c>
      <c r="E67" s="6" t="n">
        <v>2078</v>
      </c>
      <c r="F67" s="6" t="n">
        <v>1778</v>
      </c>
    </row>
    <row r="68" spans="1:6">
      <c r="A68" s="4" t="s">
        <v>1239</v>
      </c>
    </row>
    <row r="69" spans="1:6">
      <c r="A69" s="3" t="s">
        <v>1230</v>
      </c>
    </row>
    <row r="70" spans="1:6">
      <c r="A70" s="4" t="s">
        <v>1233</v>
      </c>
      <c r="D70" s="5" t="n">
        <v>0</v>
      </c>
      <c r="E70" s="5" t="n">
        <v>0</v>
      </c>
      <c r="F70" s="5" t="n">
        <v>0</v>
      </c>
    </row>
    <row r="71" spans="1:6">
      <c r="A71" s="4" t="s">
        <v>635</v>
      </c>
      <c r="D71" s="5" t="n">
        <v>5700000</v>
      </c>
      <c r="E71" s="5" t="n">
        <v>0</v>
      </c>
      <c r="F71" s="5" t="n">
        <v>0</v>
      </c>
    </row>
    <row r="72" spans="1:6">
      <c r="A72" s="4" t="s">
        <v>811</v>
      </c>
      <c r="C72" s="5" t="n">
        <v>0</v>
      </c>
      <c r="D72" s="5" t="n">
        <v>4400000</v>
      </c>
      <c r="E72" s="5" t="n">
        <v>0</v>
      </c>
      <c r="F72" s="5" t="n">
        <v>0</v>
      </c>
    </row>
    <row r="73" spans="1:6">
      <c r="A73" s="4" t="s">
        <v>1231</v>
      </c>
      <c r="D73" s="6" t="n">
        <v>0</v>
      </c>
      <c r="E73" s="6" t="n">
        <v>0</v>
      </c>
      <c r="F73" s="6" t="n">
        <v>0</v>
      </c>
    </row>
    <row r="74" spans="1:6">
      <c r="A74" s="4" t="s">
        <v>602</v>
      </c>
      <c r="D74" s="5" t="n">
        <v>232</v>
      </c>
      <c r="E74" s="5" t="n">
        <v>0</v>
      </c>
      <c r="F74" s="5" t="n">
        <v>0</v>
      </c>
    </row>
    <row r="75" spans="1:6">
      <c r="A75" s="4" t="s">
        <v>1231</v>
      </c>
      <c r="C75" s="6" t="n">
        <v>0</v>
      </c>
      <c r="D75" s="6" t="n">
        <v>212</v>
      </c>
      <c r="E75" s="6" t="n">
        <v>0</v>
      </c>
      <c r="F75" s="6" t="n">
        <v>0</v>
      </c>
    </row>
    <row r="76" spans="1:6">
      <c r="A76" s="4" t="s">
        <v>634</v>
      </c>
      <c r="D76" s="5" t="n">
        <v>1300000</v>
      </c>
      <c r="E76" s="5" t="n">
        <v>0</v>
      </c>
      <c r="F76" s="5" t="n">
        <v>0</v>
      </c>
    </row>
    <row r="77" spans="1:6">
      <c r="A77" s="4" t="s">
        <v>1200</v>
      </c>
      <c r="D77" s="6" t="n">
        <v>-20</v>
      </c>
      <c r="E77" s="6" t="n">
        <v>0</v>
      </c>
      <c r="F77" s="6" t="n">
        <v>0</v>
      </c>
    </row>
    <row r="78" spans="1:6">
      <c r="A78" s="4" t="s">
        <v>107</v>
      </c>
    </row>
    <row r="79" spans="1:6">
      <c r="A79" s="3" t="s">
        <v>1230</v>
      </c>
    </row>
    <row r="80" spans="1:6">
      <c r="A80" s="4" t="s">
        <v>1233</v>
      </c>
      <c r="D80" s="5" t="n">
        <v>32000000</v>
      </c>
      <c r="E80" s="5" t="n">
        <v>20000000</v>
      </c>
      <c r="F80" s="5" t="n">
        <v>10000000</v>
      </c>
    </row>
    <row r="81" spans="1:6">
      <c r="A81" s="4" t="s">
        <v>635</v>
      </c>
      <c r="D81" s="5" t="n">
        <v>18000000</v>
      </c>
      <c r="E81" s="5" t="n">
        <v>12000000</v>
      </c>
      <c r="F81" s="5" t="n">
        <v>10000000</v>
      </c>
    </row>
    <row r="82" spans="1:6">
      <c r="A82" s="4" t="s">
        <v>811</v>
      </c>
      <c r="C82" s="5" t="n">
        <v>20000000</v>
      </c>
      <c r="D82" s="5" t="n">
        <v>49900000</v>
      </c>
      <c r="E82" s="5" t="n">
        <v>32000000</v>
      </c>
      <c r="F82" s="5" t="n">
        <v>20000000</v>
      </c>
    </row>
    <row r="83" spans="1:6">
      <c r="A83" s="4" t="s">
        <v>1231</v>
      </c>
      <c r="D83" s="6" t="n">
        <v>595</v>
      </c>
      <c r="E83" s="6" t="n">
        <v>375</v>
      </c>
      <c r="F83" s="6" t="n">
        <v>189</v>
      </c>
    </row>
    <row r="84" spans="1:6">
      <c r="A84" s="4" t="s">
        <v>602</v>
      </c>
      <c r="D84" s="5" t="n">
        <v>342</v>
      </c>
      <c r="E84" s="5" t="n">
        <v>220</v>
      </c>
      <c r="F84" s="5" t="n">
        <v>186</v>
      </c>
    </row>
    <row r="85" spans="1:6">
      <c r="A85" s="4" t="s">
        <v>130</v>
      </c>
      <c r="D85" s="5" t="n">
        <v>-1</v>
      </c>
    </row>
    <row r="86" spans="1:6">
      <c r="A86" s="4" t="s">
        <v>1231</v>
      </c>
      <c r="C86" s="6" t="n">
        <v>375</v>
      </c>
      <c r="D86" s="6" t="n">
        <v>936</v>
      </c>
      <c r="E86" s="6" t="n">
        <v>595</v>
      </c>
      <c r="F86" s="6" t="n">
        <v>375</v>
      </c>
    </row>
    <row r="87" spans="1:6">
      <c r="A87" s="4" t="s">
        <v>1240</v>
      </c>
      <c r="D87" s="5" t="n">
        <v>-100000</v>
      </c>
      <c r="E87" s="5" t="n">
        <v>0</v>
      </c>
      <c r="F87" s="5" t="n">
        <v>0</v>
      </c>
    </row>
    <row r="88" spans="1:6">
      <c r="A88" s="4" t="s">
        <v>1203</v>
      </c>
      <c r="D88" s="6" t="n">
        <v>-1</v>
      </c>
      <c r="E88" s="6" t="n">
        <v>0</v>
      </c>
      <c r="F88" s="6" t="n">
        <v>0</v>
      </c>
    </row>
  </sheetData>
  <mergeCells count="3">
    <mergeCell ref="A1:A2"/>
    <mergeCell ref="B1:C1"/>
    <mergeCell ref="D1:F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G2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241</v>
      </c>
      <c r="C1" s="2" t="s">
        <v>1</v>
      </c>
    </row>
    <row r="2" spans="1:7">
      <c r="C2" s="2" t="s">
        <v>27</v>
      </c>
      <c r="D2" s="2" t="s">
        <v>28</v>
      </c>
      <c r="F2" s="2" t="s">
        <v>64</v>
      </c>
    </row>
    <row r="3" spans="1:7">
      <c r="A3" s="3" t="s">
        <v>1242</v>
      </c>
    </row>
    <row r="4" spans="1:7">
      <c r="A4" s="4" t="s">
        <v>1231</v>
      </c>
      <c r="C4" s="6" t="n">
        <v>13474</v>
      </c>
      <c r="D4" s="6" t="n">
        <v>9644</v>
      </c>
      <c r="F4" s="6" t="n">
        <v>7176</v>
      </c>
    </row>
    <row r="5" spans="1:7">
      <c r="A5" s="4" t="s">
        <v>128</v>
      </c>
      <c r="C5" s="5" t="n">
        <v>-945</v>
      </c>
      <c r="D5" s="5" t="n">
        <v>323</v>
      </c>
      <c r="F5" s="5" t="n">
        <v>576</v>
      </c>
    </row>
    <row r="6" spans="1:7">
      <c r="A6" s="4" t="s">
        <v>1243</v>
      </c>
      <c r="C6" s="5" t="n">
        <v>0</v>
      </c>
      <c r="D6" s="5" t="n">
        <v>0</v>
      </c>
      <c r="F6" s="5" t="n">
        <v>9</v>
      </c>
    </row>
    <row r="7" spans="1:7">
      <c r="A7" s="4" t="s">
        <v>1231</v>
      </c>
      <c r="C7" s="5" t="n">
        <v>14668</v>
      </c>
      <c r="D7" s="5" t="n">
        <v>13474</v>
      </c>
      <c r="F7" s="5" t="n">
        <v>9644</v>
      </c>
    </row>
    <row r="8" spans="1:7">
      <c r="A8" s="4" t="s">
        <v>587</v>
      </c>
    </row>
    <row r="9" spans="1:7">
      <c r="A9" s="3" t="s">
        <v>1242</v>
      </c>
    </row>
    <row r="10" spans="1:7">
      <c r="A10" s="4" t="s">
        <v>591</v>
      </c>
      <c r="C10" s="5" t="n">
        <v>641</v>
      </c>
    </row>
    <row r="11" spans="1:7">
      <c r="A11" s="4" t="s">
        <v>1244</v>
      </c>
      <c r="C11" s="5" t="n">
        <v>127</v>
      </c>
    </row>
    <row r="12" spans="1:7">
      <c r="A12" s="4" t="s">
        <v>108</v>
      </c>
    </row>
    <row r="13" spans="1:7">
      <c r="A13" s="3" t="s">
        <v>1242</v>
      </c>
    </row>
    <row r="14" spans="1:7">
      <c r="A14" s="4" t="s">
        <v>1231</v>
      </c>
      <c r="C14" s="5" t="n">
        <v>4967</v>
      </c>
      <c r="D14" s="5" t="n">
        <v>4611</v>
      </c>
      <c r="F14" s="5" t="n">
        <v>3838</v>
      </c>
    </row>
    <row r="15" spans="1:7">
      <c r="A15" s="4" t="s">
        <v>128</v>
      </c>
      <c r="C15" s="5" t="n">
        <v>-205</v>
      </c>
      <c r="D15" s="5" t="n">
        <v>128</v>
      </c>
      <c r="F15" s="5" t="n">
        <v>358</v>
      </c>
    </row>
    <row r="16" spans="1:7">
      <c r="A16" s="4" t="s">
        <v>1243</v>
      </c>
      <c r="C16" s="5" t="n">
        <v>120</v>
      </c>
      <c r="D16" s="5" t="n">
        <v>6</v>
      </c>
      <c r="F16" s="5" t="n">
        <v>17</v>
      </c>
    </row>
    <row r="17" spans="1:7">
      <c r="A17" s="4" t="s">
        <v>1231</v>
      </c>
      <c r="C17" s="5" t="n">
        <v>4513</v>
      </c>
      <c r="D17" s="5" t="n">
        <v>4967</v>
      </c>
      <c r="F17" s="5" t="n">
        <v>4611</v>
      </c>
    </row>
    <row r="18" spans="1:7">
      <c r="A18" s="4" t="s">
        <v>1245</v>
      </c>
    </row>
    <row r="19" spans="1:7">
      <c r="A19" s="3" t="s">
        <v>1242</v>
      </c>
    </row>
    <row r="20" spans="1:7">
      <c r="A20" s="4" t="s">
        <v>1231</v>
      </c>
      <c r="B20" s="4" t="s">
        <v>81</v>
      </c>
      <c r="C20" s="5" t="n">
        <v>864</v>
      </c>
      <c r="D20" s="5" t="n">
        <v>736</v>
      </c>
      <c r="F20" s="5" t="n">
        <v>555</v>
      </c>
    </row>
    <row r="21" spans="1:7">
      <c r="A21" s="4" t="s">
        <v>128</v>
      </c>
      <c r="B21" s="4" t="s">
        <v>81</v>
      </c>
      <c r="C21" s="5" t="n">
        <v>-205</v>
      </c>
      <c r="D21" s="5" t="n">
        <v>128</v>
      </c>
      <c r="F21" s="5" t="n">
        <v>358</v>
      </c>
    </row>
    <row r="22" spans="1:7">
      <c r="A22" s="4" t="s">
        <v>1243</v>
      </c>
      <c r="B22" s="4" t="s">
        <v>81</v>
      </c>
      <c r="C22" s="5" t="n">
        <v>-450</v>
      </c>
      <c r="F22" s="5" t="n">
        <v>-177</v>
      </c>
    </row>
    <row r="23" spans="1:7">
      <c r="A23" s="4" t="s">
        <v>1231</v>
      </c>
      <c r="B23" s="4" t="s">
        <v>81</v>
      </c>
      <c r="C23" s="5" t="n">
        <v>209</v>
      </c>
      <c r="D23" s="5" t="n">
        <v>864</v>
      </c>
      <c r="F23" s="5" t="n">
        <v>736</v>
      </c>
    </row>
    <row r="24" spans="1:7">
      <c r="A24" s="4" t="s">
        <v>1246</v>
      </c>
    </row>
    <row r="25" spans="1:7">
      <c r="A25" s="3" t="s">
        <v>1242</v>
      </c>
    </row>
    <row r="26" spans="1:7">
      <c r="A26" s="4" t="s">
        <v>1231</v>
      </c>
      <c r="C26" s="5" t="n">
        <v>976</v>
      </c>
      <c r="D26" s="5" t="n">
        <v>957</v>
      </c>
    </row>
    <row r="27" spans="1:7">
      <c r="A27" s="4" t="s">
        <v>128</v>
      </c>
      <c r="C27" s="5" t="n">
        <v>141</v>
      </c>
      <c r="D27" s="5" t="n">
        <v>19</v>
      </c>
    </row>
    <row r="28" spans="1:7">
      <c r="A28" s="4" t="s">
        <v>1243</v>
      </c>
      <c r="C28" s="5" t="n">
        <v>-450</v>
      </c>
    </row>
    <row r="29" spans="1:7">
      <c r="A29" s="4" t="s">
        <v>1231</v>
      </c>
      <c r="C29" s="5" t="n">
        <v>667</v>
      </c>
      <c r="D29" s="5" t="n">
        <v>976</v>
      </c>
      <c r="F29" s="5" t="n">
        <v>957</v>
      </c>
    </row>
    <row r="30" spans="1:7">
      <c r="A30" s="4" t="s">
        <v>1247</v>
      </c>
    </row>
    <row r="31" spans="1:7">
      <c r="A31" s="3" t="s">
        <v>1242</v>
      </c>
    </row>
    <row r="32" spans="1:7">
      <c r="A32" s="4" t="s">
        <v>1231</v>
      </c>
      <c r="C32" s="5" t="n">
        <v>-835</v>
      </c>
      <c r="D32" s="5" t="n">
        <v>-891</v>
      </c>
    </row>
    <row r="33" spans="1:7">
      <c r="A33" s="4" t="s">
        <v>128</v>
      </c>
      <c r="C33" s="5" t="n">
        <v>-501</v>
      </c>
      <c r="D33" s="5" t="n">
        <v>56</v>
      </c>
    </row>
    <row r="34" spans="1:7">
      <c r="A34" s="4" t="s">
        <v>1243</v>
      </c>
      <c r="C34" s="5" t="n">
        <v>0</v>
      </c>
    </row>
    <row r="35" spans="1:7">
      <c r="A35" s="4" t="s">
        <v>1231</v>
      </c>
      <c r="C35" s="5" t="n">
        <v>-1336</v>
      </c>
      <c r="D35" s="5" t="n">
        <v>-835</v>
      </c>
      <c r="F35" s="5" t="n">
        <v>-891</v>
      </c>
    </row>
    <row r="36" spans="1:7">
      <c r="A36" s="4" t="s">
        <v>1248</v>
      </c>
    </row>
    <row r="37" spans="1:7">
      <c r="A37" s="3" t="s">
        <v>1242</v>
      </c>
    </row>
    <row r="38" spans="1:7">
      <c r="A38" s="4" t="s">
        <v>1231</v>
      </c>
      <c r="C38" s="5" t="n">
        <v>28</v>
      </c>
      <c r="D38" s="5" t="n">
        <v>215</v>
      </c>
    </row>
    <row r="39" spans="1:7">
      <c r="A39" s="4" t="s">
        <v>128</v>
      </c>
      <c r="C39" s="5" t="n">
        <v>67</v>
      </c>
      <c r="D39" s="5" t="n">
        <v>-187</v>
      </c>
    </row>
    <row r="40" spans="1:7">
      <c r="A40" s="4" t="s">
        <v>1243</v>
      </c>
      <c r="C40" s="5" t="n">
        <v>0</v>
      </c>
    </row>
    <row r="41" spans="1:7">
      <c r="A41" s="4" t="s">
        <v>1231</v>
      </c>
      <c r="C41" s="5" t="n">
        <v>95</v>
      </c>
      <c r="D41" s="5" t="n">
        <v>28</v>
      </c>
      <c r="F41" s="5" t="n">
        <v>215</v>
      </c>
    </row>
    <row r="42" spans="1:7">
      <c r="A42" s="4" t="s">
        <v>1249</v>
      </c>
    </row>
    <row r="43" spans="1:7">
      <c r="A43" s="3" t="s">
        <v>1242</v>
      </c>
    </row>
    <row r="44" spans="1:7">
      <c r="A44" s="4" t="s">
        <v>1231</v>
      </c>
      <c r="C44" s="5" t="n">
        <v>-26</v>
      </c>
      <c r="D44" s="5" t="n">
        <v>-130</v>
      </c>
    </row>
    <row r="45" spans="1:7">
      <c r="A45" s="4" t="s">
        <v>128</v>
      </c>
      <c r="C45" s="5" t="n">
        <v>-70</v>
      </c>
      <c r="D45" s="5" t="n">
        <v>104</v>
      </c>
    </row>
    <row r="46" spans="1:7">
      <c r="A46" s="4" t="s">
        <v>1243</v>
      </c>
      <c r="C46" s="5" t="n">
        <v>0</v>
      </c>
    </row>
    <row r="47" spans="1:7">
      <c r="A47" s="4" t="s">
        <v>1231</v>
      </c>
      <c r="C47" s="5" t="n">
        <v>-96</v>
      </c>
      <c r="D47" s="5" t="n">
        <v>-26</v>
      </c>
      <c r="F47" s="5" t="n">
        <v>-130</v>
      </c>
    </row>
    <row r="48" spans="1:7">
      <c r="A48" s="4" t="s">
        <v>1250</v>
      </c>
    </row>
    <row r="49" spans="1:7">
      <c r="A49" s="3" t="s">
        <v>1242</v>
      </c>
    </row>
    <row r="50" spans="1:7">
      <c r="A50" s="4" t="s">
        <v>1231</v>
      </c>
      <c r="C50" s="5" t="n">
        <v>0</v>
      </c>
      <c r="D50" s="5" t="n">
        <v>-4</v>
      </c>
    </row>
    <row r="51" spans="1:7">
      <c r="A51" s="4" t="s">
        <v>128</v>
      </c>
      <c r="C51" s="5" t="n">
        <v>-33</v>
      </c>
      <c r="D51" s="5" t="n">
        <v>4</v>
      </c>
    </row>
    <row r="52" spans="1:7">
      <c r="A52" s="4" t="s">
        <v>1243</v>
      </c>
      <c r="C52" s="5" t="n">
        <v>0</v>
      </c>
    </row>
    <row r="53" spans="1:7">
      <c r="A53" s="4" t="s">
        <v>1231</v>
      </c>
      <c r="C53" s="5" t="n">
        <v>-33</v>
      </c>
      <c r="D53" s="5" t="n">
        <v>0</v>
      </c>
      <c r="F53" s="5" t="n">
        <v>-4</v>
      </c>
    </row>
    <row r="54" spans="1:7">
      <c r="A54" s="4" t="s">
        <v>1251</v>
      </c>
    </row>
    <row r="55" spans="1:7">
      <c r="A55" s="3" t="s">
        <v>1242</v>
      </c>
    </row>
    <row r="56" spans="1:7">
      <c r="A56" s="4" t="s">
        <v>1231</v>
      </c>
      <c r="C56" s="5" t="n">
        <v>-27</v>
      </c>
      <c r="D56" s="5" t="n">
        <v>-30</v>
      </c>
    </row>
    <row r="57" spans="1:7">
      <c r="A57" s="4" t="s">
        <v>128</v>
      </c>
      <c r="C57" s="5" t="n">
        <v>9</v>
      </c>
      <c r="D57" s="5" t="n">
        <v>3</v>
      </c>
    </row>
    <row r="58" spans="1:7">
      <c r="A58" s="4" t="s">
        <v>1243</v>
      </c>
      <c r="C58" s="5" t="n">
        <v>0</v>
      </c>
    </row>
    <row r="59" spans="1:7">
      <c r="A59" s="4" t="s">
        <v>1231</v>
      </c>
      <c r="C59" s="5" t="n">
        <v>-18</v>
      </c>
      <c r="D59" s="5" t="n">
        <v>-27</v>
      </c>
      <c r="F59" s="5" t="n">
        <v>-30</v>
      </c>
    </row>
    <row r="60" spans="1:7">
      <c r="A60" s="4" t="s">
        <v>1252</v>
      </c>
    </row>
    <row r="61" spans="1:7">
      <c r="A61" s="3" t="s">
        <v>1242</v>
      </c>
    </row>
    <row r="62" spans="1:7">
      <c r="A62" s="4" t="s">
        <v>1231</v>
      </c>
      <c r="C62" s="5" t="n">
        <v>748</v>
      </c>
      <c r="D62" s="5" t="n">
        <v>619</v>
      </c>
    </row>
    <row r="63" spans="1:7">
      <c r="A63" s="4" t="s">
        <v>128</v>
      </c>
      <c r="C63" s="5" t="n">
        <v>182</v>
      </c>
      <c r="D63" s="5" t="n">
        <v>129</v>
      </c>
    </row>
    <row r="64" spans="1:7">
      <c r="A64" s="4" t="s">
        <v>1243</v>
      </c>
      <c r="C64" s="5" t="n">
        <v>0</v>
      </c>
    </row>
    <row r="65" spans="1:7">
      <c r="A65" s="4" t="s">
        <v>1231</v>
      </c>
      <c r="C65" s="5" t="n">
        <v>930</v>
      </c>
      <c r="D65" s="5" t="n">
        <v>748</v>
      </c>
      <c r="F65" s="5" t="n">
        <v>619</v>
      </c>
    </row>
    <row r="66" spans="1:7">
      <c r="A66" s="4" t="s">
        <v>113</v>
      </c>
    </row>
    <row r="67" spans="1:7">
      <c r="A67" s="3" t="s">
        <v>1242</v>
      </c>
    </row>
    <row r="68" spans="1:7">
      <c r="A68" s="4" t="s">
        <v>1231</v>
      </c>
      <c r="C68" s="5" t="n">
        <v>25</v>
      </c>
      <c r="D68" s="5" t="n">
        <v>27</v>
      </c>
      <c r="F68" s="5" t="n">
        <v>23</v>
      </c>
    </row>
    <row r="69" spans="1:7">
      <c r="A69" s="4" t="s">
        <v>128</v>
      </c>
      <c r="C69" s="5" t="n">
        <v>0</v>
      </c>
      <c r="D69" s="5" t="n">
        <v>-1</v>
      </c>
      <c r="F69" s="5" t="n">
        <v>4</v>
      </c>
    </row>
    <row r="70" spans="1:7">
      <c r="A70" s="4" t="s">
        <v>1231</v>
      </c>
      <c r="C70" s="5" t="n">
        <v>22</v>
      </c>
      <c r="D70" s="5" t="n">
        <v>25</v>
      </c>
      <c r="F70" s="5" t="n">
        <v>27</v>
      </c>
    </row>
    <row r="71" spans="1:7">
      <c r="A71" s="4" t="s">
        <v>1253</v>
      </c>
    </row>
    <row r="72" spans="1:7">
      <c r="A72" s="3" t="s">
        <v>1242</v>
      </c>
    </row>
    <row r="73" spans="1:7">
      <c r="A73" s="4" t="s">
        <v>1231</v>
      </c>
      <c r="B73" s="4" t="s">
        <v>81</v>
      </c>
      <c r="C73" s="5" t="n">
        <v>6</v>
      </c>
      <c r="D73" s="5" t="n">
        <v>7</v>
      </c>
      <c r="F73" s="5" t="n">
        <v>4</v>
      </c>
    </row>
    <row r="74" spans="1:7">
      <c r="A74" s="4" t="s">
        <v>128</v>
      </c>
      <c r="C74" s="5" t="n">
        <v>0</v>
      </c>
      <c r="D74" s="5" t="n">
        <v>-1</v>
      </c>
      <c r="E74" s="4" t="s">
        <v>81</v>
      </c>
      <c r="F74" s="5" t="n">
        <v>4</v>
      </c>
      <c r="G74" s="4" t="s">
        <v>81</v>
      </c>
    </row>
    <row r="75" spans="1:7">
      <c r="A75" s="4" t="s">
        <v>1243</v>
      </c>
      <c r="B75" s="4" t="s">
        <v>81</v>
      </c>
      <c r="C75" s="5" t="n">
        <v>-3</v>
      </c>
      <c r="F75" s="5" t="n">
        <v>-1</v>
      </c>
    </row>
    <row r="76" spans="1:7">
      <c r="A76" s="4" t="s">
        <v>1231</v>
      </c>
      <c r="B76" s="4" t="s">
        <v>81</v>
      </c>
      <c r="C76" s="5" t="n">
        <v>3</v>
      </c>
      <c r="D76" s="5" t="n">
        <v>6</v>
      </c>
      <c r="F76" s="5" t="n">
        <v>7</v>
      </c>
    </row>
    <row r="77" spans="1:7">
      <c r="A77" s="4" t="s">
        <v>1254</v>
      </c>
    </row>
    <row r="78" spans="1:7">
      <c r="A78" s="3" t="s">
        <v>1242</v>
      </c>
    </row>
    <row r="79" spans="1:7">
      <c r="A79" s="4" t="s">
        <v>1231</v>
      </c>
      <c r="C79" s="5" t="n">
        <v>7</v>
      </c>
      <c r="D79" s="5" t="n">
        <v>7</v>
      </c>
    </row>
    <row r="80" spans="1:7">
      <c r="A80" s="4" t="s">
        <v>128</v>
      </c>
      <c r="C80" s="5" t="n">
        <v>1</v>
      </c>
      <c r="D80" s="5" t="n">
        <v>0</v>
      </c>
    </row>
    <row r="81" spans="1:7">
      <c r="A81" s="4" t="s">
        <v>1243</v>
      </c>
      <c r="C81" s="5" t="n">
        <v>-3</v>
      </c>
    </row>
    <row r="82" spans="1:7">
      <c r="A82" s="4" t="s">
        <v>1231</v>
      </c>
      <c r="C82" s="5" t="n">
        <v>5</v>
      </c>
      <c r="D82" s="5" t="n">
        <v>7</v>
      </c>
      <c r="F82" s="5" t="n">
        <v>7</v>
      </c>
    </row>
    <row r="83" spans="1:7">
      <c r="A83" s="4" t="s">
        <v>1255</v>
      </c>
    </row>
    <row r="84" spans="1:7">
      <c r="A84" s="3" t="s">
        <v>1242</v>
      </c>
    </row>
    <row r="85" spans="1:7">
      <c r="A85" s="4" t="s">
        <v>1231</v>
      </c>
      <c r="C85" s="5" t="n">
        <v>-6</v>
      </c>
      <c r="D85" s="5" t="n">
        <v>-5</v>
      </c>
    </row>
    <row r="86" spans="1:7">
      <c r="A86" s="4" t="s">
        <v>128</v>
      </c>
      <c r="C86" s="5" t="n">
        <v>-3</v>
      </c>
      <c r="D86" s="5" t="n">
        <v>-1</v>
      </c>
    </row>
    <row r="87" spans="1:7">
      <c r="A87" s="4" t="s">
        <v>1243</v>
      </c>
      <c r="C87" s="5" t="n">
        <v>0</v>
      </c>
    </row>
    <row r="88" spans="1:7">
      <c r="A88" s="4" t="s">
        <v>1231</v>
      </c>
      <c r="C88" s="5" t="n">
        <v>-9</v>
      </c>
      <c r="D88" s="5" t="n">
        <v>-6</v>
      </c>
      <c r="F88" s="5" t="n">
        <v>-5</v>
      </c>
    </row>
    <row r="89" spans="1:7">
      <c r="A89" s="4" t="s">
        <v>1256</v>
      </c>
    </row>
    <row r="90" spans="1:7">
      <c r="A90" s="3" t="s">
        <v>1242</v>
      </c>
    </row>
    <row r="91" spans="1:7">
      <c r="A91" s="4" t="s">
        <v>1231</v>
      </c>
      <c r="C91" s="5" t="n">
        <v>1</v>
      </c>
      <c r="D91" s="5" t="n">
        <v>3</v>
      </c>
    </row>
    <row r="92" spans="1:7">
      <c r="A92" s="4" t="s">
        <v>128</v>
      </c>
      <c r="C92" s="5" t="n">
        <v>1</v>
      </c>
      <c r="D92" s="5" t="n">
        <v>-2</v>
      </c>
    </row>
    <row r="93" spans="1:7">
      <c r="A93" s="4" t="s">
        <v>1243</v>
      </c>
      <c r="C93" s="5" t="n">
        <v>0</v>
      </c>
    </row>
    <row r="94" spans="1:7">
      <c r="A94" s="4" t="s">
        <v>1231</v>
      </c>
      <c r="C94" s="5" t="n">
        <v>2</v>
      </c>
      <c r="D94" s="5" t="n">
        <v>1</v>
      </c>
      <c r="F94" s="5" t="n">
        <v>3</v>
      </c>
    </row>
    <row r="95" spans="1:7">
      <c r="A95" s="4" t="s">
        <v>1257</v>
      </c>
    </row>
    <row r="96" spans="1:7">
      <c r="A96" s="3" t="s">
        <v>1242</v>
      </c>
    </row>
    <row r="97" spans="1:7">
      <c r="A97" s="4" t="s">
        <v>1231</v>
      </c>
      <c r="C97" s="5" t="n">
        <v>0</v>
      </c>
      <c r="D97" s="5" t="n">
        <v>-1</v>
      </c>
    </row>
    <row r="98" spans="1:7">
      <c r="A98" s="4" t="s">
        <v>128</v>
      </c>
      <c r="C98" s="5" t="n">
        <v>0</v>
      </c>
      <c r="D98" s="5" t="n">
        <v>1</v>
      </c>
    </row>
    <row r="99" spans="1:7">
      <c r="A99" s="4" t="s">
        <v>1243</v>
      </c>
      <c r="C99" s="5" t="n">
        <v>0</v>
      </c>
    </row>
    <row r="100" spans="1:7">
      <c r="A100" s="4" t="s">
        <v>1231</v>
      </c>
      <c r="C100" s="5" t="n">
        <v>0</v>
      </c>
      <c r="D100" s="5" t="n">
        <v>0</v>
      </c>
      <c r="F100" s="5" t="n">
        <v>-1</v>
      </c>
    </row>
    <row r="101" spans="1:7">
      <c r="A101" s="4" t="s">
        <v>1258</v>
      </c>
    </row>
    <row r="102" spans="1:7">
      <c r="A102" s="3" t="s">
        <v>1242</v>
      </c>
    </row>
    <row r="103" spans="1:7">
      <c r="A103" s="4" t="s">
        <v>1231</v>
      </c>
      <c r="C103" s="5" t="n">
        <v>0</v>
      </c>
      <c r="D103" s="5" t="n">
        <v>0</v>
      </c>
    </row>
    <row r="104" spans="1:7">
      <c r="A104" s="4" t="s">
        <v>128</v>
      </c>
      <c r="C104" s="5" t="n">
        <v>0</v>
      </c>
      <c r="D104" s="5" t="n">
        <v>0</v>
      </c>
    </row>
    <row r="105" spans="1:7">
      <c r="A105" s="4" t="s">
        <v>1243</v>
      </c>
      <c r="C105" s="5" t="n">
        <v>0</v>
      </c>
    </row>
    <row r="106" spans="1:7">
      <c r="A106" s="4" t="s">
        <v>1231</v>
      </c>
      <c r="C106" s="5" t="n">
        <v>0</v>
      </c>
      <c r="D106" s="5" t="n">
        <v>0</v>
      </c>
      <c r="F106" s="5" t="n">
        <v>0</v>
      </c>
    </row>
    <row r="107" spans="1:7">
      <c r="A107" s="4" t="s">
        <v>1259</v>
      </c>
    </row>
    <row r="108" spans="1:7">
      <c r="A108" s="3" t="s">
        <v>1242</v>
      </c>
    </row>
    <row r="109" spans="1:7">
      <c r="A109" s="4" t="s">
        <v>1231</v>
      </c>
      <c r="C109" s="5" t="n">
        <v>0</v>
      </c>
      <c r="D109" s="5" t="n">
        <v>0</v>
      </c>
    </row>
    <row r="110" spans="1:7">
      <c r="A110" s="4" t="s">
        <v>128</v>
      </c>
      <c r="C110" s="5" t="n">
        <v>0</v>
      </c>
      <c r="D110" s="5" t="n">
        <v>0</v>
      </c>
    </row>
    <row r="111" spans="1:7">
      <c r="A111" s="4" t="s">
        <v>1243</v>
      </c>
      <c r="C111" s="5" t="n">
        <v>0</v>
      </c>
    </row>
    <row r="112" spans="1:7">
      <c r="A112" s="4" t="s">
        <v>1231</v>
      </c>
      <c r="C112" s="5" t="n">
        <v>0</v>
      </c>
      <c r="D112" s="5" t="n">
        <v>0</v>
      </c>
      <c r="F112" s="5" t="n">
        <v>0</v>
      </c>
    </row>
    <row r="113" spans="1:7">
      <c r="A113" s="4" t="s">
        <v>1260</v>
      </c>
    </row>
    <row r="114" spans="1:7">
      <c r="A114" s="3" t="s">
        <v>1242</v>
      </c>
    </row>
    <row r="115" spans="1:7">
      <c r="A115" s="4" t="s">
        <v>1231</v>
      </c>
      <c r="C115" s="5" t="n">
        <v>4</v>
      </c>
      <c r="D115" s="5" t="n">
        <v>3</v>
      </c>
    </row>
    <row r="116" spans="1:7">
      <c r="A116" s="4" t="s">
        <v>128</v>
      </c>
      <c r="C116" s="5" t="n">
        <v>1</v>
      </c>
      <c r="D116" s="5" t="n">
        <v>1</v>
      </c>
    </row>
    <row r="117" spans="1:7">
      <c r="A117" s="4" t="s">
        <v>1243</v>
      </c>
      <c r="C117" s="5" t="n">
        <v>0</v>
      </c>
    </row>
    <row r="118" spans="1:7">
      <c r="A118" s="4" t="s">
        <v>1231</v>
      </c>
      <c r="C118" s="5" t="n">
        <v>5</v>
      </c>
      <c r="D118" s="5" t="n">
        <v>4</v>
      </c>
      <c r="F118" s="5" t="n">
        <v>3</v>
      </c>
    </row>
    <row r="119" spans="1:7">
      <c r="A119" s="4" t="s">
        <v>117</v>
      </c>
    </row>
    <row r="120" spans="1:7">
      <c r="A120" s="3" t="s">
        <v>1242</v>
      </c>
    </row>
    <row r="121" spans="1:7">
      <c r="A121" s="4" t="s">
        <v>1231</v>
      </c>
      <c r="C121" s="5" t="n">
        <v>2012</v>
      </c>
      <c r="D121" s="5" t="n">
        <v>1860</v>
      </c>
      <c r="F121" s="5" t="n">
        <v>1518</v>
      </c>
    </row>
    <row r="122" spans="1:7">
      <c r="A122" s="4" t="s">
        <v>128</v>
      </c>
      <c r="C122" s="5" t="n">
        <v>-87</v>
      </c>
      <c r="D122" s="5" t="n">
        <v>56</v>
      </c>
      <c r="F122" s="5" t="n">
        <v>147</v>
      </c>
    </row>
    <row r="123" spans="1:7">
      <c r="A123" s="4" t="s">
        <v>1243</v>
      </c>
      <c r="C123" s="5" t="n">
        <v>43</v>
      </c>
      <c r="D123" s="5" t="n">
        <v>-6</v>
      </c>
      <c r="F123" s="5" t="n">
        <v>-15</v>
      </c>
    </row>
    <row r="124" spans="1:7">
      <c r="A124" s="4" t="s">
        <v>1231</v>
      </c>
      <c r="C124" s="5" t="n">
        <v>1823</v>
      </c>
      <c r="D124" s="5" t="n">
        <v>2012</v>
      </c>
      <c r="F124" s="5" t="n">
        <v>1860</v>
      </c>
    </row>
    <row r="125" spans="1:7">
      <c r="A125" s="4" t="s">
        <v>1261</v>
      </c>
    </row>
    <row r="126" spans="1:7">
      <c r="A126" s="3" t="s">
        <v>1242</v>
      </c>
    </row>
    <row r="127" spans="1:7">
      <c r="A127" s="4" t="s">
        <v>1231</v>
      </c>
      <c r="B127" s="4" t="s">
        <v>81</v>
      </c>
      <c r="C127" s="5" t="n">
        <v>387</v>
      </c>
      <c r="D127" s="5" t="n">
        <v>331</v>
      </c>
      <c r="F127" s="5" t="n">
        <v>254</v>
      </c>
    </row>
    <row r="128" spans="1:7">
      <c r="A128" s="4" t="s">
        <v>128</v>
      </c>
      <c r="B128" s="4" t="s">
        <v>81</v>
      </c>
      <c r="C128" s="5" t="n">
        <v>-87</v>
      </c>
      <c r="D128" s="5" t="n">
        <v>56</v>
      </c>
      <c r="F128" s="5" t="n">
        <v>147</v>
      </c>
    </row>
    <row r="129" spans="1:7">
      <c r="A129" s="4" t="s">
        <v>1243</v>
      </c>
      <c r="B129" s="4" t="s">
        <v>81</v>
      </c>
      <c r="C129" s="5" t="n">
        <v>-188</v>
      </c>
      <c r="F129" s="5" t="n">
        <v>-70</v>
      </c>
    </row>
    <row r="130" spans="1:7">
      <c r="A130" s="4" t="s">
        <v>1231</v>
      </c>
      <c r="B130" s="4" t="s">
        <v>81</v>
      </c>
      <c r="C130" s="5" t="n">
        <v>112</v>
      </c>
      <c r="D130" s="5" t="n">
        <v>387</v>
      </c>
      <c r="F130" s="5" t="n">
        <v>331</v>
      </c>
    </row>
    <row r="131" spans="1:7">
      <c r="A131" s="4" t="s">
        <v>1262</v>
      </c>
    </row>
    <row r="132" spans="1:7">
      <c r="A132" s="3" t="s">
        <v>1242</v>
      </c>
    </row>
    <row r="133" spans="1:7">
      <c r="A133" s="4" t="s">
        <v>1231</v>
      </c>
      <c r="C133" s="5" t="n">
        <v>425</v>
      </c>
      <c r="D133" s="5" t="n">
        <v>417</v>
      </c>
    </row>
    <row r="134" spans="1:7">
      <c r="A134" s="4" t="s">
        <v>128</v>
      </c>
      <c r="C134" s="5" t="n">
        <v>59</v>
      </c>
      <c r="D134" s="5" t="n">
        <v>8</v>
      </c>
    </row>
    <row r="135" spans="1:7">
      <c r="A135" s="4" t="s">
        <v>1243</v>
      </c>
      <c r="C135" s="5" t="n">
        <v>-188</v>
      </c>
    </row>
    <row r="136" spans="1:7">
      <c r="A136" s="4" t="s">
        <v>1231</v>
      </c>
      <c r="C136" s="5" t="n">
        <v>296</v>
      </c>
      <c r="D136" s="5" t="n">
        <v>425</v>
      </c>
      <c r="F136" s="5" t="n">
        <v>417</v>
      </c>
    </row>
    <row r="137" spans="1:7">
      <c r="A137" s="4" t="s">
        <v>1263</v>
      </c>
    </row>
    <row r="138" spans="1:7">
      <c r="A138" s="3" t="s">
        <v>1242</v>
      </c>
    </row>
    <row r="139" spans="1:7">
      <c r="A139" s="4" t="s">
        <v>1231</v>
      </c>
      <c r="C139" s="5" t="n">
        <v>-339</v>
      </c>
      <c r="D139" s="5" t="n">
        <v>-365</v>
      </c>
    </row>
    <row r="140" spans="1:7">
      <c r="A140" s="4" t="s">
        <v>128</v>
      </c>
      <c r="C140" s="5" t="n">
        <v>-213</v>
      </c>
      <c r="D140" s="5" t="n">
        <v>26</v>
      </c>
    </row>
    <row r="141" spans="1:7">
      <c r="A141" s="4" t="s">
        <v>1243</v>
      </c>
      <c r="C141" s="5" t="n">
        <v>0</v>
      </c>
    </row>
    <row r="142" spans="1:7">
      <c r="A142" s="4" t="s">
        <v>1231</v>
      </c>
      <c r="C142" s="5" t="n">
        <v>-552</v>
      </c>
      <c r="D142" s="5" t="n">
        <v>-339</v>
      </c>
      <c r="F142" s="5" t="n">
        <v>-365</v>
      </c>
    </row>
    <row r="143" spans="1:7">
      <c r="A143" s="4" t="s">
        <v>1264</v>
      </c>
    </row>
    <row r="144" spans="1:7">
      <c r="A144" s="3" t="s">
        <v>1242</v>
      </c>
    </row>
    <row r="145" spans="1:7">
      <c r="A145" s="4" t="s">
        <v>1231</v>
      </c>
      <c r="C145" s="5" t="n">
        <v>11</v>
      </c>
      <c r="D145" s="5" t="n">
        <v>88</v>
      </c>
    </row>
    <row r="146" spans="1:7">
      <c r="A146" s="4" t="s">
        <v>128</v>
      </c>
      <c r="C146" s="5" t="n">
        <v>29</v>
      </c>
      <c r="D146" s="5" t="n">
        <v>-77</v>
      </c>
    </row>
    <row r="147" spans="1:7">
      <c r="A147" s="4" t="s">
        <v>1243</v>
      </c>
      <c r="C147" s="5" t="n">
        <v>0</v>
      </c>
    </row>
    <row r="148" spans="1:7">
      <c r="A148" s="4" t="s">
        <v>1231</v>
      </c>
      <c r="C148" s="5" t="n">
        <v>40</v>
      </c>
      <c r="D148" s="5" t="n">
        <v>11</v>
      </c>
      <c r="F148" s="5" t="n">
        <v>88</v>
      </c>
    </row>
    <row r="149" spans="1:7">
      <c r="A149" s="4" t="s">
        <v>1265</v>
      </c>
    </row>
    <row r="150" spans="1:7">
      <c r="A150" s="3" t="s">
        <v>1242</v>
      </c>
    </row>
    <row r="151" spans="1:7">
      <c r="A151" s="4" t="s">
        <v>1231</v>
      </c>
      <c r="C151" s="5" t="n">
        <v>-14</v>
      </c>
      <c r="D151" s="5" t="n">
        <v>-58</v>
      </c>
    </row>
    <row r="152" spans="1:7">
      <c r="A152" s="4" t="s">
        <v>128</v>
      </c>
      <c r="C152" s="5" t="n">
        <v>-29</v>
      </c>
      <c r="D152" s="5" t="n">
        <v>44</v>
      </c>
    </row>
    <row r="153" spans="1:7">
      <c r="A153" s="4" t="s">
        <v>1243</v>
      </c>
      <c r="C153" s="5" t="n">
        <v>0</v>
      </c>
    </row>
    <row r="154" spans="1:7">
      <c r="A154" s="4" t="s">
        <v>1231</v>
      </c>
      <c r="C154" s="5" t="n">
        <v>-43</v>
      </c>
      <c r="D154" s="5" t="n">
        <v>-14</v>
      </c>
      <c r="F154" s="5" t="n">
        <v>-58</v>
      </c>
    </row>
    <row r="155" spans="1:7">
      <c r="A155" s="4" t="s">
        <v>1266</v>
      </c>
    </row>
    <row r="156" spans="1:7">
      <c r="A156" s="3" t="s">
        <v>1242</v>
      </c>
    </row>
    <row r="157" spans="1:7">
      <c r="A157" s="4" t="s">
        <v>1231</v>
      </c>
      <c r="C157" s="5" t="n">
        <v>-2</v>
      </c>
      <c r="D157" s="5" t="n">
        <v>-3</v>
      </c>
    </row>
    <row r="158" spans="1:7">
      <c r="A158" s="4" t="s">
        <v>128</v>
      </c>
      <c r="C158" s="5" t="n">
        <v>-14</v>
      </c>
      <c r="D158" s="5" t="n">
        <v>1</v>
      </c>
    </row>
    <row r="159" spans="1:7">
      <c r="A159" s="4" t="s">
        <v>1243</v>
      </c>
      <c r="C159" s="5" t="n">
        <v>0</v>
      </c>
    </row>
    <row r="160" spans="1:7">
      <c r="A160" s="4" t="s">
        <v>1231</v>
      </c>
      <c r="C160" s="5" t="n">
        <v>-16</v>
      </c>
      <c r="D160" s="5" t="n">
        <v>-2</v>
      </c>
      <c r="F160" s="5" t="n">
        <v>-3</v>
      </c>
    </row>
    <row r="161" spans="1:7">
      <c r="A161" s="4" t="s">
        <v>1267</v>
      </c>
    </row>
    <row r="162" spans="1:7">
      <c r="A162" s="3" t="s">
        <v>1242</v>
      </c>
    </row>
    <row r="163" spans="1:7">
      <c r="A163" s="4" t="s">
        <v>1231</v>
      </c>
      <c r="C163" s="5" t="n">
        <v>-8</v>
      </c>
      <c r="D163" s="5" t="n">
        <v>-9</v>
      </c>
    </row>
    <row r="164" spans="1:7">
      <c r="A164" s="4" t="s">
        <v>128</v>
      </c>
      <c r="C164" s="5" t="n">
        <v>4</v>
      </c>
      <c r="D164" s="5" t="n">
        <v>1</v>
      </c>
    </row>
    <row r="165" spans="1:7">
      <c r="A165" s="4" t="s">
        <v>1243</v>
      </c>
      <c r="C165" s="5" t="n">
        <v>0</v>
      </c>
    </row>
    <row r="166" spans="1:7">
      <c r="A166" s="4" t="s">
        <v>1231</v>
      </c>
      <c r="C166" s="5" t="n">
        <v>-4</v>
      </c>
      <c r="D166" s="5" t="n">
        <v>-8</v>
      </c>
      <c r="F166" s="5" t="n">
        <v>-9</v>
      </c>
    </row>
    <row r="167" spans="1:7">
      <c r="A167" s="4" t="s">
        <v>1268</v>
      </c>
    </row>
    <row r="168" spans="1:7">
      <c r="A168" s="3" t="s">
        <v>1242</v>
      </c>
    </row>
    <row r="169" spans="1:7">
      <c r="A169" s="4" t="s">
        <v>1231</v>
      </c>
      <c r="C169" s="5" t="n">
        <v>314</v>
      </c>
      <c r="D169" s="5" t="n">
        <v>261</v>
      </c>
    </row>
    <row r="170" spans="1:7">
      <c r="A170" s="4" t="s">
        <v>128</v>
      </c>
      <c r="C170" s="5" t="n">
        <v>77</v>
      </c>
      <c r="D170" s="5" t="n">
        <v>53</v>
      </c>
    </row>
    <row r="171" spans="1:7">
      <c r="A171" s="4" t="s">
        <v>1243</v>
      </c>
      <c r="C171" s="5" t="n">
        <v>0</v>
      </c>
    </row>
    <row r="172" spans="1:7">
      <c r="A172" s="4" t="s">
        <v>1231</v>
      </c>
      <c r="C172" s="5" t="n">
        <v>391</v>
      </c>
      <c r="D172" s="5" t="n">
        <v>314</v>
      </c>
      <c r="F172" s="6" t="n">
        <v>261</v>
      </c>
    </row>
    <row r="173" spans="1:7">
      <c r="A173" s="4" t="s">
        <v>122</v>
      </c>
    </row>
    <row r="174" spans="1:7">
      <c r="A174" s="3" t="s">
        <v>1242</v>
      </c>
    </row>
    <row r="175" spans="1:7">
      <c r="A175" s="4" t="s">
        <v>128</v>
      </c>
      <c r="C175" s="5" t="n">
        <v>4</v>
      </c>
    </row>
    <row r="176" spans="1:7">
      <c r="A176" s="4" t="s">
        <v>1243</v>
      </c>
      <c r="C176" s="5" t="n">
        <v>-163</v>
      </c>
    </row>
    <row r="177" spans="1:7">
      <c r="A177" s="4" t="s">
        <v>1231</v>
      </c>
      <c r="C177" s="5" t="n">
        <v>71</v>
      </c>
    </row>
    <row r="178" spans="1:7">
      <c r="A178" s="4" t="s">
        <v>1269</v>
      </c>
    </row>
    <row r="179" spans="1:7">
      <c r="A179" s="3" t="s">
        <v>1242</v>
      </c>
    </row>
    <row r="180" spans="1:7">
      <c r="A180" s="4" t="s">
        <v>1231</v>
      </c>
      <c r="C180" s="5" t="n">
        <v>0</v>
      </c>
    </row>
    <row r="181" spans="1:7">
      <c r="A181" s="4" t="s">
        <v>128</v>
      </c>
      <c r="C181" s="5" t="n">
        <v>4</v>
      </c>
    </row>
    <row r="182" spans="1:7">
      <c r="A182" s="4" t="s">
        <v>1231</v>
      </c>
      <c r="C182" s="5" t="n">
        <v>4</v>
      </c>
      <c r="D182" s="5" t="n">
        <v>0</v>
      </c>
    </row>
    <row r="183" spans="1:7">
      <c r="A183" s="4" t="s">
        <v>1270</v>
      </c>
    </row>
    <row r="184" spans="1:7">
      <c r="A184" s="3" t="s">
        <v>1242</v>
      </c>
    </row>
    <row r="185" spans="1:7">
      <c r="A185" s="4" t="s">
        <v>1231</v>
      </c>
      <c r="C185" s="5" t="n">
        <v>0</v>
      </c>
    </row>
    <row r="186" spans="1:7">
      <c r="A186" s="4" t="s">
        <v>128</v>
      </c>
      <c r="C186" s="5" t="n">
        <v>2</v>
      </c>
    </row>
    <row r="187" spans="1:7">
      <c r="A187" s="4" t="s">
        <v>1231</v>
      </c>
      <c r="C187" s="5" t="n">
        <v>2</v>
      </c>
      <c r="D187" s="5" t="n">
        <v>0</v>
      </c>
    </row>
    <row r="188" spans="1:7">
      <c r="A188" s="4" t="s">
        <v>1271</v>
      </c>
    </row>
    <row r="189" spans="1:7">
      <c r="A189" s="3" t="s">
        <v>1242</v>
      </c>
    </row>
    <row r="190" spans="1:7">
      <c r="A190" s="4" t="s">
        <v>1231</v>
      </c>
      <c r="C190" s="5" t="n">
        <v>0</v>
      </c>
    </row>
    <row r="191" spans="1:7">
      <c r="A191" s="4" t="s">
        <v>128</v>
      </c>
      <c r="C191" s="5" t="n">
        <v>1</v>
      </c>
    </row>
    <row r="192" spans="1:7">
      <c r="A192" s="4" t="s">
        <v>1231</v>
      </c>
      <c r="C192" s="5" t="n">
        <v>1</v>
      </c>
      <c r="D192" s="5" t="n">
        <v>0</v>
      </c>
    </row>
    <row r="193" spans="1:7">
      <c r="A193" s="4" t="s">
        <v>1272</v>
      </c>
    </row>
    <row r="194" spans="1:7">
      <c r="A194" s="3" t="s">
        <v>1242</v>
      </c>
    </row>
    <row r="195" spans="1:7">
      <c r="A195" s="4" t="s">
        <v>1231</v>
      </c>
      <c r="C195" s="5" t="n">
        <v>0</v>
      </c>
    </row>
    <row r="196" spans="1:7">
      <c r="A196" s="4" t="s">
        <v>128</v>
      </c>
      <c r="C196" s="5" t="n">
        <v>0</v>
      </c>
    </row>
    <row r="197" spans="1:7">
      <c r="A197" s="4" t="s">
        <v>1231</v>
      </c>
      <c r="C197" s="5" t="n">
        <v>0</v>
      </c>
      <c r="D197" s="5" t="n">
        <v>0</v>
      </c>
    </row>
    <row r="198" spans="1:7">
      <c r="A198" s="4" t="s">
        <v>1273</v>
      </c>
    </row>
    <row r="199" spans="1:7">
      <c r="A199" s="3" t="s">
        <v>1242</v>
      </c>
    </row>
    <row r="200" spans="1:7">
      <c r="A200" s="4" t="s">
        <v>1231</v>
      </c>
      <c r="C200" s="5" t="n">
        <v>0</v>
      </c>
    </row>
    <row r="201" spans="1:7">
      <c r="A201" s="4" t="s">
        <v>128</v>
      </c>
      <c r="C201" s="5" t="n">
        <v>-1</v>
      </c>
    </row>
    <row r="202" spans="1:7">
      <c r="A202" s="4" t="s">
        <v>1231</v>
      </c>
      <c r="C202" s="5" t="n">
        <v>-1</v>
      </c>
      <c r="D202" s="5" t="n">
        <v>0</v>
      </c>
    </row>
    <row r="203" spans="1:7">
      <c r="A203" s="4" t="s">
        <v>1274</v>
      </c>
    </row>
    <row r="204" spans="1:7">
      <c r="A204" s="3" t="s">
        <v>1242</v>
      </c>
    </row>
    <row r="205" spans="1:7">
      <c r="A205" s="4" t="s">
        <v>1231</v>
      </c>
      <c r="C205" s="5" t="n">
        <v>0</v>
      </c>
    </row>
    <row r="206" spans="1:7">
      <c r="A206" s="4" t="s">
        <v>128</v>
      </c>
      <c r="C206" s="5" t="n">
        <v>0</v>
      </c>
    </row>
    <row r="207" spans="1:7">
      <c r="A207" s="4" t="s">
        <v>1231</v>
      </c>
      <c r="C207" s="5" t="n">
        <v>0</v>
      </c>
      <c r="D207" s="5" t="n">
        <v>0</v>
      </c>
    </row>
    <row r="208" spans="1:7">
      <c r="A208" s="4" t="s">
        <v>1275</v>
      </c>
    </row>
    <row r="209" spans="1:7">
      <c r="A209" s="3" t="s">
        <v>1242</v>
      </c>
    </row>
    <row r="210" spans="1:7">
      <c r="A210" s="4" t="s">
        <v>1231</v>
      </c>
      <c r="C210" s="5" t="n">
        <v>0</v>
      </c>
    </row>
    <row r="211" spans="1:7">
      <c r="A211" s="4" t="s">
        <v>128</v>
      </c>
      <c r="C211" s="5" t="n">
        <v>0</v>
      </c>
    </row>
    <row r="212" spans="1:7">
      <c r="A212" s="4" t="s">
        <v>1231</v>
      </c>
      <c r="C212" s="5" t="n">
        <v>0</v>
      </c>
      <c r="D212" s="5" t="n">
        <v>0</v>
      </c>
    </row>
    <row r="213" spans="1:7">
      <c r="A213" s="4" t="s">
        <v>1276</v>
      </c>
    </row>
    <row r="214" spans="1:7">
      <c r="A214" s="3" t="s">
        <v>1242</v>
      </c>
    </row>
    <row r="215" spans="1:7">
      <c r="A215" s="4" t="s">
        <v>1231</v>
      </c>
      <c r="C215" s="5" t="n">
        <v>0</v>
      </c>
    </row>
    <row r="216" spans="1:7">
      <c r="A216" s="4" t="s">
        <v>128</v>
      </c>
      <c r="C216" s="5" t="n">
        <v>2</v>
      </c>
    </row>
    <row r="217" spans="1:7">
      <c r="A217" s="4" t="s">
        <v>1231</v>
      </c>
      <c r="C217" s="6" t="n">
        <v>2</v>
      </c>
      <c r="D217" s="6" t="n">
        <v>0</v>
      </c>
    </row>
    <row r="218" spans="1:7"/>
    <row r="219" spans="1:7">
      <c r="A219" s="4" t="s">
        <v>81</v>
      </c>
      <c r="B219" s="4" t="s">
        <v>144</v>
      </c>
    </row>
  </sheetData>
  <mergeCells count="6">
    <mergeCell ref="A1:B2"/>
    <mergeCell ref="C1:G1"/>
    <mergeCell ref="D2:E2"/>
    <mergeCell ref="F2:G2"/>
    <mergeCell ref="A218:F218"/>
    <mergeCell ref="B219:F219"/>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1277</v>
      </c>
      <c r="B1" s="2" t="s">
        <v>1</v>
      </c>
    </row>
    <row r="2" spans="1:5">
      <c r="B2" s="2" t="s">
        <v>27</v>
      </c>
      <c r="C2" s="2" t="s">
        <v>28</v>
      </c>
      <c r="D2" s="2" t="s">
        <v>64</v>
      </c>
      <c r="E2" s="2" t="s">
        <v>1278</v>
      </c>
    </row>
    <row r="3" spans="1:5">
      <c r="A3" s="3" t="s">
        <v>1107</v>
      </c>
    </row>
    <row r="4" spans="1:5">
      <c r="A4" s="4" t="s">
        <v>1211</v>
      </c>
      <c r="B4" s="6" t="n">
        <v>878</v>
      </c>
      <c r="C4" s="6" t="n">
        <v>764</v>
      </c>
      <c r="D4" s="6" t="n">
        <v>615</v>
      </c>
    </row>
    <row r="5" spans="1:5">
      <c r="A5" s="4" t="s">
        <v>107</v>
      </c>
    </row>
    <row r="6" spans="1:5">
      <c r="A6" s="3" t="s">
        <v>1107</v>
      </c>
    </row>
    <row r="7" spans="1:5">
      <c r="A7" s="4" t="s">
        <v>1211</v>
      </c>
      <c r="B7" s="6" t="n">
        <v>41</v>
      </c>
      <c r="C7" s="5" t="n">
        <v>30</v>
      </c>
      <c r="D7" s="5" t="n">
        <v>13</v>
      </c>
    </row>
    <row r="8" spans="1:5">
      <c r="A8" s="4" t="s">
        <v>1279</v>
      </c>
      <c r="B8" s="7" t="n">
        <v>0.97</v>
      </c>
    </row>
    <row r="9" spans="1:5">
      <c r="A9" s="4" t="s">
        <v>1280</v>
      </c>
    </row>
    <row r="10" spans="1:5">
      <c r="A10" s="3" t="s">
        <v>1107</v>
      </c>
    </row>
    <row r="11" spans="1:5">
      <c r="A11" s="4" t="s">
        <v>1281</v>
      </c>
      <c r="E11" s="4" t="s">
        <v>838</v>
      </c>
    </row>
    <row r="12" spans="1:5">
      <c r="A12" s="4" t="s">
        <v>1282</v>
      </c>
      <c r="E12" s="14" t="n">
        <v>0.5024999999999999</v>
      </c>
    </row>
    <row r="13" spans="1:5">
      <c r="A13" s="4" t="s">
        <v>1283</v>
      </c>
    </row>
    <row r="14" spans="1:5">
      <c r="A14" s="3" t="s">
        <v>1107</v>
      </c>
    </row>
    <row r="15" spans="1:5">
      <c r="A15" s="4" t="s">
        <v>1211</v>
      </c>
      <c r="B15" s="6" t="n">
        <v>742</v>
      </c>
      <c r="C15" s="6" t="n">
        <v>651</v>
      </c>
      <c r="D15" s="6" t="n">
        <v>535</v>
      </c>
    </row>
    <row r="16" spans="1:5">
      <c r="A16" s="4" t="s">
        <v>1279</v>
      </c>
      <c r="B16" s="7" t="n">
        <v>1.88</v>
      </c>
      <c r="C16" s="7" t="n">
        <v>1.74</v>
      </c>
      <c r="D16" s="7" t="n">
        <v>1.55</v>
      </c>
    </row>
    <row r="17" spans="1:5">
      <c r="A17" s="4" t="s">
        <v>1210</v>
      </c>
    </row>
    <row r="18" spans="1:5">
      <c r="A18" s="3" t="s">
        <v>1107</v>
      </c>
    </row>
    <row r="19" spans="1:5">
      <c r="A19" s="4" t="s">
        <v>1211</v>
      </c>
      <c r="B19" s="6" t="n">
        <v>136</v>
      </c>
      <c r="C19" s="6" t="n">
        <v>113</v>
      </c>
      <c r="D19" s="6" t="n">
        <v>8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284</v>
      </c>
      <c r="B1" s="2" t="s">
        <v>27</v>
      </c>
      <c r="C1" s="2" t="s">
        <v>28</v>
      </c>
    </row>
    <row r="2" spans="1:3">
      <c r="A2" s="4" t="s">
        <v>1285</v>
      </c>
    </row>
    <row r="3" spans="1:3">
      <c r="A3" s="3" t="s">
        <v>1286</v>
      </c>
    </row>
    <row r="4" spans="1:3">
      <c r="A4" s="4" t="s">
        <v>1287</v>
      </c>
      <c r="B4" s="6" t="n">
        <v>195</v>
      </c>
      <c r="C4" s="6" t="n">
        <v>182</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8</v>
      </c>
      <c r="B1" s="2" t="s">
        <v>1</v>
      </c>
    </row>
    <row r="2" spans="1:3">
      <c r="B2" s="2" t="s">
        <v>27</v>
      </c>
      <c r="C2" s="2" t="s">
        <v>28</v>
      </c>
    </row>
    <row r="3" spans="1:3">
      <c r="A3" s="3" t="s">
        <v>1286</v>
      </c>
    </row>
    <row r="4" spans="1:3">
      <c r="A4" s="4" t="s">
        <v>1289</v>
      </c>
      <c r="B4" s="6" t="n">
        <v>2466</v>
      </c>
      <c r="C4" s="6" t="n">
        <v>1448</v>
      </c>
    </row>
    <row r="5" spans="1:3">
      <c r="A5" s="4" t="s">
        <v>1290</v>
      </c>
      <c r="B5" s="4" t="s">
        <v>1291</v>
      </c>
    </row>
    <row r="6" spans="1:3">
      <c r="A6" s="4" t="s">
        <v>1292</v>
      </c>
      <c r="B6" s="4" t="s">
        <v>1293</v>
      </c>
    </row>
    <row r="7" spans="1:3">
      <c r="A7" s="4" t="s">
        <v>1294</v>
      </c>
    </row>
    <row r="8" spans="1:3">
      <c r="A8" s="3" t="s">
        <v>1286</v>
      </c>
    </row>
    <row r="9" spans="1:3">
      <c r="A9" s="4" t="s">
        <v>1295</v>
      </c>
      <c r="B9" s="4" t="s">
        <v>465</v>
      </c>
    </row>
    <row r="10" spans="1:3">
      <c r="A10" s="4" t="s">
        <v>1296</v>
      </c>
    </row>
    <row r="11" spans="1:3">
      <c r="A11" s="3" t="s">
        <v>1286</v>
      </c>
    </row>
    <row r="12" spans="1:3">
      <c r="A12" s="4" t="s">
        <v>1295</v>
      </c>
      <c r="B12" s="4" t="s">
        <v>1297</v>
      </c>
    </row>
    <row r="13" spans="1:3">
      <c r="A13" s="4" t="s">
        <v>1298</v>
      </c>
    </row>
    <row r="14" spans="1:3">
      <c r="A14" s="3" t="s">
        <v>1286</v>
      </c>
    </row>
    <row r="15" spans="1:3">
      <c r="A15" s="4" t="s">
        <v>1295</v>
      </c>
      <c r="B15" s="4" t="s">
        <v>755</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9</v>
      </c>
      <c r="B1" s="2" t="s">
        <v>1</v>
      </c>
    </row>
    <row r="2" spans="1:4">
      <c r="B2" s="2" t="s">
        <v>27</v>
      </c>
      <c r="C2" s="2" t="s">
        <v>28</v>
      </c>
      <c r="D2" s="2" t="s">
        <v>64</v>
      </c>
    </row>
    <row r="3" spans="1:4">
      <c r="A3" s="3" t="s">
        <v>1300</v>
      </c>
    </row>
    <row r="4" spans="1:4">
      <c r="A4" s="4" t="s">
        <v>1301</v>
      </c>
      <c r="B4" s="6" t="n">
        <v>2</v>
      </c>
      <c r="C4" s="6" t="n">
        <v>10</v>
      </c>
      <c r="D4" s="6" t="n">
        <v>7</v>
      </c>
    </row>
    <row r="5" spans="1:4">
      <c r="A5" s="4" t="s">
        <v>1302</v>
      </c>
      <c r="B5" s="4" t="s">
        <v>1303</v>
      </c>
      <c r="C5" s="4" t="s">
        <v>949</v>
      </c>
      <c r="D5" s="4" t="s">
        <v>938</v>
      </c>
    </row>
    <row r="6" spans="1:4">
      <c r="A6" s="4" t="s">
        <v>1304</v>
      </c>
      <c r="B6" s="4" t="s">
        <v>620</v>
      </c>
      <c r="C6" s="4" t="s">
        <v>872</v>
      </c>
      <c r="D6" s="4" t="s">
        <v>872</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305</v>
      </c>
      <c r="B1" s="2" t="s">
        <v>27</v>
      </c>
      <c r="C1" s="2" t="s">
        <v>28</v>
      </c>
    </row>
    <row r="2" spans="1:3">
      <c r="A2" s="3" t="s">
        <v>1306</v>
      </c>
    </row>
    <row r="3" spans="1:3">
      <c r="A3" s="4" t="s">
        <v>1307</v>
      </c>
      <c r="B3" s="6" t="n">
        <v>287</v>
      </c>
      <c r="C3" s="6" t="n">
        <v>228</v>
      </c>
    </row>
    <row r="4" spans="1:3">
      <c r="A4" s="4" t="s">
        <v>1308</v>
      </c>
      <c r="B4" s="5" t="n">
        <v>-368</v>
      </c>
      <c r="C4" s="5" t="n">
        <v>-328</v>
      </c>
    </row>
    <row r="5" spans="1:3">
      <c r="A5" s="4" t="s">
        <v>1309</v>
      </c>
      <c r="B5" s="6" t="n">
        <v>-81</v>
      </c>
      <c r="C5" s="6" t="n">
        <v>-10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0</v>
      </c>
      <c r="B1" s="2" t="s">
        <v>1</v>
      </c>
    </row>
    <row r="2" spans="1:4">
      <c r="B2" s="2" t="s">
        <v>27</v>
      </c>
      <c r="C2" s="2" t="s">
        <v>28</v>
      </c>
      <c r="D2" s="2" t="s">
        <v>64</v>
      </c>
    </row>
    <row r="3" spans="1:4">
      <c r="A3" s="3" t="s">
        <v>1311</v>
      </c>
    </row>
    <row r="4" spans="1:4">
      <c r="A4" s="4" t="s">
        <v>1312</v>
      </c>
      <c r="B4" s="6" t="n">
        <v>1</v>
      </c>
      <c r="C4" s="6" t="n">
        <v>1</v>
      </c>
      <c r="D4" s="6" t="n">
        <v>1</v>
      </c>
    </row>
    <row r="5" spans="1:4">
      <c r="A5" s="4" t="s">
        <v>1290</v>
      </c>
      <c r="B5" s="4" t="s">
        <v>1291</v>
      </c>
    </row>
    <row r="6" spans="1:4">
      <c r="A6" s="4" t="s">
        <v>1292</v>
      </c>
      <c r="B6" s="4" t="s">
        <v>1293</v>
      </c>
    </row>
    <row r="7" spans="1:4">
      <c r="A7" s="4" t="s">
        <v>1313</v>
      </c>
    </row>
    <row r="8" spans="1:4">
      <c r="A8" s="3" t="s">
        <v>1311</v>
      </c>
    </row>
    <row r="9" spans="1:4">
      <c r="A9" s="4" t="s">
        <v>1290</v>
      </c>
      <c r="B9" s="4" t="s">
        <v>1291</v>
      </c>
    </row>
    <row r="10" spans="1:4">
      <c r="A10" s="4" t="s">
        <v>1292</v>
      </c>
      <c r="B10" s="4" t="s">
        <v>1293</v>
      </c>
    </row>
    <row r="11" spans="1:4">
      <c r="A11" s="4" t="s">
        <v>1314</v>
      </c>
      <c r="B11" s="6" t="n">
        <v>214</v>
      </c>
      <c r="C11" s="5" t="n">
        <v>230</v>
      </c>
      <c r="D11" s="5" t="n">
        <v>158</v>
      </c>
    </row>
    <row r="12" spans="1:4">
      <c r="A12" s="4" t="s">
        <v>1315</v>
      </c>
      <c r="B12" s="5" t="n">
        <v>51</v>
      </c>
      <c r="C12" s="5" t="n">
        <v>64</v>
      </c>
    </row>
    <row r="13" spans="1:4">
      <c r="A13" s="4" t="s">
        <v>1316</v>
      </c>
    </row>
    <row r="14" spans="1:4">
      <c r="A14" s="3" t="s">
        <v>1311</v>
      </c>
    </row>
    <row r="15" spans="1:4">
      <c r="A15" s="4" t="s">
        <v>1314</v>
      </c>
      <c r="B15" s="5" t="n">
        <v>1</v>
      </c>
      <c r="C15" s="5" t="n">
        <v>1</v>
      </c>
      <c r="D15" s="5" t="n">
        <v>1</v>
      </c>
    </row>
    <row r="16" spans="1:4">
      <c r="A16" s="4" t="s">
        <v>1315</v>
      </c>
      <c r="B16" s="5" t="n">
        <v>73</v>
      </c>
      <c r="C16" s="5" t="n">
        <v>75</v>
      </c>
    </row>
    <row r="17" spans="1:4">
      <c r="A17" s="4" t="s">
        <v>1317</v>
      </c>
      <c r="B17" s="6" t="n">
        <v>20</v>
      </c>
      <c r="C17" s="5" t="n">
        <v>20</v>
      </c>
    </row>
    <row r="18" spans="1:4">
      <c r="A18" s="4" t="s">
        <v>1318</v>
      </c>
    </row>
    <row r="19" spans="1:4">
      <c r="A19" s="3" t="s">
        <v>1311</v>
      </c>
    </row>
    <row r="20" spans="1:4">
      <c r="A20" s="4" t="s">
        <v>1319</v>
      </c>
      <c r="B20" s="4" t="s">
        <v>1320</v>
      </c>
    </row>
    <row r="21" spans="1:4">
      <c r="A21" s="4" t="s">
        <v>1321</v>
      </c>
    </row>
    <row r="22" spans="1:4">
      <c r="A22" s="3" t="s">
        <v>1311</v>
      </c>
    </row>
    <row r="23" spans="1:4">
      <c r="A23" s="4" t="s">
        <v>1319</v>
      </c>
      <c r="B23" s="4" t="s">
        <v>1322</v>
      </c>
    </row>
    <row r="24" spans="1:4">
      <c r="A24" s="4" t="s">
        <v>1323</v>
      </c>
    </row>
    <row r="25" spans="1:4">
      <c r="A25" s="3" t="s">
        <v>1311</v>
      </c>
    </row>
    <row r="26" spans="1:4">
      <c r="A26" s="4" t="s">
        <v>1314</v>
      </c>
      <c r="B26" s="6" t="n">
        <v>5</v>
      </c>
      <c r="C26" s="5" t="n">
        <v>4</v>
      </c>
      <c r="D26" s="5" t="n">
        <v>1</v>
      </c>
    </row>
    <row r="27" spans="1:4">
      <c r="A27" s="4" t="s">
        <v>1324</v>
      </c>
      <c r="B27" s="5" t="n">
        <v>16</v>
      </c>
      <c r="C27" s="5" t="n">
        <v>8</v>
      </c>
      <c r="D27" s="5" t="n">
        <v>1</v>
      </c>
    </row>
    <row r="28" spans="1:4">
      <c r="A28" s="4" t="s">
        <v>1325</v>
      </c>
    </row>
    <row r="29" spans="1:4">
      <c r="A29" s="3" t="s">
        <v>1311</v>
      </c>
    </row>
    <row r="30" spans="1:4">
      <c r="A30" s="4" t="s">
        <v>1314</v>
      </c>
      <c r="B30" s="5" t="n">
        <v>11</v>
      </c>
      <c r="C30" s="5" t="n">
        <v>0</v>
      </c>
    </row>
    <row r="31" spans="1:4">
      <c r="A31" s="4" t="s">
        <v>1326</v>
      </c>
      <c r="B31" s="5" t="n">
        <v>1</v>
      </c>
      <c r="C31" s="5" t="n">
        <v>0</v>
      </c>
    </row>
    <row r="32" spans="1:4">
      <c r="A32" s="4" t="s">
        <v>1327</v>
      </c>
    </row>
    <row r="33" spans="1:4">
      <c r="A33" s="3" t="s">
        <v>1311</v>
      </c>
    </row>
    <row r="34" spans="1:4">
      <c r="A34" s="4" t="s">
        <v>1328</v>
      </c>
      <c r="B34" s="5" t="n">
        <v>1</v>
      </c>
      <c r="C34" s="5" t="n">
        <v>1</v>
      </c>
    </row>
    <row r="35" spans="1:4">
      <c r="A35" s="4" t="s">
        <v>1329</v>
      </c>
      <c r="B35" s="5" t="n">
        <v>1</v>
      </c>
      <c r="C35" s="5" t="n">
        <v>1</v>
      </c>
      <c r="D35" s="6" t="n">
        <v>1</v>
      </c>
    </row>
    <row r="36" spans="1:4">
      <c r="A36" s="4" t="s">
        <v>922</v>
      </c>
      <c r="B36" s="5" t="n">
        <v>500</v>
      </c>
    </row>
    <row r="37" spans="1:4">
      <c r="A37" s="4" t="s">
        <v>46</v>
      </c>
      <c r="B37" s="5" t="n">
        <v>0</v>
      </c>
      <c r="C37" s="5" t="n">
        <v>0</v>
      </c>
    </row>
    <row r="38" spans="1:4">
      <c r="A38" s="4" t="s">
        <v>1330</v>
      </c>
    </row>
    <row r="39" spans="1:4">
      <c r="A39" s="3" t="s">
        <v>1311</v>
      </c>
    </row>
    <row r="40" spans="1:4">
      <c r="A40" s="4" t="s">
        <v>1326</v>
      </c>
      <c r="B40" s="5" t="n">
        <v>4</v>
      </c>
      <c r="C40" s="5" t="n">
        <v>2</v>
      </c>
    </row>
    <row r="41" spans="1:4">
      <c r="A41" s="4" t="s">
        <v>1331</v>
      </c>
    </row>
    <row r="42" spans="1:4">
      <c r="A42" s="3" t="s">
        <v>1311</v>
      </c>
    </row>
    <row r="43" spans="1:4">
      <c r="A43" s="4" t="s">
        <v>1326</v>
      </c>
      <c r="B43" s="6" t="n">
        <v>1</v>
      </c>
      <c r="C43" s="6" t="n">
        <v>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2</v>
      </c>
      <c r="B1" s="2" t="s">
        <v>27</v>
      </c>
      <c r="C1" s="2" t="s">
        <v>28</v>
      </c>
    </row>
    <row r="2" spans="1:3">
      <c r="A2" s="3" t="s">
        <v>1333</v>
      </c>
    </row>
    <row r="3" spans="1:3">
      <c r="A3" s="4" t="s">
        <v>1334</v>
      </c>
      <c r="B3" s="6" t="n">
        <v>9966</v>
      </c>
      <c r="C3" s="6" t="n">
        <v>8829</v>
      </c>
    </row>
    <row r="4" spans="1:3">
      <c r="A4" s="4" t="s">
        <v>1335</v>
      </c>
    </row>
    <row r="5" spans="1:3">
      <c r="A5" s="3" t="s">
        <v>1333</v>
      </c>
    </row>
    <row r="6" spans="1:3">
      <c r="A6" s="4" t="s">
        <v>1334</v>
      </c>
      <c r="B6" s="5" t="n">
        <v>6324</v>
      </c>
      <c r="C6" s="5" t="n">
        <v>4843</v>
      </c>
    </row>
    <row r="7" spans="1:3">
      <c r="A7" s="4" t="s">
        <v>1336</v>
      </c>
    </row>
    <row r="8" spans="1:3">
      <c r="A8" s="3" t="s">
        <v>1333</v>
      </c>
    </row>
    <row r="9" spans="1:3">
      <c r="A9" s="4" t="s">
        <v>1334</v>
      </c>
      <c r="B9" s="5" t="n">
        <v>2228</v>
      </c>
      <c r="C9" s="5" t="n">
        <v>2433</v>
      </c>
    </row>
    <row r="10" spans="1:3">
      <c r="A10" s="4" t="s">
        <v>1337</v>
      </c>
    </row>
    <row r="11" spans="1:3">
      <c r="A11" s="3" t="s">
        <v>1333</v>
      </c>
    </row>
    <row r="12" spans="1:3">
      <c r="A12" s="4" t="s">
        <v>1334</v>
      </c>
      <c r="B12" s="5" t="n">
        <v>300</v>
      </c>
      <c r="C12" s="5" t="n">
        <v>816</v>
      </c>
    </row>
    <row r="13" spans="1:3">
      <c r="A13" s="4" t="s">
        <v>1338</v>
      </c>
    </row>
    <row r="14" spans="1:3">
      <c r="A14" s="3" t="s">
        <v>1333</v>
      </c>
    </row>
    <row r="15" spans="1:3">
      <c r="A15" s="4" t="s">
        <v>1334</v>
      </c>
      <c r="B15" s="6" t="n">
        <v>160</v>
      </c>
      <c r="C15" s="6" t="n">
        <v>17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7</v>
      </c>
    </row>
    <row r="3" spans="1:2">
      <c r="A3" s="3" t="s">
        <v>208</v>
      </c>
    </row>
    <row r="4" spans="1:2">
      <c r="A4" s="4" t="s">
        <v>207</v>
      </c>
      <c r="B4" s="4" t="s">
        <v>20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9</v>
      </c>
      <c r="B1" s="2" t="s">
        <v>27</v>
      </c>
      <c r="C1" s="2" t="s">
        <v>28</v>
      </c>
    </row>
    <row r="2" spans="1:3">
      <c r="A2" s="3" t="s">
        <v>1333</v>
      </c>
    </row>
    <row r="3" spans="1:3">
      <c r="A3" s="4" t="s">
        <v>1340</v>
      </c>
      <c r="B3" s="6" t="n">
        <v>9966</v>
      </c>
      <c r="C3" s="6" t="n">
        <v>8829</v>
      </c>
    </row>
    <row r="4" spans="1:3">
      <c r="A4" s="4" t="s">
        <v>1341</v>
      </c>
    </row>
    <row r="5" spans="1:3">
      <c r="A5" s="3" t="s">
        <v>1333</v>
      </c>
    </row>
    <row r="6" spans="1:3">
      <c r="A6" s="4" t="s">
        <v>1340</v>
      </c>
      <c r="B6" s="5" t="n">
        <v>3482</v>
      </c>
      <c r="C6" s="5" t="n">
        <v>3816</v>
      </c>
    </row>
    <row r="7" spans="1:3">
      <c r="A7" s="4" t="s">
        <v>1342</v>
      </c>
    </row>
    <row r="8" spans="1:3">
      <c r="A8" s="3" t="s">
        <v>1333</v>
      </c>
    </row>
    <row r="9" spans="1:3">
      <c r="A9" s="4" t="s">
        <v>1340</v>
      </c>
      <c r="B9" s="6" t="n">
        <v>6484</v>
      </c>
      <c r="C9" s="6" t="n">
        <v>5013</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3</v>
      </c>
      <c r="B1" s="2" t="s">
        <v>1</v>
      </c>
    </row>
    <row r="2" spans="1:3">
      <c r="B2" s="2" t="s">
        <v>27</v>
      </c>
      <c r="C2" s="2" t="s">
        <v>28</v>
      </c>
    </row>
    <row r="3" spans="1:3">
      <c r="A3" s="3" t="s">
        <v>1333</v>
      </c>
    </row>
    <row r="4" spans="1:3">
      <c r="A4" s="4" t="s">
        <v>1344</v>
      </c>
      <c r="B4" s="6" t="n">
        <v>222</v>
      </c>
    </row>
    <row r="5" spans="1:3">
      <c r="A5" s="4" t="s">
        <v>1345</v>
      </c>
      <c r="B5" s="5" t="n">
        <v>-9</v>
      </c>
    </row>
    <row r="6" spans="1:3">
      <c r="A6" s="4" t="s">
        <v>1346</v>
      </c>
      <c r="B6" s="5" t="n">
        <v>213</v>
      </c>
      <c r="C6" s="6" t="n">
        <v>-242</v>
      </c>
    </row>
    <row r="7" spans="1:3">
      <c r="A7" s="4" t="s">
        <v>1341</v>
      </c>
    </row>
    <row r="8" spans="1:3">
      <c r="A8" s="3" t="s">
        <v>1333</v>
      </c>
    </row>
    <row r="9" spans="1:3">
      <c r="A9" s="4" t="s">
        <v>1344</v>
      </c>
      <c r="B9" s="5" t="n">
        <v>182</v>
      </c>
    </row>
    <row r="10" spans="1:3">
      <c r="A10" s="4" t="s">
        <v>1345</v>
      </c>
      <c r="B10" s="5" t="n">
        <v>173</v>
      </c>
    </row>
    <row r="11" spans="1:3">
      <c r="A11" s="4" t="s">
        <v>1346</v>
      </c>
      <c r="B11" s="5" t="n">
        <v>355</v>
      </c>
      <c r="C11" s="5" t="n">
        <v>-305</v>
      </c>
    </row>
    <row r="12" spans="1:3">
      <c r="A12" s="4" t="s">
        <v>1342</v>
      </c>
    </row>
    <row r="13" spans="1:3">
      <c r="A13" s="3" t="s">
        <v>1333</v>
      </c>
    </row>
    <row r="14" spans="1:3">
      <c r="A14" s="4" t="s">
        <v>1344</v>
      </c>
      <c r="B14" s="5" t="n">
        <v>40</v>
      </c>
    </row>
    <row r="15" spans="1:3">
      <c r="A15" s="4" t="s">
        <v>1345</v>
      </c>
      <c r="B15" s="5" t="n">
        <v>-182</v>
      </c>
    </row>
    <row r="16" spans="1:3">
      <c r="A16" s="4" t="s">
        <v>1346</v>
      </c>
      <c r="B16" s="6" t="n">
        <v>-142</v>
      </c>
      <c r="C16" s="6" t="n">
        <v>63</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7</v>
      </c>
      <c r="B1" s="2" t="s">
        <v>27</v>
      </c>
      <c r="C1" s="2" t="s">
        <v>28</v>
      </c>
    </row>
    <row r="2" spans="1:3">
      <c r="A2" s="3" t="s">
        <v>1348</v>
      </c>
    </row>
    <row r="3" spans="1:3">
      <c r="A3" s="4" t="s">
        <v>1334</v>
      </c>
      <c r="B3" s="6" t="n">
        <v>9966</v>
      </c>
      <c r="C3" s="6" t="n">
        <v>8829</v>
      </c>
    </row>
    <row r="4" spans="1:3">
      <c r="A4" s="4" t="s">
        <v>1341</v>
      </c>
    </row>
    <row r="5" spans="1:3">
      <c r="A5" s="3" t="s">
        <v>1348</v>
      </c>
    </row>
    <row r="6" spans="1:3">
      <c r="A6" s="4" t="s">
        <v>1334</v>
      </c>
      <c r="B6" s="5" t="n">
        <v>3482</v>
      </c>
      <c r="C6" s="5" t="n">
        <v>3816</v>
      </c>
    </row>
    <row r="7" spans="1:3">
      <c r="A7" s="4" t="s">
        <v>1349</v>
      </c>
    </row>
    <row r="8" spans="1:3">
      <c r="A8" s="3" t="s">
        <v>1348</v>
      </c>
    </row>
    <row r="9" spans="1:3">
      <c r="A9" s="4" t="s">
        <v>1334</v>
      </c>
      <c r="B9" s="6" t="n">
        <v>1184</v>
      </c>
      <c r="C9" s="6" t="n">
        <v>1214</v>
      </c>
    </row>
    <row r="10" spans="1:3">
      <c r="A10" s="4" t="s">
        <v>1350</v>
      </c>
      <c r="B10" s="4" t="s">
        <v>1351</v>
      </c>
      <c r="C10" s="4" t="s">
        <v>1352</v>
      </c>
    </row>
    <row r="11" spans="1:3">
      <c r="A11" s="4" t="s">
        <v>1353</v>
      </c>
    </row>
    <row r="12" spans="1:3">
      <c r="A12" s="3" t="s">
        <v>1348</v>
      </c>
    </row>
    <row r="13" spans="1:3">
      <c r="A13" s="4" t="s">
        <v>1334</v>
      </c>
      <c r="B13" s="6" t="n">
        <v>1263</v>
      </c>
      <c r="C13" s="6" t="n">
        <v>2069</v>
      </c>
    </row>
    <row r="14" spans="1:3">
      <c r="A14" s="4" t="s">
        <v>1350</v>
      </c>
      <c r="B14" s="4" t="s">
        <v>1354</v>
      </c>
      <c r="C14" s="4" t="s">
        <v>1355</v>
      </c>
    </row>
    <row r="15" spans="1:3">
      <c r="A15" s="4" t="s">
        <v>1356</v>
      </c>
    </row>
    <row r="16" spans="1:3">
      <c r="A16" s="3" t="s">
        <v>1348</v>
      </c>
    </row>
    <row r="17" spans="1:3">
      <c r="A17" s="4" t="s">
        <v>1334</v>
      </c>
      <c r="B17" s="6" t="n">
        <v>461</v>
      </c>
      <c r="C17" s="6" t="n">
        <v>491</v>
      </c>
    </row>
    <row r="18" spans="1:3">
      <c r="A18" s="4" t="s">
        <v>1350</v>
      </c>
      <c r="B18" s="4" t="s">
        <v>1357</v>
      </c>
      <c r="C18" s="4" t="s">
        <v>1358</v>
      </c>
    </row>
    <row r="19" spans="1:3">
      <c r="A19" s="4" t="s">
        <v>1359</v>
      </c>
    </row>
    <row r="20" spans="1:3">
      <c r="A20" s="3" t="s">
        <v>1348</v>
      </c>
    </row>
    <row r="21" spans="1:3">
      <c r="A21" s="4" t="s">
        <v>1334</v>
      </c>
      <c r="B21" s="6" t="n">
        <v>308</v>
      </c>
      <c r="C21" s="6" t="n">
        <v>42</v>
      </c>
    </row>
    <row r="22" spans="1:3">
      <c r="A22" s="4" t="s">
        <v>1350</v>
      </c>
      <c r="B22" s="4" t="s">
        <v>1360</v>
      </c>
      <c r="C22" s="4" t="s">
        <v>1361</v>
      </c>
    </row>
    <row r="23" spans="1:3">
      <c r="A23" s="4" t="s">
        <v>1362</v>
      </c>
    </row>
    <row r="24" spans="1:3">
      <c r="A24" s="3" t="s">
        <v>1348</v>
      </c>
    </row>
    <row r="25" spans="1:3">
      <c r="A25" s="4" t="s">
        <v>1334</v>
      </c>
      <c r="B25" s="6" t="n">
        <v>255</v>
      </c>
      <c r="C25" s="6" t="n">
        <v>0</v>
      </c>
    </row>
    <row r="26" spans="1:3">
      <c r="A26" s="4" t="s">
        <v>1350</v>
      </c>
      <c r="B26" s="4" t="s">
        <v>471</v>
      </c>
      <c r="C26" s="4" t="s">
        <v>471</v>
      </c>
    </row>
    <row r="27" spans="1:3">
      <c r="A27" s="4" t="s">
        <v>1363</v>
      </c>
    </row>
    <row r="28" spans="1:3">
      <c r="A28" s="3" t="s">
        <v>1348</v>
      </c>
    </row>
    <row r="29" spans="1:3">
      <c r="A29" s="4" t="s">
        <v>1334</v>
      </c>
      <c r="B29" s="6" t="n">
        <v>11</v>
      </c>
      <c r="C29" s="6" t="n">
        <v>0</v>
      </c>
    </row>
    <row r="30" spans="1:3">
      <c r="A30" s="4" t="s">
        <v>1350</v>
      </c>
      <c r="B30" s="4" t="s">
        <v>499</v>
      </c>
      <c r="C30" s="4" t="s">
        <v>471</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4</v>
      </c>
      <c r="B1" s="2" t="s">
        <v>27</v>
      </c>
      <c r="C1" s="2" t="s">
        <v>28</v>
      </c>
    </row>
    <row r="2" spans="1:3">
      <c r="A2" s="3" t="s">
        <v>1333</v>
      </c>
    </row>
    <row r="3" spans="1:3">
      <c r="A3" s="4" t="s">
        <v>1365</v>
      </c>
      <c r="B3" s="6" t="n">
        <v>9966</v>
      </c>
      <c r="C3" s="6" t="n">
        <v>8829</v>
      </c>
    </row>
    <row r="4" spans="1:3">
      <c r="A4" s="4" t="s">
        <v>1366</v>
      </c>
    </row>
    <row r="5" spans="1:3">
      <c r="A5" s="3" t="s">
        <v>1333</v>
      </c>
    </row>
    <row r="6" spans="1:3">
      <c r="A6" s="4" t="s">
        <v>1365</v>
      </c>
      <c r="B6" s="5" t="n">
        <v>2228</v>
      </c>
      <c r="C6" s="5" t="n">
        <v>2433</v>
      </c>
    </row>
    <row r="7" spans="1:3">
      <c r="A7" s="4" t="s">
        <v>1367</v>
      </c>
    </row>
    <row r="8" spans="1:3">
      <c r="A8" s="3" t="s">
        <v>1333</v>
      </c>
    </row>
    <row r="9" spans="1:3">
      <c r="A9" s="4" t="s">
        <v>1365</v>
      </c>
      <c r="B9" s="5" t="n">
        <v>7738</v>
      </c>
      <c r="C9" s="5" t="n">
        <v>6396</v>
      </c>
    </row>
    <row r="10" spans="1:3">
      <c r="A10" s="4" t="s">
        <v>1368</v>
      </c>
    </row>
    <row r="11" spans="1:3">
      <c r="A11" s="3" t="s">
        <v>1333</v>
      </c>
    </row>
    <row r="12" spans="1:3">
      <c r="A12" s="4" t="s">
        <v>1365</v>
      </c>
      <c r="B12" s="5" t="n">
        <v>989</v>
      </c>
    </row>
    <row r="13" spans="1:3">
      <c r="A13" s="4" t="s">
        <v>1369</v>
      </c>
    </row>
    <row r="14" spans="1:3">
      <c r="A14" s="3" t="s">
        <v>1333</v>
      </c>
    </row>
    <row r="15" spans="1:3">
      <c r="A15" s="4" t="s">
        <v>1365</v>
      </c>
      <c r="B15" s="5" t="n">
        <v>1605</v>
      </c>
    </row>
    <row r="16" spans="1:3">
      <c r="A16" s="4" t="s">
        <v>1370</v>
      </c>
    </row>
    <row r="17" spans="1:3">
      <c r="A17" s="3" t="s">
        <v>1333</v>
      </c>
    </row>
    <row r="18" spans="1:3">
      <c r="A18" s="4" t="s">
        <v>1365</v>
      </c>
      <c r="B18" s="5" t="n">
        <v>1026</v>
      </c>
    </row>
    <row r="19" spans="1:3">
      <c r="A19" s="4" t="s">
        <v>1371</v>
      </c>
    </row>
    <row r="20" spans="1:3">
      <c r="A20" s="3" t="s">
        <v>1333</v>
      </c>
    </row>
    <row r="21" spans="1:3">
      <c r="A21" s="4" t="s">
        <v>1365</v>
      </c>
      <c r="B21" s="5" t="n">
        <v>3982</v>
      </c>
    </row>
    <row r="22" spans="1:3">
      <c r="A22" s="4" t="s">
        <v>1372</v>
      </c>
    </row>
    <row r="23" spans="1:3">
      <c r="A23" s="3" t="s">
        <v>1333</v>
      </c>
    </row>
    <row r="24" spans="1:3">
      <c r="A24" s="4" t="s">
        <v>1365</v>
      </c>
      <c r="B24" s="5" t="n">
        <v>213</v>
      </c>
    </row>
    <row r="25" spans="1:3">
      <c r="A25" s="4" t="s">
        <v>1373</v>
      </c>
    </row>
    <row r="26" spans="1:3">
      <c r="A26" s="3" t="s">
        <v>1333</v>
      </c>
    </row>
    <row r="27" spans="1:3">
      <c r="A27" s="4" t="s">
        <v>1365</v>
      </c>
      <c r="B27" s="5" t="n">
        <v>2151</v>
      </c>
    </row>
    <row r="28" spans="1:3">
      <c r="A28" s="4" t="s">
        <v>1341</v>
      </c>
    </row>
    <row r="29" spans="1:3">
      <c r="A29" s="3" t="s">
        <v>1333</v>
      </c>
    </row>
    <row r="30" spans="1:3">
      <c r="A30" s="4" t="s">
        <v>1365</v>
      </c>
      <c r="B30" s="5" t="n">
        <v>3482</v>
      </c>
      <c r="C30" s="5" t="n">
        <v>3816</v>
      </c>
    </row>
    <row r="31" spans="1:3">
      <c r="A31" s="4" t="s">
        <v>1374</v>
      </c>
    </row>
    <row r="32" spans="1:3">
      <c r="A32" s="3" t="s">
        <v>1333</v>
      </c>
    </row>
    <row r="33" spans="1:3">
      <c r="A33" s="4" t="s">
        <v>1365</v>
      </c>
      <c r="B33" s="5" t="n">
        <v>1768</v>
      </c>
      <c r="C33" s="5" t="n">
        <v>1447</v>
      </c>
    </row>
    <row r="34" spans="1:3">
      <c r="A34" s="4" t="s">
        <v>1375</v>
      </c>
    </row>
    <row r="35" spans="1:3">
      <c r="A35" s="3" t="s">
        <v>1333</v>
      </c>
    </row>
    <row r="36" spans="1:3">
      <c r="A36" s="4" t="s">
        <v>1365</v>
      </c>
      <c r="B36" s="5" t="n">
        <v>1714</v>
      </c>
      <c r="C36" s="5" t="n">
        <v>2369</v>
      </c>
    </row>
    <row r="37" spans="1:3">
      <c r="A37" s="4" t="s">
        <v>1376</v>
      </c>
    </row>
    <row r="38" spans="1:3">
      <c r="A38" s="3" t="s">
        <v>1333</v>
      </c>
    </row>
    <row r="39" spans="1:3">
      <c r="A39" s="4" t="s">
        <v>1365</v>
      </c>
      <c r="B39" s="5" t="n">
        <v>742</v>
      </c>
    </row>
    <row r="40" spans="1:3">
      <c r="A40" s="4" t="s">
        <v>1377</v>
      </c>
    </row>
    <row r="41" spans="1:3">
      <c r="A41" s="3" t="s">
        <v>1333</v>
      </c>
    </row>
    <row r="42" spans="1:3">
      <c r="A42" s="4" t="s">
        <v>1365</v>
      </c>
      <c r="B42" s="5" t="n">
        <v>1590</v>
      </c>
    </row>
    <row r="43" spans="1:3">
      <c r="A43" s="4" t="s">
        <v>1378</v>
      </c>
    </row>
    <row r="44" spans="1:3">
      <c r="A44" s="3" t="s">
        <v>1333</v>
      </c>
    </row>
    <row r="45" spans="1:3">
      <c r="A45" s="4" t="s">
        <v>1365</v>
      </c>
      <c r="B45" s="5" t="n">
        <v>1026</v>
      </c>
    </row>
    <row r="46" spans="1:3">
      <c r="A46" s="4" t="s">
        <v>1379</v>
      </c>
    </row>
    <row r="47" spans="1:3">
      <c r="A47" s="3" t="s">
        <v>1333</v>
      </c>
    </row>
    <row r="48" spans="1:3">
      <c r="A48" s="4" t="s">
        <v>1365</v>
      </c>
      <c r="B48" s="5" t="n">
        <v>124</v>
      </c>
    </row>
    <row r="49" spans="1:3">
      <c r="A49" s="4" t="s">
        <v>1380</v>
      </c>
    </row>
    <row r="50" spans="1:3">
      <c r="A50" s="3" t="s">
        <v>1333</v>
      </c>
    </row>
    <row r="51" spans="1:3">
      <c r="A51" s="4" t="s">
        <v>1365</v>
      </c>
      <c r="B51" s="5" t="n">
        <v>0</v>
      </c>
    </row>
    <row r="52" spans="1:3">
      <c r="A52" s="4" t="s">
        <v>1381</v>
      </c>
    </row>
    <row r="53" spans="1:3">
      <c r="A53" s="3" t="s">
        <v>1333</v>
      </c>
    </row>
    <row r="54" spans="1:3">
      <c r="A54" s="4" t="s">
        <v>1365</v>
      </c>
      <c r="B54" s="5" t="n">
        <v>0</v>
      </c>
    </row>
    <row r="55" spans="1:3">
      <c r="A55" s="4" t="s">
        <v>1335</v>
      </c>
    </row>
    <row r="56" spans="1:3">
      <c r="A56" s="3" t="s">
        <v>1333</v>
      </c>
    </row>
    <row r="57" spans="1:3">
      <c r="A57" s="4" t="s">
        <v>1365</v>
      </c>
      <c r="B57" s="5" t="n">
        <v>6324</v>
      </c>
      <c r="C57" s="5" t="n">
        <v>4843</v>
      </c>
    </row>
    <row r="58" spans="1:3">
      <c r="A58" s="4" t="s">
        <v>1382</v>
      </c>
    </row>
    <row r="59" spans="1:3">
      <c r="A59" s="3" t="s">
        <v>1333</v>
      </c>
    </row>
    <row r="60" spans="1:3">
      <c r="A60" s="4" t="s">
        <v>1365</v>
      </c>
      <c r="B60" s="5" t="n">
        <v>300</v>
      </c>
      <c r="C60" s="5" t="n">
        <v>816</v>
      </c>
    </row>
    <row r="61" spans="1:3">
      <c r="A61" s="4" t="s">
        <v>1383</v>
      </c>
    </row>
    <row r="62" spans="1:3">
      <c r="A62" s="3" t="s">
        <v>1333</v>
      </c>
    </row>
    <row r="63" spans="1:3">
      <c r="A63" s="4" t="s">
        <v>1365</v>
      </c>
      <c r="B63" s="5" t="n">
        <v>6024</v>
      </c>
      <c r="C63" s="5" t="n">
        <v>4027</v>
      </c>
    </row>
    <row r="64" spans="1:3">
      <c r="A64" s="4" t="s">
        <v>1384</v>
      </c>
    </row>
    <row r="65" spans="1:3">
      <c r="A65" s="3" t="s">
        <v>1333</v>
      </c>
    </row>
    <row r="66" spans="1:3">
      <c r="A66" s="4" t="s">
        <v>1365</v>
      </c>
      <c r="B66" s="5" t="n">
        <v>247</v>
      </c>
    </row>
    <row r="67" spans="1:3">
      <c r="A67" s="4" t="s">
        <v>1385</v>
      </c>
    </row>
    <row r="68" spans="1:3">
      <c r="A68" s="3" t="s">
        <v>1333</v>
      </c>
    </row>
    <row r="69" spans="1:3">
      <c r="A69" s="4" t="s">
        <v>1365</v>
      </c>
      <c r="B69" s="5" t="n">
        <v>15</v>
      </c>
    </row>
    <row r="70" spans="1:3">
      <c r="A70" s="4" t="s">
        <v>1386</v>
      </c>
    </row>
    <row r="71" spans="1:3">
      <c r="A71" s="3" t="s">
        <v>1333</v>
      </c>
    </row>
    <row r="72" spans="1:3">
      <c r="A72" s="4" t="s">
        <v>1365</v>
      </c>
      <c r="B72" s="5" t="n">
        <v>0</v>
      </c>
    </row>
    <row r="73" spans="1:3">
      <c r="A73" s="4" t="s">
        <v>1387</v>
      </c>
    </row>
    <row r="74" spans="1:3">
      <c r="A74" s="3" t="s">
        <v>1333</v>
      </c>
    </row>
    <row r="75" spans="1:3">
      <c r="A75" s="4" t="s">
        <v>1365</v>
      </c>
      <c r="B75" s="5" t="n">
        <v>3858</v>
      </c>
    </row>
    <row r="76" spans="1:3">
      <c r="A76" s="4" t="s">
        <v>1388</v>
      </c>
    </row>
    <row r="77" spans="1:3">
      <c r="A77" s="3" t="s">
        <v>1333</v>
      </c>
    </row>
    <row r="78" spans="1:3">
      <c r="A78" s="4" t="s">
        <v>1365</v>
      </c>
      <c r="B78" s="5" t="n">
        <v>53</v>
      </c>
    </row>
    <row r="79" spans="1:3">
      <c r="A79" s="4" t="s">
        <v>1389</v>
      </c>
    </row>
    <row r="80" spans="1:3">
      <c r="A80" s="3" t="s">
        <v>1333</v>
      </c>
    </row>
    <row r="81" spans="1:3">
      <c r="A81" s="4" t="s">
        <v>1365</v>
      </c>
      <c r="B81" s="5" t="n">
        <v>2151</v>
      </c>
    </row>
    <row r="82" spans="1:3">
      <c r="A82" s="4" t="s">
        <v>1390</v>
      </c>
    </row>
    <row r="83" spans="1:3">
      <c r="A83" s="3" t="s">
        <v>1333</v>
      </c>
    </row>
    <row r="84" spans="1:3">
      <c r="A84" s="4" t="s">
        <v>1365</v>
      </c>
      <c r="B84" s="5" t="n">
        <v>160</v>
      </c>
      <c r="C84" s="6" t="n">
        <v>170</v>
      </c>
    </row>
    <row r="85" spans="1:3">
      <c r="A85" s="4" t="s">
        <v>1391</v>
      </c>
    </row>
    <row r="86" spans="1:3">
      <c r="A86" s="3" t="s">
        <v>1333</v>
      </c>
    </row>
    <row r="87" spans="1:3">
      <c r="A87" s="4" t="s">
        <v>1365</v>
      </c>
      <c r="B87" s="5" t="n">
        <v>0</v>
      </c>
    </row>
    <row r="88" spans="1:3">
      <c r="A88" s="4" t="s">
        <v>1392</v>
      </c>
    </row>
    <row r="89" spans="1:3">
      <c r="A89" s="3" t="s">
        <v>1333</v>
      </c>
    </row>
    <row r="90" spans="1:3">
      <c r="A90" s="4" t="s">
        <v>1365</v>
      </c>
      <c r="B90" s="5" t="n">
        <v>0</v>
      </c>
    </row>
    <row r="91" spans="1:3">
      <c r="A91" s="4" t="s">
        <v>1393</v>
      </c>
    </row>
    <row r="92" spans="1:3">
      <c r="A92" s="3" t="s">
        <v>1333</v>
      </c>
    </row>
    <row r="93" spans="1:3">
      <c r="A93" s="4" t="s">
        <v>1365</v>
      </c>
      <c r="B93" s="6" t="n">
        <v>16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4</v>
      </c>
      <c r="B1" s="2" t="s">
        <v>1</v>
      </c>
    </row>
    <row r="2" spans="1:3">
      <c r="B2" s="2" t="s">
        <v>27</v>
      </c>
      <c r="C2" s="2" t="s">
        <v>28</v>
      </c>
    </row>
    <row r="3" spans="1:3">
      <c r="A3" s="3" t="s">
        <v>1333</v>
      </c>
    </row>
    <row r="4" spans="1:3">
      <c r="A4" s="4" t="s">
        <v>1365</v>
      </c>
      <c r="B4" s="6" t="n">
        <v>9966</v>
      </c>
      <c r="C4" s="6" t="n">
        <v>8829</v>
      </c>
    </row>
    <row r="5" spans="1:3">
      <c r="A5" s="4" t="s">
        <v>1367</v>
      </c>
    </row>
    <row r="6" spans="1:3">
      <c r="A6" s="3" t="s">
        <v>1333</v>
      </c>
    </row>
    <row r="7" spans="1:3">
      <c r="A7" s="4" t="s">
        <v>1365</v>
      </c>
      <c r="B7" s="5" t="n">
        <v>7738</v>
      </c>
      <c r="C7" s="5" t="n">
        <v>6396</v>
      </c>
    </row>
    <row r="8" spans="1:3">
      <c r="A8" s="4" t="s">
        <v>1395</v>
      </c>
      <c r="B8" s="5" t="n">
        <v>88</v>
      </c>
      <c r="C8" s="5" t="n">
        <v>-182</v>
      </c>
    </row>
    <row r="9" spans="1:3">
      <c r="A9" s="4" t="s">
        <v>1396</v>
      </c>
      <c r="B9" s="5" t="n">
        <v>8</v>
      </c>
      <c r="C9" s="5" t="n">
        <v>0</v>
      </c>
    </row>
    <row r="10" spans="1:3">
      <c r="A10" s="4" t="s">
        <v>1397</v>
      </c>
    </row>
    <row r="11" spans="1:3">
      <c r="A11" s="3" t="s">
        <v>1333</v>
      </c>
    </row>
    <row r="12" spans="1:3">
      <c r="A12" s="4" t="s">
        <v>1365</v>
      </c>
      <c r="B12" s="5" t="n">
        <v>6024</v>
      </c>
      <c r="C12" s="5" t="n">
        <v>4027</v>
      </c>
    </row>
    <row r="13" spans="1:3">
      <c r="A13" s="4" t="s">
        <v>1395</v>
      </c>
      <c r="B13" s="5" t="n">
        <v>-101</v>
      </c>
      <c r="C13" s="5" t="n">
        <v>15</v>
      </c>
    </row>
    <row r="14" spans="1:3">
      <c r="A14" s="4" t="s">
        <v>1396</v>
      </c>
      <c r="B14" s="5" t="n">
        <v>-1</v>
      </c>
      <c r="C14" s="5" t="n">
        <v>0</v>
      </c>
    </row>
    <row r="15" spans="1:3">
      <c r="A15" s="4" t="s">
        <v>1398</v>
      </c>
    </row>
    <row r="16" spans="1:3">
      <c r="A16" s="3" t="s">
        <v>1333</v>
      </c>
    </row>
    <row r="17" spans="1:3">
      <c r="A17" s="4" t="s">
        <v>1365</v>
      </c>
      <c r="B17" s="5" t="n">
        <v>1714</v>
      </c>
      <c r="C17" s="5" t="n">
        <v>2369</v>
      </c>
    </row>
    <row r="18" spans="1:3">
      <c r="A18" s="4" t="s">
        <v>1395</v>
      </c>
      <c r="B18" s="5" t="n">
        <v>189</v>
      </c>
      <c r="C18" s="5" t="n">
        <v>-197</v>
      </c>
    </row>
    <row r="19" spans="1:3">
      <c r="A19" s="4" t="s">
        <v>1396</v>
      </c>
      <c r="B19" s="6" t="n">
        <v>9</v>
      </c>
      <c r="C19" s="6" t="n">
        <v>0</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9</v>
      </c>
      <c r="B1" s="2" t="s">
        <v>1</v>
      </c>
    </row>
    <row r="2" spans="1:3">
      <c r="B2" s="2" t="s">
        <v>27</v>
      </c>
      <c r="C2" s="2" t="s">
        <v>28</v>
      </c>
    </row>
    <row r="3" spans="1:3">
      <c r="A3" s="3" t="s">
        <v>918</v>
      </c>
    </row>
    <row r="4" spans="1:3">
      <c r="A4" s="4" t="s">
        <v>919</v>
      </c>
      <c r="B4" s="6" t="n">
        <v>47000000</v>
      </c>
      <c r="C4" s="6" t="n">
        <v>106000000</v>
      </c>
    </row>
    <row r="5" spans="1:3">
      <c r="A5" s="4" t="s">
        <v>31</v>
      </c>
      <c r="B5" s="5" t="n">
        <v>3056000000</v>
      </c>
      <c r="C5" s="5" t="n">
        <v>2134000000</v>
      </c>
    </row>
    <row r="6" spans="1:3">
      <c r="A6" s="4" t="s">
        <v>921</v>
      </c>
    </row>
    <row r="7" spans="1:3">
      <c r="A7" s="3" t="s">
        <v>918</v>
      </c>
    </row>
    <row r="8" spans="1:3">
      <c r="A8" s="4" t="s">
        <v>922</v>
      </c>
      <c r="B8" s="5" t="n">
        <v>1975000000</v>
      </c>
    </row>
    <row r="9" spans="1:3">
      <c r="A9" s="4" t="s">
        <v>46</v>
      </c>
      <c r="B9" s="5" t="n">
        <v>510000000</v>
      </c>
      <c r="C9" s="5" t="n">
        <v>789000000</v>
      </c>
    </row>
    <row r="10" spans="1:3">
      <c r="A10" s="4" t="s">
        <v>1400</v>
      </c>
    </row>
    <row r="11" spans="1:3">
      <c r="A11" s="3" t="s">
        <v>918</v>
      </c>
    </row>
    <row r="12" spans="1:3">
      <c r="A12" s="4" t="s">
        <v>922</v>
      </c>
      <c r="B12" s="5" t="n">
        <v>500000000</v>
      </c>
    </row>
    <row r="13" spans="1:3">
      <c r="A13" s="4" t="s">
        <v>46</v>
      </c>
      <c r="B13" s="5" t="n">
        <v>0</v>
      </c>
      <c r="C13" s="5" t="n">
        <v>0</v>
      </c>
    </row>
    <row r="14" spans="1:3">
      <c r="A14" s="4" t="s">
        <v>687</v>
      </c>
    </row>
    <row r="15" spans="1:3">
      <c r="A15" s="3" t="s">
        <v>918</v>
      </c>
    </row>
    <row r="16" spans="1:3">
      <c r="A16" s="4" t="s">
        <v>31</v>
      </c>
      <c r="B16" s="5" t="n">
        <v>173000000</v>
      </c>
      <c r="C16" s="6" t="n">
        <v>85000000</v>
      </c>
    </row>
    <row r="17" spans="1:3">
      <c r="A17" s="4" t="s">
        <v>1401</v>
      </c>
    </row>
    <row r="18" spans="1:3">
      <c r="A18" s="3" t="s">
        <v>1402</v>
      </c>
    </row>
    <row r="19" spans="1:3">
      <c r="A19" s="4" t="s">
        <v>1403</v>
      </c>
      <c r="B19" s="5" t="n">
        <v>17000000</v>
      </c>
    </row>
    <row r="20" spans="1:3">
      <c r="A20" s="4" t="s">
        <v>1404</v>
      </c>
      <c r="B20" s="5" t="n">
        <v>13000000</v>
      </c>
    </row>
    <row r="21" spans="1:3">
      <c r="A21" s="4" t="s">
        <v>1405</v>
      </c>
      <c r="B21" s="6" t="n">
        <v>4000000</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06</v>
      </c>
      <c r="B1" s="2" t="s">
        <v>27</v>
      </c>
      <c r="C1" s="2" t="s">
        <v>28</v>
      </c>
      <c r="D1" s="2" t="s">
        <v>64</v>
      </c>
      <c r="E1" s="2" t="s">
        <v>717</v>
      </c>
    </row>
    <row r="2" spans="1:5">
      <c r="A2" s="3" t="s">
        <v>211</v>
      </c>
    </row>
    <row r="3" spans="1:5">
      <c r="A3" s="4" t="s">
        <v>45</v>
      </c>
      <c r="B3" s="6" t="n">
        <v>1993</v>
      </c>
      <c r="C3" s="6" t="n">
        <v>2101</v>
      </c>
    </row>
    <row r="4" spans="1:5">
      <c r="A4" s="4" t="s">
        <v>1407</v>
      </c>
      <c r="B4" s="5" t="n">
        <v>13113</v>
      </c>
      <c r="C4" s="5" t="n">
        <v>8063</v>
      </c>
    </row>
    <row r="5" spans="1:5">
      <c r="A5" s="4" t="s">
        <v>1408</v>
      </c>
      <c r="B5" s="5" t="n">
        <v>15106</v>
      </c>
      <c r="C5" s="5" t="n">
        <v>10164</v>
      </c>
    </row>
    <row r="6" spans="1:5">
      <c r="A6" s="4" t="s">
        <v>51</v>
      </c>
      <c r="B6" s="5" t="n">
        <v>20</v>
      </c>
      <c r="C6" s="5" t="n">
        <v>20</v>
      </c>
    </row>
    <row r="7" spans="1:5">
      <c r="A7" s="4" t="s">
        <v>30</v>
      </c>
      <c r="B7" s="5" t="n">
        <v>-713</v>
      </c>
      <c r="C7" s="5" t="n">
        <v>-459</v>
      </c>
    </row>
    <row r="8" spans="1:5">
      <c r="A8" s="4" t="s">
        <v>1409</v>
      </c>
      <c r="B8" s="5" t="n">
        <v>14413</v>
      </c>
      <c r="C8" s="5" t="n">
        <v>9725</v>
      </c>
    </row>
    <row r="9" spans="1:5">
      <c r="A9" s="4" t="s">
        <v>61</v>
      </c>
      <c r="B9" s="5" t="n">
        <v>14668</v>
      </c>
      <c r="C9" s="5" t="n">
        <v>13474</v>
      </c>
      <c r="D9" s="6" t="n">
        <v>9644</v>
      </c>
      <c r="E9" s="6" t="n">
        <v>7176</v>
      </c>
    </row>
    <row r="10" spans="1:5">
      <c r="A10" s="4" t="s">
        <v>1410</v>
      </c>
      <c r="B10" s="6" t="n">
        <v>29081</v>
      </c>
      <c r="C10" s="6" t="n">
        <v>23199</v>
      </c>
    </row>
    <row r="11" spans="1:5">
      <c r="A11" s="4" t="s">
        <v>1411</v>
      </c>
      <c r="B11" s="4" t="s">
        <v>765</v>
      </c>
      <c r="C11" s="4" t="s">
        <v>1412</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3</v>
      </c>
      <c r="B1" s="2" t="s">
        <v>27</v>
      </c>
      <c r="C1" s="2" t="s">
        <v>28</v>
      </c>
    </row>
    <row r="2" spans="1:3">
      <c r="A2" s="3" t="s">
        <v>211</v>
      </c>
    </row>
    <row r="3" spans="1:3">
      <c r="A3" s="4" t="s">
        <v>1414</v>
      </c>
      <c r="B3" s="6" t="n">
        <v>238</v>
      </c>
      <c r="C3" s="6" t="n">
        <v>205</v>
      </c>
    </row>
    <row r="4" spans="1:3">
      <c r="A4" s="4" t="s">
        <v>1415</v>
      </c>
      <c r="B4" s="5" t="n">
        <v>2475</v>
      </c>
      <c r="C4" s="5" t="n">
        <v>2475</v>
      </c>
    </row>
    <row r="5" spans="1:3">
      <c r="A5" s="4" t="s">
        <v>1416</v>
      </c>
      <c r="B5" s="5" t="n">
        <v>-510</v>
      </c>
      <c r="C5" s="5" t="n">
        <v>-789</v>
      </c>
    </row>
    <row r="6" spans="1:3">
      <c r="A6" s="4" t="s">
        <v>1417</v>
      </c>
      <c r="B6" s="5" t="n">
        <v>-47</v>
      </c>
      <c r="C6" s="5" t="n">
        <v>-106</v>
      </c>
    </row>
    <row r="7" spans="1:3">
      <c r="A7" s="4" t="s">
        <v>1418</v>
      </c>
      <c r="B7" s="6" t="n">
        <v>2156</v>
      </c>
      <c r="C7" s="6" t="n">
        <v>1785</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9</v>
      </c>
      <c r="B1" s="2" t="s">
        <v>27</v>
      </c>
      <c r="C1" s="2" t="s">
        <v>28</v>
      </c>
    </row>
    <row r="2" spans="1:3">
      <c r="A2" s="3" t="s">
        <v>1420</v>
      </c>
    </row>
    <row r="3" spans="1:3">
      <c r="A3" s="4" t="s">
        <v>1421</v>
      </c>
      <c r="B3" s="6" t="n">
        <v>1352</v>
      </c>
      <c r="C3" s="6" t="n">
        <v>1043</v>
      </c>
    </row>
    <row r="4" spans="1:3">
      <c r="A4" s="4" t="s">
        <v>45</v>
      </c>
      <c r="B4" s="5" t="n">
        <v>1993</v>
      </c>
      <c r="C4" s="5" t="n">
        <v>2101</v>
      </c>
    </row>
    <row r="5" spans="1:3">
      <c r="A5" s="4" t="s">
        <v>1422</v>
      </c>
      <c r="B5" s="5" t="n">
        <v>13206</v>
      </c>
      <c r="C5" s="5" t="n">
        <v>8087</v>
      </c>
    </row>
    <row r="6" spans="1:3">
      <c r="A6" s="4" t="s">
        <v>647</v>
      </c>
      <c r="B6" s="5" t="n">
        <v>1280</v>
      </c>
      <c r="C6" s="5" t="n">
        <v>1313</v>
      </c>
    </row>
    <row r="7" spans="1:3">
      <c r="A7" s="3" t="s">
        <v>1423</v>
      </c>
    </row>
    <row r="8" spans="1:3">
      <c r="A8" s="4" t="s">
        <v>45</v>
      </c>
      <c r="B8" s="5" t="n">
        <v>386</v>
      </c>
      <c r="C8" s="5" t="n">
        <v>227</v>
      </c>
    </row>
    <row r="9" spans="1:3">
      <c r="A9" s="4" t="s">
        <v>46</v>
      </c>
      <c r="B9" s="5" t="n">
        <v>4305</v>
      </c>
      <c r="C9" s="5" t="n">
        <v>2936</v>
      </c>
    </row>
    <row r="10" spans="1:3">
      <c r="A10" s="4" t="s">
        <v>1294</v>
      </c>
    </row>
    <row r="11" spans="1:3">
      <c r="A11" s="3" t="s">
        <v>1420</v>
      </c>
    </row>
    <row r="12" spans="1:3">
      <c r="A12" s="4" t="s">
        <v>1421</v>
      </c>
      <c r="B12" s="5" t="n">
        <v>1048</v>
      </c>
      <c r="C12" s="5" t="n">
        <v>646</v>
      </c>
    </row>
    <row r="13" spans="1:3">
      <c r="A13" s="4" t="s">
        <v>45</v>
      </c>
      <c r="B13" s="5" t="n">
        <v>0</v>
      </c>
      <c r="C13" s="5" t="n">
        <v>99</v>
      </c>
    </row>
    <row r="14" spans="1:3">
      <c r="A14" s="4" t="s">
        <v>1422</v>
      </c>
      <c r="B14" s="5" t="n">
        <v>995</v>
      </c>
      <c r="C14" s="5" t="n">
        <v>372</v>
      </c>
    </row>
    <row r="15" spans="1:3">
      <c r="A15" s="4" t="s">
        <v>647</v>
      </c>
      <c r="B15" s="5" t="n">
        <v>124</v>
      </c>
      <c r="C15" s="5" t="n">
        <v>237</v>
      </c>
    </row>
    <row r="16" spans="1:3">
      <c r="A16" s="3" t="s">
        <v>1423</v>
      </c>
    </row>
    <row r="17" spans="1:3">
      <c r="A17" s="4" t="s">
        <v>45</v>
      </c>
      <c r="B17" s="5" t="n">
        <v>67</v>
      </c>
      <c r="C17" s="5" t="n">
        <v>49</v>
      </c>
    </row>
    <row r="18" spans="1:3">
      <c r="A18" s="4" t="s">
        <v>46</v>
      </c>
      <c r="B18" s="5" t="n">
        <v>595</v>
      </c>
      <c r="C18" s="5" t="n">
        <v>381</v>
      </c>
    </row>
    <row r="19" spans="1:3">
      <c r="A19" s="4" t="s">
        <v>1424</v>
      </c>
    </row>
    <row r="20" spans="1:3">
      <c r="A20" s="3" t="s">
        <v>1420</v>
      </c>
    </row>
    <row r="21" spans="1:3">
      <c r="A21" s="4" t="s">
        <v>1421</v>
      </c>
      <c r="B21" s="5" t="n">
        <v>48</v>
      </c>
      <c r="C21" s="5" t="n">
        <v>45</v>
      </c>
    </row>
    <row r="22" spans="1:3">
      <c r="A22" s="4" t="s">
        <v>45</v>
      </c>
      <c r="B22" s="5" t="n">
        <v>0</v>
      </c>
      <c r="C22" s="5" t="n">
        <v>0</v>
      </c>
    </row>
    <row r="23" spans="1:3">
      <c r="A23" s="4" t="s">
        <v>1422</v>
      </c>
      <c r="B23" s="5" t="n">
        <v>794</v>
      </c>
      <c r="C23" s="5" t="n">
        <v>571</v>
      </c>
    </row>
    <row r="24" spans="1:3">
      <c r="A24" s="4" t="s">
        <v>647</v>
      </c>
      <c r="B24" s="5" t="n">
        <v>26</v>
      </c>
      <c r="C24" s="5" t="n">
        <v>58</v>
      </c>
    </row>
    <row r="25" spans="1:3">
      <c r="A25" s="3" t="s">
        <v>1423</v>
      </c>
    </row>
    <row r="26" spans="1:3">
      <c r="A26" s="4" t="s">
        <v>45</v>
      </c>
      <c r="B26" s="5" t="n">
        <v>66</v>
      </c>
      <c r="C26" s="5" t="n">
        <v>47</v>
      </c>
    </row>
    <row r="27" spans="1:3">
      <c r="A27" s="4" t="s">
        <v>46</v>
      </c>
      <c r="B27" s="5" t="n">
        <v>542</v>
      </c>
      <c r="C27" s="5" t="n">
        <v>348</v>
      </c>
    </row>
    <row r="28" spans="1:3">
      <c r="A28" s="4" t="s">
        <v>1425</v>
      </c>
    </row>
    <row r="29" spans="1:3">
      <c r="A29" s="3" t="s">
        <v>1420</v>
      </c>
    </row>
    <row r="30" spans="1:3">
      <c r="A30" s="4" t="s">
        <v>1421</v>
      </c>
      <c r="B30" s="5" t="n">
        <v>36</v>
      </c>
      <c r="C30" s="5" t="n">
        <v>59</v>
      </c>
    </row>
    <row r="31" spans="1:3">
      <c r="A31" s="4" t="s">
        <v>45</v>
      </c>
      <c r="B31" s="5" t="n">
        <v>605</v>
      </c>
      <c r="C31" s="5" t="n">
        <v>1445</v>
      </c>
    </row>
    <row r="32" spans="1:3">
      <c r="A32" s="4" t="s">
        <v>1422</v>
      </c>
      <c r="B32" s="5" t="n">
        <v>5127</v>
      </c>
      <c r="C32" s="5" t="n">
        <v>2043</v>
      </c>
    </row>
    <row r="33" spans="1:3">
      <c r="A33" s="4" t="s">
        <v>647</v>
      </c>
      <c r="B33" s="5" t="n">
        <v>1037</v>
      </c>
      <c r="C33" s="5" t="n">
        <v>930</v>
      </c>
    </row>
    <row r="34" spans="1:3">
      <c r="A34" s="3" t="s">
        <v>1423</v>
      </c>
    </row>
    <row r="35" spans="1:3">
      <c r="A35" s="4" t="s">
        <v>45</v>
      </c>
      <c r="B35" s="5" t="n">
        <v>178</v>
      </c>
      <c r="C35" s="5" t="n">
        <v>106</v>
      </c>
    </row>
    <row r="36" spans="1:3">
      <c r="A36" s="4" t="s">
        <v>46</v>
      </c>
      <c r="B36" s="5" t="n">
        <v>1397</v>
      </c>
      <c r="C36" s="5" t="n">
        <v>864</v>
      </c>
    </row>
    <row r="37" spans="1:3">
      <c r="A37" s="4" t="s">
        <v>1426</v>
      </c>
    </row>
    <row r="38" spans="1:3">
      <c r="A38" s="3" t="s">
        <v>1420</v>
      </c>
    </row>
    <row r="39" spans="1:3">
      <c r="A39" s="4" t="s">
        <v>1421</v>
      </c>
      <c r="B39" s="5" t="n">
        <v>220</v>
      </c>
      <c r="C39" s="5" t="n">
        <v>293</v>
      </c>
    </row>
    <row r="40" spans="1:3">
      <c r="A40" s="4" t="s">
        <v>45</v>
      </c>
      <c r="B40" s="5" t="n">
        <v>1388</v>
      </c>
      <c r="C40" s="5" t="n">
        <v>557</v>
      </c>
    </row>
    <row r="41" spans="1:3">
      <c r="A41" s="4" t="s">
        <v>1422</v>
      </c>
      <c r="B41" s="5" t="n">
        <v>6290</v>
      </c>
      <c r="C41" s="5" t="n">
        <v>5101</v>
      </c>
    </row>
    <row r="42" spans="1:3">
      <c r="A42" s="4" t="s">
        <v>647</v>
      </c>
      <c r="B42" s="5" t="n">
        <v>93</v>
      </c>
      <c r="C42" s="5" t="n">
        <v>88</v>
      </c>
    </row>
    <row r="43" spans="1:3">
      <c r="A43" s="3" t="s">
        <v>1423</v>
      </c>
    </row>
    <row r="44" spans="1:3">
      <c r="A44" s="4" t="s">
        <v>45</v>
      </c>
      <c r="B44" s="5" t="n">
        <v>75</v>
      </c>
      <c r="C44" s="5" t="n">
        <v>25</v>
      </c>
    </row>
    <row r="45" spans="1:3">
      <c r="A45" s="4" t="s">
        <v>46</v>
      </c>
      <c r="B45" s="6" t="n">
        <v>1771</v>
      </c>
      <c r="C45" s="6" t="n">
        <v>1343</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7</v>
      </c>
      <c r="B1" s="2" t="s">
        <v>1</v>
      </c>
    </row>
    <row r="2" spans="1:4">
      <c r="B2" s="2" t="s">
        <v>27</v>
      </c>
      <c r="C2" s="2" t="s">
        <v>28</v>
      </c>
      <c r="D2" s="2" t="s">
        <v>64</v>
      </c>
    </row>
    <row r="3" spans="1:4">
      <c r="A3" s="3" t="s">
        <v>1402</v>
      </c>
    </row>
    <row r="4" spans="1:4">
      <c r="A4" s="4" t="s">
        <v>1428</v>
      </c>
      <c r="B4" s="6" t="n">
        <v>1</v>
      </c>
      <c r="C4" s="6" t="n">
        <v>0</v>
      </c>
      <c r="D4" s="6" t="n">
        <v>1</v>
      </c>
    </row>
    <row r="5" spans="1:4">
      <c r="A5" s="4" t="s">
        <v>1429</v>
      </c>
      <c r="B5" s="5" t="n">
        <v>-1</v>
      </c>
      <c r="C5" s="5" t="n">
        <v>0</v>
      </c>
      <c r="D5" s="5" t="n">
        <v>-1</v>
      </c>
    </row>
    <row r="6" spans="1:4">
      <c r="A6" s="4" t="s">
        <v>1430</v>
      </c>
      <c r="B6" s="5" t="n">
        <v>-2</v>
      </c>
      <c r="C6" s="5" t="n">
        <v>-1</v>
      </c>
      <c r="D6" s="5" t="n">
        <v>-1</v>
      </c>
    </row>
    <row r="7" spans="1:4">
      <c r="A7" s="4" t="s">
        <v>1431</v>
      </c>
      <c r="B7" s="6" t="n">
        <v>2</v>
      </c>
      <c r="C7" s="6" t="n">
        <v>1</v>
      </c>
      <c r="D7" s="6" t="n">
        <v>1</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7</v>
      </c>
    </row>
    <row r="3" spans="1:2">
      <c r="A3" s="3" t="s">
        <v>211</v>
      </c>
    </row>
    <row r="4" spans="1:2">
      <c r="A4" s="4" t="s">
        <v>212</v>
      </c>
      <c r="B4" s="4" t="s">
        <v>21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32</v>
      </c>
      <c r="B1" s="2" t="s">
        <v>27</v>
      </c>
      <c r="C1" s="2" t="s">
        <v>28</v>
      </c>
      <c r="D1" s="2" t="s">
        <v>64</v>
      </c>
    </row>
    <row r="2" spans="1:4">
      <c r="A2" s="3" t="s">
        <v>1433</v>
      </c>
    </row>
    <row r="3" spans="1:4">
      <c r="A3" s="4" t="s">
        <v>782</v>
      </c>
      <c r="B3" s="6" t="n">
        <v>2276</v>
      </c>
      <c r="C3" s="6" t="n">
        <v>1512</v>
      </c>
      <c r="D3" s="6" t="n">
        <v>1632</v>
      </c>
    </row>
    <row r="4" spans="1:4">
      <c r="A4" s="4" t="s">
        <v>783</v>
      </c>
      <c r="B4" s="5" t="n">
        <v>34304</v>
      </c>
      <c r="C4" s="5" t="n">
        <v>27965</v>
      </c>
      <c r="D4" s="5" t="n">
        <v>19643</v>
      </c>
    </row>
    <row r="5" spans="1:4">
      <c r="A5" s="4" t="s">
        <v>42</v>
      </c>
      <c r="B5" s="5" t="n">
        <v>36580</v>
      </c>
      <c r="C5" s="5" t="n">
        <v>29477</v>
      </c>
      <c r="D5" s="5" t="n">
        <v>21275</v>
      </c>
    </row>
    <row r="6" spans="1:4">
      <c r="A6" s="3" t="s">
        <v>1434</v>
      </c>
    </row>
    <row r="7" spans="1:4">
      <c r="A7" s="4" t="s">
        <v>784</v>
      </c>
      <c r="B7" s="5" t="n">
        <v>2417</v>
      </c>
      <c r="C7" s="5" t="n">
        <v>1564</v>
      </c>
      <c r="D7" s="5" t="n">
        <v>1515</v>
      </c>
    </row>
    <row r="8" spans="1:4">
      <c r="A8" s="4" t="s">
        <v>785</v>
      </c>
      <c r="B8" s="5" t="n">
        <v>19495</v>
      </c>
      <c r="C8" s="5" t="n">
        <v>14439</v>
      </c>
      <c r="D8" s="5" t="n">
        <v>10116</v>
      </c>
    </row>
    <row r="9" spans="1:4">
      <c r="A9" s="4" t="s">
        <v>52</v>
      </c>
      <c r="B9" s="5" t="n">
        <v>21912</v>
      </c>
      <c r="C9" s="5" t="n">
        <v>16003</v>
      </c>
      <c r="D9" s="5" t="n">
        <v>11631</v>
      </c>
    </row>
    <row r="10" spans="1:4">
      <c r="A10" s="4" t="s">
        <v>1435</v>
      </c>
      <c r="B10" s="5" t="n">
        <v>8239</v>
      </c>
      <c r="C10" s="5" t="n">
        <v>6470</v>
      </c>
      <c r="D10" s="5" t="n">
        <v>3146</v>
      </c>
    </row>
    <row r="11" spans="1:4">
      <c r="A11" s="4" t="s">
        <v>1098</v>
      </c>
      <c r="B11" s="5" t="n">
        <v>1823</v>
      </c>
      <c r="C11" s="5" t="n">
        <v>2012</v>
      </c>
      <c r="D11" s="5" t="n">
        <v>1860</v>
      </c>
    </row>
    <row r="12" spans="1:4">
      <c r="A12" s="4" t="s">
        <v>58</v>
      </c>
      <c r="B12" s="5" t="n">
        <v>71</v>
      </c>
      <c r="C12" s="5" t="n">
        <v>0</v>
      </c>
    </row>
    <row r="13" spans="1:4">
      <c r="A13" s="4" t="s">
        <v>1436</v>
      </c>
      <c r="B13" s="5" t="n">
        <v>4535</v>
      </c>
      <c r="C13" s="5" t="n">
        <v>4992</v>
      </c>
      <c r="D13" s="5" t="n">
        <v>4638</v>
      </c>
    </row>
    <row r="14" spans="1:4">
      <c r="A14" s="4" t="s">
        <v>1043</v>
      </c>
    </row>
    <row r="15" spans="1:4">
      <c r="A15" s="3" t="s">
        <v>1433</v>
      </c>
    </row>
    <row r="16" spans="1:4">
      <c r="A16" s="4" t="s">
        <v>782</v>
      </c>
      <c r="B16" s="5" t="n">
        <v>695</v>
      </c>
      <c r="C16" s="5" t="n">
        <v>358</v>
      </c>
      <c r="D16" s="5" t="n">
        <v>849</v>
      </c>
    </row>
    <row r="17" spans="1:4">
      <c r="A17" s="4" t="s">
        <v>783</v>
      </c>
      <c r="B17" s="5" t="n">
        <v>5237</v>
      </c>
      <c r="C17" s="5" t="n">
        <v>4400</v>
      </c>
      <c r="D17" s="5" t="n">
        <v>3744</v>
      </c>
    </row>
    <row r="18" spans="1:4">
      <c r="A18" s="4" t="s">
        <v>42</v>
      </c>
      <c r="B18" s="5" t="n">
        <v>5932</v>
      </c>
      <c r="C18" s="5" t="n">
        <v>4758</v>
      </c>
      <c r="D18" s="5" t="n">
        <v>4593</v>
      </c>
    </row>
    <row r="19" spans="1:4">
      <c r="A19" s="3" t="s">
        <v>1434</v>
      </c>
    </row>
    <row r="20" spans="1:4">
      <c r="A20" s="4" t="s">
        <v>784</v>
      </c>
      <c r="B20" s="5" t="n">
        <v>1031</v>
      </c>
      <c r="C20" s="5" t="n">
        <v>641</v>
      </c>
      <c r="D20" s="5" t="n">
        <v>833</v>
      </c>
    </row>
    <row r="21" spans="1:4">
      <c r="A21" s="4" t="s">
        <v>785</v>
      </c>
      <c r="B21" s="5" t="n">
        <v>3836</v>
      </c>
      <c r="C21" s="5" t="n">
        <v>3093</v>
      </c>
      <c r="D21" s="5" t="n">
        <v>1636</v>
      </c>
    </row>
    <row r="22" spans="1:4">
      <c r="A22" s="4" t="s">
        <v>52</v>
      </c>
      <c r="B22" s="5" t="n">
        <v>4867</v>
      </c>
      <c r="C22" s="5" t="n">
        <v>3734</v>
      </c>
      <c r="D22" s="5" t="n">
        <v>2469</v>
      </c>
    </row>
    <row r="23" spans="1:4">
      <c r="A23" s="4" t="s">
        <v>1435</v>
      </c>
      <c r="B23" s="5" t="n">
        <v>1261</v>
      </c>
      <c r="C23" s="5" t="n">
        <v>602</v>
      </c>
      <c r="D23" s="5" t="n">
        <v>919</v>
      </c>
    </row>
    <row r="24" spans="1:4">
      <c r="A24" s="4" t="s">
        <v>1098</v>
      </c>
      <c r="B24" s="5" t="n">
        <v>-55</v>
      </c>
      <c r="C24" s="5" t="n">
        <v>-50</v>
      </c>
      <c r="D24" s="5" t="n">
        <v>344</v>
      </c>
    </row>
    <row r="25" spans="1:4">
      <c r="A25" s="4" t="s">
        <v>58</v>
      </c>
      <c r="B25" s="5" t="n">
        <v>-4</v>
      </c>
    </row>
    <row r="26" spans="1:4">
      <c r="A26" s="4" t="s">
        <v>1436</v>
      </c>
      <c r="B26" s="5" t="n">
        <v>-137</v>
      </c>
      <c r="C26" s="5" t="n">
        <v>472</v>
      </c>
      <c r="D26" s="5" t="n">
        <v>861</v>
      </c>
    </row>
    <row r="27" spans="1:4">
      <c r="A27" s="4" t="s">
        <v>1039</v>
      </c>
    </row>
    <row r="28" spans="1:4">
      <c r="A28" s="3" t="s">
        <v>1433</v>
      </c>
    </row>
    <row r="29" spans="1:4">
      <c r="A29" s="4" t="s">
        <v>782</v>
      </c>
      <c r="B29" s="5" t="n">
        <v>245</v>
      </c>
      <c r="C29" s="5" t="n">
        <v>276</v>
      </c>
      <c r="D29" s="5" t="n">
        <v>214</v>
      </c>
    </row>
    <row r="30" spans="1:4">
      <c r="A30" s="4" t="s">
        <v>783</v>
      </c>
      <c r="B30" s="5" t="n">
        <v>5303</v>
      </c>
      <c r="C30" s="5" t="n">
        <v>5770</v>
      </c>
      <c r="D30" s="5" t="n">
        <v>5542</v>
      </c>
    </row>
    <row r="31" spans="1:4">
      <c r="A31" s="4" t="s">
        <v>42</v>
      </c>
      <c r="B31" s="5" t="n">
        <v>5548</v>
      </c>
      <c r="C31" s="5" t="n">
        <v>6046</v>
      </c>
      <c r="D31" s="5" t="n">
        <v>5756</v>
      </c>
    </row>
    <row r="32" spans="1:4">
      <c r="A32" s="3" t="s">
        <v>1434</v>
      </c>
    </row>
    <row r="33" spans="1:4">
      <c r="A33" s="4" t="s">
        <v>784</v>
      </c>
      <c r="B33" s="5" t="n">
        <v>316</v>
      </c>
      <c r="C33" s="5" t="n">
        <v>227</v>
      </c>
      <c r="D33" s="5" t="n">
        <v>206</v>
      </c>
    </row>
    <row r="34" spans="1:4">
      <c r="A34" s="4" t="s">
        <v>785</v>
      </c>
      <c r="B34" s="5" t="n">
        <v>3628</v>
      </c>
      <c r="C34" s="5" t="n">
        <v>3983</v>
      </c>
      <c r="D34" s="5" t="n">
        <v>3764</v>
      </c>
    </row>
    <row r="35" spans="1:4">
      <c r="A35" s="4" t="s">
        <v>52</v>
      </c>
      <c r="B35" s="5" t="n">
        <v>3944</v>
      </c>
      <c r="C35" s="5" t="n">
        <v>4210</v>
      </c>
      <c r="D35" s="5" t="n">
        <v>3970</v>
      </c>
    </row>
    <row r="36" spans="1:4">
      <c r="A36" s="4" t="s">
        <v>1435</v>
      </c>
      <c r="B36" s="5" t="n">
        <v>372</v>
      </c>
      <c r="C36" s="5" t="n">
        <v>417</v>
      </c>
      <c r="D36" s="5" t="n">
        <v>370</v>
      </c>
    </row>
    <row r="37" spans="1:4">
      <c r="A37" s="4" t="s">
        <v>1098</v>
      </c>
      <c r="B37" s="5" t="n">
        <v>349</v>
      </c>
      <c r="C37" s="5" t="n">
        <v>407</v>
      </c>
      <c r="D37" s="5" t="n">
        <v>405</v>
      </c>
    </row>
    <row r="38" spans="1:4">
      <c r="A38" s="4" t="s">
        <v>58</v>
      </c>
      <c r="B38" s="5" t="n">
        <v>14</v>
      </c>
    </row>
    <row r="39" spans="1:4">
      <c r="A39" s="4" t="s">
        <v>1436</v>
      </c>
      <c r="B39" s="5" t="n">
        <v>869</v>
      </c>
      <c r="C39" s="5" t="n">
        <v>1012</v>
      </c>
      <c r="D39" s="5" t="n">
        <v>1011</v>
      </c>
    </row>
    <row r="40" spans="1:4">
      <c r="A40" s="4" t="s">
        <v>1041</v>
      </c>
    </row>
    <row r="41" spans="1:4">
      <c r="A41" s="3" t="s">
        <v>1433</v>
      </c>
    </row>
    <row r="42" spans="1:4">
      <c r="A42" s="4" t="s">
        <v>782</v>
      </c>
      <c r="B42" s="5" t="n">
        <v>185</v>
      </c>
      <c r="C42" s="5" t="n">
        <v>151</v>
      </c>
      <c r="D42" s="5" t="n">
        <v>127</v>
      </c>
    </row>
    <row r="43" spans="1:4">
      <c r="A43" s="4" t="s">
        <v>783</v>
      </c>
      <c r="B43" s="5" t="n">
        <v>4708</v>
      </c>
      <c r="C43" s="5" t="n">
        <v>4431</v>
      </c>
      <c r="D43" s="5" t="n">
        <v>3739</v>
      </c>
    </row>
    <row r="44" spans="1:4">
      <c r="A44" s="4" t="s">
        <v>42</v>
      </c>
      <c r="B44" s="5" t="n">
        <v>4893</v>
      </c>
      <c r="C44" s="5" t="n">
        <v>4582</v>
      </c>
      <c r="D44" s="5" t="n">
        <v>3866</v>
      </c>
    </row>
    <row r="45" spans="1:4">
      <c r="A45" s="3" t="s">
        <v>1434</v>
      </c>
    </row>
    <row r="46" spans="1:4">
      <c r="A46" s="4" t="s">
        <v>784</v>
      </c>
      <c r="B46" s="5" t="n">
        <v>320</v>
      </c>
      <c r="C46" s="5" t="n">
        <v>414</v>
      </c>
      <c r="D46" s="5" t="n">
        <v>262</v>
      </c>
    </row>
    <row r="47" spans="1:4">
      <c r="A47" s="4" t="s">
        <v>785</v>
      </c>
      <c r="B47" s="5" t="n">
        <v>2798</v>
      </c>
      <c r="C47" s="5" t="n">
        <v>2614</v>
      </c>
      <c r="D47" s="5" t="n">
        <v>2243</v>
      </c>
    </row>
    <row r="48" spans="1:4">
      <c r="A48" s="4" t="s">
        <v>52</v>
      </c>
      <c r="B48" s="5" t="n">
        <v>3118</v>
      </c>
      <c r="C48" s="5" t="n">
        <v>3028</v>
      </c>
      <c r="D48" s="5" t="n">
        <v>2505</v>
      </c>
    </row>
    <row r="49" spans="1:4">
      <c r="A49" s="4" t="s">
        <v>1435</v>
      </c>
      <c r="B49" s="5" t="n">
        <v>442</v>
      </c>
      <c r="C49" s="5" t="n">
        <v>396</v>
      </c>
      <c r="D49" s="5" t="n">
        <v>333</v>
      </c>
    </row>
    <row r="50" spans="1:4">
      <c r="A50" s="4" t="s">
        <v>1098</v>
      </c>
      <c r="B50" s="5" t="n">
        <v>378</v>
      </c>
      <c r="C50" s="5" t="n">
        <v>332</v>
      </c>
      <c r="D50" s="5" t="n">
        <v>294</v>
      </c>
    </row>
    <row r="51" spans="1:4">
      <c r="A51" s="4" t="s">
        <v>58</v>
      </c>
      <c r="B51" s="5" t="n">
        <v>15</v>
      </c>
    </row>
    <row r="52" spans="1:4">
      <c r="A52" s="4" t="s">
        <v>1436</v>
      </c>
      <c r="B52" s="5" t="n">
        <v>940</v>
      </c>
      <c r="C52" s="5" t="n">
        <v>826</v>
      </c>
      <c r="D52" s="5" t="n">
        <v>734</v>
      </c>
    </row>
    <row r="53" spans="1:4">
      <c r="A53" s="4" t="s">
        <v>1047</v>
      </c>
    </row>
    <row r="54" spans="1:4">
      <c r="A54" s="3" t="s">
        <v>1433</v>
      </c>
    </row>
    <row r="55" spans="1:4">
      <c r="A55" s="4" t="s">
        <v>782</v>
      </c>
      <c r="B55" s="5" t="n">
        <v>310</v>
      </c>
      <c r="C55" s="5" t="n">
        <v>322</v>
      </c>
      <c r="D55" s="5" t="n">
        <v>42</v>
      </c>
    </row>
    <row r="56" spans="1:4">
      <c r="A56" s="4" t="s">
        <v>783</v>
      </c>
      <c r="B56" s="5" t="n">
        <v>6828</v>
      </c>
      <c r="C56" s="5" t="n">
        <v>8184</v>
      </c>
      <c r="D56" s="5" t="n">
        <v>1895</v>
      </c>
    </row>
    <row r="57" spans="1:4">
      <c r="A57" s="4" t="s">
        <v>42</v>
      </c>
      <c r="B57" s="5" t="n">
        <v>7138</v>
      </c>
      <c r="C57" s="5" t="n">
        <v>8506</v>
      </c>
      <c r="D57" s="5" t="n">
        <v>1937</v>
      </c>
    </row>
    <row r="58" spans="1:4">
      <c r="A58" s="3" t="s">
        <v>1434</v>
      </c>
    </row>
    <row r="59" spans="1:4">
      <c r="A59" s="4" t="s">
        <v>784</v>
      </c>
      <c r="B59" s="5" t="n">
        <v>106</v>
      </c>
      <c r="C59" s="5" t="n">
        <v>73</v>
      </c>
      <c r="D59" s="5" t="n">
        <v>23</v>
      </c>
    </row>
    <row r="60" spans="1:4">
      <c r="A60" s="4" t="s">
        <v>785</v>
      </c>
      <c r="B60" s="5" t="n">
        <v>3185</v>
      </c>
      <c r="C60" s="5" t="n">
        <v>2015</v>
      </c>
      <c r="D60" s="5" t="n">
        <v>0</v>
      </c>
    </row>
    <row r="61" spans="1:4">
      <c r="A61" s="4" t="s">
        <v>52</v>
      </c>
      <c r="B61" s="5" t="n">
        <v>3291</v>
      </c>
      <c r="C61" s="5" t="n">
        <v>2088</v>
      </c>
      <c r="D61" s="5" t="n">
        <v>23</v>
      </c>
    </row>
    <row r="62" spans="1:4">
      <c r="A62" s="4" t="s">
        <v>1435</v>
      </c>
      <c r="B62" s="5" t="n">
        <v>1540</v>
      </c>
      <c r="C62" s="5" t="n">
        <v>3082</v>
      </c>
      <c r="D62" s="5" t="n">
        <v>189</v>
      </c>
    </row>
    <row r="63" spans="1:4">
      <c r="A63" s="4" t="s">
        <v>1098</v>
      </c>
      <c r="B63" s="5" t="n">
        <v>654</v>
      </c>
      <c r="C63" s="5" t="n">
        <v>959</v>
      </c>
      <c r="D63" s="5" t="n">
        <v>493</v>
      </c>
    </row>
    <row r="64" spans="1:4">
      <c r="A64" s="4" t="s">
        <v>58</v>
      </c>
      <c r="B64" s="5" t="n">
        <v>25</v>
      </c>
    </row>
    <row r="65" spans="1:4">
      <c r="A65" s="4" t="s">
        <v>1436</v>
      </c>
      <c r="B65" s="5" t="n">
        <v>1628</v>
      </c>
      <c r="C65" s="5" t="n">
        <v>2377</v>
      </c>
      <c r="D65" s="5" t="n">
        <v>1232</v>
      </c>
    </row>
    <row r="66" spans="1:4">
      <c r="A66" s="4" t="s">
        <v>1437</v>
      </c>
    </row>
    <row r="67" spans="1:4">
      <c r="A67" s="3" t="s">
        <v>1433</v>
      </c>
    </row>
    <row r="68" spans="1:4">
      <c r="A68" s="4" t="s">
        <v>782</v>
      </c>
      <c r="B68" s="5" t="n">
        <v>82</v>
      </c>
      <c r="C68" s="5" t="n">
        <v>85</v>
      </c>
      <c r="D68" s="5" t="n">
        <v>102</v>
      </c>
    </row>
    <row r="69" spans="1:4">
      <c r="A69" s="4" t="s">
        <v>783</v>
      </c>
      <c r="B69" s="5" t="n">
        <v>940</v>
      </c>
      <c r="C69" s="5" t="n">
        <v>1117</v>
      </c>
      <c r="D69" s="5" t="n">
        <v>1070</v>
      </c>
    </row>
    <row r="70" spans="1:4">
      <c r="A70" s="4" t="s">
        <v>42</v>
      </c>
      <c r="B70" s="5" t="n">
        <v>1022</v>
      </c>
      <c r="C70" s="5" t="n">
        <v>1202</v>
      </c>
      <c r="D70" s="5" t="n">
        <v>1172</v>
      </c>
    </row>
    <row r="71" spans="1:4">
      <c r="A71" s="3" t="s">
        <v>1434</v>
      </c>
    </row>
    <row r="72" spans="1:4">
      <c r="A72" s="4" t="s">
        <v>784</v>
      </c>
      <c r="B72" s="5" t="n">
        <v>60</v>
      </c>
      <c r="C72" s="5" t="n">
        <v>59</v>
      </c>
      <c r="D72" s="5" t="n">
        <v>50</v>
      </c>
    </row>
    <row r="73" spans="1:4">
      <c r="A73" s="4" t="s">
        <v>785</v>
      </c>
      <c r="B73" s="5" t="n">
        <v>861</v>
      </c>
      <c r="C73" s="5" t="n">
        <v>989</v>
      </c>
      <c r="D73" s="5" t="n">
        <v>941</v>
      </c>
    </row>
    <row r="74" spans="1:4">
      <c r="A74" s="4" t="s">
        <v>52</v>
      </c>
      <c r="B74" s="5" t="n">
        <v>921</v>
      </c>
      <c r="C74" s="5" t="n">
        <v>1048</v>
      </c>
      <c r="D74" s="5" t="n">
        <v>991</v>
      </c>
    </row>
    <row r="75" spans="1:4">
      <c r="A75" s="4" t="s">
        <v>1435</v>
      </c>
      <c r="B75" s="5" t="n">
        <v>43</v>
      </c>
      <c r="C75" s="5" t="n">
        <v>75</v>
      </c>
      <c r="D75" s="5" t="n">
        <v>89</v>
      </c>
    </row>
    <row r="76" spans="1:4">
      <c r="A76" s="4" t="s">
        <v>1098</v>
      </c>
      <c r="B76" s="5" t="n">
        <v>16</v>
      </c>
      <c r="C76" s="5" t="n">
        <v>23</v>
      </c>
      <c r="D76" s="5" t="n">
        <v>26</v>
      </c>
    </row>
    <row r="77" spans="1:4">
      <c r="A77" s="4" t="s">
        <v>58</v>
      </c>
      <c r="B77" s="5" t="n">
        <v>1</v>
      </c>
    </row>
    <row r="78" spans="1:4">
      <c r="A78" s="4" t="s">
        <v>1436</v>
      </c>
      <c r="B78" s="5" t="n">
        <v>41</v>
      </c>
      <c r="C78" s="5" t="n">
        <v>56</v>
      </c>
      <c r="D78" s="5" t="n">
        <v>66</v>
      </c>
    </row>
    <row r="79" spans="1:4">
      <c r="A79" s="4" t="s">
        <v>1046</v>
      </c>
    </row>
    <row r="80" spans="1:4">
      <c r="A80" s="3" t="s">
        <v>1433</v>
      </c>
    </row>
    <row r="81" spans="1:4">
      <c r="A81" s="4" t="s">
        <v>782</v>
      </c>
      <c r="B81" s="5" t="n">
        <v>258</v>
      </c>
      <c r="C81" s="5" t="n">
        <v>78</v>
      </c>
      <c r="D81" s="5" t="n">
        <v>18</v>
      </c>
    </row>
    <row r="82" spans="1:4">
      <c r="A82" s="4" t="s">
        <v>783</v>
      </c>
      <c r="B82" s="5" t="n">
        <v>6206</v>
      </c>
      <c r="C82" s="5" t="n">
        <v>814</v>
      </c>
      <c r="D82" s="5" t="n">
        <v>677</v>
      </c>
    </row>
    <row r="83" spans="1:4">
      <c r="A83" s="4" t="s">
        <v>42</v>
      </c>
      <c r="B83" s="5" t="n">
        <v>6464</v>
      </c>
      <c r="C83" s="5" t="n">
        <v>892</v>
      </c>
      <c r="D83" s="5" t="n">
        <v>695</v>
      </c>
    </row>
    <row r="84" spans="1:4">
      <c r="A84" s="3" t="s">
        <v>1434</v>
      </c>
    </row>
    <row r="85" spans="1:4">
      <c r="A85" s="4" t="s">
        <v>784</v>
      </c>
      <c r="B85" s="5" t="n">
        <v>187</v>
      </c>
      <c r="C85" s="5" t="n">
        <v>55</v>
      </c>
      <c r="D85" s="5" t="n">
        <v>35</v>
      </c>
    </row>
    <row r="86" spans="1:4">
      <c r="A86" s="4" t="s">
        <v>785</v>
      </c>
      <c r="B86" s="5" t="n">
        <v>3093</v>
      </c>
      <c r="C86" s="5" t="n">
        <v>443</v>
      </c>
      <c r="D86" s="5" t="n">
        <v>309</v>
      </c>
    </row>
    <row r="87" spans="1:4">
      <c r="A87" s="4" t="s">
        <v>52</v>
      </c>
      <c r="B87" s="5" t="n">
        <v>3280</v>
      </c>
      <c r="C87" s="5" t="n">
        <v>498</v>
      </c>
      <c r="D87" s="5" t="n">
        <v>344</v>
      </c>
    </row>
    <row r="88" spans="1:4">
      <c r="A88" s="4" t="s">
        <v>1435</v>
      </c>
      <c r="B88" s="5" t="n">
        <v>2766</v>
      </c>
      <c r="C88" s="5" t="n">
        <v>891</v>
      </c>
      <c r="D88" s="5" t="n">
        <v>261</v>
      </c>
    </row>
    <row r="89" spans="1:4">
      <c r="A89" s="4" t="s">
        <v>1098</v>
      </c>
      <c r="B89" s="5" t="n">
        <v>119</v>
      </c>
      <c r="C89" s="5" t="n">
        <v>28</v>
      </c>
      <c r="D89" s="5" t="n">
        <v>26</v>
      </c>
    </row>
    <row r="90" spans="1:4">
      <c r="A90" s="4" t="s">
        <v>58</v>
      </c>
      <c r="B90" s="5" t="n">
        <v>5</v>
      </c>
    </row>
    <row r="91" spans="1:4">
      <c r="A91" s="4" t="s">
        <v>1436</v>
      </c>
      <c r="B91" s="5" t="n">
        <v>294</v>
      </c>
      <c r="C91" s="5" t="n">
        <v>-525</v>
      </c>
      <c r="D91" s="5" t="n">
        <v>64</v>
      </c>
    </row>
    <row r="92" spans="1:4">
      <c r="A92" s="4" t="s">
        <v>1438</v>
      </c>
    </row>
    <row r="93" spans="1:4">
      <c r="A93" s="3" t="s">
        <v>1433</v>
      </c>
    </row>
    <row r="94" spans="1:4">
      <c r="A94" s="4" t="s">
        <v>782</v>
      </c>
      <c r="B94" s="5" t="n">
        <v>0</v>
      </c>
      <c r="C94" s="5" t="n">
        <v>0</v>
      </c>
      <c r="D94" s="5" t="n">
        <v>0</v>
      </c>
    </row>
    <row r="95" spans="1:4">
      <c r="A95" s="4" t="s">
        <v>783</v>
      </c>
      <c r="B95" s="5" t="n">
        <v>861</v>
      </c>
      <c r="C95" s="5" t="n">
        <v>836</v>
      </c>
      <c r="D95" s="5" t="n">
        <v>718</v>
      </c>
    </row>
    <row r="96" spans="1:4">
      <c r="A96" s="4" t="s">
        <v>42</v>
      </c>
      <c r="B96" s="5" t="n">
        <v>861</v>
      </c>
      <c r="C96" s="5" t="n">
        <v>836</v>
      </c>
      <c r="D96" s="5" t="n">
        <v>718</v>
      </c>
    </row>
    <row r="97" spans="1:4">
      <c r="A97" s="3" t="s">
        <v>1434</v>
      </c>
    </row>
    <row r="98" spans="1:4">
      <c r="A98" s="4" t="s">
        <v>784</v>
      </c>
      <c r="B98" s="5" t="n">
        <v>0</v>
      </c>
      <c r="C98" s="5" t="n">
        <v>0</v>
      </c>
      <c r="D98" s="5" t="n">
        <v>0</v>
      </c>
    </row>
    <row r="99" spans="1:4">
      <c r="A99" s="4" t="s">
        <v>785</v>
      </c>
      <c r="B99" s="5" t="n">
        <v>0</v>
      </c>
      <c r="C99" s="5" t="n">
        <v>0</v>
      </c>
      <c r="D99" s="5" t="n">
        <v>0</v>
      </c>
    </row>
    <row r="100" spans="1:4">
      <c r="A100" s="4" t="s">
        <v>52</v>
      </c>
      <c r="B100" s="5" t="n">
        <v>0</v>
      </c>
      <c r="C100" s="5" t="n">
        <v>0</v>
      </c>
      <c r="D100" s="5" t="n">
        <v>0</v>
      </c>
    </row>
    <row r="101" spans="1:4">
      <c r="A101" s="4" t="s">
        <v>1435</v>
      </c>
      <c r="B101" s="5" t="n">
        <v>0</v>
      </c>
      <c r="C101" s="5" t="n">
        <v>0</v>
      </c>
      <c r="D101" s="5" t="n">
        <v>0</v>
      </c>
    </row>
    <row r="102" spans="1:4">
      <c r="A102" s="4" t="s">
        <v>1098</v>
      </c>
      <c r="B102" s="5" t="n">
        <v>244</v>
      </c>
      <c r="C102" s="5" t="n">
        <v>240</v>
      </c>
      <c r="D102" s="5" t="n">
        <v>206</v>
      </c>
    </row>
    <row r="103" spans="1:4">
      <c r="A103" s="4" t="s">
        <v>58</v>
      </c>
      <c r="B103" s="5" t="n">
        <v>10</v>
      </c>
    </row>
    <row r="104" spans="1:4">
      <c r="A104" s="4" t="s">
        <v>1436</v>
      </c>
      <c r="B104" s="5" t="n">
        <v>607</v>
      </c>
      <c r="C104" s="5" t="n">
        <v>596</v>
      </c>
      <c r="D104" s="5" t="n">
        <v>512</v>
      </c>
    </row>
    <row r="105" spans="1:4">
      <c r="A105" s="4" t="s">
        <v>1051</v>
      </c>
    </row>
    <row r="106" spans="1:4">
      <c r="A106" s="3" t="s">
        <v>1433</v>
      </c>
    </row>
    <row r="107" spans="1:4">
      <c r="A107" s="4" t="s">
        <v>782</v>
      </c>
      <c r="B107" s="5" t="n">
        <v>279</v>
      </c>
      <c r="C107" s="5" t="n">
        <v>68</v>
      </c>
      <c r="D107" s="5" t="n">
        <v>55</v>
      </c>
    </row>
    <row r="108" spans="1:4">
      <c r="A108" s="4" t="s">
        <v>783</v>
      </c>
      <c r="B108" s="5" t="n">
        <v>1857</v>
      </c>
      <c r="C108" s="5" t="n">
        <v>764</v>
      </c>
      <c r="D108" s="5" t="n">
        <v>700</v>
      </c>
    </row>
    <row r="109" spans="1:4">
      <c r="A109" s="4" t="s">
        <v>42</v>
      </c>
      <c r="B109" s="5" t="n">
        <v>2136</v>
      </c>
      <c r="C109" s="5" t="n">
        <v>832</v>
      </c>
      <c r="D109" s="5" t="n">
        <v>755</v>
      </c>
    </row>
    <row r="110" spans="1:4">
      <c r="A110" s="3" t="s">
        <v>1434</v>
      </c>
    </row>
    <row r="111" spans="1:4">
      <c r="A111" s="4" t="s">
        <v>784</v>
      </c>
      <c r="B111" s="5" t="n">
        <v>262</v>
      </c>
      <c r="C111" s="5" t="n">
        <v>26</v>
      </c>
      <c r="D111" s="5" t="n">
        <v>27</v>
      </c>
    </row>
    <row r="112" spans="1:4">
      <c r="A112" s="4" t="s">
        <v>785</v>
      </c>
      <c r="B112" s="5" t="n">
        <v>772</v>
      </c>
      <c r="C112" s="5" t="n">
        <v>438</v>
      </c>
      <c r="D112" s="5" t="n">
        <v>369</v>
      </c>
    </row>
    <row r="113" spans="1:4">
      <c r="A113" s="4" t="s">
        <v>52</v>
      </c>
      <c r="B113" s="5" t="n">
        <v>1034</v>
      </c>
      <c r="C113" s="5" t="n">
        <v>464</v>
      </c>
      <c r="D113" s="5" t="n">
        <v>396</v>
      </c>
    </row>
    <row r="114" spans="1:4">
      <c r="A114" s="4" t="s">
        <v>1435</v>
      </c>
      <c r="B114" s="5" t="n">
        <v>964</v>
      </c>
      <c r="C114" s="5" t="n">
        <v>302</v>
      </c>
      <c r="D114" s="5" t="n">
        <v>294</v>
      </c>
    </row>
    <row r="115" spans="1:4">
      <c r="A115" s="4" t="s">
        <v>1098</v>
      </c>
      <c r="B115" s="5" t="n">
        <v>39</v>
      </c>
      <c r="C115" s="5" t="n">
        <v>19</v>
      </c>
      <c r="D115" s="5" t="n">
        <v>19</v>
      </c>
    </row>
    <row r="116" spans="1:4">
      <c r="A116" s="4" t="s">
        <v>58</v>
      </c>
      <c r="B116" s="5" t="n">
        <v>2</v>
      </c>
    </row>
    <row r="117" spans="1:4">
      <c r="A117" s="4" t="s">
        <v>1436</v>
      </c>
      <c r="B117" s="5" t="n">
        <v>97</v>
      </c>
      <c r="C117" s="5" t="n">
        <v>47</v>
      </c>
      <c r="D117" s="5" t="n">
        <v>46</v>
      </c>
    </row>
    <row r="118" spans="1:4">
      <c r="A118" s="4" t="s">
        <v>1052</v>
      </c>
    </row>
    <row r="119" spans="1:4">
      <c r="A119" s="3" t="s">
        <v>1433</v>
      </c>
    </row>
    <row r="120" spans="1:4">
      <c r="A120" s="4" t="s">
        <v>782</v>
      </c>
      <c r="B120" s="5" t="n">
        <v>104</v>
      </c>
      <c r="C120" s="5" t="n">
        <v>100</v>
      </c>
      <c r="D120" s="5" t="n">
        <v>127</v>
      </c>
    </row>
    <row r="121" spans="1:4">
      <c r="A121" s="4" t="s">
        <v>783</v>
      </c>
      <c r="B121" s="5" t="n">
        <v>1308</v>
      </c>
      <c r="C121" s="5" t="n">
        <v>1356</v>
      </c>
      <c r="D121" s="5" t="n">
        <v>1260</v>
      </c>
    </row>
    <row r="122" spans="1:4">
      <c r="A122" s="4" t="s">
        <v>42</v>
      </c>
      <c r="B122" s="5" t="n">
        <v>1412</v>
      </c>
      <c r="C122" s="5" t="n">
        <v>1456</v>
      </c>
      <c r="D122" s="5" t="n">
        <v>1387</v>
      </c>
    </row>
    <row r="123" spans="1:4">
      <c r="A123" s="3" t="s">
        <v>1434</v>
      </c>
    </row>
    <row r="124" spans="1:4">
      <c r="A124" s="4" t="s">
        <v>784</v>
      </c>
      <c r="B124" s="5" t="n">
        <v>20</v>
      </c>
      <c r="C124" s="5" t="n">
        <v>18</v>
      </c>
      <c r="D124" s="5" t="n">
        <v>27</v>
      </c>
    </row>
    <row r="125" spans="1:4">
      <c r="A125" s="4" t="s">
        <v>785</v>
      </c>
      <c r="B125" s="5" t="n">
        <v>654</v>
      </c>
      <c r="C125" s="5" t="n">
        <v>673</v>
      </c>
      <c r="D125" s="5" t="n">
        <v>636</v>
      </c>
    </row>
    <row r="126" spans="1:4">
      <c r="A126" s="4" t="s">
        <v>52</v>
      </c>
      <c r="B126" s="5" t="n">
        <v>674</v>
      </c>
      <c r="C126" s="5" t="n">
        <v>691</v>
      </c>
      <c r="D126" s="5" t="n">
        <v>663</v>
      </c>
    </row>
    <row r="127" spans="1:4">
      <c r="A127" s="4" t="s">
        <v>1435</v>
      </c>
      <c r="B127" s="5" t="n">
        <v>622</v>
      </c>
      <c r="C127" s="5" t="n">
        <v>644</v>
      </c>
      <c r="D127" s="5" t="n">
        <v>610</v>
      </c>
    </row>
    <row r="128" spans="1:4">
      <c r="A128" s="4" t="s">
        <v>1098</v>
      </c>
      <c r="B128" s="5" t="n">
        <v>33</v>
      </c>
      <c r="C128" s="5" t="n">
        <v>35</v>
      </c>
      <c r="D128" s="5" t="n">
        <v>33</v>
      </c>
    </row>
    <row r="129" spans="1:4">
      <c r="A129" s="4" t="s">
        <v>58</v>
      </c>
      <c r="B129" s="5" t="n">
        <v>1</v>
      </c>
    </row>
    <row r="130" spans="1:4">
      <c r="A130" s="4" t="s">
        <v>1436</v>
      </c>
      <c r="B130" s="5" t="n">
        <v>82</v>
      </c>
      <c r="C130" s="5" t="n">
        <v>86</v>
      </c>
      <c r="D130" s="5" t="n">
        <v>81</v>
      </c>
    </row>
    <row r="131" spans="1:4">
      <c r="A131" s="4" t="s">
        <v>1056</v>
      </c>
    </row>
    <row r="132" spans="1:4">
      <c r="A132" s="3" t="s">
        <v>1433</v>
      </c>
    </row>
    <row r="133" spans="1:4">
      <c r="A133" s="4" t="s">
        <v>782</v>
      </c>
      <c r="B133" s="5" t="n">
        <v>90</v>
      </c>
      <c r="C133" s="5" t="n">
        <v>57</v>
      </c>
      <c r="D133" s="5" t="n">
        <v>52</v>
      </c>
    </row>
    <row r="134" spans="1:4">
      <c r="A134" s="4" t="s">
        <v>783</v>
      </c>
      <c r="B134" s="5" t="n">
        <v>976</v>
      </c>
      <c r="C134" s="5" t="n">
        <v>256</v>
      </c>
      <c r="D134" s="5" t="n">
        <v>265</v>
      </c>
    </row>
    <row r="135" spans="1:4">
      <c r="A135" s="4" t="s">
        <v>42</v>
      </c>
      <c r="B135" s="5" t="n">
        <v>1066</v>
      </c>
      <c r="C135" s="5" t="n">
        <v>313</v>
      </c>
      <c r="D135" s="5" t="n">
        <v>317</v>
      </c>
    </row>
    <row r="136" spans="1:4">
      <c r="A136" s="3" t="s">
        <v>1434</v>
      </c>
    </row>
    <row r="137" spans="1:4">
      <c r="A137" s="4" t="s">
        <v>784</v>
      </c>
      <c r="B137" s="5" t="n">
        <v>65</v>
      </c>
      <c r="C137" s="5" t="n">
        <v>30</v>
      </c>
      <c r="D137" s="5" t="n">
        <v>36</v>
      </c>
    </row>
    <row r="138" spans="1:4">
      <c r="A138" s="4" t="s">
        <v>785</v>
      </c>
      <c r="B138" s="5" t="n">
        <v>668</v>
      </c>
      <c r="C138" s="5" t="n">
        <v>185</v>
      </c>
      <c r="D138" s="5" t="n">
        <v>186</v>
      </c>
    </row>
    <row r="139" spans="1:4">
      <c r="A139" s="4" t="s">
        <v>52</v>
      </c>
      <c r="B139" s="5" t="n">
        <v>733</v>
      </c>
      <c r="C139" s="5" t="n">
        <v>215</v>
      </c>
      <c r="D139" s="5" t="n">
        <v>222</v>
      </c>
    </row>
    <row r="140" spans="1:4">
      <c r="A140" s="4" t="s">
        <v>1435</v>
      </c>
      <c r="B140" s="5" t="n">
        <v>229</v>
      </c>
      <c r="C140" s="5" t="n">
        <v>60</v>
      </c>
      <c r="D140" s="5" t="n">
        <v>58</v>
      </c>
    </row>
    <row r="141" spans="1:4">
      <c r="A141" s="4" t="s">
        <v>1098</v>
      </c>
      <c r="B141" s="5" t="n">
        <v>29</v>
      </c>
      <c r="C141" s="5" t="n">
        <v>11</v>
      </c>
      <c r="D141" s="5" t="n">
        <v>11</v>
      </c>
    </row>
    <row r="142" spans="1:4">
      <c r="A142" s="4" t="s">
        <v>58</v>
      </c>
      <c r="B142" s="5" t="n">
        <v>1</v>
      </c>
    </row>
    <row r="143" spans="1:4">
      <c r="A143" s="4" t="s">
        <v>1436</v>
      </c>
      <c r="B143" s="5" t="n">
        <v>74</v>
      </c>
      <c r="C143" s="5" t="n">
        <v>27</v>
      </c>
      <c r="D143" s="5" t="n">
        <v>26</v>
      </c>
    </row>
    <row r="144" spans="1:4">
      <c r="A144" s="4" t="s">
        <v>1058</v>
      </c>
    </row>
    <row r="145" spans="1:4">
      <c r="A145" s="3" t="s">
        <v>1433</v>
      </c>
    </row>
    <row r="146" spans="1:4">
      <c r="A146" s="4" t="s">
        <v>782</v>
      </c>
      <c r="B146" s="5" t="n">
        <v>28</v>
      </c>
      <c r="C146" s="5" t="n">
        <v>17</v>
      </c>
      <c r="D146" s="5" t="n">
        <v>46</v>
      </c>
    </row>
    <row r="147" spans="1:4">
      <c r="A147" s="4" t="s">
        <v>783</v>
      </c>
      <c r="B147" s="5" t="n">
        <v>80</v>
      </c>
      <c r="C147" s="5" t="n">
        <v>37</v>
      </c>
      <c r="D147" s="5" t="n">
        <v>33</v>
      </c>
    </row>
    <row r="148" spans="1:4">
      <c r="A148" s="4" t="s">
        <v>42</v>
      </c>
      <c r="B148" s="5" t="n">
        <v>108</v>
      </c>
      <c r="C148" s="5" t="n">
        <v>54</v>
      </c>
      <c r="D148" s="5" t="n">
        <v>79</v>
      </c>
    </row>
    <row r="149" spans="1:4">
      <c r="A149" s="3" t="s">
        <v>1434</v>
      </c>
    </row>
    <row r="150" spans="1:4">
      <c r="A150" s="4" t="s">
        <v>784</v>
      </c>
      <c r="B150" s="5" t="n">
        <v>50</v>
      </c>
      <c r="C150" s="5" t="n">
        <v>21</v>
      </c>
      <c r="D150" s="5" t="n">
        <v>16</v>
      </c>
    </row>
    <row r="151" spans="1:4">
      <c r="A151" s="4" t="s">
        <v>785</v>
      </c>
      <c r="B151" s="5" t="n">
        <v>0</v>
      </c>
      <c r="C151" s="5" t="n">
        <v>6</v>
      </c>
      <c r="D151" s="5" t="n">
        <v>32</v>
      </c>
    </row>
    <row r="152" spans="1:4">
      <c r="A152" s="4" t="s">
        <v>52</v>
      </c>
      <c r="B152" s="5" t="n">
        <v>50</v>
      </c>
      <c r="C152" s="5" t="n">
        <v>27</v>
      </c>
      <c r="D152" s="5" t="n">
        <v>48</v>
      </c>
    </row>
    <row r="153" spans="1:4">
      <c r="A153" s="4" t="s">
        <v>1435</v>
      </c>
      <c r="B153" s="5" t="n">
        <v>0</v>
      </c>
      <c r="C153" s="5" t="n">
        <v>1</v>
      </c>
      <c r="D153" s="5" t="n">
        <v>23</v>
      </c>
    </row>
    <row r="154" spans="1:4">
      <c r="A154" s="4" t="s">
        <v>1098</v>
      </c>
      <c r="B154" s="5" t="n">
        <v>17</v>
      </c>
      <c r="C154" s="5" t="n">
        <v>8</v>
      </c>
      <c r="D154" s="5" t="n">
        <v>3</v>
      </c>
    </row>
    <row r="155" spans="1:4">
      <c r="A155" s="4" t="s">
        <v>58</v>
      </c>
      <c r="B155" s="5" t="n">
        <v>1</v>
      </c>
    </row>
    <row r="156" spans="1:4">
      <c r="A156" s="4" t="s">
        <v>1436</v>
      </c>
      <c r="B156" s="6" t="n">
        <v>40</v>
      </c>
      <c r="C156" s="6" t="n">
        <v>18</v>
      </c>
      <c r="D156" s="6" t="n">
        <v>5</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9</v>
      </c>
      <c r="B1" s="2" t="s">
        <v>1</v>
      </c>
    </row>
    <row r="2" spans="1:4">
      <c r="B2" s="2" t="s">
        <v>27</v>
      </c>
      <c r="C2" s="2" t="s">
        <v>28</v>
      </c>
      <c r="D2" s="2" t="s">
        <v>64</v>
      </c>
    </row>
    <row r="3" spans="1:4">
      <c r="A3" s="4" t="s">
        <v>1039</v>
      </c>
    </row>
    <row r="4" spans="1:4">
      <c r="A4" s="3" t="s">
        <v>1402</v>
      </c>
    </row>
    <row r="5" spans="1:4">
      <c r="A5" s="4" t="s">
        <v>1440</v>
      </c>
      <c r="B5" s="6" t="n">
        <v>-20</v>
      </c>
      <c r="C5" s="6" t="n">
        <v>-18</v>
      </c>
      <c r="D5" s="6" t="n">
        <v>-2</v>
      </c>
    </row>
    <row r="6" spans="1:4">
      <c r="A6" s="4" t="s">
        <v>1441</v>
      </c>
      <c r="B6" s="5" t="n">
        <v>20</v>
      </c>
      <c r="C6" s="5" t="n">
        <v>18</v>
      </c>
      <c r="D6" s="5" t="n">
        <v>2</v>
      </c>
    </row>
    <row r="7" spans="1:4">
      <c r="A7" s="4" t="s">
        <v>1442</v>
      </c>
      <c r="B7" s="5" t="n">
        <v>0</v>
      </c>
      <c r="C7" s="5" t="n">
        <v>0</v>
      </c>
      <c r="D7" s="5" t="n">
        <v>0</v>
      </c>
    </row>
    <row r="8" spans="1:4">
      <c r="A8" s="4" t="s">
        <v>1443</v>
      </c>
      <c r="B8" s="5" t="n">
        <v>0</v>
      </c>
      <c r="C8" s="5" t="n">
        <v>0</v>
      </c>
      <c r="D8" s="5" t="n">
        <v>0</v>
      </c>
    </row>
    <row r="9" spans="1:4">
      <c r="A9" s="4" t="s">
        <v>1438</v>
      </c>
    </row>
    <row r="10" spans="1:4">
      <c r="A10" s="3" t="s">
        <v>1402</v>
      </c>
    </row>
    <row r="11" spans="1:4">
      <c r="A11" s="4" t="s">
        <v>1440</v>
      </c>
      <c r="B11" s="5" t="n">
        <v>-19</v>
      </c>
      <c r="C11" s="5" t="n">
        <v>-9</v>
      </c>
      <c r="D11" s="5" t="n">
        <v>-8</v>
      </c>
    </row>
    <row r="12" spans="1:4">
      <c r="A12" s="4" t="s">
        <v>1441</v>
      </c>
      <c r="B12" s="5" t="n">
        <v>19</v>
      </c>
      <c r="C12" s="5" t="n">
        <v>9</v>
      </c>
      <c r="D12" s="5" t="n">
        <v>8</v>
      </c>
    </row>
    <row r="13" spans="1:4">
      <c r="A13" s="4" t="s">
        <v>1442</v>
      </c>
      <c r="B13" s="5" t="n">
        <v>0</v>
      </c>
      <c r="C13" s="5" t="n">
        <v>0</v>
      </c>
      <c r="D13" s="5" t="n">
        <v>35</v>
      </c>
    </row>
    <row r="14" spans="1:4">
      <c r="A14" s="4" t="s">
        <v>1443</v>
      </c>
      <c r="B14" s="5" t="n">
        <v>0</v>
      </c>
      <c r="C14" s="5" t="n">
        <v>0</v>
      </c>
      <c r="D14" s="5" t="n">
        <v>-35</v>
      </c>
    </row>
    <row r="15" spans="1:4">
      <c r="A15" s="4" t="s">
        <v>1041</v>
      </c>
    </row>
    <row r="16" spans="1:4">
      <c r="A16" s="3" t="s">
        <v>1402</v>
      </c>
    </row>
    <row r="17" spans="1:4">
      <c r="A17" s="4" t="s">
        <v>1440</v>
      </c>
      <c r="B17" s="5" t="n">
        <v>-11</v>
      </c>
      <c r="C17" s="5" t="n">
        <v>-3</v>
      </c>
      <c r="D17" s="5" t="n">
        <v>-6</v>
      </c>
    </row>
    <row r="18" spans="1:4">
      <c r="A18" s="4" t="s">
        <v>1441</v>
      </c>
      <c r="B18" s="5" t="n">
        <v>11</v>
      </c>
      <c r="C18" s="5" t="n">
        <v>3</v>
      </c>
      <c r="D18" s="5" t="n">
        <v>6</v>
      </c>
    </row>
    <row r="19" spans="1:4">
      <c r="A19" s="4" t="s">
        <v>1442</v>
      </c>
      <c r="B19" s="5" t="n">
        <v>0</v>
      </c>
      <c r="C19" s="5" t="n">
        <v>0</v>
      </c>
      <c r="D19" s="5" t="n">
        <v>0</v>
      </c>
    </row>
    <row r="20" spans="1:4">
      <c r="A20" s="4" t="s">
        <v>1443</v>
      </c>
      <c r="B20" s="5" t="n">
        <v>0</v>
      </c>
      <c r="C20" s="5" t="n">
        <v>0</v>
      </c>
      <c r="D20" s="5" t="n">
        <v>0</v>
      </c>
    </row>
    <row r="21" spans="1:4">
      <c r="A21" s="4" t="s">
        <v>1437</v>
      </c>
    </row>
    <row r="22" spans="1:4">
      <c r="A22" s="3" t="s">
        <v>1402</v>
      </c>
    </row>
    <row r="23" spans="1:4">
      <c r="A23" s="4" t="s">
        <v>1440</v>
      </c>
      <c r="B23" s="5" t="n">
        <v>-3</v>
      </c>
      <c r="C23" s="5" t="n">
        <v>1</v>
      </c>
      <c r="D23" s="5" t="n">
        <v>0</v>
      </c>
    </row>
    <row r="24" spans="1:4">
      <c r="A24" s="4" t="s">
        <v>1441</v>
      </c>
      <c r="B24" s="5" t="n">
        <v>3</v>
      </c>
      <c r="C24" s="5" t="n">
        <v>-1</v>
      </c>
      <c r="D24" s="5" t="n">
        <v>0</v>
      </c>
    </row>
    <row r="25" spans="1:4">
      <c r="A25" s="4" t="s">
        <v>1442</v>
      </c>
      <c r="B25" s="5" t="n">
        <v>-28</v>
      </c>
      <c r="C25" s="5" t="n">
        <v>8</v>
      </c>
      <c r="D25" s="5" t="n">
        <v>10</v>
      </c>
    </row>
    <row r="26" spans="1:4">
      <c r="A26" s="4" t="s">
        <v>1443</v>
      </c>
      <c r="B26" s="5" t="n">
        <v>28</v>
      </c>
      <c r="C26" s="5" t="n">
        <v>-8</v>
      </c>
      <c r="D26" s="5" t="n">
        <v>-10</v>
      </c>
    </row>
    <row r="27" spans="1:4">
      <c r="A27" s="4" t="s">
        <v>1051</v>
      </c>
    </row>
    <row r="28" spans="1:4">
      <c r="A28" s="3" t="s">
        <v>1402</v>
      </c>
    </row>
    <row r="29" spans="1:4">
      <c r="A29" s="4" t="s">
        <v>1440</v>
      </c>
      <c r="B29" s="5" t="n">
        <v>1</v>
      </c>
      <c r="C29" s="5" t="n">
        <v>0</v>
      </c>
      <c r="D29" s="5" t="n">
        <v>0</v>
      </c>
    </row>
    <row r="30" spans="1:4">
      <c r="A30" s="4" t="s">
        <v>1441</v>
      </c>
      <c r="B30" s="5" t="n">
        <v>-1</v>
      </c>
      <c r="C30" s="5" t="n">
        <v>0</v>
      </c>
      <c r="D30" s="5" t="n">
        <v>0</v>
      </c>
    </row>
    <row r="31" spans="1:4">
      <c r="A31" s="4" t="s">
        <v>1442</v>
      </c>
      <c r="B31" s="5" t="n">
        <v>8</v>
      </c>
      <c r="C31" s="5" t="n">
        <v>7</v>
      </c>
      <c r="D31" s="5" t="n">
        <v>6</v>
      </c>
    </row>
    <row r="32" spans="1:4">
      <c r="A32" s="4" t="s">
        <v>1443</v>
      </c>
      <c r="B32" s="5" t="n">
        <v>-8</v>
      </c>
      <c r="C32" s="5" t="n">
        <v>-7</v>
      </c>
      <c r="D32" s="5" t="n">
        <v>-6</v>
      </c>
    </row>
    <row r="33" spans="1:4">
      <c r="A33" s="4" t="s">
        <v>1047</v>
      </c>
    </row>
    <row r="34" spans="1:4">
      <c r="A34" s="3" t="s">
        <v>1402</v>
      </c>
    </row>
    <row r="35" spans="1:4">
      <c r="A35" s="4" t="s">
        <v>1440</v>
      </c>
      <c r="B35" s="5" t="n">
        <v>10</v>
      </c>
      <c r="C35" s="5" t="n">
        <v>21</v>
      </c>
      <c r="D35" s="5" t="n">
        <v>14</v>
      </c>
    </row>
    <row r="36" spans="1:4">
      <c r="A36" s="4" t="s">
        <v>1441</v>
      </c>
      <c r="B36" s="5" t="n">
        <v>-10</v>
      </c>
      <c r="C36" s="5" t="n">
        <v>-21</v>
      </c>
      <c r="D36" s="5" t="n">
        <v>-14</v>
      </c>
    </row>
    <row r="37" spans="1:4">
      <c r="A37" s="4" t="s">
        <v>1442</v>
      </c>
      <c r="B37" s="5" t="n">
        <v>231</v>
      </c>
      <c r="C37" s="5" t="n">
        <v>334</v>
      </c>
      <c r="D37" s="5" t="n">
        <v>172</v>
      </c>
    </row>
    <row r="38" spans="1:4">
      <c r="A38" s="4" t="s">
        <v>1443</v>
      </c>
      <c r="B38" s="5" t="n">
        <v>-231</v>
      </c>
      <c r="C38" s="5" t="n">
        <v>-334</v>
      </c>
      <c r="D38" s="5" t="n">
        <v>-172</v>
      </c>
    </row>
    <row r="39" spans="1:4">
      <c r="A39" s="4" t="s">
        <v>1046</v>
      </c>
    </row>
    <row r="40" spans="1:4">
      <c r="A40" s="3" t="s">
        <v>1402</v>
      </c>
    </row>
    <row r="41" spans="1:4">
      <c r="A41" s="4" t="s">
        <v>1440</v>
      </c>
      <c r="B41" s="5" t="n">
        <v>-2</v>
      </c>
      <c r="C41" s="5" t="n">
        <v>-1</v>
      </c>
      <c r="D41" s="5" t="n">
        <v>-1</v>
      </c>
    </row>
    <row r="42" spans="1:4">
      <c r="A42" s="4" t="s">
        <v>1441</v>
      </c>
      <c r="B42" s="5" t="n">
        <v>2</v>
      </c>
      <c r="C42" s="5" t="n">
        <v>1</v>
      </c>
      <c r="D42" s="5" t="n">
        <v>1</v>
      </c>
    </row>
    <row r="43" spans="1:4">
      <c r="A43" s="4" t="s">
        <v>1442</v>
      </c>
      <c r="B43" s="5" t="n">
        <v>0</v>
      </c>
      <c r="C43" s="5" t="n">
        <v>0</v>
      </c>
      <c r="D43" s="5" t="n">
        <v>0</v>
      </c>
    </row>
    <row r="44" spans="1:4">
      <c r="A44" s="4" t="s">
        <v>1443</v>
      </c>
      <c r="B44" s="5" t="n">
        <v>0</v>
      </c>
      <c r="C44" s="5" t="n">
        <v>0</v>
      </c>
      <c r="D44" s="5" t="n">
        <v>0</v>
      </c>
    </row>
    <row r="45" spans="1:4">
      <c r="A45" s="4" t="s">
        <v>1052</v>
      </c>
    </row>
    <row r="46" spans="1:4">
      <c r="A46" s="3" t="s">
        <v>1402</v>
      </c>
    </row>
    <row r="47" spans="1:4">
      <c r="A47" s="4" t="s">
        <v>1440</v>
      </c>
      <c r="B47" s="5" t="n">
        <v>0</v>
      </c>
      <c r="C47" s="5" t="n">
        <v>0</v>
      </c>
      <c r="D47" s="5" t="n">
        <v>0</v>
      </c>
    </row>
    <row r="48" spans="1:4">
      <c r="A48" s="4" t="s">
        <v>1441</v>
      </c>
      <c r="B48" s="5" t="n">
        <v>0</v>
      </c>
      <c r="C48" s="5" t="n">
        <v>0</v>
      </c>
      <c r="D48" s="5" t="n">
        <v>0</v>
      </c>
    </row>
    <row r="49" spans="1:4">
      <c r="A49" s="4" t="s">
        <v>1442</v>
      </c>
      <c r="B49" s="5" t="n">
        <v>11</v>
      </c>
      <c r="C49" s="5" t="n">
        <v>12</v>
      </c>
      <c r="D49" s="5" t="n">
        <v>11</v>
      </c>
    </row>
    <row r="50" spans="1:4">
      <c r="A50" s="4" t="s">
        <v>1443</v>
      </c>
      <c r="B50" s="5" t="n">
        <v>-11</v>
      </c>
      <c r="C50" s="5" t="n">
        <v>-12</v>
      </c>
      <c r="D50" s="5" t="n">
        <v>-11</v>
      </c>
    </row>
    <row r="51" spans="1:4">
      <c r="A51" s="4" t="s">
        <v>1056</v>
      </c>
    </row>
    <row r="52" spans="1:4">
      <c r="A52" s="3" t="s">
        <v>1402</v>
      </c>
    </row>
    <row r="53" spans="1:4">
      <c r="A53" s="4" t="s">
        <v>1440</v>
      </c>
      <c r="B53" s="5" t="n">
        <v>-1</v>
      </c>
      <c r="C53" s="5" t="n">
        <v>0</v>
      </c>
      <c r="D53" s="5" t="n">
        <v>0</v>
      </c>
    </row>
    <row r="54" spans="1:4">
      <c r="A54" s="4" t="s">
        <v>1441</v>
      </c>
      <c r="B54" s="5" t="n">
        <v>1</v>
      </c>
      <c r="C54" s="5" t="n">
        <v>0</v>
      </c>
      <c r="D54" s="5" t="n">
        <v>0</v>
      </c>
    </row>
    <row r="55" spans="1:4">
      <c r="A55" s="4" t="s">
        <v>1442</v>
      </c>
      <c r="B55" s="5" t="n">
        <v>10</v>
      </c>
      <c r="C55" s="5" t="n">
        <v>4</v>
      </c>
      <c r="D55" s="5" t="n">
        <v>4</v>
      </c>
    </row>
    <row r="56" spans="1:4">
      <c r="A56" s="4" t="s">
        <v>1443</v>
      </c>
      <c r="B56" s="6" t="n">
        <v>-10</v>
      </c>
      <c r="C56" s="6" t="n">
        <v>-4</v>
      </c>
      <c r="D56" s="6" t="n">
        <v>-4</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44</v>
      </c>
      <c r="B1" s="2" t="s">
        <v>1</v>
      </c>
    </row>
    <row r="2" spans="1:5">
      <c r="B2" s="2" t="s">
        <v>27</v>
      </c>
      <c r="C2" s="2" t="s">
        <v>28</v>
      </c>
      <c r="D2" s="2" t="s">
        <v>64</v>
      </c>
      <c r="E2" s="2" t="s">
        <v>717</v>
      </c>
    </row>
    <row r="3" spans="1:5">
      <c r="A3" s="3" t="s">
        <v>1445</v>
      </c>
    </row>
    <row r="4" spans="1:5">
      <c r="A4" s="4" t="s">
        <v>61</v>
      </c>
      <c r="B4" s="6" t="n">
        <v>14668</v>
      </c>
      <c r="C4" s="6" t="n">
        <v>13474</v>
      </c>
      <c r="D4" s="6" t="n">
        <v>9644</v>
      </c>
      <c r="E4" s="6" t="n">
        <v>7176</v>
      </c>
    </row>
    <row r="5" spans="1:5">
      <c r="A5" s="4" t="s">
        <v>1446</v>
      </c>
      <c r="B5" s="5" t="n">
        <v>-7303</v>
      </c>
      <c r="C5" s="5" t="n">
        <v>-5875</v>
      </c>
    </row>
    <row r="6" spans="1:5">
      <c r="A6" s="4" t="s">
        <v>1447</v>
      </c>
      <c r="B6" s="5" t="n">
        <v>1228</v>
      </c>
      <c r="C6" s="5" t="n">
        <v>1366</v>
      </c>
    </row>
    <row r="7" spans="1:5">
      <c r="A7" s="4" t="s">
        <v>1448</v>
      </c>
      <c r="B7" s="5" t="n">
        <v>-328</v>
      </c>
      <c r="C7" s="5" t="n">
        <v>-1257</v>
      </c>
    </row>
    <row r="8" spans="1:5">
      <c r="A8" s="4" t="s">
        <v>1449</v>
      </c>
      <c r="B8" s="5" t="n">
        <v>-109</v>
      </c>
      <c r="C8" s="5" t="n">
        <v>-109</v>
      </c>
    </row>
    <row r="9" spans="1:5">
      <c r="A9" s="4" t="s">
        <v>1450</v>
      </c>
      <c r="B9" s="6" t="n">
        <v>8156</v>
      </c>
      <c r="C9" s="6" t="n">
        <v>7599</v>
      </c>
      <c r="D9" s="6" t="n">
        <v>6387</v>
      </c>
    </row>
    <row r="10" spans="1:5">
      <c r="A10" s="4" t="s">
        <v>1451</v>
      </c>
    </row>
    <row r="11" spans="1:5">
      <c r="A11" s="3" t="s">
        <v>1445</v>
      </c>
    </row>
    <row r="12" spans="1:5">
      <c r="A12" s="4" t="s">
        <v>1452</v>
      </c>
      <c r="B12" s="4" t="s">
        <v>844</v>
      </c>
    </row>
    <row r="13" spans="1:5">
      <c r="A13" s="4" t="s">
        <v>1453</v>
      </c>
    </row>
    <row r="14" spans="1:5">
      <c r="A14" s="3" t="s">
        <v>1445</v>
      </c>
    </row>
    <row r="15" spans="1:5">
      <c r="A15" s="4" t="s">
        <v>1452</v>
      </c>
      <c r="B15" s="4" t="s">
        <v>750</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4</v>
      </c>
      <c r="B1" s="2" t="s">
        <v>1</v>
      </c>
    </row>
    <row r="2" spans="1:3">
      <c r="B2" s="2" t="s">
        <v>27</v>
      </c>
      <c r="C2" s="2" t="s">
        <v>28</v>
      </c>
    </row>
    <row r="3" spans="1:3">
      <c r="A3" s="3" t="s">
        <v>1455</v>
      </c>
    </row>
    <row r="4" spans="1:3">
      <c r="A4" s="4" t="s">
        <v>1233</v>
      </c>
      <c r="B4" s="6" t="n">
        <v>7599</v>
      </c>
      <c r="C4" s="6" t="n">
        <v>6387</v>
      </c>
    </row>
    <row r="5" spans="1:3">
      <c r="A5" s="4" t="s">
        <v>1456</v>
      </c>
      <c r="B5" s="5" t="n">
        <v>341</v>
      </c>
      <c r="C5" s="5" t="n">
        <v>220</v>
      </c>
    </row>
    <row r="6" spans="1:3">
      <c r="A6" s="4" t="s">
        <v>1457</v>
      </c>
      <c r="B6" s="5" t="n">
        <v>-16</v>
      </c>
      <c r="C6" s="5" t="n">
        <v>992</v>
      </c>
    </row>
    <row r="7" spans="1:3">
      <c r="A7" s="4" t="s">
        <v>1200</v>
      </c>
      <c r="B7" s="5" t="n">
        <v>232</v>
      </c>
      <c r="C7" s="5" t="n">
        <v>0</v>
      </c>
    </row>
    <row r="8" spans="1:3">
      <c r="A8" s="4" t="s">
        <v>811</v>
      </c>
      <c r="B8" s="5" t="n">
        <v>8156</v>
      </c>
      <c r="C8" s="5" t="n">
        <v>7599</v>
      </c>
    </row>
    <row r="9" spans="1:3">
      <c r="A9" s="4" t="s">
        <v>1458</v>
      </c>
      <c r="B9" s="6" t="n">
        <v>7858</v>
      </c>
      <c r="C9" s="6" t="n">
        <v>6885</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459</v>
      </c>
      <c r="B1" s="2" t="s">
        <v>1</v>
      </c>
    </row>
    <row r="2" spans="1:4">
      <c r="B2" s="2" t="s">
        <v>27</v>
      </c>
      <c r="C2" s="2" t="s">
        <v>28</v>
      </c>
      <c r="D2" s="2" t="s">
        <v>64</v>
      </c>
    </row>
    <row r="3" spans="1:4">
      <c r="A3" s="3" t="s">
        <v>287</v>
      </c>
    </row>
    <row r="4" spans="1:4">
      <c r="A4" s="4" t="s">
        <v>1460</v>
      </c>
      <c r="B4" s="6" t="n">
        <v>507</v>
      </c>
      <c r="C4" s="6" t="n">
        <v>451</v>
      </c>
      <c r="D4" s="6" t="n">
        <v>366</v>
      </c>
    </row>
    <row r="5" spans="1:4">
      <c r="A5" s="4" t="s">
        <v>1461</v>
      </c>
      <c r="B5" s="5" t="n">
        <v>427</v>
      </c>
      <c r="C5" s="5" t="n">
        <v>132</v>
      </c>
      <c r="D5" s="5" t="n">
        <v>33</v>
      </c>
    </row>
    <row r="6" spans="1:4">
      <c r="A6" s="3" t="s">
        <v>1462</v>
      </c>
    </row>
    <row r="7" spans="1:4">
      <c r="A7" s="4" t="s">
        <v>731</v>
      </c>
      <c r="B7" s="5" t="n">
        <v>176</v>
      </c>
      <c r="C7" s="5" t="n">
        <v>-31</v>
      </c>
      <c r="D7" s="5" t="n">
        <v>31</v>
      </c>
    </row>
    <row r="8" spans="1:4">
      <c r="A8" s="4" t="s">
        <v>1463</v>
      </c>
      <c r="B8" s="5" t="n">
        <v>5</v>
      </c>
      <c r="C8" s="5" t="n">
        <v>4</v>
      </c>
      <c r="D8" s="5" t="n">
        <v>3</v>
      </c>
    </row>
    <row r="9" spans="1:4">
      <c r="A9" s="4" t="s">
        <v>44</v>
      </c>
      <c r="B9" s="5" t="n">
        <v>-305</v>
      </c>
      <c r="C9" s="5" t="n">
        <v>158</v>
      </c>
      <c r="D9" s="5" t="n">
        <v>11</v>
      </c>
    </row>
    <row r="10" spans="1:4">
      <c r="A10" s="4" t="s">
        <v>153</v>
      </c>
      <c r="B10" s="6" t="n">
        <v>-124</v>
      </c>
      <c r="C10" s="6" t="n">
        <v>131</v>
      </c>
      <c r="D10" s="6" t="n">
        <v>45</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64</v>
      </c>
      <c r="B1" s="2" t="s">
        <v>1465</v>
      </c>
      <c r="C1" s="2" t="s">
        <v>1466</v>
      </c>
      <c r="D1" s="2" t="s">
        <v>27</v>
      </c>
      <c r="E1" s="2" t="s">
        <v>28</v>
      </c>
      <c r="F1" s="2" t="s">
        <v>64</v>
      </c>
    </row>
    <row r="2" spans="1:6">
      <c r="A2" s="3" t="s">
        <v>1467</v>
      </c>
    </row>
    <row r="3" spans="1:6">
      <c r="A3" s="4" t="s">
        <v>159</v>
      </c>
      <c r="D3" s="6" t="n">
        <v>1289</v>
      </c>
      <c r="E3" s="6" t="n">
        <v>0</v>
      </c>
      <c r="F3" s="6" t="n">
        <v>0</v>
      </c>
    </row>
    <row r="4" spans="1:6">
      <c r="A4" s="4" t="s">
        <v>1468</v>
      </c>
    </row>
    <row r="5" spans="1:6">
      <c r="A5" s="3" t="s">
        <v>1467</v>
      </c>
    </row>
    <row r="6" spans="1:6">
      <c r="A6" s="4" t="s">
        <v>456</v>
      </c>
      <c r="C6" s="4" t="s">
        <v>487</v>
      </c>
    </row>
    <row r="7" spans="1:6">
      <c r="A7" s="4" t="s">
        <v>604</v>
      </c>
      <c r="C7" s="6" t="n">
        <v>78</v>
      </c>
    </row>
    <row r="8" spans="1:6">
      <c r="A8" s="4" t="s">
        <v>1469</v>
      </c>
      <c r="C8" s="5" t="n">
        <v>48</v>
      </c>
    </row>
    <row r="9" spans="1:6">
      <c r="A9" s="4" t="s">
        <v>1470</v>
      </c>
      <c r="C9" s="5" t="n">
        <v>276</v>
      </c>
    </row>
    <row r="10" spans="1:6">
      <c r="A10" s="4" t="s">
        <v>1471</v>
      </c>
      <c r="C10" s="5" t="n">
        <v>4</v>
      </c>
    </row>
    <row r="11" spans="1:6">
      <c r="A11" s="4" t="s">
        <v>1472</v>
      </c>
      <c r="C11" s="5" t="n">
        <v>194</v>
      </c>
    </row>
    <row r="12" spans="1:6">
      <c r="A12" s="4" t="s">
        <v>1473</v>
      </c>
    </row>
    <row r="13" spans="1:6">
      <c r="A13" s="3" t="s">
        <v>1467</v>
      </c>
    </row>
    <row r="14" spans="1:6">
      <c r="A14" s="4" t="s">
        <v>604</v>
      </c>
      <c r="C14" s="5" t="n">
        <v>272</v>
      </c>
    </row>
    <row r="15" spans="1:6">
      <c r="A15" s="4" t="s">
        <v>1469</v>
      </c>
      <c r="C15" s="6" t="n">
        <v>166</v>
      </c>
    </row>
    <row r="16" spans="1:6">
      <c r="A16" s="4" t="s">
        <v>1474</v>
      </c>
    </row>
    <row r="17" spans="1:6">
      <c r="A17" s="3" t="s">
        <v>1467</v>
      </c>
    </row>
    <row r="18" spans="1:6">
      <c r="A18" s="4" t="s">
        <v>588</v>
      </c>
      <c r="B18" s="4" t="s">
        <v>465</v>
      </c>
    </row>
    <row r="19" spans="1:6">
      <c r="A19" s="4" t="s">
        <v>159</v>
      </c>
      <c r="B19" s="6" t="n">
        <v>19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4</v>
      </c>
      <c r="B1" s="2" t="s">
        <v>1</v>
      </c>
    </row>
    <row r="2" spans="1:2">
      <c r="B2" s="2" t="s">
        <v>27</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1</v>
      </c>
    </row>
    <row r="2" spans="1:2">
      <c r="B2" s="2" t="s">
        <v>27</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0</v>
      </c>
      <c r="B1" s="2" t="s">
        <v>1</v>
      </c>
    </row>
    <row r="2" spans="1:2">
      <c r="B2" s="2" t="s">
        <v>27</v>
      </c>
    </row>
    <row r="3" spans="1:2">
      <c r="A3" s="3" t="s">
        <v>190</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7</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6</v>
      </c>
      <c r="B1" s="2" t="s">
        <v>27</v>
      </c>
      <c r="C1" s="2" t="s">
        <v>28</v>
      </c>
    </row>
    <row r="2" spans="1:3">
      <c r="A2" s="3" t="s">
        <v>29</v>
      </c>
    </row>
    <row r="3" spans="1:3">
      <c r="A3" s="4" t="s">
        <v>30</v>
      </c>
      <c r="B3" s="6" t="n">
        <v>540</v>
      </c>
      <c r="C3" s="6" t="n">
        <v>374</v>
      </c>
    </row>
    <row r="4" spans="1:3">
      <c r="A4" s="4" t="s">
        <v>31</v>
      </c>
      <c r="B4" s="5" t="n">
        <v>424</v>
      </c>
      <c r="C4" s="5" t="n">
        <v>192</v>
      </c>
    </row>
    <row r="5" spans="1:3">
      <c r="A5" s="4" t="s">
        <v>32</v>
      </c>
      <c r="B5" s="5" t="n">
        <v>1171</v>
      </c>
      <c r="C5" s="5" t="n">
        <v>838</v>
      </c>
    </row>
    <row r="6" spans="1:3">
      <c r="A6" s="4" t="s">
        <v>33</v>
      </c>
      <c r="B6" s="5" t="n">
        <v>141</v>
      </c>
      <c r="C6" s="5" t="n">
        <v>108</v>
      </c>
    </row>
    <row r="7" spans="1:3">
      <c r="A7" s="4" t="s">
        <v>34</v>
      </c>
      <c r="B7" s="5" t="n">
        <v>2276</v>
      </c>
      <c r="C7" s="5" t="n">
        <v>1512</v>
      </c>
    </row>
    <row r="8" spans="1:3">
      <c r="A8" s="4" t="s">
        <v>35</v>
      </c>
      <c r="B8" s="5" t="n">
        <v>12814</v>
      </c>
      <c r="C8" s="5" t="n">
        <v>9937</v>
      </c>
    </row>
    <row r="9" spans="1:3">
      <c r="A9" s="4" t="s">
        <v>36</v>
      </c>
      <c r="B9" s="5" t="n">
        <v>11635</v>
      </c>
      <c r="C9" s="5" t="n">
        <v>9894</v>
      </c>
    </row>
    <row r="10" spans="1:3">
      <c r="A10" s="4" t="s">
        <v>37</v>
      </c>
      <c r="B10" s="5" t="n">
        <v>4591</v>
      </c>
      <c r="C10" s="5" t="n">
        <v>5572</v>
      </c>
    </row>
    <row r="11" spans="1:3">
      <c r="A11" s="4" t="s">
        <v>38</v>
      </c>
      <c r="B11" s="5" t="n">
        <v>190</v>
      </c>
      <c r="C11" s="5" t="n">
        <v>192</v>
      </c>
    </row>
    <row r="12" spans="1:3">
      <c r="A12" s="4" t="s">
        <v>39</v>
      </c>
      <c r="B12" s="5" t="n">
        <v>3859</v>
      </c>
      <c r="C12" s="5" t="n">
        <v>1301</v>
      </c>
    </row>
    <row r="13" spans="1:3">
      <c r="A13" s="4" t="s">
        <v>31</v>
      </c>
      <c r="B13" s="5" t="n">
        <v>921</v>
      </c>
      <c r="C13" s="5" t="n">
        <v>730</v>
      </c>
    </row>
    <row r="14" spans="1:3">
      <c r="A14" s="4" t="s">
        <v>40</v>
      </c>
      <c r="B14" s="5" t="n">
        <v>219</v>
      </c>
      <c r="C14" s="5" t="n">
        <v>273</v>
      </c>
    </row>
    <row r="15" spans="1:3">
      <c r="A15" s="4" t="s">
        <v>41</v>
      </c>
      <c r="B15" s="5" t="n">
        <v>75</v>
      </c>
      <c r="C15" s="5" t="n">
        <v>66</v>
      </c>
    </row>
    <row r="16" spans="1:3">
      <c r="A16" s="4" t="s">
        <v>42</v>
      </c>
      <c r="B16" s="5" t="n">
        <v>36580</v>
      </c>
      <c r="C16" s="5" t="n">
        <v>29477</v>
      </c>
    </row>
    <row r="17" spans="1:3">
      <c r="A17" s="3" t="s">
        <v>43</v>
      </c>
    </row>
    <row r="18" spans="1:3">
      <c r="A18" s="4" t="s">
        <v>44</v>
      </c>
      <c r="B18" s="5" t="n">
        <v>1308</v>
      </c>
      <c r="C18" s="5" t="n">
        <v>864</v>
      </c>
    </row>
    <row r="19" spans="1:3">
      <c r="A19" s="4" t="s">
        <v>45</v>
      </c>
      <c r="B19" s="5" t="n">
        <v>0</v>
      </c>
      <c r="C19" s="5" t="n">
        <v>99</v>
      </c>
    </row>
    <row r="20" spans="1:3">
      <c r="A20" s="4" t="s">
        <v>46</v>
      </c>
      <c r="B20" s="5" t="n">
        <v>985</v>
      </c>
      <c r="C20" s="5" t="n">
        <v>364</v>
      </c>
    </row>
    <row r="21" spans="1:3">
      <c r="A21" s="4" t="s">
        <v>47</v>
      </c>
      <c r="B21" s="5" t="n">
        <v>124</v>
      </c>
      <c r="C21" s="5" t="n">
        <v>237</v>
      </c>
    </row>
    <row r="22" spans="1:3">
      <c r="A22" s="4" t="s">
        <v>48</v>
      </c>
      <c r="B22" s="5" t="n">
        <v>2417</v>
      </c>
      <c r="C22" s="5" t="n">
        <v>1564</v>
      </c>
    </row>
    <row r="23" spans="1:3">
      <c r="A23" s="4" t="s">
        <v>45</v>
      </c>
      <c r="B23" s="5" t="n">
        <v>1993</v>
      </c>
      <c r="C23" s="5" t="n">
        <v>2002</v>
      </c>
    </row>
    <row r="24" spans="1:3">
      <c r="A24" s="4" t="s">
        <v>46</v>
      </c>
      <c r="B24" s="5" t="n">
        <v>12128</v>
      </c>
      <c r="C24" s="5" t="n">
        <v>7699</v>
      </c>
    </row>
    <row r="25" spans="1:3">
      <c r="A25" s="4" t="s">
        <v>47</v>
      </c>
      <c r="B25" s="5" t="n">
        <v>1156</v>
      </c>
      <c r="C25" s="5" t="n">
        <v>1076</v>
      </c>
    </row>
    <row r="26" spans="1:3">
      <c r="A26" s="4" t="s">
        <v>49</v>
      </c>
      <c r="B26" s="5" t="n">
        <v>777</v>
      </c>
      <c r="C26" s="5" t="n">
        <v>793</v>
      </c>
    </row>
    <row r="27" spans="1:3">
      <c r="A27" s="4" t="s">
        <v>50</v>
      </c>
      <c r="B27" s="5" t="n">
        <v>3421</v>
      </c>
      <c r="C27" s="5" t="n">
        <v>2849</v>
      </c>
    </row>
    <row r="28" spans="1:3">
      <c r="A28" s="4" t="s">
        <v>51</v>
      </c>
      <c r="B28" s="5" t="n">
        <v>20</v>
      </c>
      <c r="C28" s="5" t="n">
        <v>20</v>
      </c>
    </row>
    <row r="29" spans="1:3">
      <c r="A29" s="4" t="s">
        <v>52</v>
      </c>
      <c r="B29" s="5" t="n">
        <v>21912</v>
      </c>
      <c r="C29" s="5" t="n">
        <v>16003</v>
      </c>
    </row>
    <row r="30" spans="1:3">
      <c r="A30" s="3" t="s">
        <v>53</v>
      </c>
    </row>
    <row r="31" spans="1:3">
      <c r="A31" s="4" t="s">
        <v>54</v>
      </c>
      <c r="B31" s="5" t="n">
        <v>4513</v>
      </c>
      <c r="C31" s="5" t="n">
        <v>4967</v>
      </c>
    </row>
    <row r="32" spans="1:3">
      <c r="A32" s="4" t="s">
        <v>55</v>
      </c>
      <c r="B32" s="5" t="n">
        <v>22</v>
      </c>
      <c r="C32" s="5" t="n">
        <v>25</v>
      </c>
    </row>
    <row r="33" spans="1:3">
      <c r="A33" s="3" t="s">
        <v>56</v>
      </c>
    </row>
    <row r="34" spans="1:3">
      <c r="A34" s="4" t="s">
        <v>57</v>
      </c>
      <c r="B34" s="5" t="n">
        <v>1823</v>
      </c>
      <c r="C34" s="5" t="n">
        <v>2012</v>
      </c>
    </row>
    <row r="35" spans="1:3">
      <c r="A35" s="4" t="s">
        <v>58</v>
      </c>
      <c r="B35" s="5" t="n">
        <v>71</v>
      </c>
      <c r="C35" s="5" t="n">
        <v>0</v>
      </c>
    </row>
    <row r="36" spans="1:3">
      <c r="A36" s="4" t="s">
        <v>59</v>
      </c>
      <c r="B36" s="5" t="n">
        <v>7303</v>
      </c>
      <c r="C36" s="5" t="n">
        <v>5875</v>
      </c>
    </row>
    <row r="37" spans="1:3">
      <c r="A37" s="4" t="s">
        <v>60</v>
      </c>
      <c r="B37" s="5" t="n">
        <v>936</v>
      </c>
      <c r="C37" s="5" t="n">
        <v>595</v>
      </c>
    </row>
    <row r="38" spans="1:3">
      <c r="A38" s="4" t="s">
        <v>61</v>
      </c>
      <c r="B38" s="5" t="n">
        <v>14668</v>
      </c>
      <c r="C38" s="5" t="n">
        <v>13474</v>
      </c>
    </row>
    <row r="39" spans="1:3">
      <c r="A39" s="4" t="s">
        <v>62</v>
      </c>
      <c r="B39" s="6" t="n">
        <v>36580</v>
      </c>
      <c r="C39" s="6" t="n">
        <v>294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7</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7</v>
      </c>
    </row>
    <row r="3" spans="1:2">
      <c r="A3" s="3" t="s">
        <v>226</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7</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3</v>
      </c>
      <c r="B1" s="2" t="s">
        <v>1</v>
      </c>
    </row>
    <row r="2" spans="1:2">
      <c r="B2" s="2" t="s">
        <v>27</v>
      </c>
    </row>
    <row r="3" spans="1:2">
      <c r="A3" s="3" t="s">
        <v>215</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7</v>
      </c>
    </row>
    <row r="3" spans="1:2">
      <c r="A3" s="3" t="s">
        <v>211</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7</v>
      </c>
    </row>
    <row r="3" spans="1:2">
      <c r="A3" s="3" t="s">
        <v>211</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27</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3</v>
      </c>
      <c r="B1" s="2" t="s">
        <v>1</v>
      </c>
    </row>
    <row r="2" spans="1:2">
      <c r="B2" s="2" t="s">
        <v>27</v>
      </c>
    </row>
    <row r="3" spans="1:2">
      <c r="A3" s="3" t="s">
        <v>244</v>
      </c>
    </row>
    <row r="4" spans="1:2">
      <c r="A4" s="4" t="s">
        <v>243</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6</v>
      </c>
      <c r="B1" s="2" t="s">
        <v>1</v>
      </c>
    </row>
    <row r="2" spans="1:2">
      <c r="B2" s="2" t="s">
        <v>27</v>
      </c>
    </row>
    <row r="3" spans="1:2">
      <c r="A3" s="3" t="s">
        <v>247</v>
      </c>
    </row>
    <row r="4" spans="1:2">
      <c r="A4" s="4" t="s">
        <v>246</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9</v>
      </c>
      <c r="B1" s="2" t="s">
        <v>1</v>
      </c>
    </row>
    <row r="2" spans="1:2">
      <c r="B2" s="2" t="s">
        <v>27</v>
      </c>
    </row>
    <row r="3" spans="1:2">
      <c r="A3" s="3" t="s">
        <v>247</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4"/>
  </cols>
  <sheetData>
    <row r="1" spans="1:5">
      <c r="A1" s="1" t="s">
        <v>63</v>
      </c>
      <c r="B1" s="2" t="s">
        <v>1</v>
      </c>
    </row>
    <row r="2" spans="1:5">
      <c r="B2" s="2" t="s">
        <v>27</v>
      </c>
      <c r="C2" s="2" t="s">
        <v>28</v>
      </c>
      <c r="D2" s="2" t="s">
        <v>64</v>
      </c>
    </row>
    <row r="3" spans="1:5">
      <c r="A3" s="3" t="s">
        <v>65</v>
      </c>
    </row>
    <row r="4" spans="1:5">
      <c r="A4" s="4" t="s">
        <v>66</v>
      </c>
      <c r="B4" s="6" t="n">
        <v>4652</v>
      </c>
      <c r="C4" s="6" t="n">
        <v>3535</v>
      </c>
      <c r="D4" s="6" t="n">
        <v>2115</v>
      </c>
    </row>
    <row r="5" spans="1:5">
      <c r="A5" s="4" t="s">
        <v>67</v>
      </c>
      <c r="B5" s="5" t="n">
        <v>-2208</v>
      </c>
      <c r="C5" s="5" t="n">
        <v>-1509</v>
      </c>
      <c r="D5" s="5" t="n">
        <v>-1063</v>
      </c>
    </row>
    <row r="6" spans="1:5">
      <c r="A6" s="4" t="s">
        <v>68</v>
      </c>
      <c r="B6" s="5" t="n">
        <v>-223</v>
      </c>
      <c r="C6" s="5" t="n">
        <v>-239</v>
      </c>
      <c r="D6" s="5" t="n">
        <v>-166</v>
      </c>
    </row>
    <row r="7" spans="1:5">
      <c r="A7" s="4" t="s">
        <v>69</v>
      </c>
      <c r="B7" s="5" t="n">
        <v>-801</v>
      </c>
      <c r="C7" s="5" t="n">
        <v>-671</v>
      </c>
      <c r="D7" s="5" t="n">
        <v>-447</v>
      </c>
    </row>
    <row r="8" spans="1:5">
      <c r="A8" s="4" t="s">
        <v>70</v>
      </c>
      <c r="B8" s="5" t="n">
        <v>1420</v>
      </c>
      <c r="C8" s="5" t="n">
        <v>1116</v>
      </c>
      <c r="D8" s="5" t="n">
        <v>439</v>
      </c>
    </row>
    <row r="9" spans="1:5">
      <c r="A9" s="4" t="s">
        <v>71</v>
      </c>
      <c r="B9" s="5" t="n">
        <v>-555</v>
      </c>
      <c r="C9" s="5" t="n">
        <v>-428</v>
      </c>
      <c r="D9" s="5" t="n">
        <v>-392</v>
      </c>
    </row>
    <row r="10" spans="1:5">
      <c r="A10" s="4" t="s">
        <v>72</v>
      </c>
      <c r="B10" s="5" t="n">
        <v>-13</v>
      </c>
      <c r="C10" s="5" t="n">
        <v>118</v>
      </c>
      <c r="D10" s="5" t="n">
        <v>248</v>
      </c>
    </row>
    <row r="11" spans="1:5">
      <c r="A11" s="4" t="s">
        <v>73</v>
      </c>
      <c r="B11" s="5" t="n">
        <v>137</v>
      </c>
      <c r="C11" s="5" t="n">
        <v>-66</v>
      </c>
      <c r="D11" s="5" t="n">
        <v>74</v>
      </c>
    </row>
    <row r="12" spans="1:5">
      <c r="A12" s="4" t="s">
        <v>74</v>
      </c>
      <c r="B12" s="5" t="n">
        <v>338</v>
      </c>
      <c r="C12" s="5" t="n">
        <v>0</v>
      </c>
      <c r="D12" s="5" t="n">
        <v>0</v>
      </c>
    </row>
    <row r="13" spans="1:5">
      <c r="A13" s="4" t="s">
        <v>75</v>
      </c>
      <c r="B13" s="5" t="n">
        <v>-157</v>
      </c>
      <c r="C13" s="5" t="n">
        <v>7</v>
      </c>
      <c r="D13" s="5" t="n">
        <v>174</v>
      </c>
    </row>
    <row r="14" spans="1:5">
      <c r="A14" s="4" t="s">
        <v>76</v>
      </c>
      <c r="B14" s="5" t="n">
        <v>1170</v>
      </c>
      <c r="C14" s="5" t="n">
        <v>747</v>
      </c>
      <c r="D14" s="5" t="n">
        <v>543</v>
      </c>
    </row>
    <row r="15" spans="1:5">
      <c r="A15" s="3" t="s">
        <v>77</v>
      </c>
    </row>
    <row r="16" spans="1:5">
      <c r="A16" s="4" t="s">
        <v>78</v>
      </c>
      <c r="B16" s="5" t="n">
        <v>-318</v>
      </c>
      <c r="C16" s="5" t="n">
        <v>-106</v>
      </c>
      <c r="D16" s="5" t="n">
        <v>-33</v>
      </c>
    </row>
    <row r="17" spans="1:5">
      <c r="A17" s="4" t="s">
        <v>79</v>
      </c>
      <c r="B17" s="5" t="n">
        <v>-46</v>
      </c>
      <c r="C17" s="5" t="n">
        <v>-67</v>
      </c>
      <c r="D17" s="5" t="n">
        <v>18</v>
      </c>
    </row>
    <row r="18" spans="1:5">
      <c r="A18" s="4" t="s">
        <v>80</v>
      </c>
      <c r="B18" s="5" t="n">
        <v>806</v>
      </c>
      <c r="C18" s="5" t="n">
        <v>574</v>
      </c>
      <c r="D18" s="5" t="n">
        <v>528</v>
      </c>
      <c r="E18" s="4" t="s">
        <v>81</v>
      </c>
    </row>
    <row r="19" spans="1:5">
      <c r="A19" s="3" t="s">
        <v>82</v>
      </c>
    </row>
    <row r="20" spans="1:5">
      <c r="A20" s="4" t="s">
        <v>54</v>
      </c>
      <c r="B20" s="5" t="n">
        <v>192</v>
      </c>
      <c r="C20" s="5" t="n">
        <v>11</v>
      </c>
      <c r="D20" s="5" t="n">
        <v>285</v>
      </c>
    </row>
    <row r="21" spans="1:5">
      <c r="A21" s="4" t="s">
        <v>55</v>
      </c>
      <c r="B21" s="5" t="n">
        <v>137</v>
      </c>
      <c r="C21" s="5" t="n">
        <v>113</v>
      </c>
      <c r="D21" s="5" t="n">
        <v>84</v>
      </c>
    </row>
    <row r="22" spans="1:5">
      <c r="A22" s="3" t="s">
        <v>56</v>
      </c>
    </row>
    <row r="23" spans="1:5">
      <c r="A23" s="4" t="s">
        <v>57</v>
      </c>
      <c r="B23" s="5" t="n">
        <v>81</v>
      </c>
      <c r="C23" s="5" t="n">
        <v>1</v>
      </c>
      <c r="D23" s="5" t="n">
        <v>118</v>
      </c>
    </row>
    <row r="24" spans="1:5">
      <c r="A24" s="4" t="s">
        <v>83</v>
      </c>
      <c r="B24" s="5" t="n">
        <v>0</v>
      </c>
      <c r="C24" s="5" t="n">
        <v>0</v>
      </c>
      <c r="D24" s="5" t="n">
        <v>0</v>
      </c>
    </row>
    <row r="25" spans="1:5">
      <c r="A25" s="4" t="s">
        <v>59</v>
      </c>
      <c r="B25" s="6" t="n">
        <v>396</v>
      </c>
      <c r="C25" s="6" t="n">
        <v>449</v>
      </c>
      <c r="D25" s="6" t="n">
        <v>41</v>
      </c>
    </row>
    <row r="26" spans="1:5">
      <c r="A26" s="3" t="s">
        <v>84</v>
      </c>
    </row>
    <row r="27" spans="1:5">
      <c r="A27" s="4" t="s">
        <v>54</v>
      </c>
      <c r="B27" s="7" t="n">
        <v>0.59</v>
      </c>
      <c r="C27" s="7" t="n">
        <v>-0.04</v>
      </c>
      <c r="D27" s="7" t="n">
        <v>1.13</v>
      </c>
    </row>
    <row r="28" spans="1:5"/>
    <row r="29" spans="1:5">
      <c r="A29" s="4" t="s">
        <v>81</v>
      </c>
      <c r="B29" s="4" t="s">
        <v>85</v>
      </c>
    </row>
  </sheetData>
  <mergeCells count="5">
    <mergeCell ref="A1:A2"/>
    <mergeCell ref="B1:E1"/>
    <mergeCell ref="D2:E2"/>
    <mergeCell ref="A28:E28"/>
    <mergeCell ref="B29:E2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1</v>
      </c>
      <c r="B1" s="2" t="s">
        <v>1</v>
      </c>
    </row>
    <row r="2" spans="1:2">
      <c r="B2" s="2" t="s">
        <v>27</v>
      </c>
    </row>
    <row r="3" spans="1:2">
      <c r="A3" s="3" t="s">
        <v>190</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3</v>
      </c>
      <c r="B1" s="2" t="s">
        <v>1</v>
      </c>
    </row>
    <row r="2" spans="1:2">
      <c r="B2" s="2" t="s">
        <v>27</v>
      </c>
    </row>
    <row r="3" spans="1:2">
      <c r="A3" s="3" t="s">
        <v>254</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7</v>
      </c>
      <c r="B1" s="2" t="s">
        <v>1</v>
      </c>
    </row>
    <row r="2" spans="1:2">
      <c r="B2" s="2" t="s">
        <v>27</v>
      </c>
    </row>
    <row r="3" spans="1:2">
      <c r="A3" s="3" t="s">
        <v>258</v>
      </c>
    </row>
    <row r="4" spans="1:2">
      <c r="A4" s="4" t="s">
        <v>257</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0</v>
      </c>
      <c r="B1" s="2" t="s">
        <v>1</v>
      </c>
    </row>
    <row r="2" spans="1:2">
      <c r="B2" s="2" t="s">
        <v>27</v>
      </c>
    </row>
    <row r="3" spans="1:2">
      <c r="A3" s="3" t="s">
        <v>261</v>
      </c>
    </row>
    <row r="4" spans="1:2">
      <c r="A4" s="4" t="s">
        <v>260</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3</v>
      </c>
      <c r="B1" s="2" t="s">
        <v>1</v>
      </c>
    </row>
    <row r="2" spans="1:2">
      <c r="B2" s="2" t="s">
        <v>27</v>
      </c>
    </row>
    <row r="3" spans="1:2">
      <c r="A3" s="3" t="s">
        <v>264</v>
      </c>
    </row>
    <row r="4" spans="1:2">
      <c r="A4" s="4" t="s">
        <v>263</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7</v>
      </c>
    </row>
    <row r="3" spans="1:2">
      <c r="A3" s="3" t="s">
        <v>267</v>
      </c>
    </row>
    <row r="4" spans="1:2">
      <c r="A4" s="4" t="s">
        <v>266</v>
      </c>
      <c r="B4"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9</v>
      </c>
      <c r="B1" s="2" t="s">
        <v>1</v>
      </c>
    </row>
    <row r="2" spans="1:2">
      <c r="B2" s="2" t="s">
        <v>27</v>
      </c>
    </row>
    <row r="3" spans="1:2">
      <c r="A3" s="3" t="s">
        <v>270</v>
      </c>
    </row>
    <row r="4" spans="1:2">
      <c r="A4" s="4" t="s">
        <v>269</v>
      </c>
      <c r="B4"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7</v>
      </c>
    </row>
    <row r="3" spans="1:2">
      <c r="A3" s="3" t="s">
        <v>273</v>
      </c>
    </row>
    <row r="4" spans="1:2">
      <c r="A4" s="4" t="s">
        <v>272</v>
      </c>
      <c r="B4"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7</v>
      </c>
    </row>
    <row r="3" spans="1:2">
      <c r="A3" s="3" t="s">
        <v>276</v>
      </c>
    </row>
    <row r="4" spans="1:2">
      <c r="A4" s="4" t="s">
        <v>275</v>
      </c>
      <c r="B4" s="4" t="s">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7</v>
      </c>
    </row>
    <row r="3" spans="1:2">
      <c r="A3" s="3" t="s">
        <v>211</v>
      </c>
    </row>
    <row r="4" spans="1:2">
      <c r="A4" s="4" t="s">
        <v>278</v>
      </c>
      <c r="B4" s="4" t="s">
        <v>2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86</v>
      </c>
      <c r="B1" s="2" t="s">
        <v>1</v>
      </c>
    </row>
    <row r="2" spans="1:5">
      <c r="B2" s="2" t="s">
        <v>27</v>
      </c>
      <c r="C2" s="2" t="s">
        <v>28</v>
      </c>
      <c r="D2" s="2" t="s">
        <v>64</v>
      </c>
    </row>
    <row r="3" spans="1:5">
      <c r="A3" s="3" t="s">
        <v>87</v>
      </c>
    </row>
    <row r="4" spans="1:5">
      <c r="A4" s="4" t="s">
        <v>80</v>
      </c>
      <c r="B4" s="6" t="n">
        <v>806</v>
      </c>
      <c r="C4" s="6" t="n">
        <v>574</v>
      </c>
      <c r="D4" s="6" t="n">
        <v>528</v>
      </c>
      <c r="E4" s="4" t="s">
        <v>81</v>
      </c>
    </row>
    <row r="5" spans="1:5">
      <c r="A5" s="3" t="s">
        <v>88</v>
      </c>
    </row>
    <row r="6" spans="1:5">
      <c r="A6" s="4" t="s">
        <v>89</v>
      </c>
      <c r="B6" s="5" t="n">
        <v>462</v>
      </c>
      <c r="C6" s="5" t="n">
        <v>418</v>
      </c>
      <c r="D6" s="5" t="n">
        <v>335</v>
      </c>
    </row>
    <row r="7" spans="1:5">
      <c r="A7" s="4" t="s">
        <v>90</v>
      </c>
      <c r="B7" s="5" t="n">
        <v>-47</v>
      </c>
      <c r="C7" s="5" t="n">
        <v>5</v>
      </c>
      <c r="D7" s="5" t="n">
        <v>9</v>
      </c>
    </row>
    <row r="8" spans="1:5">
      <c r="A8" s="4" t="s">
        <v>91</v>
      </c>
      <c r="B8" s="5" t="n">
        <v>28</v>
      </c>
      <c r="C8" s="5" t="n">
        <v>8</v>
      </c>
      <c r="D8" s="5" t="n">
        <v>-49</v>
      </c>
    </row>
    <row r="9" spans="1:5">
      <c r="A9" s="4" t="s">
        <v>92</v>
      </c>
      <c r="B9" s="5" t="n">
        <v>-100</v>
      </c>
      <c r="C9" s="5" t="n">
        <v>-206</v>
      </c>
      <c r="D9" s="5" t="n">
        <v>-83</v>
      </c>
    </row>
    <row r="10" spans="1:5">
      <c r="A10" s="4" t="s">
        <v>93</v>
      </c>
      <c r="B10" s="5" t="n">
        <v>117</v>
      </c>
      <c r="C10" s="5" t="n">
        <v>259</v>
      </c>
      <c r="D10" s="5" t="n">
        <v>199</v>
      </c>
    </row>
    <row r="11" spans="1:5">
      <c r="A11" s="4" t="s">
        <v>94</v>
      </c>
      <c r="B11" s="5" t="n">
        <v>460</v>
      </c>
      <c r="C11" s="5" t="n">
        <v>484</v>
      </c>
      <c r="D11" s="5" t="n">
        <v>411</v>
      </c>
    </row>
    <row r="12" spans="1:5">
      <c r="A12" s="3" t="s">
        <v>95</v>
      </c>
    </row>
    <row r="13" spans="1:5">
      <c r="A13" s="4" t="s">
        <v>96</v>
      </c>
      <c r="B13" s="5" t="n">
        <v>-1577</v>
      </c>
      <c r="C13" s="5" t="n">
        <v>38</v>
      </c>
      <c r="D13" s="5" t="n">
        <v>-37</v>
      </c>
    </row>
    <row r="14" spans="1:5">
      <c r="A14" s="4" t="s">
        <v>97</v>
      </c>
      <c r="B14" s="5" t="n">
        <v>-71</v>
      </c>
      <c r="C14" s="5" t="n">
        <v>137</v>
      </c>
      <c r="D14" s="5" t="n">
        <v>-1</v>
      </c>
    </row>
    <row r="15" spans="1:5">
      <c r="A15" s="4" t="s">
        <v>98</v>
      </c>
      <c r="B15" s="5" t="n">
        <v>97</v>
      </c>
      <c r="C15" s="5" t="n">
        <v>-266</v>
      </c>
      <c r="D15" s="5" t="n">
        <v>169</v>
      </c>
    </row>
    <row r="16" spans="1:5">
      <c r="A16" s="4" t="s">
        <v>92</v>
      </c>
      <c r="B16" s="5" t="n">
        <v>3</v>
      </c>
      <c r="C16" s="5" t="n">
        <v>6</v>
      </c>
      <c r="D16" s="5" t="n">
        <v>8</v>
      </c>
    </row>
    <row r="17" spans="1:5">
      <c r="A17" s="4" t="s">
        <v>99</v>
      </c>
      <c r="B17" s="5" t="n">
        <v>143</v>
      </c>
      <c r="C17" s="5" t="n">
        <v>-76</v>
      </c>
      <c r="D17" s="5" t="n">
        <v>26</v>
      </c>
    </row>
    <row r="18" spans="1:5">
      <c r="A18" s="4" t="s">
        <v>100</v>
      </c>
      <c r="B18" s="5" t="n">
        <v>-1405</v>
      </c>
      <c r="C18" s="5" t="n">
        <v>-161</v>
      </c>
      <c r="D18" s="5" t="n">
        <v>165</v>
      </c>
    </row>
    <row r="19" spans="1:5">
      <c r="A19" s="4" t="s">
        <v>101</v>
      </c>
      <c r="B19" s="5" t="n">
        <v>-945</v>
      </c>
      <c r="C19" s="5" t="n">
        <v>323</v>
      </c>
      <c r="D19" s="5" t="n">
        <v>576</v>
      </c>
    </row>
    <row r="20" spans="1:5">
      <c r="A20" s="4" t="s">
        <v>102</v>
      </c>
      <c r="B20" s="5" t="n">
        <v>-139</v>
      </c>
      <c r="C20" s="5" t="n">
        <v>897</v>
      </c>
      <c r="D20" s="5" t="n">
        <v>1104</v>
      </c>
    </row>
    <row r="21" spans="1:5">
      <c r="A21" s="3" t="s">
        <v>82</v>
      </c>
    </row>
    <row r="22" spans="1:5">
      <c r="A22" s="4" t="s">
        <v>54</v>
      </c>
      <c r="B22" s="5" t="n">
        <v>-13</v>
      </c>
      <c r="C22" s="5" t="n">
        <v>139</v>
      </c>
      <c r="D22" s="5" t="n">
        <v>643</v>
      </c>
    </row>
    <row r="23" spans="1:5">
      <c r="A23" s="4" t="s">
        <v>55</v>
      </c>
      <c r="B23" s="5" t="n">
        <v>137</v>
      </c>
      <c r="C23" s="5" t="n">
        <v>112</v>
      </c>
      <c r="D23" s="5" t="n">
        <v>88</v>
      </c>
    </row>
    <row r="24" spans="1:5">
      <c r="A24" s="3" t="s">
        <v>56</v>
      </c>
    </row>
    <row r="25" spans="1:5">
      <c r="A25" s="4" t="s">
        <v>57</v>
      </c>
      <c r="B25" s="5" t="n">
        <v>-6</v>
      </c>
      <c r="C25" s="5" t="n">
        <v>57</v>
      </c>
      <c r="D25" s="5" t="n">
        <v>265</v>
      </c>
    </row>
    <row r="26" spans="1:5">
      <c r="A26" s="4" t="s">
        <v>103</v>
      </c>
      <c r="B26" s="5" t="n">
        <v>4</v>
      </c>
      <c r="C26" s="5" t="n">
        <v>0</v>
      </c>
      <c r="D26" s="5" t="n">
        <v>0</v>
      </c>
    </row>
    <row r="27" spans="1:5">
      <c r="A27" s="4" t="s">
        <v>59</v>
      </c>
      <c r="B27" s="6" t="n">
        <v>-261</v>
      </c>
      <c r="C27" s="6" t="n">
        <v>589</v>
      </c>
      <c r="D27" s="6" t="n">
        <v>108</v>
      </c>
    </row>
    <row r="28" spans="1:5"/>
    <row r="29" spans="1:5">
      <c r="A29" s="4" t="s">
        <v>81</v>
      </c>
      <c r="B29" s="4" t="s">
        <v>85</v>
      </c>
    </row>
  </sheetData>
  <mergeCells count="5">
    <mergeCell ref="A1:A2"/>
    <mergeCell ref="B1:E1"/>
    <mergeCell ref="D2:E2"/>
    <mergeCell ref="A28:E28"/>
    <mergeCell ref="B29:E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27</v>
      </c>
    </row>
    <row r="3" spans="1:2">
      <c r="A3" s="3" t="s">
        <v>211</v>
      </c>
    </row>
    <row r="4" spans="1:2">
      <c r="A4" s="4" t="s">
        <v>280</v>
      </c>
      <c r="B4" s="4" t="s">
        <v>2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7</v>
      </c>
    </row>
    <row r="3" spans="1:2">
      <c r="A3" s="3" t="s">
        <v>283</v>
      </c>
    </row>
    <row r="4" spans="1:2">
      <c r="A4" s="4" t="s">
        <v>284</v>
      </c>
      <c r="B4" s="4" t="s">
        <v>2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6</v>
      </c>
      <c r="B1" s="2" t="s">
        <v>1</v>
      </c>
    </row>
    <row r="2" spans="1:2">
      <c r="B2" s="2" t="s">
        <v>27</v>
      </c>
    </row>
    <row r="3" spans="1:2">
      <c r="A3" s="3" t="s">
        <v>287</v>
      </c>
    </row>
    <row r="4" spans="1:2">
      <c r="A4" s="4" t="s">
        <v>286</v>
      </c>
      <c r="B4" s="4" t="s">
        <v>2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9</v>
      </c>
      <c r="B1" s="2" t="s">
        <v>1</v>
      </c>
    </row>
    <row r="2" spans="1:2">
      <c r="B2" s="2" t="s">
        <v>27</v>
      </c>
    </row>
    <row r="3" spans="1:2">
      <c r="A3" s="3" t="s">
        <v>290</v>
      </c>
    </row>
    <row r="4" spans="1:2">
      <c r="A4" s="4" t="s">
        <v>291</v>
      </c>
      <c r="B4" s="4" t="s">
        <v>2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2"/>
    <col customWidth="1" max="2" min="2" width="80"/>
  </cols>
  <sheetData>
    <row r="1" spans="1:2">
      <c r="A1" s="1" t="s">
        <v>293</v>
      </c>
      <c r="B1" s="2" t="s">
        <v>1</v>
      </c>
    </row>
    <row r="2" spans="1:2">
      <c r="B2" s="2" t="s">
        <v>27</v>
      </c>
    </row>
    <row r="3" spans="1:2">
      <c r="A3" s="3" t="s">
        <v>187</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308</v>
      </c>
      <c r="B11" s="4" t="s">
        <v>309</v>
      </c>
    </row>
    <row r="12" spans="1:2">
      <c r="A12" s="4" t="s">
        <v>310</v>
      </c>
      <c r="B12" s="4" t="s">
        <v>311</v>
      </c>
    </row>
    <row r="13" spans="1:2">
      <c r="A13" s="4" t="s">
        <v>312</v>
      </c>
      <c r="B13" s="4" t="s">
        <v>313</v>
      </c>
    </row>
    <row r="14" spans="1:2">
      <c r="A14" s="4" t="s">
        <v>314</v>
      </c>
      <c r="B14" s="4" t="s">
        <v>315</v>
      </c>
    </row>
    <row r="15" spans="1:2">
      <c r="A15" s="4" t="s">
        <v>316</v>
      </c>
      <c r="B15" s="4" t="s">
        <v>317</v>
      </c>
    </row>
    <row r="16" spans="1:2">
      <c r="A16" s="4" t="s">
        <v>39</v>
      </c>
      <c r="B16" s="4" t="s">
        <v>318</v>
      </c>
    </row>
    <row r="17" spans="1:2">
      <c r="A17" s="4" t="s">
        <v>319</v>
      </c>
      <c r="B17" s="4" t="s">
        <v>320</v>
      </c>
    </row>
    <row r="18" spans="1:2">
      <c r="A18" s="4" t="s">
        <v>321</v>
      </c>
      <c r="B18" s="4" t="s">
        <v>322</v>
      </c>
    </row>
    <row r="19" spans="1:2">
      <c r="A19" s="4" t="s">
        <v>255</v>
      </c>
      <c r="B19" s="4" t="s">
        <v>323</v>
      </c>
    </row>
    <row r="20" spans="1:2">
      <c r="A20" s="4" t="s">
        <v>324</v>
      </c>
      <c r="B20" s="4" t="s">
        <v>325</v>
      </c>
    </row>
    <row r="21" spans="1:2">
      <c r="A21" s="4" t="s">
        <v>326</v>
      </c>
      <c r="B21" s="4" t="s">
        <v>327</v>
      </c>
    </row>
    <row r="22" spans="1:2">
      <c r="A22" s="4" t="s">
        <v>328</v>
      </c>
      <c r="B22" s="4" t="s">
        <v>329</v>
      </c>
    </row>
    <row r="23" spans="1:2">
      <c r="A23" s="4" t="s">
        <v>330</v>
      </c>
      <c r="B23" s="4" t="s">
        <v>331</v>
      </c>
    </row>
    <row r="24" spans="1:2">
      <c r="A24" s="4" t="s">
        <v>332</v>
      </c>
      <c r="B24" s="4" t="s">
        <v>3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4</v>
      </c>
      <c r="B1" s="2" t="s">
        <v>1</v>
      </c>
    </row>
    <row r="2" spans="1:2">
      <c r="B2" s="2" t="s">
        <v>27</v>
      </c>
    </row>
    <row r="3" spans="1:2">
      <c r="A3" s="3" t="s">
        <v>190</v>
      </c>
    </row>
    <row r="4" spans="1:2">
      <c r="A4" s="4" t="s">
        <v>335</v>
      </c>
      <c r="B4" s="4" t="s">
        <v>3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37</v>
      </c>
      <c r="B1" s="2" t="s">
        <v>1</v>
      </c>
    </row>
    <row r="2" spans="1:2">
      <c r="B2" s="2" t="s">
        <v>27</v>
      </c>
    </row>
    <row r="3" spans="1:2">
      <c r="A3" s="3" t="s">
        <v>187</v>
      </c>
    </row>
    <row r="4" spans="1:2">
      <c r="A4" s="4" t="s">
        <v>338</v>
      </c>
      <c r="B4" s="4" t="s">
        <v>3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40</v>
      </c>
      <c r="B1" s="2" t="s">
        <v>1</v>
      </c>
    </row>
    <row r="2" spans="1:2">
      <c r="B2" s="2" t="s">
        <v>27</v>
      </c>
    </row>
    <row r="3" spans="1:2">
      <c r="A3" s="3" t="s">
        <v>195</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5</v>
      </c>
      <c r="B1" s="2" t="s">
        <v>1</v>
      </c>
    </row>
    <row r="2" spans="1:2">
      <c r="B2" s="2" t="s">
        <v>27</v>
      </c>
    </row>
    <row r="3" spans="1:2">
      <c r="A3" s="3" t="s">
        <v>202</v>
      </c>
    </row>
    <row r="4" spans="1:2">
      <c r="A4" s="4" t="s">
        <v>346</v>
      </c>
      <c r="B4" s="4" t="s">
        <v>3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48</v>
      </c>
      <c r="B1" s="2" t="s">
        <v>1</v>
      </c>
    </row>
    <row r="2" spans="1:2">
      <c r="B2" s="2" t="s">
        <v>27</v>
      </c>
    </row>
    <row r="3" spans="1:2">
      <c r="A3" s="3" t="s">
        <v>205</v>
      </c>
    </row>
    <row r="4" spans="1:2">
      <c r="A4" s="4" t="s">
        <v>212</v>
      </c>
      <c r="B4" s="4" t="s">
        <v>349</v>
      </c>
    </row>
    <row r="5" spans="1:2">
      <c r="A5" s="4" t="s">
        <v>236</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Y47"/>
  <sheetViews>
    <sheetView workbookViewId="0">
      <selection activeCell="A1" sqref="A1"/>
    </sheetView>
  </sheetViews>
  <sheetFormatPr baseColWidth="8" defaultRowHeight="15" outlineLevelCol="0"/>
  <cols>
    <col customWidth="1" max="1" min="1" width="72"/>
    <col customWidth="1" max="2" min="2" width="80"/>
    <col customWidth="1" max="3" min="3" width="10"/>
    <col customWidth="1" max="4" min="4" width="51"/>
    <col customWidth="1" max="5" min="5" width="30"/>
    <col customWidth="1" max="6" min="6" width="17"/>
    <col customWidth="1" max="7" min="7" width="34"/>
    <col customWidth="1" max="8" min="8" width="44"/>
    <col customWidth="1" max="9" min="9" width="34"/>
    <col customWidth="1" max="10" min="10" width="55"/>
    <col customWidth="1" max="11" min="11" width="4"/>
    <col customWidth="1" max="12" min="12" width="16"/>
    <col customWidth="1" max="13" min="13" width="33"/>
    <col customWidth="1" max="14" min="14" width="43"/>
    <col customWidth="1" max="15" min="15" width="54"/>
    <col customWidth="1" max="16" min="16" width="4"/>
    <col customWidth="1" max="17" min="17" width="73"/>
    <col customWidth="1" max="18" min="18" width="80"/>
    <col customWidth="1" max="19" min="19" width="80"/>
    <col customWidth="1" max="20" min="20" width="80"/>
    <col customWidth="1" max="21" min="21" width="80"/>
    <col customWidth="1" max="22" min="22" width="4"/>
    <col customWidth="1" max="23" min="23" width="62"/>
    <col customWidth="1" max="24" min="24" width="79"/>
    <col customWidth="1" max="25" min="25" width="80"/>
  </cols>
  <sheetData>
    <row r="1" spans="1:25">
      <c r="A1" s="1" t="s">
        <v>104</v>
      </c>
      <c r="C1" s="2" t="s">
        <v>105</v>
      </c>
      <c r="D1" s="2" t="s">
        <v>106</v>
      </c>
      <c r="E1" s="2" t="s">
        <v>107</v>
      </c>
      <c r="F1" s="2" t="s">
        <v>108</v>
      </c>
      <c r="G1" s="2" t="s">
        <v>109</v>
      </c>
      <c r="H1" s="2" t="s">
        <v>110</v>
      </c>
      <c r="I1" s="2" t="s">
        <v>111</v>
      </c>
      <c r="J1" s="2" t="s">
        <v>112</v>
      </c>
      <c r="K1" s="2" t="s">
        <v>81</v>
      </c>
      <c r="L1" s="2" t="s">
        <v>113</v>
      </c>
      <c r="M1" s="2" t="s">
        <v>114</v>
      </c>
      <c r="N1" s="2" t="s">
        <v>115</v>
      </c>
      <c r="O1" s="2" t="s">
        <v>116</v>
      </c>
      <c r="Q1" s="2" t="s">
        <v>117</v>
      </c>
      <c r="R1" s="2" t="s">
        <v>118</v>
      </c>
      <c r="S1" s="2" t="s">
        <v>119</v>
      </c>
      <c r="T1" s="2" t="s">
        <v>120</v>
      </c>
      <c r="U1" s="2" t="s">
        <v>121</v>
      </c>
      <c r="V1" s="2" t="s">
        <v>81</v>
      </c>
      <c r="W1" s="2" t="s">
        <v>122</v>
      </c>
      <c r="X1" s="2" t="s">
        <v>123</v>
      </c>
      <c r="Y1" s="2" t="s">
        <v>124</v>
      </c>
    </row>
    <row r="2" spans="1:25">
      <c r="A2" s="4" t="s">
        <v>125</v>
      </c>
      <c r="C2" s="6" t="n">
        <v>7176</v>
      </c>
      <c r="D2" s="6" t="n">
        <v>1608</v>
      </c>
      <c r="E2" s="6" t="n">
        <v>189</v>
      </c>
      <c r="F2" s="6" t="n">
        <v>3838</v>
      </c>
      <c r="G2" s="6" t="n">
        <v>3716</v>
      </c>
      <c r="H2" s="6" t="n">
        <v>-559</v>
      </c>
      <c r="I2" s="6" t="n">
        <v>126</v>
      </c>
      <c r="J2" s="6" t="n">
        <v>555</v>
      </c>
      <c r="L2" s="6" t="n">
        <v>23</v>
      </c>
      <c r="M2" s="6" t="n">
        <v>19</v>
      </c>
      <c r="N2" s="6" t="n">
        <v>0</v>
      </c>
      <c r="O2" s="6" t="n">
        <v>4</v>
      </c>
      <c r="P2" s="4" t="s">
        <v>81</v>
      </c>
      <c r="Q2" s="6" t="n">
        <v>1518</v>
      </c>
      <c r="R2" s="6" t="n">
        <v>1528</v>
      </c>
      <c r="S2" s="6" t="n">
        <v>-245</v>
      </c>
      <c r="T2" s="6" t="n">
        <v>-19</v>
      </c>
      <c r="U2" s="6" t="n">
        <v>254</v>
      </c>
      <c r="X2" s="6" t="n">
        <v>0</v>
      </c>
    </row>
    <row r="3" spans="1:25">
      <c r="A3" s="3" t="s">
        <v>126</v>
      </c>
    </row>
    <row r="4" spans="1:25">
      <c r="A4" s="4" t="s">
        <v>80</v>
      </c>
      <c r="B4" s="4" t="s">
        <v>127</v>
      </c>
      <c r="C4" s="5" t="n">
        <v>528</v>
      </c>
      <c r="D4" s="5" t="n">
        <v>41</v>
      </c>
      <c r="F4" s="5" t="n">
        <v>285</v>
      </c>
      <c r="H4" s="5" t="n">
        <v>285</v>
      </c>
      <c r="L4" s="5" t="n">
        <v>84</v>
      </c>
      <c r="N4" s="5" t="n">
        <v>84</v>
      </c>
      <c r="Q4" s="5" t="n">
        <v>118</v>
      </c>
      <c r="S4" s="5" t="n">
        <v>118</v>
      </c>
    </row>
    <row r="5" spans="1:25">
      <c r="A5" s="4" t="s">
        <v>128</v>
      </c>
      <c r="C5" s="5" t="n">
        <v>576</v>
      </c>
      <c r="D5" s="5" t="n">
        <v>67</v>
      </c>
      <c r="F5" s="5" t="n">
        <v>358</v>
      </c>
      <c r="J5" s="5" t="n">
        <v>358</v>
      </c>
      <c r="L5" s="5" t="n">
        <v>4</v>
      </c>
      <c r="O5" s="5" t="n">
        <v>4</v>
      </c>
      <c r="P5" s="4" t="s">
        <v>81</v>
      </c>
      <c r="Q5" s="5" t="n">
        <v>147</v>
      </c>
      <c r="U5" s="5" t="n">
        <v>147</v>
      </c>
    </row>
    <row r="6" spans="1:25">
      <c r="A6" s="4" t="s">
        <v>102</v>
      </c>
      <c r="C6" s="5" t="n">
        <v>1104</v>
      </c>
      <c r="D6" s="5" t="n">
        <v>108</v>
      </c>
      <c r="F6" s="5" t="n">
        <v>643</v>
      </c>
      <c r="H6" s="5" t="n">
        <v>285</v>
      </c>
      <c r="J6" s="5" t="n">
        <v>358</v>
      </c>
      <c r="L6" s="5" t="n">
        <v>88</v>
      </c>
      <c r="N6" s="5" t="n">
        <v>84</v>
      </c>
      <c r="O6" s="5" t="n">
        <v>4</v>
      </c>
      <c r="P6" s="4" t="s">
        <v>81</v>
      </c>
      <c r="Q6" s="5" t="n">
        <v>265</v>
      </c>
      <c r="S6" s="5" t="n">
        <v>118</v>
      </c>
      <c r="U6" s="5" t="n">
        <v>147</v>
      </c>
    </row>
    <row r="7" spans="1:25">
      <c r="A7" s="4" t="s">
        <v>129</v>
      </c>
      <c r="C7" s="5" t="n">
        <v>941</v>
      </c>
      <c r="E7" s="5" t="n">
        <v>186</v>
      </c>
      <c r="F7" s="5" t="n">
        <v>505</v>
      </c>
      <c r="G7" s="5" t="n">
        <v>505</v>
      </c>
      <c r="Q7" s="5" t="n">
        <v>250</v>
      </c>
      <c r="R7" s="5" t="n">
        <v>250</v>
      </c>
      <c r="X7" s="5" t="n">
        <v>0</v>
      </c>
    </row>
    <row r="8" spans="1:25">
      <c r="A8" s="4" t="s">
        <v>130</v>
      </c>
      <c r="C8" s="5" t="n">
        <v>-6</v>
      </c>
      <c r="F8" s="5" t="n">
        <v>-6</v>
      </c>
      <c r="G8" s="5" t="n">
        <v>-6</v>
      </c>
    </row>
    <row r="9" spans="1:25">
      <c r="A9" s="4" t="s">
        <v>131</v>
      </c>
      <c r="C9" s="5" t="n">
        <v>-615</v>
      </c>
      <c r="E9" s="5" t="n">
        <v>-13</v>
      </c>
      <c r="F9" s="5" t="n">
        <v>-377</v>
      </c>
      <c r="H9" s="5" t="n">
        <v>-377</v>
      </c>
      <c r="L9" s="5" t="n">
        <v>-84</v>
      </c>
      <c r="N9" s="5" t="n">
        <v>-84</v>
      </c>
      <c r="Q9" s="5" t="n">
        <v>-154</v>
      </c>
      <c r="S9" s="5" t="n">
        <v>-154</v>
      </c>
    </row>
    <row r="10" spans="1:25">
      <c r="A10" s="4" t="s">
        <v>132</v>
      </c>
      <c r="C10" s="5" t="n">
        <v>-13</v>
      </c>
      <c r="F10" s="5" t="n">
        <v>-9</v>
      </c>
      <c r="H10" s="5" t="n">
        <v>-9</v>
      </c>
      <c r="Q10" s="5" t="n">
        <v>4</v>
      </c>
      <c r="S10" s="5" t="n">
        <v>4</v>
      </c>
    </row>
    <row r="11" spans="1:25">
      <c r="A11" s="4" t="s">
        <v>133</v>
      </c>
      <c r="C11" s="5" t="n">
        <v>1241</v>
      </c>
      <c r="D11" s="5" t="n">
        <v>1241</v>
      </c>
    </row>
    <row r="12" spans="1:25">
      <c r="A12" s="4" t="s">
        <v>134</v>
      </c>
      <c r="C12" s="5" t="n">
        <v>-169</v>
      </c>
      <c r="D12" s="5" t="n">
        <v>-169</v>
      </c>
    </row>
    <row r="13" spans="1:25">
      <c r="A13" s="4" t="s">
        <v>135</v>
      </c>
      <c r="C13" s="5" t="n">
        <v>-24</v>
      </c>
      <c r="D13" s="5" t="n">
        <v>-24</v>
      </c>
    </row>
    <row r="14" spans="1:25">
      <c r="A14" s="4" t="s">
        <v>136</v>
      </c>
      <c r="C14" s="5" t="n">
        <v>9</v>
      </c>
      <c r="D14" s="5" t="n">
        <v>7</v>
      </c>
      <c r="F14" s="5" t="n">
        <v>17</v>
      </c>
      <c r="H14" s="5" t="n">
        <v>177</v>
      </c>
      <c r="I14" s="5" t="n">
        <v>17</v>
      </c>
      <c r="J14" s="5" t="n">
        <v>-177</v>
      </c>
      <c r="N14" s="5" t="n">
        <v>1</v>
      </c>
      <c r="O14" s="5" t="n">
        <v>-1</v>
      </c>
      <c r="P14" s="4" t="s">
        <v>81</v>
      </c>
      <c r="Q14" s="5" t="n">
        <v>-15</v>
      </c>
      <c r="S14" s="5" t="n">
        <v>70</v>
      </c>
      <c r="T14" s="5" t="n">
        <v>-15</v>
      </c>
      <c r="U14" s="5" t="n">
        <v>-70</v>
      </c>
    </row>
    <row r="15" spans="1:25">
      <c r="A15" s="4" t="s">
        <v>137</v>
      </c>
      <c r="C15" s="5" t="n">
        <v>9644</v>
      </c>
      <c r="D15" s="5" t="n">
        <v>2771</v>
      </c>
      <c r="E15" s="5" t="n">
        <v>375</v>
      </c>
      <c r="F15" s="5" t="n">
        <v>4611</v>
      </c>
      <c r="G15" s="5" t="n">
        <v>4215</v>
      </c>
      <c r="H15" s="5" t="n">
        <v>-483</v>
      </c>
      <c r="I15" s="5" t="n">
        <v>143</v>
      </c>
      <c r="J15" s="5" t="n">
        <v>736</v>
      </c>
      <c r="L15" s="5" t="n">
        <v>27</v>
      </c>
      <c r="M15" s="5" t="n">
        <v>19</v>
      </c>
      <c r="N15" s="5" t="n">
        <v>1</v>
      </c>
      <c r="O15" s="5" t="n">
        <v>7</v>
      </c>
      <c r="P15" s="4" t="s">
        <v>81</v>
      </c>
      <c r="Q15" s="5" t="n">
        <v>1860</v>
      </c>
      <c r="R15" s="5" t="n">
        <v>1778</v>
      </c>
      <c r="S15" s="5" t="n">
        <v>-215</v>
      </c>
      <c r="T15" s="5" t="n">
        <v>-34</v>
      </c>
      <c r="U15" s="5" t="n">
        <v>331</v>
      </c>
      <c r="X15" s="5" t="n">
        <v>0</v>
      </c>
    </row>
    <row r="16" spans="1:25">
      <c r="A16" s="3" t="s">
        <v>126</v>
      </c>
    </row>
    <row r="17" spans="1:25">
      <c r="A17" s="4" t="s">
        <v>80</v>
      </c>
      <c r="C17" s="5" t="n">
        <v>574</v>
      </c>
      <c r="D17" s="5" t="n">
        <v>449</v>
      </c>
      <c r="F17" s="5" t="n">
        <v>11</v>
      </c>
      <c r="H17" s="5" t="n">
        <v>11</v>
      </c>
      <c r="L17" s="5" t="n">
        <v>113</v>
      </c>
      <c r="N17" s="5" t="n">
        <v>113</v>
      </c>
      <c r="Q17" s="5" t="n">
        <v>1</v>
      </c>
      <c r="S17" s="5" t="n">
        <v>1</v>
      </c>
    </row>
    <row r="18" spans="1:25">
      <c r="A18" s="4" t="s">
        <v>128</v>
      </c>
      <c r="C18" s="5" t="n">
        <v>323</v>
      </c>
      <c r="D18" s="5" t="n">
        <v>140</v>
      </c>
      <c r="F18" s="5" t="n">
        <v>128</v>
      </c>
      <c r="J18" s="5" t="n">
        <v>128</v>
      </c>
      <c r="L18" s="5" t="n">
        <v>-1</v>
      </c>
      <c r="O18" s="5" t="n">
        <v>-1</v>
      </c>
      <c r="P18" s="4" t="s">
        <v>81</v>
      </c>
      <c r="Q18" s="5" t="n">
        <v>56</v>
      </c>
      <c r="U18" s="5" t="n">
        <v>56</v>
      </c>
    </row>
    <row r="19" spans="1:25">
      <c r="A19" s="4" t="s">
        <v>102</v>
      </c>
      <c r="C19" s="5" t="n">
        <v>897</v>
      </c>
      <c r="D19" s="5" t="n">
        <v>589</v>
      </c>
      <c r="F19" s="5" t="n">
        <v>139</v>
      </c>
      <c r="H19" s="5" t="n">
        <v>11</v>
      </c>
      <c r="J19" s="5" t="n">
        <v>128</v>
      </c>
      <c r="L19" s="5" t="n">
        <v>112</v>
      </c>
      <c r="N19" s="5" t="n">
        <v>113</v>
      </c>
      <c r="O19" s="5" t="n">
        <v>-1</v>
      </c>
      <c r="P19" s="4" t="s">
        <v>81</v>
      </c>
      <c r="Q19" s="5" t="n">
        <v>57</v>
      </c>
      <c r="S19" s="5" t="n">
        <v>1</v>
      </c>
      <c r="U19" s="5" t="n">
        <v>56</v>
      </c>
    </row>
    <row r="20" spans="1:25">
      <c r="A20" s="4" t="s">
        <v>129</v>
      </c>
      <c r="C20" s="5" t="n">
        <v>1212</v>
      </c>
      <c r="E20" s="5" t="n">
        <v>220</v>
      </c>
      <c r="F20" s="5" t="n">
        <v>692</v>
      </c>
      <c r="G20" s="5" t="n">
        <v>692</v>
      </c>
      <c r="Q20" s="5" t="n">
        <v>300</v>
      </c>
      <c r="R20" s="5" t="n">
        <v>300</v>
      </c>
      <c r="X20" s="5" t="n">
        <v>0</v>
      </c>
    </row>
    <row r="21" spans="1:25">
      <c r="A21" s="4" t="s">
        <v>130</v>
      </c>
      <c r="G21" s="5" t="n">
        <v>0</v>
      </c>
    </row>
    <row r="22" spans="1:25">
      <c r="A22" s="4" t="s">
        <v>131</v>
      </c>
      <c r="C22" s="5" t="n">
        <v>-764</v>
      </c>
      <c r="E22" s="5" t="n">
        <v>-30</v>
      </c>
      <c r="F22" s="5" t="n">
        <v>-459</v>
      </c>
      <c r="H22" s="5" t="n">
        <v>-459</v>
      </c>
      <c r="L22" s="5" t="n">
        <v>-114</v>
      </c>
      <c r="N22" s="5" t="n">
        <v>-114</v>
      </c>
      <c r="Q22" s="5" t="n">
        <v>-191</v>
      </c>
      <c r="S22" s="5" t="n">
        <v>-191</v>
      </c>
    </row>
    <row r="23" spans="1:25">
      <c r="A23" s="4" t="s">
        <v>132</v>
      </c>
      <c r="C23" s="5" t="n">
        <v>-30</v>
      </c>
      <c r="F23" s="5" t="n">
        <v>-22</v>
      </c>
      <c r="H23" s="5" t="n">
        <v>-22</v>
      </c>
      <c r="Q23" s="5" t="n">
        <v>-8</v>
      </c>
      <c r="S23" s="5" t="n">
        <v>-8</v>
      </c>
    </row>
    <row r="24" spans="1:25">
      <c r="A24" s="4" t="s">
        <v>133</v>
      </c>
      <c r="C24" s="5" t="n">
        <v>3523</v>
      </c>
      <c r="D24" s="5" t="n">
        <v>3523</v>
      </c>
    </row>
    <row r="25" spans="1:25">
      <c r="A25" s="4" t="s">
        <v>134</v>
      </c>
      <c r="C25" s="5" t="n">
        <v>-831</v>
      </c>
      <c r="D25" s="5" t="n">
        <v>-831</v>
      </c>
    </row>
    <row r="26" spans="1:25">
      <c r="A26" s="4" t="s">
        <v>135</v>
      </c>
      <c r="C26" s="5" t="n">
        <v>-177</v>
      </c>
      <c r="D26" s="5" t="n">
        <v>-177</v>
      </c>
    </row>
    <row r="27" spans="1:25">
      <c r="A27" s="4" t="s">
        <v>136</v>
      </c>
      <c r="C27" s="5" t="n">
        <v>0</v>
      </c>
      <c r="F27" s="5" t="n">
        <v>6</v>
      </c>
      <c r="I27" s="5" t="n">
        <v>6</v>
      </c>
      <c r="Q27" s="5" t="n">
        <v>-6</v>
      </c>
      <c r="T27" s="5" t="n">
        <v>-6</v>
      </c>
    </row>
    <row r="28" spans="1:25">
      <c r="A28" s="4" t="s">
        <v>138</v>
      </c>
      <c r="C28" s="5" t="n">
        <v>13474</v>
      </c>
      <c r="D28" s="5" t="n">
        <v>5875</v>
      </c>
      <c r="E28" s="5" t="n">
        <v>595</v>
      </c>
      <c r="F28" s="5" t="n">
        <v>4967</v>
      </c>
      <c r="G28" s="5" t="n">
        <v>4907</v>
      </c>
      <c r="H28" s="5" t="n">
        <v>-953</v>
      </c>
      <c r="I28" s="5" t="n">
        <v>149</v>
      </c>
      <c r="J28" s="5" t="n">
        <v>864</v>
      </c>
      <c r="L28" s="5" t="n">
        <v>25</v>
      </c>
      <c r="M28" s="5" t="n">
        <v>19</v>
      </c>
      <c r="N28" s="5" t="n">
        <v>0</v>
      </c>
      <c r="O28" s="5" t="n">
        <v>6</v>
      </c>
      <c r="P28" s="4" t="s">
        <v>81</v>
      </c>
      <c r="Q28" s="5" t="n">
        <v>2012</v>
      </c>
      <c r="R28" s="5" t="n">
        <v>2078</v>
      </c>
      <c r="S28" s="5" t="n">
        <v>-413</v>
      </c>
      <c r="T28" s="5" t="n">
        <v>-40</v>
      </c>
      <c r="U28" s="5" t="n">
        <v>387</v>
      </c>
      <c r="X28" s="5" t="n">
        <v>0</v>
      </c>
      <c r="Y28" s="6" t="n">
        <v>0</v>
      </c>
    </row>
    <row r="29" spans="1:25">
      <c r="A29" s="3" t="s">
        <v>126</v>
      </c>
    </row>
    <row r="30" spans="1:25">
      <c r="A30" s="4" t="s">
        <v>139</v>
      </c>
      <c r="B30" s="4" t="s">
        <v>140</v>
      </c>
      <c r="C30" s="5" t="n">
        <v>16</v>
      </c>
      <c r="D30" s="5" t="n">
        <v>10</v>
      </c>
      <c r="F30" s="5" t="n">
        <v>4</v>
      </c>
      <c r="H30" s="5" t="n">
        <v>4</v>
      </c>
      <c r="Q30" s="5" t="n">
        <v>2</v>
      </c>
      <c r="S30" s="5" t="n">
        <v>2</v>
      </c>
    </row>
    <row r="31" spans="1:25">
      <c r="A31" s="4" t="s">
        <v>141</v>
      </c>
      <c r="C31" s="5" t="n">
        <v>13490</v>
      </c>
      <c r="D31" s="5" t="n">
        <v>5885</v>
      </c>
      <c r="E31" s="5" t="n">
        <v>595</v>
      </c>
      <c r="F31" s="5" t="n">
        <v>4971</v>
      </c>
      <c r="G31" s="5" t="n">
        <v>4907</v>
      </c>
      <c r="H31" s="5" t="n">
        <v>-949</v>
      </c>
      <c r="I31" s="5" t="n">
        <v>149</v>
      </c>
      <c r="J31" s="5" t="n">
        <v>864</v>
      </c>
      <c r="L31" s="5" t="n">
        <v>25</v>
      </c>
      <c r="M31" s="5" t="n">
        <v>19</v>
      </c>
      <c r="O31" s="5" t="n">
        <v>6</v>
      </c>
      <c r="P31" s="4" t="s">
        <v>81</v>
      </c>
      <c r="Q31" s="5" t="n">
        <v>2014</v>
      </c>
      <c r="R31" s="5" t="n">
        <v>2078</v>
      </c>
      <c r="S31" s="5" t="n">
        <v>-411</v>
      </c>
      <c r="T31" s="5" t="n">
        <v>-40</v>
      </c>
      <c r="U31" s="5" t="n">
        <v>387</v>
      </c>
    </row>
    <row r="32" spans="1:25">
      <c r="A32" s="4" t="s">
        <v>80</v>
      </c>
      <c r="C32" s="5" t="n">
        <v>806</v>
      </c>
      <c r="D32" s="5" t="n">
        <v>396</v>
      </c>
      <c r="F32" s="5" t="n">
        <v>192</v>
      </c>
      <c r="H32" s="5" t="n">
        <v>192</v>
      </c>
      <c r="L32" s="5" t="n">
        <v>137</v>
      </c>
      <c r="N32" s="5" t="n">
        <v>137</v>
      </c>
      <c r="Q32" s="5" t="n">
        <v>81</v>
      </c>
      <c r="S32" s="5" t="n">
        <v>81</v>
      </c>
    </row>
    <row r="33" spans="1:25">
      <c r="A33" s="4" t="s">
        <v>128</v>
      </c>
      <c r="C33" s="5" t="n">
        <v>-945</v>
      </c>
      <c r="D33" s="5" t="n">
        <v>-657</v>
      </c>
      <c r="F33" s="5" t="n">
        <v>-205</v>
      </c>
      <c r="J33" s="5" t="n">
        <v>-205</v>
      </c>
      <c r="L33" s="5" t="n">
        <v>0</v>
      </c>
      <c r="O33" s="5" t="n">
        <v>0</v>
      </c>
      <c r="Q33" s="5" t="n">
        <v>-87</v>
      </c>
      <c r="U33" s="5" t="n">
        <v>-87</v>
      </c>
      <c r="W33" s="6" t="n">
        <v>4</v>
      </c>
      <c r="Y33" s="5" t="n">
        <v>4</v>
      </c>
    </row>
    <row r="34" spans="1:25">
      <c r="A34" s="4" t="s">
        <v>102</v>
      </c>
      <c r="C34" s="5" t="n">
        <v>-139</v>
      </c>
      <c r="D34" s="5" t="n">
        <v>-261</v>
      </c>
      <c r="F34" s="5" t="n">
        <v>-13</v>
      </c>
      <c r="H34" s="5" t="n">
        <v>192</v>
      </c>
      <c r="J34" s="5" t="n">
        <v>-205</v>
      </c>
      <c r="L34" s="5" t="n">
        <v>137</v>
      </c>
      <c r="N34" s="5" t="n">
        <v>137</v>
      </c>
      <c r="Q34" s="5" t="n">
        <v>-6</v>
      </c>
      <c r="S34" s="5" t="n">
        <v>81</v>
      </c>
      <c r="U34" s="5" t="n">
        <v>-87</v>
      </c>
      <c r="W34" s="5" t="n">
        <v>4</v>
      </c>
    </row>
    <row r="35" spans="1:25">
      <c r="A35" s="4" t="s">
        <v>129</v>
      </c>
      <c r="C35" s="5" t="n">
        <v>588</v>
      </c>
      <c r="E35" s="5" t="n">
        <v>342</v>
      </c>
      <c r="F35" s="5" t="n">
        <v>14</v>
      </c>
      <c r="G35" s="5" t="n">
        <v>14</v>
      </c>
      <c r="R35" s="5" t="n">
        <v>0</v>
      </c>
      <c r="W35" s="5" t="n">
        <v>232</v>
      </c>
      <c r="X35" s="5" t="n">
        <v>232</v>
      </c>
    </row>
    <row r="36" spans="1:25">
      <c r="A36" s="4" t="s">
        <v>130</v>
      </c>
      <c r="C36" s="5" t="n">
        <v>-31</v>
      </c>
      <c r="E36" s="5" t="n">
        <v>-1</v>
      </c>
      <c r="F36" s="5" t="n">
        <v>-30</v>
      </c>
      <c r="G36" s="5" t="n">
        <v>-30</v>
      </c>
    </row>
    <row r="37" spans="1:25">
      <c r="A37" s="4" t="s">
        <v>131</v>
      </c>
      <c r="C37" s="5" t="n">
        <v>-878</v>
      </c>
      <c r="E37" s="5" t="n">
        <v>-41</v>
      </c>
      <c r="F37" s="5" t="n">
        <v>-520</v>
      </c>
      <c r="H37" s="5" t="n">
        <v>-520</v>
      </c>
      <c r="L37" s="5" t="n">
        <v>-140</v>
      </c>
      <c r="N37" s="5" t="n">
        <v>-140</v>
      </c>
      <c r="Q37" s="5" t="n">
        <v>-216</v>
      </c>
      <c r="S37" s="5" t="n">
        <v>-216</v>
      </c>
      <c r="W37" s="5" t="n">
        <v>-2</v>
      </c>
    </row>
    <row r="38" spans="1:25">
      <c r="A38" s="4" t="s">
        <v>132</v>
      </c>
      <c r="C38" s="5" t="n">
        <v>-41</v>
      </c>
      <c r="F38" s="5" t="n">
        <v>-29</v>
      </c>
      <c r="H38" s="5" t="n">
        <v>-29</v>
      </c>
      <c r="Q38" s="5" t="n">
        <v>-12</v>
      </c>
      <c r="S38" s="5" t="n">
        <v>-12</v>
      </c>
    </row>
    <row r="39" spans="1:25">
      <c r="A39" s="4" t="s">
        <v>133</v>
      </c>
      <c r="C39" s="5" t="n">
        <v>3232</v>
      </c>
      <c r="D39" s="5" t="n">
        <v>3232</v>
      </c>
    </row>
    <row r="40" spans="1:25">
      <c r="A40" s="4" t="s">
        <v>134</v>
      </c>
      <c r="C40" s="5" t="n">
        <v>-676</v>
      </c>
      <c r="D40" s="5" t="n">
        <v>-676</v>
      </c>
    </row>
    <row r="41" spans="1:25">
      <c r="A41" s="4" t="s">
        <v>142</v>
      </c>
      <c r="C41" s="5" t="n">
        <v>-877</v>
      </c>
      <c r="D41" s="5" t="n">
        <v>-877</v>
      </c>
    </row>
    <row r="42" spans="1:25">
      <c r="A42" s="4" t="s">
        <v>136</v>
      </c>
      <c r="C42" s="5" t="n">
        <v>0</v>
      </c>
      <c r="F42" s="5" t="n">
        <v>120</v>
      </c>
      <c r="G42" s="5" t="n">
        <v>20</v>
      </c>
      <c r="H42" s="5" t="n">
        <v>450</v>
      </c>
      <c r="I42" s="5" t="n">
        <v>100</v>
      </c>
      <c r="J42" s="5" t="n">
        <v>-450</v>
      </c>
      <c r="N42" s="5" t="n">
        <v>3</v>
      </c>
      <c r="O42" s="5" t="n">
        <v>-3</v>
      </c>
      <c r="P42" s="4" t="s">
        <v>81</v>
      </c>
      <c r="Q42" s="5" t="n">
        <v>43</v>
      </c>
      <c r="S42" s="5" t="n">
        <v>188</v>
      </c>
      <c r="T42" s="5" t="n">
        <v>43</v>
      </c>
      <c r="U42" s="5" t="n">
        <v>-188</v>
      </c>
      <c r="W42" s="5" t="n">
        <v>-163</v>
      </c>
    </row>
    <row r="43" spans="1:25">
      <c r="A43" s="4" t="s">
        <v>143</v>
      </c>
      <c r="C43" s="6" t="n">
        <v>14668</v>
      </c>
      <c r="D43" s="6" t="n">
        <v>7303</v>
      </c>
      <c r="E43" s="6" t="n">
        <v>936</v>
      </c>
      <c r="F43" s="6" t="n">
        <v>4513</v>
      </c>
      <c r="G43" s="6" t="n">
        <v>4911</v>
      </c>
      <c r="H43" s="6" t="n">
        <v>-856</v>
      </c>
      <c r="I43" s="6" t="n">
        <v>249</v>
      </c>
      <c r="J43" s="6" t="n">
        <v>209</v>
      </c>
      <c r="L43" s="6" t="n">
        <v>22</v>
      </c>
      <c r="M43" s="6" t="n">
        <v>19</v>
      </c>
      <c r="N43" s="6" t="n">
        <v>0</v>
      </c>
      <c r="O43" s="6" t="n">
        <v>3</v>
      </c>
      <c r="P43" s="4" t="s">
        <v>81</v>
      </c>
      <c r="Q43" s="6" t="n">
        <v>1823</v>
      </c>
      <c r="R43" s="6" t="n">
        <v>2078</v>
      </c>
      <c r="S43" s="6" t="n">
        <v>-370</v>
      </c>
      <c r="T43" s="6" t="n">
        <v>3</v>
      </c>
      <c r="U43" s="6" t="n">
        <v>112</v>
      </c>
      <c r="W43" s="6" t="n">
        <v>71</v>
      </c>
      <c r="X43" s="6" t="n">
        <v>212</v>
      </c>
      <c r="Y43" s="6" t="n">
        <v>4</v>
      </c>
    </row>
    <row r="44" spans="1:25"/>
    <row r="45" spans="1:25">
      <c r="A45" s="4" t="s">
        <v>81</v>
      </c>
      <c r="B45" s="4" t="s">
        <v>144</v>
      </c>
    </row>
    <row r="46" spans="1:25">
      <c r="A46" s="4" t="s">
        <v>127</v>
      </c>
      <c r="B46" s="4" t="s">
        <v>85</v>
      </c>
    </row>
    <row r="47" spans="1:25">
      <c r="A47" s="4" t="s">
        <v>140</v>
      </c>
      <c r="B47" s="4" t="s">
        <v>145</v>
      </c>
    </row>
  </sheetData>
  <mergeCells count="90">
    <mergeCell ref="A1:B1"/>
    <mergeCell ref="O1:P1"/>
    <mergeCell ref="J2:K2"/>
    <mergeCell ref="U2:V2"/>
    <mergeCell ref="J3:K3"/>
    <mergeCell ref="U3:V3"/>
    <mergeCell ref="J4:K4"/>
    <mergeCell ref="U4:V4"/>
    <mergeCell ref="J5:K5"/>
    <mergeCell ref="U5:V5"/>
    <mergeCell ref="J6:K6"/>
    <mergeCell ref="U6:V6"/>
    <mergeCell ref="J7:K7"/>
    <mergeCell ref="U7:V7"/>
    <mergeCell ref="J8:K8"/>
    <mergeCell ref="U8:V8"/>
    <mergeCell ref="J9:K9"/>
    <mergeCell ref="U9:V9"/>
    <mergeCell ref="J10:K10"/>
    <mergeCell ref="U10:V10"/>
    <mergeCell ref="J11:K11"/>
    <mergeCell ref="U11:V11"/>
    <mergeCell ref="J12:K12"/>
    <mergeCell ref="U12:V12"/>
    <mergeCell ref="J13:K13"/>
    <mergeCell ref="U13:V13"/>
    <mergeCell ref="J14:K14"/>
    <mergeCell ref="U14:V14"/>
    <mergeCell ref="J15:K15"/>
    <mergeCell ref="U15:V15"/>
    <mergeCell ref="J16:K16"/>
    <mergeCell ref="U16:V16"/>
    <mergeCell ref="J17:K17"/>
    <mergeCell ref="U17:V17"/>
    <mergeCell ref="J18:K18"/>
    <mergeCell ref="U18:V18"/>
    <mergeCell ref="J19:K19"/>
    <mergeCell ref="U19:V19"/>
    <mergeCell ref="J20:K20"/>
    <mergeCell ref="U20:V20"/>
    <mergeCell ref="J21:K21"/>
    <mergeCell ref="U21:V21"/>
    <mergeCell ref="J22:K22"/>
    <mergeCell ref="U22:V22"/>
    <mergeCell ref="J23:K23"/>
    <mergeCell ref="U23:V23"/>
    <mergeCell ref="J24:K24"/>
    <mergeCell ref="U24:V24"/>
    <mergeCell ref="J25:K25"/>
    <mergeCell ref="U25:V25"/>
    <mergeCell ref="J26:K26"/>
    <mergeCell ref="U26:V26"/>
    <mergeCell ref="J27:K27"/>
    <mergeCell ref="U27:V27"/>
    <mergeCell ref="J28:K28"/>
    <mergeCell ref="U28:V28"/>
    <mergeCell ref="J29:K29"/>
    <mergeCell ref="U29:V29"/>
    <mergeCell ref="J30:K30"/>
    <mergeCell ref="U30:V30"/>
    <mergeCell ref="J31:K31"/>
    <mergeCell ref="U31:V31"/>
    <mergeCell ref="J32:K32"/>
    <mergeCell ref="U32:V32"/>
    <mergeCell ref="J33:K33"/>
    <mergeCell ref="U33:V33"/>
    <mergeCell ref="J34:K34"/>
    <mergeCell ref="U34:V34"/>
    <mergeCell ref="J35:K35"/>
    <mergeCell ref="U35:V35"/>
    <mergeCell ref="J36:K36"/>
    <mergeCell ref="U36:V36"/>
    <mergeCell ref="J37:K37"/>
    <mergeCell ref="U37:V37"/>
    <mergeCell ref="J38:K38"/>
    <mergeCell ref="U38:V38"/>
    <mergeCell ref="J39:K39"/>
    <mergeCell ref="U39:V39"/>
    <mergeCell ref="J40:K40"/>
    <mergeCell ref="U40:V40"/>
    <mergeCell ref="J41:K41"/>
    <mergeCell ref="U41:V41"/>
    <mergeCell ref="J42:K42"/>
    <mergeCell ref="U42:V42"/>
    <mergeCell ref="J43:K43"/>
    <mergeCell ref="U43:V43"/>
    <mergeCell ref="A44:X44"/>
    <mergeCell ref="B45:X45"/>
    <mergeCell ref="B46:X46"/>
    <mergeCell ref="B47:X4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4</v>
      </c>
      <c r="B1" s="2" t="s">
        <v>1</v>
      </c>
    </row>
    <row r="2" spans="1:2">
      <c r="B2" s="2" t="s">
        <v>27</v>
      </c>
    </row>
    <row r="3" spans="1:2">
      <c r="A3" s="3" t="s">
        <v>208</v>
      </c>
    </row>
    <row r="4" spans="1:2">
      <c r="A4" s="4" t="s">
        <v>355</v>
      </c>
      <c r="B4" s="4" t="s">
        <v>3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7</v>
      </c>
      <c r="B1" s="2" t="s">
        <v>1</v>
      </c>
    </row>
    <row r="2" spans="1:2">
      <c r="B2" s="2" t="s">
        <v>27</v>
      </c>
    </row>
    <row r="3" spans="1:2">
      <c r="A3" s="3" t="s">
        <v>211</v>
      </c>
    </row>
    <row r="4" spans="1:2">
      <c r="A4" s="4" t="s">
        <v>358</v>
      </c>
      <c r="B4" s="4" t="s">
        <v>3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0</v>
      </c>
      <c r="B1" s="2" t="s">
        <v>1</v>
      </c>
    </row>
    <row r="2" spans="1:2">
      <c r="B2" s="2" t="s">
        <v>27</v>
      </c>
    </row>
    <row r="3" spans="1:2">
      <c r="A3" s="3" t="s">
        <v>215</v>
      </c>
    </row>
    <row r="4" spans="1:2">
      <c r="A4" s="4" t="s">
        <v>361</v>
      </c>
      <c r="B4" s="4" t="s">
        <v>3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63</v>
      </c>
      <c r="B1" s="2" t="s">
        <v>1</v>
      </c>
    </row>
    <row r="2" spans="1:2">
      <c r="B2" s="2" t="s">
        <v>27</v>
      </c>
    </row>
    <row r="3" spans="1:2">
      <c r="A3" s="3" t="s">
        <v>218</v>
      </c>
    </row>
    <row r="4" spans="1:2">
      <c r="A4" s="4" t="s">
        <v>364</v>
      </c>
      <c r="B4" s="4" t="s">
        <v>36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7</v>
      </c>
    </row>
    <row r="3" spans="1:2">
      <c r="A3" s="3" t="s">
        <v>190</v>
      </c>
    </row>
    <row r="4" spans="1:2">
      <c r="A4" s="4" t="s">
        <v>367</v>
      </c>
      <c r="B4" s="4" t="s">
        <v>368</v>
      </c>
    </row>
    <row r="5" spans="1:2">
      <c r="A5" s="4" t="s">
        <v>369</v>
      </c>
      <c r="B5" s="4" t="s">
        <v>368</v>
      </c>
    </row>
    <row r="6" spans="1:2">
      <c r="A6" s="4" t="s">
        <v>370</v>
      </c>
      <c r="B6" s="4" t="s">
        <v>371</v>
      </c>
    </row>
    <row r="7" spans="1:2">
      <c r="A7" s="4" t="s">
        <v>372</v>
      </c>
      <c r="B7" s="4" t="s">
        <v>37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73</v>
      </c>
      <c r="B1" s="2" t="s">
        <v>1</v>
      </c>
    </row>
    <row r="2" spans="1:2">
      <c r="B2" s="2" t="s">
        <v>27</v>
      </c>
    </row>
    <row r="3" spans="1:2">
      <c r="A3" s="3" t="s">
        <v>223</v>
      </c>
    </row>
    <row r="4" spans="1:2">
      <c r="A4" s="4" t="s">
        <v>374</v>
      </c>
      <c r="B4" s="4" t="s">
        <v>37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76</v>
      </c>
      <c r="B1" s="2" t="s">
        <v>1</v>
      </c>
    </row>
    <row r="2" spans="1:2">
      <c r="B2" s="2" t="s">
        <v>27</v>
      </c>
    </row>
    <row r="3" spans="1:2">
      <c r="A3" s="3" t="s">
        <v>226</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81</v>
      </c>
      <c r="B1" s="2" t="s">
        <v>1</v>
      </c>
    </row>
    <row r="2" spans="1:2">
      <c r="B2" s="2" t="s">
        <v>27</v>
      </c>
    </row>
    <row r="3" spans="1:2">
      <c r="A3" s="3" t="s">
        <v>226</v>
      </c>
    </row>
    <row r="4" spans="1:2">
      <c r="A4" s="4" t="s">
        <v>379</v>
      </c>
      <c r="B4" s="4" t="s">
        <v>38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83</v>
      </c>
      <c r="B1" s="2" t="s">
        <v>1</v>
      </c>
    </row>
    <row r="2" spans="1:2">
      <c r="B2" s="2" t="s">
        <v>27</v>
      </c>
    </row>
    <row r="3" spans="1:2">
      <c r="A3" s="3" t="s">
        <v>231</v>
      </c>
    </row>
    <row r="4" spans="1:2">
      <c r="A4" s="4" t="s">
        <v>384</v>
      </c>
      <c r="B4" s="4" t="s">
        <v>38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6</v>
      </c>
      <c r="B1" s="2" t="s">
        <v>1</v>
      </c>
    </row>
    <row r="2" spans="1:2">
      <c r="B2" s="2" t="s">
        <v>27</v>
      </c>
    </row>
    <row r="3" spans="1:2">
      <c r="A3" s="3" t="s">
        <v>215</v>
      </c>
    </row>
    <row r="4" spans="1:2">
      <c r="A4" s="4" t="s">
        <v>387</v>
      </c>
      <c r="B4" s="4" t="s">
        <v>38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46</v>
      </c>
      <c r="B1" s="2" t="s">
        <v>1</v>
      </c>
    </row>
    <row r="2" spans="1:5">
      <c r="B2" s="2" t="s">
        <v>27</v>
      </c>
      <c r="C2" s="2" t="s">
        <v>28</v>
      </c>
      <c r="D2" s="2" t="s">
        <v>64</v>
      </c>
    </row>
    <row r="3" spans="1:5">
      <c r="A3" s="3" t="s">
        <v>147</v>
      </c>
    </row>
    <row r="4" spans="1:5">
      <c r="A4" s="4" t="s">
        <v>80</v>
      </c>
      <c r="B4" s="6" t="n">
        <v>806</v>
      </c>
      <c r="C4" s="6" t="n">
        <v>574</v>
      </c>
      <c r="D4" s="6" t="n">
        <v>528</v>
      </c>
      <c r="E4" s="4" t="s">
        <v>81</v>
      </c>
    </row>
    <row r="5" spans="1:5">
      <c r="A5" s="3" t="s">
        <v>148</v>
      </c>
    </row>
    <row r="6" spans="1:5">
      <c r="A6" s="4" t="s">
        <v>149</v>
      </c>
      <c r="B6" s="5" t="n">
        <v>72</v>
      </c>
      <c r="C6" s="5" t="n">
        <v>-52</v>
      </c>
      <c r="D6" s="5" t="n">
        <v>-202</v>
      </c>
    </row>
    <row r="7" spans="1:5">
      <c r="A7" s="4" t="s">
        <v>69</v>
      </c>
      <c r="B7" s="5" t="n">
        <v>801</v>
      </c>
      <c r="C7" s="5" t="n">
        <v>671</v>
      </c>
      <c r="D7" s="5" t="n">
        <v>447</v>
      </c>
    </row>
    <row r="8" spans="1:5">
      <c r="A8" s="4" t="s">
        <v>150</v>
      </c>
      <c r="B8" s="5" t="n">
        <v>99</v>
      </c>
      <c r="C8" s="5" t="n">
        <v>90</v>
      </c>
      <c r="D8" s="5" t="n">
        <v>-47</v>
      </c>
    </row>
    <row r="9" spans="1:5">
      <c r="A9" s="4" t="s">
        <v>151</v>
      </c>
      <c r="B9" s="5" t="n">
        <v>-338</v>
      </c>
      <c r="C9" s="5" t="n">
        <v>0</v>
      </c>
      <c r="D9" s="5" t="n">
        <v>0</v>
      </c>
    </row>
    <row r="10" spans="1:5">
      <c r="A10" s="4" t="s">
        <v>152</v>
      </c>
      <c r="B10" s="5" t="n">
        <v>46</v>
      </c>
      <c r="C10" s="5" t="n">
        <v>67</v>
      </c>
      <c r="D10" s="5" t="n">
        <v>-18</v>
      </c>
    </row>
    <row r="11" spans="1:5">
      <c r="A11" s="4" t="s">
        <v>153</v>
      </c>
      <c r="B11" s="5" t="n">
        <v>-124</v>
      </c>
      <c r="C11" s="5" t="n">
        <v>131</v>
      </c>
      <c r="D11" s="5" t="n">
        <v>45</v>
      </c>
    </row>
    <row r="12" spans="1:5">
      <c r="A12" s="4" t="s">
        <v>154</v>
      </c>
      <c r="B12" s="5" t="n">
        <v>1362</v>
      </c>
      <c r="C12" s="5" t="n">
        <v>1481</v>
      </c>
      <c r="D12" s="5" t="n">
        <v>753</v>
      </c>
    </row>
    <row r="13" spans="1:5">
      <c r="A13" s="3" t="s">
        <v>155</v>
      </c>
    </row>
    <row r="14" spans="1:5">
      <c r="A14" s="4" t="s">
        <v>156</v>
      </c>
      <c r="B14" s="5" t="n">
        <v>-5825</v>
      </c>
      <c r="C14" s="5" t="n">
        <v>-4223</v>
      </c>
      <c r="D14" s="5" t="n">
        <v>-520</v>
      </c>
    </row>
    <row r="15" spans="1:5">
      <c r="A15" s="4" t="s">
        <v>157</v>
      </c>
      <c r="B15" s="5" t="n">
        <v>0</v>
      </c>
      <c r="C15" s="5" t="n">
        <v>0</v>
      </c>
      <c r="D15" s="5" t="n">
        <v>353</v>
      </c>
    </row>
    <row r="16" spans="1:5">
      <c r="A16" s="4" t="s">
        <v>158</v>
      </c>
      <c r="B16" s="5" t="n">
        <v>-61</v>
      </c>
      <c r="C16" s="5" t="n">
        <v>-620</v>
      </c>
      <c r="D16" s="5" t="n">
        <v>-887</v>
      </c>
    </row>
    <row r="17" spans="1:5">
      <c r="A17" s="4" t="s">
        <v>159</v>
      </c>
      <c r="B17" s="5" t="n">
        <v>1289</v>
      </c>
      <c r="C17" s="5" t="n">
        <v>0</v>
      </c>
      <c r="D17" s="5" t="n">
        <v>0</v>
      </c>
    </row>
    <row r="18" spans="1:5">
      <c r="A18" s="4" t="s">
        <v>160</v>
      </c>
      <c r="B18" s="5" t="n">
        <v>-839</v>
      </c>
      <c r="C18" s="5" t="n">
        <v>-714</v>
      </c>
      <c r="D18" s="5" t="n">
        <v>-690</v>
      </c>
    </row>
    <row r="19" spans="1:5">
      <c r="A19" s="4" t="s">
        <v>161</v>
      </c>
      <c r="B19" s="5" t="n">
        <v>23</v>
      </c>
      <c r="C19" s="5" t="n">
        <v>47</v>
      </c>
      <c r="D19" s="5" t="n">
        <v>7</v>
      </c>
    </row>
    <row r="20" spans="1:5">
      <c r="A20" s="4" t="s">
        <v>162</v>
      </c>
      <c r="B20" s="5" t="n">
        <v>-202</v>
      </c>
      <c r="C20" s="5" t="n">
        <v>-318</v>
      </c>
      <c r="D20" s="5" t="n">
        <v>-191</v>
      </c>
    </row>
    <row r="21" spans="1:5">
      <c r="A21" s="4" t="s">
        <v>163</v>
      </c>
      <c r="B21" s="5" t="n">
        <v>104</v>
      </c>
      <c r="C21" s="5" t="n">
        <v>258</v>
      </c>
      <c r="D21" s="5" t="n">
        <v>727</v>
      </c>
    </row>
    <row r="22" spans="1:5">
      <c r="A22" s="4" t="s">
        <v>164</v>
      </c>
      <c r="B22" s="5" t="n">
        <v>-53</v>
      </c>
      <c r="C22" s="5" t="n">
        <v>-151</v>
      </c>
      <c r="D22" s="5" t="n">
        <v>143</v>
      </c>
    </row>
    <row r="23" spans="1:5">
      <c r="A23" s="4" t="s">
        <v>165</v>
      </c>
      <c r="B23" s="5" t="n">
        <v>-5564</v>
      </c>
      <c r="C23" s="5" t="n">
        <v>-5721</v>
      </c>
      <c r="D23" s="5" t="n">
        <v>-1058</v>
      </c>
    </row>
    <row r="24" spans="1:5">
      <c r="A24" s="3" t="s">
        <v>166</v>
      </c>
    </row>
    <row r="25" spans="1:5">
      <c r="A25" s="4" t="s">
        <v>167</v>
      </c>
      <c r="B25" s="5" t="n">
        <v>-140</v>
      </c>
      <c r="C25" s="5" t="n">
        <v>-114</v>
      </c>
      <c r="D25" s="5" t="n">
        <v>-84</v>
      </c>
    </row>
    <row r="26" spans="1:5">
      <c r="A26" s="4" t="s">
        <v>168</v>
      </c>
      <c r="B26" s="5" t="n">
        <v>-779</v>
      </c>
      <c r="C26" s="5" t="n">
        <v>-680</v>
      </c>
      <c r="D26" s="5" t="n">
        <v>-544</v>
      </c>
    </row>
    <row r="27" spans="1:5">
      <c r="A27" s="4" t="s">
        <v>134</v>
      </c>
      <c r="B27" s="5" t="n">
        <v>-676</v>
      </c>
      <c r="C27" s="5" t="n">
        <v>-831</v>
      </c>
      <c r="D27" s="5" t="n">
        <v>-169</v>
      </c>
    </row>
    <row r="28" spans="1:5">
      <c r="A28" s="4" t="s">
        <v>169</v>
      </c>
      <c r="B28" s="5" t="n">
        <v>2610</v>
      </c>
      <c r="C28" s="5" t="n">
        <v>2847</v>
      </c>
      <c r="D28" s="5" t="n">
        <v>835</v>
      </c>
    </row>
    <row r="29" spans="1:5">
      <c r="A29" s="4" t="s">
        <v>170</v>
      </c>
      <c r="B29" s="5" t="n">
        <v>-877</v>
      </c>
      <c r="C29" s="5" t="n">
        <v>0</v>
      </c>
      <c r="D29" s="5" t="n">
        <v>-51</v>
      </c>
    </row>
    <row r="30" spans="1:5">
      <c r="A30" s="4" t="s">
        <v>171</v>
      </c>
      <c r="B30" s="5" t="n">
        <v>377</v>
      </c>
      <c r="C30" s="5" t="n">
        <v>537</v>
      </c>
      <c r="D30" s="5" t="n">
        <v>0</v>
      </c>
    </row>
    <row r="31" spans="1:5">
      <c r="A31" s="4" t="s">
        <v>172</v>
      </c>
      <c r="B31" s="5" t="n">
        <v>-94</v>
      </c>
      <c r="C31" s="5" t="n">
        <v>-306</v>
      </c>
      <c r="D31" s="5" t="n">
        <v>0</v>
      </c>
    </row>
    <row r="32" spans="1:5">
      <c r="A32" s="4" t="s">
        <v>173</v>
      </c>
      <c r="B32" s="5" t="n">
        <v>1303</v>
      </c>
      <c r="C32" s="5" t="n">
        <v>2403</v>
      </c>
      <c r="D32" s="5" t="n">
        <v>2316</v>
      </c>
    </row>
    <row r="33" spans="1:5">
      <c r="A33" s="4" t="s">
        <v>174</v>
      </c>
      <c r="B33" s="5" t="n">
        <v>-1582</v>
      </c>
      <c r="C33" s="5" t="n">
        <v>-1614</v>
      </c>
      <c r="D33" s="5" t="n">
        <v>-2723</v>
      </c>
    </row>
    <row r="34" spans="1:5">
      <c r="A34" s="4" t="s">
        <v>175</v>
      </c>
      <c r="B34" s="5" t="n">
        <v>5601</v>
      </c>
      <c r="C34" s="5" t="n">
        <v>668</v>
      </c>
      <c r="D34" s="5" t="n">
        <v>1406</v>
      </c>
    </row>
    <row r="35" spans="1:5">
      <c r="A35" s="4" t="s">
        <v>176</v>
      </c>
      <c r="B35" s="5" t="n">
        <v>-1650</v>
      </c>
      <c r="C35" s="5" t="n">
        <v>-308</v>
      </c>
      <c r="D35" s="5" t="n">
        <v>-984</v>
      </c>
    </row>
    <row r="36" spans="1:5">
      <c r="A36" s="4" t="s">
        <v>177</v>
      </c>
      <c r="B36" s="5" t="n">
        <v>0</v>
      </c>
      <c r="C36" s="5" t="n">
        <v>0</v>
      </c>
      <c r="D36" s="5" t="n">
        <v>-38</v>
      </c>
    </row>
    <row r="37" spans="1:5">
      <c r="A37" s="4" t="s">
        <v>178</v>
      </c>
      <c r="B37" s="5" t="n">
        <v>341</v>
      </c>
      <c r="C37" s="5" t="n">
        <v>220</v>
      </c>
      <c r="D37" s="5" t="n">
        <v>186</v>
      </c>
    </row>
    <row r="38" spans="1:5">
      <c r="A38" s="4" t="s">
        <v>179</v>
      </c>
      <c r="B38" s="5" t="n">
        <v>14</v>
      </c>
      <c r="C38" s="5" t="n">
        <v>992</v>
      </c>
      <c r="D38" s="5" t="n">
        <v>755</v>
      </c>
    </row>
    <row r="39" spans="1:5">
      <c r="A39" s="4" t="s">
        <v>180</v>
      </c>
      <c r="B39" s="5" t="n">
        <v>-30</v>
      </c>
      <c r="C39" s="5" t="n">
        <v>0</v>
      </c>
      <c r="D39" s="5" t="n">
        <v>-6</v>
      </c>
    </row>
    <row r="40" spans="1:5">
      <c r="A40" s="4" t="s">
        <v>181</v>
      </c>
      <c r="B40" s="5" t="n">
        <v>4418</v>
      </c>
      <c r="C40" s="5" t="n">
        <v>3814</v>
      </c>
      <c r="D40" s="5" t="n">
        <v>899</v>
      </c>
    </row>
    <row r="41" spans="1:5">
      <c r="A41" s="3" t="s">
        <v>30</v>
      </c>
    </row>
    <row r="42" spans="1:5">
      <c r="A42" s="4" t="s">
        <v>182</v>
      </c>
      <c r="B42" s="5" t="n">
        <v>216</v>
      </c>
      <c r="C42" s="5" t="n">
        <v>-426</v>
      </c>
      <c r="D42" s="5" t="n">
        <v>594</v>
      </c>
    </row>
    <row r="43" spans="1:5">
      <c r="A43" s="4" t="s">
        <v>183</v>
      </c>
      <c r="B43" s="5" t="n">
        <v>-50</v>
      </c>
      <c r="C43" s="5" t="n">
        <v>14</v>
      </c>
      <c r="D43" s="5" t="n">
        <v>-7</v>
      </c>
    </row>
    <row r="44" spans="1:5">
      <c r="A44" s="4" t="s">
        <v>184</v>
      </c>
      <c r="B44" s="5" t="n">
        <v>374</v>
      </c>
      <c r="C44" s="5" t="n">
        <v>786</v>
      </c>
      <c r="D44" s="5" t="n">
        <v>199</v>
      </c>
    </row>
    <row r="45" spans="1:5">
      <c r="A45" s="4" t="s">
        <v>185</v>
      </c>
      <c r="B45" s="6" t="n">
        <v>540</v>
      </c>
      <c r="C45" s="6" t="n">
        <v>374</v>
      </c>
      <c r="D45" s="6" t="n">
        <v>786</v>
      </c>
    </row>
    <row r="46" spans="1:5"/>
    <row r="47" spans="1:5">
      <c r="A47" s="4" t="s">
        <v>81</v>
      </c>
      <c r="B47" s="4" t="s">
        <v>85</v>
      </c>
    </row>
  </sheetData>
  <mergeCells count="5">
    <mergeCell ref="A1:A2"/>
    <mergeCell ref="B1:E1"/>
    <mergeCell ref="D2:E2"/>
    <mergeCell ref="A46:E46"/>
    <mergeCell ref="B47:E4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9</v>
      </c>
      <c r="B1" s="2" t="s">
        <v>1</v>
      </c>
    </row>
    <row r="2" spans="1:2">
      <c r="B2" s="2" t="s">
        <v>27</v>
      </c>
    </row>
    <row r="3" spans="1:2">
      <c r="A3" s="3" t="s">
        <v>211</v>
      </c>
    </row>
    <row r="4" spans="1:2">
      <c r="A4" s="4" t="s">
        <v>390</v>
      </c>
      <c r="B4" s="4" t="s">
        <v>39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92</v>
      </c>
      <c r="B1" s="2" t="s">
        <v>1</v>
      </c>
    </row>
    <row r="2" spans="1:2">
      <c r="B2" s="2" t="s">
        <v>27</v>
      </c>
    </row>
    <row r="3" spans="1:2">
      <c r="A3" s="3" t="s">
        <v>211</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97</v>
      </c>
      <c r="B1" s="2" t="s">
        <v>1</v>
      </c>
    </row>
    <row r="2" spans="1:2">
      <c r="B2" s="2" t="s">
        <v>27</v>
      </c>
    </row>
    <row r="3" spans="1:2">
      <c r="A3" s="3" t="s">
        <v>241</v>
      </c>
    </row>
    <row r="4" spans="1:2">
      <c r="A4" s="4" t="s">
        <v>398</v>
      </c>
      <c r="B4" s="4" t="s">
        <v>39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0</v>
      </c>
      <c r="B1" s="2" t="s">
        <v>1</v>
      </c>
    </row>
    <row r="2" spans="1:2">
      <c r="B2" s="2" t="s">
        <v>27</v>
      </c>
    </row>
    <row r="3" spans="1:2">
      <c r="A3" s="3" t="s">
        <v>247</v>
      </c>
    </row>
    <row r="4" spans="1:2">
      <c r="A4" s="4" t="s">
        <v>401</v>
      </c>
      <c r="B4" s="4" t="s">
        <v>40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3</v>
      </c>
      <c r="B1" s="2" t="s">
        <v>1</v>
      </c>
    </row>
    <row r="2" spans="1:2">
      <c r="B2" s="2" t="s">
        <v>27</v>
      </c>
    </row>
    <row r="3" spans="1:2">
      <c r="A3" s="3" t="s">
        <v>190</v>
      </c>
    </row>
    <row r="4" spans="1:2">
      <c r="A4" s="4" t="s">
        <v>404</v>
      </c>
      <c r="B4" s="4" t="s">
        <v>40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06</v>
      </c>
      <c r="B1" s="2" t="s">
        <v>1</v>
      </c>
    </row>
    <row r="2" spans="1:2">
      <c r="B2" s="2" t="s">
        <v>27</v>
      </c>
    </row>
    <row r="3" spans="1:2">
      <c r="A3" s="3" t="s">
        <v>254</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11</v>
      </c>
      <c r="B1" s="2" t="s">
        <v>1</v>
      </c>
    </row>
    <row r="2" spans="1:2">
      <c r="B2" s="2" t="s">
        <v>27</v>
      </c>
    </row>
    <row r="3" spans="1:2">
      <c r="A3" s="3" t="s">
        <v>258</v>
      </c>
    </row>
    <row r="4" spans="1:2">
      <c r="A4" s="4" t="s">
        <v>412</v>
      </c>
      <c r="B4" s="4" t="s">
        <v>41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14</v>
      </c>
      <c r="B1" s="2" t="s">
        <v>1</v>
      </c>
    </row>
    <row r="2" spans="1:2">
      <c r="B2" s="2" t="s">
        <v>27</v>
      </c>
    </row>
    <row r="3" spans="1:2">
      <c r="A3" s="3" t="s">
        <v>261</v>
      </c>
    </row>
    <row r="4" spans="1:2">
      <c r="A4" s="4" t="s">
        <v>415</v>
      </c>
      <c r="B4" s="4" t="s">
        <v>41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17</v>
      </c>
      <c r="B1" s="2" t="s">
        <v>1</v>
      </c>
    </row>
    <row r="2" spans="1:2">
      <c r="B2" s="2" t="s">
        <v>27</v>
      </c>
    </row>
    <row r="3" spans="1:2">
      <c r="A3" s="3" t="s">
        <v>273</v>
      </c>
    </row>
    <row r="4" spans="1:2">
      <c r="A4" s="4" t="s">
        <v>418</v>
      </c>
      <c r="B4" s="4" t="s">
        <v>41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420</v>
      </c>
      <c r="B1" s="2" t="s">
        <v>1</v>
      </c>
    </row>
    <row r="2" spans="1:2">
      <c r="B2" s="2" t="s">
        <v>27</v>
      </c>
    </row>
    <row r="3" spans="1:2">
      <c r="A3" s="3" t="s">
        <v>211</v>
      </c>
    </row>
    <row r="4" spans="1:2">
      <c r="A4" s="4" t="s">
        <v>421</v>
      </c>
      <c r="B4" s="4" t="s">
        <v>422</v>
      </c>
    </row>
    <row r="5" spans="1:2">
      <c r="A5" s="4" t="s">
        <v>423</v>
      </c>
      <c r="B5" s="4" t="s">
        <v>424</v>
      </c>
    </row>
    <row r="6" spans="1:2">
      <c r="A6" s="4" t="s">
        <v>425</v>
      </c>
      <c r="B6" s="4" t="s">
        <v>426</v>
      </c>
    </row>
    <row r="7" spans="1:2">
      <c r="A7" s="4" t="s">
        <v>427</v>
      </c>
      <c r="B7" s="4" t="s">
        <v>4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6</v>
      </c>
      <c r="B1" s="2" t="s">
        <v>1</v>
      </c>
    </row>
    <row r="2" spans="1:2">
      <c r="B2" s="2" t="s">
        <v>27</v>
      </c>
    </row>
    <row r="3" spans="1:2">
      <c r="A3" s="3" t="s">
        <v>187</v>
      </c>
    </row>
    <row r="4" spans="1:2">
      <c r="A4" s="4" t="s">
        <v>186</v>
      </c>
      <c r="B4" s="4" t="s">
        <v>18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429</v>
      </c>
      <c r="B1" s="2" t="s">
        <v>1</v>
      </c>
    </row>
    <row r="2" spans="1:2">
      <c r="B2" s="2" t="s">
        <v>27</v>
      </c>
    </row>
    <row r="3" spans="1:2">
      <c r="A3" s="3" t="s">
        <v>211</v>
      </c>
    </row>
    <row r="4" spans="1:2">
      <c r="A4" s="4" t="s">
        <v>430</v>
      </c>
      <c r="B4" s="4" t="s">
        <v>431</v>
      </c>
    </row>
    <row r="5" spans="1:2">
      <c r="A5" s="4" t="s">
        <v>432</v>
      </c>
      <c r="B5" s="4" t="s">
        <v>433</v>
      </c>
    </row>
    <row r="6" spans="1:2">
      <c r="A6" s="4" t="s">
        <v>434</v>
      </c>
      <c r="B6" s="4" t="s">
        <v>435</v>
      </c>
    </row>
    <row r="7" spans="1:2">
      <c r="A7" s="4" t="s">
        <v>436</v>
      </c>
      <c r="B7" s="4" t="s">
        <v>437</v>
      </c>
    </row>
    <row r="8" spans="1:2">
      <c r="A8" s="4" t="s">
        <v>438</v>
      </c>
      <c r="B8" s="4" t="s">
        <v>43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40</v>
      </c>
      <c r="B1" s="2" t="s">
        <v>1</v>
      </c>
    </row>
    <row r="2" spans="1:2">
      <c r="B2" s="2" t="s">
        <v>27</v>
      </c>
    </row>
    <row r="3" spans="1:2">
      <c r="A3" s="3" t="s">
        <v>283</v>
      </c>
    </row>
    <row r="4" spans="1:2">
      <c r="A4" s="4" t="s">
        <v>441</v>
      </c>
      <c r="B4" s="4" t="s">
        <v>44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43</v>
      </c>
      <c r="B1" s="2" t="s">
        <v>1</v>
      </c>
    </row>
    <row r="2" spans="1:2">
      <c r="B2" s="2" t="s">
        <v>27</v>
      </c>
    </row>
    <row r="3" spans="1:2">
      <c r="A3" s="3" t="s">
        <v>287</v>
      </c>
    </row>
    <row r="4" spans="1:2">
      <c r="A4" s="4" t="s">
        <v>444</v>
      </c>
      <c r="B4" s="4" t="s">
        <v>445</v>
      </c>
    </row>
    <row r="5" spans="1:2">
      <c r="A5" s="4" t="s">
        <v>446</v>
      </c>
      <c r="B5" s="4" t="s">
        <v>44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0"/>
  </cols>
  <sheetData>
    <row r="1" spans="1:2">
      <c r="A1" s="1" t="s">
        <v>448</v>
      </c>
      <c r="B1" s="2" t="s">
        <v>449</v>
      </c>
    </row>
    <row r="2" spans="1:2">
      <c r="A2" s="3" t="s">
        <v>187</v>
      </c>
    </row>
    <row r="3" spans="1:2">
      <c r="A3" s="4" t="s">
        <v>450</v>
      </c>
      <c r="B3" s="8" t="n">
        <v>1.5</v>
      </c>
    </row>
    <row r="4" spans="1:2">
      <c r="A4" s="4" t="s">
        <v>451</v>
      </c>
      <c r="B4" s="8" t="n">
        <v>0.5</v>
      </c>
    </row>
    <row r="5" spans="1:2">
      <c r="A5" s="4" t="s">
        <v>452</v>
      </c>
      <c r="B5" s="5" t="n">
        <v>11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53</v>
      </c>
      <c r="B1" s="2" t="s">
        <v>1</v>
      </c>
    </row>
    <row r="2" spans="1:3">
      <c r="B2" s="2" t="s">
        <v>27</v>
      </c>
      <c r="C2" s="2" t="s">
        <v>28</v>
      </c>
    </row>
    <row r="3" spans="1:3">
      <c r="A3" s="4" t="s">
        <v>454</v>
      </c>
    </row>
    <row r="4" spans="1:3">
      <c r="A4" s="3" t="s">
        <v>455</v>
      </c>
    </row>
    <row r="5" spans="1:3">
      <c r="A5" s="4" t="s">
        <v>456</v>
      </c>
      <c r="B5" s="4" t="s">
        <v>457</v>
      </c>
      <c r="C5" s="4" t="s">
        <v>457</v>
      </c>
    </row>
    <row r="6" spans="1:3">
      <c r="A6" s="4" t="s">
        <v>458</v>
      </c>
    </row>
    <row r="7" spans="1:3">
      <c r="A7" s="3" t="s">
        <v>455</v>
      </c>
    </row>
    <row r="8" spans="1:3">
      <c r="A8" s="4" t="s">
        <v>456</v>
      </c>
      <c r="B8" s="4" t="s">
        <v>457</v>
      </c>
      <c r="C8" s="4" t="s">
        <v>457</v>
      </c>
    </row>
    <row r="9" spans="1:3">
      <c r="A9" s="4" t="s">
        <v>459</v>
      </c>
    </row>
    <row r="10" spans="1:3">
      <c r="A10" s="3" t="s">
        <v>455</v>
      </c>
    </row>
    <row r="11" spans="1:3">
      <c r="A11" s="4" t="s">
        <v>456</v>
      </c>
      <c r="B11" s="4" t="s">
        <v>460</v>
      </c>
      <c r="C11" s="4" t="s">
        <v>460</v>
      </c>
    </row>
    <row r="12" spans="1:3">
      <c r="A12" s="4" t="s">
        <v>461</v>
      </c>
      <c r="B12" s="4" t="s">
        <v>460</v>
      </c>
      <c r="C12" s="4" t="s">
        <v>460</v>
      </c>
    </row>
    <row r="13" spans="1:3">
      <c r="A13" s="4" t="s">
        <v>462</v>
      </c>
    </row>
    <row r="14" spans="1:3">
      <c r="A14" s="3" t="s">
        <v>455</v>
      </c>
    </row>
    <row r="15" spans="1:3">
      <c r="A15" s="4" t="s">
        <v>456</v>
      </c>
      <c r="B15" s="4" t="s">
        <v>463</v>
      </c>
      <c r="C15" s="4" t="s">
        <v>463</v>
      </c>
    </row>
    <row r="16" spans="1:3">
      <c r="A16" s="4" t="s">
        <v>461</v>
      </c>
      <c r="B16" s="4" t="s">
        <v>457</v>
      </c>
      <c r="C16" s="4" t="s">
        <v>457</v>
      </c>
    </row>
    <row r="17" spans="1:3">
      <c r="A17" s="4" t="s">
        <v>464</v>
      </c>
    </row>
    <row r="18" spans="1:3">
      <c r="A18" s="3" t="s">
        <v>455</v>
      </c>
    </row>
    <row r="19" spans="1:3">
      <c r="A19" s="4" t="s">
        <v>456</v>
      </c>
      <c r="B19" s="4" t="s">
        <v>465</v>
      </c>
      <c r="C19" s="4" t="s">
        <v>465</v>
      </c>
    </row>
    <row r="20" spans="1:3">
      <c r="A20" s="4" t="s">
        <v>461</v>
      </c>
      <c r="B20" s="4" t="s">
        <v>457</v>
      </c>
      <c r="C20" s="4" t="s">
        <v>457</v>
      </c>
    </row>
    <row r="21" spans="1:3">
      <c r="A21" s="4" t="s">
        <v>466</v>
      </c>
    </row>
    <row r="22" spans="1:3">
      <c r="A22" s="3" t="s">
        <v>455</v>
      </c>
    </row>
    <row r="23" spans="1:3">
      <c r="A23" s="4" t="s">
        <v>456</v>
      </c>
      <c r="B23" s="4" t="s">
        <v>467</v>
      </c>
      <c r="C23" s="4" t="s">
        <v>467</v>
      </c>
    </row>
    <row r="24" spans="1:3">
      <c r="A24" s="4" t="s">
        <v>461</v>
      </c>
      <c r="B24" s="4" t="s">
        <v>468</v>
      </c>
      <c r="C24" s="4" t="s">
        <v>468</v>
      </c>
    </row>
    <row r="25" spans="1:3">
      <c r="A25" s="4" t="s">
        <v>469</v>
      </c>
    </row>
    <row r="26" spans="1:3">
      <c r="A26" s="3" t="s">
        <v>455</v>
      </c>
    </row>
    <row r="27" spans="1:3">
      <c r="A27" s="4" t="s">
        <v>456</v>
      </c>
      <c r="B27" s="4" t="s">
        <v>470</v>
      </c>
      <c r="C27" s="4" t="s">
        <v>471</v>
      </c>
    </row>
    <row r="28" spans="1:3">
      <c r="A28" s="4" t="s">
        <v>461</v>
      </c>
      <c r="B28" s="4" t="s">
        <v>472</v>
      </c>
      <c r="C28" s="4" t="s">
        <v>471</v>
      </c>
    </row>
    <row r="29" spans="1:3">
      <c r="A29" s="4" t="s">
        <v>473</v>
      </c>
    </row>
    <row r="30" spans="1:3">
      <c r="A30" s="3" t="s">
        <v>455</v>
      </c>
    </row>
    <row r="31" spans="1:3">
      <c r="A31" s="4" t="s">
        <v>456</v>
      </c>
      <c r="B31" s="4" t="s">
        <v>474</v>
      </c>
      <c r="C31" s="4" t="s">
        <v>474</v>
      </c>
    </row>
    <row r="32" spans="1:3">
      <c r="A32" s="4" t="s">
        <v>461</v>
      </c>
      <c r="B32" s="4" t="s">
        <v>457</v>
      </c>
      <c r="C32" s="4" t="s">
        <v>457</v>
      </c>
    </row>
    <row r="33" spans="1:3">
      <c r="A33" s="4" t="s">
        <v>475</v>
      </c>
    </row>
    <row r="34" spans="1:3">
      <c r="A34" s="3" t="s">
        <v>455</v>
      </c>
    </row>
    <row r="35" spans="1:3">
      <c r="A35" s="4" t="s">
        <v>456</v>
      </c>
      <c r="B35" s="4" t="s">
        <v>476</v>
      </c>
      <c r="C35" s="4" t="s">
        <v>476</v>
      </c>
    </row>
    <row r="36" spans="1:3">
      <c r="A36" s="4" t="s">
        <v>461</v>
      </c>
      <c r="B36" s="4" t="s">
        <v>477</v>
      </c>
      <c r="C36" s="4" t="s">
        <v>477</v>
      </c>
    </row>
    <row r="37" spans="1:3">
      <c r="A37" s="4" t="s">
        <v>478</v>
      </c>
    </row>
    <row r="38" spans="1:3">
      <c r="A38" s="3" t="s">
        <v>455</v>
      </c>
    </row>
    <row r="39" spans="1:3">
      <c r="A39" s="4" t="s">
        <v>456</v>
      </c>
      <c r="B39" s="4" t="s">
        <v>479</v>
      </c>
      <c r="C39" s="4" t="s">
        <v>479</v>
      </c>
    </row>
    <row r="40" spans="1:3">
      <c r="A40" s="4" t="s">
        <v>461</v>
      </c>
      <c r="B40" s="4" t="s">
        <v>480</v>
      </c>
      <c r="C40" s="4" t="s">
        <v>480</v>
      </c>
    </row>
    <row r="41" spans="1:3">
      <c r="A41" s="4" t="s">
        <v>481</v>
      </c>
    </row>
    <row r="42" spans="1:3">
      <c r="A42" s="3" t="s">
        <v>455</v>
      </c>
    </row>
    <row r="43" spans="1:3">
      <c r="A43" s="4" t="s">
        <v>456</v>
      </c>
      <c r="B43" s="4" t="s">
        <v>482</v>
      </c>
      <c r="C43" s="4" t="s">
        <v>482</v>
      </c>
    </row>
    <row r="44" spans="1:3">
      <c r="A44" s="4" t="s">
        <v>461</v>
      </c>
      <c r="B44" s="4" t="s">
        <v>483</v>
      </c>
      <c r="C44" s="4" t="s">
        <v>483</v>
      </c>
    </row>
    <row r="45" spans="1:3">
      <c r="A45" s="4" t="s">
        <v>484</v>
      </c>
    </row>
    <row r="46" spans="1:3">
      <c r="A46" s="3" t="s">
        <v>455</v>
      </c>
    </row>
    <row r="47" spans="1:3">
      <c r="A47" s="4" t="s">
        <v>456</v>
      </c>
      <c r="B47" s="4" t="s">
        <v>465</v>
      </c>
      <c r="C47" s="4" t="s">
        <v>465</v>
      </c>
    </row>
    <row r="48" spans="1:3">
      <c r="A48" s="4" t="s">
        <v>461</v>
      </c>
      <c r="B48" s="4" t="s">
        <v>485</v>
      </c>
      <c r="C48" s="4" t="s">
        <v>485</v>
      </c>
    </row>
    <row r="49" spans="1:3">
      <c r="A49" s="4" t="s">
        <v>486</v>
      </c>
    </row>
    <row r="50" spans="1:3">
      <c r="A50" s="3" t="s">
        <v>455</v>
      </c>
    </row>
    <row r="51" spans="1:3">
      <c r="A51" s="4" t="s">
        <v>456</v>
      </c>
      <c r="B51" s="4" t="s">
        <v>487</v>
      </c>
      <c r="C51" s="4" t="s">
        <v>471</v>
      </c>
    </row>
    <row r="52" spans="1:3">
      <c r="A52" s="4" t="s">
        <v>461</v>
      </c>
      <c r="B52" s="4" t="s">
        <v>483</v>
      </c>
      <c r="C52" s="4" t="s">
        <v>471</v>
      </c>
    </row>
    <row r="53" spans="1:3">
      <c r="A53" s="4" t="s">
        <v>488</v>
      </c>
    </row>
    <row r="54" spans="1:3">
      <c r="A54" s="3" t="s">
        <v>455</v>
      </c>
    </row>
    <row r="55" spans="1:3">
      <c r="A55" s="4" t="s">
        <v>456</v>
      </c>
      <c r="B55" s="4" t="s">
        <v>489</v>
      </c>
      <c r="C55" s="4" t="s">
        <v>471</v>
      </c>
    </row>
    <row r="56" spans="1:3">
      <c r="A56" s="4" t="s">
        <v>461</v>
      </c>
      <c r="B56" s="4" t="s">
        <v>490</v>
      </c>
      <c r="C56" s="4" t="s">
        <v>471</v>
      </c>
    </row>
    <row r="57" spans="1:3">
      <c r="A57" s="4" t="s">
        <v>491</v>
      </c>
    </row>
    <row r="58" spans="1:3">
      <c r="A58" s="3" t="s">
        <v>455</v>
      </c>
    </row>
    <row r="59" spans="1:3">
      <c r="A59" s="4" t="s">
        <v>456</v>
      </c>
      <c r="B59" s="4" t="s">
        <v>492</v>
      </c>
      <c r="C59" s="4" t="s">
        <v>492</v>
      </c>
    </row>
    <row r="60" spans="1:3">
      <c r="A60" s="4" t="s">
        <v>461</v>
      </c>
      <c r="B60" s="4" t="s">
        <v>457</v>
      </c>
      <c r="C60" s="4" t="s">
        <v>457</v>
      </c>
    </row>
    <row r="61" spans="1:3">
      <c r="A61" s="4" t="s">
        <v>493</v>
      </c>
    </row>
    <row r="62" spans="1:3">
      <c r="A62" s="3" t="s">
        <v>455</v>
      </c>
    </row>
    <row r="63" spans="1:3">
      <c r="A63" s="4" t="s">
        <v>456</v>
      </c>
      <c r="B63" s="4" t="s">
        <v>492</v>
      </c>
      <c r="C63" s="4" t="s">
        <v>492</v>
      </c>
    </row>
    <row r="64" spans="1:3">
      <c r="A64" s="4" t="s">
        <v>461</v>
      </c>
      <c r="B64" s="4" t="s">
        <v>457</v>
      </c>
      <c r="C64" s="4" t="s">
        <v>457</v>
      </c>
    </row>
    <row r="65" spans="1:3">
      <c r="A65" s="4" t="s">
        <v>494</v>
      </c>
    </row>
    <row r="66" spans="1:3">
      <c r="A66" s="3" t="s">
        <v>455</v>
      </c>
    </row>
    <row r="67" spans="1:3">
      <c r="A67" s="4" t="s">
        <v>456</v>
      </c>
      <c r="B67" s="4" t="s">
        <v>482</v>
      </c>
      <c r="C67" s="4" t="s">
        <v>482</v>
      </c>
    </row>
    <row r="68" spans="1:3">
      <c r="A68" s="4" t="s">
        <v>461</v>
      </c>
      <c r="B68" s="4" t="s">
        <v>457</v>
      </c>
      <c r="C68" s="4" t="s">
        <v>457</v>
      </c>
    </row>
    <row r="69" spans="1:3">
      <c r="A69" s="4" t="s">
        <v>495</v>
      </c>
    </row>
    <row r="70" spans="1:3">
      <c r="A70" s="3" t="s">
        <v>455</v>
      </c>
    </row>
    <row r="71" spans="1:3">
      <c r="A71" s="4" t="s">
        <v>456</v>
      </c>
      <c r="B71" s="4" t="s">
        <v>482</v>
      </c>
      <c r="C71" s="4" t="s">
        <v>482</v>
      </c>
    </row>
    <row r="72" spans="1:3">
      <c r="A72" s="4" t="s">
        <v>461</v>
      </c>
      <c r="B72" s="4" t="s">
        <v>457</v>
      </c>
      <c r="C72" s="4" t="s">
        <v>457</v>
      </c>
    </row>
    <row r="73" spans="1:3">
      <c r="A73" s="4" t="s">
        <v>496</v>
      </c>
    </row>
    <row r="74" spans="1:3">
      <c r="A74" s="3" t="s">
        <v>455</v>
      </c>
    </row>
    <row r="75" spans="1:3">
      <c r="A75" s="4" t="s">
        <v>456</v>
      </c>
      <c r="B75" s="4" t="s">
        <v>482</v>
      </c>
      <c r="C75" s="4" t="s">
        <v>482</v>
      </c>
    </row>
    <row r="76" spans="1:3">
      <c r="A76" s="4" t="s">
        <v>461</v>
      </c>
      <c r="B76" s="4" t="s">
        <v>457</v>
      </c>
      <c r="C76" s="4" t="s">
        <v>457</v>
      </c>
    </row>
    <row r="77" spans="1:3">
      <c r="A77" s="4" t="s">
        <v>497</v>
      </c>
    </row>
    <row r="78" spans="1:3">
      <c r="A78" s="3" t="s">
        <v>455</v>
      </c>
    </row>
    <row r="79" spans="1:3">
      <c r="A79" s="4" t="s">
        <v>456</v>
      </c>
      <c r="B79" s="4" t="s">
        <v>487</v>
      </c>
      <c r="C79" s="4" t="s">
        <v>471</v>
      </c>
    </row>
    <row r="80" spans="1:3">
      <c r="A80" s="4" t="s">
        <v>461</v>
      </c>
      <c r="B80" s="4" t="s">
        <v>457</v>
      </c>
      <c r="C80" s="4" t="s">
        <v>471</v>
      </c>
    </row>
    <row r="81" spans="1:3">
      <c r="A81" s="4" t="s">
        <v>498</v>
      </c>
    </row>
    <row r="82" spans="1:3">
      <c r="A82" s="3" t="s">
        <v>455</v>
      </c>
    </row>
    <row r="83" spans="1:3">
      <c r="A83" s="4" t="s">
        <v>456</v>
      </c>
      <c r="B83" s="4" t="s">
        <v>499</v>
      </c>
      <c r="C83" s="4" t="s">
        <v>471</v>
      </c>
    </row>
    <row r="84" spans="1:3">
      <c r="A84" s="4" t="s">
        <v>461</v>
      </c>
      <c r="B84" s="4" t="s">
        <v>457</v>
      </c>
      <c r="C84" s="4" t="s">
        <v>471</v>
      </c>
    </row>
    <row r="85" spans="1:3">
      <c r="A85" s="4" t="s">
        <v>500</v>
      </c>
    </row>
    <row r="86" spans="1:3">
      <c r="A86" s="3" t="s">
        <v>455</v>
      </c>
    </row>
    <row r="87" spans="1:3">
      <c r="A87" s="4" t="s">
        <v>456</v>
      </c>
      <c r="B87" s="4" t="s">
        <v>487</v>
      </c>
      <c r="C87" s="4" t="s">
        <v>471</v>
      </c>
    </row>
    <row r="88" spans="1:3">
      <c r="A88" s="4" t="s">
        <v>461</v>
      </c>
      <c r="B88" s="4" t="s">
        <v>457</v>
      </c>
      <c r="C88" s="4" t="s">
        <v>471</v>
      </c>
    </row>
    <row r="89" spans="1:3">
      <c r="A89" s="4" t="s">
        <v>501</v>
      </c>
    </row>
    <row r="90" spans="1:3">
      <c r="A90" s="3" t="s">
        <v>455</v>
      </c>
    </row>
    <row r="91" spans="1:3">
      <c r="A91" s="4" t="s">
        <v>456</v>
      </c>
      <c r="B91" s="4" t="s">
        <v>502</v>
      </c>
      <c r="C91" s="4" t="s">
        <v>502</v>
      </c>
    </row>
    <row r="92" spans="1:3">
      <c r="A92" s="4" t="s">
        <v>461</v>
      </c>
      <c r="B92" s="4" t="s">
        <v>457</v>
      </c>
      <c r="C92" s="4" t="s">
        <v>45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49"/>
    <col customWidth="1" max="3" min="3" width="16"/>
    <col customWidth="1" max="4" min="4" width="14"/>
    <col customWidth="1" max="5" min="5" width="14"/>
    <col customWidth="1" max="6" min="6" width="14"/>
  </cols>
  <sheetData>
    <row r="1" spans="1:6">
      <c r="A1" s="1" t="s">
        <v>503</v>
      </c>
      <c r="C1" s="2" t="s">
        <v>1</v>
      </c>
    </row>
    <row r="2" spans="1:6">
      <c r="C2" s="2" t="s">
        <v>27</v>
      </c>
      <c r="D2" s="2" t="s">
        <v>504</v>
      </c>
      <c r="E2" s="2" t="s">
        <v>505</v>
      </c>
      <c r="F2" s="2" t="s">
        <v>28</v>
      </c>
    </row>
    <row r="3" spans="1:6">
      <c r="A3" s="3" t="s">
        <v>506</v>
      </c>
    </row>
    <row r="4" spans="1:6">
      <c r="A4" s="4" t="s">
        <v>139</v>
      </c>
      <c r="B4" s="4" t="s">
        <v>81</v>
      </c>
      <c r="F4" s="6" t="n">
        <v>16</v>
      </c>
    </row>
    <row r="5" spans="1:6">
      <c r="A5" s="4" t="s">
        <v>507</v>
      </c>
    </row>
    <row r="6" spans="1:6">
      <c r="A6" s="3" t="s">
        <v>508</v>
      </c>
    </row>
    <row r="7" spans="1:6">
      <c r="A7" s="4" t="s">
        <v>509</v>
      </c>
      <c r="C7" s="4" t="s">
        <v>510</v>
      </c>
    </row>
    <row r="8" spans="1:6">
      <c r="A8" s="4" t="s">
        <v>511</v>
      </c>
    </row>
    <row r="9" spans="1:6">
      <c r="A9" s="3" t="s">
        <v>506</v>
      </c>
    </row>
    <row r="10" spans="1:6">
      <c r="A10" s="4" t="s">
        <v>139</v>
      </c>
      <c r="E10" s="6" t="n">
        <v>25</v>
      </c>
    </row>
    <row r="11" spans="1:6">
      <c r="A11" s="4" t="s">
        <v>512</v>
      </c>
    </row>
    <row r="12" spans="1:6">
      <c r="A12" s="3" t="s">
        <v>506</v>
      </c>
    </row>
    <row r="13" spans="1:6">
      <c r="A13" s="4" t="s">
        <v>139</v>
      </c>
      <c r="E13" s="5" t="n">
        <v>9</v>
      </c>
    </row>
    <row r="14" spans="1:6">
      <c r="A14" s="4" t="s">
        <v>513</v>
      </c>
    </row>
    <row r="15" spans="1:6">
      <c r="A15" s="3" t="s">
        <v>506</v>
      </c>
    </row>
    <row r="16" spans="1:6">
      <c r="A16" s="4" t="s">
        <v>139</v>
      </c>
      <c r="D16" s="6" t="n">
        <v>0</v>
      </c>
      <c r="E16" s="6" t="n">
        <v>16</v>
      </c>
    </row>
    <row r="17" spans="1:6">
      <c r="A17" s="4" t="s">
        <v>514</v>
      </c>
    </row>
    <row r="18" spans="1:6">
      <c r="A18" s="3" t="s">
        <v>506</v>
      </c>
    </row>
    <row r="19" spans="1:6">
      <c r="A19" s="4" t="s">
        <v>139</v>
      </c>
      <c r="D19" s="5" t="n">
        <v>400</v>
      </c>
    </row>
    <row r="20" spans="1:6">
      <c r="A20" s="4" t="s">
        <v>515</v>
      </c>
    </row>
    <row r="21" spans="1:6">
      <c r="A21" s="3" t="s">
        <v>506</v>
      </c>
    </row>
    <row r="22" spans="1:6">
      <c r="A22" s="4" t="s">
        <v>139</v>
      </c>
      <c r="D22" s="6" t="n">
        <v>600</v>
      </c>
    </row>
    <row r="23" spans="1:6">
      <c r="A23" s="4" t="s">
        <v>462</v>
      </c>
    </row>
    <row r="24" spans="1:6">
      <c r="A24" s="3" t="s">
        <v>508</v>
      </c>
    </row>
    <row r="25" spans="1:6">
      <c r="A25" s="4" t="s">
        <v>516</v>
      </c>
      <c r="C25" s="4" t="s">
        <v>517</v>
      </c>
    </row>
    <row r="26" spans="1:6">
      <c r="A26" s="4" t="s">
        <v>478</v>
      </c>
    </row>
    <row r="27" spans="1:6">
      <c r="A27" s="3" t="s">
        <v>508</v>
      </c>
    </row>
    <row r="28" spans="1:6">
      <c r="A28" s="4" t="s">
        <v>516</v>
      </c>
      <c r="C28" s="4" t="s">
        <v>510</v>
      </c>
    </row>
    <row r="29" spans="1:6">
      <c r="A29" s="4" t="s">
        <v>518</v>
      </c>
    </row>
    <row r="30" spans="1:6">
      <c r="A30" s="3" t="s">
        <v>508</v>
      </c>
    </row>
    <row r="31" spans="1:6">
      <c r="A31" s="4" t="s">
        <v>516</v>
      </c>
      <c r="C31" s="4" t="s">
        <v>510</v>
      </c>
    </row>
    <row r="32" spans="1:6">
      <c r="A32" s="4" t="s">
        <v>484</v>
      </c>
    </row>
    <row r="33" spans="1:6">
      <c r="A33" s="3" t="s">
        <v>508</v>
      </c>
    </row>
    <row r="34" spans="1:6">
      <c r="A34" s="4" t="s">
        <v>516</v>
      </c>
      <c r="C34" s="4" t="s">
        <v>519</v>
      </c>
    </row>
    <row r="35" spans="1:6">
      <c r="A35" s="4" t="s">
        <v>520</v>
      </c>
    </row>
    <row r="36" spans="1:6">
      <c r="A36" s="3" t="s">
        <v>521</v>
      </c>
    </row>
    <row r="37" spans="1:6">
      <c r="A37" s="4" t="s">
        <v>522</v>
      </c>
      <c r="C37" s="4" t="s">
        <v>523</v>
      </c>
    </row>
    <row r="38" spans="1:6">
      <c r="A38" s="4" t="s">
        <v>524</v>
      </c>
    </row>
    <row r="39" spans="1:6">
      <c r="A39" s="3" t="s">
        <v>521</v>
      </c>
    </row>
    <row r="40" spans="1:6">
      <c r="A40" s="4" t="s">
        <v>522</v>
      </c>
      <c r="C40" s="4" t="s">
        <v>525</v>
      </c>
    </row>
    <row r="41" spans="1:6">
      <c r="A41" s="4" t="s">
        <v>526</v>
      </c>
    </row>
    <row r="42" spans="1:6">
      <c r="A42" s="3" t="s">
        <v>521</v>
      </c>
    </row>
    <row r="43" spans="1:6">
      <c r="A43" s="4" t="s">
        <v>522</v>
      </c>
      <c r="C43" s="4" t="s">
        <v>527</v>
      </c>
    </row>
    <row r="44" spans="1:6">
      <c r="A44" s="4" t="s">
        <v>528</v>
      </c>
    </row>
    <row r="45" spans="1:6">
      <c r="A45" s="3" t="s">
        <v>521</v>
      </c>
    </row>
    <row r="46" spans="1:6">
      <c r="A46" s="4" t="s">
        <v>522</v>
      </c>
      <c r="C46" s="4" t="s">
        <v>525</v>
      </c>
    </row>
    <row r="47" spans="1:6">
      <c r="A47" s="4" t="s">
        <v>529</v>
      </c>
    </row>
    <row r="48" spans="1:6">
      <c r="A48" s="3" t="s">
        <v>521</v>
      </c>
    </row>
    <row r="49" spans="1:6">
      <c r="A49" s="4" t="s">
        <v>522</v>
      </c>
      <c r="C49" s="4" t="s">
        <v>530</v>
      </c>
    </row>
    <row r="50" spans="1:6">
      <c r="A50" s="4" t="s">
        <v>531</v>
      </c>
    </row>
    <row r="51" spans="1:6">
      <c r="A51" s="3" t="s">
        <v>521</v>
      </c>
    </row>
    <row r="52" spans="1:6">
      <c r="A52" s="4" t="s">
        <v>522</v>
      </c>
      <c r="C52" s="4" t="s">
        <v>525</v>
      </c>
    </row>
    <row r="53" spans="1:6">
      <c r="A53" s="4" t="s">
        <v>532</v>
      </c>
    </row>
    <row r="54" spans="1:6">
      <c r="A54" s="3" t="s">
        <v>521</v>
      </c>
    </row>
    <row r="55" spans="1:6">
      <c r="A55" s="4" t="s">
        <v>522</v>
      </c>
      <c r="C55" s="4" t="s">
        <v>527</v>
      </c>
    </row>
    <row r="56" spans="1:6">
      <c r="A56" s="4" t="s">
        <v>533</v>
      </c>
    </row>
    <row r="57" spans="1:6">
      <c r="A57" s="3" t="s">
        <v>521</v>
      </c>
    </row>
    <row r="58" spans="1:6">
      <c r="A58" s="4" t="s">
        <v>522</v>
      </c>
      <c r="C58" s="4" t="s">
        <v>527</v>
      </c>
    </row>
    <row r="59" spans="1:6"/>
    <row r="60" spans="1:6">
      <c r="A60" s="4" t="s">
        <v>81</v>
      </c>
      <c r="B60" s="4" t="s">
        <v>145</v>
      </c>
    </row>
  </sheetData>
  <mergeCells count="3">
    <mergeCell ref="A1:B2"/>
    <mergeCell ref="A59:E59"/>
    <mergeCell ref="B60:E6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34</v>
      </c>
      <c r="B1" s="2" t="s">
        <v>1</v>
      </c>
    </row>
    <row r="2" spans="1:4">
      <c r="B2" s="2" t="s">
        <v>27</v>
      </c>
      <c r="C2" s="2" t="s">
        <v>28</v>
      </c>
      <c r="D2" s="2" t="s">
        <v>64</v>
      </c>
    </row>
    <row r="3" spans="1:4">
      <c r="A3" s="3" t="s">
        <v>535</v>
      </c>
    </row>
    <row r="4" spans="1:4">
      <c r="A4" s="4" t="s">
        <v>66</v>
      </c>
      <c r="B4" s="6" t="n">
        <v>4652</v>
      </c>
      <c r="C4" s="6" t="n">
        <v>3535</v>
      </c>
      <c r="D4" s="6" t="n">
        <v>2115</v>
      </c>
    </row>
    <row r="5" spans="1:4">
      <c r="A5" s="4" t="s">
        <v>536</v>
      </c>
      <c r="B5" s="5" t="n">
        <v>-2208</v>
      </c>
      <c r="C5" s="5" t="n">
        <v>-1509</v>
      </c>
      <c r="D5" s="5" t="n">
        <v>-1063</v>
      </c>
    </row>
    <row r="6" spans="1:4">
      <c r="A6" s="4" t="s">
        <v>537</v>
      </c>
      <c r="B6" s="5" t="n">
        <v>-223</v>
      </c>
      <c r="C6" s="5" t="n">
        <v>-239</v>
      </c>
      <c r="D6" s="5" t="n">
        <v>-166</v>
      </c>
    </row>
    <row r="7" spans="1:4">
      <c r="A7" s="4" t="s">
        <v>538</v>
      </c>
      <c r="B7" s="5" t="n">
        <v>-34</v>
      </c>
      <c r="C7" s="5" t="n">
        <v>-61</v>
      </c>
      <c r="D7" s="5" t="n">
        <v>95</v>
      </c>
    </row>
    <row r="8" spans="1:4">
      <c r="A8" s="4" t="s">
        <v>71</v>
      </c>
      <c r="B8" s="5" t="n">
        <v>-555</v>
      </c>
      <c r="C8" s="5" t="n">
        <v>-428</v>
      </c>
      <c r="D8" s="5" t="n">
        <v>-392</v>
      </c>
    </row>
    <row r="9" spans="1:4">
      <c r="A9" s="4" t="s">
        <v>539</v>
      </c>
      <c r="B9" s="5" t="n">
        <v>-801</v>
      </c>
      <c r="C9" s="5" t="n">
        <v>-671</v>
      </c>
      <c r="D9" s="5" t="n">
        <v>-447</v>
      </c>
    </row>
    <row r="10" spans="1:4">
      <c r="A10" s="4" t="s">
        <v>540</v>
      </c>
      <c r="B10" s="5" t="n">
        <v>-46</v>
      </c>
      <c r="C10" s="5" t="n">
        <v>-67</v>
      </c>
      <c r="D10" s="5" t="n">
        <v>18</v>
      </c>
    </row>
    <row r="11" spans="1:4">
      <c r="A11" s="4" t="s">
        <v>541</v>
      </c>
      <c r="B11" s="5" t="n">
        <v>-175</v>
      </c>
      <c r="C11" s="5" t="n">
        <v>-104</v>
      </c>
      <c r="D11" s="5" t="n">
        <v>120</v>
      </c>
    </row>
    <row r="12" spans="1:4">
      <c r="A12" s="4" t="s">
        <v>151</v>
      </c>
      <c r="B12" s="5" t="n">
        <v>209</v>
      </c>
    </row>
    <row r="13" spans="1:4">
      <c r="A13" s="4" t="s">
        <v>542</v>
      </c>
      <c r="B13" s="5" t="n">
        <v>-13</v>
      </c>
      <c r="C13" s="5" t="n">
        <v>118</v>
      </c>
      <c r="D13" s="5" t="n">
        <v>248</v>
      </c>
    </row>
    <row r="14" spans="1:4">
      <c r="A14" s="4" t="s">
        <v>543</v>
      </c>
      <c r="B14" s="5" t="n">
        <v>-396</v>
      </c>
      <c r="C14" s="5" t="n">
        <v>-449</v>
      </c>
      <c r="D14" s="5" t="n">
        <v>-41</v>
      </c>
    </row>
    <row r="15" spans="1:4">
      <c r="A15" s="4" t="s">
        <v>544</v>
      </c>
      <c r="B15" s="5" t="n">
        <v>410</v>
      </c>
      <c r="C15" s="5" t="n">
        <v>125</v>
      </c>
      <c r="D15" s="5" t="n">
        <v>487</v>
      </c>
    </row>
    <row r="16" spans="1:4">
      <c r="A16" s="4" t="s">
        <v>545</v>
      </c>
    </row>
    <row r="17" spans="1:4">
      <c r="A17" s="3" t="s">
        <v>535</v>
      </c>
    </row>
    <row r="18" spans="1:4">
      <c r="A18" s="4" t="s">
        <v>66</v>
      </c>
      <c r="B18" s="5" t="n">
        <v>2563</v>
      </c>
      <c r="C18" s="5" t="n">
        <v>1785</v>
      </c>
      <c r="D18" s="5" t="n">
        <v>825</v>
      </c>
    </row>
    <row r="19" spans="1:4">
      <c r="A19" s="4" t="s">
        <v>546</v>
      </c>
    </row>
    <row r="20" spans="1:4">
      <c r="A20" s="3" t="s">
        <v>535</v>
      </c>
    </row>
    <row r="21" spans="1:4">
      <c r="A21" s="4" t="s">
        <v>66</v>
      </c>
      <c r="B21" s="5" t="n">
        <v>1322</v>
      </c>
      <c r="C21" s="5" t="n">
        <v>1290</v>
      </c>
      <c r="D21" s="5" t="n">
        <v>892</v>
      </c>
    </row>
    <row r="22" spans="1:4">
      <c r="A22" s="4" t="s">
        <v>547</v>
      </c>
    </row>
    <row r="23" spans="1:4">
      <c r="A23" s="3" t="s">
        <v>535</v>
      </c>
    </row>
    <row r="24" spans="1:4">
      <c r="A24" s="4" t="s">
        <v>66</v>
      </c>
      <c r="B24" s="5" t="n">
        <v>767</v>
      </c>
      <c r="C24" s="5" t="n">
        <v>460</v>
      </c>
      <c r="D24" s="5" t="n">
        <v>398</v>
      </c>
    </row>
    <row r="25" spans="1:4">
      <c r="A25" s="4" t="s">
        <v>548</v>
      </c>
    </row>
    <row r="26" spans="1:4">
      <c r="A26" s="3" t="s">
        <v>535</v>
      </c>
    </row>
    <row r="27" spans="1:4">
      <c r="A27" s="4" t="s">
        <v>66</v>
      </c>
      <c r="B27" s="5" t="n">
        <v>3505</v>
      </c>
      <c r="C27" s="5" t="n">
        <v>3301</v>
      </c>
      <c r="D27" s="5" t="n">
        <v>2590</v>
      </c>
    </row>
    <row r="28" spans="1:4">
      <c r="A28" s="4" t="s">
        <v>536</v>
      </c>
      <c r="B28" s="5" t="n">
        <v>-1669</v>
      </c>
      <c r="C28" s="5" t="n">
        <v>-1498</v>
      </c>
      <c r="D28" s="5" t="n">
        <v>-1102</v>
      </c>
    </row>
    <row r="29" spans="1:4">
      <c r="A29" s="4" t="s">
        <v>537</v>
      </c>
      <c r="B29" s="5" t="n">
        <v>-223</v>
      </c>
      <c r="C29" s="5" t="n">
        <v>-239</v>
      </c>
      <c r="D29" s="5" t="n">
        <v>-166</v>
      </c>
    </row>
    <row r="30" spans="1:4">
      <c r="A30" s="4" t="s">
        <v>549</v>
      </c>
      <c r="B30" s="5" t="n">
        <v>1613</v>
      </c>
      <c r="C30" s="5" t="n">
        <v>1564</v>
      </c>
      <c r="D30" s="5" t="n">
        <v>1322</v>
      </c>
    </row>
    <row r="31" spans="1:4">
      <c r="A31" s="4" t="s">
        <v>538</v>
      </c>
      <c r="B31" s="5" t="n">
        <v>62</v>
      </c>
      <c r="C31" s="5" t="n">
        <v>40</v>
      </c>
      <c r="D31" s="5" t="n">
        <v>78</v>
      </c>
    </row>
    <row r="32" spans="1:4">
      <c r="A32" s="4" t="s">
        <v>71</v>
      </c>
      <c r="B32" s="5" t="n">
        <v>-444</v>
      </c>
      <c r="C32" s="5" t="n">
        <v>-434</v>
      </c>
      <c r="D32" s="5" t="n">
        <v>-456</v>
      </c>
    </row>
    <row r="33" spans="1:4">
      <c r="A33" s="4" t="s">
        <v>550</v>
      </c>
      <c r="B33" s="5" t="n">
        <v>1231</v>
      </c>
      <c r="C33" s="5" t="n">
        <v>1170</v>
      </c>
      <c r="D33" s="5" t="n">
        <v>944</v>
      </c>
    </row>
    <row r="34" spans="1:4">
      <c r="A34" s="4" t="s">
        <v>539</v>
      </c>
      <c r="B34" s="5" t="n">
        <v>-758</v>
      </c>
      <c r="C34" s="5" t="n">
        <v>-726</v>
      </c>
      <c r="D34" s="5" t="n">
        <v>-609</v>
      </c>
    </row>
    <row r="35" spans="1:4">
      <c r="A35" s="4" t="s">
        <v>540</v>
      </c>
      <c r="B35" s="5" t="n">
        <v>12</v>
      </c>
      <c r="C35" s="5" t="n">
        <v>-7</v>
      </c>
      <c r="D35" s="5" t="n">
        <v>5</v>
      </c>
    </row>
    <row r="36" spans="1:4">
      <c r="A36" s="4" t="s">
        <v>541</v>
      </c>
      <c r="B36" s="5" t="n">
        <v>-284</v>
      </c>
      <c r="C36" s="5" t="n">
        <v>-312</v>
      </c>
      <c r="D36" s="5" t="n">
        <v>147</v>
      </c>
    </row>
    <row r="37" spans="1:4">
      <c r="A37" s="4" t="s">
        <v>151</v>
      </c>
      <c r="B37" s="5" t="n">
        <v>209</v>
      </c>
    </row>
    <row r="38" spans="1:4">
      <c r="A38" s="4" t="s">
        <v>542</v>
      </c>
      <c r="B38" s="5" t="n">
        <v>0</v>
      </c>
      <c r="C38" s="5" t="n">
        <v>0</v>
      </c>
      <c r="D38" s="5" t="n">
        <v>0</v>
      </c>
    </row>
    <row r="39" spans="1:4">
      <c r="A39" s="4" t="s">
        <v>543</v>
      </c>
      <c r="B39" s="5" t="n">
        <v>0</v>
      </c>
      <c r="C39" s="5" t="n">
        <v>0</v>
      </c>
      <c r="D39" s="5" t="n">
        <v>0</v>
      </c>
    </row>
    <row r="40" spans="1:4">
      <c r="A40" s="4" t="s">
        <v>544</v>
      </c>
      <c r="B40" s="5" t="n">
        <v>410</v>
      </c>
      <c r="C40" s="5" t="n">
        <v>125</v>
      </c>
      <c r="D40" s="5" t="n">
        <v>487</v>
      </c>
    </row>
    <row r="41" spans="1:4">
      <c r="A41" s="4" t="s">
        <v>551</v>
      </c>
    </row>
    <row r="42" spans="1:4">
      <c r="A42" s="3" t="s">
        <v>535</v>
      </c>
    </row>
    <row r="43" spans="1:4">
      <c r="A43" s="4" t="s">
        <v>66</v>
      </c>
      <c r="B43" s="5" t="n">
        <v>1055</v>
      </c>
      <c r="C43" s="5" t="n">
        <v>988</v>
      </c>
      <c r="D43" s="5" t="n">
        <v>684</v>
      </c>
    </row>
    <row r="44" spans="1:4">
      <c r="A44" s="4" t="s">
        <v>536</v>
      </c>
      <c r="B44" s="5" t="n">
        <v>-322</v>
      </c>
      <c r="C44" s="5" t="n">
        <v>-250</v>
      </c>
      <c r="D44" s="5" t="n">
        <v>-160</v>
      </c>
    </row>
    <row r="45" spans="1:4">
      <c r="A45" s="4" t="s">
        <v>537</v>
      </c>
      <c r="B45" s="5" t="n">
        <v>0</v>
      </c>
      <c r="C45" s="5" t="n">
        <v>0</v>
      </c>
      <c r="D45" s="5" t="n">
        <v>0</v>
      </c>
    </row>
    <row r="46" spans="1:4">
      <c r="A46" s="4" t="s">
        <v>549</v>
      </c>
      <c r="B46" s="5" t="n">
        <v>733</v>
      </c>
      <c r="C46" s="5" t="n">
        <v>738</v>
      </c>
      <c r="D46" s="5" t="n">
        <v>524</v>
      </c>
    </row>
    <row r="47" spans="1:4">
      <c r="A47" s="4" t="s">
        <v>538</v>
      </c>
      <c r="B47" s="5" t="n">
        <v>-30</v>
      </c>
      <c r="C47" s="5" t="n">
        <v>-14</v>
      </c>
      <c r="D47" s="5" t="n">
        <v>5</v>
      </c>
    </row>
    <row r="48" spans="1:4">
      <c r="A48" s="4" t="s">
        <v>71</v>
      </c>
      <c r="B48" s="5" t="n">
        <v>-127</v>
      </c>
      <c r="C48" s="5" t="n">
        <v>-114</v>
      </c>
      <c r="D48" s="5" t="n">
        <v>-130</v>
      </c>
    </row>
    <row r="49" spans="1:4">
      <c r="A49" s="4" t="s">
        <v>550</v>
      </c>
      <c r="B49" s="5" t="n">
        <v>576</v>
      </c>
      <c r="C49" s="5" t="n">
        <v>610</v>
      </c>
      <c r="D49" s="5" t="n">
        <v>399</v>
      </c>
    </row>
    <row r="50" spans="1:4">
      <c r="A50" s="4" t="s">
        <v>539</v>
      </c>
      <c r="B50" s="5" t="n">
        <v>-187</v>
      </c>
      <c r="C50" s="5" t="n">
        <v>-186</v>
      </c>
      <c r="D50" s="5" t="n">
        <v>-154</v>
      </c>
    </row>
    <row r="51" spans="1:4">
      <c r="A51" s="4" t="s">
        <v>540</v>
      </c>
      <c r="B51" s="5" t="n">
        <v>-49</v>
      </c>
      <c r="C51" s="5" t="n">
        <v>-52</v>
      </c>
      <c r="D51" s="5" t="n">
        <v>5</v>
      </c>
    </row>
    <row r="52" spans="1:4">
      <c r="A52" s="4" t="s">
        <v>541</v>
      </c>
      <c r="B52" s="5" t="n">
        <v>-82</v>
      </c>
      <c r="C52" s="5" t="n">
        <v>-59</v>
      </c>
      <c r="D52" s="5" t="n">
        <v>-88</v>
      </c>
    </row>
    <row r="53" spans="1:4">
      <c r="A53" s="4" t="s">
        <v>151</v>
      </c>
      <c r="B53" s="5" t="n">
        <v>0</v>
      </c>
    </row>
    <row r="54" spans="1:4">
      <c r="A54" s="4" t="s">
        <v>542</v>
      </c>
      <c r="B54" s="5" t="n">
        <v>0</v>
      </c>
      <c r="C54" s="5" t="n">
        <v>0</v>
      </c>
      <c r="D54" s="5" t="n">
        <v>0</v>
      </c>
    </row>
    <row r="55" spans="1:4">
      <c r="A55" s="4" t="s">
        <v>543</v>
      </c>
      <c r="B55" s="5" t="n">
        <v>0</v>
      </c>
      <c r="C55" s="5" t="n">
        <v>0</v>
      </c>
      <c r="D55" s="5" t="n">
        <v>0</v>
      </c>
    </row>
    <row r="56" spans="1:4">
      <c r="A56" s="4" t="s">
        <v>544</v>
      </c>
      <c r="B56" s="5" t="n">
        <v>258</v>
      </c>
      <c r="C56" s="5" t="n">
        <v>313</v>
      </c>
      <c r="D56" s="5" t="n">
        <v>162</v>
      </c>
    </row>
    <row r="57" spans="1:4">
      <c r="A57" s="4" t="s">
        <v>552</v>
      </c>
    </row>
    <row r="58" spans="1:4">
      <c r="A58" s="3" t="s">
        <v>535</v>
      </c>
    </row>
    <row r="59" spans="1:4">
      <c r="A59" s="4" t="s">
        <v>66</v>
      </c>
      <c r="B59" s="5" t="n">
        <v>1612</v>
      </c>
      <c r="C59" s="5" t="n">
        <v>1589</v>
      </c>
      <c r="D59" s="5" t="n">
        <v>1247</v>
      </c>
    </row>
    <row r="60" spans="1:4">
      <c r="A60" s="4" t="s">
        <v>536</v>
      </c>
      <c r="B60" s="5" t="n">
        <v>-930</v>
      </c>
      <c r="C60" s="5" t="n">
        <v>-895</v>
      </c>
      <c r="D60" s="5" t="n">
        <v>-650</v>
      </c>
    </row>
    <row r="61" spans="1:4">
      <c r="A61" s="4" t="s">
        <v>537</v>
      </c>
      <c r="B61" s="5" t="n">
        <v>0</v>
      </c>
      <c r="C61" s="5" t="n">
        <v>0</v>
      </c>
      <c r="D61" s="5" t="n">
        <v>0</v>
      </c>
    </row>
    <row r="62" spans="1:4">
      <c r="A62" s="4" t="s">
        <v>549</v>
      </c>
      <c r="B62" s="5" t="n">
        <v>682</v>
      </c>
      <c r="C62" s="5" t="n">
        <v>694</v>
      </c>
      <c r="D62" s="5" t="n">
        <v>597</v>
      </c>
    </row>
    <row r="63" spans="1:4">
      <c r="A63" s="4" t="s">
        <v>538</v>
      </c>
      <c r="B63" s="5" t="n">
        <v>2</v>
      </c>
      <c r="C63" s="5" t="n">
        <v>-4</v>
      </c>
      <c r="D63" s="5" t="n">
        <v>-17</v>
      </c>
    </row>
    <row r="64" spans="1:4">
      <c r="A64" s="4" t="s">
        <v>71</v>
      </c>
      <c r="B64" s="5" t="n">
        <v>-166</v>
      </c>
      <c r="C64" s="5" t="n">
        <v>-158</v>
      </c>
      <c r="D64" s="5" t="n">
        <v>-157</v>
      </c>
    </row>
    <row r="65" spans="1:4">
      <c r="A65" s="4" t="s">
        <v>550</v>
      </c>
      <c r="B65" s="5" t="n">
        <v>518</v>
      </c>
      <c r="C65" s="5" t="n">
        <v>532</v>
      </c>
      <c r="D65" s="5" t="n">
        <v>423</v>
      </c>
    </row>
    <row r="66" spans="1:4">
      <c r="A66" s="4" t="s">
        <v>539</v>
      </c>
      <c r="B66" s="5" t="n">
        <v>-345</v>
      </c>
      <c r="C66" s="5" t="n">
        <v>-312</v>
      </c>
      <c r="D66" s="5" t="n">
        <v>-253</v>
      </c>
    </row>
    <row r="67" spans="1:4">
      <c r="A67" s="4" t="s">
        <v>540</v>
      </c>
      <c r="B67" s="5" t="n">
        <v>47</v>
      </c>
      <c r="C67" s="5" t="n">
        <v>-1</v>
      </c>
      <c r="D67" s="5" t="n">
        <v>26</v>
      </c>
    </row>
    <row r="68" spans="1:4">
      <c r="A68" s="4" t="s">
        <v>541</v>
      </c>
      <c r="B68" s="5" t="n">
        <v>-208</v>
      </c>
      <c r="C68" s="5" t="n">
        <v>-80</v>
      </c>
      <c r="D68" s="5" t="n">
        <v>10</v>
      </c>
    </row>
    <row r="69" spans="1:4">
      <c r="A69" s="4" t="s">
        <v>151</v>
      </c>
      <c r="B69" s="5" t="n">
        <v>0</v>
      </c>
    </row>
    <row r="70" spans="1:4">
      <c r="A70" s="4" t="s">
        <v>542</v>
      </c>
      <c r="B70" s="5" t="n">
        <v>0</v>
      </c>
      <c r="C70" s="5" t="n">
        <v>0</v>
      </c>
      <c r="D70" s="5" t="n">
        <v>0</v>
      </c>
    </row>
    <row r="71" spans="1:4">
      <c r="A71" s="4" t="s">
        <v>543</v>
      </c>
      <c r="B71" s="5" t="n">
        <v>0</v>
      </c>
      <c r="C71" s="5" t="n">
        <v>0</v>
      </c>
      <c r="D71" s="5" t="n">
        <v>0</v>
      </c>
    </row>
    <row r="72" spans="1:4">
      <c r="A72" s="4" t="s">
        <v>544</v>
      </c>
      <c r="B72" s="5" t="n">
        <v>12</v>
      </c>
      <c r="C72" s="5" t="n">
        <v>139</v>
      </c>
      <c r="D72" s="5" t="n">
        <v>206</v>
      </c>
    </row>
    <row r="73" spans="1:4">
      <c r="A73" s="4" t="s">
        <v>553</v>
      </c>
    </row>
    <row r="74" spans="1:4">
      <c r="A74" s="3" t="s">
        <v>535</v>
      </c>
    </row>
    <row r="75" spans="1:4">
      <c r="A75" s="4" t="s">
        <v>66</v>
      </c>
      <c r="B75" s="5" t="n">
        <v>668</v>
      </c>
      <c r="C75" s="5" t="n">
        <v>559</v>
      </c>
      <c r="D75" s="5" t="n">
        <v>496</v>
      </c>
    </row>
    <row r="76" spans="1:4">
      <c r="A76" s="4" t="s">
        <v>536</v>
      </c>
      <c r="B76" s="5" t="n">
        <v>-340</v>
      </c>
      <c r="C76" s="5" t="n">
        <v>-278</v>
      </c>
      <c r="D76" s="5" t="n">
        <v>-220</v>
      </c>
    </row>
    <row r="77" spans="1:4">
      <c r="A77" s="4" t="s">
        <v>537</v>
      </c>
      <c r="B77" s="5" t="n">
        <v>0</v>
      </c>
      <c r="C77" s="5" t="n">
        <v>0</v>
      </c>
      <c r="D77" s="5" t="n">
        <v>0</v>
      </c>
    </row>
    <row r="78" spans="1:4">
      <c r="A78" s="4" t="s">
        <v>549</v>
      </c>
      <c r="B78" s="5" t="n">
        <v>328</v>
      </c>
      <c r="C78" s="5" t="n">
        <v>281</v>
      </c>
      <c r="D78" s="5" t="n">
        <v>276</v>
      </c>
    </row>
    <row r="79" spans="1:4">
      <c r="A79" s="4" t="s">
        <v>538</v>
      </c>
      <c r="B79" s="5" t="n">
        <v>22</v>
      </c>
      <c r="C79" s="5" t="n">
        <v>15</v>
      </c>
      <c r="D79" s="5" t="n">
        <v>8</v>
      </c>
    </row>
    <row r="80" spans="1:4">
      <c r="A80" s="4" t="s">
        <v>71</v>
      </c>
      <c r="B80" s="5" t="n">
        <v>-81</v>
      </c>
      <c r="C80" s="5" t="n">
        <v>-87</v>
      </c>
      <c r="D80" s="5" t="n">
        <v>-109</v>
      </c>
    </row>
    <row r="81" spans="1:4">
      <c r="A81" s="4" t="s">
        <v>550</v>
      </c>
      <c r="B81" s="5" t="n">
        <v>269</v>
      </c>
      <c r="C81" s="5" t="n">
        <v>209</v>
      </c>
      <c r="D81" s="5" t="n">
        <v>175</v>
      </c>
    </row>
    <row r="82" spans="1:4">
      <c r="A82" s="4" t="s">
        <v>539</v>
      </c>
      <c r="B82" s="5" t="n">
        <v>-154</v>
      </c>
      <c r="C82" s="5" t="n">
        <v>-151</v>
      </c>
      <c r="D82" s="5" t="n">
        <v>-128</v>
      </c>
    </row>
    <row r="83" spans="1:4">
      <c r="A83" s="4" t="s">
        <v>540</v>
      </c>
      <c r="B83" s="5" t="n">
        <v>-3</v>
      </c>
      <c r="C83" s="5" t="n">
        <v>11</v>
      </c>
      <c r="D83" s="5" t="n">
        <v>-38</v>
      </c>
    </row>
    <row r="84" spans="1:4">
      <c r="A84" s="4" t="s">
        <v>541</v>
      </c>
      <c r="B84" s="5" t="n">
        <v>-73</v>
      </c>
      <c r="C84" s="5" t="n">
        <v>-37</v>
      </c>
      <c r="D84" s="5" t="n">
        <v>81</v>
      </c>
    </row>
    <row r="85" spans="1:4">
      <c r="A85" s="4" t="s">
        <v>151</v>
      </c>
      <c r="B85" s="5" t="n">
        <v>0</v>
      </c>
    </row>
    <row r="86" spans="1:4">
      <c r="A86" s="4" t="s">
        <v>542</v>
      </c>
      <c r="B86" s="5" t="n">
        <v>0</v>
      </c>
      <c r="C86" s="5" t="n">
        <v>0</v>
      </c>
      <c r="D86" s="5" t="n">
        <v>0</v>
      </c>
    </row>
    <row r="87" spans="1:4">
      <c r="A87" s="4" t="s">
        <v>543</v>
      </c>
      <c r="B87" s="5" t="n">
        <v>0</v>
      </c>
      <c r="C87" s="5" t="n">
        <v>0</v>
      </c>
      <c r="D87" s="5" t="n">
        <v>0</v>
      </c>
    </row>
    <row r="88" spans="1:4">
      <c r="A88" s="4" t="s">
        <v>544</v>
      </c>
      <c r="B88" s="5" t="n">
        <v>39</v>
      </c>
      <c r="C88" s="5" t="n">
        <v>32</v>
      </c>
      <c r="D88" s="5" t="n">
        <v>90</v>
      </c>
    </row>
    <row r="89" spans="1:4">
      <c r="A89" s="4" t="s">
        <v>554</v>
      </c>
    </row>
    <row r="90" spans="1:4">
      <c r="A90" s="3" t="s">
        <v>535</v>
      </c>
    </row>
    <row r="91" spans="1:4">
      <c r="A91" s="4" t="s">
        <v>66</v>
      </c>
      <c r="B91" s="5" t="n">
        <v>170</v>
      </c>
      <c r="C91" s="5" t="n">
        <v>165</v>
      </c>
      <c r="D91" s="5" t="n">
        <v>163</v>
      </c>
    </row>
    <row r="92" spans="1:4">
      <c r="A92" s="4" t="s">
        <v>536</v>
      </c>
      <c r="B92" s="5" t="n">
        <v>-77</v>
      </c>
      <c r="C92" s="5" t="n">
        <v>-75</v>
      </c>
      <c r="D92" s="5" t="n">
        <v>-72</v>
      </c>
    </row>
    <row r="93" spans="1:4">
      <c r="A93" s="4" t="s">
        <v>537</v>
      </c>
      <c r="B93" s="5" t="n">
        <v>0</v>
      </c>
      <c r="C93" s="5" t="n">
        <v>0</v>
      </c>
      <c r="D93" s="5" t="n">
        <v>0</v>
      </c>
    </row>
    <row r="94" spans="1:4">
      <c r="A94" s="4" t="s">
        <v>549</v>
      </c>
      <c r="B94" s="5" t="n">
        <v>93</v>
      </c>
      <c r="C94" s="5" t="n">
        <v>90</v>
      </c>
      <c r="D94" s="5" t="n">
        <v>91</v>
      </c>
    </row>
    <row r="95" spans="1:4">
      <c r="A95" s="4" t="s">
        <v>538</v>
      </c>
      <c r="B95" s="5" t="n">
        <v>-4</v>
      </c>
      <c r="C95" s="5" t="n">
        <v>-2</v>
      </c>
      <c r="D95" s="5" t="n">
        <v>-2</v>
      </c>
    </row>
    <row r="96" spans="1:4">
      <c r="A96" s="4" t="s">
        <v>71</v>
      </c>
      <c r="B96" s="5" t="n">
        <v>-12</v>
      </c>
      <c r="C96" s="5" t="n">
        <v>-12</v>
      </c>
      <c r="D96" s="5" t="n">
        <v>-12</v>
      </c>
    </row>
    <row r="97" spans="1:4">
      <c r="A97" s="4" t="s">
        <v>550</v>
      </c>
      <c r="B97" s="5" t="n">
        <v>77</v>
      </c>
      <c r="C97" s="5" t="n">
        <v>76</v>
      </c>
      <c r="D97" s="5" t="n">
        <v>77</v>
      </c>
    </row>
    <row r="98" spans="1:4">
      <c r="A98" s="4" t="s">
        <v>539</v>
      </c>
      <c r="B98" s="5" t="n">
        <v>-72</v>
      </c>
      <c r="C98" s="5" t="n">
        <v>-77</v>
      </c>
      <c r="D98" s="5" t="n">
        <v>-74</v>
      </c>
    </row>
    <row r="99" spans="1:4">
      <c r="A99" s="4" t="s">
        <v>540</v>
      </c>
      <c r="B99" s="5" t="n">
        <v>7</v>
      </c>
      <c r="C99" s="5" t="n">
        <v>21</v>
      </c>
      <c r="D99" s="5" t="n">
        <v>29</v>
      </c>
    </row>
    <row r="100" spans="1:4">
      <c r="A100" s="4" t="s">
        <v>541</v>
      </c>
      <c r="B100" s="5" t="n">
        <v>-6</v>
      </c>
      <c r="C100" s="5" t="n">
        <v>-9</v>
      </c>
      <c r="D100" s="5" t="n">
        <v>-5</v>
      </c>
    </row>
    <row r="101" spans="1:4">
      <c r="A101" s="4" t="s">
        <v>151</v>
      </c>
      <c r="B101" s="5" t="n">
        <v>0</v>
      </c>
    </row>
    <row r="102" spans="1:4">
      <c r="A102" s="4" t="s">
        <v>542</v>
      </c>
      <c r="B102" s="5" t="n">
        <v>0</v>
      </c>
      <c r="C102" s="5" t="n">
        <v>0</v>
      </c>
      <c r="D102" s="5" t="n">
        <v>0</v>
      </c>
    </row>
    <row r="103" spans="1:4">
      <c r="A103" s="4" t="s">
        <v>543</v>
      </c>
      <c r="B103" s="5" t="n">
        <v>0</v>
      </c>
      <c r="C103" s="5" t="n">
        <v>0</v>
      </c>
      <c r="D103" s="5" t="n">
        <v>0</v>
      </c>
    </row>
    <row r="104" spans="1:4">
      <c r="A104" s="4" t="s">
        <v>544</v>
      </c>
      <c r="B104" s="5" t="n">
        <v>6</v>
      </c>
      <c r="C104" s="5" t="n">
        <v>11</v>
      </c>
      <c r="D104" s="5" t="n">
        <v>27</v>
      </c>
    </row>
    <row r="105" spans="1:4">
      <c r="A105" s="4" t="s">
        <v>555</v>
      </c>
    </row>
    <row r="106" spans="1:4">
      <c r="A106" s="3" t="s">
        <v>535</v>
      </c>
    </row>
    <row r="107" spans="1:4">
      <c r="A107" s="4" t="s">
        <v>66</v>
      </c>
      <c r="B107" s="5" t="n">
        <v>0</v>
      </c>
      <c r="C107" s="5" t="n">
        <v>0</v>
      </c>
      <c r="D107" s="5" t="n">
        <v>0</v>
      </c>
    </row>
    <row r="108" spans="1:4">
      <c r="A108" s="4" t="s">
        <v>536</v>
      </c>
      <c r="B108" s="5" t="n">
        <v>0</v>
      </c>
      <c r="C108" s="5" t="n">
        <v>0</v>
      </c>
      <c r="D108" s="5" t="n">
        <v>0</v>
      </c>
    </row>
    <row r="109" spans="1:4">
      <c r="A109" s="4" t="s">
        <v>537</v>
      </c>
      <c r="B109" s="5" t="n">
        <v>-223</v>
      </c>
      <c r="C109" s="5" t="n">
        <v>-239</v>
      </c>
      <c r="D109" s="5" t="n">
        <v>-166</v>
      </c>
    </row>
    <row r="110" spans="1:4">
      <c r="A110" s="4" t="s">
        <v>549</v>
      </c>
      <c r="B110" s="5" t="n">
        <v>-223</v>
      </c>
      <c r="C110" s="5" t="n">
        <v>-239</v>
      </c>
      <c r="D110" s="5" t="n">
        <v>-166</v>
      </c>
    </row>
    <row r="111" spans="1:4">
      <c r="A111" s="4" t="s">
        <v>538</v>
      </c>
      <c r="B111" s="5" t="n">
        <v>72</v>
      </c>
      <c r="C111" s="5" t="n">
        <v>45</v>
      </c>
      <c r="D111" s="5" t="n">
        <v>84</v>
      </c>
    </row>
    <row r="112" spans="1:4">
      <c r="A112" s="4" t="s">
        <v>71</v>
      </c>
      <c r="B112" s="5" t="n">
        <v>-58</v>
      </c>
      <c r="C112" s="5" t="n">
        <v>-63</v>
      </c>
      <c r="D112" s="5" t="n">
        <v>-48</v>
      </c>
    </row>
    <row r="113" spans="1:4">
      <c r="A113" s="4" t="s">
        <v>550</v>
      </c>
      <c r="B113" s="5" t="n">
        <v>-209</v>
      </c>
      <c r="C113" s="5" t="n">
        <v>-257</v>
      </c>
      <c r="D113" s="5" t="n">
        <v>-130</v>
      </c>
    </row>
    <row r="114" spans="1:4">
      <c r="A114" s="4" t="s">
        <v>539</v>
      </c>
      <c r="B114" s="5" t="n">
        <v>0</v>
      </c>
      <c r="C114" s="5" t="n">
        <v>0</v>
      </c>
      <c r="D114" s="5" t="n">
        <v>0</v>
      </c>
    </row>
    <row r="115" spans="1:4">
      <c r="A115" s="4" t="s">
        <v>540</v>
      </c>
      <c r="B115" s="5" t="n">
        <v>10</v>
      </c>
      <c r="C115" s="5" t="n">
        <v>14</v>
      </c>
      <c r="D115" s="5" t="n">
        <v>-17</v>
      </c>
    </row>
    <row r="116" spans="1:4">
      <c r="A116" s="4" t="s">
        <v>541</v>
      </c>
      <c r="B116" s="5" t="n">
        <v>85</v>
      </c>
      <c r="C116" s="5" t="n">
        <v>-127</v>
      </c>
      <c r="D116" s="5" t="n">
        <v>149</v>
      </c>
    </row>
    <row r="117" spans="1:4">
      <c r="A117" s="4" t="s">
        <v>151</v>
      </c>
      <c r="B117" s="5" t="n">
        <v>209</v>
      </c>
    </row>
    <row r="118" spans="1:4">
      <c r="A118" s="4" t="s">
        <v>542</v>
      </c>
      <c r="B118" s="5" t="n">
        <v>0</v>
      </c>
      <c r="C118" s="5" t="n">
        <v>0</v>
      </c>
      <c r="D118" s="5" t="n">
        <v>0</v>
      </c>
    </row>
    <row r="119" spans="1:4">
      <c r="A119" s="4" t="s">
        <v>543</v>
      </c>
      <c r="B119" s="5" t="n">
        <v>0</v>
      </c>
      <c r="C119" s="5" t="n">
        <v>0</v>
      </c>
      <c r="D119" s="5" t="n">
        <v>0</v>
      </c>
    </row>
    <row r="120" spans="1:4">
      <c r="A120" s="4" t="s">
        <v>544</v>
      </c>
      <c r="B120" s="5" t="n">
        <v>95</v>
      </c>
      <c r="C120" s="5" t="n">
        <v>-370</v>
      </c>
      <c r="D120" s="5" t="n">
        <v>2</v>
      </c>
    </row>
    <row r="121" spans="1:4">
      <c r="A121" s="4" t="s">
        <v>556</v>
      </c>
    </row>
    <row r="122" spans="1:4">
      <c r="A122" s="3" t="s">
        <v>535</v>
      </c>
    </row>
    <row r="123" spans="1:4">
      <c r="A123" s="4" t="s">
        <v>66</v>
      </c>
      <c r="B123" s="5" t="n">
        <v>-1524</v>
      </c>
      <c r="C123" s="5" t="n">
        <v>-1624</v>
      </c>
      <c r="D123" s="5" t="n">
        <v>-1311</v>
      </c>
    </row>
    <row r="124" spans="1:4">
      <c r="A124" s="4" t="s">
        <v>536</v>
      </c>
      <c r="B124" s="5" t="n">
        <v>833</v>
      </c>
      <c r="C124" s="5" t="n">
        <v>861</v>
      </c>
      <c r="D124" s="5" t="n">
        <v>651</v>
      </c>
    </row>
    <row r="125" spans="1:4">
      <c r="A125" s="4" t="s">
        <v>537</v>
      </c>
      <c r="B125" s="5" t="n">
        <v>0</v>
      </c>
      <c r="C125" s="5" t="n">
        <v>0</v>
      </c>
      <c r="D125" s="5" t="n">
        <v>0</v>
      </c>
    </row>
    <row r="126" spans="1:4">
      <c r="A126" s="4" t="s">
        <v>549</v>
      </c>
      <c r="B126" s="5" t="n">
        <v>-691</v>
      </c>
      <c r="C126" s="5" t="n">
        <v>-763</v>
      </c>
      <c r="D126" s="5" t="n">
        <v>-660</v>
      </c>
    </row>
    <row r="127" spans="1:4">
      <c r="A127" s="4" t="s">
        <v>538</v>
      </c>
      <c r="B127" s="5" t="n">
        <v>11</v>
      </c>
      <c r="C127" s="5" t="n">
        <v>7</v>
      </c>
      <c r="D127" s="5" t="n">
        <v>16</v>
      </c>
    </row>
    <row r="128" spans="1:4">
      <c r="A128" s="4" t="s">
        <v>71</v>
      </c>
      <c r="B128" s="5" t="n">
        <v>134</v>
      </c>
      <c r="C128" s="5" t="n">
        <v>172</v>
      </c>
      <c r="D128" s="5" t="n">
        <v>190</v>
      </c>
    </row>
    <row r="129" spans="1:4">
      <c r="A129" s="4" t="s">
        <v>550</v>
      </c>
      <c r="B129" s="5" t="n">
        <v>-546</v>
      </c>
      <c r="C129" s="5" t="n">
        <v>-584</v>
      </c>
      <c r="D129" s="5" t="n">
        <v>-454</v>
      </c>
    </row>
    <row r="130" spans="1:4">
      <c r="A130" s="4" t="s">
        <v>539</v>
      </c>
      <c r="B130" s="5" t="n">
        <v>370</v>
      </c>
      <c r="C130" s="5" t="n">
        <v>382</v>
      </c>
      <c r="D130" s="5" t="n">
        <v>328</v>
      </c>
    </row>
    <row r="131" spans="1:4">
      <c r="A131" s="4" t="s">
        <v>540</v>
      </c>
      <c r="B131" s="5" t="n">
        <v>-44</v>
      </c>
      <c r="C131" s="5" t="n">
        <v>-22</v>
      </c>
      <c r="D131" s="5" t="n">
        <v>9</v>
      </c>
    </row>
    <row r="132" spans="1:4">
      <c r="A132" s="4" t="s">
        <v>541</v>
      </c>
      <c r="B132" s="5" t="n">
        <v>233</v>
      </c>
      <c r="C132" s="5" t="n">
        <v>106</v>
      </c>
      <c r="D132" s="5" t="n">
        <v>-131</v>
      </c>
    </row>
    <row r="133" spans="1:4">
      <c r="A133" s="4" t="s">
        <v>151</v>
      </c>
      <c r="B133" s="5" t="n">
        <v>0</v>
      </c>
    </row>
    <row r="134" spans="1:4">
      <c r="A134" s="4" t="s">
        <v>542</v>
      </c>
      <c r="B134" s="5" t="n">
        <v>-13</v>
      </c>
      <c r="C134" s="5" t="n">
        <v>118</v>
      </c>
      <c r="D134" s="5" t="n">
        <v>248</v>
      </c>
    </row>
    <row r="135" spans="1:4">
      <c r="A135" s="4" t="s">
        <v>543</v>
      </c>
      <c r="B135" s="5" t="n">
        <v>0</v>
      </c>
      <c r="C135" s="5" t="n">
        <v>0</v>
      </c>
      <c r="D135" s="5" t="n">
        <v>0</v>
      </c>
    </row>
    <row r="136" spans="1:4">
      <c r="A136" s="4" t="s">
        <v>544</v>
      </c>
      <c r="B136" s="5" t="n">
        <v>0</v>
      </c>
      <c r="C136" s="5" t="n">
        <v>0</v>
      </c>
      <c r="D136" s="5" t="n">
        <v>0</v>
      </c>
    </row>
    <row r="137" spans="1:4">
      <c r="A137" s="4" t="s">
        <v>557</v>
      </c>
    </row>
    <row r="138" spans="1:4">
      <c r="A138" s="3" t="s">
        <v>535</v>
      </c>
    </row>
    <row r="139" spans="1:4">
      <c r="A139" s="4" t="s">
        <v>66</v>
      </c>
      <c r="B139" s="5" t="n">
        <v>2671</v>
      </c>
      <c r="C139" s="5" t="n">
        <v>1858</v>
      </c>
      <c r="D139" s="5" t="n">
        <v>836</v>
      </c>
    </row>
    <row r="140" spans="1:4">
      <c r="A140" s="4" t="s">
        <v>536</v>
      </c>
      <c r="B140" s="5" t="n">
        <v>-1372</v>
      </c>
      <c r="C140" s="5" t="n">
        <v>-872</v>
      </c>
      <c r="D140" s="5" t="n">
        <v>-612</v>
      </c>
    </row>
    <row r="141" spans="1:4">
      <c r="A141" s="4" t="s">
        <v>537</v>
      </c>
      <c r="B141" s="5" t="n">
        <v>0</v>
      </c>
      <c r="C141" s="5" t="n">
        <v>0</v>
      </c>
      <c r="D141" s="5" t="n">
        <v>0</v>
      </c>
    </row>
    <row r="142" spans="1:4">
      <c r="A142" s="4" t="s">
        <v>549</v>
      </c>
      <c r="B142" s="5" t="n">
        <v>1299</v>
      </c>
      <c r="C142" s="5" t="n">
        <v>986</v>
      </c>
      <c r="D142" s="5" t="n">
        <v>224</v>
      </c>
    </row>
    <row r="143" spans="1:4">
      <c r="A143" s="4" t="s">
        <v>538</v>
      </c>
      <c r="B143" s="5" t="n">
        <v>-107</v>
      </c>
      <c r="C143" s="5" t="n">
        <v>-108</v>
      </c>
      <c r="D143" s="5" t="n">
        <v>1</v>
      </c>
    </row>
    <row r="144" spans="1:4">
      <c r="A144" s="4" t="s">
        <v>71</v>
      </c>
      <c r="B144" s="5" t="n">
        <v>-245</v>
      </c>
      <c r="C144" s="5" t="n">
        <v>-166</v>
      </c>
      <c r="D144" s="5" t="n">
        <v>-126</v>
      </c>
    </row>
    <row r="145" spans="1:4">
      <c r="A145" s="4" t="s">
        <v>550</v>
      </c>
      <c r="B145" s="5" t="n">
        <v>947</v>
      </c>
      <c r="C145" s="5" t="n">
        <v>712</v>
      </c>
      <c r="D145" s="5" t="n">
        <v>99</v>
      </c>
    </row>
    <row r="146" spans="1:4">
      <c r="A146" s="4" t="s">
        <v>539</v>
      </c>
      <c r="B146" s="5" t="n">
        <v>-413</v>
      </c>
      <c r="C146" s="5" t="n">
        <v>-327</v>
      </c>
      <c r="D146" s="5" t="n">
        <v>-166</v>
      </c>
    </row>
    <row r="147" spans="1:4">
      <c r="A147" s="4" t="s">
        <v>540</v>
      </c>
      <c r="B147" s="5" t="n">
        <v>-14</v>
      </c>
      <c r="C147" s="5" t="n">
        <v>-38</v>
      </c>
      <c r="D147" s="5" t="n">
        <v>4</v>
      </c>
    </row>
    <row r="148" spans="1:4">
      <c r="A148" s="4" t="s">
        <v>541</v>
      </c>
      <c r="B148" s="5" t="n">
        <v>-124</v>
      </c>
      <c r="C148" s="5" t="n">
        <v>102</v>
      </c>
      <c r="D148" s="5" t="n">
        <v>104</v>
      </c>
    </row>
    <row r="149" spans="1:4">
      <c r="A149" s="4" t="s">
        <v>151</v>
      </c>
      <c r="B149" s="5" t="n">
        <v>0</v>
      </c>
    </row>
    <row r="150" spans="1:4">
      <c r="A150" s="4" t="s">
        <v>542</v>
      </c>
      <c r="B150" s="5" t="n">
        <v>0</v>
      </c>
      <c r="C150" s="5" t="n">
        <v>0</v>
      </c>
      <c r="D150" s="5" t="n">
        <v>0</v>
      </c>
    </row>
    <row r="151" spans="1:4">
      <c r="A151" s="4" t="s">
        <v>543</v>
      </c>
      <c r="B151" s="5" t="n">
        <v>-396</v>
      </c>
      <c r="C151" s="5" t="n">
        <v>-449</v>
      </c>
      <c r="D151" s="5" t="n">
        <v>-41</v>
      </c>
    </row>
    <row r="152" spans="1:4">
      <c r="A152" s="4" t="s">
        <v>544</v>
      </c>
      <c r="B152" s="6" t="n">
        <v>0</v>
      </c>
      <c r="C152" s="6" t="n">
        <v>0</v>
      </c>
      <c r="D152"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558</v>
      </c>
      <c r="B1" s="2" t="s">
        <v>27</v>
      </c>
      <c r="C1" s="2" t="s">
        <v>28</v>
      </c>
      <c r="D1" s="2" t="s">
        <v>64</v>
      </c>
    </row>
    <row r="2" spans="1:4">
      <c r="A2" s="3" t="s">
        <v>535</v>
      </c>
    </row>
    <row r="3" spans="1:4">
      <c r="A3" s="4" t="s">
        <v>29</v>
      </c>
      <c r="B3" s="6" t="n">
        <v>36580</v>
      </c>
      <c r="C3" s="6" t="n">
        <v>29477</v>
      </c>
      <c r="D3" s="6" t="n">
        <v>21275</v>
      </c>
    </row>
    <row r="4" spans="1:4">
      <c r="A4" s="4" t="s">
        <v>548</v>
      </c>
    </row>
    <row r="5" spans="1:4">
      <c r="A5" s="3" t="s">
        <v>535</v>
      </c>
    </row>
    <row r="6" spans="1:4">
      <c r="A6" s="4" t="s">
        <v>29</v>
      </c>
      <c r="B6" s="5" t="n">
        <v>16527</v>
      </c>
      <c r="C6" s="5" t="n">
        <v>16632</v>
      </c>
    </row>
    <row r="7" spans="1:4">
      <c r="A7" s="4" t="s">
        <v>551</v>
      </c>
    </row>
    <row r="8" spans="1:4">
      <c r="A8" s="3" t="s">
        <v>535</v>
      </c>
    </row>
    <row r="9" spans="1:4">
      <c r="A9" s="4" t="s">
        <v>29</v>
      </c>
      <c r="B9" s="5" t="n">
        <v>4864</v>
      </c>
      <c r="C9" s="5" t="n">
        <v>6542</v>
      </c>
    </row>
    <row r="10" spans="1:4">
      <c r="A10" s="4" t="s">
        <v>552</v>
      </c>
    </row>
    <row r="11" spans="1:4">
      <c r="A11" s="3" t="s">
        <v>535</v>
      </c>
    </row>
    <row r="12" spans="1:4">
      <c r="A12" s="4" t="s">
        <v>29</v>
      </c>
      <c r="B12" s="5" t="n">
        <v>6424</v>
      </c>
      <c r="C12" s="5" t="n">
        <v>6990</v>
      </c>
    </row>
    <row r="13" spans="1:4">
      <c r="A13" s="4" t="s">
        <v>553</v>
      </c>
    </row>
    <row r="14" spans="1:4">
      <c r="A14" s="3" t="s">
        <v>535</v>
      </c>
    </row>
    <row r="15" spans="1:4">
      <c r="A15" s="4" t="s">
        <v>29</v>
      </c>
      <c r="B15" s="5" t="n">
        <v>4722</v>
      </c>
      <c r="C15" s="5" t="n">
        <v>3134</v>
      </c>
    </row>
    <row r="16" spans="1:4">
      <c r="A16" s="4" t="s">
        <v>554</v>
      </c>
    </row>
    <row r="17" spans="1:4">
      <c r="A17" s="3" t="s">
        <v>535</v>
      </c>
    </row>
    <row r="18" spans="1:4">
      <c r="A18" s="4" t="s">
        <v>29</v>
      </c>
      <c r="B18" s="5" t="n">
        <v>1446</v>
      </c>
      <c r="C18" s="5" t="n">
        <v>1049</v>
      </c>
    </row>
    <row r="19" spans="1:4">
      <c r="A19" s="4" t="s">
        <v>555</v>
      </c>
    </row>
    <row r="20" spans="1:4">
      <c r="A20" s="3" t="s">
        <v>535</v>
      </c>
    </row>
    <row r="21" spans="1:4">
      <c r="A21" s="4" t="s">
        <v>29</v>
      </c>
      <c r="B21" s="5" t="n">
        <v>-929</v>
      </c>
      <c r="C21" s="5" t="n">
        <v>-1083</v>
      </c>
    </row>
    <row r="22" spans="1:4">
      <c r="A22" s="4" t="s">
        <v>556</v>
      </c>
    </row>
    <row r="23" spans="1:4">
      <c r="A23" s="3" t="s">
        <v>535</v>
      </c>
    </row>
    <row r="24" spans="1:4">
      <c r="A24" s="4" t="s">
        <v>29</v>
      </c>
      <c r="B24" s="5" t="n">
        <v>-2350</v>
      </c>
      <c r="C24" s="5" t="n">
        <v>-3134</v>
      </c>
    </row>
    <row r="25" spans="1:4">
      <c r="A25" s="4" t="s">
        <v>557</v>
      </c>
    </row>
    <row r="26" spans="1:4">
      <c r="A26" s="3" t="s">
        <v>535</v>
      </c>
    </row>
    <row r="27" spans="1:4">
      <c r="A27" s="4" t="s">
        <v>29</v>
      </c>
      <c r="B27" s="5" t="n">
        <v>17545</v>
      </c>
      <c r="C27" s="5" t="n">
        <v>11668</v>
      </c>
    </row>
    <row r="28" spans="1:4">
      <c r="A28" s="4" t="s">
        <v>559</v>
      </c>
    </row>
    <row r="29" spans="1:4">
      <c r="A29" s="3" t="s">
        <v>535</v>
      </c>
    </row>
    <row r="30" spans="1:4">
      <c r="A30" s="4" t="s">
        <v>29</v>
      </c>
      <c r="B30" s="6" t="n">
        <v>4858</v>
      </c>
      <c r="C30" s="6" t="n">
        <v>431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0"/>
    <col customWidth="1" max="2" min="2" width="29"/>
    <col customWidth="1" max="3" min="3" width="21"/>
    <col customWidth="1" max="4" min="4" width="21"/>
  </cols>
  <sheetData>
    <row r="1" spans="1:4">
      <c r="A1" s="1" t="s">
        <v>560</v>
      </c>
      <c r="B1" s="2" t="s">
        <v>1</v>
      </c>
    </row>
    <row r="2" spans="1:4">
      <c r="B2" s="2" t="s">
        <v>561</v>
      </c>
      <c r="C2" s="2" t="s">
        <v>562</v>
      </c>
      <c r="D2" s="2" t="s">
        <v>563</v>
      </c>
    </row>
    <row r="3" spans="1:4">
      <c r="A3" s="3" t="s">
        <v>564</v>
      </c>
    </row>
    <row r="4" spans="1:4">
      <c r="A4" s="4" t="s">
        <v>66</v>
      </c>
      <c r="B4" s="6" t="n">
        <v>4652</v>
      </c>
      <c r="C4" s="6" t="n">
        <v>3535</v>
      </c>
      <c r="D4" s="6" t="n">
        <v>2115</v>
      </c>
    </row>
    <row r="5" spans="1:4">
      <c r="A5" s="4" t="s">
        <v>565</v>
      </c>
      <c r="B5" s="5" t="n">
        <v>34304</v>
      </c>
      <c r="C5" s="5" t="n">
        <v>27965</v>
      </c>
      <c r="D5" s="5" t="n">
        <v>19643</v>
      </c>
    </row>
    <row r="6" spans="1:4">
      <c r="A6" s="4" t="s">
        <v>566</v>
      </c>
    </row>
    <row r="7" spans="1:4">
      <c r="A7" s="3" t="s">
        <v>564</v>
      </c>
    </row>
    <row r="8" spans="1:4">
      <c r="A8" s="4" t="s">
        <v>66</v>
      </c>
      <c r="B8" s="6" t="n">
        <v>1112</v>
      </c>
      <c r="C8" s="5" t="n">
        <v>938</v>
      </c>
    </row>
    <row r="9" spans="1:4">
      <c r="A9" s="4" t="s">
        <v>567</v>
      </c>
      <c r="B9" s="5" t="n">
        <v>1</v>
      </c>
    </row>
    <row r="10" spans="1:4">
      <c r="A10" s="4" t="s">
        <v>568</v>
      </c>
    </row>
    <row r="11" spans="1:4">
      <c r="A11" s="3" t="s">
        <v>564</v>
      </c>
    </row>
    <row r="12" spans="1:4">
      <c r="A12" s="4" t="s">
        <v>66</v>
      </c>
      <c r="B12" s="6" t="n">
        <v>379</v>
      </c>
      <c r="C12" s="5" t="n">
        <v>193</v>
      </c>
      <c r="D12" s="5" t="n">
        <v>163</v>
      </c>
    </row>
    <row r="13" spans="1:4">
      <c r="A13" s="4" t="s">
        <v>565</v>
      </c>
      <c r="B13" s="5" t="n">
        <v>6867</v>
      </c>
      <c r="C13" s="5" t="n">
        <v>1468</v>
      </c>
    </row>
    <row r="14" spans="1:4">
      <c r="A14" s="4" t="s">
        <v>569</v>
      </c>
    </row>
    <row r="15" spans="1:4">
      <c r="A15" s="3" t="s">
        <v>564</v>
      </c>
    </row>
    <row r="16" spans="1:4">
      <c r="A16" s="4" t="s">
        <v>66</v>
      </c>
      <c r="B16" s="5" t="n">
        <v>1112</v>
      </c>
      <c r="C16" s="5" t="n">
        <v>938</v>
      </c>
      <c r="D16" s="5" t="n">
        <v>0</v>
      </c>
    </row>
    <row r="17" spans="1:4">
      <c r="A17" s="4" t="s">
        <v>565</v>
      </c>
      <c r="B17" s="5" t="n">
        <v>6829</v>
      </c>
      <c r="C17" s="5" t="n">
        <v>8184</v>
      </c>
    </row>
    <row r="18" spans="1:4">
      <c r="A18" s="4" t="s">
        <v>570</v>
      </c>
    </row>
    <row r="19" spans="1:4">
      <c r="A19" s="3" t="s">
        <v>564</v>
      </c>
    </row>
    <row r="20" spans="1:4">
      <c r="A20" s="4" t="s">
        <v>66</v>
      </c>
      <c r="B20" s="5" t="n">
        <v>1104</v>
      </c>
      <c r="C20" s="5" t="n">
        <v>1093</v>
      </c>
      <c r="D20" s="5" t="n">
        <v>793</v>
      </c>
    </row>
    <row r="21" spans="1:4">
      <c r="A21" s="4" t="s">
        <v>565</v>
      </c>
      <c r="B21" s="5" t="n">
        <v>5304</v>
      </c>
      <c r="C21" s="5" t="n">
        <v>5770</v>
      </c>
    </row>
    <row r="22" spans="1:4">
      <c r="A22" s="4" t="s">
        <v>571</v>
      </c>
    </row>
    <row r="23" spans="1:4">
      <c r="A23" s="3" t="s">
        <v>564</v>
      </c>
    </row>
    <row r="24" spans="1:4">
      <c r="A24" s="4" t="s">
        <v>66</v>
      </c>
      <c r="B24" s="5" t="n">
        <v>653</v>
      </c>
      <c r="C24" s="5" t="n">
        <v>565</v>
      </c>
      <c r="D24" s="5" t="n">
        <v>566</v>
      </c>
    </row>
    <row r="25" spans="1:4">
      <c r="A25" s="4" t="s">
        <v>565</v>
      </c>
      <c r="B25" s="5" t="n">
        <v>4708</v>
      </c>
      <c r="C25" s="5" t="n">
        <v>4431</v>
      </c>
    </row>
    <row r="26" spans="1:4">
      <c r="A26" s="4" t="s">
        <v>572</v>
      </c>
    </row>
    <row r="27" spans="1:4">
      <c r="A27" s="3" t="s">
        <v>564</v>
      </c>
    </row>
    <row r="28" spans="1:4">
      <c r="A28" s="4" t="s">
        <v>66</v>
      </c>
      <c r="B28" s="5" t="n">
        <v>293</v>
      </c>
      <c r="C28" s="5" t="n">
        <v>183</v>
      </c>
      <c r="D28" s="5" t="n">
        <v>154</v>
      </c>
    </row>
    <row r="29" spans="1:4">
      <c r="A29" s="4" t="s">
        <v>565</v>
      </c>
      <c r="B29" s="5" t="n">
        <v>4569</v>
      </c>
      <c r="C29" s="5" t="n">
        <v>2818</v>
      </c>
    </row>
    <row r="30" spans="1:4">
      <c r="A30" s="4" t="s">
        <v>573</v>
      </c>
    </row>
    <row r="31" spans="1:4">
      <c r="A31" s="3" t="s">
        <v>564</v>
      </c>
    </row>
    <row r="32" spans="1:4">
      <c r="A32" s="4" t="s">
        <v>66</v>
      </c>
      <c r="B32" s="5" t="n">
        <v>693</v>
      </c>
      <c r="C32" s="5" t="n">
        <v>161</v>
      </c>
      <c r="D32" s="5" t="n">
        <v>150</v>
      </c>
    </row>
    <row r="33" spans="1:4">
      <c r="A33" s="4" t="s">
        <v>565</v>
      </c>
      <c r="B33" s="5" t="n">
        <v>1857</v>
      </c>
      <c r="C33" s="5" t="n">
        <v>764</v>
      </c>
    </row>
    <row r="34" spans="1:4">
      <c r="A34" s="4" t="s">
        <v>574</v>
      </c>
    </row>
    <row r="35" spans="1:4">
      <c r="A35" s="3" t="s">
        <v>564</v>
      </c>
    </row>
    <row r="36" spans="1:4">
      <c r="A36" s="4" t="s">
        <v>66</v>
      </c>
      <c r="B36" s="5" t="n">
        <v>92</v>
      </c>
      <c r="C36" s="5" t="n">
        <v>103</v>
      </c>
      <c r="D36" s="5" t="n">
        <v>97</v>
      </c>
    </row>
    <row r="37" spans="1:4">
      <c r="A37" s="4" t="s">
        <v>565</v>
      </c>
      <c r="B37" s="5" t="n">
        <v>1308</v>
      </c>
      <c r="C37" s="5" t="n">
        <v>1356</v>
      </c>
    </row>
    <row r="38" spans="1:4">
      <c r="A38" s="4" t="s">
        <v>575</v>
      </c>
    </row>
    <row r="39" spans="1:4">
      <c r="A39" s="3" t="s">
        <v>564</v>
      </c>
    </row>
    <row r="40" spans="1:4">
      <c r="A40" s="4" t="s">
        <v>66</v>
      </c>
      <c r="B40" s="5" t="n">
        <v>60</v>
      </c>
      <c r="C40" s="5" t="n">
        <v>57</v>
      </c>
      <c r="D40" s="5" t="n">
        <v>39</v>
      </c>
    </row>
    <row r="41" spans="1:4">
      <c r="A41" s="4" t="s">
        <v>565</v>
      </c>
      <c r="B41" s="5" t="n">
        <v>982</v>
      </c>
      <c r="C41" s="5" t="n">
        <v>256</v>
      </c>
    </row>
    <row r="42" spans="1:4">
      <c r="A42" s="4" t="s">
        <v>576</v>
      </c>
    </row>
    <row r="43" spans="1:4">
      <c r="A43" s="3" t="s">
        <v>564</v>
      </c>
    </row>
    <row r="44" spans="1:4">
      <c r="A44" s="4" t="s">
        <v>565</v>
      </c>
      <c r="B44" s="5" t="n">
        <v>863</v>
      </c>
      <c r="C44" s="5" t="n">
        <v>836</v>
      </c>
    </row>
    <row r="45" spans="1:4">
      <c r="A45" s="4" t="s">
        <v>577</v>
      </c>
    </row>
    <row r="46" spans="1:4">
      <c r="A46" s="3" t="s">
        <v>564</v>
      </c>
    </row>
    <row r="47" spans="1:4">
      <c r="A47" s="4" t="s">
        <v>66</v>
      </c>
      <c r="B47" s="5" t="n">
        <v>168</v>
      </c>
      <c r="C47" s="5" t="n">
        <v>153</v>
      </c>
      <c r="D47" s="5" t="n">
        <v>127</v>
      </c>
    </row>
    <row r="48" spans="1:4">
      <c r="A48" s="4" t="s">
        <v>565</v>
      </c>
      <c r="B48" s="5" t="n">
        <v>940</v>
      </c>
      <c r="C48" s="5" t="n">
        <v>2045</v>
      </c>
    </row>
    <row r="49" spans="1:4">
      <c r="A49" s="4" t="s">
        <v>578</v>
      </c>
    </row>
    <row r="50" spans="1:4">
      <c r="A50" s="3" t="s">
        <v>564</v>
      </c>
    </row>
    <row r="51" spans="1:4">
      <c r="A51" s="4" t="s">
        <v>66</v>
      </c>
      <c r="B51" s="5" t="n">
        <v>98</v>
      </c>
      <c r="C51" s="5" t="n">
        <v>89</v>
      </c>
      <c r="D51" s="6" t="n">
        <v>26</v>
      </c>
    </row>
    <row r="52" spans="1:4">
      <c r="A52" s="4" t="s">
        <v>565</v>
      </c>
      <c r="B52" s="6" t="n">
        <v>77</v>
      </c>
      <c r="C52" s="6" t="n">
        <v>37</v>
      </c>
    </row>
    <row r="53" spans="1:4">
      <c r="A53" s="4" t="s">
        <v>579</v>
      </c>
    </row>
    <row r="54" spans="1:4">
      <c r="A54" s="3" t="s">
        <v>564</v>
      </c>
    </row>
    <row r="55" spans="1:4">
      <c r="A55" s="4" t="s">
        <v>580</v>
      </c>
      <c r="B55" s="4" t="s">
        <v>58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2</v>
      </c>
      <c r="B1" s="2" t="s">
        <v>583</v>
      </c>
      <c r="C1" s="2" t="s">
        <v>27</v>
      </c>
      <c r="D1" s="2" t="s">
        <v>28</v>
      </c>
      <c r="E1" s="2" t="s">
        <v>64</v>
      </c>
    </row>
    <row r="2" spans="1:5">
      <c r="A2" s="3" t="s">
        <v>584</v>
      </c>
    </row>
    <row r="3" spans="1:5">
      <c r="A3" s="4" t="s">
        <v>159</v>
      </c>
      <c r="C3" s="6" t="n">
        <v>1289</v>
      </c>
      <c r="D3" s="6" t="n">
        <v>0</v>
      </c>
      <c r="E3" s="6" t="n">
        <v>0</v>
      </c>
    </row>
    <row r="4" spans="1:5">
      <c r="A4" s="4" t="s">
        <v>585</v>
      </c>
      <c r="C4" s="5" t="n">
        <v>4591</v>
      </c>
      <c r="D4" s="5" t="n">
        <v>5572</v>
      </c>
      <c r="E4" s="5" t="n">
        <v>4727</v>
      </c>
    </row>
    <row r="5" spans="1:5">
      <c r="A5" s="4" t="s">
        <v>74</v>
      </c>
      <c r="C5" s="5" t="n">
        <v>338</v>
      </c>
      <c r="D5" s="5" t="n">
        <v>0</v>
      </c>
      <c r="E5" s="5" t="n">
        <v>0</v>
      </c>
    </row>
    <row r="6" spans="1:5">
      <c r="A6" s="4" t="s">
        <v>586</v>
      </c>
      <c r="C6" s="5" t="n">
        <v>318</v>
      </c>
      <c r="D6" s="6" t="n">
        <v>106</v>
      </c>
      <c r="E6" s="6" t="n">
        <v>33</v>
      </c>
    </row>
    <row r="7" spans="1:5">
      <c r="A7" s="4" t="s">
        <v>587</v>
      </c>
    </row>
    <row r="8" spans="1:5">
      <c r="A8" s="3" t="s">
        <v>584</v>
      </c>
    </row>
    <row r="9" spans="1:5">
      <c r="A9" s="4" t="s">
        <v>588</v>
      </c>
      <c r="B9" s="4" t="s">
        <v>589</v>
      </c>
    </row>
    <row r="10" spans="1:5">
      <c r="A10" s="4" t="s">
        <v>159</v>
      </c>
      <c r="B10" s="6" t="n">
        <v>1300</v>
      </c>
    </row>
    <row r="11" spans="1:5">
      <c r="A11" s="4" t="s">
        <v>585</v>
      </c>
      <c r="B11" s="6" t="n">
        <v>951</v>
      </c>
    </row>
    <row r="12" spans="1:5">
      <c r="A12" s="4" t="s">
        <v>74</v>
      </c>
      <c r="C12" s="5" t="n">
        <v>338</v>
      </c>
    </row>
    <row r="13" spans="1:5">
      <c r="A13" s="4" t="s">
        <v>590</v>
      </c>
      <c r="C13" s="5" t="n">
        <v>11</v>
      </c>
    </row>
    <row r="14" spans="1:5">
      <c r="A14" s="4" t="s">
        <v>586</v>
      </c>
      <c r="C14" s="5" t="n">
        <v>129</v>
      </c>
    </row>
    <row r="15" spans="1:5">
      <c r="A15" s="4" t="s">
        <v>591</v>
      </c>
      <c r="C15" s="5" t="n">
        <v>641</v>
      </c>
    </row>
    <row r="16" spans="1:5">
      <c r="A16" s="4" t="s">
        <v>592</v>
      </c>
      <c r="C16" s="6" t="n">
        <v>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9</v>
      </c>
      <c r="B1" s="2" t="s">
        <v>1</v>
      </c>
    </row>
    <row r="2" spans="1:2">
      <c r="B2" s="2" t="s">
        <v>27</v>
      </c>
    </row>
    <row r="3" spans="1:2">
      <c r="A3" s="3" t="s">
        <v>190</v>
      </c>
    </row>
    <row r="4" spans="1:2">
      <c r="A4" s="4" t="s">
        <v>189</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5"/>
    <col customWidth="1" max="9" min="9" width="15"/>
    <col customWidth="1" max="10" min="10" width="15"/>
    <col customWidth="1" max="11" min="11" width="15"/>
    <col customWidth="1" max="12" min="12" width="4"/>
  </cols>
  <sheetData>
    <row r="1" spans="1:12">
      <c r="A1" s="1" t="s">
        <v>593</v>
      </c>
      <c r="B1" s="2" t="s">
        <v>27</v>
      </c>
      <c r="C1" s="2" t="s">
        <v>594</v>
      </c>
      <c r="D1" s="2" t="s">
        <v>595</v>
      </c>
      <c r="E1" s="2" t="s">
        <v>596</v>
      </c>
      <c r="F1" s="2" t="s">
        <v>597</v>
      </c>
      <c r="G1" s="2" t="s">
        <v>598</v>
      </c>
      <c r="H1" s="2" t="s">
        <v>599</v>
      </c>
      <c r="I1" s="2" t="s">
        <v>27</v>
      </c>
      <c r="J1" s="2" t="s">
        <v>28</v>
      </c>
      <c r="K1" s="2" t="s">
        <v>64</v>
      </c>
    </row>
    <row r="2" spans="1:12">
      <c r="A2" s="3" t="s">
        <v>600</v>
      </c>
    </row>
    <row r="3" spans="1:12">
      <c r="A3" s="4" t="s">
        <v>66</v>
      </c>
      <c r="I3" s="6" t="n">
        <v>4652000000</v>
      </c>
      <c r="J3" s="6" t="n">
        <v>3535000000</v>
      </c>
      <c r="K3" s="6" t="n">
        <v>2115000000</v>
      </c>
    </row>
    <row r="4" spans="1:12">
      <c r="A4" s="4" t="s">
        <v>601</v>
      </c>
      <c r="I4" s="5" t="n">
        <v>806000000</v>
      </c>
      <c r="J4" s="5" t="n">
        <v>574000000</v>
      </c>
      <c r="K4" s="5" t="n">
        <v>528000000</v>
      </c>
      <c r="L4" s="4" t="s">
        <v>81</v>
      </c>
    </row>
    <row r="5" spans="1:12">
      <c r="A5" s="4" t="s">
        <v>602</v>
      </c>
      <c r="I5" s="5" t="n">
        <v>588000000</v>
      </c>
      <c r="J5" s="5" t="n">
        <v>1212000000</v>
      </c>
      <c r="K5" s="6" t="n">
        <v>941000000</v>
      </c>
    </row>
    <row r="6" spans="1:12">
      <c r="A6" s="4" t="s">
        <v>603</v>
      </c>
      <c r="I6" s="5" t="n">
        <v>694000000</v>
      </c>
      <c r="J6" s="5" t="n">
        <v>930000000</v>
      </c>
    </row>
    <row r="7" spans="1:12">
      <c r="A7" s="4" t="s">
        <v>39</v>
      </c>
      <c r="B7" s="6" t="n">
        <v>3859000000</v>
      </c>
      <c r="I7" s="5" t="n">
        <v>3859000000</v>
      </c>
      <c r="J7" s="5" t="n">
        <v>1301000000</v>
      </c>
    </row>
    <row r="8" spans="1:12">
      <c r="A8" s="4" t="s">
        <v>500</v>
      </c>
    </row>
    <row r="9" spans="1:12">
      <c r="A9" s="3" t="s">
        <v>600</v>
      </c>
    </row>
    <row r="10" spans="1:12">
      <c r="A10" s="4" t="s">
        <v>456</v>
      </c>
      <c r="B10" s="4" t="s">
        <v>487</v>
      </c>
    </row>
    <row r="11" spans="1:12">
      <c r="A11" s="4" t="s">
        <v>604</v>
      </c>
      <c r="B11" s="6" t="n">
        <v>315000000</v>
      </c>
      <c r="I11" s="5" t="n">
        <v>315000000</v>
      </c>
    </row>
    <row r="12" spans="1:12">
      <c r="A12" s="4" t="s">
        <v>605</v>
      </c>
      <c r="B12" s="5" t="n">
        <v>164000000</v>
      </c>
      <c r="I12" s="5" t="n">
        <v>164000000</v>
      </c>
    </row>
    <row r="13" spans="1:12">
      <c r="A13" s="4" t="s">
        <v>606</v>
      </c>
      <c r="B13" s="5" t="n">
        <v>151000000</v>
      </c>
      <c r="I13" s="5" t="n">
        <v>151000000</v>
      </c>
    </row>
    <row r="14" spans="1:12">
      <c r="A14" s="4" t="s">
        <v>607</v>
      </c>
      <c r="I14" s="5" t="n">
        <v>10000000</v>
      </c>
    </row>
    <row r="15" spans="1:12">
      <c r="A15" s="4" t="s">
        <v>66</v>
      </c>
      <c r="I15" s="5" t="n">
        <v>0</v>
      </c>
    </row>
    <row r="16" spans="1:12">
      <c r="A16" s="4" t="s">
        <v>601</v>
      </c>
      <c r="I16" s="5" t="n">
        <v>0</v>
      </c>
    </row>
    <row r="17" spans="1:12">
      <c r="A17" s="4" t="s">
        <v>608</v>
      </c>
      <c r="B17" s="5" t="n">
        <v>315000000</v>
      </c>
      <c r="I17" s="5" t="n">
        <v>315000000</v>
      </c>
    </row>
    <row r="18" spans="1:12">
      <c r="A18" s="4" t="s">
        <v>609</v>
      </c>
      <c r="B18" s="5" t="n">
        <v>463000000</v>
      </c>
      <c r="I18" s="5" t="n">
        <v>463000000</v>
      </c>
    </row>
    <row r="19" spans="1:12">
      <c r="A19" s="4" t="s">
        <v>39</v>
      </c>
      <c r="B19" s="5" t="n">
        <v>463000000</v>
      </c>
      <c r="I19" s="5" t="n">
        <v>463000000</v>
      </c>
    </row>
    <row r="20" spans="1:12">
      <c r="A20" s="4" t="s">
        <v>610</v>
      </c>
    </row>
    <row r="21" spans="1:12">
      <c r="A21" s="3" t="s">
        <v>600</v>
      </c>
    </row>
    <row r="22" spans="1:12">
      <c r="A22" s="4" t="s">
        <v>604</v>
      </c>
      <c r="B22" s="5" t="n">
        <v>1103000000</v>
      </c>
      <c r="I22" s="5" t="n">
        <v>1103000000</v>
      </c>
    </row>
    <row r="23" spans="1:12">
      <c r="A23" s="4" t="s">
        <v>605</v>
      </c>
      <c r="B23" s="5" t="n">
        <v>577000000</v>
      </c>
      <c r="I23" s="5" t="n">
        <v>577000000</v>
      </c>
    </row>
    <row r="24" spans="1:12">
      <c r="A24" s="4" t="s">
        <v>611</v>
      </c>
      <c r="B24" s="5" t="n">
        <v>413000000</v>
      </c>
      <c r="I24" s="5" t="n">
        <v>413000000</v>
      </c>
    </row>
    <row r="25" spans="1:12">
      <c r="A25" s="4" t="s">
        <v>606</v>
      </c>
      <c r="B25" s="6" t="n">
        <v>526000000</v>
      </c>
      <c r="I25" s="5" t="n">
        <v>526000000</v>
      </c>
    </row>
    <row r="26" spans="1:12">
      <c r="A26" s="4" t="s">
        <v>488</v>
      </c>
    </row>
    <row r="27" spans="1:12">
      <c r="A27" s="3" t="s">
        <v>600</v>
      </c>
    </row>
    <row r="28" spans="1:12">
      <c r="A28" s="4" t="s">
        <v>456</v>
      </c>
      <c r="C28" s="4" t="s">
        <v>489</v>
      </c>
    </row>
    <row r="29" spans="1:12">
      <c r="A29" s="4" t="s">
        <v>604</v>
      </c>
      <c r="C29" s="6" t="n">
        <v>5000000</v>
      </c>
    </row>
    <row r="30" spans="1:12">
      <c r="A30" s="4" t="s">
        <v>607</v>
      </c>
      <c r="I30" s="5" t="n">
        <v>1000000</v>
      </c>
    </row>
    <row r="31" spans="1:12">
      <c r="A31" s="4" t="s">
        <v>66</v>
      </c>
      <c r="I31" s="5" t="n">
        <v>2000000</v>
      </c>
    </row>
    <row r="32" spans="1:12">
      <c r="A32" s="4" t="s">
        <v>601</v>
      </c>
      <c r="I32" s="5" t="n">
        <v>0</v>
      </c>
    </row>
    <row r="33" spans="1:12">
      <c r="A33" s="4" t="s">
        <v>608</v>
      </c>
      <c r="C33" s="5" t="n">
        <v>3000000</v>
      </c>
    </row>
    <row r="34" spans="1:12">
      <c r="A34" s="4" t="s">
        <v>612</v>
      </c>
      <c r="C34" s="5" t="n">
        <v>2000000</v>
      </c>
    </row>
    <row r="35" spans="1:12">
      <c r="A35" s="4" t="s">
        <v>613</v>
      </c>
    </row>
    <row r="36" spans="1:12">
      <c r="A36" s="3" t="s">
        <v>600</v>
      </c>
    </row>
    <row r="37" spans="1:12">
      <c r="A37" s="4" t="s">
        <v>604</v>
      </c>
      <c r="C37" s="5" t="n">
        <v>16000000</v>
      </c>
    </row>
    <row r="38" spans="1:12">
      <c r="A38" s="4" t="s">
        <v>608</v>
      </c>
      <c r="C38" s="5" t="n">
        <v>10000000</v>
      </c>
    </row>
    <row r="39" spans="1:12">
      <c r="A39" s="4" t="s">
        <v>612</v>
      </c>
      <c r="C39" s="6" t="n">
        <v>6000000</v>
      </c>
    </row>
    <row r="40" spans="1:12">
      <c r="A40" s="4" t="s">
        <v>614</v>
      </c>
    </row>
    <row r="41" spans="1:12">
      <c r="A41" s="3" t="s">
        <v>600</v>
      </c>
    </row>
    <row r="42" spans="1:12">
      <c r="A42" s="4" t="s">
        <v>456</v>
      </c>
      <c r="D42" s="4" t="s">
        <v>499</v>
      </c>
    </row>
    <row r="43" spans="1:12">
      <c r="A43" s="4" t="s">
        <v>604</v>
      </c>
      <c r="D43" s="6" t="n">
        <v>723000000</v>
      </c>
    </row>
    <row r="44" spans="1:12">
      <c r="A44" s="4" t="s">
        <v>605</v>
      </c>
      <c r="D44" s="5" t="n">
        <v>427000000</v>
      </c>
    </row>
    <row r="45" spans="1:12">
      <c r="A45" s="4" t="s">
        <v>606</v>
      </c>
      <c r="D45" s="5" t="n">
        <v>64000000</v>
      </c>
    </row>
    <row r="46" spans="1:12">
      <c r="A46" s="4" t="s">
        <v>607</v>
      </c>
      <c r="I46" s="5" t="n">
        <v>4000000</v>
      </c>
    </row>
    <row r="47" spans="1:12">
      <c r="A47" s="4" t="s">
        <v>66</v>
      </c>
      <c r="I47" s="5" t="n">
        <v>192000000</v>
      </c>
    </row>
    <row r="48" spans="1:12">
      <c r="A48" s="4" t="s">
        <v>601</v>
      </c>
      <c r="I48" s="5" t="n">
        <v>5000000</v>
      </c>
    </row>
    <row r="49" spans="1:12">
      <c r="A49" s="4" t="s">
        <v>608</v>
      </c>
      <c r="D49" s="5" t="n">
        <v>491000000</v>
      </c>
    </row>
    <row r="50" spans="1:12">
      <c r="A50" s="4" t="s">
        <v>609</v>
      </c>
      <c r="D50" s="5" t="n">
        <v>0</v>
      </c>
    </row>
    <row r="51" spans="1:12">
      <c r="A51" s="4" t="s">
        <v>39</v>
      </c>
      <c r="D51" s="5" t="n">
        <v>1260000000</v>
      </c>
    </row>
    <row r="52" spans="1:12">
      <c r="A52" s="4" t="s">
        <v>615</v>
      </c>
    </row>
    <row r="53" spans="1:12">
      <c r="A53" s="3" t="s">
        <v>600</v>
      </c>
    </row>
    <row r="54" spans="1:12">
      <c r="A54" s="4" t="s">
        <v>604</v>
      </c>
      <c r="D54" s="5" t="n">
        <v>2400000000</v>
      </c>
    </row>
    <row r="55" spans="1:12">
      <c r="A55" s="4" t="s">
        <v>605</v>
      </c>
      <c r="D55" s="5" t="n">
        <v>2000000000</v>
      </c>
    </row>
    <row r="56" spans="1:12">
      <c r="A56" s="4" t="s">
        <v>606</v>
      </c>
      <c r="D56" s="6" t="n">
        <v>216000000</v>
      </c>
    </row>
    <row r="57" spans="1:12">
      <c r="A57" s="4" t="s">
        <v>497</v>
      </c>
    </row>
    <row r="58" spans="1:12">
      <c r="A58" s="3" t="s">
        <v>600</v>
      </c>
    </row>
    <row r="59" spans="1:12">
      <c r="A59" s="4" t="s">
        <v>456</v>
      </c>
      <c r="E59" s="4" t="s">
        <v>487</v>
      </c>
    </row>
    <row r="60" spans="1:12">
      <c r="A60" s="4" t="s">
        <v>604</v>
      </c>
      <c r="E60" s="6" t="n">
        <v>559000000</v>
      </c>
    </row>
    <row r="61" spans="1:12">
      <c r="A61" s="4" t="s">
        <v>605</v>
      </c>
      <c r="E61" s="5" t="n">
        <v>281000000</v>
      </c>
    </row>
    <row r="62" spans="1:12">
      <c r="A62" s="4" t="s">
        <v>606</v>
      </c>
      <c r="E62" s="5" t="n">
        <v>278000000</v>
      </c>
    </row>
    <row r="63" spans="1:12">
      <c r="A63" s="4" t="s">
        <v>607</v>
      </c>
      <c r="I63" s="5" t="n">
        <v>3000000</v>
      </c>
    </row>
    <row r="64" spans="1:12">
      <c r="A64" s="4" t="s">
        <v>66</v>
      </c>
      <c r="I64" s="5" t="n">
        <v>61000000</v>
      </c>
    </row>
    <row r="65" spans="1:12">
      <c r="A65" s="4" t="s">
        <v>601</v>
      </c>
      <c r="I65" s="5" t="n">
        <v>4000000</v>
      </c>
    </row>
    <row r="66" spans="1:12">
      <c r="A66" s="4" t="s">
        <v>608</v>
      </c>
      <c r="E66" s="5" t="n">
        <v>559000000</v>
      </c>
    </row>
    <row r="67" spans="1:12">
      <c r="A67" s="4" t="s">
        <v>609</v>
      </c>
      <c r="E67" s="5" t="n">
        <v>0</v>
      </c>
    </row>
    <row r="68" spans="1:12">
      <c r="A68" s="4" t="s">
        <v>39</v>
      </c>
      <c r="E68" s="5" t="n">
        <v>524000000</v>
      </c>
    </row>
    <row r="69" spans="1:12">
      <c r="A69" s="4" t="s">
        <v>616</v>
      </c>
    </row>
    <row r="70" spans="1:12">
      <c r="A70" s="3" t="s">
        <v>600</v>
      </c>
    </row>
    <row r="71" spans="1:12">
      <c r="A71" s="4" t="s">
        <v>604</v>
      </c>
      <c r="E71" s="5" t="n">
        <v>2000000000</v>
      </c>
    </row>
    <row r="72" spans="1:12">
      <c r="A72" s="4" t="s">
        <v>605</v>
      </c>
      <c r="E72" s="5" t="n">
        <v>982000000</v>
      </c>
    </row>
    <row r="73" spans="1:12">
      <c r="A73" s="4" t="s">
        <v>606</v>
      </c>
      <c r="E73" s="6" t="n">
        <v>974000000</v>
      </c>
    </row>
    <row r="74" spans="1:12">
      <c r="A74" s="4" t="s">
        <v>486</v>
      </c>
    </row>
    <row r="75" spans="1:12">
      <c r="A75" s="3" t="s">
        <v>600</v>
      </c>
    </row>
    <row r="76" spans="1:12">
      <c r="A76" s="4" t="s">
        <v>456</v>
      </c>
      <c r="F76" s="4" t="s">
        <v>487</v>
      </c>
    </row>
    <row r="77" spans="1:12">
      <c r="A77" s="4" t="s">
        <v>604</v>
      </c>
      <c r="F77" s="6" t="n">
        <v>53000000</v>
      </c>
    </row>
    <row r="78" spans="1:12">
      <c r="A78" s="4" t="s">
        <v>607</v>
      </c>
      <c r="I78" s="5" t="n">
        <v>1000000</v>
      </c>
    </row>
    <row r="79" spans="1:12">
      <c r="A79" s="4" t="s">
        <v>66</v>
      </c>
      <c r="I79" s="5" t="n">
        <v>15000000</v>
      </c>
    </row>
    <row r="80" spans="1:12">
      <c r="A80" s="4" t="s">
        <v>601</v>
      </c>
      <c r="I80" s="5" t="n">
        <v>-8000000</v>
      </c>
    </row>
    <row r="81" spans="1:12">
      <c r="A81" s="4" t="s">
        <v>608</v>
      </c>
      <c r="F81" s="5" t="n">
        <v>53000000</v>
      </c>
    </row>
    <row r="82" spans="1:12">
      <c r="A82" s="4" t="s">
        <v>609</v>
      </c>
      <c r="F82" s="5" t="n">
        <v>0</v>
      </c>
    </row>
    <row r="83" spans="1:12">
      <c r="A83" s="4" t="s">
        <v>603</v>
      </c>
      <c r="F83" s="5" t="n">
        <v>37000000</v>
      </c>
    </row>
    <row r="84" spans="1:12">
      <c r="A84" s="4" t="s">
        <v>39</v>
      </c>
      <c r="F84" s="5" t="n">
        <v>37000000</v>
      </c>
    </row>
    <row r="85" spans="1:12">
      <c r="A85" s="4" t="s">
        <v>617</v>
      </c>
      <c r="F85" s="5" t="n">
        <v>0</v>
      </c>
    </row>
    <row r="86" spans="1:12">
      <c r="A86" s="4" t="s">
        <v>618</v>
      </c>
    </row>
    <row r="87" spans="1:12">
      <c r="A87" s="3" t="s">
        <v>600</v>
      </c>
    </row>
    <row r="88" spans="1:12">
      <c r="A88" s="4" t="s">
        <v>604</v>
      </c>
      <c r="F88" s="6" t="n">
        <v>182000000</v>
      </c>
    </row>
    <row r="89" spans="1:12">
      <c r="A89" s="4" t="s">
        <v>469</v>
      </c>
    </row>
    <row r="90" spans="1:12">
      <c r="A90" s="3" t="s">
        <v>600</v>
      </c>
    </row>
    <row r="91" spans="1:12">
      <c r="A91" s="4" t="s">
        <v>456</v>
      </c>
      <c r="G91" s="4" t="s">
        <v>470</v>
      </c>
    </row>
    <row r="92" spans="1:12">
      <c r="A92" s="4" t="s">
        <v>604</v>
      </c>
      <c r="G92" s="6" t="n">
        <v>150000000</v>
      </c>
    </row>
    <row r="93" spans="1:12">
      <c r="A93" s="4" t="s">
        <v>605</v>
      </c>
      <c r="G93" s="5" t="n">
        <v>88000000</v>
      </c>
    </row>
    <row r="94" spans="1:12">
      <c r="A94" s="4" t="s">
        <v>606</v>
      </c>
      <c r="G94" s="5" t="n">
        <v>62000000</v>
      </c>
    </row>
    <row r="95" spans="1:12">
      <c r="A95" s="4" t="s">
        <v>607</v>
      </c>
      <c r="I95" s="5" t="n">
        <v>2000000</v>
      </c>
    </row>
    <row r="96" spans="1:12">
      <c r="A96" s="4" t="s">
        <v>66</v>
      </c>
      <c r="I96" s="5" t="n">
        <v>516000000</v>
      </c>
    </row>
    <row r="97" spans="1:12">
      <c r="A97" s="4" t="s">
        <v>601</v>
      </c>
      <c r="I97" s="5" t="n">
        <v>41000000</v>
      </c>
    </row>
    <row r="98" spans="1:12">
      <c r="A98" s="4" t="s">
        <v>608</v>
      </c>
      <c r="G98" s="5" t="n">
        <v>118000000</v>
      </c>
    </row>
    <row r="99" spans="1:12">
      <c r="A99" s="4" t="s">
        <v>609</v>
      </c>
      <c r="G99" s="5" t="n">
        <v>0</v>
      </c>
    </row>
    <row r="100" spans="1:12">
      <c r="A100" s="4" t="s">
        <v>39</v>
      </c>
      <c r="G100" s="6" t="n">
        <v>621000000</v>
      </c>
    </row>
    <row r="101" spans="1:12">
      <c r="A101" s="4" t="s">
        <v>619</v>
      </c>
      <c r="G101" s="4" t="s">
        <v>620</v>
      </c>
    </row>
    <row r="102" spans="1:12">
      <c r="A102" s="4" t="s">
        <v>621</v>
      </c>
      <c r="G102" s="6" t="n">
        <v>32000000</v>
      </c>
    </row>
    <row r="103" spans="1:12">
      <c r="A103" s="4" t="s">
        <v>622</v>
      </c>
      <c r="G103" s="5" t="n">
        <v>0</v>
      </c>
    </row>
    <row r="104" spans="1:12">
      <c r="A104" s="4" t="s">
        <v>623</v>
      </c>
    </row>
    <row r="105" spans="1:12">
      <c r="A105" s="3" t="s">
        <v>600</v>
      </c>
    </row>
    <row r="106" spans="1:12">
      <c r="A106" s="4" t="s">
        <v>604</v>
      </c>
      <c r="G106" s="5" t="n">
        <v>522000000</v>
      </c>
    </row>
    <row r="107" spans="1:12">
      <c r="A107" s="4" t="s">
        <v>605</v>
      </c>
      <c r="G107" s="5" t="n">
        <v>309000000</v>
      </c>
    </row>
    <row r="108" spans="1:12">
      <c r="A108" s="4" t="s">
        <v>606</v>
      </c>
      <c r="G108" s="6" t="n">
        <v>213000000</v>
      </c>
    </row>
    <row r="109" spans="1:12">
      <c r="A109" s="4" t="s">
        <v>466</v>
      </c>
    </row>
    <row r="110" spans="1:12">
      <c r="A110" s="3" t="s">
        <v>600</v>
      </c>
    </row>
    <row r="111" spans="1:12">
      <c r="A111" s="4" t="s">
        <v>456</v>
      </c>
      <c r="H111" s="4" t="s">
        <v>467</v>
      </c>
    </row>
    <row r="112" spans="1:12">
      <c r="A112" s="4" t="s">
        <v>604</v>
      </c>
      <c r="H112" s="6" t="n">
        <v>1568000000</v>
      </c>
    </row>
    <row r="113" spans="1:12">
      <c r="A113" s="4" t="s">
        <v>607</v>
      </c>
      <c r="J113" s="6" t="n">
        <v>8000000</v>
      </c>
    </row>
    <row r="114" spans="1:12">
      <c r="A114" s="4" t="s">
        <v>608</v>
      </c>
      <c r="H114" s="5" t="n">
        <v>1306000000</v>
      </c>
    </row>
    <row r="115" spans="1:12">
      <c r="A115" s="4" t="s">
        <v>609</v>
      </c>
      <c r="H115" s="5" t="n">
        <v>0</v>
      </c>
    </row>
    <row r="116" spans="1:12">
      <c r="A116" s="4" t="s">
        <v>603</v>
      </c>
      <c r="H116" s="5" t="n">
        <v>893000000</v>
      </c>
    </row>
    <row r="117" spans="1:12">
      <c r="A117" s="4" t="s">
        <v>39</v>
      </c>
      <c r="H117" s="5" t="n">
        <v>804000000</v>
      </c>
    </row>
    <row r="118" spans="1:12">
      <c r="A118" s="4" t="s">
        <v>624</v>
      </c>
      <c r="H118" s="6" t="n">
        <v>262000000</v>
      </c>
    </row>
    <row r="119" spans="1:12">
      <c r="A119" s="4" t="s">
        <v>625</v>
      </c>
      <c r="H119" s="4" t="s">
        <v>626</v>
      </c>
    </row>
    <row r="120" spans="1:12">
      <c r="A120" s="4" t="s">
        <v>627</v>
      </c>
      <c r="H120" s="4" t="s">
        <v>628</v>
      </c>
    </row>
    <row r="121" spans="1:12">
      <c r="A121" s="4" t="s">
        <v>617</v>
      </c>
      <c r="H121" s="6" t="n">
        <v>0</v>
      </c>
    </row>
    <row r="122" spans="1:12">
      <c r="A122" s="4" t="s">
        <v>629</v>
      </c>
    </row>
    <row r="123" spans="1:12">
      <c r="A123" s="3" t="s">
        <v>600</v>
      </c>
    </row>
    <row r="124" spans="1:12">
      <c r="A124" s="4" t="s">
        <v>604</v>
      </c>
      <c r="H124" s="5" t="n">
        <v>5100000000</v>
      </c>
    </row>
    <row r="125" spans="1:12">
      <c r="A125" s="4" t="s">
        <v>608</v>
      </c>
      <c r="H125" s="5" t="n">
        <v>4200000000</v>
      </c>
    </row>
    <row r="126" spans="1:12">
      <c r="A126" s="4" t="s">
        <v>624</v>
      </c>
      <c r="H126" s="6" t="n">
        <v>900000000</v>
      </c>
    </row>
    <row r="127" spans="1:12">
      <c r="A127" s="4" t="s">
        <v>630</v>
      </c>
    </row>
    <row r="128" spans="1:12">
      <c r="A128" s="3" t="s">
        <v>600</v>
      </c>
    </row>
    <row r="129" spans="1:12">
      <c r="A129" s="4" t="s">
        <v>631</v>
      </c>
      <c r="I129" s="5" t="n">
        <v>6328000000</v>
      </c>
    </row>
    <row r="130" spans="1:12">
      <c r="A130" s="4" t="s">
        <v>632</v>
      </c>
      <c r="I130" s="5" t="n">
        <v>819000000</v>
      </c>
    </row>
    <row r="131" spans="1:12">
      <c r="A131" s="4" t="s">
        <v>122</v>
      </c>
    </row>
    <row r="132" spans="1:12">
      <c r="A132" s="3" t="s">
        <v>600</v>
      </c>
    </row>
    <row r="133" spans="1:12">
      <c r="A133" s="4" t="s">
        <v>602</v>
      </c>
      <c r="I133" s="6" t="n">
        <v>232000000</v>
      </c>
    </row>
    <row r="134" spans="1:12">
      <c r="A134" s="4" t="s">
        <v>633</v>
      </c>
    </row>
    <row r="135" spans="1:12">
      <c r="A135" s="3" t="s">
        <v>600</v>
      </c>
    </row>
    <row r="136" spans="1:12">
      <c r="A136" s="4" t="s">
        <v>634</v>
      </c>
      <c r="D136" s="9" t="n">
        <v>0.5508999999999999</v>
      </c>
    </row>
    <row r="137" spans="1:12">
      <c r="A137" s="4" t="s">
        <v>602</v>
      </c>
      <c r="D137" s="6" t="n">
        <v>232000000</v>
      </c>
    </row>
    <row r="138" spans="1:12">
      <c r="A138" s="4" t="s">
        <v>635</v>
      </c>
      <c r="D138" s="5" t="n">
        <v>5700000</v>
      </c>
    </row>
    <row r="139" spans="1:12"/>
    <row r="140" spans="1:12">
      <c r="A140" s="4" t="s">
        <v>81</v>
      </c>
      <c r="B140" s="4" t="s">
        <v>85</v>
      </c>
    </row>
  </sheetData>
  <mergeCells count="3">
    <mergeCell ref="K1:L1"/>
    <mergeCell ref="A139:L139"/>
    <mergeCell ref="B140:L140"/>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36</v>
      </c>
      <c r="B1" s="2" t="s">
        <v>27</v>
      </c>
      <c r="C1" s="2" t="s">
        <v>594</v>
      </c>
      <c r="D1" s="2" t="s">
        <v>595</v>
      </c>
      <c r="E1" s="2" t="s">
        <v>596</v>
      </c>
      <c r="F1" s="2" t="s">
        <v>597</v>
      </c>
      <c r="G1" s="2" t="s">
        <v>598</v>
      </c>
      <c r="H1" s="2" t="s">
        <v>28</v>
      </c>
      <c r="I1" s="2" t="s">
        <v>599</v>
      </c>
    </row>
    <row r="2" spans="1:9">
      <c r="A2" s="3" t="s">
        <v>604</v>
      </c>
    </row>
    <row r="3" spans="1:9">
      <c r="A3" s="4" t="s">
        <v>58</v>
      </c>
      <c r="B3" s="6" t="n">
        <v>71</v>
      </c>
      <c r="H3" s="6" t="n">
        <v>0</v>
      </c>
    </row>
    <row r="4" spans="1:9">
      <c r="A4" s="3" t="s">
        <v>637</v>
      </c>
    </row>
    <row r="5" spans="1:9">
      <c r="A5" s="4" t="s">
        <v>39</v>
      </c>
      <c r="B5" s="5" t="n">
        <v>3859</v>
      </c>
      <c r="H5" s="5" t="n">
        <v>1301</v>
      </c>
    </row>
    <row r="6" spans="1:9">
      <c r="A6" s="4" t="s">
        <v>500</v>
      </c>
    </row>
    <row r="7" spans="1:9">
      <c r="A7" s="3" t="s">
        <v>604</v>
      </c>
    </row>
    <row r="8" spans="1:9">
      <c r="A8" s="4" t="s">
        <v>608</v>
      </c>
      <c r="B8" s="5" t="n">
        <v>315</v>
      </c>
    </row>
    <row r="9" spans="1:9">
      <c r="A9" s="4" t="s">
        <v>638</v>
      </c>
      <c r="B9" s="5" t="n">
        <v>315</v>
      </c>
    </row>
    <row r="10" spans="1:9">
      <c r="A10" s="3" t="s">
        <v>637</v>
      </c>
    </row>
    <row r="11" spans="1:9">
      <c r="A11" s="4" t="s">
        <v>32</v>
      </c>
      <c r="B11" s="5" t="n">
        <v>3</v>
      </c>
    </row>
    <row r="12" spans="1:9">
      <c r="A12" s="4" t="s">
        <v>35</v>
      </c>
      <c r="B12" s="5" t="n">
        <v>440</v>
      </c>
    </row>
    <row r="13" spans="1:9">
      <c r="A13" s="4" t="s">
        <v>36</v>
      </c>
      <c r="B13" s="5" t="n">
        <v>221</v>
      </c>
    </row>
    <row r="14" spans="1:9">
      <c r="A14" s="4" t="s">
        <v>39</v>
      </c>
      <c r="B14" s="5" t="n">
        <v>463</v>
      </c>
    </row>
    <row r="15" spans="1:9">
      <c r="A15" s="4" t="s">
        <v>44</v>
      </c>
      <c r="B15" s="5" t="n">
        <v>-24</v>
      </c>
    </row>
    <row r="16" spans="1:9">
      <c r="A16" s="4" t="s">
        <v>639</v>
      </c>
      <c r="B16" s="5" t="n">
        <v>1103</v>
      </c>
    </row>
    <row r="17" spans="1:9">
      <c r="A17" s="4" t="s">
        <v>640</v>
      </c>
      <c r="B17" s="5" t="n">
        <v>-788</v>
      </c>
    </row>
    <row r="18" spans="1:9">
      <c r="A18" s="4" t="s">
        <v>641</v>
      </c>
      <c r="B18" s="6" t="n">
        <v>315</v>
      </c>
    </row>
    <row r="19" spans="1:9">
      <c r="A19" s="4" t="s">
        <v>488</v>
      </c>
    </row>
    <row r="20" spans="1:9">
      <c r="A20" s="3" t="s">
        <v>604</v>
      </c>
    </row>
    <row r="21" spans="1:9">
      <c r="A21" s="4" t="s">
        <v>608</v>
      </c>
      <c r="C21" s="6" t="n">
        <v>3</v>
      </c>
    </row>
    <row r="22" spans="1:9">
      <c r="A22" s="4" t="s">
        <v>612</v>
      </c>
      <c r="C22" s="5" t="n">
        <v>2</v>
      </c>
    </row>
    <row r="23" spans="1:9">
      <c r="A23" s="4" t="s">
        <v>638</v>
      </c>
      <c r="C23" s="5" t="n">
        <v>5</v>
      </c>
    </row>
    <row r="24" spans="1:9">
      <c r="A24" s="3" t="s">
        <v>637</v>
      </c>
    </row>
    <row r="25" spans="1:9">
      <c r="A25" s="4" t="s">
        <v>32</v>
      </c>
      <c r="C25" s="5" t="n">
        <v>3</v>
      </c>
    </row>
    <row r="26" spans="1:9">
      <c r="A26" s="4" t="s">
        <v>36</v>
      </c>
      <c r="C26" s="5" t="n">
        <v>226</v>
      </c>
    </row>
    <row r="27" spans="1:9">
      <c r="A27" s="4" t="s">
        <v>44</v>
      </c>
      <c r="C27" s="5" t="n">
        <v>-60</v>
      </c>
    </row>
    <row r="28" spans="1:9">
      <c r="A28" s="4" t="s">
        <v>46</v>
      </c>
      <c r="C28" s="5" t="n">
        <v>-151</v>
      </c>
    </row>
    <row r="29" spans="1:9">
      <c r="A29" s="4" t="s">
        <v>639</v>
      </c>
      <c r="C29" s="5" t="n">
        <v>18</v>
      </c>
    </row>
    <row r="30" spans="1:9">
      <c r="A30" s="4" t="s">
        <v>640</v>
      </c>
      <c r="C30" s="5" t="n">
        <v>-13</v>
      </c>
    </row>
    <row r="31" spans="1:9">
      <c r="A31" s="4" t="s">
        <v>641</v>
      </c>
      <c r="C31" s="6" t="n">
        <v>5</v>
      </c>
    </row>
    <row r="32" spans="1:9">
      <c r="A32" s="4" t="s">
        <v>614</v>
      </c>
    </row>
    <row r="33" spans="1:9">
      <c r="A33" s="3" t="s">
        <v>604</v>
      </c>
    </row>
    <row r="34" spans="1:9">
      <c r="A34" s="4" t="s">
        <v>608</v>
      </c>
      <c r="D34" s="6" t="n">
        <v>491</v>
      </c>
    </row>
    <row r="35" spans="1:9">
      <c r="A35" s="4" t="s">
        <v>58</v>
      </c>
      <c r="D35" s="5" t="n">
        <v>232</v>
      </c>
    </row>
    <row r="36" spans="1:9">
      <c r="A36" s="4" t="s">
        <v>638</v>
      </c>
      <c r="D36" s="5" t="n">
        <v>723</v>
      </c>
    </row>
    <row r="37" spans="1:9">
      <c r="A37" s="3" t="s">
        <v>637</v>
      </c>
    </row>
    <row r="38" spans="1:9">
      <c r="A38" s="4" t="s">
        <v>32</v>
      </c>
      <c r="D38" s="5" t="n">
        <v>187</v>
      </c>
    </row>
    <row r="39" spans="1:9">
      <c r="A39" s="4" t="s">
        <v>35</v>
      </c>
      <c r="D39" s="5" t="n">
        <v>669</v>
      </c>
    </row>
    <row r="40" spans="1:9">
      <c r="A40" s="4" t="s">
        <v>36</v>
      </c>
      <c r="D40" s="5" t="n">
        <v>1863</v>
      </c>
    </row>
    <row r="41" spans="1:9">
      <c r="A41" s="4" t="s">
        <v>39</v>
      </c>
      <c r="D41" s="5" t="n">
        <v>1260</v>
      </c>
    </row>
    <row r="42" spans="1:9">
      <c r="A42" s="4" t="s">
        <v>44</v>
      </c>
      <c r="D42" s="5" t="n">
        <v>-235</v>
      </c>
    </row>
    <row r="43" spans="1:9">
      <c r="A43" s="4" t="s">
        <v>46</v>
      </c>
      <c r="D43" s="5" t="n">
        <v>-877</v>
      </c>
    </row>
    <row r="44" spans="1:9">
      <c r="A44" s="4" t="s">
        <v>30</v>
      </c>
      <c r="D44" s="5" t="n">
        <v>24</v>
      </c>
    </row>
    <row r="45" spans="1:9">
      <c r="A45" s="4" t="s">
        <v>642</v>
      </c>
      <c r="D45" s="5" t="n">
        <v>23</v>
      </c>
    </row>
    <row r="46" spans="1:9">
      <c r="A46" s="4" t="s">
        <v>643</v>
      </c>
      <c r="D46" s="5" t="n">
        <v>-472</v>
      </c>
    </row>
    <row r="47" spans="1:9">
      <c r="A47" s="4" t="s">
        <v>639</v>
      </c>
      <c r="D47" s="5" t="n">
        <v>2442</v>
      </c>
    </row>
    <row r="48" spans="1:9">
      <c r="A48" s="4" t="s">
        <v>640</v>
      </c>
      <c r="D48" s="5" t="n">
        <v>-1719</v>
      </c>
    </row>
    <row r="49" spans="1:9">
      <c r="A49" s="4" t="s">
        <v>641</v>
      </c>
      <c r="D49" s="6" t="n">
        <v>723</v>
      </c>
    </row>
    <row r="50" spans="1:9">
      <c r="A50" s="4" t="s">
        <v>497</v>
      </c>
    </row>
    <row r="51" spans="1:9">
      <c r="A51" s="3" t="s">
        <v>604</v>
      </c>
    </row>
    <row r="52" spans="1:9">
      <c r="A52" s="4" t="s">
        <v>608</v>
      </c>
      <c r="E52" s="6" t="n">
        <v>559</v>
      </c>
    </row>
    <row r="53" spans="1:9">
      <c r="A53" s="4" t="s">
        <v>638</v>
      </c>
      <c r="E53" s="5" t="n">
        <v>559</v>
      </c>
    </row>
    <row r="54" spans="1:9">
      <c r="A54" s="3" t="s">
        <v>637</v>
      </c>
    </row>
    <row r="55" spans="1:9">
      <c r="A55" s="4" t="s">
        <v>32</v>
      </c>
      <c r="E55" s="5" t="n">
        <v>55</v>
      </c>
    </row>
    <row r="56" spans="1:9">
      <c r="A56" s="4" t="s">
        <v>35</v>
      </c>
      <c r="E56" s="5" t="n">
        <v>1442</v>
      </c>
    </row>
    <row r="57" spans="1:9">
      <c r="A57" s="4" t="s">
        <v>36</v>
      </c>
      <c r="E57" s="5" t="n">
        <v>157</v>
      </c>
    </row>
    <row r="58" spans="1:9">
      <c r="A58" s="4" t="s">
        <v>39</v>
      </c>
      <c r="E58" s="5" t="n">
        <v>524</v>
      </c>
    </row>
    <row r="59" spans="1:9">
      <c r="A59" s="4" t="s">
        <v>44</v>
      </c>
      <c r="E59" s="5" t="n">
        <v>-46</v>
      </c>
    </row>
    <row r="60" spans="1:9">
      <c r="A60" s="4" t="s">
        <v>30</v>
      </c>
      <c r="E60" s="5" t="n">
        <v>10</v>
      </c>
    </row>
    <row r="61" spans="1:9">
      <c r="A61" s="4" t="s">
        <v>643</v>
      </c>
      <c r="E61" s="5" t="n">
        <v>-186</v>
      </c>
    </row>
    <row r="62" spans="1:9">
      <c r="A62" s="4" t="s">
        <v>639</v>
      </c>
      <c r="E62" s="5" t="n">
        <v>1956</v>
      </c>
    </row>
    <row r="63" spans="1:9">
      <c r="A63" s="4" t="s">
        <v>640</v>
      </c>
      <c r="E63" s="5" t="n">
        <v>-1397</v>
      </c>
    </row>
    <row r="64" spans="1:9">
      <c r="A64" s="4" t="s">
        <v>641</v>
      </c>
      <c r="E64" s="6" t="n">
        <v>559</v>
      </c>
    </row>
    <row r="65" spans="1:9">
      <c r="A65" s="4" t="s">
        <v>486</v>
      </c>
    </row>
    <row r="66" spans="1:9">
      <c r="A66" s="3" t="s">
        <v>604</v>
      </c>
    </row>
    <row r="67" spans="1:9">
      <c r="A67" s="4" t="s">
        <v>608</v>
      </c>
      <c r="F67" s="6" t="n">
        <v>53</v>
      </c>
    </row>
    <row r="68" spans="1:9">
      <c r="A68" s="4" t="s">
        <v>638</v>
      </c>
      <c r="F68" s="5" t="n">
        <v>53</v>
      </c>
    </row>
    <row r="69" spans="1:9">
      <c r="A69" s="3" t="s">
        <v>637</v>
      </c>
    </row>
    <row r="70" spans="1:9">
      <c r="A70" s="4" t="s">
        <v>32</v>
      </c>
      <c r="F70" s="5" t="n">
        <v>33</v>
      </c>
    </row>
    <row r="71" spans="1:9">
      <c r="A71" s="4" t="s">
        <v>36</v>
      </c>
      <c r="F71" s="5" t="n">
        <v>488</v>
      </c>
    </row>
    <row r="72" spans="1:9">
      <c r="A72" s="4" t="s">
        <v>39</v>
      </c>
      <c r="F72" s="5" t="n">
        <v>37</v>
      </c>
    </row>
    <row r="73" spans="1:9">
      <c r="A73" s="4" t="s">
        <v>44</v>
      </c>
      <c r="F73" s="5" t="n">
        <v>-61</v>
      </c>
    </row>
    <row r="74" spans="1:9">
      <c r="A74" s="4" t="s">
        <v>46</v>
      </c>
      <c r="F74" s="5" t="n">
        <v>-279</v>
      </c>
    </row>
    <row r="75" spans="1:9">
      <c r="A75" s="4" t="s">
        <v>30</v>
      </c>
      <c r="F75" s="5" t="n">
        <v>1</v>
      </c>
    </row>
    <row r="76" spans="1:9">
      <c r="A76" s="4" t="s">
        <v>643</v>
      </c>
      <c r="F76" s="5" t="n">
        <v>-37</v>
      </c>
    </row>
    <row r="77" spans="1:9">
      <c r="A77" s="4" t="s">
        <v>639</v>
      </c>
      <c r="F77" s="5" t="n">
        <v>182</v>
      </c>
    </row>
    <row r="78" spans="1:9">
      <c r="A78" s="4" t="s">
        <v>640</v>
      </c>
      <c r="F78" s="5" t="n">
        <v>-129</v>
      </c>
    </row>
    <row r="79" spans="1:9">
      <c r="A79" s="4" t="s">
        <v>641</v>
      </c>
      <c r="F79" s="6" t="n">
        <v>53</v>
      </c>
    </row>
    <row r="80" spans="1:9">
      <c r="A80" s="4" t="s">
        <v>469</v>
      </c>
    </row>
    <row r="81" spans="1:9">
      <c r="A81" s="3" t="s">
        <v>604</v>
      </c>
    </row>
    <row r="82" spans="1:9">
      <c r="A82" s="4" t="s">
        <v>608</v>
      </c>
      <c r="G82" s="6" t="n">
        <v>118</v>
      </c>
    </row>
    <row r="83" spans="1:9">
      <c r="A83" s="4" t="s">
        <v>621</v>
      </c>
      <c r="G83" s="5" t="n">
        <v>32</v>
      </c>
    </row>
    <row r="84" spans="1:9">
      <c r="A84" s="4" t="s">
        <v>638</v>
      </c>
      <c r="G84" s="5" t="n">
        <v>150</v>
      </c>
    </row>
    <row r="85" spans="1:9">
      <c r="A85" s="3" t="s">
        <v>637</v>
      </c>
    </row>
    <row r="86" spans="1:9">
      <c r="A86" s="4" t="s">
        <v>32</v>
      </c>
      <c r="G86" s="5" t="n">
        <v>245</v>
      </c>
    </row>
    <row r="87" spans="1:9">
      <c r="A87" s="4" t="s">
        <v>35</v>
      </c>
      <c r="G87" s="5" t="n">
        <v>394</v>
      </c>
    </row>
    <row r="88" spans="1:9">
      <c r="A88" s="4" t="s">
        <v>36</v>
      </c>
      <c r="G88" s="5" t="n">
        <v>253</v>
      </c>
    </row>
    <row r="89" spans="1:9">
      <c r="A89" s="4" t="s">
        <v>39</v>
      </c>
      <c r="G89" s="5" t="n">
        <v>621</v>
      </c>
    </row>
    <row r="90" spans="1:9">
      <c r="A90" s="4" t="s">
        <v>44</v>
      </c>
      <c r="G90" s="5" t="n">
        <v>-165</v>
      </c>
    </row>
    <row r="91" spans="1:9">
      <c r="A91" s="4" t="s">
        <v>46</v>
      </c>
      <c r="G91" s="5" t="n">
        <v>-177</v>
      </c>
    </row>
    <row r="92" spans="1:9">
      <c r="A92" s="4" t="s">
        <v>30</v>
      </c>
      <c r="G92" s="5" t="n">
        <v>36</v>
      </c>
    </row>
    <row r="93" spans="1:9">
      <c r="A93" s="4" t="s">
        <v>643</v>
      </c>
      <c r="G93" s="5" t="n">
        <v>-143</v>
      </c>
    </row>
    <row r="94" spans="1:9">
      <c r="A94" s="4" t="s">
        <v>639</v>
      </c>
      <c r="G94" s="5" t="n">
        <v>1064</v>
      </c>
    </row>
    <row r="95" spans="1:9">
      <c r="A95" s="4" t="s">
        <v>640</v>
      </c>
      <c r="G95" s="5" t="n">
        <v>-914</v>
      </c>
    </row>
    <row r="96" spans="1:9">
      <c r="A96" s="4" t="s">
        <v>641</v>
      </c>
      <c r="G96" s="6" t="n">
        <v>150</v>
      </c>
    </row>
    <row r="97" spans="1:9">
      <c r="A97" s="4" t="s">
        <v>466</v>
      </c>
    </row>
    <row r="98" spans="1:9">
      <c r="A98" s="3" t="s">
        <v>604</v>
      </c>
    </row>
    <row r="99" spans="1:9">
      <c r="A99" s="4" t="s">
        <v>608</v>
      </c>
      <c r="I99" s="6" t="n">
        <v>1306</v>
      </c>
    </row>
    <row r="100" spans="1:9">
      <c r="A100" s="4" t="s">
        <v>624</v>
      </c>
      <c r="I100" s="5" t="n">
        <v>262</v>
      </c>
    </row>
    <row r="101" spans="1:9">
      <c r="A101" s="4" t="s">
        <v>638</v>
      </c>
      <c r="I101" s="5" t="n">
        <v>1568</v>
      </c>
    </row>
    <row r="102" spans="1:9">
      <c r="A102" s="3" t="s">
        <v>637</v>
      </c>
    </row>
    <row r="103" spans="1:9">
      <c r="A103" s="4" t="s">
        <v>32</v>
      </c>
      <c r="I103" s="5" t="n">
        <v>317</v>
      </c>
    </row>
    <row r="104" spans="1:9">
      <c r="A104" s="4" t="s">
        <v>36</v>
      </c>
      <c r="I104" s="5" t="n">
        <v>5515</v>
      </c>
    </row>
    <row r="105" spans="1:9">
      <c r="A105" s="4" t="s">
        <v>39</v>
      </c>
      <c r="I105" s="5" t="n">
        <v>804</v>
      </c>
    </row>
    <row r="106" spans="1:9">
      <c r="A106" s="4" t="s">
        <v>44</v>
      </c>
      <c r="I106" s="5" t="n">
        <v>-202</v>
      </c>
    </row>
    <row r="107" spans="1:9">
      <c r="A107" s="4" t="s">
        <v>30</v>
      </c>
      <c r="I107" s="5" t="n">
        <v>89</v>
      </c>
    </row>
    <row r="108" spans="1:9">
      <c r="A108" s="4" t="s">
        <v>643</v>
      </c>
      <c r="I108" s="5" t="n">
        <v>-946</v>
      </c>
    </row>
    <row r="109" spans="1:9">
      <c r="A109" s="4" t="s">
        <v>639</v>
      </c>
      <c r="I109" s="5" t="n">
        <v>5577</v>
      </c>
    </row>
    <row r="110" spans="1:9">
      <c r="A110" s="4" t="s">
        <v>640</v>
      </c>
      <c r="I110" s="5" t="n">
        <v>-4009</v>
      </c>
    </row>
    <row r="111" spans="1:9">
      <c r="A111" s="4" t="s">
        <v>641</v>
      </c>
      <c r="I111" s="6" t="n">
        <v>1568</v>
      </c>
    </row>
    <row r="112" spans="1:9">
      <c r="A112" s="4" t="s">
        <v>644</v>
      </c>
    </row>
    <row r="113" spans="1:9">
      <c r="A113" s="3" t="s">
        <v>604</v>
      </c>
    </row>
    <row r="114" spans="1:9">
      <c r="A114" s="4" t="s">
        <v>608</v>
      </c>
      <c r="H114" s="5" t="n">
        <v>9</v>
      </c>
    </row>
    <row r="115" spans="1:9">
      <c r="A115" s="4" t="s">
        <v>624</v>
      </c>
      <c r="H115" s="5" t="n">
        <v>21</v>
      </c>
    </row>
    <row r="116" spans="1:9">
      <c r="A116" s="4" t="s">
        <v>638</v>
      </c>
      <c r="H116" s="5" t="n">
        <v>30</v>
      </c>
    </row>
    <row r="117" spans="1:9">
      <c r="A117" s="3" t="s">
        <v>637</v>
      </c>
    </row>
    <row r="118" spans="1:9">
      <c r="A118" s="4" t="s">
        <v>32</v>
      </c>
      <c r="H118" s="5" t="n">
        <v>28</v>
      </c>
    </row>
    <row r="119" spans="1:9">
      <c r="A119" s="4" t="s">
        <v>35</v>
      </c>
      <c r="H119" s="5" t="n">
        <v>104</v>
      </c>
    </row>
    <row r="120" spans="1:9">
      <c r="A120" s="4" t="s">
        <v>39</v>
      </c>
      <c r="H120" s="5" t="n">
        <v>14</v>
      </c>
    </row>
    <row r="121" spans="1:9">
      <c r="A121" s="4" t="s">
        <v>46</v>
      </c>
      <c r="H121" s="5" t="n">
        <v>-30</v>
      </c>
    </row>
    <row r="122" spans="1:9">
      <c r="A122" s="4" t="s">
        <v>643</v>
      </c>
      <c r="H122" s="5" t="n">
        <v>-30</v>
      </c>
    </row>
    <row r="123" spans="1:9">
      <c r="A123" s="4" t="s">
        <v>639</v>
      </c>
      <c r="H123" s="5" t="n">
        <v>86</v>
      </c>
    </row>
    <row r="124" spans="1:9">
      <c r="A124" s="4" t="s">
        <v>640</v>
      </c>
      <c r="H124" s="5" t="n">
        <v>-56</v>
      </c>
    </row>
    <row r="125" spans="1:9">
      <c r="A125" s="4" t="s">
        <v>641</v>
      </c>
      <c r="H125" s="6" t="n">
        <v>3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7</v>
      </c>
      <c r="C2" s="2" t="s">
        <v>28</v>
      </c>
      <c r="D2" s="2" t="s">
        <v>64</v>
      </c>
    </row>
    <row r="3" spans="1:4">
      <c r="A3" s="3" t="s">
        <v>646</v>
      </c>
    </row>
    <row r="4" spans="1:4">
      <c r="A4" s="4" t="s">
        <v>98</v>
      </c>
      <c r="B4" s="6" t="n">
        <v>97</v>
      </c>
      <c r="C4" s="6" t="n">
        <v>-266</v>
      </c>
      <c r="D4" s="6" t="n">
        <v>169</v>
      </c>
    </row>
    <row r="5" spans="1:4">
      <c r="A5" s="4" t="s">
        <v>647</v>
      </c>
      <c r="B5" s="5" t="n">
        <v>1280</v>
      </c>
      <c r="C5" s="5" t="n">
        <v>1313</v>
      </c>
    </row>
    <row r="6" spans="1:4">
      <c r="A6" s="4" t="s">
        <v>648</v>
      </c>
    </row>
    <row r="7" spans="1:4">
      <c r="A7" s="3" t="s">
        <v>646</v>
      </c>
    </row>
    <row r="8" spans="1:4">
      <c r="A8" s="4" t="s">
        <v>31</v>
      </c>
      <c r="B8" s="5" t="n">
        <v>1179</v>
      </c>
      <c r="C8" s="5" t="n">
        <v>750</v>
      </c>
    </row>
    <row r="9" spans="1:4">
      <c r="A9" s="4" t="s">
        <v>647</v>
      </c>
      <c r="B9" s="5" t="n">
        <v>373</v>
      </c>
      <c r="C9" s="5" t="n">
        <v>440</v>
      </c>
    </row>
    <row r="10" spans="1:4">
      <c r="A10" s="4" t="s">
        <v>649</v>
      </c>
    </row>
    <row r="11" spans="1:4">
      <c r="A11" s="3" t="s">
        <v>646</v>
      </c>
    </row>
    <row r="12" spans="1:4">
      <c r="A12" s="4" t="s">
        <v>650</v>
      </c>
      <c r="B12" s="5" t="n">
        <v>-71</v>
      </c>
      <c r="C12" s="5" t="n">
        <v>50</v>
      </c>
      <c r="D12" s="5" t="n">
        <v>-14</v>
      </c>
    </row>
    <row r="13" spans="1:4">
      <c r="A13" s="4" t="s">
        <v>651</v>
      </c>
      <c r="B13" s="5" t="n">
        <v>542</v>
      </c>
      <c r="C13" s="5" t="n">
        <v>447</v>
      </c>
    </row>
    <row r="14" spans="1:4">
      <c r="A14" s="4" t="s">
        <v>652</v>
      </c>
    </row>
    <row r="15" spans="1:4">
      <c r="A15" s="3" t="s">
        <v>646</v>
      </c>
    </row>
    <row r="16" spans="1:4">
      <c r="A16" s="4" t="s">
        <v>650</v>
      </c>
      <c r="B16" s="5" t="n">
        <v>-97</v>
      </c>
      <c r="C16" s="5" t="n">
        <v>-202</v>
      </c>
      <c r="D16" s="5" t="n">
        <v>70</v>
      </c>
    </row>
    <row r="17" spans="1:4">
      <c r="A17" s="4" t="s">
        <v>651</v>
      </c>
      <c r="B17" s="5" t="n">
        <v>-67</v>
      </c>
    </row>
    <row r="18" spans="1:4">
      <c r="A18" s="4" t="s">
        <v>653</v>
      </c>
      <c r="B18" s="6" t="n">
        <v>53</v>
      </c>
      <c r="C18" s="5" t="n">
        <v>151</v>
      </c>
      <c r="D18" s="6" t="n">
        <v>-143</v>
      </c>
    </row>
    <row r="19" spans="1:4">
      <c r="A19" s="4" t="s">
        <v>654</v>
      </c>
      <c r="C19" s="6" t="n">
        <v>12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7</v>
      </c>
      <c r="C1" s="2" t="s">
        <v>28</v>
      </c>
    </row>
    <row r="2" spans="1:3">
      <c r="A2" s="3" t="s">
        <v>656</v>
      </c>
    </row>
    <row r="3" spans="1:3">
      <c r="A3" s="4" t="s">
        <v>31</v>
      </c>
      <c r="B3" s="6" t="n">
        <v>3056</v>
      </c>
      <c r="C3" s="6" t="n">
        <v>2134</v>
      </c>
    </row>
    <row r="4" spans="1:3">
      <c r="A4" s="3" t="s">
        <v>657</v>
      </c>
    </row>
    <row r="5" spans="1:3">
      <c r="A5" s="4" t="s">
        <v>47</v>
      </c>
      <c r="B5" s="5" t="n">
        <v>17714</v>
      </c>
      <c r="C5" s="5" t="n">
        <v>12361</v>
      </c>
    </row>
    <row r="6" spans="1:3">
      <c r="A6" s="4" t="s">
        <v>658</v>
      </c>
    </row>
    <row r="7" spans="1:3">
      <c r="A7" s="3" t="s">
        <v>657</v>
      </c>
    </row>
    <row r="8" spans="1:3">
      <c r="A8" s="4" t="s">
        <v>47</v>
      </c>
      <c r="B8" s="5" t="n">
        <v>373</v>
      </c>
      <c r="C8" s="5" t="n">
        <v>440</v>
      </c>
    </row>
    <row r="9" spans="1:3">
      <c r="A9" s="4" t="s">
        <v>659</v>
      </c>
    </row>
    <row r="10" spans="1:3">
      <c r="A10" s="3" t="s">
        <v>657</v>
      </c>
    </row>
    <row r="11" spans="1:3">
      <c r="A11" s="4" t="s">
        <v>47</v>
      </c>
      <c r="B11" s="5" t="n">
        <v>0</v>
      </c>
      <c r="C11" s="5" t="n">
        <v>0</v>
      </c>
    </row>
    <row r="12" spans="1:3">
      <c r="A12" s="4" t="s">
        <v>660</v>
      </c>
    </row>
    <row r="13" spans="1:3">
      <c r="A13" s="3" t="s">
        <v>657</v>
      </c>
    </row>
    <row r="14" spans="1:3">
      <c r="A14" s="4" t="s">
        <v>47</v>
      </c>
      <c r="B14" s="5" t="n">
        <v>17341</v>
      </c>
      <c r="C14" s="5" t="n">
        <v>11921</v>
      </c>
    </row>
    <row r="15" spans="1:3">
      <c r="A15" s="4" t="s">
        <v>658</v>
      </c>
    </row>
    <row r="16" spans="1:3">
      <c r="A16" s="3" t="s">
        <v>656</v>
      </c>
    </row>
    <row r="17" spans="1:3">
      <c r="A17" s="4" t="s">
        <v>31</v>
      </c>
      <c r="B17" s="5" t="n">
        <v>1115</v>
      </c>
      <c r="C17" s="5" t="n">
        <v>608</v>
      </c>
    </row>
    <row r="18" spans="1:3">
      <c r="A18" s="4" t="s">
        <v>659</v>
      </c>
    </row>
    <row r="19" spans="1:3">
      <c r="A19" s="3" t="s">
        <v>656</v>
      </c>
    </row>
    <row r="20" spans="1:3">
      <c r="A20" s="4" t="s">
        <v>31</v>
      </c>
      <c r="B20" s="5" t="n">
        <v>64</v>
      </c>
      <c r="C20" s="5" t="n">
        <v>142</v>
      </c>
    </row>
    <row r="21" spans="1:3">
      <c r="A21" s="4" t="s">
        <v>660</v>
      </c>
    </row>
    <row r="22" spans="1:3">
      <c r="A22" s="3" t="s">
        <v>656</v>
      </c>
    </row>
    <row r="23" spans="1:3">
      <c r="A23" s="4" t="s">
        <v>31</v>
      </c>
      <c r="B23" s="5" t="n">
        <v>1877</v>
      </c>
      <c r="C23" s="5" t="n">
        <v>1384</v>
      </c>
    </row>
    <row r="24" spans="1:3">
      <c r="A24" s="4" t="s">
        <v>45</v>
      </c>
    </row>
    <row r="25" spans="1:3">
      <c r="A25" s="3" t="s">
        <v>657</v>
      </c>
    </row>
    <row r="26" spans="1:3">
      <c r="A26" s="4" t="s">
        <v>47</v>
      </c>
      <c r="B26" s="5" t="n">
        <v>1993</v>
      </c>
      <c r="C26" s="5" t="n">
        <v>2101</v>
      </c>
    </row>
    <row r="27" spans="1:3">
      <c r="A27" s="4" t="s">
        <v>661</v>
      </c>
    </row>
    <row r="28" spans="1:3">
      <c r="A28" s="3" t="s">
        <v>657</v>
      </c>
    </row>
    <row r="29" spans="1:3">
      <c r="A29" s="4" t="s">
        <v>47</v>
      </c>
      <c r="B29" s="5" t="n">
        <v>0</v>
      </c>
      <c r="C29" s="5" t="n">
        <v>0</v>
      </c>
    </row>
    <row r="30" spans="1:3">
      <c r="A30" s="4" t="s">
        <v>662</v>
      </c>
    </row>
    <row r="31" spans="1:3">
      <c r="A31" s="3" t="s">
        <v>657</v>
      </c>
    </row>
    <row r="32" spans="1:3">
      <c r="A32" s="4" t="s">
        <v>47</v>
      </c>
      <c r="B32" s="5" t="n">
        <v>0</v>
      </c>
      <c r="C32" s="5" t="n">
        <v>0</v>
      </c>
    </row>
    <row r="33" spans="1:3">
      <c r="A33" s="4" t="s">
        <v>663</v>
      </c>
    </row>
    <row r="34" spans="1:3">
      <c r="A34" s="3" t="s">
        <v>657</v>
      </c>
    </row>
    <row r="35" spans="1:3">
      <c r="A35" s="4" t="s">
        <v>47</v>
      </c>
      <c r="B35" s="5" t="n">
        <v>1993</v>
      </c>
      <c r="C35" s="5" t="n">
        <v>2101</v>
      </c>
    </row>
    <row r="36" spans="1:3">
      <c r="A36" s="4" t="s">
        <v>664</v>
      </c>
    </row>
    <row r="37" spans="1:3">
      <c r="A37" s="3" t="s">
        <v>657</v>
      </c>
    </row>
    <row r="38" spans="1:3">
      <c r="A38" s="4" t="s">
        <v>47</v>
      </c>
      <c r="B38" s="5" t="n">
        <v>13113</v>
      </c>
      <c r="C38" s="5" t="n">
        <v>8063</v>
      </c>
    </row>
    <row r="39" spans="1:3">
      <c r="A39" s="4" t="s">
        <v>665</v>
      </c>
    </row>
    <row r="40" spans="1:3">
      <c r="A40" s="3" t="s">
        <v>657</v>
      </c>
    </row>
    <row r="41" spans="1:3">
      <c r="A41" s="4" t="s">
        <v>47</v>
      </c>
      <c r="B41" s="5" t="n">
        <v>0</v>
      </c>
      <c r="C41" s="5" t="n">
        <v>0</v>
      </c>
    </row>
    <row r="42" spans="1:3">
      <c r="A42" s="4" t="s">
        <v>666</v>
      </c>
    </row>
    <row r="43" spans="1:3">
      <c r="A43" s="3" t="s">
        <v>657</v>
      </c>
    </row>
    <row r="44" spans="1:3">
      <c r="A44" s="4" t="s">
        <v>47</v>
      </c>
      <c r="B44" s="5" t="n">
        <v>0</v>
      </c>
      <c r="C44" s="5" t="n">
        <v>0</v>
      </c>
    </row>
    <row r="45" spans="1:3">
      <c r="A45" s="4" t="s">
        <v>667</v>
      </c>
    </row>
    <row r="46" spans="1:3">
      <c r="A46" s="3" t="s">
        <v>657</v>
      </c>
    </row>
    <row r="47" spans="1:3">
      <c r="A47" s="4" t="s">
        <v>47</v>
      </c>
      <c r="B47" s="5" t="n">
        <v>13113</v>
      </c>
      <c r="C47" s="5" t="n">
        <v>8063</v>
      </c>
    </row>
    <row r="48" spans="1:3">
      <c r="A48" s="4" t="s">
        <v>44</v>
      </c>
    </row>
    <row r="49" spans="1:3">
      <c r="A49" s="3" t="s">
        <v>657</v>
      </c>
    </row>
    <row r="50" spans="1:3">
      <c r="A50" s="4" t="s">
        <v>47</v>
      </c>
      <c r="B50" s="5" t="n">
        <v>1308</v>
      </c>
      <c r="C50" s="5" t="n">
        <v>864</v>
      </c>
    </row>
    <row r="51" spans="1:3">
      <c r="A51" s="4" t="s">
        <v>668</v>
      </c>
    </row>
    <row r="52" spans="1:3">
      <c r="A52" s="3" t="s">
        <v>657</v>
      </c>
    </row>
    <row r="53" spans="1:3">
      <c r="A53" s="4" t="s">
        <v>47</v>
      </c>
      <c r="B53" s="5" t="n">
        <v>0</v>
      </c>
      <c r="C53" s="5" t="n">
        <v>0</v>
      </c>
    </row>
    <row r="54" spans="1:3">
      <c r="A54" s="4" t="s">
        <v>669</v>
      </c>
    </row>
    <row r="55" spans="1:3">
      <c r="A55" s="3" t="s">
        <v>657</v>
      </c>
    </row>
    <row r="56" spans="1:3">
      <c r="A56" s="4" t="s">
        <v>47</v>
      </c>
      <c r="B56" s="5" t="n">
        <v>0</v>
      </c>
      <c r="C56" s="5" t="n">
        <v>0</v>
      </c>
    </row>
    <row r="57" spans="1:3">
      <c r="A57" s="4" t="s">
        <v>670</v>
      </c>
    </row>
    <row r="58" spans="1:3">
      <c r="A58" s="3" t="s">
        <v>657</v>
      </c>
    </row>
    <row r="59" spans="1:3">
      <c r="A59" s="4" t="s">
        <v>47</v>
      </c>
      <c r="B59" s="5" t="n">
        <v>1308</v>
      </c>
      <c r="C59" s="5" t="n">
        <v>864</v>
      </c>
    </row>
    <row r="60" spans="1:3">
      <c r="A60" s="4" t="s">
        <v>51</v>
      </c>
    </row>
    <row r="61" spans="1:3">
      <c r="A61" s="3" t="s">
        <v>657</v>
      </c>
    </row>
    <row r="62" spans="1:3">
      <c r="A62" s="4" t="s">
        <v>47</v>
      </c>
      <c r="B62" s="5" t="n">
        <v>20</v>
      </c>
      <c r="C62" s="5" t="n">
        <v>20</v>
      </c>
    </row>
    <row r="63" spans="1:3">
      <c r="A63" s="4" t="s">
        <v>671</v>
      </c>
    </row>
    <row r="64" spans="1:3">
      <c r="A64" s="3" t="s">
        <v>657</v>
      </c>
    </row>
    <row r="65" spans="1:3">
      <c r="A65" s="4" t="s">
        <v>47</v>
      </c>
      <c r="B65" s="5" t="n">
        <v>0</v>
      </c>
      <c r="C65" s="5" t="n">
        <v>0</v>
      </c>
    </row>
    <row r="66" spans="1:3">
      <c r="A66" s="4" t="s">
        <v>672</v>
      </c>
    </row>
    <row r="67" spans="1:3">
      <c r="A67" s="3" t="s">
        <v>657</v>
      </c>
    </row>
    <row r="68" spans="1:3">
      <c r="A68" s="4" t="s">
        <v>47</v>
      </c>
      <c r="B68" s="5" t="n">
        <v>0</v>
      </c>
      <c r="C68" s="5" t="n">
        <v>0</v>
      </c>
    </row>
    <row r="69" spans="1:3">
      <c r="A69" s="4" t="s">
        <v>673</v>
      </c>
    </row>
    <row r="70" spans="1:3">
      <c r="A70" s="3" t="s">
        <v>657</v>
      </c>
    </row>
    <row r="71" spans="1:3">
      <c r="A71" s="4" t="s">
        <v>47</v>
      </c>
      <c r="B71" s="5" t="n">
        <v>20</v>
      </c>
      <c r="C71" s="5" t="n">
        <v>20</v>
      </c>
    </row>
    <row r="72" spans="1:3">
      <c r="A72" s="4" t="s">
        <v>647</v>
      </c>
    </row>
    <row r="73" spans="1:3">
      <c r="A73" s="3" t="s">
        <v>657</v>
      </c>
    </row>
    <row r="74" spans="1:3">
      <c r="A74" s="4" t="s">
        <v>47</v>
      </c>
      <c r="B74" s="5" t="n">
        <v>1280</v>
      </c>
      <c r="C74" s="5" t="n">
        <v>1313</v>
      </c>
    </row>
    <row r="75" spans="1:3">
      <c r="A75" s="4" t="s">
        <v>674</v>
      </c>
    </row>
    <row r="76" spans="1:3">
      <c r="A76" s="3" t="s">
        <v>657</v>
      </c>
    </row>
    <row r="77" spans="1:3">
      <c r="A77" s="4" t="s">
        <v>47</v>
      </c>
      <c r="B77" s="5" t="n">
        <v>373</v>
      </c>
      <c r="C77" s="5" t="n">
        <v>440</v>
      </c>
    </row>
    <row r="78" spans="1:3">
      <c r="A78" s="4" t="s">
        <v>675</v>
      </c>
    </row>
    <row r="79" spans="1:3">
      <c r="A79" s="3" t="s">
        <v>657</v>
      </c>
    </row>
    <row r="80" spans="1:3">
      <c r="A80" s="4" t="s">
        <v>47</v>
      </c>
      <c r="B80" s="5" t="n">
        <v>0</v>
      </c>
      <c r="C80" s="5" t="n">
        <v>0</v>
      </c>
    </row>
    <row r="81" spans="1:3">
      <c r="A81" s="4" t="s">
        <v>676</v>
      </c>
    </row>
    <row r="82" spans="1:3">
      <c r="A82" s="3" t="s">
        <v>657</v>
      </c>
    </row>
    <row r="83" spans="1:3">
      <c r="A83" s="4" t="s">
        <v>47</v>
      </c>
      <c r="B83" s="5" t="n">
        <v>907</v>
      </c>
      <c r="C83" s="5" t="n">
        <v>873</v>
      </c>
    </row>
    <row r="84" spans="1:3">
      <c r="A84" s="4" t="s">
        <v>30</v>
      </c>
    </row>
    <row r="85" spans="1:3">
      <c r="A85" s="3" t="s">
        <v>656</v>
      </c>
    </row>
    <row r="86" spans="1:3">
      <c r="A86" s="4" t="s">
        <v>31</v>
      </c>
      <c r="B86" s="5" t="n">
        <v>540</v>
      </c>
      <c r="C86" s="5" t="n">
        <v>374</v>
      </c>
    </row>
    <row r="87" spans="1:3">
      <c r="A87" s="4" t="s">
        <v>677</v>
      </c>
    </row>
    <row r="88" spans="1:3">
      <c r="A88" s="3" t="s">
        <v>656</v>
      </c>
    </row>
    <row r="89" spans="1:3">
      <c r="A89" s="4" t="s">
        <v>31</v>
      </c>
      <c r="B89" s="5" t="n">
        <v>0</v>
      </c>
      <c r="C89" s="5" t="n">
        <v>0</v>
      </c>
    </row>
    <row r="90" spans="1:3">
      <c r="A90" s="4" t="s">
        <v>678</v>
      </c>
    </row>
    <row r="91" spans="1:3">
      <c r="A91" s="3" t="s">
        <v>656</v>
      </c>
    </row>
    <row r="92" spans="1:3">
      <c r="A92" s="4" t="s">
        <v>31</v>
      </c>
      <c r="B92" s="5" t="n">
        <v>0</v>
      </c>
      <c r="C92" s="5" t="n">
        <v>0</v>
      </c>
    </row>
    <row r="93" spans="1:3">
      <c r="A93" s="4" t="s">
        <v>679</v>
      </c>
    </row>
    <row r="94" spans="1:3">
      <c r="A94" s="3" t="s">
        <v>656</v>
      </c>
    </row>
    <row r="95" spans="1:3">
      <c r="A95" s="4" t="s">
        <v>31</v>
      </c>
      <c r="B95" s="5" t="n">
        <v>540</v>
      </c>
      <c r="C95" s="5" t="n">
        <v>374</v>
      </c>
    </row>
    <row r="96" spans="1:3">
      <c r="A96" s="4" t="s">
        <v>32</v>
      </c>
    </row>
    <row r="97" spans="1:3">
      <c r="A97" s="3" t="s">
        <v>656</v>
      </c>
    </row>
    <row r="98" spans="1:3">
      <c r="A98" s="4" t="s">
        <v>31</v>
      </c>
      <c r="B98" s="5" t="n">
        <v>1171</v>
      </c>
      <c r="C98" s="5" t="n">
        <v>838</v>
      </c>
    </row>
    <row r="99" spans="1:3">
      <c r="A99" s="4" t="s">
        <v>680</v>
      </c>
    </row>
    <row r="100" spans="1:3">
      <c r="A100" s="3" t="s">
        <v>656</v>
      </c>
    </row>
    <row r="101" spans="1:3">
      <c r="A101" s="4" t="s">
        <v>31</v>
      </c>
      <c r="B101" s="5" t="n">
        <v>0</v>
      </c>
      <c r="C101" s="5" t="n">
        <v>0</v>
      </c>
    </row>
    <row r="102" spans="1:3">
      <c r="A102" s="4" t="s">
        <v>681</v>
      </c>
    </row>
    <row r="103" spans="1:3">
      <c r="A103" s="3" t="s">
        <v>656</v>
      </c>
    </row>
    <row r="104" spans="1:3">
      <c r="A104" s="4" t="s">
        <v>31</v>
      </c>
      <c r="B104" s="5" t="n">
        <v>0</v>
      </c>
      <c r="C104" s="5" t="n">
        <v>0</v>
      </c>
    </row>
    <row r="105" spans="1:3">
      <c r="A105" s="4" t="s">
        <v>682</v>
      </c>
    </row>
    <row r="106" spans="1:3">
      <c r="A106" s="3" t="s">
        <v>656</v>
      </c>
    </row>
    <row r="107" spans="1:3">
      <c r="A107" s="4" t="s">
        <v>31</v>
      </c>
      <c r="B107" s="5" t="n">
        <v>1171</v>
      </c>
      <c r="C107" s="5" t="n">
        <v>838</v>
      </c>
    </row>
    <row r="108" spans="1:3">
      <c r="A108" s="4" t="s">
        <v>683</v>
      </c>
    </row>
    <row r="109" spans="1:3">
      <c r="A109" s="3" t="s">
        <v>656</v>
      </c>
    </row>
    <row r="110" spans="1:3">
      <c r="A110" s="4" t="s">
        <v>31</v>
      </c>
      <c r="B110" s="5" t="n">
        <v>1172</v>
      </c>
      <c r="C110" s="5" t="n">
        <v>837</v>
      </c>
    </row>
    <row r="111" spans="1:3">
      <c r="A111" s="4" t="s">
        <v>684</v>
      </c>
    </row>
    <row r="112" spans="1:3">
      <c r="A112" s="3" t="s">
        <v>656</v>
      </c>
    </row>
    <row r="113" spans="1:3">
      <c r="A113" s="4" t="s">
        <v>31</v>
      </c>
      <c r="B113" s="5" t="n">
        <v>989</v>
      </c>
      <c r="C113" s="5" t="n">
        <v>608</v>
      </c>
    </row>
    <row r="114" spans="1:3">
      <c r="A114" s="4" t="s">
        <v>685</v>
      </c>
    </row>
    <row r="115" spans="1:3">
      <c r="A115" s="3" t="s">
        <v>656</v>
      </c>
    </row>
    <row r="116" spans="1:3">
      <c r="A116" s="4" t="s">
        <v>31</v>
      </c>
      <c r="B116" s="5" t="n">
        <v>17</v>
      </c>
      <c r="C116" s="5" t="n">
        <v>57</v>
      </c>
    </row>
    <row r="117" spans="1:3">
      <c r="A117" s="4" t="s">
        <v>686</v>
      </c>
    </row>
    <row r="118" spans="1:3">
      <c r="A118" s="3" t="s">
        <v>656</v>
      </c>
    </row>
    <row r="119" spans="1:3">
      <c r="A119" s="4" t="s">
        <v>31</v>
      </c>
      <c r="B119" s="5" t="n">
        <v>166</v>
      </c>
      <c r="C119" s="5" t="n">
        <v>172</v>
      </c>
    </row>
    <row r="120" spans="1:3">
      <c r="A120" s="4" t="s">
        <v>687</v>
      </c>
    </row>
    <row r="121" spans="1:3">
      <c r="A121" s="3" t="s">
        <v>656</v>
      </c>
    </row>
    <row r="122" spans="1:3">
      <c r="A122" s="4" t="s">
        <v>31</v>
      </c>
      <c r="B122" s="5" t="n">
        <v>173</v>
      </c>
      <c r="C122" s="5" t="n">
        <v>85</v>
      </c>
    </row>
    <row r="123" spans="1:3">
      <c r="A123" s="4" t="s">
        <v>688</v>
      </c>
    </row>
    <row r="124" spans="1:3">
      <c r="A124" s="3" t="s">
        <v>656</v>
      </c>
    </row>
    <row r="125" spans="1:3">
      <c r="A125" s="4" t="s">
        <v>31</v>
      </c>
      <c r="B125" s="5" t="n">
        <v>126</v>
      </c>
      <c r="C125" s="5" t="n">
        <v>0</v>
      </c>
    </row>
    <row r="126" spans="1:3">
      <c r="A126" s="4" t="s">
        <v>689</v>
      </c>
    </row>
    <row r="127" spans="1:3">
      <c r="A127" s="3" t="s">
        <v>656</v>
      </c>
    </row>
    <row r="128" spans="1:3">
      <c r="A128" s="4" t="s">
        <v>31</v>
      </c>
      <c r="B128" s="5" t="n">
        <v>47</v>
      </c>
      <c r="C128" s="5" t="n">
        <v>85</v>
      </c>
    </row>
    <row r="129" spans="1:3">
      <c r="A129" s="4" t="s">
        <v>690</v>
      </c>
    </row>
    <row r="130" spans="1:3">
      <c r="A130" s="3" t="s">
        <v>656</v>
      </c>
    </row>
    <row r="131" spans="1:3">
      <c r="A131" s="4" t="s">
        <v>31</v>
      </c>
      <c r="B131" s="6" t="n">
        <v>0</v>
      </c>
      <c r="C131"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7</v>
      </c>
      <c r="C1" s="2" t="s">
        <v>28</v>
      </c>
    </row>
    <row r="2" spans="1:3">
      <c r="A2" s="3" t="s">
        <v>646</v>
      </c>
    </row>
    <row r="3" spans="1:3">
      <c r="A3" s="4" t="s">
        <v>51</v>
      </c>
      <c r="B3" s="6" t="n">
        <v>20</v>
      </c>
      <c r="C3" s="6" t="n">
        <v>20</v>
      </c>
    </row>
    <row r="4" spans="1:3">
      <c r="A4" s="4" t="s">
        <v>683</v>
      </c>
    </row>
    <row r="5" spans="1:3">
      <c r="A5" s="3" t="s">
        <v>646</v>
      </c>
    </row>
    <row r="6" spans="1:3">
      <c r="A6" s="4" t="s">
        <v>692</v>
      </c>
      <c r="B6" s="5" t="n">
        <v>718</v>
      </c>
      <c r="C6" s="5" t="n">
        <v>464</v>
      </c>
    </row>
    <row r="7" spans="1:3">
      <c r="A7" s="4" t="s">
        <v>647</v>
      </c>
    </row>
    <row r="8" spans="1:3">
      <c r="A8" s="3" t="s">
        <v>646</v>
      </c>
    </row>
    <row r="9" spans="1:3">
      <c r="A9" s="4" t="s">
        <v>692</v>
      </c>
      <c r="B9" s="6" t="n">
        <v>109</v>
      </c>
      <c r="C9" s="6" t="n">
        <v>14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7</v>
      </c>
      <c r="C1" s="2" t="s">
        <v>28</v>
      </c>
    </row>
    <row r="2" spans="1:3">
      <c r="A2" s="3" t="s">
        <v>656</v>
      </c>
    </row>
    <row r="3" spans="1:3">
      <c r="A3" s="4" t="s">
        <v>694</v>
      </c>
      <c r="B3" s="6" t="n">
        <v>3056</v>
      </c>
      <c r="C3" s="6" t="n">
        <v>2134</v>
      </c>
    </row>
    <row r="4" spans="1:3">
      <c r="A4" s="4" t="s">
        <v>695</v>
      </c>
      <c r="B4" s="5" t="n">
        <v>3056</v>
      </c>
      <c r="C4" s="5" t="n">
        <v>2134</v>
      </c>
    </row>
    <row r="5" spans="1:3">
      <c r="A5" s="3" t="s">
        <v>657</v>
      </c>
    </row>
    <row r="6" spans="1:3">
      <c r="A6" s="4" t="s">
        <v>696</v>
      </c>
      <c r="B6" s="5" t="n">
        <v>17714</v>
      </c>
      <c r="C6" s="5" t="n">
        <v>12361</v>
      </c>
    </row>
    <row r="7" spans="1:3">
      <c r="A7" s="4" t="s">
        <v>697</v>
      </c>
      <c r="B7" s="5" t="n">
        <v>17958</v>
      </c>
      <c r="C7" s="5" t="n">
        <v>12702</v>
      </c>
    </row>
    <row r="8" spans="1:3">
      <c r="A8" s="4" t="s">
        <v>51</v>
      </c>
      <c r="B8" s="5" t="n">
        <v>20</v>
      </c>
      <c r="C8" s="5" t="n">
        <v>20</v>
      </c>
    </row>
    <row r="9" spans="1:3">
      <c r="A9" s="4" t="s">
        <v>45</v>
      </c>
    </row>
    <row r="10" spans="1:3">
      <c r="A10" s="3" t="s">
        <v>657</v>
      </c>
    </row>
    <row r="11" spans="1:3">
      <c r="A11" s="4" t="s">
        <v>696</v>
      </c>
      <c r="B11" s="5" t="n">
        <v>1993</v>
      </c>
      <c r="C11" s="5" t="n">
        <v>2101</v>
      </c>
    </row>
    <row r="12" spans="1:3">
      <c r="A12" s="4" t="s">
        <v>697</v>
      </c>
      <c r="B12" s="5" t="n">
        <v>1978</v>
      </c>
      <c r="C12" s="5" t="n">
        <v>2113</v>
      </c>
    </row>
    <row r="13" spans="1:3">
      <c r="A13" s="4" t="s">
        <v>46</v>
      </c>
    </row>
    <row r="14" spans="1:3">
      <c r="A14" s="3" t="s">
        <v>657</v>
      </c>
    </row>
    <row r="15" spans="1:3">
      <c r="A15" s="4" t="s">
        <v>696</v>
      </c>
      <c r="B15" s="5" t="n">
        <v>13113</v>
      </c>
      <c r="C15" s="5" t="n">
        <v>8063</v>
      </c>
    </row>
    <row r="16" spans="1:3">
      <c r="A16" s="4" t="s">
        <v>697</v>
      </c>
      <c r="B16" s="5" t="n">
        <v>13372</v>
      </c>
      <c r="C16" s="5" t="n">
        <v>8392</v>
      </c>
    </row>
    <row r="17" spans="1:3">
      <c r="A17" s="4" t="s">
        <v>44</v>
      </c>
    </row>
    <row r="18" spans="1:3">
      <c r="A18" s="3" t="s">
        <v>657</v>
      </c>
    </row>
    <row r="19" spans="1:3">
      <c r="A19" s="4" t="s">
        <v>696</v>
      </c>
      <c r="B19" s="5" t="n">
        <v>1308</v>
      </c>
      <c r="C19" s="5" t="n">
        <v>864</v>
      </c>
    </row>
    <row r="20" spans="1:3">
      <c r="A20" s="4" t="s">
        <v>697</v>
      </c>
      <c r="B20" s="5" t="n">
        <v>1308</v>
      </c>
      <c r="C20" s="5" t="n">
        <v>864</v>
      </c>
    </row>
    <row r="21" spans="1:3">
      <c r="A21" s="4" t="s">
        <v>51</v>
      </c>
    </row>
    <row r="22" spans="1:3">
      <c r="A22" s="3" t="s">
        <v>657</v>
      </c>
    </row>
    <row r="23" spans="1:3">
      <c r="A23" s="4" t="s">
        <v>696</v>
      </c>
      <c r="B23" s="5" t="n">
        <v>20</v>
      </c>
      <c r="C23" s="5" t="n">
        <v>20</v>
      </c>
    </row>
    <row r="24" spans="1:3">
      <c r="A24" s="4" t="s">
        <v>697</v>
      </c>
      <c r="B24" s="5" t="n">
        <v>20</v>
      </c>
      <c r="C24" s="5" t="n">
        <v>20</v>
      </c>
    </row>
    <row r="25" spans="1:3">
      <c r="A25" s="4" t="s">
        <v>647</v>
      </c>
    </row>
    <row r="26" spans="1:3">
      <c r="A26" s="3" t="s">
        <v>657</v>
      </c>
    </row>
    <row r="27" spans="1:3">
      <c r="A27" s="4" t="s">
        <v>696</v>
      </c>
      <c r="B27" s="5" t="n">
        <v>1280</v>
      </c>
      <c r="C27" s="5" t="n">
        <v>1313</v>
      </c>
    </row>
    <row r="28" spans="1:3">
      <c r="A28" s="4" t="s">
        <v>697</v>
      </c>
      <c r="B28" s="5" t="n">
        <v>1280</v>
      </c>
      <c r="C28" s="5" t="n">
        <v>1313</v>
      </c>
    </row>
    <row r="29" spans="1:3">
      <c r="A29" s="4" t="s">
        <v>30</v>
      </c>
    </row>
    <row r="30" spans="1:3">
      <c r="A30" s="3" t="s">
        <v>656</v>
      </c>
    </row>
    <row r="31" spans="1:3">
      <c r="A31" s="4" t="s">
        <v>694</v>
      </c>
      <c r="B31" s="5" t="n">
        <v>540</v>
      </c>
      <c r="C31" s="5" t="n">
        <v>374</v>
      </c>
    </row>
    <row r="32" spans="1:3">
      <c r="A32" s="4" t="s">
        <v>695</v>
      </c>
      <c r="B32" s="5" t="n">
        <v>540</v>
      </c>
      <c r="C32" s="5" t="n">
        <v>374</v>
      </c>
    </row>
    <row r="33" spans="1:3">
      <c r="A33" s="4" t="s">
        <v>32</v>
      </c>
    </row>
    <row r="34" spans="1:3">
      <c r="A34" s="3" t="s">
        <v>656</v>
      </c>
    </row>
    <row r="35" spans="1:3">
      <c r="A35" s="4" t="s">
        <v>694</v>
      </c>
      <c r="B35" s="5" t="n">
        <v>1171</v>
      </c>
      <c r="C35" s="5" t="n">
        <v>838</v>
      </c>
    </row>
    <row r="36" spans="1:3">
      <c r="A36" s="4" t="s">
        <v>695</v>
      </c>
      <c r="B36" s="5" t="n">
        <v>1171</v>
      </c>
      <c r="C36" s="5" t="n">
        <v>838</v>
      </c>
    </row>
    <row r="37" spans="1:3">
      <c r="A37" s="4" t="s">
        <v>683</v>
      </c>
    </row>
    <row r="38" spans="1:3">
      <c r="A38" s="3" t="s">
        <v>656</v>
      </c>
    </row>
    <row r="39" spans="1:3">
      <c r="A39" s="4" t="s">
        <v>694</v>
      </c>
      <c r="B39" s="5" t="n">
        <v>1172</v>
      </c>
      <c r="C39" s="5" t="n">
        <v>837</v>
      </c>
    </row>
    <row r="40" spans="1:3">
      <c r="A40" s="4" t="s">
        <v>695</v>
      </c>
      <c r="B40" s="5" t="n">
        <v>1172</v>
      </c>
      <c r="C40" s="5" t="n">
        <v>837</v>
      </c>
    </row>
    <row r="41" spans="1:3">
      <c r="A41" s="4" t="s">
        <v>687</v>
      </c>
    </row>
    <row r="42" spans="1:3">
      <c r="A42" s="3" t="s">
        <v>656</v>
      </c>
    </row>
    <row r="43" spans="1:3">
      <c r="A43" s="4" t="s">
        <v>694</v>
      </c>
      <c r="B43" s="5" t="n">
        <v>173</v>
      </c>
      <c r="C43" s="5" t="n">
        <v>85</v>
      </c>
    </row>
    <row r="44" spans="1:3">
      <c r="A44" s="4" t="s">
        <v>695</v>
      </c>
      <c r="B44" s="6" t="n">
        <v>173</v>
      </c>
      <c r="C44" s="6" t="n">
        <v>8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7</v>
      </c>
      <c r="C1" s="2" t="s">
        <v>28</v>
      </c>
    </row>
    <row r="2" spans="1:3">
      <c r="A2" s="3" t="s">
        <v>646</v>
      </c>
    </row>
    <row r="3" spans="1:3">
      <c r="A3" s="4" t="s">
        <v>647</v>
      </c>
      <c r="B3" s="6" t="n">
        <v>1280</v>
      </c>
      <c r="C3" s="6" t="n">
        <v>1313</v>
      </c>
    </row>
    <row r="4" spans="1:3">
      <c r="A4" s="4" t="s">
        <v>648</v>
      </c>
    </row>
    <row r="5" spans="1:3">
      <c r="A5" s="3" t="s">
        <v>646</v>
      </c>
    </row>
    <row r="6" spans="1:3">
      <c r="A6" s="4" t="s">
        <v>31</v>
      </c>
      <c r="B6" s="5" t="n">
        <v>1179</v>
      </c>
      <c r="C6" s="5" t="n">
        <v>750</v>
      </c>
    </row>
    <row r="7" spans="1:3">
      <c r="A7" s="4" t="s">
        <v>647</v>
      </c>
      <c r="B7" s="5" t="n">
        <v>373</v>
      </c>
      <c r="C7" s="5" t="n">
        <v>440</v>
      </c>
    </row>
    <row r="8" spans="1:3">
      <c r="A8" s="4" t="s">
        <v>699</v>
      </c>
    </row>
    <row r="9" spans="1:3">
      <c r="A9" s="3" t="s">
        <v>646</v>
      </c>
    </row>
    <row r="10" spans="1:3">
      <c r="A10" s="4" t="s">
        <v>647</v>
      </c>
      <c r="B10" s="5" t="n">
        <v>23</v>
      </c>
      <c r="C10" s="5" t="n">
        <v>196</v>
      </c>
    </row>
    <row r="11" spans="1:3">
      <c r="A11" s="4" t="s">
        <v>700</v>
      </c>
    </row>
    <row r="12" spans="1:3">
      <c r="A12" s="3" t="s">
        <v>646</v>
      </c>
    </row>
    <row r="13" spans="1:3">
      <c r="A13" s="4" t="s">
        <v>647</v>
      </c>
      <c r="B13" s="5" t="n">
        <v>257</v>
      </c>
      <c r="C13" s="5" t="n">
        <v>155</v>
      </c>
    </row>
    <row r="14" spans="1:3">
      <c r="A14" s="4" t="s">
        <v>701</v>
      </c>
    </row>
    <row r="15" spans="1:3">
      <c r="A15" s="3" t="s">
        <v>646</v>
      </c>
    </row>
    <row r="16" spans="1:3">
      <c r="A16" s="4" t="s">
        <v>647</v>
      </c>
      <c r="B16" s="5" t="n">
        <v>93</v>
      </c>
      <c r="C16" s="5" t="n">
        <v>89</v>
      </c>
    </row>
    <row r="17" spans="1:3">
      <c r="A17" s="4" t="s">
        <v>702</v>
      </c>
    </row>
    <row r="18" spans="1:3">
      <c r="A18" s="3" t="s">
        <v>646</v>
      </c>
    </row>
    <row r="19" spans="1:3">
      <c r="A19" s="4" t="s">
        <v>31</v>
      </c>
      <c r="B19" s="5" t="n">
        <v>173</v>
      </c>
      <c r="C19" s="5" t="n">
        <v>85</v>
      </c>
    </row>
    <row r="20" spans="1:3">
      <c r="A20" s="4" t="s">
        <v>703</v>
      </c>
    </row>
    <row r="21" spans="1:3">
      <c r="A21" s="3" t="s">
        <v>646</v>
      </c>
    </row>
    <row r="22" spans="1:3">
      <c r="A22" s="4" t="s">
        <v>31</v>
      </c>
      <c r="B22" s="5" t="n">
        <v>173</v>
      </c>
      <c r="C22" s="5" t="n">
        <v>85</v>
      </c>
    </row>
    <row r="23" spans="1:3">
      <c r="A23" s="4" t="s">
        <v>704</v>
      </c>
    </row>
    <row r="24" spans="1:3">
      <c r="A24" s="3" t="s">
        <v>646</v>
      </c>
    </row>
    <row r="25" spans="1:3">
      <c r="A25" s="4" t="s">
        <v>31</v>
      </c>
      <c r="B25" s="5" t="n">
        <v>0</v>
      </c>
      <c r="C25" s="5" t="n">
        <v>0</v>
      </c>
    </row>
    <row r="26" spans="1:3">
      <c r="A26" s="4" t="s">
        <v>705</v>
      </c>
    </row>
    <row r="27" spans="1:3">
      <c r="A27" s="3" t="s">
        <v>646</v>
      </c>
    </row>
    <row r="28" spans="1:3">
      <c r="A28" s="4" t="s">
        <v>31</v>
      </c>
      <c r="B28" s="5" t="n">
        <v>0</v>
      </c>
      <c r="C28" s="5" t="n">
        <v>0</v>
      </c>
    </row>
    <row r="29" spans="1:3">
      <c r="A29" s="4" t="s">
        <v>699</v>
      </c>
    </row>
    <row r="30" spans="1:3">
      <c r="A30" s="3" t="s">
        <v>646</v>
      </c>
    </row>
    <row r="31" spans="1:3">
      <c r="A31" s="4" t="s">
        <v>31</v>
      </c>
      <c r="B31" s="5" t="n">
        <v>241</v>
      </c>
      <c r="C31" s="5" t="n">
        <v>236</v>
      </c>
    </row>
    <row r="32" spans="1:3">
      <c r="A32" s="4" t="s">
        <v>700</v>
      </c>
    </row>
    <row r="33" spans="1:3">
      <c r="A33" s="3" t="s">
        <v>646</v>
      </c>
    </row>
    <row r="34" spans="1:3">
      <c r="A34" s="4" t="s">
        <v>31</v>
      </c>
      <c r="B34" s="5" t="n">
        <v>718</v>
      </c>
      <c r="C34" s="5" t="n">
        <v>381</v>
      </c>
    </row>
    <row r="35" spans="1:3">
      <c r="A35" s="4" t="s">
        <v>701</v>
      </c>
    </row>
    <row r="36" spans="1:3">
      <c r="A36" s="3" t="s">
        <v>646</v>
      </c>
    </row>
    <row r="37" spans="1:3">
      <c r="A37" s="4" t="s">
        <v>31</v>
      </c>
      <c r="B37" s="6" t="n">
        <v>47</v>
      </c>
      <c r="C37" s="6" t="n">
        <v>4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7</v>
      </c>
      <c r="C1" s="2" t="s">
        <v>28</v>
      </c>
    </row>
    <row r="2" spans="1:3">
      <c r="A2" s="3" t="s">
        <v>646</v>
      </c>
    </row>
    <row r="3" spans="1:3">
      <c r="A3" s="4" t="s">
        <v>647</v>
      </c>
      <c r="B3" s="6" t="n">
        <v>1280</v>
      </c>
      <c r="C3" s="6" t="n">
        <v>1313</v>
      </c>
    </row>
    <row r="4" spans="1:3">
      <c r="A4" s="4" t="s">
        <v>648</v>
      </c>
    </row>
    <row r="5" spans="1:3">
      <c r="A5" s="3" t="s">
        <v>646</v>
      </c>
    </row>
    <row r="6" spans="1:3">
      <c r="A6" s="4" t="s">
        <v>31</v>
      </c>
      <c r="B6" s="5" t="n">
        <v>1179</v>
      </c>
      <c r="C6" s="5" t="n">
        <v>750</v>
      </c>
    </row>
    <row r="7" spans="1:3">
      <c r="A7" s="4" t="s">
        <v>647</v>
      </c>
      <c r="B7" s="5" t="n">
        <v>373</v>
      </c>
      <c r="C7" s="5" t="n">
        <v>440</v>
      </c>
    </row>
    <row r="8" spans="1:3">
      <c r="A8" s="4" t="s">
        <v>707</v>
      </c>
    </row>
    <row r="9" spans="1:3">
      <c r="A9" s="3" t="s">
        <v>646</v>
      </c>
    </row>
    <row r="10" spans="1:3">
      <c r="A10" s="4" t="s">
        <v>647</v>
      </c>
      <c r="B10" s="5" t="n">
        <v>0</v>
      </c>
      <c r="C10" s="5" t="n">
        <v>0</v>
      </c>
    </row>
    <row r="11" spans="1:3">
      <c r="A11" s="4" t="s">
        <v>708</v>
      </c>
    </row>
    <row r="12" spans="1:3">
      <c r="A12" s="3" t="s">
        <v>646</v>
      </c>
    </row>
    <row r="13" spans="1:3">
      <c r="A13" s="4" t="s">
        <v>31</v>
      </c>
      <c r="B13" s="5" t="n">
        <v>173</v>
      </c>
      <c r="C13" s="5" t="n">
        <v>85</v>
      </c>
    </row>
    <row r="14" spans="1:3">
      <c r="A14" s="4" t="s">
        <v>709</v>
      </c>
    </row>
    <row r="15" spans="1:3">
      <c r="A15" s="3" t="s">
        <v>646</v>
      </c>
    </row>
    <row r="16" spans="1:3">
      <c r="A16" s="4" t="s">
        <v>31</v>
      </c>
      <c r="B16" s="5" t="n">
        <v>0</v>
      </c>
      <c r="C16" s="5" t="n">
        <v>0</v>
      </c>
    </row>
    <row r="17" spans="1:3">
      <c r="A17" s="4" t="s">
        <v>710</v>
      </c>
    </row>
    <row r="18" spans="1:3">
      <c r="A18" s="3" t="s">
        <v>646</v>
      </c>
    </row>
    <row r="19" spans="1:3">
      <c r="A19" s="4" t="s">
        <v>647</v>
      </c>
      <c r="B19" s="5" t="n">
        <v>280</v>
      </c>
      <c r="C19" s="5" t="n">
        <v>351</v>
      </c>
    </row>
    <row r="20" spans="1:3">
      <c r="A20" s="4" t="s">
        <v>711</v>
      </c>
    </row>
    <row r="21" spans="1:3">
      <c r="A21" s="3" t="s">
        <v>646</v>
      </c>
    </row>
    <row r="22" spans="1:3">
      <c r="A22" s="4" t="s">
        <v>31</v>
      </c>
      <c r="B22" s="5" t="n">
        <v>0</v>
      </c>
      <c r="C22" s="5" t="n">
        <v>0</v>
      </c>
    </row>
    <row r="23" spans="1:3">
      <c r="A23" s="4" t="s">
        <v>712</v>
      </c>
    </row>
    <row r="24" spans="1:3">
      <c r="A24" s="3" t="s">
        <v>646</v>
      </c>
    </row>
    <row r="25" spans="1:3">
      <c r="A25" s="4" t="s">
        <v>31</v>
      </c>
      <c r="B25" s="5" t="n">
        <v>959</v>
      </c>
      <c r="C25" s="5" t="n">
        <v>617</v>
      </c>
    </row>
    <row r="26" spans="1:3">
      <c r="A26" s="4" t="s">
        <v>713</v>
      </c>
    </row>
    <row r="27" spans="1:3">
      <c r="A27" s="3" t="s">
        <v>646</v>
      </c>
    </row>
    <row r="28" spans="1:3">
      <c r="A28" s="4" t="s">
        <v>647</v>
      </c>
      <c r="B28" s="5" t="n">
        <v>93</v>
      </c>
      <c r="C28" s="5" t="n">
        <v>89</v>
      </c>
    </row>
    <row r="29" spans="1:3">
      <c r="A29" s="4" t="s">
        <v>714</v>
      </c>
    </row>
    <row r="30" spans="1:3">
      <c r="A30" s="3" t="s">
        <v>646</v>
      </c>
    </row>
    <row r="31" spans="1:3">
      <c r="A31" s="4" t="s">
        <v>31</v>
      </c>
      <c r="B31" s="5" t="n">
        <v>0</v>
      </c>
      <c r="C31" s="5" t="n">
        <v>0</v>
      </c>
    </row>
    <row r="32" spans="1:3">
      <c r="A32" s="4" t="s">
        <v>715</v>
      </c>
    </row>
    <row r="33" spans="1:3">
      <c r="A33" s="3" t="s">
        <v>646</v>
      </c>
    </row>
    <row r="34" spans="1:3">
      <c r="A34" s="4" t="s">
        <v>31</v>
      </c>
      <c r="B34" s="6" t="n">
        <v>47</v>
      </c>
      <c r="C34" s="6" t="n">
        <v>4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716</v>
      </c>
      <c r="B1" s="2" t="s">
        <v>27</v>
      </c>
      <c r="C1" s="2" t="s">
        <v>28</v>
      </c>
      <c r="D1" s="2" t="s">
        <v>64</v>
      </c>
      <c r="E1" s="2" t="s">
        <v>717</v>
      </c>
    </row>
    <row r="2" spans="1:5">
      <c r="A2" s="3" t="s">
        <v>208</v>
      </c>
    </row>
    <row r="3" spans="1:5">
      <c r="A3" s="4" t="s">
        <v>608</v>
      </c>
      <c r="B3" s="6" t="n">
        <v>294</v>
      </c>
      <c r="C3" s="6" t="n">
        <v>258</v>
      </c>
    </row>
    <row r="4" spans="1:5">
      <c r="A4" s="4" t="s">
        <v>718</v>
      </c>
      <c r="B4" s="5" t="n">
        <v>150</v>
      </c>
      <c r="C4" s="5" t="n">
        <v>83</v>
      </c>
    </row>
    <row r="5" spans="1:5">
      <c r="A5" s="4" t="s">
        <v>719</v>
      </c>
      <c r="B5" s="5" t="n">
        <v>96</v>
      </c>
      <c r="C5" s="5" t="n">
        <v>33</v>
      </c>
    </row>
    <row r="6" spans="1:5">
      <c r="A6" s="4" t="s">
        <v>720</v>
      </c>
      <c r="B6" s="6" t="n">
        <v>540</v>
      </c>
      <c r="C6" s="6" t="n">
        <v>374</v>
      </c>
      <c r="D6" s="6" t="n">
        <v>786</v>
      </c>
      <c r="E6" s="6" t="n">
        <v>19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21</v>
      </c>
      <c r="B1" s="2" t="s">
        <v>27</v>
      </c>
      <c r="C1" s="2" t="s">
        <v>28</v>
      </c>
    </row>
    <row r="2" spans="1:3">
      <c r="A2" s="3" t="s">
        <v>722</v>
      </c>
    </row>
    <row r="3" spans="1:3">
      <c r="A3" s="4" t="s">
        <v>687</v>
      </c>
      <c r="B3" s="6" t="n">
        <v>173</v>
      </c>
      <c r="C3" s="6" t="n">
        <v>85</v>
      </c>
    </row>
    <row r="4" spans="1:3">
      <c r="A4" s="4" t="s">
        <v>723</v>
      </c>
      <c r="B4" s="5" t="n">
        <v>123</v>
      </c>
      <c r="C4" s="5" t="n">
        <v>10</v>
      </c>
    </row>
    <row r="5" spans="1:3">
      <c r="A5" s="4" t="s">
        <v>724</v>
      </c>
      <c r="B5" s="5" t="n">
        <v>61</v>
      </c>
      <c r="C5" s="5" t="n">
        <v>43</v>
      </c>
    </row>
    <row r="6" spans="1:3">
      <c r="A6" s="4" t="s">
        <v>725</v>
      </c>
      <c r="B6" s="5" t="n">
        <v>67</v>
      </c>
      <c r="C6" s="5" t="n">
        <v>54</v>
      </c>
    </row>
    <row r="7" spans="1:3">
      <c r="A7" s="4" t="s">
        <v>726</v>
      </c>
      <c r="B7" s="5" t="n">
        <v>424</v>
      </c>
      <c r="C7" s="5" t="n">
        <v>192</v>
      </c>
    </row>
    <row r="8" spans="1:3">
      <c r="A8" s="3" t="s">
        <v>727</v>
      </c>
    </row>
    <row r="9" spans="1:3">
      <c r="A9" s="4" t="s">
        <v>723</v>
      </c>
      <c r="B9" s="5" t="n">
        <v>118</v>
      </c>
      <c r="C9" s="5" t="n">
        <v>226</v>
      </c>
    </row>
    <row r="10" spans="1:3">
      <c r="A10" s="4" t="s">
        <v>728</v>
      </c>
      <c r="B10" s="5" t="n">
        <v>594</v>
      </c>
      <c r="C10" s="5" t="n">
        <v>243</v>
      </c>
    </row>
    <row r="11" spans="1:3">
      <c r="A11" s="4" t="s">
        <v>724</v>
      </c>
      <c r="B11" s="5" t="n">
        <v>145</v>
      </c>
      <c r="C11" s="5" t="n">
        <v>210</v>
      </c>
    </row>
    <row r="12" spans="1:3">
      <c r="A12" s="4" t="s">
        <v>725</v>
      </c>
      <c r="B12" s="5" t="n">
        <v>64</v>
      </c>
      <c r="C12" s="5" t="n">
        <v>51</v>
      </c>
    </row>
    <row r="13" spans="1:3">
      <c r="A13" s="4" t="s">
        <v>729</v>
      </c>
      <c r="B13" s="6" t="n">
        <v>921</v>
      </c>
      <c r="C13" s="6" t="n">
        <v>73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2</v>
      </c>
      <c r="B1" s="2" t="s">
        <v>1</v>
      </c>
    </row>
    <row r="2" spans="1:2">
      <c r="B2" s="2" t="s">
        <v>27</v>
      </c>
    </row>
    <row r="3" spans="1:2">
      <c r="A3" s="3" t="s">
        <v>187</v>
      </c>
    </row>
    <row r="4" spans="1:2">
      <c r="A4" s="4" t="s">
        <v>192</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30</v>
      </c>
      <c r="B1" s="2" t="s">
        <v>27</v>
      </c>
      <c r="C1" s="2" t="s">
        <v>28</v>
      </c>
    </row>
    <row r="2" spans="1:3">
      <c r="A2" s="3" t="s">
        <v>722</v>
      </c>
    </row>
    <row r="3" spans="1:3">
      <c r="A3" s="4" t="s">
        <v>731</v>
      </c>
      <c r="B3" s="6" t="n">
        <v>1044</v>
      </c>
      <c r="C3" s="6" t="n">
        <v>738</v>
      </c>
    </row>
    <row r="4" spans="1:3">
      <c r="A4" s="4" t="s">
        <v>732</v>
      </c>
      <c r="B4" s="5" t="n">
        <v>127</v>
      </c>
      <c r="C4" s="5" t="n">
        <v>100</v>
      </c>
    </row>
    <row r="5" spans="1:3">
      <c r="A5" s="4" t="s">
        <v>726</v>
      </c>
      <c r="B5" s="5" t="n">
        <v>1171</v>
      </c>
      <c r="C5" s="5" t="n">
        <v>838</v>
      </c>
    </row>
    <row r="6" spans="1:3">
      <c r="A6" s="3" t="s">
        <v>727</v>
      </c>
    </row>
    <row r="7" spans="1:3">
      <c r="A7" s="4" t="s">
        <v>733</v>
      </c>
      <c r="B7" s="5" t="n">
        <v>39</v>
      </c>
      <c r="C7" s="5" t="n">
        <v>52</v>
      </c>
    </row>
    <row r="8" spans="1:3">
      <c r="A8" s="4" t="s">
        <v>40</v>
      </c>
      <c r="B8" s="5" t="n">
        <v>180</v>
      </c>
      <c r="C8" s="5" t="n">
        <v>221</v>
      </c>
    </row>
    <row r="9" spans="1:3">
      <c r="A9" s="4" t="s">
        <v>729</v>
      </c>
      <c r="B9" s="6" t="n">
        <v>219</v>
      </c>
      <c r="C9" s="6" t="n">
        <v>27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34</v>
      </c>
      <c r="B1" s="2" t="s">
        <v>1</v>
      </c>
    </row>
    <row r="2" spans="1:4">
      <c r="B2" s="2" t="s">
        <v>27</v>
      </c>
      <c r="C2" s="2" t="s">
        <v>28</v>
      </c>
      <c r="D2" s="2" t="s">
        <v>64</v>
      </c>
    </row>
    <row r="3" spans="1:4">
      <c r="A3" s="3" t="s">
        <v>722</v>
      </c>
    </row>
    <row r="4" spans="1:4">
      <c r="A4" s="4" t="s">
        <v>735</v>
      </c>
      <c r="B4" s="6" t="n">
        <v>94</v>
      </c>
      <c r="C4" s="6" t="n">
        <v>84</v>
      </c>
    </row>
    <row r="5" spans="1:4">
      <c r="A5" s="4" t="s">
        <v>736</v>
      </c>
      <c r="B5" s="5" t="n">
        <v>47</v>
      </c>
      <c r="C5" s="5" t="n">
        <v>24</v>
      </c>
    </row>
    <row r="6" spans="1:4">
      <c r="A6" s="4" t="s">
        <v>737</v>
      </c>
      <c r="B6" s="5" t="n">
        <v>141</v>
      </c>
      <c r="C6" s="5" t="n">
        <v>108</v>
      </c>
    </row>
    <row r="7" spans="1:4">
      <c r="A7" s="4" t="s">
        <v>738</v>
      </c>
      <c r="B7" s="5" t="n">
        <v>502</v>
      </c>
      <c r="C7" s="5" t="n">
        <v>418</v>
      </c>
      <c r="D7" s="6" t="n">
        <v>154</v>
      </c>
    </row>
    <row r="8" spans="1:4">
      <c r="A8" s="4" t="s">
        <v>739</v>
      </c>
      <c r="B8" s="6" t="n">
        <v>0</v>
      </c>
      <c r="C8" s="6" t="n">
        <v>0</v>
      </c>
      <c r="D8" s="6"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s>
  <sheetData>
    <row r="1" spans="1:9">
      <c r="A1" s="1" t="s">
        <v>740</v>
      </c>
      <c r="B1" s="2" t="s">
        <v>741</v>
      </c>
      <c r="C1" s="2" t="s">
        <v>562</v>
      </c>
      <c r="D1" s="2" t="s">
        <v>742</v>
      </c>
      <c r="E1" s="2" t="s">
        <v>743</v>
      </c>
      <c r="F1" s="2" t="s">
        <v>744</v>
      </c>
      <c r="G1" s="2" t="s">
        <v>745</v>
      </c>
      <c r="H1" s="2" t="s">
        <v>562</v>
      </c>
      <c r="I1" s="2" t="s">
        <v>563</v>
      </c>
    </row>
    <row r="2" spans="1:9">
      <c r="A2" s="3" t="s">
        <v>584</v>
      </c>
    </row>
    <row r="3" spans="1:9">
      <c r="A3" s="4" t="s">
        <v>746</v>
      </c>
      <c r="G3" s="6" t="n">
        <v>78000000</v>
      </c>
      <c r="H3" s="6" t="n">
        <v>620000000</v>
      </c>
    </row>
    <row r="4" spans="1:9">
      <c r="A4" s="4" t="s">
        <v>159</v>
      </c>
      <c r="G4" s="5" t="n">
        <v>1289000000</v>
      </c>
      <c r="H4" s="5" t="n">
        <v>0</v>
      </c>
      <c r="I4" s="6" t="n">
        <v>0</v>
      </c>
    </row>
    <row r="5" spans="1:9">
      <c r="A5" s="4" t="s">
        <v>74</v>
      </c>
      <c r="G5" s="5" t="n">
        <v>338000000</v>
      </c>
      <c r="H5" s="5" t="n">
        <v>0</v>
      </c>
      <c r="I5" s="6" t="n">
        <v>0</v>
      </c>
    </row>
    <row r="6" spans="1:9">
      <c r="A6" s="4" t="s">
        <v>747</v>
      </c>
      <c r="G6" s="5" t="n">
        <v>209000000</v>
      </c>
    </row>
    <row r="7" spans="1:9">
      <c r="A7" s="4" t="s">
        <v>748</v>
      </c>
      <c r="C7" s="6" t="n">
        <v>0</v>
      </c>
      <c r="G7" s="6" t="n">
        <v>0</v>
      </c>
      <c r="H7" s="6" t="n">
        <v>0</v>
      </c>
    </row>
    <row r="8" spans="1:9">
      <c r="A8" s="4" t="s">
        <v>749</v>
      </c>
    </row>
    <row r="9" spans="1:9">
      <c r="A9" s="3" t="s">
        <v>584</v>
      </c>
    </row>
    <row r="10" spans="1:9">
      <c r="A10" s="4" t="s">
        <v>588</v>
      </c>
      <c r="G10" s="4" t="s">
        <v>750</v>
      </c>
    </row>
    <row r="11" spans="1:9">
      <c r="A11" s="4" t="s">
        <v>751</v>
      </c>
    </row>
    <row r="12" spans="1:9">
      <c r="A12" s="3" t="s">
        <v>584</v>
      </c>
    </row>
    <row r="13" spans="1:9">
      <c r="A13" s="4" t="s">
        <v>588</v>
      </c>
      <c r="G13" s="4" t="s">
        <v>752</v>
      </c>
    </row>
    <row r="14" spans="1:9">
      <c r="A14" s="4" t="s">
        <v>469</v>
      </c>
    </row>
    <row r="15" spans="1:9">
      <c r="A15" s="3" t="s">
        <v>584</v>
      </c>
    </row>
    <row r="16" spans="1:9">
      <c r="A16" s="4" t="s">
        <v>753</v>
      </c>
      <c r="G16" s="5" t="n">
        <v>4</v>
      </c>
    </row>
    <row r="17" spans="1:9">
      <c r="A17" s="4" t="s">
        <v>587</v>
      </c>
    </row>
    <row r="18" spans="1:9">
      <c r="A18" s="3" t="s">
        <v>584</v>
      </c>
    </row>
    <row r="19" spans="1:9">
      <c r="A19" s="4" t="s">
        <v>588</v>
      </c>
      <c r="B19" s="4" t="s">
        <v>589</v>
      </c>
    </row>
    <row r="20" spans="1:9">
      <c r="A20" s="4" t="s">
        <v>159</v>
      </c>
      <c r="B20" s="6" t="n">
        <v>1300000000</v>
      </c>
    </row>
    <row r="21" spans="1:9">
      <c r="A21" s="4" t="s">
        <v>74</v>
      </c>
      <c r="G21" s="6" t="n">
        <v>338000000</v>
      </c>
    </row>
    <row r="22" spans="1:9">
      <c r="A22" s="4" t="s">
        <v>747</v>
      </c>
      <c r="G22" s="5" t="n">
        <v>209000000</v>
      </c>
    </row>
    <row r="23" spans="1:9">
      <c r="A23" s="4" t="s">
        <v>592</v>
      </c>
      <c r="G23" s="6" t="n">
        <v>35000000</v>
      </c>
    </row>
    <row r="24" spans="1:9">
      <c r="A24" s="4" t="s">
        <v>754</v>
      </c>
    </row>
    <row r="25" spans="1:9">
      <c r="A25" s="3" t="s">
        <v>584</v>
      </c>
    </row>
    <row r="26" spans="1:9">
      <c r="A26" s="4" t="s">
        <v>588</v>
      </c>
      <c r="G26" s="4" t="s">
        <v>755</v>
      </c>
    </row>
    <row r="27" spans="1:9">
      <c r="A27" s="4" t="s">
        <v>756</v>
      </c>
      <c r="D27" s="6" t="n">
        <v>0</v>
      </c>
    </row>
    <row r="28" spans="1:9">
      <c r="A28" s="4" t="s">
        <v>456</v>
      </c>
      <c r="H28" s="4" t="s">
        <v>757</v>
      </c>
    </row>
    <row r="29" spans="1:9">
      <c r="A29" s="4" t="s">
        <v>758</v>
      </c>
      <c r="H29" s="6" t="n">
        <v>177000000</v>
      </c>
    </row>
    <row r="30" spans="1:9">
      <c r="A30" s="4" t="s">
        <v>746</v>
      </c>
      <c r="H30" s="6" t="n">
        <v>349000000</v>
      </c>
    </row>
    <row r="31" spans="1:9">
      <c r="A31" s="4" t="s">
        <v>759</v>
      </c>
      <c r="C31" s="4" t="s">
        <v>755</v>
      </c>
    </row>
    <row r="32" spans="1:9">
      <c r="A32" s="4" t="s">
        <v>760</v>
      </c>
    </row>
    <row r="33" spans="1:9">
      <c r="A33" s="3" t="s">
        <v>584</v>
      </c>
    </row>
    <row r="34" spans="1:9">
      <c r="A34" s="4" t="s">
        <v>588</v>
      </c>
      <c r="G34" s="4" t="s">
        <v>752</v>
      </c>
    </row>
    <row r="35" spans="1:9">
      <c r="A35" s="4" t="s">
        <v>761</v>
      </c>
    </row>
    <row r="36" spans="1:9">
      <c r="A36" s="3" t="s">
        <v>584</v>
      </c>
    </row>
    <row r="37" spans="1:9">
      <c r="A37" s="4" t="s">
        <v>588</v>
      </c>
      <c r="G37" s="4" t="s">
        <v>762</v>
      </c>
    </row>
    <row r="38" spans="1:9">
      <c r="A38" s="4" t="s">
        <v>475</v>
      </c>
    </row>
    <row r="39" spans="1:9">
      <c r="A39" s="3" t="s">
        <v>584</v>
      </c>
    </row>
    <row r="40" spans="1:9">
      <c r="A40" s="4" t="s">
        <v>588</v>
      </c>
      <c r="G40" s="4" t="s">
        <v>763</v>
      </c>
    </row>
    <row r="41" spans="1:9">
      <c r="A41" s="4" t="s">
        <v>764</v>
      </c>
    </row>
    <row r="42" spans="1:9">
      <c r="A42" s="3" t="s">
        <v>584</v>
      </c>
    </row>
    <row r="43" spans="1:9">
      <c r="A43" s="4" t="s">
        <v>588</v>
      </c>
      <c r="G43" s="4" t="s">
        <v>765</v>
      </c>
    </row>
    <row r="44" spans="1:9">
      <c r="A44" s="4" t="s">
        <v>766</v>
      </c>
    </row>
    <row r="45" spans="1:9">
      <c r="A45" s="3" t="s">
        <v>584</v>
      </c>
    </row>
    <row r="46" spans="1:9">
      <c r="A46" s="4" t="s">
        <v>588</v>
      </c>
      <c r="G46" s="4" t="s">
        <v>482</v>
      </c>
    </row>
    <row r="47" spans="1:9">
      <c r="A47" s="4" t="s">
        <v>767</v>
      </c>
    </row>
    <row r="48" spans="1:9">
      <c r="A48" s="3" t="s">
        <v>584</v>
      </c>
    </row>
    <row r="49" spans="1:9">
      <c r="A49" s="4" t="s">
        <v>588</v>
      </c>
      <c r="G49" s="4" t="s">
        <v>765</v>
      </c>
    </row>
    <row r="50" spans="1:9">
      <c r="A50" s="4" t="s">
        <v>746</v>
      </c>
      <c r="E50" s="6" t="n">
        <v>200000000</v>
      </c>
      <c r="F50" s="6" t="n">
        <v>312000000</v>
      </c>
    </row>
    <row r="51" spans="1:9">
      <c r="A51" s="4" t="s">
        <v>768</v>
      </c>
    </row>
    <row r="52" spans="1:9">
      <c r="A52" s="3" t="s">
        <v>584</v>
      </c>
    </row>
    <row r="53" spans="1:9">
      <c r="A53" s="4" t="s">
        <v>588</v>
      </c>
      <c r="G53" s="4" t="s">
        <v>769</v>
      </c>
    </row>
    <row r="54" spans="1:9">
      <c r="A54" s="4" t="s">
        <v>770</v>
      </c>
    </row>
    <row r="55" spans="1:9">
      <c r="A55" s="3" t="s">
        <v>584</v>
      </c>
    </row>
    <row r="56" spans="1:9">
      <c r="A56" s="4" t="s">
        <v>588</v>
      </c>
      <c r="G56" s="4" t="s">
        <v>77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7</v>
      </c>
      <c r="C2" s="2" t="s">
        <v>28</v>
      </c>
      <c r="D2" s="2" t="s">
        <v>64</v>
      </c>
    </row>
    <row r="3" spans="1:4">
      <c r="A3" s="3" t="s">
        <v>773</v>
      </c>
    </row>
    <row r="4" spans="1:4">
      <c r="A4" s="4" t="s">
        <v>774</v>
      </c>
      <c r="B4" s="6" t="n">
        <v>5572</v>
      </c>
      <c r="C4" s="6" t="n">
        <v>4727</v>
      </c>
    </row>
    <row r="5" spans="1:4">
      <c r="A5" s="4" t="s">
        <v>775</v>
      </c>
      <c r="B5" s="5" t="n">
        <v>-13</v>
      </c>
      <c r="C5" s="5" t="n">
        <v>118</v>
      </c>
      <c r="D5" s="6" t="n">
        <v>248</v>
      </c>
    </row>
    <row r="6" spans="1:4">
      <c r="A6" s="4" t="s">
        <v>776</v>
      </c>
      <c r="B6" s="5" t="n">
        <v>-296</v>
      </c>
      <c r="C6" s="5" t="n">
        <v>167</v>
      </c>
    </row>
    <row r="7" spans="1:4">
      <c r="A7" s="4" t="s">
        <v>777</v>
      </c>
      <c r="B7" s="5" t="n">
        <v>260</v>
      </c>
      <c r="C7" s="5" t="n">
        <v>183</v>
      </c>
    </row>
    <row r="8" spans="1:4">
      <c r="A8" s="4" t="s">
        <v>778</v>
      </c>
      <c r="B8" s="5" t="n">
        <v>-59</v>
      </c>
      <c r="C8" s="5" t="n">
        <v>-66</v>
      </c>
    </row>
    <row r="9" spans="1:4">
      <c r="A9" s="4" t="s">
        <v>779</v>
      </c>
      <c r="B9" s="5" t="n">
        <v>-951</v>
      </c>
      <c r="C9" s="5" t="n">
        <v>-177</v>
      </c>
    </row>
    <row r="10" spans="1:4">
      <c r="A10" s="4" t="s">
        <v>746</v>
      </c>
      <c r="B10" s="5" t="n">
        <v>78</v>
      </c>
      <c r="C10" s="5" t="n">
        <v>620</v>
      </c>
    </row>
    <row r="11" spans="1:4">
      <c r="A11" s="4" t="s">
        <v>780</v>
      </c>
      <c r="B11" s="6" t="n">
        <v>4591</v>
      </c>
      <c r="C11" s="6" t="n">
        <v>5572</v>
      </c>
      <c r="D11" s="6" t="n">
        <v>472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1</v>
      </c>
      <c r="B1" s="2" t="s">
        <v>27</v>
      </c>
      <c r="C1" s="2" t="s">
        <v>28</v>
      </c>
      <c r="D1" s="2" t="s">
        <v>64</v>
      </c>
    </row>
    <row r="2" spans="1:4">
      <c r="A2" s="3" t="s">
        <v>584</v>
      </c>
    </row>
    <row r="3" spans="1:4">
      <c r="A3" s="4" t="s">
        <v>782</v>
      </c>
      <c r="B3" s="6" t="n">
        <v>2276</v>
      </c>
      <c r="C3" s="6" t="n">
        <v>1512</v>
      </c>
      <c r="D3" s="6" t="n">
        <v>1632</v>
      </c>
    </row>
    <row r="4" spans="1:4">
      <c r="A4" s="4" t="s">
        <v>783</v>
      </c>
      <c r="B4" s="5" t="n">
        <v>34304</v>
      </c>
      <c r="C4" s="5" t="n">
        <v>27965</v>
      </c>
      <c r="D4" s="5" t="n">
        <v>19643</v>
      </c>
    </row>
    <row r="5" spans="1:4">
      <c r="A5" s="4" t="s">
        <v>42</v>
      </c>
      <c r="B5" s="5" t="n">
        <v>36580</v>
      </c>
      <c r="C5" s="5" t="n">
        <v>29477</v>
      </c>
      <c r="D5" s="5" t="n">
        <v>21275</v>
      </c>
    </row>
    <row r="6" spans="1:4">
      <c r="A6" s="4" t="s">
        <v>784</v>
      </c>
      <c r="B6" s="5" t="n">
        <v>2417</v>
      </c>
      <c r="C6" s="5" t="n">
        <v>1564</v>
      </c>
      <c r="D6" s="5" t="n">
        <v>1515</v>
      </c>
    </row>
    <row r="7" spans="1:4">
      <c r="A7" s="4" t="s">
        <v>785</v>
      </c>
      <c r="B7" s="5" t="n">
        <v>19495</v>
      </c>
      <c r="C7" s="5" t="n">
        <v>14439</v>
      </c>
      <c r="D7" s="5" t="n">
        <v>10116</v>
      </c>
    </row>
    <row r="8" spans="1:4">
      <c r="A8" s="4" t="s">
        <v>52</v>
      </c>
      <c r="B8" s="5" t="n">
        <v>21912</v>
      </c>
      <c r="C8" s="5" t="n">
        <v>16003</v>
      </c>
      <c r="D8" s="6" t="n">
        <v>11631</v>
      </c>
    </row>
    <row r="9" spans="1:4">
      <c r="A9" s="4" t="s">
        <v>300</v>
      </c>
    </row>
    <row r="10" spans="1:4">
      <c r="A10" s="3" t="s">
        <v>584</v>
      </c>
    </row>
    <row r="11" spans="1:4">
      <c r="A11" s="4" t="s">
        <v>782</v>
      </c>
      <c r="B11" s="5" t="n">
        <v>2539</v>
      </c>
      <c r="C11" s="5" t="n">
        <v>2822</v>
      </c>
    </row>
    <row r="12" spans="1:4">
      <c r="A12" s="4" t="s">
        <v>783</v>
      </c>
      <c r="B12" s="5" t="n">
        <v>30504</v>
      </c>
      <c r="C12" s="5" t="n">
        <v>37553</v>
      </c>
    </row>
    <row r="13" spans="1:4">
      <c r="A13" s="4" t="s">
        <v>42</v>
      </c>
      <c r="B13" s="5" t="n">
        <v>33043</v>
      </c>
      <c r="C13" s="5" t="n">
        <v>40375</v>
      </c>
    </row>
    <row r="14" spans="1:4">
      <c r="A14" s="4" t="s">
        <v>784</v>
      </c>
      <c r="B14" s="5" t="n">
        <v>2900</v>
      </c>
      <c r="C14" s="5" t="n">
        <v>2887</v>
      </c>
    </row>
    <row r="15" spans="1:4">
      <c r="A15" s="4" t="s">
        <v>785</v>
      </c>
      <c r="B15" s="5" t="n">
        <v>13670</v>
      </c>
      <c r="C15" s="5" t="n">
        <v>17688</v>
      </c>
    </row>
    <row r="16" spans="1:4">
      <c r="A16" s="4" t="s">
        <v>52</v>
      </c>
      <c r="B16" s="5" t="n">
        <v>16570</v>
      </c>
      <c r="C16" s="5" t="n">
        <v>20575</v>
      </c>
    </row>
    <row r="17" spans="1:4">
      <c r="A17" s="4" t="s">
        <v>786</v>
      </c>
      <c r="B17" s="5" t="n">
        <v>16473</v>
      </c>
      <c r="C17" s="5" t="n">
        <v>19800</v>
      </c>
    </row>
    <row r="18" spans="1:4">
      <c r="A18" s="4" t="s">
        <v>787</v>
      </c>
      <c r="B18" s="5" t="n">
        <v>11882</v>
      </c>
      <c r="C18" s="5" t="n">
        <v>14228</v>
      </c>
    </row>
    <row r="19" spans="1:4">
      <c r="A19" s="4" t="s">
        <v>788</v>
      </c>
      <c r="B19" s="5" t="n">
        <v>4591</v>
      </c>
      <c r="C19" s="5" t="n">
        <v>5572</v>
      </c>
    </row>
    <row r="20" spans="1:4">
      <c r="A20" s="4" t="s">
        <v>545</v>
      </c>
    </row>
    <row r="21" spans="1:4">
      <c r="A21" s="3" t="s">
        <v>584</v>
      </c>
    </row>
    <row r="22" spans="1:4">
      <c r="A22" s="4" t="s">
        <v>782</v>
      </c>
      <c r="B22" s="5" t="n">
        <v>289</v>
      </c>
      <c r="C22" s="5" t="n">
        <v>631</v>
      </c>
    </row>
    <row r="23" spans="1:4">
      <c r="A23" s="4" t="s">
        <v>783</v>
      </c>
      <c r="B23" s="5" t="n">
        <v>2227</v>
      </c>
      <c r="C23" s="5" t="n">
        <v>9068</v>
      </c>
    </row>
    <row r="24" spans="1:4">
      <c r="A24" s="4" t="s">
        <v>42</v>
      </c>
      <c r="B24" s="5" t="n">
        <v>2516</v>
      </c>
      <c r="C24" s="5" t="n">
        <v>9699</v>
      </c>
    </row>
    <row r="25" spans="1:4">
      <c r="A25" s="4" t="s">
        <v>784</v>
      </c>
      <c r="B25" s="5" t="n">
        <v>325</v>
      </c>
      <c r="C25" s="5" t="n">
        <v>756</v>
      </c>
    </row>
    <row r="26" spans="1:4">
      <c r="A26" s="4" t="s">
        <v>785</v>
      </c>
      <c r="B26" s="5" t="n">
        <v>1391</v>
      </c>
      <c r="C26" s="5" t="n">
        <v>4892</v>
      </c>
    </row>
    <row r="27" spans="1:4">
      <c r="A27" s="4" t="s">
        <v>52</v>
      </c>
      <c r="B27" s="5" t="n">
        <v>1716</v>
      </c>
      <c r="C27" s="5" t="n">
        <v>5648</v>
      </c>
    </row>
    <row r="28" spans="1:4">
      <c r="A28" s="4" t="s">
        <v>786</v>
      </c>
      <c r="B28" s="5" t="n">
        <v>800</v>
      </c>
      <c r="C28" s="5" t="n">
        <v>4051</v>
      </c>
    </row>
    <row r="29" spans="1:4">
      <c r="A29" s="4" t="s">
        <v>787</v>
      </c>
      <c r="B29" s="5" t="n">
        <v>708</v>
      </c>
      <c r="C29" s="5" t="n">
        <v>3037</v>
      </c>
    </row>
    <row r="30" spans="1:4">
      <c r="A30" s="4" t="s">
        <v>788</v>
      </c>
      <c r="B30" s="5" t="n">
        <v>92</v>
      </c>
      <c r="C30" s="5" t="n">
        <v>1014</v>
      </c>
    </row>
    <row r="31" spans="1:4">
      <c r="A31" s="4" t="s">
        <v>546</v>
      </c>
    </row>
    <row r="32" spans="1:4">
      <c r="A32" s="3" t="s">
        <v>584</v>
      </c>
    </row>
    <row r="33" spans="1:4">
      <c r="A33" s="4" t="s">
        <v>782</v>
      </c>
      <c r="B33" s="5" t="n">
        <v>1520</v>
      </c>
      <c r="C33" s="5" t="n">
        <v>1548</v>
      </c>
    </row>
    <row r="34" spans="1:4">
      <c r="A34" s="4" t="s">
        <v>783</v>
      </c>
      <c r="B34" s="5" t="n">
        <v>15892</v>
      </c>
      <c r="C34" s="5" t="n">
        <v>17096</v>
      </c>
    </row>
    <row r="35" spans="1:4">
      <c r="A35" s="4" t="s">
        <v>42</v>
      </c>
      <c r="B35" s="5" t="n">
        <v>17412</v>
      </c>
      <c r="C35" s="5" t="n">
        <v>18644</v>
      </c>
    </row>
    <row r="36" spans="1:4">
      <c r="A36" s="4" t="s">
        <v>784</v>
      </c>
      <c r="B36" s="5" t="n">
        <v>1876</v>
      </c>
      <c r="C36" s="5" t="n">
        <v>1396</v>
      </c>
    </row>
    <row r="37" spans="1:4">
      <c r="A37" s="4" t="s">
        <v>785</v>
      </c>
      <c r="B37" s="5" t="n">
        <v>6447</v>
      </c>
      <c r="C37" s="5" t="n">
        <v>7002</v>
      </c>
    </row>
    <row r="38" spans="1:4">
      <c r="A38" s="4" t="s">
        <v>52</v>
      </c>
      <c r="B38" s="5" t="n">
        <v>8323</v>
      </c>
      <c r="C38" s="5" t="n">
        <v>8398</v>
      </c>
    </row>
    <row r="39" spans="1:4">
      <c r="A39" s="4" t="s">
        <v>786</v>
      </c>
      <c r="B39" s="5" t="n">
        <v>9089</v>
      </c>
      <c r="C39" s="5" t="n">
        <v>10246</v>
      </c>
    </row>
    <row r="40" spans="1:4">
      <c r="A40" s="4" t="s">
        <v>787</v>
      </c>
      <c r="B40" s="5" t="n">
        <v>6592</v>
      </c>
      <c r="C40" s="5" t="n">
        <v>7385</v>
      </c>
    </row>
    <row r="41" spans="1:4">
      <c r="A41" s="4" t="s">
        <v>788</v>
      </c>
      <c r="B41" s="5" t="n">
        <v>2497</v>
      </c>
      <c r="C41" s="5" t="n">
        <v>2861</v>
      </c>
    </row>
    <row r="42" spans="1:4">
      <c r="A42" s="4" t="s">
        <v>547</v>
      </c>
    </row>
    <row r="43" spans="1:4">
      <c r="A43" s="3" t="s">
        <v>584</v>
      </c>
    </row>
    <row r="44" spans="1:4">
      <c r="A44" s="4" t="s">
        <v>782</v>
      </c>
      <c r="B44" s="5" t="n">
        <v>178</v>
      </c>
      <c r="C44" s="5" t="n">
        <v>164</v>
      </c>
    </row>
    <row r="45" spans="1:4">
      <c r="A45" s="4" t="s">
        <v>783</v>
      </c>
      <c r="B45" s="5" t="n">
        <v>5307</v>
      </c>
      <c r="C45" s="5" t="n">
        <v>5054</v>
      </c>
    </row>
    <row r="46" spans="1:4">
      <c r="A46" s="4" t="s">
        <v>42</v>
      </c>
      <c r="B46" s="5" t="n">
        <v>5485</v>
      </c>
      <c r="C46" s="5" t="n">
        <v>5218</v>
      </c>
    </row>
    <row r="47" spans="1:4">
      <c r="A47" s="4" t="s">
        <v>784</v>
      </c>
      <c r="B47" s="5" t="n">
        <v>162</v>
      </c>
      <c r="C47" s="5" t="n">
        <v>162</v>
      </c>
    </row>
    <row r="48" spans="1:4">
      <c r="A48" s="4" t="s">
        <v>785</v>
      </c>
      <c r="B48" s="5" t="n">
        <v>2875</v>
      </c>
      <c r="C48" s="5" t="n">
        <v>2784</v>
      </c>
    </row>
    <row r="49" spans="1:4">
      <c r="A49" s="4" t="s">
        <v>52</v>
      </c>
      <c r="B49" s="5" t="n">
        <v>3037</v>
      </c>
      <c r="C49" s="5" t="n">
        <v>2946</v>
      </c>
    </row>
    <row r="50" spans="1:4">
      <c r="A50" s="4" t="s">
        <v>786</v>
      </c>
      <c r="B50" s="5" t="n">
        <v>2448</v>
      </c>
      <c r="C50" s="5" t="n">
        <v>2272</v>
      </c>
    </row>
    <row r="51" spans="1:4">
      <c r="A51" s="4" t="s">
        <v>787</v>
      </c>
      <c r="B51" s="5" t="n">
        <v>1265</v>
      </c>
      <c r="C51" s="5" t="n">
        <v>1196</v>
      </c>
    </row>
    <row r="52" spans="1:4">
      <c r="A52" s="4" t="s">
        <v>788</v>
      </c>
      <c r="B52" s="5" t="n">
        <v>1183</v>
      </c>
      <c r="C52" s="5" t="n">
        <v>1076</v>
      </c>
    </row>
    <row r="53" spans="1:4">
      <c r="A53" s="4" t="s">
        <v>789</v>
      </c>
    </row>
    <row r="54" spans="1:4">
      <c r="A54" s="3" t="s">
        <v>584</v>
      </c>
    </row>
    <row r="55" spans="1:4">
      <c r="A55" s="4" t="s">
        <v>782</v>
      </c>
      <c r="B55" s="5" t="n">
        <v>447</v>
      </c>
      <c r="C55" s="5" t="n">
        <v>464</v>
      </c>
    </row>
    <row r="56" spans="1:4">
      <c r="A56" s="4" t="s">
        <v>783</v>
      </c>
      <c r="B56" s="5" t="n">
        <v>6692</v>
      </c>
      <c r="C56" s="5" t="n">
        <v>6281</v>
      </c>
    </row>
    <row r="57" spans="1:4">
      <c r="A57" s="4" t="s">
        <v>42</v>
      </c>
      <c r="B57" s="5" t="n">
        <v>7139</v>
      </c>
      <c r="C57" s="5" t="n">
        <v>6745</v>
      </c>
    </row>
    <row r="58" spans="1:4">
      <c r="A58" s="4" t="s">
        <v>784</v>
      </c>
      <c r="B58" s="5" t="n">
        <v>438</v>
      </c>
      <c r="C58" s="5" t="n">
        <v>561</v>
      </c>
    </row>
    <row r="59" spans="1:4">
      <c r="A59" s="4" t="s">
        <v>785</v>
      </c>
      <c r="B59" s="5" t="n">
        <v>2902</v>
      </c>
      <c r="C59" s="5" t="n">
        <v>2968</v>
      </c>
    </row>
    <row r="60" spans="1:4">
      <c r="A60" s="4" t="s">
        <v>52</v>
      </c>
      <c r="B60" s="5" t="n">
        <v>3340</v>
      </c>
      <c r="C60" s="5" t="n">
        <v>3529</v>
      </c>
    </row>
    <row r="61" spans="1:4">
      <c r="A61" s="4" t="s">
        <v>786</v>
      </c>
      <c r="B61" s="5" t="n">
        <v>3799</v>
      </c>
      <c r="C61" s="5" t="n">
        <v>3216</v>
      </c>
    </row>
    <row r="62" spans="1:4">
      <c r="A62" s="4" t="s">
        <v>787</v>
      </c>
      <c r="B62" s="5" t="n">
        <v>3089</v>
      </c>
      <c r="C62" s="5" t="n">
        <v>2602</v>
      </c>
    </row>
    <row r="63" spans="1:4">
      <c r="A63" s="4" t="s">
        <v>788</v>
      </c>
      <c r="B63" s="5" t="n">
        <v>710</v>
      </c>
      <c r="C63" s="5" t="n">
        <v>614</v>
      </c>
    </row>
    <row r="64" spans="1:4">
      <c r="A64" s="4" t="s">
        <v>790</v>
      </c>
    </row>
    <row r="65" spans="1:4">
      <c r="A65" s="3" t="s">
        <v>584</v>
      </c>
    </row>
    <row r="66" spans="1:4">
      <c r="A66" s="4" t="s">
        <v>782</v>
      </c>
      <c r="B66" s="5" t="n">
        <v>105</v>
      </c>
      <c r="C66" s="5" t="n">
        <v>15</v>
      </c>
    </row>
    <row r="67" spans="1:4">
      <c r="A67" s="4" t="s">
        <v>783</v>
      </c>
      <c r="B67" s="5" t="n">
        <v>386</v>
      </c>
      <c r="C67" s="5" t="n">
        <v>54</v>
      </c>
    </row>
    <row r="68" spans="1:4">
      <c r="A68" s="4" t="s">
        <v>42</v>
      </c>
      <c r="B68" s="5" t="n">
        <v>491</v>
      </c>
      <c r="C68" s="5" t="n">
        <v>69</v>
      </c>
    </row>
    <row r="69" spans="1:4">
      <c r="A69" s="4" t="s">
        <v>784</v>
      </c>
      <c r="B69" s="5" t="n">
        <v>99</v>
      </c>
      <c r="C69" s="5" t="n">
        <v>12</v>
      </c>
    </row>
    <row r="70" spans="1:4">
      <c r="A70" s="4" t="s">
        <v>785</v>
      </c>
      <c r="B70" s="5" t="n">
        <v>55</v>
      </c>
      <c r="C70" s="5" t="n">
        <v>42</v>
      </c>
    </row>
    <row r="71" spans="1:4">
      <c r="A71" s="4" t="s">
        <v>52</v>
      </c>
      <c r="B71" s="5" t="n">
        <v>154</v>
      </c>
      <c r="C71" s="5" t="n">
        <v>54</v>
      </c>
    </row>
    <row r="72" spans="1:4">
      <c r="A72" s="4" t="s">
        <v>786</v>
      </c>
      <c r="B72" s="5" t="n">
        <v>337</v>
      </c>
      <c r="C72" s="5" t="n">
        <v>15</v>
      </c>
    </row>
    <row r="73" spans="1:4">
      <c r="A73" s="4" t="s">
        <v>787</v>
      </c>
      <c r="B73" s="5" t="n">
        <v>228</v>
      </c>
      <c r="C73" s="5" t="n">
        <v>8</v>
      </c>
    </row>
    <row r="74" spans="1:4">
      <c r="A74" s="4" t="s">
        <v>788</v>
      </c>
      <c r="B74" s="6" t="n">
        <v>109</v>
      </c>
      <c r="C74" s="6" t="n">
        <v>7</v>
      </c>
    </row>
    <row r="75" spans="1:4">
      <c r="A75" s="4" t="s">
        <v>791</v>
      </c>
    </row>
    <row r="76" spans="1:4">
      <c r="A76" s="3" t="s">
        <v>584</v>
      </c>
    </row>
    <row r="77" spans="1:4">
      <c r="A77" s="4" t="s">
        <v>588</v>
      </c>
      <c r="B77" s="4" t="s">
        <v>752</v>
      </c>
      <c r="C77" s="4" t="s">
        <v>752</v>
      </c>
    </row>
    <row r="78" spans="1:4">
      <c r="A78" s="4" t="s">
        <v>792</v>
      </c>
    </row>
    <row r="79" spans="1:4">
      <c r="A79" s="3" t="s">
        <v>584</v>
      </c>
    </row>
    <row r="80" spans="1:4">
      <c r="A80" s="4" t="s">
        <v>588</v>
      </c>
      <c r="B80" s="4" t="s">
        <v>752</v>
      </c>
      <c r="C80" s="4" t="s">
        <v>752</v>
      </c>
    </row>
    <row r="81" spans="1:4">
      <c r="A81" s="4" t="s">
        <v>793</v>
      </c>
    </row>
    <row r="82" spans="1:4">
      <c r="A82" s="3" t="s">
        <v>584</v>
      </c>
    </row>
    <row r="83" spans="1:4">
      <c r="A83" s="4" t="s">
        <v>588</v>
      </c>
      <c r="B83" s="4" t="s">
        <v>769</v>
      </c>
      <c r="C83" s="4" t="s">
        <v>769</v>
      </c>
    </row>
    <row r="84" spans="1:4">
      <c r="A84" s="4" t="s">
        <v>794</v>
      </c>
    </row>
    <row r="85" spans="1:4">
      <c r="A85" s="3" t="s">
        <v>584</v>
      </c>
    </row>
    <row r="86" spans="1:4">
      <c r="A86" s="4" t="s">
        <v>588</v>
      </c>
      <c r="B86" s="4" t="s">
        <v>771</v>
      </c>
      <c r="C86" s="4" t="s">
        <v>771</v>
      </c>
    </row>
    <row r="87" spans="1:4">
      <c r="A87" s="4" t="s">
        <v>795</v>
      </c>
    </row>
    <row r="88" spans="1:4">
      <c r="A88" s="3" t="s">
        <v>584</v>
      </c>
    </row>
    <row r="89" spans="1:4">
      <c r="A89" s="4" t="s">
        <v>588</v>
      </c>
      <c r="B89" s="4" t="s">
        <v>492</v>
      </c>
      <c r="C89" s="4" t="s">
        <v>492</v>
      </c>
    </row>
    <row r="90" spans="1:4">
      <c r="A90" s="4" t="s">
        <v>796</v>
      </c>
    </row>
    <row r="91" spans="1:4">
      <c r="A91" s="3" t="s">
        <v>584</v>
      </c>
    </row>
    <row r="92" spans="1:4">
      <c r="A92" s="4" t="s">
        <v>588</v>
      </c>
      <c r="B92" s="4" t="s">
        <v>769</v>
      </c>
      <c r="C92" s="4" t="s">
        <v>467</v>
      </c>
    </row>
    <row r="93" spans="1:4">
      <c r="A93" s="4" t="s">
        <v>797</v>
      </c>
    </row>
    <row r="94" spans="1:4">
      <c r="A94" s="3" t="s">
        <v>584</v>
      </c>
    </row>
    <row r="95" spans="1:4">
      <c r="A95" s="4" t="s">
        <v>588</v>
      </c>
      <c r="B95" s="4" t="s">
        <v>765</v>
      </c>
      <c r="C95" s="4" t="s">
        <v>765</v>
      </c>
    </row>
    <row r="96" spans="1:4">
      <c r="A96" s="4" t="s">
        <v>798</v>
      </c>
    </row>
    <row r="97" spans="1:4">
      <c r="A97" s="3" t="s">
        <v>584</v>
      </c>
    </row>
    <row r="98" spans="1:4">
      <c r="A98" s="4" t="s">
        <v>588</v>
      </c>
      <c r="B98" s="4" t="s">
        <v>765</v>
      </c>
      <c r="C98" s="4" t="s">
        <v>765</v>
      </c>
    </row>
    <row r="99" spans="1:4">
      <c r="A99" s="4" t="s">
        <v>799</v>
      </c>
    </row>
    <row r="100" spans="1:4">
      <c r="A100" s="3" t="s">
        <v>584</v>
      </c>
    </row>
    <row r="101" spans="1:4">
      <c r="A101" s="4" t="s">
        <v>588</v>
      </c>
      <c r="B101" s="4" t="s">
        <v>771</v>
      </c>
      <c r="C101" s="4" t="s">
        <v>771</v>
      </c>
    </row>
    <row r="102" spans="1:4">
      <c r="A102" s="4" t="s">
        <v>800</v>
      </c>
    </row>
    <row r="103" spans="1:4">
      <c r="A103" s="3" t="s">
        <v>584</v>
      </c>
    </row>
    <row r="104" spans="1:4">
      <c r="A104" s="4" t="s">
        <v>588</v>
      </c>
      <c r="B104" s="4" t="s">
        <v>765</v>
      </c>
      <c r="C104" s="4" t="s">
        <v>48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801</v>
      </c>
      <c r="B1" s="2" t="s">
        <v>1</v>
      </c>
    </row>
    <row r="2" spans="1:5">
      <c r="B2" s="2" t="s">
        <v>27</v>
      </c>
      <c r="C2" s="2" t="s">
        <v>28</v>
      </c>
      <c r="D2" s="2" t="s">
        <v>64</v>
      </c>
    </row>
    <row r="3" spans="1:5">
      <c r="A3" s="3" t="s">
        <v>584</v>
      </c>
    </row>
    <row r="4" spans="1:5">
      <c r="A4" s="4" t="s">
        <v>66</v>
      </c>
      <c r="B4" s="6" t="n">
        <v>4652</v>
      </c>
      <c r="C4" s="6" t="n">
        <v>3535</v>
      </c>
      <c r="D4" s="6" t="n">
        <v>2115</v>
      </c>
    </row>
    <row r="5" spans="1:5">
      <c r="A5" s="4" t="s">
        <v>80</v>
      </c>
      <c r="B5" s="5" t="n">
        <v>806</v>
      </c>
      <c r="C5" s="5" t="n">
        <v>574</v>
      </c>
      <c r="D5" s="5" t="n">
        <v>528</v>
      </c>
      <c r="E5" s="4" t="s">
        <v>81</v>
      </c>
    </row>
    <row r="6" spans="1:5">
      <c r="A6" s="4" t="s">
        <v>802</v>
      </c>
      <c r="B6" s="5" t="n">
        <v>-945</v>
      </c>
      <c r="C6" s="5" t="n">
        <v>323</v>
      </c>
      <c r="D6" s="5" t="n">
        <v>576</v>
      </c>
    </row>
    <row r="7" spans="1:5">
      <c r="A7" s="4" t="s">
        <v>102</v>
      </c>
      <c r="B7" s="5" t="n">
        <v>-139</v>
      </c>
      <c r="C7" s="5" t="n">
        <v>897</v>
      </c>
      <c r="D7" s="5" t="n">
        <v>1104</v>
      </c>
    </row>
    <row r="8" spans="1:5">
      <c r="A8" s="4" t="s">
        <v>545</v>
      </c>
    </row>
    <row r="9" spans="1:5">
      <c r="A9" s="3" t="s">
        <v>584</v>
      </c>
    </row>
    <row r="10" spans="1:5">
      <c r="A10" s="4" t="s">
        <v>66</v>
      </c>
      <c r="B10" s="5" t="n">
        <v>541</v>
      </c>
      <c r="C10" s="5" t="n">
        <v>1164</v>
      </c>
      <c r="D10" s="5" t="n">
        <v>592</v>
      </c>
    </row>
    <row r="11" spans="1:5">
      <c r="A11" s="4" t="s">
        <v>80</v>
      </c>
      <c r="B11" s="5" t="n">
        <v>92</v>
      </c>
      <c r="C11" s="5" t="n">
        <v>101</v>
      </c>
      <c r="D11" s="5" t="n">
        <v>87</v>
      </c>
    </row>
    <row r="12" spans="1:5">
      <c r="A12" s="4" t="s">
        <v>802</v>
      </c>
      <c r="B12" s="5" t="n">
        <v>110</v>
      </c>
      <c r="C12" s="5" t="n">
        <v>779</v>
      </c>
      <c r="D12" s="5" t="n">
        <v>233</v>
      </c>
    </row>
    <row r="13" spans="1:5">
      <c r="A13" s="4" t="s">
        <v>102</v>
      </c>
      <c r="B13" s="5" t="n">
        <v>202</v>
      </c>
      <c r="C13" s="5" t="n">
        <v>880</v>
      </c>
      <c r="D13" s="5" t="n">
        <v>320</v>
      </c>
    </row>
    <row r="14" spans="1:5">
      <c r="A14" s="4" t="s">
        <v>787</v>
      </c>
      <c r="B14" s="5" t="n">
        <v>146</v>
      </c>
      <c r="C14" s="5" t="n">
        <v>642</v>
      </c>
      <c r="D14" s="5" t="n">
        <v>241</v>
      </c>
    </row>
    <row r="15" spans="1:5">
      <c r="A15" s="4" t="s">
        <v>788</v>
      </c>
      <c r="B15" s="5" t="n">
        <v>56</v>
      </c>
      <c r="C15" s="5" t="n">
        <v>238</v>
      </c>
      <c r="D15" s="5" t="n">
        <v>79</v>
      </c>
    </row>
    <row r="16" spans="1:5">
      <c r="A16" s="4" t="s">
        <v>546</v>
      </c>
    </row>
    <row r="17" spans="1:5">
      <c r="A17" s="3" t="s">
        <v>584</v>
      </c>
    </row>
    <row r="18" spans="1:5">
      <c r="A18" s="4" t="s">
        <v>66</v>
      </c>
      <c r="B18" s="5" t="n">
        <v>3747</v>
      </c>
      <c r="C18" s="5" t="n">
        <v>3796</v>
      </c>
      <c r="D18" s="5" t="n">
        <v>2861</v>
      </c>
    </row>
    <row r="19" spans="1:5">
      <c r="A19" s="4" t="s">
        <v>80</v>
      </c>
      <c r="B19" s="5" t="n">
        <v>-74</v>
      </c>
      <c r="C19" s="5" t="n">
        <v>213</v>
      </c>
      <c r="D19" s="5" t="n">
        <v>221</v>
      </c>
    </row>
    <row r="20" spans="1:5">
      <c r="A20" s="4" t="s">
        <v>802</v>
      </c>
      <c r="B20" s="5" t="n">
        <v>-856</v>
      </c>
      <c r="C20" s="5" t="n">
        <v>718</v>
      </c>
      <c r="D20" s="5" t="n">
        <v>1399</v>
      </c>
    </row>
    <row r="21" spans="1:5">
      <c r="A21" s="4" t="s">
        <v>102</v>
      </c>
      <c r="B21" s="5" t="n">
        <v>-930</v>
      </c>
      <c r="C21" s="5" t="n">
        <v>931</v>
      </c>
      <c r="D21" s="5" t="n">
        <v>1620</v>
      </c>
    </row>
    <row r="22" spans="1:5">
      <c r="A22" s="4" t="s">
        <v>787</v>
      </c>
      <c r="B22" s="5" t="n">
        <v>-597</v>
      </c>
      <c r="C22" s="5" t="n">
        <v>744</v>
      </c>
      <c r="D22" s="5" t="n">
        <v>1210</v>
      </c>
    </row>
    <row r="23" spans="1:5">
      <c r="A23" s="4" t="s">
        <v>788</v>
      </c>
      <c r="B23" s="5" t="n">
        <v>-333</v>
      </c>
      <c r="C23" s="5" t="n">
        <v>187</v>
      </c>
      <c r="D23" s="5" t="n">
        <v>410</v>
      </c>
    </row>
    <row r="24" spans="1:5">
      <c r="A24" s="4" t="s">
        <v>547</v>
      </c>
    </row>
    <row r="25" spans="1:5">
      <c r="A25" s="3" t="s">
        <v>584</v>
      </c>
    </row>
    <row r="26" spans="1:5">
      <c r="A26" s="4" t="s">
        <v>66</v>
      </c>
      <c r="B26" s="5" t="n">
        <v>739</v>
      </c>
      <c r="C26" s="5" t="n">
        <v>724</v>
      </c>
      <c r="D26" s="5" t="n">
        <v>598</v>
      </c>
    </row>
    <row r="27" spans="1:5">
      <c r="A27" s="4" t="s">
        <v>80</v>
      </c>
      <c r="B27" s="5" t="n">
        <v>91</v>
      </c>
      <c r="C27" s="5" t="n">
        <v>22</v>
      </c>
      <c r="D27" s="5" t="n">
        <v>141</v>
      </c>
    </row>
    <row r="28" spans="1:5">
      <c r="A28" s="4" t="s">
        <v>802</v>
      </c>
      <c r="B28" s="5" t="n">
        <v>8</v>
      </c>
      <c r="C28" s="5" t="n">
        <v>-37</v>
      </c>
      <c r="D28" s="5" t="n">
        <v>138</v>
      </c>
    </row>
    <row r="29" spans="1:5">
      <c r="A29" s="4" t="s">
        <v>102</v>
      </c>
      <c r="B29" s="5" t="n">
        <v>99</v>
      </c>
      <c r="C29" s="5" t="n">
        <v>-15</v>
      </c>
      <c r="D29" s="5" t="n">
        <v>279</v>
      </c>
    </row>
    <row r="30" spans="1:5">
      <c r="A30" s="4" t="s">
        <v>787</v>
      </c>
      <c r="B30" s="5" t="n">
        <v>53</v>
      </c>
      <c r="C30" s="5" t="n">
        <v>-22</v>
      </c>
      <c r="D30" s="5" t="n">
        <v>183</v>
      </c>
    </row>
    <row r="31" spans="1:5">
      <c r="A31" s="4" t="s">
        <v>788</v>
      </c>
      <c r="B31" s="5" t="n">
        <v>46</v>
      </c>
      <c r="C31" s="5" t="n">
        <v>7</v>
      </c>
      <c r="D31" s="5" t="n">
        <v>96</v>
      </c>
    </row>
    <row r="32" spans="1:5">
      <c r="A32" s="4" t="s">
        <v>789</v>
      </c>
    </row>
    <row r="33" spans="1:5">
      <c r="A33" s="3" t="s">
        <v>584</v>
      </c>
    </row>
    <row r="34" spans="1:5">
      <c r="A34" s="4" t="s">
        <v>66</v>
      </c>
      <c r="B34" s="5" t="n">
        <v>804</v>
      </c>
      <c r="C34" s="5" t="n">
        <v>783</v>
      </c>
      <c r="D34" s="5" t="n">
        <v>767</v>
      </c>
    </row>
    <row r="35" spans="1:5">
      <c r="A35" s="4" t="s">
        <v>80</v>
      </c>
      <c r="B35" s="5" t="n">
        <v>64</v>
      </c>
      <c r="C35" s="5" t="n">
        <v>58</v>
      </c>
      <c r="D35" s="5" t="n">
        <v>121</v>
      </c>
    </row>
    <row r="36" spans="1:5">
      <c r="A36" s="4" t="s">
        <v>802</v>
      </c>
      <c r="B36" s="5" t="n">
        <v>244</v>
      </c>
      <c r="C36" s="5" t="n">
        <v>435</v>
      </c>
      <c r="D36" s="5" t="n">
        <v>385</v>
      </c>
    </row>
    <row r="37" spans="1:5">
      <c r="A37" s="4" t="s">
        <v>102</v>
      </c>
      <c r="B37" s="5" t="n">
        <v>308</v>
      </c>
      <c r="C37" s="5" t="n">
        <v>493</v>
      </c>
      <c r="D37" s="5" t="n">
        <v>506</v>
      </c>
    </row>
    <row r="38" spans="1:5">
      <c r="A38" s="4" t="s">
        <v>787</v>
      </c>
      <c r="B38" s="5" t="n">
        <v>234</v>
      </c>
      <c r="C38" s="5" t="n">
        <v>409</v>
      </c>
      <c r="D38" s="5" t="n">
        <v>399</v>
      </c>
    </row>
    <row r="39" spans="1:5">
      <c r="A39" s="4" t="s">
        <v>788</v>
      </c>
      <c r="B39" s="5" t="n">
        <v>74</v>
      </c>
      <c r="C39" s="5" t="n">
        <v>84</v>
      </c>
      <c r="D39" s="5" t="n">
        <v>107</v>
      </c>
    </row>
    <row r="40" spans="1:5">
      <c r="A40" s="4" t="s">
        <v>790</v>
      </c>
    </row>
    <row r="41" spans="1:5">
      <c r="A41" s="3" t="s">
        <v>584</v>
      </c>
    </row>
    <row r="42" spans="1:5">
      <c r="A42" s="4" t="s">
        <v>66</v>
      </c>
      <c r="B42" s="5" t="n">
        <v>41</v>
      </c>
      <c r="C42" s="5" t="n">
        <v>2</v>
      </c>
    </row>
    <row r="43" spans="1:5">
      <c r="A43" s="4" t="s">
        <v>80</v>
      </c>
      <c r="B43" s="5" t="n">
        <v>-132</v>
      </c>
      <c r="C43" s="5" t="n">
        <v>-16</v>
      </c>
    </row>
    <row r="44" spans="1:5">
      <c r="A44" s="4" t="s">
        <v>802</v>
      </c>
      <c r="B44" s="5" t="n">
        <v>356</v>
      </c>
      <c r="C44" s="5" t="n">
        <v>-145</v>
      </c>
    </row>
    <row r="45" spans="1:5">
      <c r="A45" s="4" t="s">
        <v>102</v>
      </c>
      <c r="B45" s="5" t="n">
        <v>224</v>
      </c>
      <c r="C45" s="5" t="n">
        <v>-161</v>
      </c>
    </row>
    <row r="46" spans="1:5">
      <c r="A46" s="4" t="s">
        <v>787</v>
      </c>
      <c r="B46" s="5" t="n">
        <v>169</v>
      </c>
      <c r="C46" s="5" t="n">
        <v>-108</v>
      </c>
    </row>
    <row r="47" spans="1:5">
      <c r="A47" s="4" t="s">
        <v>788</v>
      </c>
      <c r="B47" s="5" t="n">
        <v>55</v>
      </c>
      <c r="C47" s="5" t="n">
        <v>-53</v>
      </c>
    </row>
    <row r="48" spans="1:5">
      <c r="A48" s="4" t="s">
        <v>300</v>
      </c>
    </row>
    <row r="49" spans="1:5">
      <c r="A49" s="3" t="s">
        <v>584</v>
      </c>
    </row>
    <row r="50" spans="1:5">
      <c r="A50" s="4" t="s">
        <v>66</v>
      </c>
      <c r="B50" s="5" t="n">
        <v>5872</v>
      </c>
      <c r="C50" s="5" t="n">
        <v>6469</v>
      </c>
      <c r="D50" s="5" t="n">
        <v>4818</v>
      </c>
    </row>
    <row r="51" spans="1:5">
      <c r="A51" s="4" t="s">
        <v>80</v>
      </c>
      <c r="B51" s="5" t="n">
        <v>41</v>
      </c>
      <c r="C51" s="5" t="n">
        <v>378</v>
      </c>
      <c r="D51" s="5" t="n">
        <v>570</v>
      </c>
    </row>
    <row r="52" spans="1:5">
      <c r="A52" s="4" t="s">
        <v>802</v>
      </c>
      <c r="B52" s="5" t="n">
        <v>-138</v>
      </c>
      <c r="C52" s="5" t="n">
        <v>1750</v>
      </c>
      <c r="D52" s="5" t="n">
        <v>2155</v>
      </c>
    </row>
    <row r="53" spans="1:5">
      <c r="A53" s="4" t="s">
        <v>102</v>
      </c>
      <c r="B53" s="5" t="n">
        <v>-97</v>
      </c>
      <c r="C53" s="5" t="n">
        <v>2128</v>
      </c>
      <c r="D53" s="5" t="n">
        <v>2725</v>
      </c>
    </row>
    <row r="54" spans="1:5">
      <c r="A54" s="4" t="s">
        <v>787</v>
      </c>
      <c r="B54" s="5" t="n">
        <v>5</v>
      </c>
      <c r="C54" s="5" t="n">
        <v>1665</v>
      </c>
      <c r="D54" s="5" t="n">
        <v>2033</v>
      </c>
    </row>
    <row r="55" spans="1:5">
      <c r="A55" s="4" t="s">
        <v>788</v>
      </c>
      <c r="B55" s="6" t="n">
        <v>-102</v>
      </c>
      <c r="C55" s="6" t="n">
        <v>463</v>
      </c>
      <c r="D55" s="6" t="n">
        <v>692</v>
      </c>
    </row>
    <row r="56" spans="1:5"/>
    <row r="57" spans="1:5">
      <c r="A57" s="4" t="s">
        <v>81</v>
      </c>
      <c r="B57" s="4" t="s">
        <v>85</v>
      </c>
    </row>
  </sheetData>
  <mergeCells count="5">
    <mergeCell ref="A1:A2"/>
    <mergeCell ref="B1:E1"/>
    <mergeCell ref="D2:E2"/>
    <mergeCell ref="A56:E56"/>
    <mergeCell ref="B57:E57"/>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7</v>
      </c>
      <c r="C2" s="2" t="s">
        <v>28</v>
      </c>
      <c r="D2" s="2" t="s">
        <v>64</v>
      </c>
    </row>
    <row r="3" spans="1:4">
      <c r="A3" s="3" t="s">
        <v>584</v>
      </c>
    </row>
    <row r="4" spans="1:4">
      <c r="A4" s="4" t="s">
        <v>154</v>
      </c>
      <c r="B4" s="6" t="n">
        <v>1362</v>
      </c>
      <c r="C4" s="6" t="n">
        <v>1481</v>
      </c>
      <c r="D4" s="6" t="n">
        <v>753</v>
      </c>
    </row>
    <row r="5" spans="1:4">
      <c r="A5" s="4" t="s">
        <v>165</v>
      </c>
      <c r="B5" s="5" t="n">
        <v>-5564</v>
      </c>
      <c r="C5" s="5" t="n">
        <v>-5721</v>
      </c>
      <c r="D5" s="5" t="n">
        <v>-1058</v>
      </c>
    </row>
    <row r="6" spans="1:4">
      <c r="A6" s="4" t="s">
        <v>181</v>
      </c>
      <c r="B6" s="5" t="n">
        <v>4418</v>
      </c>
      <c r="C6" s="5" t="n">
        <v>3814</v>
      </c>
      <c r="D6" s="5" t="n">
        <v>899</v>
      </c>
    </row>
    <row r="7" spans="1:4">
      <c r="A7" s="4" t="s">
        <v>182</v>
      </c>
      <c r="B7" s="5" t="n">
        <v>216</v>
      </c>
      <c r="C7" s="5" t="n">
        <v>-426</v>
      </c>
      <c r="D7" s="5" t="n">
        <v>594</v>
      </c>
    </row>
    <row r="8" spans="1:4">
      <c r="A8" s="4" t="s">
        <v>545</v>
      </c>
    </row>
    <row r="9" spans="1:4">
      <c r="A9" s="3" t="s">
        <v>584</v>
      </c>
    </row>
    <row r="10" spans="1:4">
      <c r="A10" s="4" t="s">
        <v>154</v>
      </c>
      <c r="B10" s="5" t="n">
        <v>380</v>
      </c>
      <c r="C10" s="5" t="n">
        <v>433</v>
      </c>
      <c r="D10" s="5" t="n">
        <v>352</v>
      </c>
    </row>
    <row r="11" spans="1:4">
      <c r="A11" s="4" t="s">
        <v>165</v>
      </c>
      <c r="B11" s="5" t="n">
        <v>6189</v>
      </c>
      <c r="C11" s="5" t="n">
        <v>-803</v>
      </c>
      <c r="D11" s="5" t="n">
        <v>-311</v>
      </c>
    </row>
    <row r="12" spans="1:4">
      <c r="A12" s="4" t="s">
        <v>181</v>
      </c>
      <c r="B12" s="5" t="n">
        <v>-6716</v>
      </c>
      <c r="C12" s="5" t="n">
        <v>494</v>
      </c>
      <c r="D12" s="5" t="n">
        <v>-21</v>
      </c>
    </row>
    <row r="13" spans="1:4">
      <c r="A13" s="4" t="s">
        <v>182</v>
      </c>
      <c r="B13" s="5" t="n">
        <v>-147</v>
      </c>
      <c r="C13" s="5" t="n">
        <v>124</v>
      </c>
      <c r="D13" s="5" t="n">
        <v>20</v>
      </c>
    </row>
    <row r="14" spans="1:4">
      <c r="A14" s="4" t="s">
        <v>804</v>
      </c>
      <c r="B14" s="5" t="n">
        <v>-106</v>
      </c>
      <c r="C14" s="5" t="n">
        <v>102</v>
      </c>
      <c r="D14" s="5" t="n">
        <v>12</v>
      </c>
    </row>
    <row r="15" spans="1:4">
      <c r="A15" s="4" t="s">
        <v>805</v>
      </c>
      <c r="B15" s="5" t="n">
        <v>-41</v>
      </c>
      <c r="C15" s="5" t="n">
        <v>22</v>
      </c>
      <c r="D15" s="5" t="n">
        <v>8</v>
      </c>
    </row>
    <row r="16" spans="1:4">
      <c r="A16" s="4" t="s">
        <v>546</v>
      </c>
    </row>
    <row r="17" spans="1:4">
      <c r="A17" s="3" t="s">
        <v>584</v>
      </c>
    </row>
    <row r="18" spans="1:4">
      <c r="A18" s="4" t="s">
        <v>154</v>
      </c>
      <c r="B18" s="5" t="n">
        <v>776</v>
      </c>
      <c r="C18" s="5" t="n">
        <v>1000</v>
      </c>
      <c r="D18" s="5" t="n">
        <v>675</v>
      </c>
    </row>
    <row r="19" spans="1:4">
      <c r="A19" s="4" t="s">
        <v>165</v>
      </c>
      <c r="B19" s="5" t="n">
        <v>-1018</v>
      </c>
      <c r="C19" s="5" t="n">
        <v>-1673</v>
      </c>
      <c r="D19" s="5" t="n">
        <v>-1783</v>
      </c>
    </row>
    <row r="20" spans="1:4">
      <c r="A20" s="4" t="s">
        <v>181</v>
      </c>
      <c r="B20" s="5" t="n">
        <v>369</v>
      </c>
      <c r="C20" s="5" t="n">
        <v>1121</v>
      </c>
      <c r="D20" s="5" t="n">
        <v>969</v>
      </c>
    </row>
    <row r="21" spans="1:4">
      <c r="A21" s="4" t="s">
        <v>182</v>
      </c>
      <c r="B21" s="5" t="n">
        <v>127</v>
      </c>
      <c r="C21" s="5" t="n">
        <v>448</v>
      </c>
      <c r="D21" s="5" t="n">
        <v>-139</v>
      </c>
    </row>
    <row r="22" spans="1:4">
      <c r="A22" s="4" t="s">
        <v>804</v>
      </c>
      <c r="B22" s="5" t="n">
        <v>77</v>
      </c>
      <c r="C22" s="5" t="n">
        <v>370</v>
      </c>
      <c r="D22" s="5" t="n">
        <v>-122</v>
      </c>
    </row>
    <row r="23" spans="1:4">
      <c r="A23" s="4" t="s">
        <v>805</v>
      </c>
      <c r="B23" s="5" t="n">
        <v>50</v>
      </c>
      <c r="C23" s="5" t="n">
        <v>78</v>
      </c>
      <c r="D23" s="5" t="n">
        <v>-17</v>
      </c>
    </row>
    <row r="24" spans="1:4">
      <c r="A24" s="4" t="s">
        <v>547</v>
      </c>
    </row>
    <row r="25" spans="1:4">
      <c r="A25" s="3" t="s">
        <v>584</v>
      </c>
    </row>
    <row r="26" spans="1:4">
      <c r="A26" s="4" t="s">
        <v>154</v>
      </c>
      <c r="B26" s="5" t="n">
        <v>320</v>
      </c>
      <c r="C26" s="5" t="n">
        <v>261</v>
      </c>
      <c r="D26" s="5" t="n">
        <v>152</v>
      </c>
    </row>
    <row r="27" spans="1:4">
      <c r="A27" s="4" t="s">
        <v>165</v>
      </c>
      <c r="B27" s="5" t="n">
        <v>-288</v>
      </c>
      <c r="C27" s="5" t="n">
        <v>-171</v>
      </c>
      <c r="D27" s="5" t="n">
        <v>-174</v>
      </c>
    </row>
    <row r="28" spans="1:4">
      <c r="A28" s="4" t="s">
        <v>181</v>
      </c>
      <c r="B28" s="5" t="n">
        <v>-46</v>
      </c>
      <c r="C28" s="5" t="n">
        <v>-77</v>
      </c>
      <c r="D28" s="5" t="n">
        <v>15</v>
      </c>
    </row>
    <row r="29" spans="1:4">
      <c r="A29" s="4" t="s">
        <v>182</v>
      </c>
      <c r="B29" s="5" t="n">
        <v>-14</v>
      </c>
      <c r="C29" s="5" t="n">
        <v>13</v>
      </c>
      <c r="D29" s="5" t="n">
        <v>-7</v>
      </c>
    </row>
    <row r="30" spans="1:4">
      <c r="A30" s="4" t="s">
        <v>804</v>
      </c>
      <c r="B30" s="5" t="n">
        <v>-10</v>
      </c>
      <c r="C30" s="5" t="n">
        <v>6</v>
      </c>
      <c r="D30" s="5" t="n">
        <v>-4</v>
      </c>
    </row>
    <row r="31" spans="1:4">
      <c r="A31" s="4" t="s">
        <v>805</v>
      </c>
      <c r="B31" s="5" t="n">
        <v>-4</v>
      </c>
      <c r="C31" s="5" t="n">
        <v>7</v>
      </c>
      <c r="D31" s="5" t="n">
        <v>-3</v>
      </c>
    </row>
    <row r="32" spans="1:4">
      <c r="A32" s="4" t="s">
        <v>789</v>
      </c>
    </row>
    <row r="33" spans="1:4">
      <c r="A33" s="3" t="s">
        <v>584</v>
      </c>
    </row>
    <row r="34" spans="1:4">
      <c r="A34" s="4" t="s">
        <v>154</v>
      </c>
      <c r="B34" s="5" t="n">
        <v>323</v>
      </c>
      <c r="C34" s="5" t="n">
        <v>338</v>
      </c>
      <c r="D34" s="5" t="n">
        <v>325</v>
      </c>
    </row>
    <row r="35" spans="1:4">
      <c r="A35" s="4" t="s">
        <v>165</v>
      </c>
      <c r="B35" s="5" t="n">
        <v>-305</v>
      </c>
      <c r="C35" s="5" t="n">
        <v>-226</v>
      </c>
      <c r="D35" s="5" t="n">
        <v>-323</v>
      </c>
    </row>
    <row r="36" spans="1:4">
      <c r="A36" s="4" t="s">
        <v>181</v>
      </c>
      <c r="B36" s="5" t="n">
        <v>19</v>
      </c>
      <c r="C36" s="5" t="n">
        <v>-57</v>
      </c>
      <c r="D36" s="5" t="n">
        <v>-83</v>
      </c>
    </row>
    <row r="37" spans="1:4">
      <c r="A37" s="4" t="s">
        <v>182</v>
      </c>
      <c r="B37" s="5" t="n">
        <v>37</v>
      </c>
      <c r="C37" s="5" t="n">
        <v>55</v>
      </c>
      <c r="D37" s="5" t="n">
        <v>-81</v>
      </c>
    </row>
    <row r="38" spans="1:4">
      <c r="A38" s="4" t="s">
        <v>804</v>
      </c>
      <c r="B38" s="5" t="n">
        <v>29</v>
      </c>
      <c r="C38" s="5" t="n">
        <v>44</v>
      </c>
      <c r="D38" s="5" t="n">
        <v>-63</v>
      </c>
    </row>
    <row r="39" spans="1:4">
      <c r="A39" s="4" t="s">
        <v>805</v>
      </c>
      <c r="B39" s="5" t="n">
        <v>8</v>
      </c>
      <c r="C39" s="5" t="n">
        <v>11</v>
      </c>
      <c r="D39" s="5" t="n">
        <v>-18</v>
      </c>
    </row>
    <row r="40" spans="1:4">
      <c r="A40" s="4" t="s">
        <v>790</v>
      </c>
    </row>
    <row r="41" spans="1:4">
      <c r="A41" s="3" t="s">
        <v>584</v>
      </c>
    </row>
    <row r="42" spans="1:4">
      <c r="A42" s="4" t="s">
        <v>154</v>
      </c>
      <c r="B42" s="5" t="n">
        <v>7</v>
      </c>
      <c r="C42" s="5" t="n">
        <v>1</v>
      </c>
    </row>
    <row r="43" spans="1:4">
      <c r="A43" s="4" t="s">
        <v>165</v>
      </c>
      <c r="B43" s="5" t="n">
        <v>-7</v>
      </c>
      <c r="C43" s="5" t="n">
        <v>-10</v>
      </c>
    </row>
    <row r="44" spans="1:4">
      <c r="A44" s="4" t="s">
        <v>181</v>
      </c>
      <c r="B44" s="5" t="n">
        <v>0</v>
      </c>
      <c r="C44" s="5" t="n">
        <v>4</v>
      </c>
    </row>
    <row r="45" spans="1:4">
      <c r="A45" s="4" t="s">
        <v>182</v>
      </c>
      <c r="B45" s="5" t="n">
        <v>0</v>
      </c>
      <c r="C45" s="5" t="n">
        <v>-5</v>
      </c>
    </row>
    <row r="46" spans="1:4">
      <c r="A46" s="4" t="s">
        <v>804</v>
      </c>
      <c r="B46" s="5" t="n">
        <v>0</v>
      </c>
      <c r="C46" s="5" t="n">
        <v>-3</v>
      </c>
    </row>
    <row r="47" spans="1:4">
      <c r="A47" s="4" t="s">
        <v>805</v>
      </c>
      <c r="B47" s="5" t="n">
        <v>0</v>
      </c>
      <c r="C47" s="5" t="n">
        <v>-2</v>
      </c>
    </row>
    <row r="48" spans="1:4">
      <c r="A48" s="4" t="s">
        <v>300</v>
      </c>
    </row>
    <row r="49" spans="1:4">
      <c r="A49" s="3" t="s">
        <v>584</v>
      </c>
    </row>
    <row r="50" spans="1:4">
      <c r="A50" s="4" t="s">
        <v>154</v>
      </c>
      <c r="B50" s="5" t="n">
        <v>1806</v>
      </c>
      <c r="C50" s="5" t="n">
        <v>2033</v>
      </c>
      <c r="D50" s="5" t="n">
        <v>1504</v>
      </c>
    </row>
    <row r="51" spans="1:4">
      <c r="A51" s="4" t="s">
        <v>165</v>
      </c>
      <c r="B51" s="5" t="n">
        <v>4571</v>
      </c>
      <c r="C51" s="5" t="n">
        <v>-2883</v>
      </c>
      <c r="D51" s="5" t="n">
        <v>-2591</v>
      </c>
    </row>
    <row r="52" spans="1:4">
      <c r="A52" s="4" t="s">
        <v>181</v>
      </c>
      <c r="B52" s="5" t="n">
        <v>-6374</v>
      </c>
      <c r="C52" s="5" t="n">
        <v>1485</v>
      </c>
      <c r="D52" s="5" t="n">
        <v>880</v>
      </c>
    </row>
    <row r="53" spans="1:4">
      <c r="A53" s="4" t="s">
        <v>182</v>
      </c>
      <c r="B53" s="5" t="n">
        <v>3</v>
      </c>
      <c r="C53" s="5" t="n">
        <v>635</v>
      </c>
      <c r="D53" s="5" t="n">
        <v>-207</v>
      </c>
    </row>
    <row r="54" spans="1:4">
      <c r="A54" s="4" t="s">
        <v>804</v>
      </c>
      <c r="B54" s="5" t="n">
        <v>-10</v>
      </c>
      <c r="C54" s="5" t="n">
        <v>519</v>
      </c>
      <c r="D54" s="5" t="n">
        <v>-177</v>
      </c>
    </row>
    <row r="55" spans="1:4">
      <c r="A55" s="4" t="s">
        <v>805</v>
      </c>
      <c r="B55" s="6" t="n">
        <v>13</v>
      </c>
      <c r="C55" s="6" t="n">
        <v>116</v>
      </c>
      <c r="D55" s="6" t="n">
        <v>-3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6</v>
      </c>
      <c r="B1" s="2" t="s">
        <v>1</v>
      </c>
    </row>
    <row r="2" spans="1:3">
      <c r="B2" s="2" t="s">
        <v>27</v>
      </c>
      <c r="C2" s="2" t="s">
        <v>28</v>
      </c>
    </row>
    <row r="3" spans="1:3">
      <c r="A3" s="3" t="s">
        <v>521</v>
      </c>
    </row>
    <row r="4" spans="1:3">
      <c r="A4" s="4" t="s">
        <v>807</v>
      </c>
      <c r="B4" s="6" t="n">
        <v>462</v>
      </c>
      <c r="C4" s="6" t="n">
        <v>418</v>
      </c>
    </row>
    <row r="5" spans="1:3">
      <c r="A5" s="4" t="s">
        <v>545</v>
      </c>
    </row>
    <row r="6" spans="1:3">
      <c r="A6" s="3" t="s">
        <v>521</v>
      </c>
    </row>
    <row r="7" spans="1:3">
      <c r="A7" s="4" t="s">
        <v>807</v>
      </c>
      <c r="B7" s="5" t="n">
        <v>220</v>
      </c>
      <c r="C7" s="5" t="n">
        <v>137</v>
      </c>
    </row>
    <row r="8" spans="1:3">
      <c r="A8" s="4" t="s">
        <v>546</v>
      </c>
    </row>
    <row r="9" spans="1:3">
      <c r="A9" s="3" t="s">
        <v>521</v>
      </c>
    </row>
    <row r="10" spans="1:3">
      <c r="A10" s="4" t="s">
        <v>807</v>
      </c>
      <c r="B10" s="5" t="n">
        <v>18</v>
      </c>
      <c r="C10" s="5" t="n">
        <v>24</v>
      </c>
    </row>
    <row r="11" spans="1:3">
      <c r="A11" s="4" t="s">
        <v>547</v>
      </c>
    </row>
    <row r="12" spans="1:3">
      <c r="A12" s="3" t="s">
        <v>521</v>
      </c>
    </row>
    <row r="13" spans="1:3">
      <c r="A13" s="4" t="s">
        <v>807</v>
      </c>
      <c r="B13" s="6" t="n">
        <v>224</v>
      </c>
      <c r="C13" s="6" t="n">
        <v>257</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8</v>
      </c>
      <c r="B1" s="2" t="s">
        <v>1</v>
      </c>
    </row>
    <row r="2" spans="1:3">
      <c r="B2" s="2" t="s">
        <v>27</v>
      </c>
      <c r="C2" s="2" t="s">
        <v>28</v>
      </c>
    </row>
    <row r="3" spans="1:3">
      <c r="A3" s="3" t="s">
        <v>809</v>
      </c>
    </row>
    <row r="4" spans="1:3">
      <c r="A4" s="4" t="s">
        <v>810</v>
      </c>
      <c r="B4" s="6" t="n">
        <v>9937</v>
      </c>
    </row>
    <row r="5" spans="1:3">
      <c r="A5" s="4" t="s">
        <v>811</v>
      </c>
      <c r="B5" s="5" t="n">
        <v>12814</v>
      </c>
      <c r="C5" s="6" t="n">
        <v>9937</v>
      </c>
    </row>
    <row r="6" spans="1:3">
      <c r="A6" s="4" t="s">
        <v>545</v>
      </c>
    </row>
    <row r="7" spans="1:3">
      <c r="A7" s="3" t="s">
        <v>809</v>
      </c>
    </row>
    <row r="8" spans="1:3">
      <c r="A8" s="4" t="s">
        <v>810</v>
      </c>
      <c r="B8" s="5" t="n">
        <v>4219</v>
      </c>
    </row>
    <row r="9" spans="1:3">
      <c r="A9" s="4" t="s">
        <v>811</v>
      </c>
      <c r="B9" s="5" t="n">
        <v>4808</v>
      </c>
      <c r="C9" s="5" t="n">
        <v>4219</v>
      </c>
    </row>
    <row r="10" spans="1:3">
      <c r="A10" s="4" t="s">
        <v>546</v>
      </c>
    </row>
    <row r="11" spans="1:3">
      <c r="A11" s="3" t="s">
        <v>809</v>
      </c>
    </row>
    <row r="12" spans="1:3">
      <c r="A12" s="4" t="s">
        <v>810</v>
      </c>
      <c r="B12" s="5" t="n">
        <v>2843</v>
      </c>
    </row>
    <row r="13" spans="1:3">
      <c r="A13" s="4" t="s">
        <v>811</v>
      </c>
      <c r="B13" s="5" t="n">
        <v>2551</v>
      </c>
      <c r="C13" s="5" t="n">
        <v>2843</v>
      </c>
    </row>
    <row r="14" spans="1:3">
      <c r="A14" s="4" t="s">
        <v>547</v>
      </c>
    </row>
    <row r="15" spans="1:3">
      <c r="A15" s="3" t="s">
        <v>809</v>
      </c>
    </row>
    <row r="16" spans="1:3">
      <c r="A16" s="4" t="s">
        <v>810</v>
      </c>
      <c r="B16" s="5" t="n">
        <v>2875</v>
      </c>
    </row>
    <row r="17" spans="1:3">
      <c r="A17" s="4" t="s">
        <v>811</v>
      </c>
      <c r="B17" s="5" t="n">
        <v>5011</v>
      </c>
      <c r="C17" s="5" t="n">
        <v>2875</v>
      </c>
    </row>
    <row r="18" spans="1:3">
      <c r="A18" s="4" t="s">
        <v>789</v>
      </c>
    </row>
    <row r="19" spans="1:3">
      <c r="A19" s="3" t="s">
        <v>809</v>
      </c>
    </row>
    <row r="20" spans="1:3">
      <c r="A20" s="4" t="s">
        <v>810</v>
      </c>
      <c r="B20" s="5" t="n">
        <v>0</v>
      </c>
    </row>
    <row r="21" spans="1:3">
      <c r="A21" s="4" t="s">
        <v>811</v>
      </c>
      <c r="B21" s="5" t="n">
        <v>444</v>
      </c>
      <c r="C21" s="5" t="n">
        <v>0</v>
      </c>
    </row>
    <row r="22" spans="1:3">
      <c r="A22" s="4" t="s">
        <v>812</v>
      </c>
    </row>
    <row r="23" spans="1:3">
      <c r="A23" s="3" t="s">
        <v>809</v>
      </c>
    </row>
    <row r="24" spans="1:3">
      <c r="A24" s="4" t="s">
        <v>810</v>
      </c>
      <c r="B24" s="5" t="n">
        <v>8757</v>
      </c>
      <c r="C24" s="5" t="n">
        <v>7637</v>
      </c>
    </row>
    <row r="25" spans="1:3">
      <c r="A25" s="4" t="s">
        <v>813</v>
      </c>
      <c r="B25" s="5" t="n">
        <v>662</v>
      </c>
      <c r="C25" s="5" t="n">
        <v>548</v>
      </c>
    </row>
    <row r="26" spans="1:3">
      <c r="A26" s="4" t="s">
        <v>814</v>
      </c>
      <c r="B26" s="5" t="n">
        <v>-17</v>
      </c>
      <c r="C26" s="5" t="n">
        <v>-14</v>
      </c>
    </row>
    <row r="27" spans="1:3">
      <c r="A27" s="4" t="s">
        <v>815</v>
      </c>
      <c r="B27" s="5" t="n">
        <v>2945</v>
      </c>
      <c r="C27" s="5" t="n">
        <v>100</v>
      </c>
    </row>
    <row r="28" spans="1:3">
      <c r="A28" s="4" t="s">
        <v>816</v>
      </c>
      <c r="B28" s="5" t="n">
        <v>-717</v>
      </c>
      <c r="C28" s="5" t="n">
        <v>486</v>
      </c>
    </row>
    <row r="29" spans="1:3">
      <c r="A29" s="4" t="s">
        <v>811</v>
      </c>
      <c r="B29" s="5" t="n">
        <v>11630</v>
      </c>
      <c r="C29" s="5" t="n">
        <v>8757</v>
      </c>
    </row>
    <row r="30" spans="1:3">
      <c r="A30" s="4" t="s">
        <v>817</v>
      </c>
    </row>
    <row r="31" spans="1:3">
      <c r="A31" s="3" t="s">
        <v>809</v>
      </c>
    </row>
    <row r="32" spans="1:3">
      <c r="A32" s="4" t="s">
        <v>810</v>
      </c>
      <c r="B32" s="5" t="n">
        <v>3471</v>
      </c>
      <c r="C32" s="5" t="n">
        <v>2895</v>
      </c>
    </row>
    <row r="33" spans="1:3">
      <c r="A33" s="4" t="s">
        <v>813</v>
      </c>
      <c r="B33" s="5" t="n">
        <v>441</v>
      </c>
      <c r="C33" s="5" t="n">
        <v>349</v>
      </c>
    </row>
    <row r="34" spans="1:3">
      <c r="A34" s="4" t="s">
        <v>814</v>
      </c>
      <c r="B34" s="5" t="n">
        <v>-19</v>
      </c>
      <c r="C34" s="5" t="n">
        <v>0</v>
      </c>
    </row>
    <row r="35" spans="1:3">
      <c r="A35" s="4" t="s">
        <v>815</v>
      </c>
      <c r="B35" s="5" t="n">
        <v>394</v>
      </c>
      <c r="C35" s="5" t="n">
        <v>0</v>
      </c>
    </row>
    <row r="36" spans="1:3">
      <c r="A36" s="4" t="s">
        <v>816</v>
      </c>
      <c r="B36" s="5" t="n">
        <v>-267</v>
      </c>
      <c r="C36" s="5" t="n">
        <v>227</v>
      </c>
    </row>
    <row r="37" spans="1:3">
      <c r="A37" s="4" t="s">
        <v>811</v>
      </c>
      <c r="B37" s="5" t="n">
        <v>4020</v>
      </c>
      <c r="C37" s="5" t="n">
        <v>3471</v>
      </c>
    </row>
    <row r="38" spans="1:3">
      <c r="A38" s="4" t="s">
        <v>818</v>
      </c>
    </row>
    <row r="39" spans="1:3">
      <c r="A39" s="3" t="s">
        <v>809</v>
      </c>
    </row>
    <row r="40" spans="1:3">
      <c r="A40" s="4" t="s">
        <v>810</v>
      </c>
      <c r="B40" s="5" t="n">
        <v>2657</v>
      </c>
      <c r="C40" s="5" t="n">
        <v>2362</v>
      </c>
    </row>
    <row r="41" spans="1:3">
      <c r="A41" s="4" t="s">
        <v>813</v>
      </c>
      <c r="B41" s="5" t="n">
        <v>77</v>
      </c>
      <c r="C41" s="5" t="n">
        <v>104</v>
      </c>
    </row>
    <row r="42" spans="1:3">
      <c r="A42" s="4" t="s">
        <v>814</v>
      </c>
      <c r="B42" s="5" t="n">
        <v>-4</v>
      </c>
      <c r="C42" s="5" t="n">
        <v>0</v>
      </c>
    </row>
    <row r="43" spans="1:3">
      <c r="A43" s="4" t="s">
        <v>815</v>
      </c>
      <c r="B43" s="5" t="n">
        <v>0</v>
      </c>
      <c r="C43" s="5" t="n">
        <v>0</v>
      </c>
    </row>
    <row r="44" spans="1:3">
      <c r="A44" s="4" t="s">
        <v>816</v>
      </c>
      <c r="B44" s="5" t="n">
        <v>-245</v>
      </c>
      <c r="C44" s="5" t="n">
        <v>191</v>
      </c>
    </row>
    <row r="45" spans="1:3">
      <c r="A45" s="4" t="s">
        <v>811</v>
      </c>
      <c r="B45" s="5" t="n">
        <v>2485</v>
      </c>
      <c r="C45" s="5" t="n">
        <v>2657</v>
      </c>
    </row>
    <row r="46" spans="1:3">
      <c r="A46" s="4" t="s">
        <v>819</v>
      </c>
    </row>
    <row r="47" spans="1:3">
      <c r="A47" s="3" t="s">
        <v>809</v>
      </c>
    </row>
    <row r="48" spans="1:3">
      <c r="A48" s="4" t="s">
        <v>810</v>
      </c>
      <c r="B48" s="5" t="n">
        <v>2629</v>
      </c>
      <c r="C48" s="5" t="n">
        <v>2380</v>
      </c>
    </row>
    <row r="49" spans="1:3">
      <c r="A49" s="4" t="s">
        <v>813</v>
      </c>
      <c r="B49" s="5" t="n">
        <v>140</v>
      </c>
      <c r="C49" s="5" t="n">
        <v>95</v>
      </c>
    </row>
    <row r="50" spans="1:3">
      <c r="A50" s="4" t="s">
        <v>814</v>
      </c>
      <c r="B50" s="5" t="n">
        <v>6</v>
      </c>
      <c r="C50" s="5" t="n">
        <v>-14</v>
      </c>
    </row>
    <row r="51" spans="1:3">
      <c r="A51" s="4" t="s">
        <v>815</v>
      </c>
      <c r="B51" s="5" t="n">
        <v>2111</v>
      </c>
      <c r="C51" s="5" t="n">
        <v>100</v>
      </c>
    </row>
    <row r="52" spans="1:3">
      <c r="A52" s="4" t="s">
        <v>816</v>
      </c>
      <c r="B52" s="5" t="n">
        <v>-205</v>
      </c>
      <c r="C52" s="5" t="n">
        <v>68</v>
      </c>
    </row>
    <row r="53" spans="1:3">
      <c r="A53" s="4" t="s">
        <v>811</v>
      </c>
      <c r="B53" s="5" t="n">
        <v>4681</v>
      </c>
      <c r="C53" s="5" t="n">
        <v>2629</v>
      </c>
    </row>
    <row r="54" spans="1:3">
      <c r="A54" s="4" t="s">
        <v>820</v>
      </c>
    </row>
    <row r="55" spans="1:3">
      <c r="A55" s="3" t="s">
        <v>809</v>
      </c>
    </row>
    <row r="56" spans="1:3">
      <c r="A56" s="4" t="s">
        <v>810</v>
      </c>
      <c r="B56" s="5" t="n">
        <v>0</v>
      </c>
      <c r="C56" s="5" t="n">
        <v>0</v>
      </c>
    </row>
    <row r="57" spans="1:3">
      <c r="A57" s="4" t="s">
        <v>813</v>
      </c>
      <c r="B57" s="5" t="n">
        <v>4</v>
      </c>
      <c r="C57" s="5" t="n">
        <v>0</v>
      </c>
    </row>
    <row r="58" spans="1:3">
      <c r="A58" s="4" t="s">
        <v>814</v>
      </c>
      <c r="B58" s="5" t="n">
        <v>0</v>
      </c>
      <c r="C58" s="5" t="n">
        <v>0</v>
      </c>
    </row>
    <row r="59" spans="1:3">
      <c r="A59" s="4" t="s">
        <v>815</v>
      </c>
      <c r="B59" s="5" t="n">
        <v>440</v>
      </c>
      <c r="C59" s="5" t="n">
        <v>0</v>
      </c>
    </row>
    <row r="60" spans="1:3">
      <c r="A60" s="4" t="s">
        <v>816</v>
      </c>
      <c r="B60" s="5" t="n">
        <v>0</v>
      </c>
      <c r="C60" s="5" t="n">
        <v>0</v>
      </c>
    </row>
    <row r="61" spans="1:3">
      <c r="A61" s="4" t="s">
        <v>811</v>
      </c>
      <c r="B61" s="5" t="n">
        <v>444</v>
      </c>
      <c r="C61" s="5" t="n">
        <v>0</v>
      </c>
    </row>
    <row r="62" spans="1:3">
      <c r="A62" s="4" t="s">
        <v>821</v>
      </c>
    </row>
    <row r="63" spans="1:3">
      <c r="A63" s="3" t="s">
        <v>809</v>
      </c>
    </row>
    <row r="64" spans="1:3">
      <c r="A64" s="4" t="s">
        <v>810</v>
      </c>
      <c r="B64" s="5" t="n">
        <v>-1580</v>
      </c>
      <c r="C64" s="5" t="n">
        <v>-1158</v>
      </c>
    </row>
    <row r="65" spans="1:3">
      <c r="A65" s="4" t="s">
        <v>822</v>
      </c>
      <c r="B65" s="5" t="n">
        <v>37</v>
      </c>
      <c r="C65" s="5" t="n">
        <v>5</v>
      </c>
    </row>
    <row r="66" spans="1:3">
      <c r="A66" s="4" t="s">
        <v>814</v>
      </c>
      <c r="B66" s="5" t="n">
        <v>-3</v>
      </c>
      <c r="C66" s="5" t="n">
        <v>40</v>
      </c>
    </row>
    <row r="67" spans="1:3">
      <c r="A67" s="4" t="s">
        <v>816</v>
      </c>
      <c r="B67" s="5" t="n">
        <v>127</v>
      </c>
      <c r="C67" s="5" t="n">
        <v>-85</v>
      </c>
    </row>
    <row r="68" spans="1:3">
      <c r="A68" s="4" t="s">
        <v>823</v>
      </c>
      <c r="B68" s="5" t="n">
        <v>-430</v>
      </c>
      <c r="C68" s="5" t="n">
        <v>-382</v>
      </c>
    </row>
    <row r="69" spans="1:3">
      <c r="A69" s="4" t="s">
        <v>811</v>
      </c>
      <c r="B69" s="5" t="n">
        <v>-1849</v>
      </c>
      <c r="C69" s="5" t="n">
        <v>-1580</v>
      </c>
    </row>
    <row r="70" spans="1:3">
      <c r="A70" s="4" t="s">
        <v>824</v>
      </c>
    </row>
    <row r="71" spans="1:3">
      <c r="A71" s="3" t="s">
        <v>809</v>
      </c>
    </row>
    <row r="72" spans="1:3">
      <c r="A72" s="4" t="s">
        <v>810</v>
      </c>
      <c r="B72" s="5" t="n">
        <v>-510</v>
      </c>
      <c r="C72" s="5" t="n">
        <v>-383</v>
      </c>
    </row>
    <row r="73" spans="1:3">
      <c r="A73" s="4" t="s">
        <v>822</v>
      </c>
      <c r="B73" s="5" t="n">
        <v>7</v>
      </c>
      <c r="C73" s="5" t="n">
        <v>0</v>
      </c>
    </row>
    <row r="74" spans="1:3">
      <c r="A74" s="4" t="s">
        <v>814</v>
      </c>
      <c r="B74" s="5" t="n">
        <v>-2</v>
      </c>
      <c r="C74" s="5" t="n">
        <v>19</v>
      </c>
    </row>
    <row r="75" spans="1:3">
      <c r="A75" s="4" t="s">
        <v>816</v>
      </c>
      <c r="B75" s="5" t="n">
        <v>41</v>
      </c>
      <c r="C75" s="5" t="n">
        <v>-28</v>
      </c>
    </row>
    <row r="76" spans="1:3">
      <c r="A76" s="4" t="s">
        <v>823</v>
      </c>
      <c r="B76" s="5" t="n">
        <v>-149</v>
      </c>
      <c r="C76" s="5" t="n">
        <v>-118</v>
      </c>
    </row>
    <row r="77" spans="1:3">
      <c r="A77" s="4" t="s">
        <v>811</v>
      </c>
      <c r="B77" s="5" t="n">
        <v>-613</v>
      </c>
      <c r="C77" s="5" t="n">
        <v>-510</v>
      </c>
    </row>
    <row r="78" spans="1:3">
      <c r="A78" s="4" t="s">
        <v>825</v>
      </c>
    </row>
    <row r="79" spans="1:3">
      <c r="A79" s="3" t="s">
        <v>809</v>
      </c>
    </row>
    <row r="80" spans="1:3">
      <c r="A80" s="4" t="s">
        <v>810</v>
      </c>
      <c r="B80" s="5" t="n">
        <v>-687</v>
      </c>
      <c r="C80" s="5" t="n">
        <v>-517</v>
      </c>
    </row>
    <row r="81" spans="1:3">
      <c r="A81" s="4" t="s">
        <v>822</v>
      </c>
      <c r="B81" s="5" t="n">
        <v>22</v>
      </c>
      <c r="C81" s="5" t="n">
        <v>0</v>
      </c>
    </row>
    <row r="82" spans="1:3">
      <c r="A82" s="4" t="s">
        <v>814</v>
      </c>
      <c r="B82" s="5" t="n">
        <v>0</v>
      </c>
      <c r="C82" s="5" t="n">
        <v>21</v>
      </c>
    </row>
    <row r="83" spans="1:3">
      <c r="A83" s="4" t="s">
        <v>816</v>
      </c>
      <c r="B83" s="5" t="n">
        <v>68</v>
      </c>
      <c r="C83" s="5" t="n">
        <v>-44</v>
      </c>
    </row>
    <row r="84" spans="1:3">
      <c r="A84" s="4" t="s">
        <v>823</v>
      </c>
      <c r="B84" s="5" t="n">
        <v>-147</v>
      </c>
      <c r="C84" s="5" t="n">
        <v>-147</v>
      </c>
    </row>
    <row r="85" spans="1:3">
      <c r="A85" s="4" t="s">
        <v>811</v>
      </c>
      <c r="B85" s="5" t="n">
        <v>-744</v>
      </c>
      <c r="C85" s="5" t="n">
        <v>-687</v>
      </c>
    </row>
    <row r="86" spans="1:3">
      <c r="A86" s="4" t="s">
        <v>826</v>
      </c>
    </row>
    <row r="87" spans="1:3">
      <c r="A87" s="3" t="s">
        <v>809</v>
      </c>
    </row>
    <row r="88" spans="1:3">
      <c r="A88" s="4" t="s">
        <v>810</v>
      </c>
      <c r="B88" s="5" t="n">
        <v>-383</v>
      </c>
      <c r="C88" s="5" t="n">
        <v>-258</v>
      </c>
    </row>
    <row r="89" spans="1:3">
      <c r="A89" s="4" t="s">
        <v>822</v>
      </c>
      <c r="B89" s="5" t="n">
        <v>8</v>
      </c>
      <c r="C89" s="5" t="n">
        <v>5</v>
      </c>
    </row>
    <row r="90" spans="1:3">
      <c r="A90" s="4" t="s">
        <v>814</v>
      </c>
      <c r="B90" s="5" t="n">
        <v>-1</v>
      </c>
      <c r="C90" s="5" t="n">
        <v>0</v>
      </c>
    </row>
    <row r="91" spans="1:3">
      <c r="A91" s="4" t="s">
        <v>816</v>
      </c>
      <c r="B91" s="5" t="n">
        <v>18</v>
      </c>
      <c r="C91" s="5" t="n">
        <v>-13</v>
      </c>
    </row>
    <row r="92" spans="1:3">
      <c r="A92" s="4" t="s">
        <v>823</v>
      </c>
      <c r="B92" s="5" t="n">
        <v>-134</v>
      </c>
      <c r="C92" s="5" t="n">
        <v>-117</v>
      </c>
    </row>
    <row r="93" spans="1:3">
      <c r="A93" s="4" t="s">
        <v>811</v>
      </c>
      <c r="B93" s="5" t="n">
        <v>-492</v>
      </c>
      <c r="C93" s="5" t="n">
        <v>-383</v>
      </c>
    </row>
    <row r="94" spans="1:3">
      <c r="A94" s="4" t="s">
        <v>827</v>
      </c>
    </row>
    <row r="95" spans="1:3">
      <c r="A95" s="3" t="s">
        <v>809</v>
      </c>
    </row>
    <row r="96" spans="1:3">
      <c r="A96" s="4" t="s">
        <v>810</v>
      </c>
      <c r="B96" s="5" t="n">
        <v>0</v>
      </c>
      <c r="C96" s="5" t="n">
        <v>0</v>
      </c>
    </row>
    <row r="97" spans="1:3">
      <c r="A97" s="4" t="s">
        <v>822</v>
      </c>
      <c r="B97" s="5" t="n">
        <v>0</v>
      </c>
      <c r="C97" s="5" t="n">
        <v>0</v>
      </c>
    </row>
    <row r="98" spans="1:3">
      <c r="A98" s="4" t="s">
        <v>814</v>
      </c>
      <c r="B98" s="5" t="n">
        <v>0</v>
      </c>
      <c r="C98" s="5" t="n">
        <v>0</v>
      </c>
    </row>
    <row r="99" spans="1:3">
      <c r="A99" s="4" t="s">
        <v>816</v>
      </c>
      <c r="B99" s="5" t="n">
        <v>0</v>
      </c>
      <c r="C99" s="5" t="n">
        <v>0</v>
      </c>
    </row>
    <row r="100" spans="1:3">
      <c r="A100" s="4" t="s">
        <v>823</v>
      </c>
      <c r="B100" s="5" t="n">
        <v>0</v>
      </c>
      <c r="C100" s="5" t="n">
        <v>0</v>
      </c>
    </row>
    <row r="101" spans="1:3">
      <c r="A101" s="4" t="s">
        <v>811</v>
      </c>
      <c r="B101" s="5" t="n">
        <v>0</v>
      </c>
      <c r="C101" s="5" t="n">
        <v>0</v>
      </c>
    </row>
    <row r="102" spans="1:3">
      <c r="A102" s="4" t="s">
        <v>828</v>
      </c>
    </row>
    <row r="103" spans="1:3">
      <c r="A103" s="3" t="s">
        <v>809</v>
      </c>
    </row>
    <row r="104" spans="1:3">
      <c r="A104" s="4" t="s">
        <v>810</v>
      </c>
      <c r="B104" s="5" t="n">
        <v>2760</v>
      </c>
      <c r="C104" s="5" t="n">
        <v>2177</v>
      </c>
    </row>
    <row r="105" spans="1:3">
      <c r="A105" s="4" t="s">
        <v>829</v>
      </c>
      <c r="B105" s="5" t="n">
        <v>462</v>
      </c>
      <c r="C105" s="5" t="n">
        <v>418</v>
      </c>
    </row>
    <row r="106" spans="1:3">
      <c r="A106" s="4" t="s">
        <v>816</v>
      </c>
      <c r="B106" s="5" t="n">
        <v>-189</v>
      </c>
      <c r="C106" s="5" t="n">
        <v>165</v>
      </c>
    </row>
    <row r="107" spans="1:3">
      <c r="A107" s="4" t="s">
        <v>811</v>
      </c>
      <c r="B107" s="5" t="n">
        <v>3033</v>
      </c>
      <c r="C107" s="5" t="n">
        <v>2760</v>
      </c>
    </row>
    <row r="108" spans="1:3">
      <c r="A108" s="4" t="s">
        <v>830</v>
      </c>
    </row>
    <row r="109" spans="1:3">
      <c r="A109" s="3" t="s">
        <v>809</v>
      </c>
    </row>
    <row r="110" spans="1:3">
      <c r="A110" s="4" t="s">
        <v>810</v>
      </c>
      <c r="B110" s="5" t="n">
        <v>1258</v>
      </c>
      <c r="C110" s="5" t="n">
        <v>1043</v>
      </c>
    </row>
    <row r="111" spans="1:3">
      <c r="A111" s="4" t="s">
        <v>829</v>
      </c>
      <c r="B111" s="5" t="n">
        <v>220</v>
      </c>
      <c r="C111" s="5" t="n">
        <v>137</v>
      </c>
    </row>
    <row r="112" spans="1:3">
      <c r="A112" s="4" t="s">
        <v>816</v>
      </c>
      <c r="B112" s="5" t="n">
        <v>-77</v>
      </c>
      <c r="C112" s="5" t="n">
        <v>78</v>
      </c>
    </row>
    <row r="113" spans="1:3">
      <c r="A113" s="4" t="s">
        <v>811</v>
      </c>
      <c r="B113" s="5" t="n">
        <v>1401</v>
      </c>
      <c r="C113" s="5" t="n">
        <v>1258</v>
      </c>
    </row>
    <row r="114" spans="1:3">
      <c r="A114" s="4" t="s">
        <v>831</v>
      </c>
    </row>
    <row r="115" spans="1:3">
      <c r="A115" s="3" t="s">
        <v>809</v>
      </c>
    </row>
    <row r="116" spans="1:3">
      <c r="A116" s="4" t="s">
        <v>810</v>
      </c>
      <c r="B116" s="5" t="n">
        <v>873</v>
      </c>
      <c r="C116" s="5" t="n">
        <v>782</v>
      </c>
    </row>
    <row r="117" spans="1:3">
      <c r="A117" s="4" t="s">
        <v>829</v>
      </c>
      <c r="B117" s="5" t="n">
        <v>18</v>
      </c>
      <c r="C117" s="5" t="n">
        <v>24</v>
      </c>
    </row>
    <row r="118" spans="1:3">
      <c r="A118" s="4" t="s">
        <v>816</v>
      </c>
      <c r="B118" s="5" t="n">
        <v>-81</v>
      </c>
      <c r="C118" s="5" t="n">
        <v>67</v>
      </c>
    </row>
    <row r="119" spans="1:3">
      <c r="A119" s="4" t="s">
        <v>811</v>
      </c>
      <c r="B119" s="5" t="n">
        <v>810</v>
      </c>
      <c r="C119" s="5" t="n">
        <v>873</v>
      </c>
    </row>
    <row r="120" spans="1:3">
      <c r="A120" s="4" t="s">
        <v>832</v>
      </c>
    </row>
    <row r="121" spans="1:3">
      <c r="A121" s="3" t="s">
        <v>809</v>
      </c>
    </row>
    <row r="122" spans="1:3">
      <c r="A122" s="4" t="s">
        <v>810</v>
      </c>
      <c r="B122" s="5" t="n">
        <v>629</v>
      </c>
      <c r="C122" s="5" t="n">
        <v>352</v>
      </c>
    </row>
    <row r="123" spans="1:3">
      <c r="A123" s="4" t="s">
        <v>829</v>
      </c>
      <c r="B123" s="5" t="n">
        <v>224</v>
      </c>
      <c r="C123" s="5" t="n">
        <v>257</v>
      </c>
    </row>
    <row r="124" spans="1:3">
      <c r="A124" s="4" t="s">
        <v>816</v>
      </c>
      <c r="B124" s="5" t="n">
        <v>-31</v>
      </c>
      <c r="C124" s="5" t="n">
        <v>20</v>
      </c>
    </row>
    <row r="125" spans="1:3">
      <c r="A125" s="4" t="s">
        <v>811</v>
      </c>
      <c r="B125" s="5" t="n">
        <v>822</v>
      </c>
      <c r="C125" s="5" t="n">
        <v>629</v>
      </c>
    </row>
    <row r="126" spans="1:3">
      <c r="A126" s="4" t="s">
        <v>833</v>
      </c>
    </row>
    <row r="127" spans="1:3">
      <c r="A127" s="3" t="s">
        <v>809</v>
      </c>
    </row>
    <row r="128" spans="1:3">
      <c r="A128" s="4" t="s">
        <v>810</v>
      </c>
      <c r="B128" s="5" t="n">
        <v>0</v>
      </c>
      <c r="C128" s="5" t="n">
        <v>0</v>
      </c>
    </row>
    <row r="129" spans="1:3">
      <c r="A129" s="4" t="s">
        <v>829</v>
      </c>
      <c r="B129" s="5" t="n">
        <v>0</v>
      </c>
      <c r="C129" s="5" t="n">
        <v>0</v>
      </c>
    </row>
    <row r="130" spans="1:3">
      <c r="A130" s="4" t="s">
        <v>816</v>
      </c>
      <c r="B130" s="5" t="n">
        <v>0</v>
      </c>
      <c r="C130" s="5" t="n">
        <v>0</v>
      </c>
    </row>
    <row r="131" spans="1:3">
      <c r="A131" s="4" t="s">
        <v>811</v>
      </c>
      <c r="B131" s="6" t="n">
        <v>0</v>
      </c>
      <c r="C131" s="6" t="n">
        <v>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4</v>
      </c>
      <c r="B1" s="2" t="s">
        <v>1</v>
      </c>
    </row>
    <row r="2" spans="1:3">
      <c r="B2" s="2" t="s">
        <v>27</v>
      </c>
      <c r="C2" s="2" t="s">
        <v>28</v>
      </c>
    </row>
    <row r="3" spans="1:3">
      <c r="A3" s="4" t="s">
        <v>835</v>
      </c>
    </row>
    <row r="4" spans="1:3">
      <c r="A4" s="3" t="s">
        <v>836</v>
      </c>
    </row>
    <row r="5" spans="1:3">
      <c r="A5" s="4" t="s">
        <v>837</v>
      </c>
      <c r="B5" s="4" t="s">
        <v>838</v>
      </c>
      <c r="C5" s="4" t="s">
        <v>838</v>
      </c>
    </row>
    <row r="6" spans="1:3">
      <c r="A6" s="4" t="s">
        <v>839</v>
      </c>
      <c r="B6" s="5" t="n">
        <v>8</v>
      </c>
      <c r="C6" s="5" t="n">
        <v>7</v>
      </c>
    </row>
    <row r="7" spans="1:3">
      <c r="A7" s="4" t="s">
        <v>840</v>
      </c>
      <c r="B7" s="4" t="s">
        <v>841</v>
      </c>
      <c r="C7" s="4" t="s">
        <v>841</v>
      </c>
    </row>
    <row r="8" spans="1:3">
      <c r="A8" s="4" t="s">
        <v>842</v>
      </c>
    </row>
    <row r="9" spans="1:3">
      <c r="A9" s="3" t="s">
        <v>836</v>
      </c>
    </row>
    <row r="10" spans="1:3">
      <c r="A10" s="4" t="s">
        <v>837</v>
      </c>
      <c r="B10" s="4" t="s">
        <v>843</v>
      </c>
      <c r="C10" s="4" t="s">
        <v>844</v>
      </c>
    </row>
    <row r="11" spans="1:3">
      <c r="A11" s="4" t="s">
        <v>839</v>
      </c>
      <c r="B11" s="5" t="n">
        <v>22</v>
      </c>
      <c r="C11" s="5" t="n">
        <v>21</v>
      </c>
    </row>
    <row r="12" spans="1:3">
      <c r="A12" s="4" t="s">
        <v>840</v>
      </c>
      <c r="B12" s="4" t="s">
        <v>845</v>
      </c>
      <c r="C12" s="4" t="s">
        <v>845</v>
      </c>
    </row>
    <row r="13" spans="1:3">
      <c r="A13" s="4" t="s">
        <v>846</v>
      </c>
    </row>
    <row r="14" spans="1:3">
      <c r="A14" s="3" t="s">
        <v>836</v>
      </c>
    </row>
    <row r="15" spans="1:3">
      <c r="A15" s="4" t="s">
        <v>837</v>
      </c>
      <c r="B15" s="4" t="s">
        <v>581</v>
      </c>
      <c r="C15" s="4" t="s">
        <v>581</v>
      </c>
    </row>
    <row r="16" spans="1:3">
      <c r="A16" s="4" t="s">
        <v>839</v>
      </c>
      <c r="B16" s="5" t="n">
        <v>9</v>
      </c>
      <c r="C16" s="5" t="n">
        <v>9</v>
      </c>
    </row>
    <row r="17" spans="1:3">
      <c r="A17" s="4" t="s">
        <v>840</v>
      </c>
      <c r="B17" s="4" t="s">
        <v>841</v>
      </c>
      <c r="C17" s="4" t="s">
        <v>841</v>
      </c>
    </row>
    <row r="18" spans="1:3">
      <c r="A18" s="4" t="s">
        <v>847</v>
      </c>
    </row>
    <row r="19" spans="1:3">
      <c r="A19" s="3" t="s">
        <v>836</v>
      </c>
    </row>
    <row r="20" spans="1:3">
      <c r="A20" s="4" t="s">
        <v>837</v>
      </c>
      <c r="B20" s="4" t="s">
        <v>763</v>
      </c>
      <c r="C20" s="4" t="s">
        <v>750</v>
      </c>
    </row>
    <row r="21" spans="1:3">
      <c r="A21" s="4" t="s">
        <v>839</v>
      </c>
      <c r="B21" s="5" t="n">
        <v>14</v>
      </c>
      <c r="C21" s="5" t="n">
        <v>14</v>
      </c>
    </row>
    <row r="22" spans="1:3">
      <c r="A22" s="4" t="s">
        <v>840</v>
      </c>
      <c r="B22" s="4" t="s">
        <v>845</v>
      </c>
      <c r="C22" s="4" t="s">
        <v>845</v>
      </c>
    </row>
    <row r="23" spans="1:3">
      <c r="A23" s="4" t="s">
        <v>547</v>
      </c>
    </row>
    <row r="24" spans="1:3">
      <c r="A24" s="3" t="s">
        <v>836</v>
      </c>
    </row>
    <row r="25" spans="1:3">
      <c r="A25" s="4" t="s">
        <v>840</v>
      </c>
      <c r="B25" s="4" t="s">
        <v>841</v>
      </c>
      <c r="C25" s="4" t="s">
        <v>841</v>
      </c>
    </row>
    <row r="26" spans="1:3">
      <c r="A26" s="4" t="s">
        <v>848</v>
      </c>
    </row>
    <row r="27" spans="1:3">
      <c r="A27" s="3" t="s">
        <v>836</v>
      </c>
    </row>
    <row r="28" spans="1:3">
      <c r="A28" s="4" t="s">
        <v>837</v>
      </c>
      <c r="B28" s="4" t="s">
        <v>844</v>
      </c>
      <c r="C28" s="4" t="s">
        <v>844</v>
      </c>
    </row>
    <row r="29" spans="1:3">
      <c r="A29" s="4" t="s">
        <v>839</v>
      </c>
      <c r="B29" s="5" t="n">
        <v>10</v>
      </c>
      <c r="C29" s="5" t="n">
        <v>8</v>
      </c>
    </row>
    <row r="30" spans="1:3">
      <c r="A30" s="4" t="s">
        <v>849</v>
      </c>
    </row>
    <row r="31" spans="1:3">
      <c r="A31" s="3" t="s">
        <v>836</v>
      </c>
    </row>
    <row r="32" spans="1:3">
      <c r="A32" s="4" t="s">
        <v>837</v>
      </c>
      <c r="B32" s="4" t="s">
        <v>750</v>
      </c>
      <c r="C32" s="4" t="s">
        <v>750</v>
      </c>
    </row>
    <row r="33" spans="1:3">
      <c r="A33" s="4" t="s">
        <v>839</v>
      </c>
      <c r="B33" s="5" t="n">
        <v>14</v>
      </c>
      <c r="C33" s="5" t="n">
        <v>13</v>
      </c>
    </row>
    <row r="34" spans="1:3">
      <c r="A34" s="4" t="s">
        <v>789</v>
      </c>
    </row>
    <row r="35" spans="1:3">
      <c r="A35" s="3" t="s">
        <v>836</v>
      </c>
    </row>
    <row r="36" spans="1:3">
      <c r="A36" s="4" t="s">
        <v>840</v>
      </c>
      <c r="B36" s="4" t="s">
        <v>841</v>
      </c>
      <c r="C36" s="4" t="s">
        <v>850</v>
      </c>
    </row>
    <row r="37" spans="1:3">
      <c r="A37" s="4" t="s">
        <v>851</v>
      </c>
    </row>
    <row r="38" spans="1:3">
      <c r="A38" s="3" t="s">
        <v>836</v>
      </c>
    </row>
    <row r="39" spans="1:3">
      <c r="A39" s="4" t="s">
        <v>837</v>
      </c>
      <c r="B39" s="4" t="s">
        <v>763</v>
      </c>
      <c r="C39" s="4" t="s">
        <v>471</v>
      </c>
    </row>
    <row r="40" spans="1:3">
      <c r="A40" s="4" t="s">
        <v>839</v>
      </c>
      <c r="B40" s="5" t="n">
        <v>10</v>
      </c>
      <c r="C40" s="5" t="n">
        <v>0</v>
      </c>
    </row>
    <row r="41" spans="1:3">
      <c r="A41" s="4" t="s">
        <v>852</v>
      </c>
    </row>
    <row r="42" spans="1:3">
      <c r="A42" s="3" t="s">
        <v>836</v>
      </c>
    </row>
    <row r="43" spans="1:3">
      <c r="A43" s="4" t="s">
        <v>837</v>
      </c>
      <c r="B43" s="4" t="s">
        <v>750</v>
      </c>
      <c r="C43" s="4" t="s">
        <v>471</v>
      </c>
    </row>
    <row r="44" spans="1:3">
      <c r="A44" s="4" t="s">
        <v>839</v>
      </c>
      <c r="B44" s="5" t="n">
        <v>11</v>
      </c>
      <c r="C44" s="5"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7:33:24Z</dcterms:created>
  <dcterms:modified xmlns:dcterms="http://purl.org/dc/terms/" xmlns:xsi="http://www.w3.org/2001/XMLSchema-instance" xsi:type="dcterms:W3CDTF">2019-02-28T17:33:24Z</dcterms:modified>
</cp:coreProperties>
</file>